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solidated_Balance_Sheets_Pa" sheetId="37" r:id="rId3"/>
    <sheet name="Condensed_Consolidated_Stateme" sheetId="4" r:id="rId4"/>
    <sheet name="Consolidated_Statements_of_Com" sheetId="5" r:id="rId5"/>
    <sheet name="Condensed_Consolidated_Stateme1" sheetId="6" r:id="rId6"/>
    <sheet name="Basis_of_Presentation" sheetId="38" r:id="rId7"/>
    <sheet name="Significant_Transactions" sheetId="39" r:id="rId8"/>
    <sheet name="Equipment_Installment_Plan_Rec" sheetId="40" r:id="rId9"/>
    <sheet name="Factoring_Arrangement" sheetId="41" r:id="rId10"/>
    <sheet name="Fair_Value_Measurements" sheetId="42" r:id="rId11"/>
    <sheet name="Loss_Per_Share" sheetId="43" r:id="rId12"/>
    <sheet name="Commitments_and_Contingencies" sheetId="44" r:id="rId13"/>
    <sheet name="Additional_Financial_Informati" sheetId="45" r:id="rId14"/>
    <sheet name="Guarantor_Financial_Informatio" sheetId="46" r:id="rId15"/>
    <sheet name="Basis_of_Presentation_Policies" sheetId="47" r:id="rId16"/>
    <sheet name="Equipment_Installment_Plan_Rec1" sheetId="48" r:id="rId17"/>
    <sheet name="Factoring_Arrangement_Factorin" sheetId="49" r:id="rId18"/>
    <sheet name="Fair_Value_Measurements_Tables" sheetId="50" r:id="rId19"/>
    <sheet name="Loss_Per_Share_Tables" sheetId="51" r:id="rId20"/>
    <sheet name="Additional_Financial_Informati1" sheetId="52" r:id="rId21"/>
    <sheet name="Guarantor_Financial_Informatio1" sheetId="53" r:id="rId22"/>
    <sheet name="Significant_Transactions_Detai" sheetId="23" r:id="rId23"/>
    <sheet name="Equipment_Installment_Plan_Rec2" sheetId="24" r:id="rId24"/>
    <sheet name="Equipment_Installment_Plan_Rec3" sheetId="54" r:id="rId25"/>
    <sheet name="Equipment_Installment_Plan_Rec4" sheetId="26" r:id="rId26"/>
    <sheet name="Factoring_Arrangement_Details" sheetId="27" r:id="rId27"/>
    <sheet name="Fair_Value_Measurements_Fair_V" sheetId="55" r:id="rId28"/>
    <sheet name="Loss_Per_Share_Details" sheetId="29" r:id="rId29"/>
    <sheet name="Commitments_and_Contingencies_" sheetId="30" r:id="rId30"/>
    <sheet name="Additional_Financial_Informati2" sheetId="31" r:id="rId31"/>
    <sheet name="Additional_Financial_Informati3" sheetId="32" r:id="rId32"/>
    <sheet name="Guarantor_Financial_Informatio2" sheetId="56" r:id="rId33"/>
    <sheet name="Guarantor_Financial_Informatio3" sheetId="34" r:id="rId34"/>
    <sheet name="Guarantor_Financial_Informatio4" sheetId="35" r:id="rId3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73" uniqueCount="485">
  <si>
    <t>Document and Entity Information</t>
  </si>
  <si>
    <t>3 Months Ended</t>
  </si>
  <si>
    <t>Mar. 31, 2015</t>
  </si>
  <si>
    <t>Apr. 24, 2015</t>
  </si>
  <si>
    <t>Document and Entity Information [Abstract]</t>
  </si>
  <si>
    <t>Entity Registrant Name</t>
  </si>
  <si>
    <t>T-MOBILE US, INC.</t>
  </si>
  <si>
    <t>Trading Symbol</t>
  </si>
  <si>
    <t>TMUS</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SD $)</t>
  </si>
  <si>
    <t>In Millions, unless otherwise specified</t>
  </si>
  <si>
    <t>Dec. 31, 2014</t>
  </si>
  <si>
    <t>Current assets</t>
  </si>
  <si>
    <t>Cash and cash equivalents</t>
  </si>
  <si>
    <t>Accounts receivable, net of allowances of $88 and $83</t>
  </si>
  <si>
    <t>Equipment installment plan receivables, net</t>
  </si>
  <si>
    <t>Accounts receivable from affiliates</t>
  </si>
  <si>
    <t>Inventories</t>
  </si>
  <si>
    <t>Deferred tax assets, net</t>
  </si>
  <si>
    <t>Other current assets</t>
  </si>
  <si>
    <t>Total current assets</t>
  </si>
  <si>
    <t>Property and equipment, net</t>
  </si>
  <si>
    <t>Goodwill</t>
  </si>
  <si>
    <t>Spectrum licenses</t>
  </si>
  <si>
    <t>Other intangible assets, net</t>
  </si>
  <si>
    <t>Equipment installment plan receivables due after one year, net</t>
  </si>
  <si>
    <t>Other assets</t>
  </si>
  <si>
    <t>Total assets</t>
  </si>
  <si>
    <t>Current liabilities</t>
  </si>
  <si>
    <t>Accounts payable and accrued liabilities</t>
  </si>
  <si>
    <t>Current payables to affiliates</t>
  </si>
  <si>
    <t>Short-term debt</t>
  </si>
  <si>
    <t>Deferred revenue</t>
  </si>
  <si>
    <t>Other current liabilities</t>
  </si>
  <si>
    <t>Total current liabilities</t>
  </si>
  <si>
    <t>Long-term debt</t>
  </si>
  <si>
    <t>Long-term debt to affiliates</t>
  </si>
  <si>
    <t>Long-term financial obligation</t>
  </si>
  <si>
    <t>Deferred tax liabilities</t>
  </si>
  <si>
    <t>Deferred rents</t>
  </si>
  <si>
    <t>Other long-term liabilities</t>
  </si>
  <si>
    <t>Total long-term liabilities</t>
  </si>
  <si>
    <t>Commitments and contingencies</t>
  </si>
  <si>
    <t>  </t>
  </si>
  <si>
    <t>Stockholders' equity</t>
  </si>
  <si>
    <t>5.50% Mandatory Convertible Preferred Stock Series A, par value $0.00001 per share, 100,000,000 shares authorized; 20,000,000 and 20,000,000 shares issued and outstanding; $1,000 and $1,000 aggregate liquidation value</t>
  </si>
  <si>
    <t>Common Stock, par value $0.00001 per share, 1,000,000,000 shares authorized; 811,666,776 and 808,851,108 shares issued, 810,284,271 and 807,468,603 shares outstanding</t>
  </si>
  <si>
    <t>Additional paid-in capital</t>
  </si>
  <si>
    <t>Treasury stock, at cost, 1,382,505 and 1,382,505 shares issued</t>
  </si>
  <si>
    <t>Accumulated other comprehensive income</t>
  </si>
  <si>
    <t>Accumulated deficit</t>
  </si>
  <si>
    <t>Total stockholders' equity</t>
  </si>
  <si>
    <t>Total liabilities and stockholders' equity</t>
  </si>
  <si>
    <t>Consolidated Balance Sheets (Parenthetical) (USD $)</t>
  </si>
  <si>
    <t>In Millions, except Share data, unless otherwise specified</t>
  </si>
  <si>
    <t>Allowances</t>
  </si>
  <si>
    <t>5.50% Mandatory convertible preferred stock series A, par value</t>
  </si>
  <si>
    <t>5.50% Mandatory convertible preferred stock series A, shares authorized</t>
  </si>
  <si>
    <t>5.50% Mandatory convertible preferred stock series A, shares issued</t>
  </si>
  <si>
    <t>5.50% Mandatory convertible preferred stock series A, shares outstanding</t>
  </si>
  <si>
    <t>5.50% Mandatory convertible preferred stock series A, aggregate liquidation value</t>
  </si>
  <si>
    <t>Common stock, par value</t>
  </si>
  <si>
    <t>Common stock, shares authorized</t>
  </si>
  <si>
    <t>Common stock, shares issued</t>
  </si>
  <si>
    <t>Common stock, shares outstanding</t>
  </si>
  <si>
    <t>Treasury stock, at cost</t>
  </si>
  <si>
    <t>Condensed Consolidated Statements of Comprehensive Income (Loss) (USD $)</t>
  </si>
  <si>
    <t>Mar. 31, 2014</t>
  </si>
  <si>
    <t>Revenues</t>
  </si>
  <si>
    <t>Branded postpaid revenues</t>
  </si>
  <si>
    <t>Branded prepaid revenues</t>
  </si>
  <si>
    <t>Wholesale revenues</t>
  </si>
  <si>
    <t>Roaming and other service revenues</t>
  </si>
  <si>
    <t>Total service revenues</t>
  </si>
  <si>
    <t>Equipment sales</t>
  </si>
  <si>
    <t>Other revenues</t>
  </si>
  <si>
    <t>Total revenues</t>
  </si>
  <si>
    <t>Operating expenses</t>
  </si>
  <si>
    <t>Cost of services, exclusive of depreciation and amortization shown separately below</t>
  </si>
  <si>
    <t>Cost of equipment sales</t>
  </si>
  <si>
    <t>Selling, general and administrative</t>
  </si>
  <si>
    <t>Depreciation and amortization</t>
  </si>
  <si>
    <t>Cost of MetroPCS business combination</t>
  </si>
  <si>
    <t>Gains on disposal of spectrum licenses</t>
  </si>
  <si>
    <t>Total operating expenses</t>
  </si>
  <si>
    <t>Operating income (loss)</t>
  </si>
  <si>
    <t>Other income (expense)</t>
  </si>
  <si>
    <t>Interest expense to affiliates</t>
  </si>
  <si>
    <t>Interest expense</t>
  </si>
  <si>
    <t>Interest income</t>
  </si>
  <si>
    <t>Other expense, net</t>
  </si>
  <si>
    <t>Total other expense, net</t>
  </si>
  <si>
    <t>Loss before income taxes</t>
  </si>
  <si>
    <t>Income tax benefit</t>
  </si>
  <si>
    <t>Net loss</t>
  </si>
  <si>
    <t>Dividends on preferred stock</t>
  </si>
  <si>
    <t>Net loss attributable to common stockholders</t>
  </si>
  <si>
    <t>Other comprehensive loss, net of tax</t>
  </si>
  <si>
    <t>Unrealized loss on available-for-sale securities, net of tax effect of $0 and ($1)</t>
  </si>
  <si>
    <t>Total comprehensive loss</t>
  </si>
  <si>
    <t>Loss per share</t>
  </si>
  <si>
    <t>Basic</t>
  </si>
  <si>
    <t>Diluted</t>
  </si>
  <si>
    <t>Weighted average shares outstanding</t>
  </si>
  <si>
    <t>Consolidated Statements of Comprehensive Income (Loss) (Parenthetical) (USD $)</t>
  </si>
  <si>
    <t>Unrealized loss on available for sale securities, tax</t>
  </si>
  <si>
    <t>Condensed Consolidated Statements of Cash Flows (USD $)</t>
  </si>
  <si>
    <t>Operating activities</t>
  </si>
  <si>
    <t>Net cash provided by operating activities</t>
  </si>
  <si>
    <t>Investing activities</t>
  </si>
  <si>
    <t>Purchases of property and equipment</t>
  </si>
  <si>
    <t>Purchases of spectrum licenses and other intangible assets</t>
  </si>
  <si>
    <t>Other, net</t>
  </si>
  <si>
    <t>Net cash used in investing activities</t>
  </si>
  <si>
    <t>Financing activities</t>
  </si>
  <si>
    <t>Repayments of short-term debt for purchases of inventory, property and equipment, net</t>
  </si>
  <si>
    <t>Net cash used in financing activities</t>
  </si>
  <si>
    <t>Change in cash and cash equivalents</t>
  </si>
  <si>
    <t>Beginning of period</t>
  </si>
  <si>
    <t>End of period</t>
  </si>
  <si>
    <t>Basis of Presentation</t>
  </si>
  <si>
    <t>Organization, Consolidation and Presentation of Financial Statements [Abstract]</t>
  </si>
  <si>
    <t>Note 1 – Basis of Presentation</t>
  </si>
  <si>
    <t>The unaudited condensed consolidated financial statements of T-Mobile US, Inc. (“T-Mobile”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the Company’s consolidated financial statements included in the Annual Report on Form 10-K for the year ended December 31, 2014. Certain prior period amounts have been reclassified to conform to the current presentation.</t>
  </si>
  <si>
    <t>The condensed consolidated financial statements include the balances and results of operations of T-Mobile and its consolidated subsidiaries. T-Mobile consolidates all majority-owned subsidiaries over which it exercises control, as well as variable interest entities (“VIE”) where it is deemed to be the primary beneficiary and VIEs which cannot be deconsolidated. Intercompany transactions and balances have been eliminated in consolidation.</t>
  </si>
  <si>
    <t>The preparation of financial statements in conformity with United States (“U.S.”) generally accepted accounting principles (“GAAP”) requires management to make estimates and assumptions which affect the financial statements and accompanying notes. Estimates are based on historical experience, where applicable, and other assumptions which management believes are reasonable under the circumstances. These estimates are inherently subject to judgment and actual results could differ from those estimates.</t>
  </si>
  <si>
    <t>Recently-Issued Accounting Standards</t>
  </si>
  <si>
    <t>In April 2015, the Financial Accounting Standards Board (“FASB”) issued Accounting Standards Update (“ASU”) 2015-03, “Simplifying the Presentation of Debt Issuance Costs.”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standard will become effective for T-Mobile beginning January 1, 2016. The implementation of this standard is not expected to have a significant impact on T-Mobile’s consolidated financial statements.</t>
  </si>
  <si>
    <t>In May 2014, the FASB issued ASU 2014-09, “Revenue from Contracts with Customer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standard will become effective for T-Mobile beginning January 1, 2017. The Company is currently evaluating the guidance to determine the potential impact on T-Mobile’s consolidated financial statements.</t>
  </si>
  <si>
    <t>Significant Transactions</t>
  </si>
  <si>
    <t>Quarterly Financial Information Disclosure [Abstract]</t>
  </si>
  <si>
    <t xml:space="preserve">Note 2 – Significant Transactions </t>
  </si>
  <si>
    <t xml:space="preserve">Spectrum License Transactions </t>
  </si>
  <si>
    <t>In 2014, the Federal Communications Commission (“FCC”) began conducting an auction of Advanced Wireless Service (“AWS”) spectrum licenses. In 2015, the FCC announced T-Mobile was the winning bidder of AWS spectrum licenses covering approximately 97 million people for an aggregate bid price of $1.8 billion. T-Mobile paid the FCC $1.4 billion for the AWS spectrum licenses in the first quarter of 2015, which is in addition to a deposit of $0.4 billion provided to the FCC in 2014. In the second quarter of 2015, T-Mobile received the AWS spectrum licenses. The amounts paid were classified as spectrum licenses as of March 31, 2015.</t>
  </si>
  <si>
    <t>Equipment Installment Plan Receivables</t>
  </si>
  <si>
    <t>Receivables [Abstract]</t>
  </si>
  <si>
    <t>Note 3 – Equipment Installment Plan Receivables</t>
  </si>
  <si>
    <t>T-Mobile offers certain retail customers the option to pay for their devices and other purchases in installments over a period of up to 24 months using an Equipment Installment Plan (“EIP”).</t>
  </si>
  <si>
    <t>The following table summarizes the EIP receivables:</t>
  </si>
  <si>
    <t>(in millions)</t>
  </si>
  <si>
    <t>March 31,</t>
  </si>
  <si>
    <t>December 31,</t>
  </si>
  <si>
    <t>EIP receivables, gross</t>
  </si>
  <si>
    <t>$</t>
  </si>
  <si>
    <t>Unamortized imputed discount</t>
  </si>
  <si>
    <t>(327</t>
  </si>
  <si>
    <t>)</t>
  </si>
  <si>
    <t>(332</t>
  </si>
  <si>
    <t>EIP receivables, net of unamortized imputed discount</t>
  </si>
  <si>
    <t>Allowance for credit losses</t>
  </si>
  <si>
    <t>(106</t>
  </si>
  <si>
    <t>(116</t>
  </si>
  <si>
    <t>EIP receivables, net</t>
  </si>
  <si>
    <t>Classified on the balance sheet as:</t>
  </si>
  <si>
    <t>T-Mobile uses a proprietary credit scoring model that measures the credit quality of a customer at the time of application for mobile communications service using several factors, such as credit bureau information, consumer credit risk scores and service plan characteristics. Based upon customer credit profiles, T-Mobile classifies EIP receivables into the credit categories of “Prime” and “Subprime”. Prime customer receivables are those with lower delinquency risk and Subprime customer receivables are those with higher delinquency risk. Subprime customers are generally required to make a down payment on their equipment purchases. In addition, certain customers within the Subprime category are required to pay an advance deposit.</t>
  </si>
  <si>
    <t>EIP receivables for which invoices have not yet been generated for the customer are classified as Unbilled. EIP receivables for which invoices have been generated but which are not past the contractual due date are classified as Billed – Current. EIP receivables for which invoices have been generated and the payment is past the contractual due date are classified as Billed – Past Due.</t>
  </si>
  <si>
    <t>The balance and aging of the EIP receivables on a gross basis by credit category were as follows:</t>
  </si>
  <si>
    <t>March 31, 2015</t>
  </si>
  <si>
    <t>December 31, 2014</t>
  </si>
  <si>
    <t>Prime</t>
  </si>
  <si>
    <t>Subprime</t>
  </si>
  <si>
    <t>Total</t>
  </si>
  <si>
    <t>Unbilled</t>
  </si>
  <si>
    <t>Billed – Current</t>
  </si>
  <si>
    <t>Billed – Past Due</t>
  </si>
  <si>
    <t>Activity in the unamortized imputed discount and allowance for credit losses balances for the EIP receivables was as follows:</t>
  </si>
  <si>
    <t>Imputed discount and allowance for credit losses, beginning of period</t>
  </si>
  <si>
    <t>Bad debt expense</t>
  </si>
  <si>
    <t>Write-offs, net of recoveries</t>
  </si>
  <si>
    <t>(87</t>
  </si>
  <si>
    <t>Change in imputed discount on short-term and long-term EIP receivables</t>
  </si>
  <si>
    <t>(5</t>
  </si>
  <si>
    <t>Imputed discount and allowance for credit losses, end of period</t>
  </si>
  <si>
    <t>Imputed discount and allowance for credit losses includes the long-term portion of imputed discount of $57 million and $61 million as of March 31, 2015 and December 31, 2014, respectively. The EIP receivables had weighted average effective imputed interest rates of 9.5% and 9.7% as of March 31, 2015 and December 31, 2014, respectively.</t>
  </si>
  <si>
    <t>Factoring Arrangement</t>
  </si>
  <si>
    <t>Transfers and Servicing [Abstract]</t>
  </si>
  <si>
    <t>Note 4 – Factoring Arrangement</t>
  </si>
  <si>
    <t>Transaction Overview</t>
  </si>
  <si>
    <t>In 2014, T-Mobile entered into a two-year factoring arrangement to sell certain service accounts receivable on a revolving basis with a current maximum funding limit of $640 million, subject to change upon notification to certain third parties. Sales of receivables occur daily and are settled on a monthly basis. The receivables consist of service charges currently due from customers and are short-term in nature. In connection with the factoring arrangement, the Company formed a wholly-owned subsidiary, which qualifies as a bankruptcy remote special purpose entity (“Factoring SPE”). Pursuant to the factoring arrangement, certain subsidiaries of T-Mobile transfer selected receivables to the Factoring SPE.  The Factoring SPE then sells the receivables to an unaffiliated entity (“Factoring VIE”), which was established to facilitate the sale of ownership interest in the receivables to certain third parties.</t>
  </si>
  <si>
    <t>Variable Interest Entity</t>
  </si>
  <si>
    <t xml:space="preserve">The Company determined the Factoring VIE is a VIE as it lacks sufficient equity to finance its activities. The Company has a variable interest in the Factoring VIE, but is not the primary beneficiary as it lacks the power to direct the activities that most significantly impact the Factoring VIE’s economic performance. The activities which most significantly impact the Factoring VIE’s economic performance include committing the Factoring VIE to legal agreements to purchase or sell assets, selecting which receivables are purchased in the factoring arrangement, determining whether the Factoring VIE will sell interests in the purchased service receivables to other parties, and servicing of the receivables. While T-Mobile acts as the servicer of the sold receivables, which is considered a significant activity of the VIE, the Company is acting as an agent in its capacity as the servicer and the counterparty to the factoring arrangement has the ability to remove T-Mobile as the servicing agent of the receivables at will with no recourse available to T-Mobile. As the Company has determined it is not the primary beneficiary and does not hold any equity interest, the results of the Factoring VIE are not consolidated into the Company’s condensed consolidated financial statements. </t>
  </si>
  <si>
    <t>Sales of Receivables</t>
  </si>
  <si>
    <t>The sales of receivables through the factoring arrangement are treated as sales of financial assets. Upon sale, T-Mobile derecognizes the receivables, as well as the related allowances, and recognizes the net proceeds in cash provided by operating activities.</t>
  </si>
  <si>
    <t xml:space="preserve">The proceeds were net of a receivable for the remainder of the purchase price (“deferred purchase price”), which is received from collections on the service receivables. T-Mobile recognizes the deferred purchase price in cash provided by operating activities due to the short duration of the receivables sold and the nature of the related activity. The deferred purchase price represents a financial asset that can be settled in such a way that T-Mobile may not recover substantially all of its recorded investment due to the creditworthiness of customers. As a result, T-Mobile elected at inception to classify the deferred purchase price as a trading security carried at fair value with unrealized gains and losses from changes in fair value included in selling, general and administrative expense. The fair value of the deferred purchase price was determined based on a discounted cash flow model which uses unobservable inputs (Level 3 inputs), including customer default rates. Due to the short-term nature of the underlying financial assets, the carrying value approximated fair value. Other current assets, which primarily consisted of the deferred purchase price, accounts payable and accrued liabilities, and other current liabilities related to the factoring arrangement were held by the Factoring SPE. </t>
  </si>
  <si>
    <t>The following table summarizes the impacts to the condensed consolidated balance sheets:</t>
  </si>
  <si>
    <t>Derecognized net receivables</t>
  </si>
  <si>
    <t>Net cash proceeds since inception</t>
  </si>
  <si>
    <t>—</t>
  </si>
  <si>
    <t>Net expenses resulting from the sales of receivables are recognized in selling, general and administrative expense. Prior to the sales of receivables, T-Mobile recognizes impairment charges, rather than bad debt expense, to reduce the receivables to fair value for estimated losses resulting from uncollectible balances. Net expenses also include any resulting gains or losses from the sales of receivables, unrealized gains and losses related to the deferred purchase price, and factoring fees. For the three months ended March 31, 2015 and 2014, T-Mobile recognized net expenses of $65 million and $27 million, respectively.</t>
  </si>
  <si>
    <t>Continuing Involvement</t>
  </si>
  <si>
    <t>T-Mobile has continuing involvement with the sold receivables as it services the receivables and is required to repurchase certain receivables, including aged receivables and receivables where write-off is imminent, pursuant to the factoring arrangement. T-Mobile will continue to service the customer and their related receivables, including facilitating customer payment collection, in exchange for a monthly servicing fee. As the receivables are sold on a revolving basis, the customer payment collections are reinvested in new receivable sales. While servicing the receivables, the same policies and procedures are applied to the sold receivables that apply to owned receivables and T-Mobile continues to maintain normal relationships with its customers.</t>
  </si>
  <si>
    <t>In addition, T-Mobile has continuing involvement related to the sold receivables as it may be responsible for absorbing additional credit losses pursuant to the agreement. The Company’s maximum exposure to loss related to the involvement with the Factoring VIE was $457 million as of March 31, 2015. The maximum exposure to loss, which is required disclosure under GAAP, represents an estimated loss that would be incurred under severe, hypothetical circumstances whereby the Company would not receive the portion of the contractual proceeds withheld by the Factoring VIE and would also be required to repurchase the maximum amount of receivables pursuant to the agreement without consideration for any recovery.  As T-Mobile believes the probability of these circumstances occurring is very remote, the maximum exposure to loss is not an indication of the Company’s expected loss.</t>
  </si>
  <si>
    <t>Fair Value Measurements</t>
  </si>
  <si>
    <t>Fair Value Disclosures [Abstract]</t>
  </si>
  <si>
    <t>Note 5 – Fair Value Measurements</t>
  </si>
  <si>
    <t>Long-term Debt</t>
  </si>
  <si>
    <t>The fair value of the Company’s long-term debt to third parties were determined based on quoted market prices in active markets, and therefore was classified as Level 1 in the fair value hierarchy. The fair value of the Company’s long-term debt to affiliates was determined based on a discounted cash flow approach which considers the future cash flows discounted at current rates. The approach includes an estimate for the stand-alone credit risk of T-Mobile. The Company’s long-term debt to affiliates were classified as Level 2 in the fair value hierarchy.</t>
  </si>
  <si>
    <t xml:space="preserve">The carrying amounts and fair values of the Company’s long-term debt were as follows: </t>
  </si>
  <si>
    <t>Carrying Amount</t>
  </si>
  <si>
    <t>Fair Value</t>
  </si>
  <si>
    <t>Long-term debt to third parties principal, excluding capital leases</t>
  </si>
  <si>
    <t>Although the Company has determined the estimated fair value using available market information and commonly accepted valuation methodologies, considerable judgment was required in interpreting market data to develop fair value estimates for the long-term debt. The fair value estimates were based on information available as of March 31, 2015 and December 31, 2014. As such, the Company’s estimates are not necessarily indicative of the amount the Company could realize in a current market exchange.</t>
  </si>
  <si>
    <t>Loss Per Share</t>
  </si>
  <si>
    <t>Earnings Per Share [Abstract]</t>
  </si>
  <si>
    <t xml:space="preserve">Note 6 – Loss Per Share </t>
  </si>
  <si>
    <t>The computation of basic and diluted loss per share was as follows:</t>
  </si>
  <si>
    <t>Three Months Ended March 31,</t>
  </si>
  <si>
    <t>(in millions, except shares and per share amounts)</t>
  </si>
  <si>
    <t>(63</t>
  </si>
  <si>
    <t>(151</t>
  </si>
  <si>
    <t>Preferred stock dividends</t>
  </si>
  <si>
    <t>(14</t>
  </si>
  <si>
    <t>(77</t>
  </si>
  <si>
    <t>Weighted average shares outstanding - basic</t>
  </si>
  <si>
    <t>Dilutive effect of outstanding stock options and unvested stock awards</t>
  </si>
  <si>
    <t>Weighted average shares outstanding - diluted</t>
  </si>
  <si>
    <t>Loss per share - basic</t>
  </si>
  <si>
    <t>(0.09</t>
  </si>
  <si>
    <t>(0.19</t>
  </si>
  <si>
    <t>Loss per share - diluted</t>
  </si>
  <si>
    <t>Potentially dilutive securities were not included in the computation of diluted loss per share for certain periods if to do so would have been antidilutive.  As the Company incurred net losses for the three months ended March 31, 2015 and 2014, all outstanding stock options of 3 million and 5 million and unvested stock awards of 23 million and 24 million as of March 31, 2015 and 2014, respectively, were excluded.  Unvested performance stock units were based on the number of shares ultimately expected to vest based on T-Mobile’s business performance against the specified performance goal. As the Company incurred a net loss for the three months ended March 31, 2015, common stock equivalents of 32 million related to the mandatory convertible preferred stock as of March 31, 2015 were excluded.  For the three months ended March 31, 2014, there was no mandatory convertible preferred stock outstanding.</t>
  </si>
  <si>
    <t>Commitments and Contingencies</t>
  </si>
  <si>
    <t>Commitments and Contingencies Disclosure [Abstract]</t>
  </si>
  <si>
    <t>Note 7 – Commitments and Contingencies</t>
  </si>
  <si>
    <t>Commitments</t>
  </si>
  <si>
    <t>Guarantee Liabilities</t>
  </si>
  <si>
    <t>T-Mobile offers a device trade-in program, Just Upgrade My Phone (“JUMP!”), which provides eligible customers a specified-price trade-in right to upgrade their device.  For customers who enroll in the device trade-in program, the Company defers the portion of equipment sales revenue which represents the estimated value of the specified-price trade-in right guarantee.  When customers upgrade their devices, the difference between the trade-in credit to the customer and the fair value of the returned devices is recorded against the guarantee liabilities.  Guarantee liabilities included in other current liabilities were $266 million and $286 million as of March 31, 2015 and December 31, 2014, respectively.  The estimated EIP receivable balance if all enrolled handset upgrade program customers were to claim their benefit, not including any trade-in value of the required used handset, was $2.8 billion as of March 31, 2015. This is not an indication of the Company’s expected loss exposure as it does not consider the expected fair value of the used handset, which is required to be in good working condition at trade-in, nor does it consider the probability and timing of trade-in.</t>
  </si>
  <si>
    <t>Contingencies and Litigation</t>
  </si>
  <si>
    <t>T-Mobile is involved in various lawsuits, claims, investigations and proceedings that arise in the ordinary course of business, which include numerous court actions alleging that T-Mobile is infringing various patents. Virtually all of the patent infringement cases are brought by non-practicing entities and effectively seek only monetary damages, although they occasionally seek injunctive relief as well. The matters described above have progressed to various stages and a small number may go to trial in the coming 12 months if they are not otherwise resolved. T-Mobile has established an accrual with respect to certain of these matters, where appropriate, which is reflected in the condensed consolidated financial statements but that T-Mobile does not consider, individually or in the aggregate, material. An accrual is established when T-Mobile believes it is both probable that a loss has been incurred and an amount can be reasonably estimated. For other matters, where the Company has not determined that a loss is probable or because the amount of loss cannot be reasonably estimated, the Company has not recorded an accrual due to various factors typical in contested proceedings, including but not limited to: uncertainty concerning legal theories and their resolution by courts or regulators; uncertain damage theories and demands; and a less than fully developed factual record. While T-Mobile does not expect that the ultimate resolution of these proceedings, individually or in the aggregate will have a material adverse effect on the Company’s financial position, an unfavorable outcome of some or all of these proceedings could have a material adverse impact on results of operations or cash flows for a particular period. This assessment is based on T-Mobile’s current understanding of relevant facts and circumstances. As such, T-Mobile’s view of these matters is subject to inherent uncertainties and may change in the future.</t>
  </si>
  <si>
    <t>Additional Financial Information</t>
  </si>
  <si>
    <t>Supplemental Financial Statement Elements [Abstract]</t>
  </si>
  <si>
    <r>
      <t>Note 8 – Additional Financial Information</t>
    </r>
    <r>
      <rPr>
        <b/>
        <sz val="10"/>
        <color theme="1"/>
        <rFont val="Inherit"/>
      </rPr>
      <t xml:space="preserve"> </t>
    </r>
  </si>
  <si>
    <t>Network Decommissioning Costs</t>
  </si>
  <si>
    <t>Prior to the closing of the business combination with MetroPCS Communications, Inc. (“MetroPCS”), T-Mobile developed integration plans which included the decommissioning of the MetroPCS Code Division Multiple Access (“CDMA”) network and certain other redundant network cell sites. In 2014, T-Mobile began decommissioning the MetroPCS CDMA network and redundant network cell sites. Network decommissioning costs primarily relate to the acceleration of lease costs for decommissioned cell sites for which T-Mobile has ceased use and will no longer receive any economic benefit. Accrued liabilities for network decommissioning costs will be relieved as cash payments are made over the remaining lease terms through 2028. In addition, network decommissioning costs include the write off of deferred items related to certain cell sites, which consist of prepaid rent expense, favorable leases, unfavorable leases and deferred rent expense. T-Mobile recognized network decommissioning costs, including effects of deferred items, of $128 million for the three months ended March 31, 2015. T-Mobile intends to decommission certain cell sites and incur additional network decommissioning costs in the range of $375 million to $475 million, a majority of which are expected to be recognized through the rest of 2015.</t>
  </si>
  <si>
    <t>Activities in liabilities for network decommissioning costs were as follows:</t>
  </si>
  <si>
    <t>Balances, beginning of period</t>
  </si>
  <si>
    <t>Network decommissioning costs, excluding effects of deferred items</t>
  </si>
  <si>
    <t>Cash payments</t>
  </si>
  <si>
    <t>(33</t>
  </si>
  <si>
    <t>Balances, end of period</t>
  </si>
  <si>
    <t>Network decommissioning liabilities</t>
  </si>
  <si>
    <t>In addition, T-Mobile settled asset retirement obligations of $37 million for the three months ended March 31, 2015 in connection with the decommissioning of certain cell sites.</t>
  </si>
  <si>
    <t>Supplemental Statements of Cash Flows Information</t>
  </si>
  <si>
    <t>The following table summarizes T-Mobile’s supplemental cash flows information:</t>
  </si>
  <si>
    <t>Interest and income tax payments:</t>
  </si>
  <si>
    <t>Interest payments, net of amounts capitalized</t>
  </si>
  <si>
    <t>Income tax payments</t>
  </si>
  <si>
    <t>Noncash investing and financing activities:</t>
  </si>
  <si>
    <t>Decrease in accounts payable and accrued liabilities for purchases of property and equipment</t>
  </si>
  <si>
    <t>(178</t>
  </si>
  <si>
    <t>(13</t>
  </si>
  <si>
    <t>Issuance of short-term debt for financing of property and equipment purchases</t>
  </si>
  <si>
    <t>Assets acquired under capital lease obligations</t>
  </si>
  <si>
    <t>Guarantor Financial Information</t>
  </si>
  <si>
    <t>Condensed Financial Information of Parent Company Only Disclosure [Abstract]</t>
  </si>
  <si>
    <t>Guarantor Subsidiaries</t>
  </si>
  <si>
    <t>Note 9 – Guarantor Financial Information</t>
  </si>
  <si>
    <t>Pursuant to the applicable indentures and supplemental indentures, the long-term debt, excluding capital leases, issued by T-Mobile USA, Inc. (“Issuer”) is fully and unconditionally guaranteed, jointly and severally, on a senior unsecured basis by T-Mobile (“Parent”) and certain of the Issuer’s 100% owned subsidiaries (“Guarantor Subsidiaries”). The guarantees of the Guarantor Subsidiaries are subject to release in limited circumstances only upon the occurrence of certain customary conditions. The indentures governing the long-term debt contain covenants that, among other things, limit the ability of the Issuer and the Guarantor Subsidiaries to: incur more debt; pay dividends and make distributions; make certain investments; repurchase stock; create liens or other encumbrances; enter into transactions with affiliates; enter into transactions that restrict dividends or distributions from subsidiaries; and merge, consolidate, or sell, or otherwise dispose of, substantially all of their assets. Certain provisions of each of the indentures and the supplemental indentures relating to the long-term debt restrict the ability of the Issuer to loan funds or make payments to Parent. However, the Issuer and Guarantor Subsidiaries are allowed to make certain permitted payments to the Parent under the terms of the indentures and the supplemental indentures.</t>
  </si>
  <si>
    <t>Presented below is the condensed consolidating financial information as of March 31, 2015 and December 31, 2014 and for the three months ended March 31, 2015 and 2014, respectively.</t>
  </si>
  <si>
    <t>Condensed Consolidating Balance Sheet Information</t>
  </si>
  <si>
    <r>
      <t>March 31, 2015</t>
    </r>
    <r>
      <rPr>
        <b/>
        <sz val="10"/>
        <color theme="1"/>
        <rFont val="Inherit"/>
      </rPr>
      <t xml:space="preserve"> </t>
    </r>
  </si>
  <si>
    <t>Parent</t>
  </si>
  <si>
    <t>Issuer</t>
  </si>
  <si>
    <t>Non-Guarantor Subsidiaries</t>
  </si>
  <si>
    <t>Consolidating and Eliminating Adjustments</t>
  </si>
  <si>
    <t>Consolidated</t>
  </si>
  <si>
    <t>Assets</t>
  </si>
  <si>
    <t>Accounts receivable, net</t>
  </si>
  <si>
    <t>Property and equipment, net (1)</t>
  </si>
  <si>
    <t>Investments in subsidiaries, net</t>
  </si>
  <si>
    <t>(45,890</t>
  </si>
  <si>
    <t>Intercompany receivables</t>
  </si>
  <si>
    <t>(5,891</t>
  </si>
  <si>
    <t>(127</t>
  </si>
  <si>
    <t>(51,908</t>
  </si>
  <si>
    <t>Liabilities and Stockholders' Equity</t>
  </si>
  <si>
    <t>Long-term financial obligation (1)</t>
  </si>
  <si>
    <t>Negative carrying value of subsidiaries, net</t>
  </si>
  <si>
    <t>(789</t>
  </si>
  <si>
    <t>Intercompany payables</t>
  </si>
  <si>
    <t> Total long-term liabilities</t>
  </si>
  <si>
    <t>(6,807</t>
  </si>
  <si>
    <t>(1,454</t>
  </si>
  <si>
    <t>(45,101</t>
  </si>
  <si>
    <t>Assets and liabilities for Non-Guarantor Subsidiaries are primarily included in VIEs related to the Tower Transaction. See Note 9 – Tower Transaction and Related Long-Term Financial Obligation included in the Annual Report on Form 10-K for the year ended December 31, 2014.</t>
  </si>
  <si>
    <t>(43,855</t>
  </si>
  <si>
    <t>(2,773</t>
  </si>
  <si>
    <t>(114</t>
  </si>
  <si>
    <t>(46,742</t>
  </si>
  <si>
    <t>(780</t>
  </si>
  <si>
    <t>(3,667</t>
  </si>
  <si>
    <t>(1,451</t>
  </si>
  <si>
    <t>(43,075</t>
  </si>
  <si>
    <t>Condensed Consolidating Statement of Comprehensive Income (Loss) Information</t>
  </si>
  <si>
    <t xml:space="preserve">Three Months Ended March 31, 2015 </t>
  </si>
  <si>
    <t>Service revenues</t>
  </si>
  <si>
    <t>(132</t>
  </si>
  <si>
    <t>(76</t>
  </si>
  <si>
    <t>(3</t>
  </si>
  <si>
    <t>(211</t>
  </si>
  <si>
    <t>(135</t>
  </si>
  <si>
    <t xml:space="preserve">Operating income </t>
  </si>
  <si>
    <t xml:space="preserve">Other income (expense) </t>
  </si>
  <si>
    <t>(64</t>
  </si>
  <si>
    <t>(200</t>
  </si>
  <si>
    <t>(47</t>
  </si>
  <si>
    <t>(261</t>
  </si>
  <si>
    <t>Other income (expense), net</t>
  </si>
  <si>
    <t>(40</t>
  </si>
  <si>
    <t>(8</t>
  </si>
  <si>
    <t>Total other income (expense), net</t>
  </si>
  <si>
    <t>(232</t>
  </si>
  <si>
    <t>(221</t>
  </si>
  <si>
    <t>Income (loss) before income taxes</t>
  </si>
  <si>
    <t>(104</t>
  </si>
  <si>
    <t>Income tax expense (benefit)</t>
  </si>
  <si>
    <t>(48</t>
  </si>
  <si>
    <t>(41</t>
  </si>
  <si>
    <t>Earnings (loss) of subsidiaries</t>
  </si>
  <si>
    <t>(12</t>
  </si>
  <si>
    <t>(94</t>
  </si>
  <si>
    <t>Net income (loss)</t>
  </si>
  <si>
    <t>(134</t>
  </si>
  <si>
    <t>Net income (loss) attributable to common stockholders</t>
  </si>
  <si>
    <t>Other comprehensive (loss), net of tax</t>
  </si>
  <si>
    <t>Other comprehensive income (loss), net of tax</t>
  </si>
  <si>
    <t>Total comprehensive income (loss)</t>
  </si>
  <si>
    <t xml:space="preserve">Three Months Ended March 31, 2014 </t>
  </si>
  <si>
    <t>(78</t>
  </si>
  <si>
    <t>(149</t>
  </si>
  <si>
    <t>(2</t>
  </si>
  <si>
    <t>(229</t>
  </si>
  <si>
    <t>(165</t>
  </si>
  <si>
    <t>Gain on disposal of spectrum licenses</t>
  </si>
  <si>
    <t>(10</t>
  </si>
  <si>
    <t>(65</t>
  </si>
  <si>
    <t>(28</t>
  </si>
  <si>
    <t>(18</t>
  </si>
  <si>
    <t>(214</t>
  </si>
  <si>
    <t>(44</t>
  </si>
  <si>
    <t>(276</t>
  </si>
  <si>
    <t>(6</t>
  </si>
  <si>
    <t>(240</t>
  </si>
  <si>
    <t>(225</t>
  </si>
  <si>
    <t>(7</t>
  </si>
  <si>
    <t>(253</t>
  </si>
  <si>
    <t>(100</t>
  </si>
  <si>
    <t>(102</t>
  </si>
  <si>
    <t>(15</t>
  </si>
  <si>
    <t>(154</t>
  </si>
  <si>
    <t>Condensed Consolidating Statement of Cash Flows Information</t>
  </si>
  <si>
    <t>Three Months Ended March 31, 2015</t>
  </si>
  <si>
    <t>Net cash provided by (used in) operating activities</t>
  </si>
  <si>
    <t>(2,999</t>
  </si>
  <si>
    <t>(982</t>
  </si>
  <si>
    <t>(1,696</t>
  </si>
  <si>
    <t>Investment in subsidiaries</t>
  </si>
  <si>
    <t>(1,905</t>
  </si>
  <si>
    <t>(2,692</t>
  </si>
  <si>
    <t>Proceeds from capital contribution</t>
  </si>
  <si>
    <t>Intercompany dividend paid</t>
  </si>
  <si>
    <t>(17</t>
  </si>
  <si>
    <t>Net cash provided by (used in) financing activities</t>
  </si>
  <si>
    <t>(80</t>
  </si>
  <si>
    <t>(1,865</t>
  </si>
  <si>
    <t>(1,885</t>
  </si>
  <si>
    <t>(1,094</t>
  </si>
  <si>
    <t>(2,283</t>
  </si>
  <si>
    <t>Three Months Ended March 31, 2014</t>
  </si>
  <si>
    <t>(466</t>
  </si>
  <si>
    <t>(947</t>
  </si>
  <si>
    <t>(965</t>
  </si>
  <si>
    <t>Repayments of short-term debt for purchases of property and equipment</t>
  </si>
  <si>
    <t>(226</t>
  </si>
  <si>
    <t>(228</t>
  </si>
  <si>
    <t>(420</t>
  </si>
  <si>
    <t>Basis of Presentation (Policies)</t>
  </si>
  <si>
    <t>Principles of Consolidation</t>
  </si>
  <si>
    <t>Use of Estimates</t>
  </si>
  <si>
    <t>Equipment Installment Plan Receivables (Tables)</t>
  </si>
  <si>
    <t>Schedule of Equipment Installment Plan Receivables</t>
  </si>
  <si>
    <t>Schedule of Equipment Installment Plan Receivables by Credit Category</t>
  </si>
  <si>
    <t>Schedule of Unamortized Imputed Discount and Allowance for Credit Losses for Equipment Installment Plan Receivables</t>
  </si>
  <si>
    <t>Factoring Arrangement Factoring Arrangement (Tables)</t>
  </si>
  <si>
    <t>Schedule of Factoring Arrangement</t>
  </si>
  <si>
    <t>Fair Value Measurements (Tables)</t>
  </si>
  <si>
    <t>Schedule of Carrying Values and Fair Values of Long-term Debt</t>
  </si>
  <si>
    <t>Loss Per Share (Tables)</t>
  </si>
  <si>
    <t>Schedule of Loss Per Share</t>
  </si>
  <si>
    <t>Additional Financial Information (Tables)</t>
  </si>
  <si>
    <t>Schedule of Network Decommissioning</t>
  </si>
  <si>
    <t>Schedule of Supplemental Cash Flow Information</t>
  </si>
  <si>
    <t>Guarantor Financial Information (Tables)</t>
  </si>
  <si>
    <t>Schedule of Condensed Consolidating Balance Sheet Information</t>
  </si>
  <si>
    <t>Schedule of Condensed Consolidating Statement of Comprehensive Income (Loss) Information</t>
  </si>
  <si>
    <t>Schedule of Condensed Consolidating Statement of Cash Flows Information</t>
  </si>
  <si>
    <t>Significant Transactions (Details) (USD $)</t>
  </si>
  <si>
    <t>FCC Spectrum Auction [Member]</t>
  </si>
  <si>
    <t>Aggregate bid price of spectrum licenses</t>
  </si>
  <si>
    <t>Deposit provided to FCC</t>
  </si>
  <si>
    <t>Equipment Installment Plan Receivables (EIP Receivables) (Details) (USD $)</t>
  </si>
  <si>
    <t>Equipment installment plan, maximum payment term</t>
  </si>
  <si>
    <t>24 months</t>
  </si>
  <si>
    <t>Equipment Installment Plan Receivables [Member]</t>
  </si>
  <si>
    <t>Accounts, Notes, Loans and Financing Receivable [Line Items]</t>
  </si>
  <si>
    <t>Equipment installment plan receivables, gross</t>
  </si>
  <si>
    <t>Unamortized imputed interest</t>
  </si>
  <si>
    <t>Equipment installment plan receivables, net of unamortized imputed interest</t>
  </si>
  <si>
    <t>Equipment Installment Plan Receivables, Net [Member] | Equipment Installment Plan Receivables [Member]</t>
  </si>
  <si>
    <t>Equipment Installment Plan Receivables Due After One Year, Net [Member] | Equipment Installment Plan Receivables [Member]</t>
  </si>
  <si>
    <t>Equipment Installment Plan Receivables (Gross Receivables by Credit Category) (Details) (Equipment Installment Plan Receivables [Member], USD $)</t>
  </si>
  <si>
    <t>Financing Receivable, Recorded Investment [Line Items]</t>
  </si>
  <si>
    <t>Unbilled Revenues [Member]</t>
  </si>
  <si>
    <t>Equipment installment plan receivables</t>
  </si>
  <si>
    <t>Billed Revenues [Member]</t>
  </si>
  <si>
    <t>Equipment installment plan receivables, past due</t>
  </si>
  <si>
    <t>Prime [Member]</t>
  </si>
  <si>
    <t>Prime [Member] | Unbilled Revenues [Member]</t>
  </si>
  <si>
    <t>Prime [Member] | Billed Revenues [Member]</t>
  </si>
  <si>
    <t>Subprime [Member]</t>
  </si>
  <si>
    <t>Subprime [Member] | Unbilled Revenues [Member]</t>
  </si>
  <si>
    <t>Subprime [Member] | Billed Revenues [Member]</t>
  </si>
  <si>
    <t>Equipment Installment Plan Receivables (Unamortized Imputed Discount and Allowance for Credit Losses) (Details) (Equipment Installment Plan Receivables [Member], USD $)</t>
  </si>
  <si>
    <t>12 Months Ended</t>
  </si>
  <si>
    <t>Financing Receivable, Allowance for Credit Losses [Line Items]</t>
  </si>
  <si>
    <t>Weighted average effective imputed interest rate</t>
  </si>
  <si>
    <t>Financing Receivable, Allowance for Credit Losses [Roll Forward]</t>
  </si>
  <si>
    <t>Equipment Installment Plan Receivables Due After One Year, Net [Member]</t>
  </si>
  <si>
    <t>Factoring Arrangement (Details) (USD $)</t>
  </si>
  <si>
    <t>Qualitative and Quantitative Information, Transferor's Continuing Involvement [Line Items]</t>
  </si>
  <si>
    <t>Factoring Arrangement [Member]</t>
  </si>
  <si>
    <t>Maximum funding limit</t>
  </si>
  <si>
    <t>Net expenses</t>
  </si>
  <si>
    <t>Maximum exposure to loss, Factoring VIE</t>
  </si>
  <si>
    <t>Fair Value Measurements (Fair Value of Long-term Debt) (Details) (USD $)</t>
  </si>
  <si>
    <t>Fair Value, Inputs, Level 1 [Member] | Carrying Amount [Member]</t>
  </si>
  <si>
    <t>Long Term Debt, Fair Value [Line Items]</t>
  </si>
  <si>
    <t>Fair Value, Inputs, Level 1 [Member] | Fair Value [Member]</t>
  </si>
  <si>
    <t>Fair Value, Inputs, Level 2 [Member] | Carrying Amount [Member] | Deutsche Telekom [Member]</t>
  </si>
  <si>
    <t>Fair Value, Inputs, Level 2 [Member] | Fair Value [Member] | Deutsche Telekom [Member]</t>
  </si>
  <si>
    <t>Loss Per Share (Details) (USD $)</t>
  </si>
  <si>
    <t>Employee Stock Option [Member]</t>
  </si>
  <si>
    <t>Antidilutive Securities Excluded from Computation of Earnings Per Share [Line Items]</t>
  </si>
  <si>
    <t>Potentially dilutive outstanding securities</t>
  </si>
  <si>
    <t>Unvested Stock Awards [Member]</t>
  </si>
  <si>
    <t>Preferred Stock [Member]</t>
  </si>
  <si>
    <t>Commitments and Contingencies (Guarantee Liabilities) (Details) (Handset Financing Arrangement [Member], USD $)</t>
  </si>
  <si>
    <t>Handset Financing Arrangement [Member]</t>
  </si>
  <si>
    <t>Guarantor Obligations [Line Items]</t>
  </si>
  <si>
    <t>Guarantee liabilities</t>
  </si>
  <si>
    <t>Guarantee liabilities, maximum exposure to loss</t>
  </si>
  <si>
    <t>Additional Financial Information (Network Decommissioning Costs) (Details) (MetroPCS Network Decomissioning Costs [Member], USD $)</t>
  </si>
  <si>
    <t>Restructuring Cost and Reserve [Line Items]</t>
  </si>
  <si>
    <t>Network decommissioning costs, including effects of deferred items</t>
  </si>
  <si>
    <t>Asset retirement obligation, liabilities settled</t>
  </si>
  <si>
    <t>Accounts Payable and Accrued Liabilities [Member]</t>
  </si>
  <si>
    <t>Other Long-Term Liabilities [Member]</t>
  </si>
  <si>
    <t>Minimum [Member]</t>
  </si>
  <si>
    <t>Network decommissioning costs, expected</t>
  </si>
  <si>
    <t>Maximum [Member]</t>
  </si>
  <si>
    <t>Additional Financial Information (Supplemental Statements of Cash Flows Information) (Details) (USD $)</t>
  </si>
  <si>
    <t>Additional Financial Information [Abstract]</t>
  </si>
  <si>
    <t>Guarantor Financial Information (Condensed Consolidating Balance Sheet Information) (Details) (USD $)</t>
  </si>
  <si>
    <t>Dec. 31, 2013</t>
  </si>
  <si>
    <t>Consolidating and Eliminating Adjustments [Member]</t>
  </si>
  <si>
    <t>Parent [Member]</t>
  </si>
  <si>
    <t>Issuer [Member]</t>
  </si>
  <si>
    <t>Guarantor Subsidiaries [Member]</t>
  </si>
  <si>
    <t>Non-Guarantor Subsidiaries [Member]</t>
  </si>
  <si>
    <t>[1]</t>
  </si>
  <si>
    <t>Assets and liabilities for Non-Guarantor Subsidiaries are primarily included in VIEs related to the Tower Transaction. See Note 9 b_x0013_ Tower Transaction and Related Long-Term Financial Obligation included in the Annual Report on Form 10-K for the year endedB DecemberB 31, 2014.</t>
  </si>
  <si>
    <t>Guarantor Financial Information (Condensed Consolidating Statement of Comprehensive Income (Loss) Information) (Details) (USD $)</t>
  </si>
  <si>
    <t>Guarantor Financial Information (Condensed Consolidating Statement of Cash Flows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b/>
      <sz val="10"/>
      <color theme="1"/>
      <name val="Inherit"/>
    </font>
    <font>
      <b/>
      <sz val="8"/>
      <color theme="1"/>
      <name val="Inherit"/>
    </font>
    <font>
      <b/>
      <sz val="8"/>
      <color rgb="FFFFFFFF"/>
      <name val="Inherit"/>
    </font>
    <font>
      <sz val="8"/>
      <color theme="1"/>
      <name val="Inherit"/>
    </font>
    <font>
      <b/>
      <i/>
      <sz val="10"/>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20074"/>
        <bgColor indexed="64"/>
      </patternFill>
    </fill>
    <fill>
      <patternFill patternType="solid">
        <fgColor rgb="FFDBDBDB"/>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style="medium">
        <color rgb="FFFFFFFF"/>
      </top>
      <bottom/>
      <diagonal/>
    </border>
    <border>
      <left/>
      <right/>
      <top/>
      <bottom style="medium">
        <color rgb="FF000000"/>
      </bottom>
      <diagonal/>
    </border>
    <border>
      <left/>
      <right/>
      <top style="medium">
        <color rgb="FF000000"/>
      </top>
      <bottom/>
      <diagonal/>
    </border>
    <border>
      <left/>
      <right/>
      <top style="medium">
        <color rgb="FFFFFFFF"/>
      </top>
      <bottom style="medium">
        <color rgb="FFFFFFFF"/>
      </bottom>
      <diagonal/>
    </border>
    <border>
      <left/>
      <right/>
      <top style="medium">
        <color rgb="FFFFFFFF"/>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4" fillId="34" borderId="0" xfId="0" applyFont="1" applyFill="1" applyAlignment="1">
      <alignment horizontal="left" wrapText="1"/>
    </xf>
    <xf numFmtId="0" fontId="24" fillId="34" borderId="11" xfId="0" applyFont="1" applyFill="1" applyBorder="1" applyAlignment="1">
      <alignment horizontal="left" wrapText="1"/>
    </xf>
    <xf numFmtId="0" fontId="20" fillId="34"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0" borderId="12" xfId="0" applyFont="1" applyBorder="1" applyAlignment="1">
      <alignment horizontal="left" wrapText="1"/>
    </xf>
    <xf numFmtId="0" fontId="22" fillId="34" borderId="0" xfId="0" applyFont="1" applyFill="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4" fillId="34" borderId="0" xfId="0" applyFont="1" applyFill="1" applyAlignment="1">
      <alignment horizontal="left" wrapText="1"/>
    </xf>
    <xf numFmtId="0" fontId="24" fillId="34" borderId="11" xfId="0" applyFont="1" applyFill="1" applyBorder="1" applyAlignment="1">
      <alignment horizontal="left" wrapText="1"/>
    </xf>
    <xf numFmtId="0" fontId="24" fillId="34" borderId="0" xfId="0" applyFont="1" applyFill="1" applyBorder="1" applyAlignment="1">
      <alignment horizontal="left" wrapText="1"/>
    </xf>
    <xf numFmtId="3" fontId="24" fillId="34" borderId="11" xfId="0" applyNumberFormat="1" applyFont="1" applyFill="1" applyBorder="1" applyAlignment="1">
      <alignment horizontal="right" wrapText="1"/>
    </xf>
    <xf numFmtId="3" fontId="24" fillId="34" borderId="0" xfId="0" applyNumberFormat="1"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4" fillId="0" borderId="12" xfId="0" applyFont="1" applyBorder="1" applyAlignment="1">
      <alignment horizontal="right" wrapText="1"/>
    </xf>
    <xf numFmtId="0" fontId="24" fillId="34" borderId="0" xfId="0" applyFont="1" applyFill="1" applyAlignment="1">
      <alignment horizontal="left" wrapText="1" indent="2"/>
    </xf>
    <xf numFmtId="3" fontId="24" fillId="34" borderId="0" xfId="0" applyNumberFormat="1" applyFont="1" applyFill="1" applyAlignment="1">
      <alignment horizontal="right" wrapText="1"/>
    </xf>
    <xf numFmtId="3" fontId="24" fillId="34" borderId="13" xfId="0" applyNumberFormat="1" applyFont="1" applyFill="1" applyBorder="1" applyAlignment="1">
      <alignment horizontal="right" wrapText="1"/>
    </xf>
    <xf numFmtId="0" fontId="20" fillId="34" borderId="0" xfId="0" applyFont="1" applyFill="1" applyAlignment="1">
      <alignment wrapText="1"/>
    </xf>
    <xf numFmtId="0" fontId="20" fillId="34" borderId="13" xfId="0" applyFont="1" applyFill="1" applyBorder="1" applyAlignment="1">
      <alignment wrapText="1"/>
    </xf>
    <xf numFmtId="0" fontId="24" fillId="34" borderId="13" xfId="0" applyFont="1" applyFill="1" applyBorder="1" applyAlignment="1">
      <alignment horizontal="lef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0" fillId="34" borderId="12" xfId="0" applyFont="1" applyFill="1" applyBorder="1" applyAlignment="1">
      <alignment wrapText="1"/>
    </xf>
    <xf numFmtId="0" fontId="24" fillId="0" borderId="0" xfId="0" applyFont="1" applyAlignment="1">
      <alignment wrapText="1"/>
    </xf>
    <xf numFmtId="0" fontId="24" fillId="0" borderId="13" xfId="0" applyFont="1" applyBorder="1" applyAlignment="1">
      <alignment wrapText="1"/>
    </xf>
    <xf numFmtId="0" fontId="24" fillId="0" borderId="0" xfId="0" applyFont="1" applyBorder="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left" wrapText="1" indent="2"/>
    </xf>
    <xf numFmtId="0" fontId="24" fillId="0" borderId="13" xfId="0" applyFont="1" applyBorder="1" applyAlignment="1">
      <alignment horizontal="left" wrapText="1"/>
    </xf>
    <xf numFmtId="0" fontId="24" fillId="0" borderId="12" xfId="0" applyFont="1" applyBorder="1" applyAlignment="1">
      <alignment horizontal="left" wrapText="1"/>
    </xf>
    <xf numFmtId="3" fontId="24" fillId="0" borderId="13"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4" fillId="34" borderId="0" xfId="0" applyFont="1" applyFill="1" applyAlignment="1">
      <alignment horizontal="right" wrapText="1"/>
    </xf>
    <xf numFmtId="0" fontId="23" fillId="33" borderId="14" xfId="0" applyFont="1" applyFill="1" applyBorder="1" applyAlignment="1">
      <alignment horizontal="center" wrapText="1"/>
    </xf>
    <xf numFmtId="0" fontId="24" fillId="0" borderId="0" xfId="0" applyFont="1" applyAlignment="1">
      <alignment horizontal="right" wrapText="1"/>
    </xf>
    <xf numFmtId="0" fontId="24" fillId="34" borderId="0" xfId="0" applyFont="1" applyFill="1" applyAlignment="1">
      <alignment horizontal="right" wrapText="1"/>
    </xf>
    <xf numFmtId="0" fontId="24" fillId="34" borderId="12" xfId="0" applyFont="1" applyFill="1" applyBorder="1" applyAlignment="1">
      <alignment horizontal="right" wrapText="1"/>
    </xf>
    <xf numFmtId="0" fontId="24" fillId="34" borderId="11" xfId="0" applyFont="1" applyFill="1" applyBorder="1" applyAlignment="1">
      <alignment horizontal="right" wrapText="1"/>
    </xf>
    <xf numFmtId="0" fontId="24" fillId="34" borderId="13" xfId="0" applyFont="1" applyFill="1" applyBorder="1" applyAlignment="1">
      <alignment horizontal="right" wrapText="1"/>
    </xf>
    <xf numFmtId="0" fontId="0" fillId="0" borderId="0" xfId="0"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3" fillId="33" borderId="11" xfId="0" applyFont="1" applyFill="1" applyBorder="1" applyAlignment="1">
      <alignment horizontal="center" wrapText="1"/>
    </xf>
    <xf numFmtId="0" fontId="25"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20" fillId="0" borderId="14" xfId="0" applyFont="1" applyBorder="1" applyAlignment="1">
      <alignment wrapText="1"/>
    </xf>
    <xf numFmtId="0" fontId="24" fillId="34" borderId="11" xfId="0" applyFont="1" applyFill="1" applyBorder="1" applyAlignment="1">
      <alignment horizontal="right" wrapText="1"/>
    </xf>
    <xf numFmtId="0" fontId="24" fillId="34" borderId="12" xfId="0" applyFont="1" applyFill="1" applyBorder="1" applyAlignment="1">
      <alignment horizontal="left" wrapText="1"/>
    </xf>
    <xf numFmtId="0" fontId="24" fillId="34" borderId="0" xfId="0" applyFont="1" applyFill="1" applyBorder="1" applyAlignment="1">
      <alignment horizontal="right" wrapText="1"/>
    </xf>
    <xf numFmtId="0" fontId="24" fillId="0" borderId="13" xfId="0" applyFont="1" applyBorder="1" applyAlignment="1">
      <alignment horizontal="right" wrapText="1"/>
    </xf>
    <xf numFmtId="0" fontId="20" fillId="0" borderId="10" xfId="0" applyFont="1" applyBorder="1" applyAlignment="1">
      <alignment wrapText="1"/>
    </xf>
    <xf numFmtId="0" fontId="24" fillId="0" borderId="0" xfId="0" applyFont="1" applyAlignment="1">
      <alignment horizontal="left" wrapText="1" indent="4"/>
    </xf>
    <xf numFmtId="0" fontId="24" fillId="34" borderId="0" xfId="0" applyFont="1" applyFill="1" applyAlignment="1">
      <alignment horizontal="left" wrapText="1" indent="4"/>
    </xf>
    <xf numFmtId="0" fontId="24" fillId="0" borderId="0" xfId="0" applyFont="1" applyBorder="1" applyAlignment="1">
      <alignment horizontal="right" wrapText="1"/>
    </xf>
    <xf numFmtId="0" fontId="20" fillId="0" borderId="0" xfId="0" applyFont="1" applyBorder="1" applyAlignment="1">
      <alignment wrapText="1"/>
    </xf>
    <xf numFmtId="3" fontId="24" fillId="0" borderId="0" xfId="0" applyNumberFormat="1" applyFont="1" applyBorder="1" applyAlignment="1">
      <alignment horizontal="right" wrapText="1"/>
    </xf>
    <xf numFmtId="0" fontId="24" fillId="0" borderId="0" xfId="0" applyFont="1" applyAlignment="1">
      <alignment vertical="top" wrapText="1"/>
    </xf>
    <xf numFmtId="0" fontId="20" fillId="34" borderId="15" xfId="0" applyFont="1" applyFill="1" applyBorder="1" applyAlignment="1">
      <alignment wrapText="1"/>
    </xf>
    <xf numFmtId="0" fontId="21"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1283699</v>
      </c>
      <c r="C6" s="4"/>
    </row>
    <row r="7" spans="1:3">
      <c r="A7" s="2" t="s">
        <v>10</v>
      </c>
      <c r="B7" s="4" t="s">
        <v>11</v>
      </c>
      <c r="C7" s="4"/>
    </row>
    <row r="8" spans="1:3">
      <c r="A8" s="2" t="s">
        <v>12</v>
      </c>
      <c r="B8" s="5">
        <v>42094</v>
      </c>
      <c r="C8" s="4"/>
    </row>
    <row r="9" spans="1:3">
      <c r="A9" s="2" t="s">
        <v>13</v>
      </c>
      <c r="B9" s="4" t="b">
        <v>0</v>
      </c>
      <c r="C9" s="4"/>
    </row>
    <row r="10" spans="1:3">
      <c r="A10" s="2" t="s">
        <v>14</v>
      </c>
      <c r="B10" s="4">
        <v>2015</v>
      </c>
      <c r="C10" s="4"/>
    </row>
    <row r="11" spans="1:3">
      <c r="A11" s="2" t="s">
        <v>15</v>
      </c>
      <c r="B11" s="4" t="s">
        <v>16</v>
      </c>
      <c r="C11" s="4"/>
    </row>
    <row r="12" spans="1:3">
      <c r="A12" s="2" t="s">
        <v>17</v>
      </c>
      <c r="B12" s="4">
        <f>--12-31</f>
        <v>-19</v>
      </c>
      <c r="C12" s="4"/>
    </row>
    <row r="13" spans="1:3">
      <c r="A13" s="2" t="s">
        <v>18</v>
      </c>
      <c r="B13" s="4" t="s">
        <v>19</v>
      </c>
      <c r="C13" s="4"/>
    </row>
    <row r="14" spans="1:3" ht="30">
      <c r="A14" s="2" t="s">
        <v>20</v>
      </c>
      <c r="B14" s="4"/>
      <c r="C14" s="6">
        <v>8104153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1.140625" bestFit="1" customWidth="1"/>
    <col min="2" max="2" width="36.5703125" customWidth="1"/>
    <col min="3" max="3" width="6.140625" customWidth="1"/>
    <col min="4" max="4" width="11.85546875" customWidth="1"/>
    <col min="5" max="6" width="30.42578125" customWidth="1"/>
    <col min="7" max="7" width="6.140625" customWidth="1"/>
    <col min="8" max="8" width="11.85546875" customWidth="1"/>
    <col min="9" max="9" width="30.42578125"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c r="A3" s="3" t="s">
        <v>187</v>
      </c>
      <c r="B3" s="67"/>
      <c r="C3" s="67"/>
      <c r="D3" s="67"/>
      <c r="E3" s="67"/>
      <c r="F3" s="67"/>
      <c r="G3" s="67"/>
      <c r="H3" s="67"/>
      <c r="I3" s="67"/>
    </row>
    <row r="4" spans="1:9">
      <c r="A4" s="14" t="s">
        <v>186</v>
      </c>
      <c r="B4" s="68" t="s">
        <v>188</v>
      </c>
      <c r="C4" s="68"/>
      <c r="D4" s="68"/>
      <c r="E4" s="68"/>
      <c r="F4" s="68"/>
      <c r="G4" s="68"/>
      <c r="H4" s="68"/>
      <c r="I4" s="68"/>
    </row>
    <row r="5" spans="1:9">
      <c r="A5" s="14"/>
      <c r="B5" s="67"/>
      <c r="C5" s="67"/>
      <c r="D5" s="67"/>
      <c r="E5" s="67"/>
      <c r="F5" s="67"/>
      <c r="G5" s="67"/>
      <c r="H5" s="67"/>
      <c r="I5" s="67"/>
    </row>
    <row r="6" spans="1:9">
      <c r="A6" s="14"/>
      <c r="B6" s="72" t="s">
        <v>189</v>
      </c>
      <c r="C6" s="72"/>
      <c r="D6" s="72"/>
      <c r="E6" s="72"/>
      <c r="F6" s="72"/>
      <c r="G6" s="72"/>
      <c r="H6" s="72"/>
      <c r="I6" s="72"/>
    </row>
    <row r="7" spans="1:9">
      <c r="A7" s="14"/>
      <c r="B7" s="67"/>
      <c r="C7" s="67"/>
      <c r="D7" s="67"/>
      <c r="E7" s="67"/>
      <c r="F7" s="67"/>
      <c r="G7" s="67"/>
      <c r="H7" s="67"/>
      <c r="I7" s="67"/>
    </row>
    <row r="8" spans="1:9" ht="63.75" customHeight="1">
      <c r="A8" s="14"/>
      <c r="B8" s="69" t="s">
        <v>190</v>
      </c>
      <c r="C8" s="69"/>
      <c r="D8" s="69"/>
      <c r="E8" s="69"/>
      <c r="F8" s="69"/>
      <c r="G8" s="69"/>
      <c r="H8" s="69"/>
      <c r="I8" s="69"/>
    </row>
    <row r="9" spans="1:9">
      <c r="A9" s="14"/>
      <c r="B9" s="67"/>
      <c r="C9" s="67"/>
      <c r="D9" s="67"/>
      <c r="E9" s="67"/>
      <c r="F9" s="67"/>
      <c r="G9" s="67"/>
      <c r="H9" s="67"/>
      <c r="I9" s="67"/>
    </row>
    <row r="10" spans="1:9">
      <c r="A10" s="14"/>
      <c r="B10" s="72" t="s">
        <v>191</v>
      </c>
      <c r="C10" s="72"/>
      <c r="D10" s="72"/>
      <c r="E10" s="72"/>
      <c r="F10" s="72"/>
      <c r="G10" s="72"/>
      <c r="H10" s="72"/>
      <c r="I10" s="72"/>
    </row>
    <row r="11" spans="1:9">
      <c r="A11" s="14"/>
      <c r="B11" s="67"/>
      <c r="C11" s="67"/>
      <c r="D11" s="67"/>
      <c r="E11" s="67"/>
      <c r="F11" s="67"/>
      <c r="G11" s="67"/>
      <c r="H11" s="67"/>
      <c r="I11" s="67"/>
    </row>
    <row r="12" spans="1:9" ht="89.25" customHeight="1">
      <c r="A12" s="14"/>
      <c r="B12" s="69" t="s">
        <v>192</v>
      </c>
      <c r="C12" s="69"/>
      <c r="D12" s="69"/>
      <c r="E12" s="69"/>
      <c r="F12" s="69"/>
      <c r="G12" s="69"/>
      <c r="H12" s="69"/>
      <c r="I12" s="69"/>
    </row>
    <row r="13" spans="1:9">
      <c r="A13" s="14"/>
      <c r="B13" s="67"/>
      <c r="C13" s="67"/>
      <c r="D13" s="67"/>
      <c r="E13" s="67"/>
      <c r="F13" s="67"/>
      <c r="G13" s="67"/>
      <c r="H13" s="67"/>
      <c r="I13" s="67"/>
    </row>
    <row r="14" spans="1:9">
      <c r="A14" s="14"/>
      <c r="B14" s="72" t="s">
        <v>193</v>
      </c>
      <c r="C14" s="72"/>
      <c r="D14" s="72"/>
      <c r="E14" s="72"/>
      <c r="F14" s="72"/>
      <c r="G14" s="72"/>
      <c r="H14" s="72"/>
      <c r="I14" s="72"/>
    </row>
    <row r="15" spans="1:9">
      <c r="A15" s="14"/>
      <c r="B15" s="67"/>
      <c r="C15" s="67"/>
      <c r="D15" s="67"/>
      <c r="E15" s="67"/>
      <c r="F15" s="67"/>
      <c r="G15" s="67"/>
      <c r="H15" s="67"/>
      <c r="I15" s="67"/>
    </row>
    <row r="16" spans="1:9" ht="25.5" customHeight="1">
      <c r="A16" s="14"/>
      <c r="B16" s="69" t="s">
        <v>194</v>
      </c>
      <c r="C16" s="69"/>
      <c r="D16" s="69"/>
      <c r="E16" s="69"/>
      <c r="F16" s="69"/>
      <c r="G16" s="69"/>
      <c r="H16" s="69"/>
      <c r="I16" s="69"/>
    </row>
    <row r="17" spans="1:9">
      <c r="A17" s="14"/>
      <c r="B17" s="67"/>
      <c r="C17" s="67"/>
      <c r="D17" s="67"/>
      <c r="E17" s="67"/>
      <c r="F17" s="67"/>
      <c r="G17" s="67"/>
      <c r="H17" s="67"/>
      <c r="I17" s="67"/>
    </row>
    <row r="18" spans="1:9" ht="89.25" customHeight="1">
      <c r="A18" s="14"/>
      <c r="B18" s="69" t="s">
        <v>195</v>
      </c>
      <c r="C18" s="69"/>
      <c r="D18" s="69"/>
      <c r="E18" s="69"/>
      <c r="F18" s="69"/>
      <c r="G18" s="69"/>
      <c r="H18" s="69"/>
      <c r="I18" s="69"/>
    </row>
    <row r="19" spans="1:9">
      <c r="A19" s="14"/>
      <c r="B19" s="67"/>
      <c r="C19" s="67"/>
      <c r="D19" s="67"/>
      <c r="E19" s="67"/>
      <c r="F19" s="67"/>
      <c r="G19" s="67"/>
      <c r="H19" s="67"/>
      <c r="I19" s="67"/>
    </row>
    <row r="20" spans="1:9">
      <c r="A20" s="14"/>
      <c r="B20" s="69" t="s">
        <v>196</v>
      </c>
      <c r="C20" s="69"/>
      <c r="D20" s="69"/>
      <c r="E20" s="69"/>
      <c r="F20" s="69"/>
      <c r="G20" s="69"/>
      <c r="H20" s="69"/>
      <c r="I20" s="69"/>
    </row>
    <row r="21" spans="1:9">
      <c r="A21" s="14"/>
      <c r="B21" s="25"/>
      <c r="C21" s="25"/>
      <c r="D21" s="25"/>
      <c r="E21" s="25"/>
      <c r="F21" s="25"/>
      <c r="G21" s="25"/>
      <c r="H21" s="25"/>
      <c r="I21" s="25"/>
    </row>
    <row r="22" spans="1:9" ht="15.75" thickBot="1">
      <c r="A22" s="14"/>
      <c r="B22" s="16"/>
      <c r="C22" s="16"/>
      <c r="D22" s="16"/>
      <c r="E22" s="16"/>
      <c r="F22" s="16"/>
      <c r="G22" s="16"/>
      <c r="H22" s="16"/>
      <c r="I22" s="16"/>
    </row>
    <row r="23" spans="1:9">
      <c r="A23" s="14"/>
      <c r="B23" s="26" t="s">
        <v>151</v>
      </c>
      <c r="C23" s="71" t="s">
        <v>152</v>
      </c>
      <c r="D23" s="71"/>
      <c r="E23" s="71"/>
      <c r="F23" s="29"/>
      <c r="G23" s="71" t="s">
        <v>153</v>
      </c>
      <c r="H23" s="71"/>
      <c r="I23" s="71"/>
    </row>
    <row r="24" spans="1:9" ht="15.75" thickBot="1">
      <c r="A24" s="14"/>
      <c r="B24" s="26"/>
      <c r="C24" s="28">
        <v>2015</v>
      </c>
      <c r="D24" s="28"/>
      <c r="E24" s="28"/>
      <c r="F24" s="30"/>
      <c r="G24" s="28">
        <v>2014</v>
      </c>
      <c r="H24" s="28"/>
      <c r="I24" s="28"/>
    </row>
    <row r="25" spans="1:9">
      <c r="A25" s="14"/>
      <c r="B25" s="31" t="s">
        <v>197</v>
      </c>
      <c r="C25" s="32" t="s">
        <v>155</v>
      </c>
      <c r="D25" s="65">
        <v>677</v>
      </c>
      <c r="E25" s="36"/>
      <c r="F25" s="36"/>
      <c r="G25" s="32" t="s">
        <v>155</v>
      </c>
      <c r="H25" s="65">
        <v>768</v>
      </c>
      <c r="I25" s="36"/>
    </row>
    <row r="26" spans="1:9">
      <c r="A26" s="14"/>
      <c r="B26" s="31"/>
      <c r="C26" s="31"/>
      <c r="D26" s="63"/>
      <c r="E26" s="42"/>
      <c r="F26" s="42"/>
      <c r="G26" s="31"/>
      <c r="H26" s="63"/>
      <c r="I26" s="42"/>
    </row>
    <row r="27" spans="1:9">
      <c r="A27" s="14"/>
      <c r="B27" s="51" t="s">
        <v>198</v>
      </c>
      <c r="C27" s="62">
        <v>492</v>
      </c>
      <c r="D27" s="62"/>
      <c r="E27" s="29"/>
      <c r="F27" s="29"/>
      <c r="G27" s="62">
        <v>610</v>
      </c>
      <c r="H27" s="62"/>
      <c r="I27" s="29"/>
    </row>
    <row r="28" spans="1:9">
      <c r="A28" s="14"/>
      <c r="B28" s="51"/>
      <c r="C28" s="62"/>
      <c r="D28" s="62"/>
      <c r="E28" s="29"/>
      <c r="F28" s="29"/>
      <c r="G28" s="62"/>
      <c r="H28" s="62"/>
      <c r="I28" s="29"/>
    </row>
    <row r="29" spans="1:9">
      <c r="A29" s="14"/>
      <c r="B29" s="31" t="s">
        <v>31</v>
      </c>
      <c r="C29" s="63">
        <v>204</v>
      </c>
      <c r="D29" s="63"/>
      <c r="E29" s="42"/>
      <c r="F29" s="42"/>
      <c r="G29" s="63">
        <v>204</v>
      </c>
      <c r="H29" s="63"/>
      <c r="I29" s="42"/>
    </row>
    <row r="30" spans="1:9">
      <c r="A30" s="14"/>
      <c r="B30" s="31"/>
      <c r="C30" s="63"/>
      <c r="D30" s="63"/>
      <c r="E30" s="42"/>
      <c r="F30" s="42"/>
      <c r="G30" s="63"/>
      <c r="H30" s="63"/>
      <c r="I30" s="42"/>
    </row>
    <row r="31" spans="1:9">
      <c r="A31" s="14"/>
      <c r="B31" s="51" t="s">
        <v>41</v>
      </c>
      <c r="C31" s="62" t="s">
        <v>199</v>
      </c>
      <c r="D31" s="62"/>
      <c r="E31" s="29"/>
      <c r="F31" s="29"/>
      <c r="G31" s="62">
        <v>13</v>
      </c>
      <c r="H31" s="62"/>
      <c r="I31" s="29"/>
    </row>
    <row r="32" spans="1:9">
      <c r="A32" s="14"/>
      <c r="B32" s="51"/>
      <c r="C32" s="62"/>
      <c r="D32" s="62"/>
      <c r="E32" s="29"/>
      <c r="F32" s="29"/>
      <c r="G32" s="62"/>
      <c r="H32" s="62"/>
      <c r="I32" s="29"/>
    </row>
    <row r="33" spans="1:9">
      <c r="A33" s="14"/>
      <c r="B33" s="31" t="s">
        <v>45</v>
      </c>
      <c r="C33" s="63">
        <v>65</v>
      </c>
      <c r="D33" s="63"/>
      <c r="E33" s="42"/>
      <c r="F33" s="42"/>
      <c r="G33" s="63">
        <v>55</v>
      </c>
      <c r="H33" s="63"/>
      <c r="I33" s="42"/>
    </row>
    <row r="34" spans="1:9">
      <c r="A34" s="14"/>
      <c r="B34" s="31"/>
      <c r="C34" s="63"/>
      <c r="D34" s="63"/>
      <c r="E34" s="42"/>
      <c r="F34" s="42"/>
      <c r="G34" s="63"/>
      <c r="H34" s="63"/>
      <c r="I34" s="42"/>
    </row>
    <row r="35" spans="1:9">
      <c r="A35" s="14"/>
      <c r="B35" s="67"/>
      <c r="C35" s="67"/>
      <c r="D35" s="67"/>
      <c r="E35" s="67"/>
      <c r="F35" s="67"/>
      <c r="G35" s="67"/>
      <c r="H35" s="67"/>
      <c r="I35" s="67"/>
    </row>
    <row r="36" spans="1:9" ht="51" customHeight="1">
      <c r="A36" s="14"/>
      <c r="B36" s="69" t="s">
        <v>200</v>
      </c>
      <c r="C36" s="69"/>
      <c r="D36" s="69"/>
      <c r="E36" s="69"/>
      <c r="F36" s="69"/>
      <c r="G36" s="69"/>
      <c r="H36" s="69"/>
      <c r="I36" s="69"/>
    </row>
    <row r="37" spans="1:9">
      <c r="A37" s="14"/>
      <c r="B37" s="67"/>
      <c r="C37" s="67"/>
      <c r="D37" s="67"/>
      <c r="E37" s="67"/>
      <c r="F37" s="67"/>
      <c r="G37" s="67"/>
      <c r="H37" s="67"/>
      <c r="I37" s="67"/>
    </row>
    <row r="38" spans="1:9">
      <c r="A38" s="14"/>
      <c r="B38" s="72" t="s">
        <v>201</v>
      </c>
      <c r="C38" s="72"/>
      <c r="D38" s="72"/>
      <c r="E38" s="72"/>
      <c r="F38" s="72"/>
      <c r="G38" s="72"/>
      <c r="H38" s="72"/>
      <c r="I38" s="72"/>
    </row>
    <row r="39" spans="1:9">
      <c r="A39" s="14"/>
      <c r="B39" s="67"/>
      <c r="C39" s="67"/>
      <c r="D39" s="67"/>
      <c r="E39" s="67"/>
      <c r="F39" s="67"/>
      <c r="G39" s="67"/>
      <c r="H39" s="67"/>
      <c r="I39" s="67"/>
    </row>
    <row r="40" spans="1:9" ht="51" customHeight="1">
      <c r="A40" s="14"/>
      <c r="B40" s="69" t="s">
        <v>202</v>
      </c>
      <c r="C40" s="69"/>
      <c r="D40" s="69"/>
      <c r="E40" s="69"/>
      <c r="F40" s="69"/>
      <c r="G40" s="69"/>
      <c r="H40" s="69"/>
      <c r="I40" s="69"/>
    </row>
    <row r="41" spans="1:9">
      <c r="A41" s="14"/>
      <c r="B41" s="67"/>
      <c r="C41" s="67"/>
      <c r="D41" s="67"/>
      <c r="E41" s="67"/>
      <c r="F41" s="67"/>
      <c r="G41" s="67"/>
      <c r="H41" s="67"/>
      <c r="I41" s="67"/>
    </row>
    <row r="42" spans="1:9" ht="63.75" customHeight="1">
      <c r="A42" s="14"/>
      <c r="B42" s="69" t="s">
        <v>203</v>
      </c>
      <c r="C42" s="69"/>
      <c r="D42" s="69"/>
      <c r="E42" s="69"/>
      <c r="F42" s="69"/>
      <c r="G42" s="69"/>
      <c r="H42" s="69"/>
      <c r="I42" s="69"/>
    </row>
  </sheetData>
  <mergeCells count="69">
    <mergeCell ref="B41:I41"/>
    <mergeCell ref="B42:I42"/>
    <mergeCell ref="B35:I35"/>
    <mergeCell ref="B36:I36"/>
    <mergeCell ref="B37:I37"/>
    <mergeCell ref="B38:I38"/>
    <mergeCell ref="B39:I39"/>
    <mergeCell ref="B40:I4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2"/>
    <mergeCell ref="B4:I4"/>
    <mergeCell ref="B5:I5"/>
    <mergeCell ref="B6:I6"/>
    <mergeCell ref="B7:I7"/>
    <mergeCell ref="B8:I8"/>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1:I21"/>
    <mergeCell ref="B23:B24"/>
    <mergeCell ref="C23:E23"/>
    <mergeCell ref="C24:E24"/>
    <mergeCell ref="F23:F24"/>
    <mergeCell ref="G23:I23"/>
    <mergeCell ref="G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140625" bestFit="1" customWidth="1"/>
    <col min="2" max="2" width="36.5703125" bestFit="1" customWidth="1"/>
    <col min="3" max="3" width="6.42578125" customWidth="1"/>
    <col min="4" max="4" width="19.7109375" customWidth="1"/>
    <col min="5" max="6" width="31.7109375" customWidth="1"/>
    <col min="7" max="7" width="6.42578125" customWidth="1"/>
    <col min="8" max="8" width="19.7109375" customWidth="1"/>
    <col min="9" max="10" width="31.7109375" customWidth="1"/>
    <col min="11" max="11" width="6.42578125" customWidth="1"/>
    <col min="12" max="12" width="19.7109375" customWidth="1"/>
    <col min="13" max="14" width="31.7109375" customWidth="1"/>
    <col min="15" max="15" width="6.42578125" customWidth="1"/>
    <col min="16" max="16" width="19.7109375" customWidth="1"/>
    <col min="17" max="17" width="31.710937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5</v>
      </c>
      <c r="B3" s="67"/>
      <c r="C3" s="67"/>
      <c r="D3" s="67"/>
      <c r="E3" s="67"/>
      <c r="F3" s="67"/>
      <c r="G3" s="67"/>
      <c r="H3" s="67"/>
      <c r="I3" s="67"/>
      <c r="J3" s="67"/>
      <c r="K3" s="67"/>
      <c r="L3" s="67"/>
      <c r="M3" s="67"/>
      <c r="N3" s="67"/>
      <c r="O3" s="67"/>
      <c r="P3" s="67"/>
      <c r="Q3" s="67"/>
    </row>
    <row r="4" spans="1:17">
      <c r="A4" s="14" t="s">
        <v>204</v>
      </c>
      <c r="B4" s="73" t="s">
        <v>206</v>
      </c>
      <c r="C4" s="73"/>
      <c r="D4" s="73"/>
      <c r="E4" s="73"/>
      <c r="F4" s="73"/>
      <c r="G4" s="73"/>
      <c r="H4" s="73"/>
      <c r="I4" s="73"/>
      <c r="J4" s="73"/>
      <c r="K4" s="73"/>
      <c r="L4" s="73"/>
      <c r="M4" s="73"/>
      <c r="N4" s="73"/>
      <c r="O4" s="73"/>
      <c r="P4" s="73"/>
      <c r="Q4" s="73"/>
    </row>
    <row r="5" spans="1:17">
      <c r="A5" s="14"/>
      <c r="B5" s="67"/>
      <c r="C5" s="67"/>
      <c r="D5" s="67"/>
      <c r="E5" s="67"/>
      <c r="F5" s="67"/>
      <c r="G5" s="67"/>
      <c r="H5" s="67"/>
      <c r="I5" s="67"/>
      <c r="J5" s="67"/>
      <c r="K5" s="67"/>
      <c r="L5" s="67"/>
      <c r="M5" s="67"/>
      <c r="N5" s="67"/>
      <c r="O5" s="67"/>
      <c r="P5" s="67"/>
      <c r="Q5" s="67"/>
    </row>
    <row r="6" spans="1:17">
      <c r="A6" s="14"/>
      <c r="B6" s="74" t="s">
        <v>207</v>
      </c>
      <c r="C6" s="74"/>
      <c r="D6" s="74"/>
      <c r="E6" s="74"/>
      <c r="F6" s="74"/>
      <c r="G6" s="74"/>
      <c r="H6" s="74"/>
      <c r="I6" s="74"/>
      <c r="J6" s="74"/>
      <c r="K6" s="74"/>
      <c r="L6" s="74"/>
      <c r="M6" s="74"/>
      <c r="N6" s="74"/>
      <c r="O6" s="74"/>
      <c r="P6" s="74"/>
      <c r="Q6" s="74"/>
    </row>
    <row r="7" spans="1:17">
      <c r="A7" s="14"/>
      <c r="B7" s="67"/>
      <c r="C7" s="67"/>
      <c r="D7" s="67"/>
      <c r="E7" s="67"/>
      <c r="F7" s="67"/>
      <c r="G7" s="67"/>
      <c r="H7" s="67"/>
      <c r="I7" s="67"/>
      <c r="J7" s="67"/>
      <c r="K7" s="67"/>
      <c r="L7" s="67"/>
      <c r="M7" s="67"/>
      <c r="N7" s="67"/>
      <c r="O7" s="67"/>
      <c r="P7" s="67"/>
      <c r="Q7" s="67"/>
    </row>
    <row r="8" spans="1:17" ht="25.5" customHeight="1">
      <c r="A8" s="14"/>
      <c r="B8" s="29" t="s">
        <v>208</v>
      </c>
      <c r="C8" s="29"/>
      <c r="D8" s="29"/>
      <c r="E8" s="29"/>
      <c r="F8" s="29"/>
      <c r="G8" s="29"/>
      <c r="H8" s="29"/>
      <c r="I8" s="29"/>
      <c r="J8" s="29"/>
      <c r="K8" s="29"/>
      <c r="L8" s="29"/>
      <c r="M8" s="29"/>
      <c r="N8" s="29"/>
      <c r="O8" s="29"/>
      <c r="P8" s="29"/>
      <c r="Q8" s="29"/>
    </row>
    <row r="9" spans="1:17">
      <c r="A9" s="14"/>
      <c r="B9" s="67"/>
      <c r="C9" s="67"/>
      <c r="D9" s="67"/>
      <c r="E9" s="67"/>
      <c r="F9" s="67"/>
      <c r="G9" s="67"/>
      <c r="H9" s="67"/>
      <c r="I9" s="67"/>
      <c r="J9" s="67"/>
      <c r="K9" s="67"/>
      <c r="L9" s="67"/>
      <c r="M9" s="67"/>
      <c r="N9" s="67"/>
      <c r="O9" s="67"/>
      <c r="P9" s="67"/>
      <c r="Q9" s="67"/>
    </row>
    <row r="10" spans="1:17">
      <c r="A10" s="14"/>
      <c r="B10" s="29" t="s">
        <v>209</v>
      </c>
      <c r="C10" s="29"/>
      <c r="D10" s="29"/>
      <c r="E10" s="29"/>
      <c r="F10" s="29"/>
      <c r="G10" s="29"/>
      <c r="H10" s="29"/>
      <c r="I10" s="29"/>
      <c r="J10" s="29"/>
      <c r="K10" s="29"/>
      <c r="L10" s="29"/>
      <c r="M10" s="29"/>
      <c r="N10" s="29"/>
      <c r="O10" s="29"/>
      <c r="P10" s="29"/>
      <c r="Q10" s="29"/>
    </row>
    <row r="11" spans="1:17">
      <c r="A11" s="14"/>
      <c r="B11" s="25"/>
      <c r="C11" s="25"/>
      <c r="D11" s="25"/>
      <c r="E11" s="25"/>
      <c r="F11" s="25"/>
      <c r="G11" s="25"/>
      <c r="H11" s="25"/>
      <c r="I11" s="25"/>
      <c r="J11" s="25"/>
      <c r="K11" s="25"/>
      <c r="L11" s="25"/>
      <c r="M11" s="25"/>
      <c r="N11" s="25"/>
      <c r="O11" s="25"/>
      <c r="P11" s="25"/>
      <c r="Q11" s="25"/>
    </row>
    <row r="12" spans="1:17">
      <c r="A12" s="14"/>
      <c r="B12" s="16"/>
      <c r="C12" s="16"/>
      <c r="D12" s="16"/>
      <c r="E12" s="16"/>
      <c r="F12" s="16"/>
      <c r="G12" s="16"/>
      <c r="H12" s="16"/>
      <c r="I12" s="16"/>
      <c r="J12" s="16"/>
      <c r="K12" s="16"/>
      <c r="L12" s="16"/>
      <c r="M12" s="16"/>
      <c r="N12" s="16"/>
      <c r="O12" s="16"/>
      <c r="P12" s="16"/>
      <c r="Q12" s="16"/>
    </row>
    <row r="13" spans="1:17" ht="15.75" thickBot="1">
      <c r="A13" s="14"/>
      <c r="B13" s="12"/>
      <c r="C13" s="28" t="s">
        <v>169</v>
      </c>
      <c r="D13" s="28"/>
      <c r="E13" s="28"/>
      <c r="F13" s="28"/>
      <c r="G13" s="28"/>
      <c r="H13" s="28"/>
      <c r="I13" s="28"/>
      <c r="J13" s="12"/>
      <c r="K13" s="28" t="s">
        <v>170</v>
      </c>
      <c r="L13" s="28"/>
      <c r="M13" s="28"/>
      <c r="N13" s="28"/>
      <c r="O13" s="28"/>
      <c r="P13" s="28"/>
      <c r="Q13" s="28"/>
    </row>
    <row r="14" spans="1:17" ht="15.75" thickBot="1">
      <c r="A14" s="14"/>
      <c r="B14" s="17" t="s">
        <v>151</v>
      </c>
      <c r="C14" s="61" t="s">
        <v>210</v>
      </c>
      <c r="D14" s="61"/>
      <c r="E14" s="61"/>
      <c r="F14" s="12"/>
      <c r="G14" s="61" t="s">
        <v>211</v>
      </c>
      <c r="H14" s="61"/>
      <c r="I14" s="61"/>
      <c r="J14" s="12"/>
      <c r="K14" s="61" t="s">
        <v>210</v>
      </c>
      <c r="L14" s="61"/>
      <c r="M14" s="61"/>
      <c r="N14" s="12"/>
      <c r="O14" s="61" t="s">
        <v>211</v>
      </c>
      <c r="P14" s="61"/>
      <c r="Q14" s="61"/>
    </row>
    <row r="15" spans="1:17">
      <c r="A15" s="14"/>
      <c r="B15" s="31" t="s">
        <v>212</v>
      </c>
      <c r="C15" s="32" t="s">
        <v>155</v>
      </c>
      <c r="D15" s="34">
        <v>15600</v>
      </c>
      <c r="E15" s="36"/>
      <c r="F15" s="42"/>
      <c r="G15" s="32" t="s">
        <v>155</v>
      </c>
      <c r="H15" s="34">
        <v>16329</v>
      </c>
      <c r="I15" s="36"/>
      <c r="J15" s="42"/>
      <c r="K15" s="32" t="s">
        <v>155</v>
      </c>
      <c r="L15" s="34">
        <v>15600</v>
      </c>
      <c r="M15" s="36"/>
      <c r="N15" s="42"/>
      <c r="O15" s="32" t="s">
        <v>155</v>
      </c>
      <c r="P15" s="34">
        <v>16034</v>
      </c>
      <c r="Q15" s="36"/>
    </row>
    <row r="16" spans="1:17">
      <c r="A16" s="14"/>
      <c r="B16" s="31"/>
      <c r="C16" s="33"/>
      <c r="D16" s="35"/>
      <c r="E16" s="37"/>
      <c r="F16" s="42"/>
      <c r="G16" s="33"/>
      <c r="H16" s="35"/>
      <c r="I16" s="37"/>
      <c r="J16" s="42"/>
      <c r="K16" s="31"/>
      <c r="L16" s="40"/>
      <c r="M16" s="42"/>
      <c r="N16" s="42"/>
      <c r="O16" s="31"/>
      <c r="P16" s="40"/>
      <c r="Q16" s="42"/>
    </row>
    <row r="17" spans="1:17">
      <c r="A17" s="14"/>
      <c r="B17" s="51" t="s">
        <v>48</v>
      </c>
      <c r="C17" s="52">
        <v>5600</v>
      </c>
      <c r="D17" s="52"/>
      <c r="E17" s="29"/>
      <c r="F17" s="29"/>
      <c r="G17" s="52">
        <v>5963</v>
      </c>
      <c r="H17" s="52"/>
      <c r="I17" s="29"/>
      <c r="J17" s="29"/>
      <c r="K17" s="52">
        <v>5600</v>
      </c>
      <c r="L17" s="52"/>
      <c r="M17" s="29"/>
      <c r="N17" s="29"/>
      <c r="O17" s="52">
        <v>5780</v>
      </c>
      <c r="P17" s="52"/>
      <c r="Q17" s="29"/>
    </row>
    <row r="18" spans="1:17">
      <c r="A18" s="14"/>
      <c r="B18" s="51"/>
      <c r="C18" s="52"/>
      <c r="D18" s="52"/>
      <c r="E18" s="29"/>
      <c r="F18" s="29"/>
      <c r="G18" s="52"/>
      <c r="H18" s="52"/>
      <c r="I18" s="29"/>
      <c r="J18" s="29"/>
      <c r="K18" s="52"/>
      <c r="L18" s="52"/>
      <c r="M18" s="29"/>
      <c r="N18" s="29"/>
      <c r="O18" s="52"/>
      <c r="P18" s="52"/>
      <c r="Q18" s="29"/>
    </row>
    <row r="19" spans="1:17">
      <c r="A19" s="14"/>
      <c r="B19" s="67"/>
      <c r="C19" s="67"/>
      <c r="D19" s="67"/>
      <c r="E19" s="67"/>
      <c r="F19" s="67"/>
      <c r="G19" s="67"/>
      <c r="H19" s="67"/>
      <c r="I19" s="67"/>
      <c r="J19" s="67"/>
      <c r="K19" s="67"/>
      <c r="L19" s="67"/>
      <c r="M19" s="67"/>
      <c r="N19" s="67"/>
      <c r="O19" s="67"/>
      <c r="P19" s="67"/>
      <c r="Q19" s="67"/>
    </row>
    <row r="20" spans="1:17" ht="25.5" customHeight="1">
      <c r="A20" s="14"/>
      <c r="B20" s="29" t="s">
        <v>213</v>
      </c>
      <c r="C20" s="29"/>
      <c r="D20" s="29"/>
      <c r="E20" s="29"/>
      <c r="F20" s="29"/>
      <c r="G20" s="29"/>
      <c r="H20" s="29"/>
      <c r="I20" s="29"/>
      <c r="J20" s="29"/>
      <c r="K20" s="29"/>
      <c r="L20" s="29"/>
      <c r="M20" s="29"/>
      <c r="N20" s="29"/>
      <c r="O20" s="29"/>
      <c r="P20" s="29"/>
      <c r="Q20" s="29"/>
    </row>
  </sheetData>
  <mergeCells count="49">
    <mergeCell ref="B9:Q9"/>
    <mergeCell ref="B10:Q10"/>
    <mergeCell ref="B19:Q19"/>
    <mergeCell ref="B20:Q20"/>
    <mergeCell ref="A1:A2"/>
    <mergeCell ref="B1:Q1"/>
    <mergeCell ref="B2:Q2"/>
    <mergeCell ref="B3:Q3"/>
    <mergeCell ref="A4:A20"/>
    <mergeCell ref="B4:Q4"/>
    <mergeCell ref="B5:Q5"/>
    <mergeCell ref="B6:Q6"/>
    <mergeCell ref="B7:Q7"/>
    <mergeCell ref="B8:Q8"/>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6.85546875" customWidth="1"/>
    <col min="4" max="4" width="17" customWidth="1"/>
    <col min="5" max="5" width="5.85546875" customWidth="1"/>
    <col min="6" max="6" width="34.140625" customWidth="1"/>
    <col min="7" max="7" width="6.85546875" customWidth="1"/>
    <col min="8" max="8" width="17" customWidth="1"/>
    <col min="9" max="9" width="5.8554687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c r="A3" s="3" t="s">
        <v>215</v>
      </c>
      <c r="B3" s="67"/>
      <c r="C3" s="67"/>
      <c r="D3" s="67"/>
      <c r="E3" s="67"/>
      <c r="F3" s="67"/>
      <c r="G3" s="67"/>
      <c r="H3" s="67"/>
      <c r="I3" s="67"/>
    </row>
    <row r="4" spans="1:9">
      <c r="A4" s="14" t="s">
        <v>214</v>
      </c>
      <c r="B4" s="74" t="s">
        <v>216</v>
      </c>
      <c r="C4" s="74"/>
      <c r="D4" s="74"/>
      <c r="E4" s="74"/>
      <c r="F4" s="74"/>
      <c r="G4" s="74"/>
      <c r="H4" s="74"/>
      <c r="I4" s="74"/>
    </row>
    <row r="5" spans="1:9">
      <c r="A5" s="14"/>
      <c r="B5" s="67"/>
      <c r="C5" s="67"/>
      <c r="D5" s="67"/>
      <c r="E5" s="67"/>
      <c r="F5" s="67"/>
      <c r="G5" s="67"/>
      <c r="H5" s="67"/>
      <c r="I5" s="67"/>
    </row>
    <row r="6" spans="1:9">
      <c r="A6" s="14"/>
      <c r="B6" s="29" t="s">
        <v>217</v>
      </c>
      <c r="C6" s="29"/>
      <c r="D6" s="29"/>
      <c r="E6" s="29"/>
      <c r="F6" s="29"/>
      <c r="G6" s="29"/>
      <c r="H6" s="29"/>
      <c r="I6" s="29"/>
    </row>
    <row r="7" spans="1:9">
      <c r="A7" s="14"/>
      <c r="B7" s="25"/>
      <c r="C7" s="25"/>
      <c r="D7" s="25"/>
      <c r="E7" s="25"/>
      <c r="F7" s="25"/>
      <c r="G7" s="25"/>
      <c r="H7" s="25"/>
      <c r="I7" s="25"/>
    </row>
    <row r="8" spans="1:9" ht="15.75" thickBot="1">
      <c r="A8" s="14"/>
      <c r="B8" s="16"/>
      <c r="C8" s="16"/>
      <c r="D8" s="16"/>
      <c r="E8" s="16"/>
      <c r="F8" s="16"/>
      <c r="G8" s="16"/>
      <c r="H8" s="16"/>
      <c r="I8" s="16"/>
    </row>
    <row r="9" spans="1:9" ht="15.75" thickBot="1">
      <c r="A9" s="14"/>
      <c r="B9" s="12"/>
      <c r="C9" s="61" t="s">
        <v>218</v>
      </c>
      <c r="D9" s="61"/>
      <c r="E9" s="61"/>
      <c r="F9" s="61"/>
      <c r="G9" s="61"/>
      <c r="H9" s="61"/>
      <c r="I9" s="61"/>
    </row>
    <row r="10" spans="1:9" ht="24" thickBot="1">
      <c r="A10" s="14"/>
      <c r="B10" s="17" t="s">
        <v>219</v>
      </c>
      <c r="C10" s="61">
        <v>2015</v>
      </c>
      <c r="D10" s="61"/>
      <c r="E10" s="61"/>
      <c r="F10" s="75"/>
      <c r="G10" s="61">
        <v>2014</v>
      </c>
      <c r="H10" s="61"/>
      <c r="I10" s="61"/>
    </row>
    <row r="11" spans="1:9">
      <c r="A11" s="14"/>
      <c r="B11" s="18" t="s">
        <v>106</v>
      </c>
      <c r="C11" s="19" t="s">
        <v>155</v>
      </c>
      <c r="D11" s="76" t="s">
        <v>220</v>
      </c>
      <c r="E11" s="19" t="s">
        <v>158</v>
      </c>
      <c r="F11" s="20"/>
      <c r="G11" s="18" t="s">
        <v>155</v>
      </c>
      <c r="H11" s="60" t="s">
        <v>221</v>
      </c>
      <c r="I11" s="18" t="s">
        <v>158</v>
      </c>
    </row>
    <row r="12" spans="1:9">
      <c r="A12" s="14"/>
      <c r="B12" s="51" t="s">
        <v>222</v>
      </c>
      <c r="C12" s="62" t="s">
        <v>223</v>
      </c>
      <c r="D12" s="62"/>
      <c r="E12" s="51" t="s">
        <v>158</v>
      </c>
      <c r="F12" s="29"/>
      <c r="G12" s="62" t="s">
        <v>199</v>
      </c>
      <c r="H12" s="62"/>
      <c r="I12" s="29"/>
    </row>
    <row r="13" spans="1:9" ht="15.75" thickBot="1">
      <c r="A13" s="14"/>
      <c r="B13" s="51"/>
      <c r="C13" s="38"/>
      <c r="D13" s="38"/>
      <c r="E13" s="55"/>
      <c r="F13" s="29"/>
      <c r="G13" s="38"/>
      <c r="H13" s="38"/>
      <c r="I13" s="59"/>
    </row>
    <row r="14" spans="1:9">
      <c r="A14" s="14"/>
      <c r="B14" s="18" t="s">
        <v>108</v>
      </c>
      <c r="C14" s="18" t="s">
        <v>155</v>
      </c>
      <c r="D14" s="60" t="s">
        <v>224</v>
      </c>
      <c r="E14" s="18" t="s">
        <v>158</v>
      </c>
      <c r="F14" s="20"/>
      <c r="G14" s="18" t="s">
        <v>155</v>
      </c>
      <c r="H14" s="60" t="s">
        <v>221</v>
      </c>
      <c r="I14" s="18" t="s">
        <v>158</v>
      </c>
    </row>
    <row r="15" spans="1:9">
      <c r="A15" s="14"/>
      <c r="B15" s="12"/>
      <c r="C15" s="29"/>
      <c r="D15" s="29"/>
      <c r="E15" s="29"/>
      <c r="F15" s="12"/>
      <c r="G15" s="29"/>
      <c r="H15" s="29"/>
      <c r="I15" s="29"/>
    </row>
    <row r="16" spans="1:9">
      <c r="A16" s="14"/>
      <c r="B16" s="31" t="s">
        <v>225</v>
      </c>
      <c r="C16" s="40">
        <v>808605526</v>
      </c>
      <c r="D16" s="40"/>
      <c r="E16" s="42"/>
      <c r="F16" s="42"/>
      <c r="G16" s="40">
        <v>802520723</v>
      </c>
      <c r="H16" s="40"/>
      <c r="I16" s="42"/>
    </row>
    <row r="17" spans="1:9">
      <c r="A17" s="14"/>
      <c r="B17" s="31"/>
      <c r="C17" s="40"/>
      <c r="D17" s="40"/>
      <c r="E17" s="42"/>
      <c r="F17" s="42"/>
      <c r="G17" s="40"/>
      <c r="H17" s="40"/>
      <c r="I17" s="42"/>
    </row>
    <row r="18" spans="1:9">
      <c r="A18" s="14"/>
      <c r="B18" s="51" t="s">
        <v>226</v>
      </c>
      <c r="C18" s="62" t="s">
        <v>199</v>
      </c>
      <c r="D18" s="62"/>
      <c r="E18" s="29"/>
      <c r="F18" s="29"/>
      <c r="G18" s="62" t="s">
        <v>199</v>
      </c>
      <c r="H18" s="62"/>
      <c r="I18" s="29"/>
    </row>
    <row r="19" spans="1:9" ht="15.75" thickBot="1">
      <c r="A19" s="14"/>
      <c r="B19" s="51"/>
      <c r="C19" s="38"/>
      <c r="D19" s="38"/>
      <c r="E19" s="59"/>
      <c r="F19" s="29"/>
      <c r="G19" s="38"/>
      <c r="H19" s="38"/>
      <c r="I19" s="59"/>
    </row>
    <row r="20" spans="1:9">
      <c r="A20" s="14"/>
      <c r="B20" s="31" t="s">
        <v>227</v>
      </c>
      <c r="C20" s="41">
        <v>808605526</v>
      </c>
      <c r="D20" s="41"/>
      <c r="E20" s="43"/>
      <c r="F20" s="42"/>
      <c r="G20" s="41">
        <v>802520723</v>
      </c>
      <c r="H20" s="41"/>
      <c r="I20" s="43"/>
    </row>
    <row r="21" spans="1:9">
      <c r="A21" s="14"/>
      <c r="B21" s="31"/>
      <c r="C21" s="35"/>
      <c r="D21" s="35"/>
      <c r="E21" s="37"/>
      <c r="F21" s="42"/>
      <c r="G21" s="40"/>
      <c r="H21" s="40"/>
      <c r="I21" s="42"/>
    </row>
    <row r="22" spans="1:9">
      <c r="A22" s="14"/>
      <c r="B22" s="12"/>
      <c r="C22" s="29"/>
      <c r="D22" s="29"/>
      <c r="E22" s="29"/>
      <c r="F22" s="12"/>
      <c r="G22" s="29"/>
      <c r="H22" s="29"/>
      <c r="I22" s="29"/>
    </row>
    <row r="23" spans="1:9">
      <c r="A23" s="14"/>
      <c r="B23" s="18" t="s">
        <v>228</v>
      </c>
      <c r="C23" s="18" t="s">
        <v>155</v>
      </c>
      <c r="D23" s="60" t="s">
        <v>229</v>
      </c>
      <c r="E23" s="18" t="s">
        <v>158</v>
      </c>
      <c r="F23" s="20"/>
      <c r="G23" s="18" t="s">
        <v>155</v>
      </c>
      <c r="H23" s="60" t="s">
        <v>230</v>
      </c>
      <c r="I23" s="18" t="s">
        <v>158</v>
      </c>
    </row>
    <row r="24" spans="1:9">
      <c r="A24" s="14"/>
      <c r="B24" s="21" t="s">
        <v>231</v>
      </c>
      <c r="C24" s="21" t="s">
        <v>155</v>
      </c>
      <c r="D24" s="22" t="s">
        <v>229</v>
      </c>
      <c r="E24" s="21" t="s">
        <v>158</v>
      </c>
      <c r="F24" s="12"/>
      <c r="G24" s="21" t="s">
        <v>155</v>
      </c>
      <c r="H24" s="22" t="s">
        <v>230</v>
      </c>
      <c r="I24" s="21" t="s">
        <v>158</v>
      </c>
    </row>
    <row r="25" spans="1:9">
      <c r="A25" s="14"/>
      <c r="B25" s="67"/>
      <c r="C25" s="67"/>
      <c r="D25" s="67"/>
      <c r="E25" s="67"/>
      <c r="F25" s="67"/>
      <c r="G25" s="67"/>
      <c r="H25" s="67"/>
      <c r="I25" s="67"/>
    </row>
    <row r="26" spans="1:9" ht="76.5" customHeight="1">
      <c r="A26" s="14"/>
      <c r="B26" s="29" t="s">
        <v>232</v>
      </c>
      <c r="C26" s="29"/>
      <c r="D26" s="29"/>
      <c r="E26" s="29"/>
      <c r="F26" s="29"/>
      <c r="G26" s="29"/>
      <c r="H26" s="29"/>
      <c r="I26" s="29"/>
    </row>
  </sheetData>
  <mergeCells count="42">
    <mergeCell ref="B25:I25"/>
    <mergeCell ref="B26:I26"/>
    <mergeCell ref="C22:E22"/>
    <mergeCell ref="G22:I22"/>
    <mergeCell ref="A1:A2"/>
    <mergeCell ref="B1:I1"/>
    <mergeCell ref="B2:I2"/>
    <mergeCell ref="B3:I3"/>
    <mergeCell ref="A4:A26"/>
    <mergeCell ref="B4:I4"/>
    <mergeCell ref="B5:I5"/>
    <mergeCell ref="B6:I6"/>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7:I7"/>
    <mergeCell ref="C9:I9"/>
    <mergeCell ref="C10:E10"/>
    <mergeCell ref="G10:I10"/>
    <mergeCell ref="B12:B13"/>
    <mergeCell ref="C12:D13"/>
    <mergeCell ref="E12:E13"/>
    <mergeCell ref="F12:F13"/>
    <mergeCell ref="G12:H13"/>
    <mergeCell ref="I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33</v>
      </c>
      <c r="B1" s="1" t="s">
        <v>1</v>
      </c>
    </row>
    <row r="2" spans="1:2">
      <c r="A2" s="7"/>
      <c r="B2" s="1" t="s">
        <v>2</v>
      </c>
    </row>
    <row r="3" spans="1:2" ht="30">
      <c r="A3" s="3" t="s">
        <v>234</v>
      </c>
      <c r="B3" s="4"/>
    </row>
    <row r="4" spans="1:2" ht="26.25">
      <c r="A4" s="14" t="s">
        <v>233</v>
      </c>
      <c r="B4" s="15" t="s">
        <v>235</v>
      </c>
    </row>
    <row r="5" spans="1:2">
      <c r="A5" s="14"/>
      <c r="B5" s="4"/>
    </row>
    <row r="6" spans="1:2">
      <c r="A6" s="14"/>
      <c r="B6" s="13" t="s">
        <v>236</v>
      </c>
    </row>
    <row r="7" spans="1:2">
      <c r="A7" s="14"/>
      <c r="B7" s="4"/>
    </row>
    <row r="8" spans="1:2">
      <c r="A8" s="14"/>
      <c r="B8" s="70" t="s">
        <v>237</v>
      </c>
    </row>
    <row r="9" spans="1:2">
      <c r="A9" s="14"/>
      <c r="B9" s="4"/>
    </row>
    <row r="10" spans="1:2" ht="383.25">
      <c r="A10" s="14"/>
      <c r="B10" s="12" t="s">
        <v>238</v>
      </c>
    </row>
    <row r="11" spans="1:2">
      <c r="A11" s="14"/>
      <c r="B11" s="4"/>
    </row>
    <row r="12" spans="1:2">
      <c r="A12" s="14"/>
      <c r="B12" s="15" t="s">
        <v>239</v>
      </c>
    </row>
    <row r="13" spans="1:2">
      <c r="A13" s="14"/>
      <c r="B13" s="4"/>
    </row>
    <row r="14" spans="1:2" ht="409.6">
      <c r="A14" s="14"/>
      <c r="B14" s="12" t="s">
        <v>240</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8.42578125" customWidth="1"/>
    <col min="4" max="4" width="16.42578125" customWidth="1"/>
    <col min="5" max="5" width="7" customWidth="1"/>
    <col min="6" max="6" width="36.5703125" customWidth="1"/>
    <col min="7" max="7" width="8.42578125" customWidth="1"/>
    <col min="8" max="8" width="16.42578125" customWidth="1"/>
    <col min="9" max="9" width="7"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ht="30">
      <c r="A3" s="3" t="s">
        <v>242</v>
      </c>
      <c r="B3" s="67"/>
      <c r="C3" s="67"/>
      <c r="D3" s="67"/>
      <c r="E3" s="67"/>
      <c r="F3" s="67"/>
      <c r="G3" s="67"/>
      <c r="H3" s="67"/>
      <c r="I3" s="67"/>
    </row>
    <row r="4" spans="1:9">
      <c r="A4" s="14" t="s">
        <v>241</v>
      </c>
      <c r="B4" s="73" t="s">
        <v>243</v>
      </c>
      <c r="C4" s="73"/>
      <c r="D4" s="73"/>
      <c r="E4" s="73"/>
      <c r="F4" s="73"/>
      <c r="G4" s="73"/>
      <c r="H4" s="73"/>
      <c r="I4" s="73"/>
    </row>
    <row r="5" spans="1:9">
      <c r="A5" s="14"/>
      <c r="B5" s="67"/>
      <c r="C5" s="67"/>
      <c r="D5" s="67"/>
      <c r="E5" s="67"/>
      <c r="F5" s="67"/>
      <c r="G5" s="67"/>
      <c r="H5" s="67"/>
      <c r="I5" s="67"/>
    </row>
    <row r="6" spans="1:9">
      <c r="A6" s="14"/>
      <c r="B6" s="68" t="s">
        <v>244</v>
      </c>
      <c r="C6" s="68"/>
      <c r="D6" s="68"/>
      <c r="E6" s="68"/>
      <c r="F6" s="68"/>
      <c r="G6" s="68"/>
      <c r="H6" s="68"/>
      <c r="I6" s="68"/>
    </row>
    <row r="7" spans="1:9">
      <c r="A7" s="14"/>
      <c r="B7" s="67"/>
      <c r="C7" s="67"/>
      <c r="D7" s="67"/>
      <c r="E7" s="67"/>
      <c r="F7" s="67"/>
      <c r="G7" s="67"/>
      <c r="H7" s="67"/>
      <c r="I7" s="67"/>
    </row>
    <row r="8" spans="1:9" ht="114.75" customHeight="1">
      <c r="A8" s="14"/>
      <c r="B8" s="69" t="s">
        <v>245</v>
      </c>
      <c r="C8" s="69"/>
      <c r="D8" s="69"/>
      <c r="E8" s="69"/>
      <c r="F8" s="69"/>
      <c r="G8" s="69"/>
      <c r="H8" s="69"/>
      <c r="I8" s="69"/>
    </row>
    <row r="9" spans="1:9">
      <c r="A9" s="14"/>
      <c r="B9" s="67"/>
      <c r="C9" s="67"/>
      <c r="D9" s="67"/>
      <c r="E9" s="67"/>
      <c r="F9" s="67"/>
      <c r="G9" s="67"/>
      <c r="H9" s="67"/>
      <c r="I9" s="67"/>
    </row>
    <row r="10" spans="1:9">
      <c r="A10" s="14"/>
      <c r="B10" s="69" t="s">
        <v>246</v>
      </c>
      <c r="C10" s="69"/>
      <c r="D10" s="69"/>
      <c r="E10" s="69"/>
      <c r="F10" s="69"/>
      <c r="G10" s="69"/>
      <c r="H10" s="69"/>
      <c r="I10" s="69"/>
    </row>
    <row r="11" spans="1:9">
      <c r="A11" s="14"/>
      <c r="B11" s="25"/>
      <c r="C11" s="25"/>
      <c r="D11" s="25"/>
      <c r="E11" s="25"/>
    </row>
    <row r="12" spans="1:9">
      <c r="A12" s="14"/>
      <c r="B12" s="16"/>
      <c r="C12" s="16"/>
      <c r="D12" s="16"/>
      <c r="E12" s="16"/>
    </row>
    <row r="13" spans="1:9">
      <c r="A13" s="14"/>
      <c r="B13" s="26" t="s">
        <v>151</v>
      </c>
      <c r="C13" s="27" t="s">
        <v>152</v>
      </c>
      <c r="D13" s="27"/>
      <c r="E13" s="27"/>
    </row>
    <row r="14" spans="1:9" ht="15.75" thickBot="1">
      <c r="A14" s="14"/>
      <c r="B14" s="26"/>
      <c r="C14" s="28">
        <v>2015</v>
      </c>
      <c r="D14" s="28"/>
      <c r="E14" s="28"/>
    </row>
    <row r="15" spans="1:9">
      <c r="A15" s="14"/>
      <c r="B15" s="31" t="s">
        <v>247</v>
      </c>
      <c r="C15" s="32" t="s">
        <v>155</v>
      </c>
      <c r="D15" s="65">
        <v>239</v>
      </c>
      <c r="E15" s="36"/>
    </row>
    <row r="16" spans="1:9">
      <c r="A16" s="14"/>
      <c r="B16" s="31"/>
      <c r="C16" s="33"/>
      <c r="D16" s="78"/>
      <c r="E16" s="37"/>
    </row>
    <row r="17" spans="1:9">
      <c r="A17" s="14"/>
      <c r="B17" s="51" t="s">
        <v>248</v>
      </c>
      <c r="C17" s="62">
        <v>136</v>
      </c>
      <c r="D17" s="62"/>
      <c r="E17" s="29"/>
    </row>
    <row r="18" spans="1:9">
      <c r="A18" s="14"/>
      <c r="B18" s="51"/>
      <c r="C18" s="62"/>
      <c r="D18" s="62"/>
      <c r="E18" s="29"/>
    </row>
    <row r="19" spans="1:9" ht="15.75" thickBot="1">
      <c r="A19" s="14"/>
      <c r="B19" s="18" t="s">
        <v>249</v>
      </c>
      <c r="C19" s="64" t="s">
        <v>250</v>
      </c>
      <c r="D19" s="64"/>
      <c r="E19" s="77" t="s">
        <v>158</v>
      </c>
    </row>
    <row r="20" spans="1:9">
      <c r="A20" s="14"/>
      <c r="B20" s="51" t="s">
        <v>251</v>
      </c>
      <c r="C20" s="54" t="s">
        <v>155</v>
      </c>
      <c r="D20" s="79">
        <v>342</v>
      </c>
      <c r="E20" s="58"/>
    </row>
    <row r="21" spans="1:9" ht="15.75" thickBot="1">
      <c r="A21" s="14"/>
      <c r="B21" s="51"/>
      <c r="C21" s="55"/>
      <c r="D21" s="38"/>
      <c r="E21" s="59"/>
    </row>
    <row r="22" spans="1:9">
      <c r="A22" s="14"/>
      <c r="B22" s="20"/>
      <c r="C22" s="43"/>
      <c r="D22" s="43"/>
      <c r="E22" s="43"/>
    </row>
    <row r="23" spans="1:9">
      <c r="A23" s="14"/>
      <c r="B23" s="17" t="s">
        <v>165</v>
      </c>
      <c r="C23" s="29"/>
      <c r="D23" s="29"/>
      <c r="E23" s="29"/>
    </row>
    <row r="24" spans="1:9">
      <c r="A24" s="14"/>
      <c r="B24" s="31" t="s">
        <v>41</v>
      </c>
      <c r="C24" s="31" t="s">
        <v>155</v>
      </c>
      <c r="D24" s="63">
        <v>105</v>
      </c>
      <c r="E24" s="42"/>
    </row>
    <row r="25" spans="1:9">
      <c r="A25" s="14"/>
      <c r="B25" s="31"/>
      <c r="C25" s="31"/>
      <c r="D25" s="63"/>
      <c r="E25" s="42"/>
    </row>
    <row r="26" spans="1:9">
      <c r="A26" s="14"/>
      <c r="B26" s="51" t="s">
        <v>52</v>
      </c>
      <c r="C26" s="62">
        <v>237</v>
      </c>
      <c r="D26" s="62"/>
      <c r="E26" s="29"/>
    </row>
    <row r="27" spans="1:9" ht="15.75" thickBot="1">
      <c r="A27" s="14"/>
      <c r="B27" s="51"/>
      <c r="C27" s="38"/>
      <c r="D27" s="38"/>
      <c r="E27" s="59"/>
    </row>
    <row r="28" spans="1:9">
      <c r="A28" s="14"/>
      <c r="B28" s="39" t="s">
        <v>252</v>
      </c>
      <c r="C28" s="44" t="s">
        <v>155</v>
      </c>
      <c r="D28" s="66">
        <v>342</v>
      </c>
      <c r="E28" s="43"/>
    </row>
    <row r="29" spans="1:9" ht="15.75" thickBot="1">
      <c r="A29" s="14"/>
      <c r="B29" s="39"/>
      <c r="C29" s="45"/>
      <c r="D29" s="64"/>
      <c r="E29" s="47"/>
    </row>
    <row r="30" spans="1:9">
      <c r="A30" s="14"/>
      <c r="B30" s="67"/>
      <c r="C30" s="67"/>
      <c r="D30" s="67"/>
      <c r="E30" s="67"/>
      <c r="F30" s="67"/>
      <c r="G30" s="67"/>
      <c r="H30" s="67"/>
      <c r="I30" s="67"/>
    </row>
    <row r="31" spans="1:9" ht="25.5" customHeight="1">
      <c r="A31" s="14"/>
      <c r="B31" s="69" t="s">
        <v>253</v>
      </c>
      <c r="C31" s="69"/>
      <c r="D31" s="69"/>
      <c r="E31" s="69"/>
      <c r="F31" s="69"/>
      <c r="G31" s="69"/>
      <c r="H31" s="69"/>
      <c r="I31" s="69"/>
    </row>
    <row r="32" spans="1:9">
      <c r="A32" s="14"/>
      <c r="B32" s="67"/>
      <c r="C32" s="67"/>
      <c r="D32" s="67"/>
      <c r="E32" s="67"/>
      <c r="F32" s="67"/>
      <c r="G32" s="67"/>
      <c r="H32" s="67"/>
      <c r="I32" s="67"/>
    </row>
    <row r="33" spans="1:9">
      <c r="A33" s="14"/>
      <c r="B33" s="74" t="s">
        <v>254</v>
      </c>
      <c r="C33" s="74"/>
      <c r="D33" s="74"/>
      <c r="E33" s="74"/>
      <c r="F33" s="74"/>
      <c r="G33" s="74"/>
      <c r="H33" s="74"/>
      <c r="I33" s="74"/>
    </row>
    <row r="34" spans="1:9">
      <c r="A34" s="14"/>
      <c r="B34" s="67"/>
      <c r="C34" s="67"/>
      <c r="D34" s="67"/>
      <c r="E34" s="67"/>
      <c r="F34" s="67"/>
      <c r="G34" s="67"/>
      <c r="H34" s="67"/>
      <c r="I34" s="67"/>
    </row>
    <row r="35" spans="1:9">
      <c r="A35" s="14"/>
      <c r="B35" s="29" t="s">
        <v>255</v>
      </c>
      <c r="C35" s="29"/>
      <c r="D35" s="29"/>
      <c r="E35" s="29"/>
      <c r="F35" s="29"/>
      <c r="G35" s="29"/>
      <c r="H35" s="29"/>
      <c r="I35" s="29"/>
    </row>
    <row r="36" spans="1:9">
      <c r="A36" s="14"/>
      <c r="B36" s="25"/>
      <c r="C36" s="25"/>
      <c r="D36" s="25"/>
      <c r="E36" s="25"/>
      <c r="F36" s="25"/>
      <c r="G36" s="25"/>
      <c r="H36" s="25"/>
      <c r="I36" s="25"/>
    </row>
    <row r="37" spans="1:9">
      <c r="A37" s="14"/>
      <c r="B37" s="16"/>
      <c r="C37" s="16"/>
      <c r="D37" s="16"/>
      <c r="E37" s="16"/>
      <c r="F37" s="16"/>
      <c r="G37" s="16"/>
      <c r="H37" s="16"/>
      <c r="I37" s="16"/>
    </row>
    <row r="38" spans="1:9" ht="15.75" thickBot="1">
      <c r="A38" s="14"/>
      <c r="B38" s="12"/>
      <c r="C38" s="28" t="s">
        <v>218</v>
      </c>
      <c r="D38" s="28"/>
      <c r="E38" s="28"/>
      <c r="F38" s="28"/>
      <c r="G38" s="28"/>
      <c r="H38" s="28"/>
      <c r="I38" s="28"/>
    </row>
    <row r="39" spans="1:9" ht="15.75" thickBot="1">
      <c r="A39" s="14"/>
      <c r="B39" s="17" t="s">
        <v>151</v>
      </c>
      <c r="C39" s="61">
        <v>2015</v>
      </c>
      <c r="D39" s="61"/>
      <c r="E39" s="61"/>
      <c r="F39" s="80"/>
      <c r="G39" s="61">
        <v>2014</v>
      </c>
      <c r="H39" s="61"/>
      <c r="I39" s="61"/>
    </row>
    <row r="40" spans="1:9">
      <c r="A40" s="14"/>
      <c r="B40" s="24" t="s">
        <v>256</v>
      </c>
      <c r="C40" s="36"/>
      <c r="D40" s="36"/>
      <c r="E40" s="36"/>
      <c r="F40" s="20"/>
      <c r="G40" s="36"/>
      <c r="H40" s="36"/>
      <c r="I40" s="36"/>
    </row>
    <row r="41" spans="1:9">
      <c r="A41" s="14"/>
      <c r="B41" s="51" t="s">
        <v>257</v>
      </c>
      <c r="C41" s="51" t="s">
        <v>155</v>
      </c>
      <c r="D41" s="62">
        <v>327</v>
      </c>
      <c r="E41" s="29"/>
      <c r="F41" s="29"/>
      <c r="G41" s="51" t="s">
        <v>155</v>
      </c>
      <c r="H41" s="62">
        <v>286</v>
      </c>
      <c r="I41" s="29"/>
    </row>
    <row r="42" spans="1:9">
      <c r="A42" s="14"/>
      <c r="B42" s="51"/>
      <c r="C42" s="51"/>
      <c r="D42" s="62"/>
      <c r="E42" s="29"/>
      <c r="F42" s="29"/>
      <c r="G42" s="51"/>
      <c r="H42" s="62"/>
      <c r="I42" s="29"/>
    </row>
    <row r="43" spans="1:9">
      <c r="A43" s="14"/>
      <c r="B43" s="31" t="s">
        <v>258</v>
      </c>
      <c r="C43" s="63">
        <v>2</v>
      </c>
      <c r="D43" s="63"/>
      <c r="E43" s="42"/>
      <c r="F43" s="42"/>
      <c r="G43" s="63" t="s">
        <v>199</v>
      </c>
      <c r="H43" s="63"/>
      <c r="I43" s="42"/>
    </row>
    <row r="44" spans="1:9">
      <c r="A44" s="14"/>
      <c r="B44" s="31"/>
      <c r="C44" s="63"/>
      <c r="D44" s="63"/>
      <c r="E44" s="42"/>
      <c r="F44" s="42"/>
      <c r="G44" s="63"/>
      <c r="H44" s="63"/>
      <c r="I44" s="42"/>
    </row>
    <row r="45" spans="1:9">
      <c r="A45" s="14"/>
      <c r="B45" s="17" t="s">
        <v>259</v>
      </c>
      <c r="C45" s="29"/>
      <c r="D45" s="29"/>
      <c r="E45" s="29"/>
      <c r="F45" s="12"/>
      <c r="G45" s="29"/>
      <c r="H45" s="29"/>
      <c r="I45" s="29"/>
    </row>
    <row r="46" spans="1:9" ht="23.25">
      <c r="A46" s="14"/>
      <c r="B46" s="18" t="s">
        <v>260</v>
      </c>
      <c r="C46" s="63" t="s">
        <v>261</v>
      </c>
      <c r="D46" s="63"/>
      <c r="E46" s="18" t="s">
        <v>158</v>
      </c>
      <c r="F46" s="20"/>
      <c r="G46" s="63" t="s">
        <v>262</v>
      </c>
      <c r="H46" s="63"/>
      <c r="I46" s="18" t="s">
        <v>158</v>
      </c>
    </row>
    <row r="47" spans="1:9">
      <c r="A47" s="14"/>
      <c r="B47" s="51" t="s">
        <v>263</v>
      </c>
      <c r="C47" s="62">
        <v>443</v>
      </c>
      <c r="D47" s="62"/>
      <c r="E47" s="29"/>
      <c r="F47" s="29"/>
      <c r="G47" s="62">
        <v>45</v>
      </c>
      <c r="H47" s="62"/>
      <c r="I47" s="29"/>
    </row>
    <row r="48" spans="1:9">
      <c r="A48" s="14"/>
      <c r="B48" s="51"/>
      <c r="C48" s="62"/>
      <c r="D48" s="62"/>
      <c r="E48" s="29"/>
      <c r="F48" s="29"/>
      <c r="G48" s="62"/>
      <c r="H48" s="62"/>
      <c r="I48" s="29"/>
    </row>
    <row r="49" spans="1:9">
      <c r="A49" s="14"/>
      <c r="B49" s="31" t="s">
        <v>264</v>
      </c>
      <c r="C49" s="63">
        <v>3</v>
      </c>
      <c r="D49" s="63"/>
      <c r="E49" s="42"/>
      <c r="F49" s="42"/>
      <c r="G49" s="63">
        <v>3</v>
      </c>
      <c r="H49" s="63"/>
      <c r="I49" s="42"/>
    </row>
    <row r="50" spans="1:9">
      <c r="A50" s="14"/>
      <c r="B50" s="31"/>
      <c r="C50" s="63"/>
      <c r="D50" s="63"/>
      <c r="E50" s="42"/>
      <c r="F50" s="42"/>
      <c r="G50" s="63"/>
      <c r="H50" s="63"/>
      <c r="I50" s="42"/>
    </row>
  </sheetData>
  <mergeCells count="83">
    <mergeCell ref="B34:I34"/>
    <mergeCell ref="B35:I35"/>
    <mergeCell ref="B9:I9"/>
    <mergeCell ref="B10:I10"/>
    <mergeCell ref="B30:I30"/>
    <mergeCell ref="B31:I31"/>
    <mergeCell ref="B32:I32"/>
    <mergeCell ref="B33:I33"/>
    <mergeCell ref="A1:A2"/>
    <mergeCell ref="B1:I1"/>
    <mergeCell ref="B2:I2"/>
    <mergeCell ref="B3:I3"/>
    <mergeCell ref="A4:A50"/>
    <mergeCell ref="B4:I4"/>
    <mergeCell ref="B5:I5"/>
    <mergeCell ref="B6:I6"/>
    <mergeCell ref="B7:I7"/>
    <mergeCell ref="B8:I8"/>
    <mergeCell ref="B49:B50"/>
    <mergeCell ref="C49:D50"/>
    <mergeCell ref="E49:E50"/>
    <mergeCell ref="F49:F50"/>
    <mergeCell ref="G49:H50"/>
    <mergeCell ref="I49:I50"/>
    <mergeCell ref="C45:E45"/>
    <mergeCell ref="G45:I45"/>
    <mergeCell ref="C46:D46"/>
    <mergeCell ref="G46:H46"/>
    <mergeCell ref="B47:B48"/>
    <mergeCell ref="C47:D48"/>
    <mergeCell ref="E47:E48"/>
    <mergeCell ref="F47:F48"/>
    <mergeCell ref="G47:H48"/>
    <mergeCell ref="I47:I48"/>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6:I36"/>
    <mergeCell ref="C38:I38"/>
    <mergeCell ref="C39:E39"/>
    <mergeCell ref="G39:I39"/>
    <mergeCell ref="C40:E40"/>
    <mergeCell ref="G40:I40"/>
    <mergeCell ref="B26:B27"/>
    <mergeCell ref="C26:D27"/>
    <mergeCell ref="E26:E27"/>
    <mergeCell ref="B28:B29"/>
    <mergeCell ref="C28:C29"/>
    <mergeCell ref="D28:D29"/>
    <mergeCell ref="E28:E29"/>
    <mergeCell ref="C22:E22"/>
    <mergeCell ref="C23:E23"/>
    <mergeCell ref="B24:B25"/>
    <mergeCell ref="C24:C25"/>
    <mergeCell ref="D24:D25"/>
    <mergeCell ref="E24:E25"/>
    <mergeCell ref="B17:B18"/>
    <mergeCell ref="C17:D18"/>
    <mergeCell ref="E17:E18"/>
    <mergeCell ref="C19:D19"/>
    <mergeCell ref="B20:B21"/>
    <mergeCell ref="C20:C21"/>
    <mergeCell ref="D20:D21"/>
    <mergeCell ref="E20:E21"/>
    <mergeCell ref="B11:E11"/>
    <mergeCell ref="B13:B14"/>
    <mergeCell ref="C13:E13"/>
    <mergeCell ref="C14:E14"/>
    <mergeCell ref="B15:B16"/>
    <mergeCell ref="C15:C16"/>
    <mergeCell ref="D15:D16"/>
    <mergeCell ref="E15: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1"/>
  <sheetViews>
    <sheetView showGridLines="0" workbookViewId="0"/>
  </sheetViews>
  <sheetFormatPr defaultRowHeight="15"/>
  <cols>
    <col min="1" max="3" width="36.5703125" bestFit="1" customWidth="1"/>
    <col min="4" max="4" width="23.42578125" customWidth="1"/>
    <col min="5" max="5" width="6.42578125" customWidth="1"/>
    <col min="6" max="6" width="36.5703125" customWidth="1"/>
    <col min="7" max="7" width="7.5703125" customWidth="1"/>
    <col min="8" max="8" width="23.42578125" customWidth="1"/>
    <col min="9" max="9" width="6.42578125" customWidth="1"/>
    <col min="10" max="10" width="36.5703125" customWidth="1"/>
    <col min="11" max="11" width="7.5703125" customWidth="1"/>
    <col min="12" max="12" width="23.42578125" customWidth="1"/>
    <col min="13" max="13" width="6.42578125" customWidth="1"/>
    <col min="14" max="14" width="36.5703125" customWidth="1"/>
    <col min="15" max="15" width="7.5703125" customWidth="1"/>
    <col min="16" max="16" width="19.85546875" customWidth="1"/>
    <col min="17" max="17" width="6.42578125" customWidth="1"/>
    <col min="18" max="18" width="36.5703125" customWidth="1"/>
    <col min="19" max="19" width="7.5703125" customWidth="1"/>
    <col min="20" max="20" width="25.85546875" customWidth="1"/>
    <col min="21" max="21" width="6.42578125" customWidth="1"/>
    <col min="22" max="22" width="36.5703125" customWidth="1"/>
    <col min="23" max="23" width="7.5703125" customWidth="1"/>
    <col min="24" max="24" width="23.42578125" customWidth="1"/>
    <col min="25" max="25" width="6.42578125" customWidth="1"/>
  </cols>
  <sheetData>
    <row r="1" spans="1:25" ht="15" customHeight="1">
      <c r="A1" s="7" t="s">
        <v>2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66</v>
      </c>
      <c r="B3" s="67"/>
      <c r="C3" s="67"/>
      <c r="D3" s="67"/>
      <c r="E3" s="67"/>
      <c r="F3" s="67"/>
      <c r="G3" s="67"/>
      <c r="H3" s="67"/>
      <c r="I3" s="67"/>
      <c r="J3" s="67"/>
      <c r="K3" s="67"/>
      <c r="L3" s="67"/>
      <c r="M3" s="67"/>
      <c r="N3" s="67"/>
      <c r="O3" s="67"/>
      <c r="P3" s="67"/>
      <c r="Q3" s="67"/>
      <c r="R3" s="67"/>
      <c r="S3" s="67"/>
      <c r="T3" s="67"/>
      <c r="U3" s="67"/>
      <c r="V3" s="67"/>
      <c r="W3" s="67"/>
      <c r="X3" s="67"/>
      <c r="Y3" s="67"/>
    </row>
    <row r="4" spans="1:25">
      <c r="A4" s="14" t="s">
        <v>267</v>
      </c>
      <c r="B4" s="68" t="s">
        <v>268</v>
      </c>
      <c r="C4" s="68"/>
      <c r="D4" s="68"/>
      <c r="E4" s="68"/>
      <c r="F4" s="68"/>
      <c r="G4" s="68"/>
      <c r="H4" s="68"/>
      <c r="I4" s="68"/>
      <c r="J4" s="68"/>
      <c r="K4" s="68"/>
      <c r="L4" s="68"/>
      <c r="M4" s="68"/>
      <c r="N4" s="68"/>
      <c r="O4" s="68"/>
      <c r="P4" s="68"/>
      <c r="Q4" s="68"/>
      <c r="R4" s="68"/>
      <c r="S4" s="68"/>
      <c r="T4" s="68"/>
      <c r="U4" s="68"/>
      <c r="V4" s="68"/>
      <c r="W4" s="68"/>
      <c r="X4" s="68"/>
      <c r="Y4" s="68"/>
    </row>
    <row r="5" spans="1:25">
      <c r="A5" s="14"/>
      <c r="B5" s="67"/>
      <c r="C5" s="67"/>
      <c r="D5" s="67"/>
      <c r="E5" s="67"/>
      <c r="F5" s="67"/>
      <c r="G5" s="67"/>
      <c r="H5" s="67"/>
      <c r="I5" s="67"/>
      <c r="J5" s="67"/>
      <c r="K5" s="67"/>
      <c r="L5" s="67"/>
      <c r="M5" s="67"/>
      <c r="N5" s="67"/>
      <c r="O5" s="67"/>
      <c r="P5" s="67"/>
      <c r="Q5" s="67"/>
      <c r="R5" s="67"/>
      <c r="S5" s="67"/>
      <c r="T5" s="67"/>
      <c r="U5" s="67"/>
      <c r="V5" s="67"/>
      <c r="W5" s="67"/>
      <c r="X5" s="67"/>
      <c r="Y5" s="67"/>
    </row>
    <row r="6" spans="1:25" ht="38.25" customHeight="1">
      <c r="A6" s="14"/>
      <c r="B6" s="69" t="s">
        <v>269</v>
      </c>
      <c r="C6" s="69"/>
      <c r="D6" s="69"/>
      <c r="E6" s="69"/>
      <c r="F6" s="69"/>
      <c r="G6" s="69"/>
      <c r="H6" s="69"/>
      <c r="I6" s="69"/>
      <c r="J6" s="69"/>
      <c r="K6" s="69"/>
      <c r="L6" s="69"/>
      <c r="M6" s="69"/>
      <c r="N6" s="69"/>
      <c r="O6" s="69"/>
      <c r="P6" s="69"/>
      <c r="Q6" s="69"/>
      <c r="R6" s="69"/>
      <c r="S6" s="69"/>
      <c r="T6" s="69"/>
      <c r="U6" s="69"/>
      <c r="V6" s="69"/>
      <c r="W6" s="69"/>
      <c r="X6" s="69"/>
      <c r="Y6" s="69"/>
    </row>
    <row r="7" spans="1:25">
      <c r="A7" s="14"/>
      <c r="B7" s="67"/>
      <c r="C7" s="67"/>
      <c r="D7" s="67"/>
      <c r="E7" s="67"/>
      <c r="F7" s="67"/>
      <c r="G7" s="67"/>
      <c r="H7" s="67"/>
      <c r="I7" s="67"/>
      <c r="J7" s="67"/>
      <c r="K7" s="67"/>
      <c r="L7" s="67"/>
      <c r="M7" s="67"/>
      <c r="N7" s="67"/>
      <c r="O7" s="67"/>
      <c r="P7" s="67"/>
      <c r="Q7" s="67"/>
      <c r="R7" s="67"/>
      <c r="S7" s="67"/>
      <c r="T7" s="67"/>
      <c r="U7" s="67"/>
      <c r="V7" s="67"/>
      <c r="W7" s="67"/>
      <c r="X7" s="67"/>
      <c r="Y7" s="67"/>
    </row>
    <row r="8" spans="1:25">
      <c r="A8" s="14"/>
      <c r="B8" s="29" t="s">
        <v>270</v>
      </c>
      <c r="C8" s="29"/>
      <c r="D8" s="29"/>
      <c r="E8" s="29"/>
      <c r="F8" s="29"/>
      <c r="G8" s="29"/>
      <c r="H8" s="29"/>
      <c r="I8" s="29"/>
      <c r="J8" s="29"/>
      <c r="K8" s="29"/>
      <c r="L8" s="29"/>
      <c r="M8" s="29"/>
      <c r="N8" s="29"/>
      <c r="O8" s="29"/>
      <c r="P8" s="29"/>
      <c r="Q8" s="29"/>
      <c r="R8" s="29"/>
      <c r="S8" s="29"/>
      <c r="T8" s="29"/>
      <c r="U8" s="29"/>
      <c r="V8" s="29"/>
      <c r="W8" s="29"/>
      <c r="X8" s="29"/>
      <c r="Y8" s="29"/>
    </row>
    <row r="9" spans="1:25">
      <c r="A9" s="14"/>
      <c r="B9" s="88" t="s">
        <v>271</v>
      </c>
      <c r="C9" s="88"/>
      <c r="D9" s="88"/>
      <c r="E9" s="88"/>
      <c r="F9" s="88"/>
      <c r="G9" s="88"/>
      <c r="H9" s="88"/>
      <c r="I9" s="88"/>
      <c r="J9" s="88"/>
      <c r="K9" s="88"/>
      <c r="L9" s="88"/>
      <c r="M9" s="88"/>
      <c r="N9" s="88"/>
      <c r="O9" s="88"/>
      <c r="P9" s="88"/>
      <c r="Q9" s="88"/>
      <c r="R9" s="88"/>
      <c r="S9" s="88"/>
      <c r="T9" s="88"/>
      <c r="U9" s="88"/>
      <c r="V9" s="88"/>
      <c r="W9" s="88"/>
      <c r="X9" s="88"/>
      <c r="Y9" s="88"/>
    </row>
    <row r="10" spans="1:25">
      <c r="A10" s="14"/>
      <c r="B10" s="89" t="s">
        <v>272</v>
      </c>
      <c r="C10" s="89"/>
      <c r="D10" s="89"/>
      <c r="E10" s="89"/>
      <c r="F10" s="89"/>
      <c r="G10" s="89"/>
      <c r="H10" s="89"/>
      <c r="I10" s="89"/>
      <c r="J10" s="89"/>
      <c r="K10" s="89"/>
      <c r="L10" s="89"/>
      <c r="M10" s="89"/>
      <c r="N10" s="89"/>
      <c r="O10" s="89"/>
      <c r="P10" s="89"/>
      <c r="Q10" s="89"/>
      <c r="R10" s="89"/>
      <c r="S10" s="89"/>
      <c r="T10" s="89"/>
      <c r="U10" s="89"/>
      <c r="V10" s="89"/>
      <c r="W10" s="89"/>
      <c r="X10" s="89"/>
      <c r="Y10" s="89"/>
    </row>
    <row r="11" spans="1:25">
      <c r="A11" s="14"/>
      <c r="B11" s="25"/>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4"/>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ht="15.75" thickBot="1">
      <c r="A13" s="14"/>
      <c r="B13" s="17" t="s">
        <v>151</v>
      </c>
      <c r="C13" s="28" t="s">
        <v>273</v>
      </c>
      <c r="D13" s="28"/>
      <c r="E13" s="28"/>
      <c r="F13" s="12"/>
      <c r="G13" s="28" t="s">
        <v>274</v>
      </c>
      <c r="H13" s="28"/>
      <c r="I13" s="28"/>
      <c r="J13" s="12"/>
      <c r="K13" s="28" t="s">
        <v>267</v>
      </c>
      <c r="L13" s="28"/>
      <c r="M13" s="28"/>
      <c r="N13" s="12"/>
      <c r="O13" s="28" t="s">
        <v>275</v>
      </c>
      <c r="P13" s="28"/>
      <c r="Q13" s="28"/>
      <c r="R13" s="12"/>
      <c r="S13" s="28" t="s">
        <v>276</v>
      </c>
      <c r="T13" s="28"/>
      <c r="U13" s="28"/>
      <c r="V13" s="12"/>
      <c r="W13" s="28" t="s">
        <v>277</v>
      </c>
      <c r="X13" s="28"/>
      <c r="Y13" s="28"/>
    </row>
    <row r="14" spans="1:25">
      <c r="A14" s="14"/>
      <c r="B14" s="24" t="s">
        <v>278</v>
      </c>
      <c r="C14" s="36"/>
      <c r="D14" s="36"/>
      <c r="E14" s="36"/>
      <c r="F14" s="20"/>
      <c r="G14" s="36"/>
      <c r="H14" s="36"/>
      <c r="I14" s="36"/>
      <c r="J14" s="20"/>
      <c r="K14" s="36"/>
      <c r="L14" s="36"/>
      <c r="M14" s="36"/>
      <c r="N14" s="20"/>
      <c r="O14" s="36"/>
      <c r="P14" s="36"/>
      <c r="Q14" s="36"/>
      <c r="R14" s="20"/>
      <c r="S14" s="36"/>
      <c r="T14" s="36"/>
      <c r="U14" s="36"/>
      <c r="V14" s="20"/>
      <c r="W14" s="36"/>
      <c r="X14" s="36"/>
      <c r="Y14" s="36"/>
    </row>
    <row r="15" spans="1:25">
      <c r="A15" s="14"/>
      <c r="B15" s="21" t="s">
        <v>24</v>
      </c>
      <c r="C15" s="29"/>
      <c r="D15" s="29"/>
      <c r="E15" s="29"/>
      <c r="F15" s="12"/>
      <c r="G15" s="29"/>
      <c r="H15" s="29"/>
      <c r="I15" s="29"/>
      <c r="J15" s="12"/>
      <c r="K15" s="29"/>
      <c r="L15" s="29"/>
      <c r="M15" s="29"/>
      <c r="N15" s="12"/>
      <c r="O15" s="29"/>
      <c r="P15" s="29"/>
      <c r="Q15" s="29"/>
      <c r="R15" s="12"/>
      <c r="S15" s="29"/>
      <c r="T15" s="29"/>
      <c r="U15" s="29"/>
      <c r="V15" s="12"/>
      <c r="W15" s="29"/>
      <c r="X15" s="29"/>
      <c r="Y15" s="29"/>
    </row>
    <row r="16" spans="1:25">
      <c r="A16" s="14"/>
      <c r="B16" s="39" t="s">
        <v>25</v>
      </c>
      <c r="C16" s="31" t="s">
        <v>155</v>
      </c>
      <c r="D16" s="63">
        <v>393</v>
      </c>
      <c r="E16" s="42"/>
      <c r="F16" s="42"/>
      <c r="G16" s="31" t="s">
        <v>155</v>
      </c>
      <c r="H16" s="40">
        <v>1152</v>
      </c>
      <c r="I16" s="42"/>
      <c r="J16" s="42"/>
      <c r="K16" s="31" t="s">
        <v>155</v>
      </c>
      <c r="L16" s="40">
        <v>1352</v>
      </c>
      <c r="M16" s="42"/>
      <c r="N16" s="42"/>
      <c r="O16" s="31" t="s">
        <v>155</v>
      </c>
      <c r="P16" s="63">
        <v>135</v>
      </c>
      <c r="Q16" s="42"/>
      <c r="R16" s="42"/>
      <c r="S16" s="31" t="s">
        <v>155</v>
      </c>
      <c r="T16" s="63" t="s">
        <v>199</v>
      </c>
      <c r="U16" s="42"/>
      <c r="V16" s="42"/>
      <c r="W16" s="31" t="s">
        <v>155</v>
      </c>
      <c r="X16" s="40">
        <v>3032</v>
      </c>
      <c r="Y16" s="42"/>
    </row>
    <row r="17" spans="1:25">
      <c r="A17" s="14"/>
      <c r="B17" s="39"/>
      <c r="C17" s="31"/>
      <c r="D17" s="63"/>
      <c r="E17" s="42"/>
      <c r="F17" s="42"/>
      <c r="G17" s="31"/>
      <c r="H17" s="40"/>
      <c r="I17" s="42"/>
      <c r="J17" s="42"/>
      <c r="K17" s="31"/>
      <c r="L17" s="40"/>
      <c r="M17" s="42"/>
      <c r="N17" s="42"/>
      <c r="O17" s="31"/>
      <c r="P17" s="63"/>
      <c r="Q17" s="42"/>
      <c r="R17" s="42"/>
      <c r="S17" s="31"/>
      <c r="T17" s="63"/>
      <c r="U17" s="42"/>
      <c r="V17" s="42"/>
      <c r="W17" s="31"/>
      <c r="X17" s="40"/>
      <c r="Y17" s="42"/>
    </row>
    <row r="18" spans="1:25">
      <c r="A18" s="14"/>
      <c r="B18" s="53" t="s">
        <v>279</v>
      </c>
      <c r="C18" s="62" t="s">
        <v>199</v>
      </c>
      <c r="D18" s="62"/>
      <c r="E18" s="29"/>
      <c r="F18" s="29"/>
      <c r="G18" s="62" t="s">
        <v>199</v>
      </c>
      <c r="H18" s="62"/>
      <c r="I18" s="29"/>
      <c r="J18" s="29"/>
      <c r="K18" s="52">
        <v>1885</v>
      </c>
      <c r="L18" s="52"/>
      <c r="M18" s="29"/>
      <c r="N18" s="29"/>
      <c r="O18" s="62">
        <v>48</v>
      </c>
      <c r="P18" s="62"/>
      <c r="Q18" s="29"/>
      <c r="R18" s="29"/>
      <c r="S18" s="62" t="s">
        <v>199</v>
      </c>
      <c r="T18" s="62"/>
      <c r="U18" s="29"/>
      <c r="V18" s="29"/>
      <c r="W18" s="52">
        <v>1933</v>
      </c>
      <c r="X18" s="52"/>
      <c r="Y18" s="29"/>
    </row>
    <row r="19" spans="1:25">
      <c r="A19" s="14"/>
      <c r="B19" s="53"/>
      <c r="C19" s="62"/>
      <c r="D19" s="62"/>
      <c r="E19" s="29"/>
      <c r="F19" s="29"/>
      <c r="G19" s="62"/>
      <c r="H19" s="62"/>
      <c r="I19" s="29"/>
      <c r="J19" s="29"/>
      <c r="K19" s="52"/>
      <c r="L19" s="52"/>
      <c r="M19" s="29"/>
      <c r="N19" s="29"/>
      <c r="O19" s="62"/>
      <c r="P19" s="62"/>
      <c r="Q19" s="29"/>
      <c r="R19" s="29"/>
      <c r="S19" s="62"/>
      <c r="T19" s="62"/>
      <c r="U19" s="29"/>
      <c r="V19" s="29"/>
      <c r="W19" s="52"/>
      <c r="X19" s="52"/>
      <c r="Y19" s="29"/>
    </row>
    <row r="20" spans="1:25">
      <c r="A20" s="14"/>
      <c r="B20" s="39" t="s">
        <v>27</v>
      </c>
      <c r="C20" s="63" t="s">
        <v>199</v>
      </c>
      <c r="D20" s="63"/>
      <c r="E20" s="42"/>
      <c r="F20" s="42"/>
      <c r="G20" s="63" t="s">
        <v>199</v>
      </c>
      <c r="H20" s="63"/>
      <c r="I20" s="42"/>
      <c r="J20" s="42"/>
      <c r="K20" s="40">
        <v>3259</v>
      </c>
      <c r="L20" s="40"/>
      <c r="M20" s="42"/>
      <c r="N20" s="42"/>
      <c r="O20" s="63" t="s">
        <v>199</v>
      </c>
      <c r="P20" s="63"/>
      <c r="Q20" s="42"/>
      <c r="R20" s="42"/>
      <c r="S20" s="63" t="s">
        <v>199</v>
      </c>
      <c r="T20" s="63"/>
      <c r="U20" s="42"/>
      <c r="V20" s="42"/>
      <c r="W20" s="40">
        <v>3259</v>
      </c>
      <c r="X20" s="40"/>
      <c r="Y20" s="42"/>
    </row>
    <row r="21" spans="1:25">
      <c r="A21" s="14"/>
      <c r="B21" s="39"/>
      <c r="C21" s="63"/>
      <c r="D21" s="63"/>
      <c r="E21" s="42"/>
      <c r="F21" s="42"/>
      <c r="G21" s="63"/>
      <c r="H21" s="63"/>
      <c r="I21" s="42"/>
      <c r="J21" s="42"/>
      <c r="K21" s="40"/>
      <c r="L21" s="40"/>
      <c r="M21" s="42"/>
      <c r="N21" s="42"/>
      <c r="O21" s="63"/>
      <c r="P21" s="63"/>
      <c r="Q21" s="42"/>
      <c r="R21" s="42"/>
      <c r="S21" s="63"/>
      <c r="T21" s="63"/>
      <c r="U21" s="42"/>
      <c r="V21" s="42"/>
      <c r="W21" s="40"/>
      <c r="X21" s="40"/>
      <c r="Y21" s="42"/>
    </row>
    <row r="22" spans="1:25">
      <c r="A22" s="14"/>
      <c r="B22" s="53" t="s">
        <v>28</v>
      </c>
      <c r="C22" s="62" t="s">
        <v>199</v>
      </c>
      <c r="D22" s="62"/>
      <c r="E22" s="29"/>
      <c r="F22" s="29"/>
      <c r="G22" s="62" t="s">
        <v>199</v>
      </c>
      <c r="H22" s="62"/>
      <c r="I22" s="29"/>
      <c r="J22" s="29"/>
      <c r="K22" s="62">
        <v>85</v>
      </c>
      <c r="L22" s="62"/>
      <c r="M22" s="29"/>
      <c r="N22" s="29"/>
      <c r="O22" s="62" t="s">
        <v>199</v>
      </c>
      <c r="P22" s="62"/>
      <c r="Q22" s="29"/>
      <c r="R22" s="29"/>
      <c r="S22" s="62" t="s">
        <v>199</v>
      </c>
      <c r="T22" s="62"/>
      <c r="U22" s="29"/>
      <c r="V22" s="29"/>
      <c r="W22" s="62">
        <v>85</v>
      </c>
      <c r="X22" s="62"/>
      <c r="Y22" s="29"/>
    </row>
    <row r="23" spans="1:25">
      <c r="A23" s="14"/>
      <c r="B23" s="53"/>
      <c r="C23" s="62"/>
      <c r="D23" s="62"/>
      <c r="E23" s="29"/>
      <c r="F23" s="29"/>
      <c r="G23" s="62"/>
      <c r="H23" s="62"/>
      <c r="I23" s="29"/>
      <c r="J23" s="29"/>
      <c r="K23" s="62"/>
      <c r="L23" s="62"/>
      <c r="M23" s="29"/>
      <c r="N23" s="29"/>
      <c r="O23" s="62"/>
      <c r="P23" s="62"/>
      <c r="Q23" s="29"/>
      <c r="R23" s="29"/>
      <c r="S23" s="62"/>
      <c r="T23" s="62"/>
      <c r="U23" s="29"/>
      <c r="V23" s="29"/>
      <c r="W23" s="62"/>
      <c r="X23" s="62"/>
      <c r="Y23" s="29"/>
    </row>
    <row r="24" spans="1:25">
      <c r="A24" s="14"/>
      <c r="B24" s="39" t="s">
        <v>29</v>
      </c>
      <c r="C24" s="63" t="s">
        <v>199</v>
      </c>
      <c r="D24" s="63"/>
      <c r="E24" s="42"/>
      <c r="F24" s="42"/>
      <c r="G24" s="63" t="s">
        <v>199</v>
      </c>
      <c r="H24" s="63"/>
      <c r="I24" s="42"/>
      <c r="J24" s="42"/>
      <c r="K24" s="40">
        <v>1230</v>
      </c>
      <c r="L24" s="40"/>
      <c r="M24" s="42"/>
      <c r="N24" s="42"/>
      <c r="O24" s="63" t="s">
        <v>199</v>
      </c>
      <c r="P24" s="63"/>
      <c r="Q24" s="42"/>
      <c r="R24" s="42"/>
      <c r="S24" s="63" t="s">
        <v>199</v>
      </c>
      <c r="T24" s="63"/>
      <c r="U24" s="42"/>
      <c r="V24" s="42"/>
      <c r="W24" s="40">
        <v>1230</v>
      </c>
      <c r="X24" s="40"/>
      <c r="Y24" s="42"/>
    </row>
    <row r="25" spans="1:25">
      <c r="A25" s="14"/>
      <c r="B25" s="39"/>
      <c r="C25" s="63"/>
      <c r="D25" s="63"/>
      <c r="E25" s="42"/>
      <c r="F25" s="42"/>
      <c r="G25" s="63"/>
      <c r="H25" s="63"/>
      <c r="I25" s="42"/>
      <c r="J25" s="42"/>
      <c r="K25" s="40"/>
      <c r="L25" s="40"/>
      <c r="M25" s="42"/>
      <c r="N25" s="42"/>
      <c r="O25" s="63"/>
      <c r="P25" s="63"/>
      <c r="Q25" s="42"/>
      <c r="R25" s="42"/>
      <c r="S25" s="63"/>
      <c r="T25" s="63"/>
      <c r="U25" s="42"/>
      <c r="V25" s="42"/>
      <c r="W25" s="40"/>
      <c r="X25" s="40"/>
      <c r="Y25" s="42"/>
    </row>
    <row r="26" spans="1:25">
      <c r="A26" s="14"/>
      <c r="B26" s="53" t="s">
        <v>30</v>
      </c>
      <c r="C26" s="62" t="s">
        <v>199</v>
      </c>
      <c r="D26" s="62"/>
      <c r="E26" s="29"/>
      <c r="F26" s="29"/>
      <c r="G26" s="62" t="s">
        <v>199</v>
      </c>
      <c r="H26" s="62"/>
      <c r="I26" s="29"/>
      <c r="J26" s="29"/>
      <c r="K26" s="52">
        <v>1033</v>
      </c>
      <c r="L26" s="52"/>
      <c r="M26" s="29"/>
      <c r="N26" s="29"/>
      <c r="O26" s="62" t="s">
        <v>199</v>
      </c>
      <c r="P26" s="62"/>
      <c r="Q26" s="29"/>
      <c r="R26" s="29"/>
      <c r="S26" s="62" t="s">
        <v>199</v>
      </c>
      <c r="T26" s="62"/>
      <c r="U26" s="29"/>
      <c r="V26" s="29"/>
      <c r="W26" s="52">
        <v>1033</v>
      </c>
      <c r="X26" s="52"/>
      <c r="Y26" s="29"/>
    </row>
    <row r="27" spans="1:25">
      <c r="A27" s="14"/>
      <c r="B27" s="53"/>
      <c r="C27" s="62"/>
      <c r="D27" s="62"/>
      <c r="E27" s="29"/>
      <c r="F27" s="29"/>
      <c r="G27" s="62"/>
      <c r="H27" s="62"/>
      <c r="I27" s="29"/>
      <c r="J27" s="29"/>
      <c r="K27" s="52"/>
      <c r="L27" s="52"/>
      <c r="M27" s="29"/>
      <c r="N27" s="29"/>
      <c r="O27" s="62"/>
      <c r="P27" s="62"/>
      <c r="Q27" s="29"/>
      <c r="R27" s="29"/>
      <c r="S27" s="62"/>
      <c r="T27" s="62"/>
      <c r="U27" s="29"/>
      <c r="V27" s="29"/>
      <c r="W27" s="52"/>
      <c r="X27" s="52"/>
      <c r="Y27" s="29"/>
    </row>
    <row r="28" spans="1:25">
      <c r="A28" s="14"/>
      <c r="B28" s="39" t="s">
        <v>31</v>
      </c>
      <c r="C28" s="63" t="s">
        <v>199</v>
      </c>
      <c r="D28" s="63"/>
      <c r="E28" s="42"/>
      <c r="F28" s="42"/>
      <c r="G28" s="63" t="s">
        <v>199</v>
      </c>
      <c r="H28" s="63"/>
      <c r="I28" s="42"/>
      <c r="J28" s="42"/>
      <c r="K28" s="63">
        <v>834</v>
      </c>
      <c r="L28" s="63"/>
      <c r="M28" s="42"/>
      <c r="N28" s="42"/>
      <c r="O28" s="63">
        <v>229</v>
      </c>
      <c r="P28" s="63"/>
      <c r="Q28" s="42"/>
      <c r="R28" s="42"/>
      <c r="S28" s="63" t="s">
        <v>199</v>
      </c>
      <c r="T28" s="63"/>
      <c r="U28" s="42"/>
      <c r="V28" s="42"/>
      <c r="W28" s="40">
        <v>1063</v>
      </c>
      <c r="X28" s="40"/>
      <c r="Y28" s="42"/>
    </row>
    <row r="29" spans="1:25" ht="15.75" thickBot="1">
      <c r="A29" s="14"/>
      <c r="B29" s="39"/>
      <c r="C29" s="64"/>
      <c r="D29" s="64"/>
      <c r="E29" s="47"/>
      <c r="F29" s="42"/>
      <c r="G29" s="64"/>
      <c r="H29" s="64"/>
      <c r="I29" s="47"/>
      <c r="J29" s="42"/>
      <c r="K29" s="64"/>
      <c r="L29" s="64"/>
      <c r="M29" s="47"/>
      <c r="N29" s="42"/>
      <c r="O29" s="64"/>
      <c r="P29" s="64"/>
      <c r="Q29" s="47"/>
      <c r="R29" s="42"/>
      <c r="S29" s="64"/>
      <c r="T29" s="64"/>
      <c r="U29" s="47"/>
      <c r="V29" s="42"/>
      <c r="W29" s="46"/>
      <c r="X29" s="46"/>
      <c r="Y29" s="47"/>
    </row>
    <row r="30" spans="1:25">
      <c r="A30" s="14"/>
      <c r="B30" s="81" t="s">
        <v>32</v>
      </c>
      <c r="C30" s="79">
        <v>393</v>
      </c>
      <c r="D30" s="79"/>
      <c r="E30" s="58"/>
      <c r="F30" s="29"/>
      <c r="G30" s="56">
        <v>1152</v>
      </c>
      <c r="H30" s="56"/>
      <c r="I30" s="58"/>
      <c r="J30" s="29"/>
      <c r="K30" s="56">
        <v>9678</v>
      </c>
      <c r="L30" s="56"/>
      <c r="M30" s="58"/>
      <c r="N30" s="29"/>
      <c r="O30" s="79">
        <v>412</v>
      </c>
      <c r="P30" s="79"/>
      <c r="Q30" s="58"/>
      <c r="R30" s="29"/>
      <c r="S30" s="79" t="s">
        <v>199</v>
      </c>
      <c r="T30" s="79"/>
      <c r="U30" s="58"/>
      <c r="V30" s="29"/>
      <c r="W30" s="56">
        <v>11635</v>
      </c>
      <c r="X30" s="56"/>
      <c r="Y30" s="58"/>
    </row>
    <row r="31" spans="1:25" ht="15.75" thickBot="1">
      <c r="A31" s="14"/>
      <c r="B31" s="81"/>
      <c r="C31" s="38"/>
      <c r="D31" s="38"/>
      <c r="E31" s="59"/>
      <c r="F31" s="29"/>
      <c r="G31" s="57"/>
      <c r="H31" s="57"/>
      <c r="I31" s="59"/>
      <c r="J31" s="29"/>
      <c r="K31" s="57"/>
      <c r="L31" s="57"/>
      <c r="M31" s="59"/>
      <c r="N31" s="29"/>
      <c r="O31" s="38"/>
      <c r="P31" s="38"/>
      <c r="Q31" s="59"/>
      <c r="R31" s="29"/>
      <c r="S31" s="38"/>
      <c r="T31" s="38"/>
      <c r="U31" s="59"/>
      <c r="V31" s="29"/>
      <c r="W31" s="57"/>
      <c r="X31" s="57"/>
      <c r="Y31" s="59"/>
    </row>
    <row r="32" spans="1:25">
      <c r="A32" s="14"/>
      <c r="B32" s="31" t="s">
        <v>280</v>
      </c>
      <c r="C32" s="66" t="s">
        <v>199</v>
      </c>
      <c r="D32" s="66"/>
      <c r="E32" s="43"/>
      <c r="F32" s="42"/>
      <c r="G32" s="66" t="s">
        <v>199</v>
      </c>
      <c r="H32" s="66"/>
      <c r="I32" s="43"/>
      <c r="J32" s="42"/>
      <c r="K32" s="41">
        <v>15967</v>
      </c>
      <c r="L32" s="41"/>
      <c r="M32" s="43"/>
      <c r="N32" s="42"/>
      <c r="O32" s="66">
        <v>516</v>
      </c>
      <c r="P32" s="66"/>
      <c r="Q32" s="43"/>
      <c r="R32" s="42"/>
      <c r="S32" s="66" t="s">
        <v>199</v>
      </c>
      <c r="T32" s="66"/>
      <c r="U32" s="43"/>
      <c r="V32" s="42"/>
      <c r="W32" s="41">
        <v>16483</v>
      </c>
      <c r="X32" s="41"/>
      <c r="Y32" s="43"/>
    </row>
    <row r="33" spans="1:25">
      <c r="A33" s="14"/>
      <c r="B33" s="31"/>
      <c r="C33" s="63"/>
      <c r="D33" s="63"/>
      <c r="E33" s="42"/>
      <c r="F33" s="42"/>
      <c r="G33" s="63"/>
      <c r="H33" s="63"/>
      <c r="I33" s="42"/>
      <c r="J33" s="42"/>
      <c r="K33" s="40"/>
      <c r="L33" s="40"/>
      <c r="M33" s="42"/>
      <c r="N33" s="42"/>
      <c r="O33" s="63"/>
      <c r="P33" s="63"/>
      <c r="Q33" s="42"/>
      <c r="R33" s="42"/>
      <c r="S33" s="63"/>
      <c r="T33" s="63"/>
      <c r="U33" s="42"/>
      <c r="V33" s="42"/>
      <c r="W33" s="40"/>
      <c r="X33" s="40"/>
      <c r="Y33" s="42"/>
    </row>
    <row r="34" spans="1:25">
      <c r="A34" s="14"/>
      <c r="B34" s="51" t="s">
        <v>34</v>
      </c>
      <c r="C34" s="62" t="s">
        <v>199</v>
      </c>
      <c r="D34" s="62"/>
      <c r="E34" s="29"/>
      <c r="F34" s="29"/>
      <c r="G34" s="62" t="s">
        <v>199</v>
      </c>
      <c r="H34" s="62"/>
      <c r="I34" s="29"/>
      <c r="J34" s="29"/>
      <c r="K34" s="52">
        <v>1683</v>
      </c>
      <c r="L34" s="52"/>
      <c r="M34" s="29"/>
      <c r="N34" s="29"/>
      <c r="O34" s="62" t="s">
        <v>199</v>
      </c>
      <c r="P34" s="62"/>
      <c r="Q34" s="29"/>
      <c r="R34" s="29"/>
      <c r="S34" s="62" t="s">
        <v>199</v>
      </c>
      <c r="T34" s="62"/>
      <c r="U34" s="29"/>
      <c r="V34" s="29"/>
      <c r="W34" s="52">
        <v>1683</v>
      </c>
      <c r="X34" s="52"/>
      <c r="Y34" s="29"/>
    </row>
    <row r="35" spans="1:25">
      <c r="A35" s="14"/>
      <c r="B35" s="51"/>
      <c r="C35" s="62"/>
      <c r="D35" s="62"/>
      <c r="E35" s="29"/>
      <c r="F35" s="29"/>
      <c r="G35" s="62"/>
      <c r="H35" s="62"/>
      <c r="I35" s="29"/>
      <c r="J35" s="29"/>
      <c r="K35" s="52"/>
      <c r="L35" s="52"/>
      <c r="M35" s="29"/>
      <c r="N35" s="29"/>
      <c r="O35" s="62"/>
      <c r="P35" s="62"/>
      <c r="Q35" s="29"/>
      <c r="R35" s="29"/>
      <c r="S35" s="62"/>
      <c r="T35" s="62"/>
      <c r="U35" s="29"/>
      <c r="V35" s="29"/>
      <c r="W35" s="52"/>
      <c r="X35" s="52"/>
      <c r="Y35" s="29"/>
    </row>
    <row r="36" spans="1:25">
      <c r="A36" s="14"/>
      <c r="B36" s="31" t="s">
        <v>35</v>
      </c>
      <c r="C36" s="63" t="s">
        <v>199</v>
      </c>
      <c r="D36" s="63"/>
      <c r="E36" s="42"/>
      <c r="F36" s="42"/>
      <c r="G36" s="63" t="s">
        <v>199</v>
      </c>
      <c r="H36" s="63"/>
      <c r="I36" s="42"/>
      <c r="J36" s="42"/>
      <c r="K36" s="40">
        <v>24062</v>
      </c>
      <c r="L36" s="40"/>
      <c r="M36" s="42"/>
      <c r="N36" s="42"/>
      <c r="O36" s="63" t="s">
        <v>199</v>
      </c>
      <c r="P36" s="63"/>
      <c r="Q36" s="42"/>
      <c r="R36" s="42"/>
      <c r="S36" s="63" t="s">
        <v>199</v>
      </c>
      <c r="T36" s="63"/>
      <c r="U36" s="42"/>
      <c r="V36" s="42"/>
      <c r="W36" s="40">
        <v>24062</v>
      </c>
      <c r="X36" s="40"/>
      <c r="Y36" s="42"/>
    </row>
    <row r="37" spans="1:25">
      <c r="A37" s="14"/>
      <c r="B37" s="31"/>
      <c r="C37" s="63"/>
      <c r="D37" s="63"/>
      <c r="E37" s="42"/>
      <c r="F37" s="42"/>
      <c r="G37" s="63"/>
      <c r="H37" s="63"/>
      <c r="I37" s="42"/>
      <c r="J37" s="42"/>
      <c r="K37" s="40"/>
      <c r="L37" s="40"/>
      <c r="M37" s="42"/>
      <c r="N37" s="42"/>
      <c r="O37" s="63"/>
      <c r="P37" s="63"/>
      <c r="Q37" s="42"/>
      <c r="R37" s="42"/>
      <c r="S37" s="63"/>
      <c r="T37" s="63"/>
      <c r="U37" s="42"/>
      <c r="V37" s="42"/>
      <c r="W37" s="40"/>
      <c r="X37" s="40"/>
      <c r="Y37" s="42"/>
    </row>
    <row r="38" spans="1:25">
      <c r="A38" s="14"/>
      <c r="B38" s="51" t="s">
        <v>36</v>
      </c>
      <c r="C38" s="62" t="s">
        <v>199</v>
      </c>
      <c r="D38" s="62"/>
      <c r="E38" s="29"/>
      <c r="F38" s="29"/>
      <c r="G38" s="62" t="s">
        <v>199</v>
      </c>
      <c r="H38" s="62"/>
      <c r="I38" s="29"/>
      <c r="J38" s="29"/>
      <c r="K38" s="62">
        <v>805</v>
      </c>
      <c r="L38" s="62"/>
      <c r="M38" s="29"/>
      <c r="N38" s="29"/>
      <c r="O38" s="62" t="s">
        <v>199</v>
      </c>
      <c r="P38" s="62"/>
      <c r="Q38" s="29"/>
      <c r="R38" s="29"/>
      <c r="S38" s="62" t="s">
        <v>199</v>
      </c>
      <c r="T38" s="62"/>
      <c r="U38" s="29"/>
      <c r="V38" s="29"/>
      <c r="W38" s="62">
        <v>805</v>
      </c>
      <c r="X38" s="62"/>
      <c r="Y38" s="29"/>
    </row>
    <row r="39" spans="1:25">
      <c r="A39" s="14"/>
      <c r="B39" s="51"/>
      <c r="C39" s="62"/>
      <c r="D39" s="62"/>
      <c r="E39" s="29"/>
      <c r="F39" s="29"/>
      <c r="G39" s="62"/>
      <c r="H39" s="62"/>
      <c r="I39" s="29"/>
      <c r="J39" s="29"/>
      <c r="K39" s="62"/>
      <c r="L39" s="62"/>
      <c r="M39" s="29"/>
      <c r="N39" s="29"/>
      <c r="O39" s="62"/>
      <c r="P39" s="62"/>
      <c r="Q39" s="29"/>
      <c r="R39" s="29"/>
      <c r="S39" s="62"/>
      <c r="T39" s="62"/>
      <c r="U39" s="29"/>
      <c r="V39" s="29"/>
      <c r="W39" s="62"/>
      <c r="X39" s="62"/>
      <c r="Y39" s="29"/>
    </row>
    <row r="40" spans="1:25">
      <c r="A40" s="14"/>
      <c r="B40" s="31" t="s">
        <v>281</v>
      </c>
      <c r="C40" s="40">
        <v>15325</v>
      </c>
      <c r="D40" s="40"/>
      <c r="E40" s="42"/>
      <c r="F40" s="42"/>
      <c r="G40" s="40">
        <v>30565</v>
      </c>
      <c r="H40" s="40"/>
      <c r="I40" s="42"/>
      <c r="J40" s="42"/>
      <c r="K40" s="63" t="s">
        <v>199</v>
      </c>
      <c r="L40" s="63"/>
      <c r="M40" s="42"/>
      <c r="N40" s="42"/>
      <c r="O40" s="63" t="s">
        <v>199</v>
      </c>
      <c r="P40" s="63"/>
      <c r="Q40" s="42"/>
      <c r="R40" s="42"/>
      <c r="S40" s="63" t="s">
        <v>282</v>
      </c>
      <c r="T40" s="63"/>
      <c r="U40" s="31" t="s">
        <v>158</v>
      </c>
      <c r="V40" s="42"/>
      <c r="W40" s="63" t="s">
        <v>199</v>
      </c>
      <c r="X40" s="63"/>
      <c r="Y40" s="42"/>
    </row>
    <row r="41" spans="1:25">
      <c r="A41" s="14"/>
      <c r="B41" s="31"/>
      <c r="C41" s="40"/>
      <c r="D41" s="40"/>
      <c r="E41" s="42"/>
      <c r="F41" s="42"/>
      <c r="G41" s="40"/>
      <c r="H41" s="40"/>
      <c r="I41" s="42"/>
      <c r="J41" s="42"/>
      <c r="K41" s="63"/>
      <c r="L41" s="63"/>
      <c r="M41" s="42"/>
      <c r="N41" s="42"/>
      <c r="O41" s="63"/>
      <c r="P41" s="63"/>
      <c r="Q41" s="42"/>
      <c r="R41" s="42"/>
      <c r="S41" s="63"/>
      <c r="T41" s="63"/>
      <c r="U41" s="31"/>
      <c r="V41" s="42"/>
      <c r="W41" s="63"/>
      <c r="X41" s="63"/>
      <c r="Y41" s="42"/>
    </row>
    <row r="42" spans="1:25">
      <c r="A42" s="14"/>
      <c r="B42" s="51" t="s">
        <v>283</v>
      </c>
      <c r="C42" s="62" t="s">
        <v>199</v>
      </c>
      <c r="D42" s="62"/>
      <c r="E42" s="29"/>
      <c r="F42" s="29"/>
      <c r="G42" s="52">
        <v>5891</v>
      </c>
      <c r="H42" s="52"/>
      <c r="I42" s="29"/>
      <c r="J42" s="29"/>
      <c r="K42" s="62" t="s">
        <v>199</v>
      </c>
      <c r="L42" s="62"/>
      <c r="M42" s="29"/>
      <c r="N42" s="29"/>
      <c r="O42" s="62" t="s">
        <v>199</v>
      </c>
      <c r="P42" s="62"/>
      <c r="Q42" s="29"/>
      <c r="R42" s="29"/>
      <c r="S42" s="62" t="s">
        <v>284</v>
      </c>
      <c r="T42" s="62"/>
      <c r="U42" s="51" t="s">
        <v>158</v>
      </c>
      <c r="V42" s="29"/>
      <c r="W42" s="62" t="s">
        <v>199</v>
      </c>
      <c r="X42" s="62"/>
      <c r="Y42" s="29"/>
    </row>
    <row r="43" spans="1:25">
      <c r="A43" s="14"/>
      <c r="B43" s="51"/>
      <c r="C43" s="62"/>
      <c r="D43" s="62"/>
      <c r="E43" s="29"/>
      <c r="F43" s="29"/>
      <c r="G43" s="52"/>
      <c r="H43" s="52"/>
      <c r="I43" s="29"/>
      <c r="J43" s="29"/>
      <c r="K43" s="62"/>
      <c r="L43" s="62"/>
      <c r="M43" s="29"/>
      <c r="N43" s="29"/>
      <c r="O43" s="62"/>
      <c r="P43" s="62"/>
      <c r="Q43" s="29"/>
      <c r="R43" s="29"/>
      <c r="S43" s="62"/>
      <c r="T43" s="62"/>
      <c r="U43" s="51"/>
      <c r="V43" s="29"/>
      <c r="W43" s="62"/>
      <c r="X43" s="62"/>
      <c r="Y43" s="29"/>
    </row>
    <row r="44" spans="1:25">
      <c r="A44" s="14"/>
      <c r="B44" s="31" t="s">
        <v>37</v>
      </c>
      <c r="C44" s="63" t="s">
        <v>199</v>
      </c>
      <c r="D44" s="63"/>
      <c r="E44" s="42"/>
      <c r="F44" s="42"/>
      <c r="G44" s="63" t="s">
        <v>199</v>
      </c>
      <c r="H44" s="63"/>
      <c r="I44" s="42"/>
      <c r="J44" s="42"/>
      <c r="K44" s="40">
        <v>1583</v>
      </c>
      <c r="L44" s="40"/>
      <c r="M44" s="42"/>
      <c r="N44" s="42"/>
      <c r="O44" s="63" t="s">
        <v>199</v>
      </c>
      <c r="P44" s="63"/>
      <c r="Q44" s="42"/>
      <c r="R44" s="42"/>
      <c r="S44" s="63" t="s">
        <v>199</v>
      </c>
      <c r="T44" s="63"/>
      <c r="U44" s="42"/>
      <c r="V44" s="42"/>
      <c r="W44" s="40">
        <v>1583</v>
      </c>
      <c r="X44" s="40"/>
      <c r="Y44" s="42"/>
    </row>
    <row r="45" spans="1:25">
      <c r="A45" s="14"/>
      <c r="B45" s="31"/>
      <c r="C45" s="63"/>
      <c r="D45" s="63"/>
      <c r="E45" s="42"/>
      <c r="F45" s="42"/>
      <c r="G45" s="63"/>
      <c r="H45" s="63"/>
      <c r="I45" s="42"/>
      <c r="J45" s="42"/>
      <c r="K45" s="40"/>
      <c r="L45" s="40"/>
      <c r="M45" s="42"/>
      <c r="N45" s="42"/>
      <c r="O45" s="63"/>
      <c r="P45" s="63"/>
      <c r="Q45" s="42"/>
      <c r="R45" s="42"/>
      <c r="S45" s="63"/>
      <c r="T45" s="63"/>
      <c r="U45" s="42"/>
      <c r="V45" s="42"/>
      <c r="W45" s="40"/>
      <c r="X45" s="40"/>
      <c r="Y45" s="42"/>
    </row>
    <row r="46" spans="1:25">
      <c r="A46" s="14"/>
      <c r="B46" s="51" t="s">
        <v>38</v>
      </c>
      <c r="C46" s="62">
        <v>2</v>
      </c>
      <c r="D46" s="62"/>
      <c r="E46" s="29"/>
      <c r="F46" s="29"/>
      <c r="G46" s="62">
        <v>20</v>
      </c>
      <c r="H46" s="62"/>
      <c r="I46" s="29"/>
      <c r="J46" s="29"/>
      <c r="K46" s="62">
        <v>275</v>
      </c>
      <c r="L46" s="62"/>
      <c r="M46" s="29"/>
      <c r="N46" s="29"/>
      <c r="O46" s="62">
        <v>137</v>
      </c>
      <c r="P46" s="62"/>
      <c r="Q46" s="29"/>
      <c r="R46" s="29"/>
      <c r="S46" s="62" t="s">
        <v>285</v>
      </c>
      <c r="T46" s="62"/>
      <c r="U46" s="51" t="s">
        <v>158</v>
      </c>
      <c r="V46" s="29"/>
      <c r="W46" s="62">
        <v>307</v>
      </c>
      <c r="X46" s="62"/>
      <c r="Y46" s="29"/>
    </row>
    <row r="47" spans="1:25" ht="15.75" thickBot="1">
      <c r="A47" s="14"/>
      <c r="B47" s="51"/>
      <c r="C47" s="38"/>
      <c r="D47" s="38"/>
      <c r="E47" s="59"/>
      <c r="F47" s="29"/>
      <c r="G47" s="38"/>
      <c r="H47" s="38"/>
      <c r="I47" s="59"/>
      <c r="J47" s="29"/>
      <c r="K47" s="38"/>
      <c r="L47" s="38"/>
      <c r="M47" s="59"/>
      <c r="N47" s="29"/>
      <c r="O47" s="38"/>
      <c r="P47" s="38"/>
      <c r="Q47" s="59"/>
      <c r="R47" s="29"/>
      <c r="S47" s="38"/>
      <c r="T47" s="38"/>
      <c r="U47" s="55"/>
      <c r="V47" s="29"/>
      <c r="W47" s="38"/>
      <c r="X47" s="38"/>
      <c r="Y47" s="59"/>
    </row>
    <row r="48" spans="1:25">
      <c r="A48" s="14"/>
      <c r="B48" s="82" t="s">
        <v>39</v>
      </c>
      <c r="C48" s="44" t="s">
        <v>155</v>
      </c>
      <c r="D48" s="41">
        <v>15720</v>
      </c>
      <c r="E48" s="43"/>
      <c r="F48" s="42"/>
      <c r="G48" s="44" t="s">
        <v>155</v>
      </c>
      <c r="H48" s="41">
        <v>37628</v>
      </c>
      <c r="I48" s="43"/>
      <c r="J48" s="42"/>
      <c r="K48" s="44" t="s">
        <v>155</v>
      </c>
      <c r="L48" s="41">
        <v>54053</v>
      </c>
      <c r="M48" s="43"/>
      <c r="N48" s="42"/>
      <c r="O48" s="44" t="s">
        <v>155</v>
      </c>
      <c r="P48" s="41">
        <v>1065</v>
      </c>
      <c r="Q48" s="43"/>
      <c r="R48" s="42"/>
      <c r="S48" s="44" t="s">
        <v>155</v>
      </c>
      <c r="T48" s="66" t="s">
        <v>286</v>
      </c>
      <c r="U48" s="44" t="s">
        <v>158</v>
      </c>
      <c r="V48" s="42"/>
      <c r="W48" s="44" t="s">
        <v>155</v>
      </c>
      <c r="X48" s="41">
        <v>56558</v>
      </c>
      <c r="Y48" s="43"/>
    </row>
    <row r="49" spans="1:25" ht="15.75" thickBot="1">
      <c r="A49" s="14"/>
      <c r="B49" s="82"/>
      <c r="C49" s="45"/>
      <c r="D49" s="46"/>
      <c r="E49" s="47"/>
      <c r="F49" s="42"/>
      <c r="G49" s="45"/>
      <c r="H49" s="46"/>
      <c r="I49" s="47"/>
      <c r="J49" s="42"/>
      <c r="K49" s="45"/>
      <c r="L49" s="46"/>
      <c r="M49" s="47"/>
      <c r="N49" s="42"/>
      <c r="O49" s="45"/>
      <c r="P49" s="46"/>
      <c r="Q49" s="47"/>
      <c r="R49" s="42"/>
      <c r="S49" s="45"/>
      <c r="T49" s="64"/>
      <c r="U49" s="45"/>
      <c r="V49" s="42"/>
      <c r="W49" s="45"/>
      <c r="X49" s="46"/>
      <c r="Y49" s="47"/>
    </row>
    <row r="50" spans="1:25">
      <c r="A50" s="14"/>
      <c r="B50" s="17" t="s">
        <v>287</v>
      </c>
      <c r="C50" s="58"/>
      <c r="D50" s="58"/>
      <c r="E50" s="58"/>
      <c r="F50" s="12"/>
      <c r="G50" s="58"/>
      <c r="H50" s="58"/>
      <c r="I50" s="58"/>
      <c r="J50" s="12"/>
      <c r="K50" s="58"/>
      <c r="L50" s="58"/>
      <c r="M50" s="58"/>
      <c r="N50" s="12"/>
      <c r="O50" s="58"/>
      <c r="P50" s="58"/>
      <c r="Q50" s="58"/>
      <c r="R50" s="12"/>
      <c r="S50" s="58"/>
      <c r="T50" s="58"/>
      <c r="U50" s="58"/>
      <c r="V50" s="12"/>
      <c r="W50" s="58"/>
      <c r="X50" s="58"/>
      <c r="Y50" s="58"/>
    </row>
    <row r="51" spans="1:25">
      <c r="A51" s="14"/>
      <c r="B51" s="18" t="s">
        <v>40</v>
      </c>
      <c r="C51" s="42"/>
      <c r="D51" s="42"/>
      <c r="E51" s="42"/>
      <c r="F51" s="20"/>
      <c r="G51" s="42"/>
      <c r="H51" s="42"/>
      <c r="I51" s="42"/>
      <c r="J51" s="20"/>
      <c r="K51" s="42"/>
      <c r="L51" s="42"/>
      <c r="M51" s="42"/>
      <c r="N51" s="20"/>
      <c r="O51" s="42"/>
      <c r="P51" s="42"/>
      <c r="Q51" s="42"/>
      <c r="R51" s="20"/>
      <c r="S51" s="42"/>
      <c r="T51" s="42"/>
      <c r="U51" s="42"/>
      <c r="V51" s="20"/>
      <c r="W51" s="42"/>
      <c r="X51" s="42"/>
      <c r="Y51" s="42"/>
    </row>
    <row r="52" spans="1:25">
      <c r="A52" s="14"/>
      <c r="B52" s="53" t="s">
        <v>41</v>
      </c>
      <c r="C52" s="51" t="s">
        <v>155</v>
      </c>
      <c r="D52" s="62" t="s">
        <v>199</v>
      </c>
      <c r="E52" s="29"/>
      <c r="F52" s="29"/>
      <c r="G52" s="51" t="s">
        <v>155</v>
      </c>
      <c r="H52" s="62">
        <v>246</v>
      </c>
      <c r="I52" s="29"/>
      <c r="J52" s="29"/>
      <c r="K52" s="51" t="s">
        <v>155</v>
      </c>
      <c r="L52" s="52">
        <v>6453</v>
      </c>
      <c r="M52" s="29"/>
      <c r="N52" s="29"/>
      <c r="O52" s="51" t="s">
        <v>155</v>
      </c>
      <c r="P52" s="62">
        <v>94</v>
      </c>
      <c r="Q52" s="29"/>
      <c r="R52" s="29"/>
      <c r="S52" s="51" t="s">
        <v>155</v>
      </c>
      <c r="T52" s="62" t="s">
        <v>199</v>
      </c>
      <c r="U52" s="29"/>
      <c r="V52" s="29"/>
      <c r="W52" s="51" t="s">
        <v>155</v>
      </c>
      <c r="X52" s="52">
        <v>6793</v>
      </c>
      <c r="Y52" s="29"/>
    </row>
    <row r="53" spans="1:25">
      <c r="A53" s="14"/>
      <c r="B53" s="53"/>
      <c r="C53" s="51"/>
      <c r="D53" s="62"/>
      <c r="E53" s="29"/>
      <c r="F53" s="29"/>
      <c r="G53" s="51"/>
      <c r="H53" s="62"/>
      <c r="I53" s="29"/>
      <c r="J53" s="29"/>
      <c r="K53" s="51"/>
      <c r="L53" s="52"/>
      <c r="M53" s="29"/>
      <c r="N53" s="29"/>
      <c r="O53" s="51"/>
      <c r="P53" s="62"/>
      <c r="Q53" s="29"/>
      <c r="R53" s="29"/>
      <c r="S53" s="51"/>
      <c r="T53" s="62"/>
      <c r="U53" s="29"/>
      <c r="V53" s="29"/>
      <c r="W53" s="51"/>
      <c r="X53" s="52"/>
      <c r="Y53" s="29"/>
    </row>
    <row r="54" spans="1:25">
      <c r="A54" s="14"/>
      <c r="B54" s="39" t="s">
        <v>42</v>
      </c>
      <c r="C54" s="63" t="s">
        <v>199</v>
      </c>
      <c r="D54" s="63"/>
      <c r="E54" s="42"/>
      <c r="F54" s="42"/>
      <c r="G54" s="63">
        <v>136</v>
      </c>
      <c r="H54" s="63"/>
      <c r="I54" s="42"/>
      <c r="J54" s="42"/>
      <c r="K54" s="63">
        <v>80</v>
      </c>
      <c r="L54" s="63"/>
      <c r="M54" s="42"/>
      <c r="N54" s="42"/>
      <c r="O54" s="63" t="s">
        <v>199</v>
      </c>
      <c r="P54" s="63"/>
      <c r="Q54" s="42"/>
      <c r="R54" s="42"/>
      <c r="S54" s="63" t="s">
        <v>199</v>
      </c>
      <c r="T54" s="63"/>
      <c r="U54" s="42"/>
      <c r="V54" s="42"/>
      <c r="W54" s="63">
        <v>216</v>
      </c>
      <c r="X54" s="63"/>
      <c r="Y54" s="42"/>
    </row>
    <row r="55" spans="1:25">
      <c r="A55" s="14"/>
      <c r="B55" s="39"/>
      <c r="C55" s="63"/>
      <c r="D55" s="63"/>
      <c r="E55" s="42"/>
      <c r="F55" s="42"/>
      <c r="G55" s="63"/>
      <c r="H55" s="63"/>
      <c r="I55" s="42"/>
      <c r="J55" s="42"/>
      <c r="K55" s="63"/>
      <c r="L55" s="63"/>
      <c r="M55" s="42"/>
      <c r="N55" s="42"/>
      <c r="O55" s="63"/>
      <c r="P55" s="63"/>
      <c r="Q55" s="42"/>
      <c r="R55" s="42"/>
      <c r="S55" s="63"/>
      <c r="T55" s="63"/>
      <c r="U55" s="42"/>
      <c r="V55" s="42"/>
      <c r="W55" s="63"/>
      <c r="X55" s="63"/>
      <c r="Y55" s="42"/>
    </row>
    <row r="56" spans="1:25">
      <c r="A56" s="14"/>
      <c r="B56" s="53" t="s">
        <v>43</v>
      </c>
      <c r="C56" s="62" t="s">
        <v>199</v>
      </c>
      <c r="D56" s="62"/>
      <c r="E56" s="29"/>
      <c r="F56" s="29"/>
      <c r="G56" s="62">
        <v>443</v>
      </c>
      <c r="H56" s="62"/>
      <c r="I56" s="29"/>
      <c r="J56" s="29"/>
      <c r="K56" s="62">
        <v>24</v>
      </c>
      <c r="L56" s="62"/>
      <c r="M56" s="29"/>
      <c r="N56" s="29"/>
      <c r="O56" s="62" t="s">
        <v>199</v>
      </c>
      <c r="P56" s="62"/>
      <c r="Q56" s="29"/>
      <c r="R56" s="29"/>
      <c r="S56" s="62" t="s">
        <v>199</v>
      </c>
      <c r="T56" s="62"/>
      <c r="U56" s="29"/>
      <c r="V56" s="29"/>
      <c r="W56" s="62">
        <v>467</v>
      </c>
      <c r="X56" s="62"/>
      <c r="Y56" s="29"/>
    </row>
    <row r="57" spans="1:25">
      <c r="A57" s="14"/>
      <c r="B57" s="53"/>
      <c r="C57" s="62"/>
      <c r="D57" s="62"/>
      <c r="E57" s="29"/>
      <c r="F57" s="29"/>
      <c r="G57" s="62"/>
      <c r="H57" s="62"/>
      <c r="I57" s="29"/>
      <c r="J57" s="29"/>
      <c r="K57" s="62"/>
      <c r="L57" s="62"/>
      <c r="M57" s="29"/>
      <c r="N57" s="29"/>
      <c r="O57" s="62"/>
      <c r="P57" s="62"/>
      <c r="Q57" s="29"/>
      <c r="R57" s="29"/>
      <c r="S57" s="62"/>
      <c r="T57" s="62"/>
      <c r="U57" s="29"/>
      <c r="V57" s="29"/>
      <c r="W57" s="62"/>
      <c r="X57" s="62"/>
      <c r="Y57" s="29"/>
    </row>
    <row r="58" spans="1:25">
      <c r="A58" s="14"/>
      <c r="B58" s="39" t="s">
        <v>44</v>
      </c>
      <c r="C58" s="63" t="s">
        <v>199</v>
      </c>
      <c r="D58" s="63"/>
      <c r="E58" s="42"/>
      <c r="F58" s="42"/>
      <c r="G58" s="63" t="s">
        <v>199</v>
      </c>
      <c r="H58" s="63"/>
      <c r="I58" s="42"/>
      <c r="J58" s="42"/>
      <c r="K58" s="63">
        <v>584</v>
      </c>
      <c r="L58" s="63"/>
      <c r="M58" s="42"/>
      <c r="N58" s="42"/>
      <c r="O58" s="63" t="s">
        <v>199</v>
      </c>
      <c r="P58" s="63"/>
      <c r="Q58" s="42"/>
      <c r="R58" s="42"/>
      <c r="S58" s="63" t="s">
        <v>199</v>
      </c>
      <c r="T58" s="63"/>
      <c r="U58" s="42"/>
      <c r="V58" s="42"/>
      <c r="W58" s="63">
        <v>584</v>
      </c>
      <c r="X58" s="63"/>
      <c r="Y58" s="42"/>
    </row>
    <row r="59" spans="1:25">
      <c r="A59" s="14"/>
      <c r="B59" s="39"/>
      <c r="C59" s="63"/>
      <c r="D59" s="63"/>
      <c r="E59" s="42"/>
      <c r="F59" s="42"/>
      <c r="G59" s="63"/>
      <c r="H59" s="63"/>
      <c r="I59" s="42"/>
      <c r="J59" s="42"/>
      <c r="K59" s="63"/>
      <c r="L59" s="63"/>
      <c r="M59" s="42"/>
      <c r="N59" s="42"/>
      <c r="O59" s="63"/>
      <c r="P59" s="63"/>
      <c r="Q59" s="42"/>
      <c r="R59" s="42"/>
      <c r="S59" s="63"/>
      <c r="T59" s="63"/>
      <c r="U59" s="42"/>
      <c r="V59" s="42"/>
      <c r="W59" s="63"/>
      <c r="X59" s="63"/>
      <c r="Y59" s="42"/>
    </row>
    <row r="60" spans="1:25">
      <c r="A60" s="14"/>
      <c r="B60" s="53" t="s">
        <v>45</v>
      </c>
      <c r="C60" s="62" t="s">
        <v>199</v>
      </c>
      <c r="D60" s="62"/>
      <c r="E60" s="29"/>
      <c r="F60" s="29"/>
      <c r="G60" s="62" t="s">
        <v>199</v>
      </c>
      <c r="H60" s="62"/>
      <c r="I60" s="29"/>
      <c r="J60" s="29"/>
      <c r="K60" s="62">
        <v>524</v>
      </c>
      <c r="L60" s="62"/>
      <c r="M60" s="29"/>
      <c r="N60" s="29"/>
      <c r="O60" s="62">
        <v>65</v>
      </c>
      <c r="P60" s="62"/>
      <c r="Q60" s="29"/>
      <c r="R60" s="29"/>
      <c r="S60" s="62" t="s">
        <v>199</v>
      </c>
      <c r="T60" s="62"/>
      <c r="U60" s="29"/>
      <c r="V60" s="29"/>
      <c r="W60" s="62">
        <v>589</v>
      </c>
      <c r="X60" s="62"/>
      <c r="Y60" s="29"/>
    </row>
    <row r="61" spans="1:25" ht="15.75" thickBot="1">
      <c r="A61" s="14"/>
      <c r="B61" s="53"/>
      <c r="C61" s="38"/>
      <c r="D61" s="38"/>
      <c r="E61" s="59"/>
      <c r="F61" s="29"/>
      <c r="G61" s="38"/>
      <c r="H61" s="38"/>
      <c r="I61" s="59"/>
      <c r="J61" s="29"/>
      <c r="K61" s="38"/>
      <c r="L61" s="38"/>
      <c r="M61" s="59"/>
      <c r="N61" s="29"/>
      <c r="O61" s="38"/>
      <c r="P61" s="38"/>
      <c r="Q61" s="59"/>
      <c r="R61" s="29"/>
      <c r="S61" s="38"/>
      <c r="T61" s="38"/>
      <c r="U61" s="59"/>
      <c r="V61" s="29"/>
      <c r="W61" s="38"/>
      <c r="X61" s="38"/>
      <c r="Y61" s="59"/>
    </row>
    <row r="62" spans="1:25">
      <c r="A62" s="14"/>
      <c r="B62" s="82" t="s">
        <v>46</v>
      </c>
      <c r="C62" s="66" t="s">
        <v>199</v>
      </c>
      <c r="D62" s="66"/>
      <c r="E62" s="43"/>
      <c r="F62" s="42"/>
      <c r="G62" s="66">
        <v>825</v>
      </c>
      <c r="H62" s="66"/>
      <c r="I62" s="43"/>
      <c r="J62" s="42"/>
      <c r="K62" s="41">
        <v>7665</v>
      </c>
      <c r="L62" s="41"/>
      <c r="M62" s="43"/>
      <c r="N62" s="42"/>
      <c r="O62" s="66">
        <v>159</v>
      </c>
      <c r="P62" s="66"/>
      <c r="Q62" s="43"/>
      <c r="R62" s="42"/>
      <c r="S62" s="66" t="s">
        <v>199</v>
      </c>
      <c r="T62" s="66"/>
      <c r="U62" s="43"/>
      <c r="V62" s="42"/>
      <c r="W62" s="41">
        <v>8649</v>
      </c>
      <c r="X62" s="41"/>
      <c r="Y62" s="43"/>
    </row>
    <row r="63" spans="1:25" ht="15.75" thickBot="1">
      <c r="A63" s="14"/>
      <c r="B63" s="82"/>
      <c r="C63" s="64"/>
      <c r="D63" s="64"/>
      <c r="E63" s="47"/>
      <c r="F63" s="42"/>
      <c r="G63" s="64"/>
      <c r="H63" s="64"/>
      <c r="I63" s="47"/>
      <c r="J63" s="42"/>
      <c r="K63" s="46"/>
      <c r="L63" s="46"/>
      <c r="M63" s="47"/>
      <c r="N63" s="42"/>
      <c r="O63" s="64"/>
      <c r="P63" s="64"/>
      <c r="Q63" s="47"/>
      <c r="R63" s="42"/>
      <c r="S63" s="64"/>
      <c r="T63" s="64"/>
      <c r="U63" s="47"/>
      <c r="V63" s="42"/>
      <c r="W63" s="46"/>
      <c r="X63" s="46"/>
      <c r="Y63" s="47"/>
    </row>
    <row r="64" spans="1:25">
      <c r="A64" s="14"/>
      <c r="B64" s="51" t="s">
        <v>47</v>
      </c>
      <c r="C64" s="79" t="s">
        <v>199</v>
      </c>
      <c r="D64" s="79"/>
      <c r="E64" s="58"/>
      <c r="F64" s="29"/>
      <c r="G64" s="56">
        <v>15878</v>
      </c>
      <c r="H64" s="56"/>
      <c r="I64" s="58"/>
      <c r="J64" s="29"/>
      <c r="K64" s="79">
        <v>383</v>
      </c>
      <c r="L64" s="79"/>
      <c r="M64" s="58"/>
      <c r="N64" s="29"/>
      <c r="O64" s="79" t="s">
        <v>199</v>
      </c>
      <c r="P64" s="79"/>
      <c r="Q64" s="58"/>
      <c r="R64" s="29"/>
      <c r="S64" s="79" t="s">
        <v>199</v>
      </c>
      <c r="T64" s="79"/>
      <c r="U64" s="58"/>
      <c r="V64" s="29"/>
      <c r="W64" s="56">
        <v>16261</v>
      </c>
      <c r="X64" s="56"/>
      <c r="Y64" s="58"/>
    </row>
    <row r="65" spans="1:25">
      <c r="A65" s="14"/>
      <c r="B65" s="51"/>
      <c r="C65" s="83"/>
      <c r="D65" s="83"/>
      <c r="E65" s="84"/>
      <c r="F65" s="29"/>
      <c r="G65" s="85"/>
      <c r="H65" s="85"/>
      <c r="I65" s="84"/>
      <c r="J65" s="29"/>
      <c r="K65" s="83"/>
      <c r="L65" s="83"/>
      <c r="M65" s="84"/>
      <c r="N65" s="29"/>
      <c r="O65" s="83"/>
      <c r="P65" s="83"/>
      <c r="Q65" s="84"/>
      <c r="R65" s="29"/>
      <c r="S65" s="83"/>
      <c r="T65" s="83"/>
      <c r="U65" s="84"/>
      <c r="V65" s="29"/>
      <c r="W65" s="85"/>
      <c r="X65" s="85"/>
      <c r="Y65" s="84"/>
    </row>
    <row r="66" spans="1:25">
      <c r="A66" s="14"/>
      <c r="B66" s="31" t="s">
        <v>48</v>
      </c>
      <c r="C66" s="63" t="s">
        <v>199</v>
      </c>
      <c r="D66" s="63"/>
      <c r="E66" s="42"/>
      <c r="F66" s="42"/>
      <c r="G66" s="40">
        <v>5600</v>
      </c>
      <c r="H66" s="40"/>
      <c r="I66" s="42"/>
      <c r="J66" s="42"/>
      <c r="K66" s="63" t="s">
        <v>199</v>
      </c>
      <c r="L66" s="63"/>
      <c r="M66" s="42"/>
      <c r="N66" s="42"/>
      <c r="O66" s="63" t="s">
        <v>199</v>
      </c>
      <c r="P66" s="63"/>
      <c r="Q66" s="42"/>
      <c r="R66" s="42"/>
      <c r="S66" s="63" t="s">
        <v>199</v>
      </c>
      <c r="T66" s="63"/>
      <c r="U66" s="42"/>
      <c r="V66" s="42"/>
      <c r="W66" s="40">
        <v>5600</v>
      </c>
      <c r="X66" s="40"/>
      <c r="Y66" s="42"/>
    </row>
    <row r="67" spans="1:25">
      <c r="A67" s="14"/>
      <c r="B67" s="31"/>
      <c r="C67" s="63"/>
      <c r="D67" s="63"/>
      <c r="E67" s="42"/>
      <c r="F67" s="42"/>
      <c r="G67" s="40"/>
      <c r="H67" s="40"/>
      <c r="I67" s="42"/>
      <c r="J67" s="42"/>
      <c r="K67" s="63"/>
      <c r="L67" s="63"/>
      <c r="M67" s="42"/>
      <c r="N67" s="42"/>
      <c r="O67" s="63"/>
      <c r="P67" s="63"/>
      <c r="Q67" s="42"/>
      <c r="R67" s="42"/>
      <c r="S67" s="63"/>
      <c r="T67" s="63"/>
      <c r="U67" s="42"/>
      <c r="V67" s="42"/>
      <c r="W67" s="40"/>
      <c r="X67" s="40"/>
      <c r="Y67" s="42"/>
    </row>
    <row r="68" spans="1:25">
      <c r="A68" s="14"/>
      <c r="B68" s="51" t="s">
        <v>288</v>
      </c>
      <c r="C68" s="62" t="s">
        <v>199</v>
      </c>
      <c r="D68" s="62"/>
      <c r="E68" s="29"/>
      <c r="F68" s="29"/>
      <c r="G68" s="62" t="s">
        <v>199</v>
      </c>
      <c r="H68" s="62"/>
      <c r="I68" s="29"/>
      <c r="J68" s="29"/>
      <c r="K68" s="62">
        <v>271</v>
      </c>
      <c r="L68" s="62"/>
      <c r="M68" s="29"/>
      <c r="N68" s="29"/>
      <c r="O68" s="52">
        <v>2252</v>
      </c>
      <c r="P68" s="52"/>
      <c r="Q68" s="29"/>
      <c r="R68" s="29"/>
      <c r="S68" s="62" t="s">
        <v>199</v>
      </c>
      <c r="T68" s="62"/>
      <c r="U68" s="29"/>
      <c r="V68" s="29"/>
      <c r="W68" s="52">
        <v>2523</v>
      </c>
      <c r="X68" s="52"/>
      <c r="Y68" s="29"/>
    </row>
    <row r="69" spans="1:25">
      <c r="A69" s="14"/>
      <c r="B69" s="51"/>
      <c r="C69" s="62"/>
      <c r="D69" s="62"/>
      <c r="E69" s="29"/>
      <c r="F69" s="29"/>
      <c r="G69" s="62"/>
      <c r="H69" s="62"/>
      <c r="I69" s="29"/>
      <c r="J69" s="29"/>
      <c r="K69" s="62"/>
      <c r="L69" s="62"/>
      <c r="M69" s="29"/>
      <c r="N69" s="29"/>
      <c r="O69" s="52"/>
      <c r="P69" s="52"/>
      <c r="Q69" s="29"/>
      <c r="R69" s="29"/>
      <c r="S69" s="62"/>
      <c r="T69" s="62"/>
      <c r="U69" s="29"/>
      <c r="V69" s="29"/>
      <c r="W69" s="52"/>
      <c r="X69" s="52"/>
      <c r="Y69" s="29"/>
    </row>
    <row r="70" spans="1:25">
      <c r="A70" s="14"/>
      <c r="B70" s="31" t="s">
        <v>50</v>
      </c>
      <c r="C70" s="63" t="s">
        <v>199</v>
      </c>
      <c r="D70" s="63"/>
      <c r="E70" s="42"/>
      <c r="F70" s="42"/>
      <c r="G70" s="63" t="s">
        <v>199</v>
      </c>
      <c r="H70" s="63"/>
      <c r="I70" s="42"/>
      <c r="J70" s="42"/>
      <c r="K70" s="40">
        <v>4982</v>
      </c>
      <c r="L70" s="40"/>
      <c r="M70" s="42"/>
      <c r="N70" s="42"/>
      <c r="O70" s="63" t="s">
        <v>199</v>
      </c>
      <c r="P70" s="63"/>
      <c r="Q70" s="42"/>
      <c r="R70" s="42"/>
      <c r="S70" s="63" t="s">
        <v>285</v>
      </c>
      <c r="T70" s="63"/>
      <c r="U70" s="31" t="s">
        <v>158</v>
      </c>
      <c r="V70" s="42"/>
      <c r="W70" s="40">
        <v>4855</v>
      </c>
      <c r="X70" s="40"/>
      <c r="Y70" s="42"/>
    </row>
    <row r="71" spans="1:25">
      <c r="A71" s="14"/>
      <c r="B71" s="31"/>
      <c r="C71" s="63"/>
      <c r="D71" s="63"/>
      <c r="E71" s="42"/>
      <c r="F71" s="42"/>
      <c r="G71" s="63"/>
      <c r="H71" s="63"/>
      <c r="I71" s="42"/>
      <c r="J71" s="42"/>
      <c r="K71" s="40"/>
      <c r="L71" s="40"/>
      <c r="M71" s="42"/>
      <c r="N71" s="42"/>
      <c r="O71" s="63"/>
      <c r="P71" s="63"/>
      <c r="Q71" s="42"/>
      <c r="R71" s="42"/>
      <c r="S71" s="63"/>
      <c r="T71" s="63"/>
      <c r="U71" s="31"/>
      <c r="V71" s="42"/>
      <c r="W71" s="40"/>
      <c r="X71" s="40"/>
      <c r="Y71" s="42"/>
    </row>
    <row r="72" spans="1:25">
      <c r="A72" s="14"/>
      <c r="B72" s="51" t="s">
        <v>51</v>
      </c>
      <c r="C72" s="62" t="s">
        <v>199</v>
      </c>
      <c r="D72" s="62"/>
      <c r="E72" s="29"/>
      <c r="F72" s="29"/>
      <c r="G72" s="62" t="s">
        <v>199</v>
      </c>
      <c r="H72" s="62"/>
      <c r="I72" s="29"/>
      <c r="J72" s="29"/>
      <c r="K72" s="52">
        <v>2366</v>
      </c>
      <c r="L72" s="52"/>
      <c r="M72" s="29"/>
      <c r="N72" s="29"/>
      <c r="O72" s="62" t="s">
        <v>199</v>
      </c>
      <c r="P72" s="62"/>
      <c r="Q72" s="29"/>
      <c r="R72" s="29"/>
      <c r="S72" s="62" t="s">
        <v>199</v>
      </c>
      <c r="T72" s="62"/>
      <c r="U72" s="29"/>
      <c r="V72" s="29"/>
      <c r="W72" s="52">
        <v>2366</v>
      </c>
      <c r="X72" s="52"/>
      <c r="Y72" s="29"/>
    </row>
    <row r="73" spans="1:25">
      <c r="A73" s="14"/>
      <c r="B73" s="51"/>
      <c r="C73" s="62"/>
      <c r="D73" s="62"/>
      <c r="E73" s="29"/>
      <c r="F73" s="29"/>
      <c r="G73" s="62"/>
      <c r="H73" s="62"/>
      <c r="I73" s="29"/>
      <c r="J73" s="29"/>
      <c r="K73" s="52"/>
      <c r="L73" s="52"/>
      <c r="M73" s="29"/>
      <c r="N73" s="29"/>
      <c r="O73" s="62"/>
      <c r="P73" s="62"/>
      <c r="Q73" s="29"/>
      <c r="R73" s="29"/>
      <c r="S73" s="62"/>
      <c r="T73" s="62"/>
      <c r="U73" s="29"/>
      <c r="V73" s="29"/>
      <c r="W73" s="52"/>
      <c r="X73" s="52"/>
      <c r="Y73" s="29"/>
    </row>
    <row r="74" spans="1:25">
      <c r="A74" s="14"/>
      <c r="B74" s="31" t="s">
        <v>289</v>
      </c>
      <c r="C74" s="63" t="s">
        <v>199</v>
      </c>
      <c r="D74" s="63"/>
      <c r="E74" s="42"/>
      <c r="F74" s="42"/>
      <c r="G74" s="63" t="s">
        <v>199</v>
      </c>
      <c r="H74" s="63"/>
      <c r="I74" s="42"/>
      <c r="J74" s="42"/>
      <c r="K74" s="63">
        <v>789</v>
      </c>
      <c r="L74" s="63"/>
      <c r="M74" s="42"/>
      <c r="N74" s="42"/>
      <c r="O74" s="63" t="s">
        <v>199</v>
      </c>
      <c r="P74" s="63"/>
      <c r="Q74" s="42"/>
      <c r="R74" s="42"/>
      <c r="S74" s="63" t="s">
        <v>290</v>
      </c>
      <c r="T74" s="63"/>
      <c r="U74" s="31" t="s">
        <v>158</v>
      </c>
      <c r="V74" s="42"/>
      <c r="W74" s="63" t="s">
        <v>199</v>
      </c>
      <c r="X74" s="63"/>
      <c r="Y74" s="42"/>
    </row>
    <row r="75" spans="1:25">
      <c r="A75" s="14"/>
      <c r="B75" s="31"/>
      <c r="C75" s="63"/>
      <c r="D75" s="63"/>
      <c r="E75" s="42"/>
      <c r="F75" s="42"/>
      <c r="G75" s="63"/>
      <c r="H75" s="63"/>
      <c r="I75" s="42"/>
      <c r="J75" s="42"/>
      <c r="K75" s="63"/>
      <c r="L75" s="63"/>
      <c r="M75" s="42"/>
      <c r="N75" s="42"/>
      <c r="O75" s="63"/>
      <c r="P75" s="63"/>
      <c r="Q75" s="42"/>
      <c r="R75" s="42"/>
      <c r="S75" s="63"/>
      <c r="T75" s="63"/>
      <c r="U75" s="31"/>
      <c r="V75" s="42"/>
      <c r="W75" s="63"/>
      <c r="X75" s="63"/>
      <c r="Y75" s="42"/>
    </row>
    <row r="76" spans="1:25">
      <c r="A76" s="14"/>
      <c r="B76" s="51" t="s">
        <v>291</v>
      </c>
      <c r="C76" s="62">
        <v>70</v>
      </c>
      <c r="D76" s="62"/>
      <c r="E76" s="29"/>
      <c r="F76" s="29"/>
      <c r="G76" s="62" t="s">
        <v>199</v>
      </c>
      <c r="H76" s="62"/>
      <c r="I76" s="29"/>
      <c r="J76" s="29"/>
      <c r="K76" s="52">
        <v>5713</v>
      </c>
      <c r="L76" s="52"/>
      <c r="M76" s="29"/>
      <c r="N76" s="29"/>
      <c r="O76" s="62">
        <v>108</v>
      </c>
      <c r="P76" s="62"/>
      <c r="Q76" s="29"/>
      <c r="R76" s="29"/>
      <c r="S76" s="62" t="s">
        <v>284</v>
      </c>
      <c r="T76" s="62"/>
      <c r="U76" s="51" t="s">
        <v>158</v>
      </c>
      <c r="V76" s="29"/>
      <c r="W76" s="62" t="s">
        <v>199</v>
      </c>
      <c r="X76" s="62"/>
      <c r="Y76" s="29"/>
    </row>
    <row r="77" spans="1:25">
      <c r="A77" s="14"/>
      <c r="B77" s="51"/>
      <c r="C77" s="62"/>
      <c r="D77" s="62"/>
      <c r="E77" s="29"/>
      <c r="F77" s="29"/>
      <c r="G77" s="62"/>
      <c r="H77" s="62"/>
      <c r="I77" s="29"/>
      <c r="J77" s="29"/>
      <c r="K77" s="52"/>
      <c r="L77" s="52"/>
      <c r="M77" s="29"/>
      <c r="N77" s="29"/>
      <c r="O77" s="62"/>
      <c r="P77" s="62"/>
      <c r="Q77" s="29"/>
      <c r="R77" s="29"/>
      <c r="S77" s="62"/>
      <c r="T77" s="62"/>
      <c r="U77" s="51"/>
      <c r="V77" s="29"/>
      <c r="W77" s="62"/>
      <c r="X77" s="62"/>
      <c r="Y77" s="29"/>
    </row>
    <row r="78" spans="1:25">
      <c r="A78" s="14"/>
      <c r="B78" s="31" t="s">
        <v>52</v>
      </c>
      <c r="C78" s="63" t="s">
        <v>199</v>
      </c>
      <c r="D78" s="63"/>
      <c r="E78" s="42"/>
      <c r="F78" s="42"/>
      <c r="G78" s="63" t="s">
        <v>199</v>
      </c>
      <c r="H78" s="63"/>
      <c r="I78" s="42"/>
      <c r="J78" s="42"/>
      <c r="K78" s="63">
        <v>654</v>
      </c>
      <c r="L78" s="63"/>
      <c r="M78" s="42"/>
      <c r="N78" s="42"/>
      <c r="O78" s="63" t="s">
        <v>199</v>
      </c>
      <c r="P78" s="63"/>
      <c r="Q78" s="42"/>
      <c r="R78" s="42"/>
      <c r="S78" s="63" t="s">
        <v>199</v>
      </c>
      <c r="T78" s="63"/>
      <c r="U78" s="42"/>
      <c r="V78" s="42"/>
      <c r="W78" s="63">
        <v>654</v>
      </c>
      <c r="X78" s="63"/>
      <c r="Y78" s="42"/>
    </row>
    <row r="79" spans="1:25" ht="15.75" thickBot="1">
      <c r="A79" s="14"/>
      <c r="B79" s="31"/>
      <c r="C79" s="64"/>
      <c r="D79" s="64"/>
      <c r="E79" s="47"/>
      <c r="F79" s="42"/>
      <c r="G79" s="64"/>
      <c r="H79" s="64"/>
      <c r="I79" s="47"/>
      <c r="J79" s="42"/>
      <c r="K79" s="64"/>
      <c r="L79" s="64"/>
      <c r="M79" s="47"/>
      <c r="N79" s="42"/>
      <c r="O79" s="64"/>
      <c r="P79" s="64"/>
      <c r="Q79" s="47"/>
      <c r="R79" s="42"/>
      <c r="S79" s="64"/>
      <c r="T79" s="64"/>
      <c r="U79" s="47"/>
      <c r="V79" s="42"/>
      <c r="W79" s="64"/>
      <c r="X79" s="64"/>
      <c r="Y79" s="47"/>
    </row>
    <row r="80" spans="1:25">
      <c r="A80" s="14"/>
      <c r="B80" s="81" t="s">
        <v>292</v>
      </c>
      <c r="C80" s="79">
        <v>70</v>
      </c>
      <c r="D80" s="79"/>
      <c r="E80" s="58"/>
      <c r="F80" s="29"/>
      <c r="G80" s="56">
        <v>21478</v>
      </c>
      <c r="H80" s="56"/>
      <c r="I80" s="58"/>
      <c r="J80" s="29"/>
      <c r="K80" s="56">
        <v>15158</v>
      </c>
      <c r="L80" s="56"/>
      <c r="M80" s="58"/>
      <c r="N80" s="29"/>
      <c r="O80" s="56">
        <v>2360</v>
      </c>
      <c r="P80" s="56"/>
      <c r="Q80" s="58"/>
      <c r="R80" s="29"/>
      <c r="S80" s="79" t="s">
        <v>293</v>
      </c>
      <c r="T80" s="79"/>
      <c r="U80" s="54" t="s">
        <v>158</v>
      </c>
      <c r="V80" s="29"/>
      <c r="W80" s="56">
        <v>32259</v>
      </c>
      <c r="X80" s="56"/>
      <c r="Y80" s="58"/>
    </row>
    <row r="81" spans="1:25" ht="15.75" thickBot="1">
      <c r="A81" s="14"/>
      <c r="B81" s="81"/>
      <c r="C81" s="38"/>
      <c r="D81" s="38"/>
      <c r="E81" s="59"/>
      <c r="F81" s="29"/>
      <c r="G81" s="57"/>
      <c r="H81" s="57"/>
      <c r="I81" s="59"/>
      <c r="J81" s="29"/>
      <c r="K81" s="57"/>
      <c r="L81" s="57"/>
      <c r="M81" s="59"/>
      <c r="N81" s="29"/>
      <c r="O81" s="57"/>
      <c r="P81" s="57"/>
      <c r="Q81" s="59"/>
      <c r="R81" s="29"/>
      <c r="S81" s="38"/>
      <c r="T81" s="38"/>
      <c r="U81" s="55"/>
      <c r="V81" s="29"/>
      <c r="W81" s="57"/>
      <c r="X81" s="57"/>
      <c r="Y81" s="59"/>
    </row>
    <row r="82" spans="1:25">
      <c r="A82" s="14"/>
      <c r="B82" s="31" t="s">
        <v>63</v>
      </c>
      <c r="C82" s="41">
        <v>15650</v>
      </c>
      <c r="D82" s="41"/>
      <c r="E82" s="43"/>
      <c r="F82" s="42"/>
      <c r="G82" s="41">
        <v>15325</v>
      </c>
      <c r="H82" s="41"/>
      <c r="I82" s="43"/>
      <c r="J82" s="42"/>
      <c r="K82" s="41">
        <v>31230</v>
      </c>
      <c r="L82" s="41"/>
      <c r="M82" s="43"/>
      <c r="N82" s="42"/>
      <c r="O82" s="66" t="s">
        <v>294</v>
      </c>
      <c r="P82" s="66"/>
      <c r="Q82" s="44" t="s">
        <v>158</v>
      </c>
      <c r="R82" s="42"/>
      <c r="S82" s="66" t="s">
        <v>295</v>
      </c>
      <c r="T82" s="66"/>
      <c r="U82" s="44" t="s">
        <v>158</v>
      </c>
      <c r="V82" s="42"/>
      <c r="W82" s="41">
        <v>15650</v>
      </c>
      <c r="X82" s="41"/>
      <c r="Y82" s="43"/>
    </row>
    <row r="83" spans="1:25" ht="15.75" thickBot="1">
      <c r="A83" s="14"/>
      <c r="B83" s="31"/>
      <c r="C83" s="46"/>
      <c r="D83" s="46"/>
      <c r="E83" s="47"/>
      <c r="F83" s="42"/>
      <c r="G83" s="46"/>
      <c r="H83" s="46"/>
      <c r="I83" s="47"/>
      <c r="J83" s="42"/>
      <c r="K83" s="46"/>
      <c r="L83" s="46"/>
      <c r="M83" s="47"/>
      <c r="N83" s="42"/>
      <c r="O83" s="64"/>
      <c r="P83" s="64"/>
      <c r="Q83" s="45"/>
      <c r="R83" s="42"/>
      <c r="S83" s="64"/>
      <c r="T83" s="64"/>
      <c r="U83" s="45"/>
      <c r="V83" s="42"/>
      <c r="W83" s="46"/>
      <c r="X83" s="46"/>
      <c r="Y83" s="47"/>
    </row>
    <row r="84" spans="1:25">
      <c r="A84" s="14"/>
      <c r="B84" s="81" t="s">
        <v>64</v>
      </c>
      <c r="C84" s="54" t="s">
        <v>155</v>
      </c>
      <c r="D84" s="56">
        <v>15720</v>
      </c>
      <c r="E84" s="58"/>
      <c r="F84" s="29"/>
      <c r="G84" s="54" t="s">
        <v>155</v>
      </c>
      <c r="H84" s="56">
        <v>37628</v>
      </c>
      <c r="I84" s="58"/>
      <c r="J84" s="29"/>
      <c r="K84" s="54" t="s">
        <v>155</v>
      </c>
      <c r="L84" s="56">
        <v>54053</v>
      </c>
      <c r="M84" s="58"/>
      <c r="N84" s="29"/>
      <c r="O84" s="54" t="s">
        <v>155</v>
      </c>
      <c r="P84" s="56">
        <v>1065</v>
      </c>
      <c r="Q84" s="58"/>
      <c r="R84" s="29"/>
      <c r="S84" s="54" t="s">
        <v>155</v>
      </c>
      <c r="T84" s="79" t="s">
        <v>286</v>
      </c>
      <c r="U84" s="54" t="s">
        <v>158</v>
      </c>
      <c r="V84" s="29"/>
      <c r="W84" s="54" t="s">
        <v>155</v>
      </c>
      <c r="X84" s="56">
        <v>56558</v>
      </c>
      <c r="Y84" s="58"/>
    </row>
    <row r="85" spans="1:25" ht="15.75" thickBot="1">
      <c r="A85" s="14"/>
      <c r="B85" s="81"/>
      <c r="C85" s="55"/>
      <c r="D85" s="57"/>
      <c r="E85" s="59"/>
      <c r="F85" s="29"/>
      <c r="G85" s="55"/>
      <c r="H85" s="57"/>
      <c r="I85" s="59"/>
      <c r="J85" s="29"/>
      <c r="K85" s="55"/>
      <c r="L85" s="57"/>
      <c r="M85" s="59"/>
      <c r="N85" s="29"/>
      <c r="O85" s="55"/>
      <c r="P85" s="57"/>
      <c r="Q85" s="59"/>
      <c r="R85" s="29"/>
      <c r="S85" s="55"/>
      <c r="T85" s="38"/>
      <c r="U85" s="55"/>
      <c r="V85" s="29"/>
      <c r="W85" s="55"/>
      <c r="X85" s="57"/>
      <c r="Y85" s="59"/>
    </row>
    <row r="86" spans="1:25">
      <c r="A86" s="14"/>
      <c r="B86" s="48"/>
      <c r="C86" s="48"/>
      <c r="D86" s="48"/>
      <c r="E86" s="48"/>
      <c r="F86" s="48"/>
      <c r="G86" s="48"/>
      <c r="H86" s="48"/>
      <c r="I86" s="48"/>
      <c r="J86" s="48"/>
      <c r="K86" s="48"/>
      <c r="L86" s="48"/>
      <c r="M86" s="48"/>
      <c r="N86" s="48"/>
      <c r="O86" s="48"/>
      <c r="P86" s="48"/>
      <c r="Q86" s="48"/>
      <c r="R86" s="48"/>
      <c r="S86" s="48"/>
      <c r="T86" s="48"/>
      <c r="U86" s="48"/>
      <c r="V86" s="48"/>
      <c r="W86" s="48"/>
      <c r="X86" s="48"/>
      <c r="Y86" s="48"/>
    </row>
    <row r="87" spans="1:25">
      <c r="A87" s="14"/>
      <c r="B87" s="16"/>
      <c r="C87" s="16"/>
    </row>
    <row r="88" spans="1:25" ht="67.5">
      <c r="A88" s="14"/>
      <c r="B88" s="86">
        <v>-1</v>
      </c>
      <c r="C88" s="86" t="s">
        <v>296</v>
      </c>
    </row>
    <row r="89" spans="1:25">
      <c r="A89" s="14"/>
      <c r="B89" s="88" t="s">
        <v>271</v>
      </c>
      <c r="C89" s="88"/>
      <c r="D89" s="88"/>
      <c r="E89" s="88"/>
      <c r="F89" s="88"/>
      <c r="G89" s="88"/>
      <c r="H89" s="88"/>
      <c r="I89" s="88"/>
      <c r="J89" s="88"/>
      <c r="K89" s="88"/>
      <c r="L89" s="88"/>
      <c r="M89" s="88"/>
      <c r="N89" s="88"/>
      <c r="O89" s="88"/>
      <c r="P89" s="88"/>
      <c r="Q89" s="88"/>
      <c r="R89" s="88"/>
      <c r="S89" s="88"/>
      <c r="T89" s="88"/>
      <c r="U89" s="88"/>
      <c r="V89" s="88"/>
      <c r="W89" s="88"/>
      <c r="X89" s="88"/>
      <c r="Y89" s="88"/>
    </row>
    <row r="90" spans="1:25">
      <c r="A90" s="14"/>
      <c r="B90" s="89" t="s">
        <v>170</v>
      </c>
      <c r="C90" s="89"/>
      <c r="D90" s="89"/>
      <c r="E90" s="89"/>
      <c r="F90" s="89"/>
      <c r="G90" s="89"/>
      <c r="H90" s="89"/>
      <c r="I90" s="89"/>
      <c r="J90" s="89"/>
      <c r="K90" s="89"/>
      <c r="L90" s="89"/>
      <c r="M90" s="89"/>
      <c r="N90" s="89"/>
      <c r="O90" s="89"/>
      <c r="P90" s="89"/>
      <c r="Q90" s="89"/>
      <c r="R90" s="89"/>
      <c r="S90" s="89"/>
      <c r="T90" s="89"/>
      <c r="U90" s="89"/>
      <c r="V90" s="89"/>
      <c r="W90" s="89"/>
      <c r="X90" s="89"/>
      <c r="Y90" s="89"/>
    </row>
    <row r="91" spans="1:25">
      <c r="A91" s="14"/>
      <c r="B91" s="25"/>
      <c r="C91" s="25"/>
      <c r="D91" s="25"/>
      <c r="E91" s="25"/>
      <c r="F91" s="25"/>
      <c r="G91" s="25"/>
      <c r="H91" s="25"/>
      <c r="I91" s="25"/>
      <c r="J91" s="25"/>
      <c r="K91" s="25"/>
      <c r="L91" s="25"/>
      <c r="M91" s="25"/>
      <c r="N91" s="25"/>
      <c r="O91" s="25"/>
      <c r="P91" s="25"/>
      <c r="Q91" s="25"/>
      <c r="R91" s="25"/>
      <c r="S91" s="25"/>
      <c r="T91" s="25"/>
      <c r="U91" s="25"/>
      <c r="V91" s="25"/>
      <c r="W91" s="25"/>
      <c r="X91" s="25"/>
      <c r="Y91" s="25"/>
    </row>
    <row r="92" spans="1:25">
      <c r="A92" s="14"/>
      <c r="B92" s="16"/>
      <c r="C92" s="16"/>
      <c r="D92" s="16"/>
      <c r="E92" s="16"/>
      <c r="F92" s="16"/>
      <c r="G92" s="16"/>
      <c r="H92" s="16"/>
      <c r="I92" s="16"/>
      <c r="J92" s="16"/>
      <c r="K92" s="16"/>
      <c r="L92" s="16"/>
      <c r="M92" s="16"/>
      <c r="N92" s="16"/>
      <c r="O92" s="16"/>
      <c r="P92" s="16"/>
      <c r="Q92" s="16"/>
      <c r="R92" s="16"/>
      <c r="S92" s="16"/>
      <c r="T92" s="16"/>
      <c r="U92" s="16"/>
      <c r="V92" s="16"/>
      <c r="W92" s="16"/>
      <c r="X92" s="16"/>
      <c r="Y92" s="16"/>
    </row>
    <row r="93" spans="1:25" ht="15.75" thickBot="1">
      <c r="A93" s="14"/>
      <c r="B93" s="17" t="s">
        <v>151</v>
      </c>
      <c r="C93" s="28" t="s">
        <v>273</v>
      </c>
      <c r="D93" s="28"/>
      <c r="E93" s="28"/>
      <c r="F93" s="12"/>
      <c r="G93" s="28" t="s">
        <v>274</v>
      </c>
      <c r="H93" s="28"/>
      <c r="I93" s="28"/>
      <c r="J93" s="12"/>
      <c r="K93" s="28" t="s">
        <v>267</v>
      </c>
      <c r="L93" s="28"/>
      <c r="M93" s="28"/>
      <c r="N93" s="12"/>
      <c r="O93" s="28" t="s">
        <v>275</v>
      </c>
      <c r="P93" s="28"/>
      <c r="Q93" s="28"/>
      <c r="R93" s="12"/>
      <c r="S93" s="28" t="s">
        <v>276</v>
      </c>
      <c r="T93" s="28"/>
      <c r="U93" s="28"/>
      <c r="V93" s="12"/>
      <c r="W93" s="28" t="s">
        <v>277</v>
      </c>
      <c r="X93" s="28"/>
      <c r="Y93" s="28"/>
    </row>
    <row r="94" spans="1:25">
      <c r="A94" s="14"/>
      <c r="B94" s="24" t="s">
        <v>278</v>
      </c>
      <c r="C94" s="36"/>
      <c r="D94" s="36"/>
      <c r="E94" s="36"/>
      <c r="F94" s="20"/>
      <c r="G94" s="36"/>
      <c r="H94" s="36"/>
      <c r="I94" s="36"/>
      <c r="J94" s="20"/>
      <c r="K94" s="36"/>
      <c r="L94" s="36"/>
      <c r="M94" s="36"/>
      <c r="N94" s="20"/>
      <c r="O94" s="36"/>
      <c r="P94" s="36"/>
      <c r="Q94" s="36"/>
      <c r="R94" s="20"/>
      <c r="S94" s="36"/>
      <c r="T94" s="36"/>
      <c r="U94" s="36"/>
      <c r="V94" s="20"/>
      <c r="W94" s="36"/>
      <c r="X94" s="36"/>
      <c r="Y94" s="36"/>
    </row>
    <row r="95" spans="1:25">
      <c r="A95" s="14"/>
      <c r="B95" s="21" t="s">
        <v>24</v>
      </c>
      <c r="C95" s="29"/>
      <c r="D95" s="29"/>
      <c r="E95" s="29"/>
      <c r="F95" s="12"/>
      <c r="G95" s="29"/>
      <c r="H95" s="29"/>
      <c r="I95" s="29"/>
      <c r="J95" s="12"/>
      <c r="K95" s="29"/>
      <c r="L95" s="29"/>
      <c r="M95" s="29"/>
      <c r="N95" s="12"/>
      <c r="O95" s="29"/>
      <c r="P95" s="29"/>
      <c r="Q95" s="29"/>
      <c r="R95" s="12"/>
      <c r="S95" s="29"/>
      <c r="T95" s="29"/>
      <c r="U95" s="29"/>
      <c r="V95" s="12"/>
      <c r="W95" s="29"/>
      <c r="X95" s="29"/>
      <c r="Y95" s="29"/>
    </row>
    <row r="96" spans="1:25">
      <c r="A96" s="14"/>
      <c r="B96" s="39" t="s">
        <v>25</v>
      </c>
      <c r="C96" s="31" t="s">
        <v>155</v>
      </c>
      <c r="D96" s="40">
        <v>2278</v>
      </c>
      <c r="E96" s="42"/>
      <c r="F96" s="42"/>
      <c r="G96" s="31" t="s">
        <v>155</v>
      </c>
      <c r="H96" s="40">
        <v>2246</v>
      </c>
      <c r="I96" s="42"/>
      <c r="J96" s="42"/>
      <c r="K96" s="31" t="s">
        <v>155</v>
      </c>
      <c r="L96" s="63">
        <v>697</v>
      </c>
      <c r="M96" s="42"/>
      <c r="N96" s="42"/>
      <c r="O96" s="31" t="s">
        <v>155</v>
      </c>
      <c r="P96" s="63">
        <v>94</v>
      </c>
      <c r="Q96" s="42"/>
      <c r="R96" s="42"/>
      <c r="S96" s="31" t="s">
        <v>155</v>
      </c>
      <c r="T96" s="63" t="s">
        <v>199</v>
      </c>
      <c r="U96" s="42"/>
      <c r="V96" s="42"/>
      <c r="W96" s="31" t="s">
        <v>155</v>
      </c>
      <c r="X96" s="40">
        <v>5315</v>
      </c>
      <c r="Y96" s="42"/>
    </row>
    <row r="97" spans="1:25">
      <c r="A97" s="14"/>
      <c r="B97" s="39"/>
      <c r="C97" s="31"/>
      <c r="D97" s="40"/>
      <c r="E97" s="42"/>
      <c r="F97" s="42"/>
      <c r="G97" s="31"/>
      <c r="H97" s="40"/>
      <c r="I97" s="42"/>
      <c r="J97" s="42"/>
      <c r="K97" s="31"/>
      <c r="L97" s="63"/>
      <c r="M97" s="42"/>
      <c r="N97" s="42"/>
      <c r="O97" s="31"/>
      <c r="P97" s="63"/>
      <c r="Q97" s="42"/>
      <c r="R97" s="42"/>
      <c r="S97" s="31"/>
      <c r="T97" s="63"/>
      <c r="U97" s="42"/>
      <c r="V97" s="42"/>
      <c r="W97" s="31"/>
      <c r="X97" s="40"/>
      <c r="Y97" s="42"/>
    </row>
    <row r="98" spans="1:25">
      <c r="A98" s="14"/>
      <c r="B98" s="53" t="s">
        <v>279</v>
      </c>
      <c r="C98" s="62" t="s">
        <v>199</v>
      </c>
      <c r="D98" s="62"/>
      <c r="E98" s="29"/>
      <c r="F98" s="29"/>
      <c r="G98" s="62" t="s">
        <v>199</v>
      </c>
      <c r="H98" s="62"/>
      <c r="I98" s="29"/>
      <c r="J98" s="29"/>
      <c r="K98" s="52">
        <v>1817</v>
      </c>
      <c r="L98" s="52"/>
      <c r="M98" s="29"/>
      <c r="N98" s="29"/>
      <c r="O98" s="62">
        <v>48</v>
      </c>
      <c r="P98" s="62"/>
      <c r="Q98" s="29"/>
      <c r="R98" s="29"/>
      <c r="S98" s="62" t="s">
        <v>199</v>
      </c>
      <c r="T98" s="62"/>
      <c r="U98" s="29"/>
      <c r="V98" s="29"/>
      <c r="W98" s="52">
        <v>1865</v>
      </c>
      <c r="X98" s="52"/>
      <c r="Y98" s="29"/>
    </row>
    <row r="99" spans="1:25">
      <c r="A99" s="14"/>
      <c r="B99" s="53"/>
      <c r="C99" s="62"/>
      <c r="D99" s="62"/>
      <c r="E99" s="29"/>
      <c r="F99" s="29"/>
      <c r="G99" s="62"/>
      <c r="H99" s="62"/>
      <c r="I99" s="29"/>
      <c r="J99" s="29"/>
      <c r="K99" s="52"/>
      <c r="L99" s="52"/>
      <c r="M99" s="29"/>
      <c r="N99" s="29"/>
      <c r="O99" s="62"/>
      <c r="P99" s="62"/>
      <c r="Q99" s="29"/>
      <c r="R99" s="29"/>
      <c r="S99" s="62"/>
      <c r="T99" s="62"/>
      <c r="U99" s="29"/>
      <c r="V99" s="29"/>
      <c r="W99" s="52"/>
      <c r="X99" s="52"/>
      <c r="Y99" s="29"/>
    </row>
    <row r="100" spans="1:25">
      <c r="A100" s="14"/>
      <c r="B100" s="39" t="s">
        <v>27</v>
      </c>
      <c r="C100" s="63" t="s">
        <v>199</v>
      </c>
      <c r="D100" s="63"/>
      <c r="E100" s="42"/>
      <c r="F100" s="42"/>
      <c r="G100" s="63" t="s">
        <v>199</v>
      </c>
      <c r="H100" s="63"/>
      <c r="I100" s="42"/>
      <c r="J100" s="42"/>
      <c r="K100" s="40">
        <v>3062</v>
      </c>
      <c r="L100" s="40"/>
      <c r="M100" s="42"/>
      <c r="N100" s="42"/>
      <c r="O100" s="63" t="s">
        <v>199</v>
      </c>
      <c r="P100" s="63"/>
      <c r="Q100" s="42"/>
      <c r="R100" s="42"/>
      <c r="S100" s="63" t="s">
        <v>199</v>
      </c>
      <c r="T100" s="63"/>
      <c r="U100" s="42"/>
      <c r="V100" s="42"/>
      <c r="W100" s="40">
        <v>3062</v>
      </c>
      <c r="X100" s="40"/>
      <c r="Y100" s="42"/>
    </row>
    <row r="101" spans="1:25">
      <c r="A101" s="14"/>
      <c r="B101" s="39"/>
      <c r="C101" s="63"/>
      <c r="D101" s="63"/>
      <c r="E101" s="42"/>
      <c r="F101" s="42"/>
      <c r="G101" s="63"/>
      <c r="H101" s="63"/>
      <c r="I101" s="42"/>
      <c r="J101" s="42"/>
      <c r="K101" s="40"/>
      <c r="L101" s="40"/>
      <c r="M101" s="42"/>
      <c r="N101" s="42"/>
      <c r="O101" s="63"/>
      <c r="P101" s="63"/>
      <c r="Q101" s="42"/>
      <c r="R101" s="42"/>
      <c r="S101" s="63"/>
      <c r="T101" s="63"/>
      <c r="U101" s="42"/>
      <c r="V101" s="42"/>
      <c r="W101" s="40"/>
      <c r="X101" s="40"/>
      <c r="Y101" s="42"/>
    </row>
    <row r="102" spans="1:25">
      <c r="A102" s="14"/>
      <c r="B102" s="53" t="s">
        <v>28</v>
      </c>
      <c r="C102" s="62" t="s">
        <v>199</v>
      </c>
      <c r="D102" s="62"/>
      <c r="E102" s="29"/>
      <c r="F102" s="29"/>
      <c r="G102" s="62" t="s">
        <v>199</v>
      </c>
      <c r="H102" s="62"/>
      <c r="I102" s="29"/>
      <c r="J102" s="29"/>
      <c r="K102" s="62">
        <v>76</v>
      </c>
      <c r="L102" s="62"/>
      <c r="M102" s="29"/>
      <c r="N102" s="29"/>
      <c r="O102" s="62" t="s">
        <v>199</v>
      </c>
      <c r="P102" s="62"/>
      <c r="Q102" s="29"/>
      <c r="R102" s="29"/>
      <c r="S102" s="62" t="s">
        <v>199</v>
      </c>
      <c r="T102" s="62"/>
      <c r="U102" s="29"/>
      <c r="V102" s="29"/>
      <c r="W102" s="62">
        <v>76</v>
      </c>
      <c r="X102" s="62"/>
      <c r="Y102" s="29"/>
    </row>
    <row r="103" spans="1:25">
      <c r="A103" s="14"/>
      <c r="B103" s="53"/>
      <c r="C103" s="62"/>
      <c r="D103" s="62"/>
      <c r="E103" s="29"/>
      <c r="F103" s="29"/>
      <c r="G103" s="62"/>
      <c r="H103" s="62"/>
      <c r="I103" s="29"/>
      <c r="J103" s="29"/>
      <c r="K103" s="62"/>
      <c r="L103" s="62"/>
      <c r="M103" s="29"/>
      <c r="N103" s="29"/>
      <c r="O103" s="62"/>
      <c r="P103" s="62"/>
      <c r="Q103" s="29"/>
      <c r="R103" s="29"/>
      <c r="S103" s="62"/>
      <c r="T103" s="62"/>
      <c r="U103" s="29"/>
      <c r="V103" s="29"/>
      <c r="W103" s="62"/>
      <c r="X103" s="62"/>
      <c r="Y103" s="29"/>
    </row>
    <row r="104" spans="1:25">
      <c r="A104" s="14"/>
      <c r="B104" s="39" t="s">
        <v>29</v>
      </c>
      <c r="C104" s="63" t="s">
        <v>199</v>
      </c>
      <c r="D104" s="63"/>
      <c r="E104" s="42"/>
      <c r="F104" s="42"/>
      <c r="G104" s="63" t="s">
        <v>199</v>
      </c>
      <c r="H104" s="63"/>
      <c r="I104" s="42"/>
      <c r="J104" s="42"/>
      <c r="K104" s="40">
        <v>1085</v>
      </c>
      <c r="L104" s="40"/>
      <c r="M104" s="42"/>
      <c r="N104" s="42"/>
      <c r="O104" s="63" t="s">
        <v>199</v>
      </c>
      <c r="P104" s="63"/>
      <c r="Q104" s="42"/>
      <c r="R104" s="42"/>
      <c r="S104" s="63" t="s">
        <v>199</v>
      </c>
      <c r="T104" s="63"/>
      <c r="U104" s="42"/>
      <c r="V104" s="42"/>
      <c r="W104" s="40">
        <v>1085</v>
      </c>
      <c r="X104" s="40"/>
      <c r="Y104" s="42"/>
    </row>
    <row r="105" spans="1:25">
      <c r="A105" s="14"/>
      <c r="B105" s="39"/>
      <c r="C105" s="63"/>
      <c r="D105" s="63"/>
      <c r="E105" s="42"/>
      <c r="F105" s="42"/>
      <c r="G105" s="63"/>
      <c r="H105" s="63"/>
      <c r="I105" s="42"/>
      <c r="J105" s="42"/>
      <c r="K105" s="40"/>
      <c r="L105" s="40"/>
      <c r="M105" s="42"/>
      <c r="N105" s="42"/>
      <c r="O105" s="63"/>
      <c r="P105" s="63"/>
      <c r="Q105" s="42"/>
      <c r="R105" s="42"/>
      <c r="S105" s="63"/>
      <c r="T105" s="63"/>
      <c r="U105" s="42"/>
      <c r="V105" s="42"/>
      <c r="W105" s="40"/>
      <c r="X105" s="40"/>
      <c r="Y105" s="42"/>
    </row>
    <row r="106" spans="1:25">
      <c r="A106" s="14"/>
      <c r="B106" s="53" t="s">
        <v>30</v>
      </c>
      <c r="C106" s="62" t="s">
        <v>199</v>
      </c>
      <c r="D106" s="62"/>
      <c r="E106" s="29"/>
      <c r="F106" s="29"/>
      <c r="G106" s="62" t="s">
        <v>199</v>
      </c>
      <c r="H106" s="62"/>
      <c r="I106" s="29"/>
      <c r="J106" s="29"/>
      <c r="K106" s="62">
        <v>988</v>
      </c>
      <c r="L106" s="62"/>
      <c r="M106" s="29"/>
      <c r="N106" s="29"/>
      <c r="O106" s="62" t="s">
        <v>199</v>
      </c>
      <c r="P106" s="62"/>
      <c r="Q106" s="29"/>
      <c r="R106" s="29"/>
      <c r="S106" s="62" t="s">
        <v>199</v>
      </c>
      <c r="T106" s="62"/>
      <c r="U106" s="29"/>
      <c r="V106" s="29"/>
      <c r="W106" s="62">
        <v>988</v>
      </c>
      <c r="X106" s="62"/>
      <c r="Y106" s="29"/>
    </row>
    <row r="107" spans="1:25">
      <c r="A107" s="14"/>
      <c r="B107" s="53"/>
      <c r="C107" s="62"/>
      <c r="D107" s="62"/>
      <c r="E107" s="29"/>
      <c r="F107" s="29"/>
      <c r="G107" s="62"/>
      <c r="H107" s="62"/>
      <c r="I107" s="29"/>
      <c r="J107" s="29"/>
      <c r="K107" s="62"/>
      <c r="L107" s="62"/>
      <c r="M107" s="29"/>
      <c r="N107" s="29"/>
      <c r="O107" s="62"/>
      <c r="P107" s="62"/>
      <c r="Q107" s="29"/>
      <c r="R107" s="29"/>
      <c r="S107" s="62"/>
      <c r="T107" s="62"/>
      <c r="U107" s="29"/>
      <c r="V107" s="29"/>
      <c r="W107" s="62"/>
      <c r="X107" s="62"/>
      <c r="Y107" s="29"/>
    </row>
    <row r="108" spans="1:25">
      <c r="A108" s="14"/>
      <c r="B108" s="39" t="s">
        <v>31</v>
      </c>
      <c r="C108" s="63" t="s">
        <v>199</v>
      </c>
      <c r="D108" s="63"/>
      <c r="E108" s="42"/>
      <c r="F108" s="42"/>
      <c r="G108" s="63">
        <v>3</v>
      </c>
      <c r="H108" s="63"/>
      <c r="I108" s="42"/>
      <c r="J108" s="42"/>
      <c r="K108" s="40">
        <v>1341</v>
      </c>
      <c r="L108" s="40"/>
      <c r="M108" s="42"/>
      <c r="N108" s="42"/>
      <c r="O108" s="63">
        <v>249</v>
      </c>
      <c r="P108" s="63"/>
      <c r="Q108" s="42"/>
      <c r="R108" s="42"/>
      <c r="S108" s="63" t="s">
        <v>199</v>
      </c>
      <c r="T108" s="63"/>
      <c r="U108" s="42"/>
      <c r="V108" s="42"/>
      <c r="W108" s="40">
        <v>1593</v>
      </c>
      <c r="X108" s="40"/>
      <c r="Y108" s="42"/>
    </row>
    <row r="109" spans="1:25" ht="15.75" thickBot="1">
      <c r="A109" s="14"/>
      <c r="B109" s="39"/>
      <c r="C109" s="64"/>
      <c r="D109" s="64"/>
      <c r="E109" s="47"/>
      <c r="F109" s="42"/>
      <c r="G109" s="64"/>
      <c r="H109" s="64"/>
      <c r="I109" s="47"/>
      <c r="J109" s="42"/>
      <c r="K109" s="46"/>
      <c r="L109" s="46"/>
      <c r="M109" s="47"/>
      <c r="N109" s="42"/>
      <c r="O109" s="64"/>
      <c r="P109" s="64"/>
      <c r="Q109" s="47"/>
      <c r="R109" s="42"/>
      <c r="S109" s="64"/>
      <c r="T109" s="64"/>
      <c r="U109" s="47"/>
      <c r="V109" s="42"/>
      <c r="W109" s="46"/>
      <c r="X109" s="46"/>
      <c r="Y109" s="47"/>
    </row>
    <row r="110" spans="1:25">
      <c r="A110" s="14"/>
      <c r="B110" s="81" t="s">
        <v>32</v>
      </c>
      <c r="C110" s="56">
        <v>2278</v>
      </c>
      <c r="D110" s="56"/>
      <c r="E110" s="58"/>
      <c r="F110" s="29"/>
      <c r="G110" s="56">
        <v>2249</v>
      </c>
      <c r="H110" s="56"/>
      <c r="I110" s="58"/>
      <c r="J110" s="29"/>
      <c r="K110" s="56">
        <v>9066</v>
      </c>
      <c r="L110" s="56"/>
      <c r="M110" s="58"/>
      <c r="N110" s="29"/>
      <c r="O110" s="79">
        <v>391</v>
      </c>
      <c r="P110" s="79"/>
      <c r="Q110" s="58"/>
      <c r="R110" s="29"/>
      <c r="S110" s="79" t="s">
        <v>199</v>
      </c>
      <c r="T110" s="79"/>
      <c r="U110" s="58"/>
      <c r="V110" s="29"/>
      <c r="W110" s="56">
        <v>13984</v>
      </c>
      <c r="X110" s="56"/>
      <c r="Y110" s="58"/>
    </row>
    <row r="111" spans="1:25" ht="15.75" thickBot="1">
      <c r="A111" s="14"/>
      <c r="B111" s="81"/>
      <c r="C111" s="57"/>
      <c r="D111" s="57"/>
      <c r="E111" s="59"/>
      <c r="F111" s="29"/>
      <c r="G111" s="57"/>
      <c r="H111" s="57"/>
      <c r="I111" s="59"/>
      <c r="J111" s="29"/>
      <c r="K111" s="57"/>
      <c r="L111" s="57"/>
      <c r="M111" s="59"/>
      <c r="N111" s="29"/>
      <c r="O111" s="38"/>
      <c r="P111" s="38"/>
      <c r="Q111" s="59"/>
      <c r="R111" s="29"/>
      <c r="S111" s="38"/>
      <c r="T111" s="38"/>
      <c r="U111" s="59"/>
      <c r="V111" s="29"/>
      <c r="W111" s="57"/>
      <c r="X111" s="57"/>
      <c r="Y111" s="59"/>
    </row>
    <row r="112" spans="1:25">
      <c r="A112" s="14"/>
      <c r="B112" s="31" t="s">
        <v>280</v>
      </c>
      <c r="C112" s="66" t="s">
        <v>199</v>
      </c>
      <c r="D112" s="66"/>
      <c r="E112" s="43"/>
      <c r="F112" s="42"/>
      <c r="G112" s="66" t="s">
        <v>199</v>
      </c>
      <c r="H112" s="66"/>
      <c r="I112" s="43"/>
      <c r="J112" s="42"/>
      <c r="K112" s="41">
        <v>15708</v>
      </c>
      <c r="L112" s="41"/>
      <c r="M112" s="43"/>
      <c r="N112" s="42"/>
      <c r="O112" s="66">
        <v>537</v>
      </c>
      <c r="P112" s="66"/>
      <c r="Q112" s="43"/>
      <c r="R112" s="42"/>
      <c r="S112" s="66" t="s">
        <v>199</v>
      </c>
      <c r="T112" s="66"/>
      <c r="U112" s="43"/>
      <c r="V112" s="42"/>
      <c r="W112" s="41">
        <v>16245</v>
      </c>
      <c r="X112" s="41"/>
      <c r="Y112" s="43"/>
    </row>
    <row r="113" spans="1:25">
      <c r="A113" s="14"/>
      <c r="B113" s="31"/>
      <c r="C113" s="63"/>
      <c r="D113" s="63"/>
      <c r="E113" s="42"/>
      <c r="F113" s="42"/>
      <c r="G113" s="63"/>
      <c r="H113" s="63"/>
      <c r="I113" s="42"/>
      <c r="J113" s="42"/>
      <c r="K113" s="40"/>
      <c r="L113" s="40"/>
      <c r="M113" s="42"/>
      <c r="N113" s="42"/>
      <c r="O113" s="63"/>
      <c r="P113" s="63"/>
      <c r="Q113" s="42"/>
      <c r="R113" s="42"/>
      <c r="S113" s="63"/>
      <c r="T113" s="63"/>
      <c r="U113" s="42"/>
      <c r="V113" s="42"/>
      <c r="W113" s="40"/>
      <c r="X113" s="40"/>
      <c r="Y113" s="42"/>
    </row>
    <row r="114" spans="1:25">
      <c r="A114" s="14"/>
      <c r="B114" s="51" t="s">
        <v>34</v>
      </c>
      <c r="C114" s="62" t="s">
        <v>199</v>
      </c>
      <c r="D114" s="62"/>
      <c r="E114" s="29"/>
      <c r="F114" s="29"/>
      <c r="G114" s="62" t="s">
        <v>199</v>
      </c>
      <c r="H114" s="62"/>
      <c r="I114" s="29"/>
      <c r="J114" s="29"/>
      <c r="K114" s="52">
        <v>1683</v>
      </c>
      <c r="L114" s="52"/>
      <c r="M114" s="29"/>
      <c r="N114" s="29"/>
      <c r="O114" s="62" t="s">
        <v>199</v>
      </c>
      <c r="P114" s="62"/>
      <c r="Q114" s="29"/>
      <c r="R114" s="29"/>
      <c r="S114" s="62" t="s">
        <v>199</v>
      </c>
      <c r="T114" s="62"/>
      <c r="U114" s="29"/>
      <c r="V114" s="29"/>
      <c r="W114" s="52">
        <v>1683</v>
      </c>
      <c r="X114" s="52"/>
      <c r="Y114" s="29"/>
    </row>
    <row r="115" spans="1:25">
      <c r="A115" s="14"/>
      <c r="B115" s="51"/>
      <c r="C115" s="62"/>
      <c r="D115" s="62"/>
      <c r="E115" s="29"/>
      <c r="F115" s="29"/>
      <c r="G115" s="62"/>
      <c r="H115" s="62"/>
      <c r="I115" s="29"/>
      <c r="J115" s="29"/>
      <c r="K115" s="52"/>
      <c r="L115" s="52"/>
      <c r="M115" s="29"/>
      <c r="N115" s="29"/>
      <c r="O115" s="62"/>
      <c r="P115" s="62"/>
      <c r="Q115" s="29"/>
      <c r="R115" s="29"/>
      <c r="S115" s="62"/>
      <c r="T115" s="62"/>
      <c r="U115" s="29"/>
      <c r="V115" s="29"/>
      <c r="W115" s="52"/>
      <c r="X115" s="52"/>
      <c r="Y115" s="29"/>
    </row>
    <row r="116" spans="1:25">
      <c r="A116" s="14"/>
      <c r="B116" s="31" t="s">
        <v>35</v>
      </c>
      <c r="C116" s="63" t="s">
        <v>199</v>
      </c>
      <c r="D116" s="63"/>
      <c r="E116" s="42"/>
      <c r="F116" s="42"/>
      <c r="G116" s="63" t="s">
        <v>199</v>
      </c>
      <c r="H116" s="63"/>
      <c r="I116" s="42"/>
      <c r="J116" s="42"/>
      <c r="K116" s="40">
        <v>21955</v>
      </c>
      <c r="L116" s="40"/>
      <c r="M116" s="42"/>
      <c r="N116" s="42"/>
      <c r="O116" s="63" t="s">
        <v>199</v>
      </c>
      <c r="P116" s="63"/>
      <c r="Q116" s="42"/>
      <c r="R116" s="42"/>
      <c r="S116" s="63" t="s">
        <v>199</v>
      </c>
      <c r="T116" s="63"/>
      <c r="U116" s="42"/>
      <c r="V116" s="42"/>
      <c r="W116" s="40">
        <v>21955</v>
      </c>
      <c r="X116" s="40"/>
      <c r="Y116" s="42"/>
    </row>
    <row r="117" spans="1:25">
      <c r="A117" s="14"/>
      <c r="B117" s="31"/>
      <c r="C117" s="63"/>
      <c r="D117" s="63"/>
      <c r="E117" s="42"/>
      <c r="F117" s="42"/>
      <c r="G117" s="63"/>
      <c r="H117" s="63"/>
      <c r="I117" s="42"/>
      <c r="J117" s="42"/>
      <c r="K117" s="40"/>
      <c r="L117" s="40"/>
      <c r="M117" s="42"/>
      <c r="N117" s="42"/>
      <c r="O117" s="63"/>
      <c r="P117" s="63"/>
      <c r="Q117" s="42"/>
      <c r="R117" s="42"/>
      <c r="S117" s="63"/>
      <c r="T117" s="63"/>
      <c r="U117" s="42"/>
      <c r="V117" s="42"/>
      <c r="W117" s="40"/>
      <c r="X117" s="40"/>
      <c r="Y117" s="42"/>
    </row>
    <row r="118" spans="1:25">
      <c r="A118" s="14"/>
      <c r="B118" s="51" t="s">
        <v>36</v>
      </c>
      <c r="C118" s="62" t="s">
        <v>199</v>
      </c>
      <c r="D118" s="62"/>
      <c r="E118" s="29"/>
      <c r="F118" s="29"/>
      <c r="G118" s="62" t="s">
        <v>199</v>
      </c>
      <c r="H118" s="62"/>
      <c r="I118" s="29"/>
      <c r="J118" s="29"/>
      <c r="K118" s="62">
        <v>870</v>
      </c>
      <c r="L118" s="62"/>
      <c r="M118" s="29"/>
      <c r="N118" s="29"/>
      <c r="O118" s="62" t="s">
        <v>199</v>
      </c>
      <c r="P118" s="62"/>
      <c r="Q118" s="29"/>
      <c r="R118" s="29"/>
      <c r="S118" s="62" t="s">
        <v>199</v>
      </c>
      <c r="T118" s="62"/>
      <c r="U118" s="29"/>
      <c r="V118" s="29"/>
      <c r="W118" s="62">
        <v>870</v>
      </c>
      <c r="X118" s="62"/>
      <c r="Y118" s="29"/>
    </row>
    <row r="119" spans="1:25">
      <c r="A119" s="14"/>
      <c r="B119" s="51"/>
      <c r="C119" s="62"/>
      <c r="D119" s="62"/>
      <c r="E119" s="29"/>
      <c r="F119" s="29"/>
      <c r="G119" s="62"/>
      <c r="H119" s="62"/>
      <c r="I119" s="29"/>
      <c r="J119" s="29"/>
      <c r="K119" s="62"/>
      <c r="L119" s="62"/>
      <c r="M119" s="29"/>
      <c r="N119" s="29"/>
      <c r="O119" s="62"/>
      <c r="P119" s="62"/>
      <c r="Q119" s="29"/>
      <c r="R119" s="29"/>
      <c r="S119" s="62"/>
      <c r="T119" s="62"/>
      <c r="U119" s="29"/>
      <c r="V119" s="29"/>
      <c r="W119" s="62"/>
      <c r="X119" s="62"/>
      <c r="Y119" s="29"/>
    </row>
    <row r="120" spans="1:25">
      <c r="A120" s="14"/>
      <c r="B120" s="31" t="s">
        <v>281</v>
      </c>
      <c r="C120" s="40">
        <v>13470</v>
      </c>
      <c r="D120" s="40"/>
      <c r="E120" s="42"/>
      <c r="F120" s="42"/>
      <c r="G120" s="40">
        <v>30385</v>
      </c>
      <c r="H120" s="40"/>
      <c r="I120" s="42"/>
      <c r="J120" s="42"/>
      <c r="K120" s="63" t="s">
        <v>199</v>
      </c>
      <c r="L120" s="63"/>
      <c r="M120" s="42"/>
      <c r="N120" s="42"/>
      <c r="O120" s="63" t="s">
        <v>199</v>
      </c>
      <c r="P120" s="63"/>
      <c r="Q120" s="42"/>
      <c r="R120" s="42"/>
      <c r="S120" s="63" t="s">
        <v>297</v>
      </c>
      <c r="T120" s="63"/>
      <c r="U120" s="31" t="s">
        <v>158</v>
      </c>
      <c r="V120" s="42"/>
      <c r="W120" s="63" t="s">
        <v>199</v>
      </c>
      <c r="X120" s="63"/>
      <c r="Y120" s="42"/>
    </row>
    <row r="121" spans="1:25">
      <c r="A121" s="14"/>
      <c r="B121" s="31"/>
      <c r="C121" s="40"/>
      <c r="D121" s="40"/>
      <c r="E121" s="42"/>
      <c r="F121" s="42"/>
      <c r="G121" s="40"/>
      <c r="H121" s="40"/>
      <c r="I121" s="42"/>
      <c r="J121" s="42"/>
      <c r="K121" s="63"/>
      <c r="L121" s="63"/>
      <c r="M121" s="42"/>
      <c r="N121" s="42"/>
      <c r="O121" s="63"/>
      <c r="P121" s="63"/>
      <c r="Q121" s="42"/>
      <c r="R121" s="42"/>
      <c r="S121" s="63"/>
      <c r="T121" s="63"/>
      <c r="U121" s="31"/>
      <c r="V121" s="42"/>
      <c r="W121" s="63"/>
      <c r="X121" s="63"/>
      <c r="Y121" s="42"/>
    </row>
    <row r="122" spans="1:25">
      <c r="A122" s="14"/>
      <c r="B122" s="51" t="s">
        <v>283</v>
      </c>
      <c r="C122" s="62" t="s">
        <v>199</v>
      </c>
      <c r="D122" s="62"/>
      <c r="E122" s="29"/>
      <c r="F122" s="29"/>
      <c r="G122" s="52">
        <v>2773</v>
      </c>
      <c r="H122" s="52"/>
      <c r="I122" s="29"/>
      <c r="J122" s="29"/>
      <c r="K122" s="62" t="s">
        <v>199</v>
      </c>
      <c r="L122" s="62"/>
      <c r="M122" s="29"/>
      <c r="N122" s="29"/>
      <c r="O122" s="62" t="s">
        <v>199</v>
      </c>
      <c r="P122" s="62"/>
      <c r="Q122" s="29"/>
      <c r="R122" s="29"/>
      <c r="S122" s="62" t="s">
        <v>298</v>
      </c>
      <c r="T122" s="62"/>
      <c r="U122" s="51" t="s">
        <v>158</v>
      </c>
      <c r="V122" s="29"/>
      <c r="W122" s="62" t="s">
        <v>199</v>
      </c>
      <c r="X122" s="62"/>
      <c r="Y122" s="29"/>
    </row>
    <row r="123" spans="1:25">
      <c r="A123" s="14"/>
      <c r="B123" s="51"/>
      <c r="C123" s="62"/>
      <c r="D123" s="62"/>
      <c r="E123" s="29"/>
      <c r="F123" s="29"/>
      <c r="G123" s="52"/>
      <c r="H123" s="52"/>
      <c r="I123" s="29"/>
      <c r="J123" s="29"/>
      <c r="K123" s="62"/>
      <c r="L123" s="62"/>
      <c r="M123" s="29"/>
      <c r="N123" s="29"/>
      <c r="O123" s="62"/>
      <c r="P123" s="62"/>
      <c r="Q123" s="29"/>
      <c r="R123" s="29"/>
      <c r="S123" s="62"/>
      <c r="T123" s="62"/>
      <c r="U123" s="51"/>
      <c r="V123" s="29"/>
      <c r="W123" s="62"/>
      <c r="X123" s="62"/>
      <c r="Y123" s="29"/>
    </row>
    <row r="124" spans="1:25">
      <c r="A124" s="14"/>
      <c r="B124" s="31" t="s">
        <v>37</v>
      </c>
      <c r="C124" s="63" t="s">
        <v>199</v>
      </c>
      <c r="D124" s="63"/>
      <c r="E124" s="42"/>
      <c r="F124" s="42"/>
      <c r="G124" s="63" t="s">
        <v>199</v>
      </c>
      <c r="H124" s="63"/>
      <c r="I124" s="42"/>
      <c r="J124" s="42"/>
      <c r="K124" s="40">
        <v>1628</v>
      </c>
      <c r="L124" s="40"/>
      <c r="M124" s="42"/>
      <c r="N124" s="42"/>
      <c r="O124" s="63" t="s">
        <v>199</v>
      </c>
      <c r="P124" s="63"/>
      <c r="Q124" s="42"/>
      <c r="R124" s="42"/>
      <c r="S124" s="63" t="s">
        <v>199</v>
      </c>
      <c r="T124" s="63"/>
      <c r="U124" s="42"/>
      <c r="V124" s="42"/>
      <c r="W124" s="40">
        <v>1628</v>
      </c>
      <c r="X124" s="40"/>
      <c r="Y124" s="42"/>
    </row>
    <row r="125" spans="1:25">
      <c r="A125" s="14"/>
      <c r="B125" s="31"/>
      <c r="C125" s="63"/>
      <c r="D125" s="63"/>
      <c r="E125" s="42"/>
      <c r="F125" s="42"/>
      <c r="G125" s="63"/>
      <c r="H125" s="63"/>
      <c r="I125" s="42"/>
      <c r="J125" s="42"/>
      <c r="K125" s="40"/>
      <c r="L125" s="40"/>
      <c r="M125" s="42"/>
      <c r="N125" s="42"/>
      <c r="O125" s="63"/>
      <c r="P125" s="63"/>
      <c r="Q125" s="42"/>
      <c r="R125" s="42"/>
      <c r="S125" s="63"/>
      <c r="T125" s="63"/>
      <c r="U125" s="42"/>
      <c r="V125" s="42"/>
      <c r="W125" s="40"/>
      <c r="X125" s="40"/>
      <c r="Y125" s="42"/>
    </row>
    <row r="126" spans="1:25">
      <c r="A126" s="14"/>
      <c r="B126" s="51" t="s">
        <v>38</v>
      </c>
      <c r="C126" s="62">
        <v>2</v>
      </c>
      <c r="D126" s="62"/>
      <c r="E126" s="29"/>
      <c r="F126" s="29"/>
      <c r="G126" s="62">
        <v>17</v>
      </c>
      <c r="H126" s="62"/>
      <c r="I126" s="29"/>
      <c r="J126" s="29"/>
      <c r="K126" s="62">
        <v>259</v>
      </c>
      <c r="L126" s="62"/>
      <c r="M126" s="29"/>
      <c r="N126" s="29"/>
      <c r="O126" s="62">
        <v>124</v>
      </c>
      <c r="P126" s="62"/>
      <c r="Q126" s="29"/>
      <c r="R126" s="29"/>
      <c r="S126" s="62" t="s">
        <v>299</v>
      </c>
      <c r="T126" s="62"/>
      <c r="U126" s="51" t="s">
        <v>158</v>
      </c>
      <c r="V126" s="29"/>
      <c r="W126" s="62">
        <v>288</v>
      </c>
      <c r="X126" s="62"/>
      <c r="Y126" s="29"/>
    </row>
    <row r="127" spans="1:25" ht="15.75" thickBot="1">
      <c r="A127" s="14"/>
      <c r="B127" s="51"/>
      <c r="C127" s="38"/>
      <c r="D127" s="38"/>
      <c r="E127" s="59"/>
      <c r="F127" s="29"/>
      <c r="G127" s="38"/>
      <c r="H127" s="38"/>
      <c r="I127" s="59"/>
      <c r="J127" s="29"/>
      <c r="K127" s="38"/>
      <c r="L127" s="38"/>
      <c r="M127" s="59"/>
      <c r="N127" s="29"/>
      <c r="O127" s="38"/>
      <c r="P127" s="38"/>
      <c r="Q127" s="59"/>
      <c r="R127" s="29"/>
      <c r="S127" s="38"/>
      <c r="T127" s="38"/>
      <c r="U127" s="55"/>
      <c r="V127" s="29"/>
      <c r="W127" s="38"/>
      <c r="X127" s="38"/>
      <c r="Y127" s="59"/>
    </row>
    <row r="128" spans="1:25">
      <c r="A128" s="14"/>
      <c r="B128" s="82" t="s">
        <v>39</v>
      </c>
      <c r="C128" s="44" t="s">
        <v>155</v>
      </c>
      <c r="D128" s="41">
        <v>15750</v>
      </c>
      <c r="E128" s="43"/>
      <c r="F128" s="42"/>
      <c r="G128" s="44" t="s">
        <v>155</v>
      </c>
      <c r="H128" s="41">
        <v>35424</v>
      </c>
      <c r="I128" s="43"/>
      <c r="J128" s="42"/>
      <c r="K128" s="44" t="s">
        <v>155</v>
      </c>
      <c r="L128" s="41">
        <v>51169</v>
      </c>
      <c r="M128" s="43"/>
      <c r="N128" s="42"/>
      <c r="O128" s="44" t="s">
        <v>155</v>
      </c>
      <c r="P128" s="41">
        <v>1052</v>
      </c>
      <c r="Q128" s="43"/>
      <c r="R128" s="42"/>
      <c r="S128" s="44" t="s">
        <v>155</v>
      </c>
      <c r="T128" s="66" t="s">
        <v>300</v>
      </c>
      <c r="U128" s="44" t="s">
        <v>158</v>
      </c>
      <c r="V128" s="42"/>
      <c r="W128" s="44" t="s">
        <v>155</v>
      </c>
      <c r="X128" s="41">
        <v>56653</v>
      </c>
      <c r="Y128" s="43"/>
    </row>
    <row r="129" spans="1:25" ht="15.75" thickBot="1">
      <c r="A129" s="14"/>
      <c r="B129" s="82"/>
      <c r="C129" s="45"/>
      <c r="D129" s="46"/>
      <c r="E129" s="47"/>
      <c r="F129" s="42"/>
      <c r="G129" s="45"/>
      <c r="H129" s="46"/>
      <c r="I129" s="47"/>
      <c r="J129" s="42"/>
      <c r="K129" s="45"/>
      <c r="L129" s="46"/>
      <c r="M129" s="47"/>
      <c r="N129" s="42"/>
      <c r="O129" s="45"/>
      <c r="P129" s="46"/>
      <c r="Q129" s="47"/>
      <c r="R129" s="42"/>
      <c r="S129" s="45"/>
      <c r="T129" s="64"/>
      <c r="U129" s="45"/>
      <c r="V129" s="42"/>
      <c r="W129" s="45"/>
      <c r="X129" s="46"/>
      <c r="Y129" s="47"/>
    </row>
    <row r="130" spans="1:25">
      <c r="A130" s="14"/>
      <c r="B130" s="17" t="s">
        <v>287</v>
      </c>
      <c r="C130" s="58"/>
      <c r="D130" s="58"/>
      <c r="E130" s="58"/>
      <c r="F130" s="12"/>
      <c r="G130" s="58"/>
      <c r="H130" s="58"/>
      <c r="I130" s="58"/>
      <c r="J130" s="12"/>
      <c r="K130" s="58"/>
      <c r="L130" s="58"/>
      <c r="M130" s="58"/>
      <c r="N130" s="12"/>
      <c r="O130" s="58"/>
      <c r="P130" s="58"/>
      <c r="Q130" s="58"/>
      <c r="R130" s="12"/>
      <c r="S130" s="58"/>
      <c r="T130" s="58"/>
      <c r="U130" s="58"/>
      <c r="V130" s="12"/>
      <c r="W130" s="58"/>
      <c r="X130" s="58"/>
      <c r="Y130" s="58"/>
    </row>
    <row r="131" spans="1:25">
      <c r="A131" s="14"/>
      <c r="B131" s="18" t="s">
        <v>40</v>
      </c>
      <c r="C131" s="42"/>
      <c r="D131" s="42"/>
      <c r="E131" s="42"/>
      <c r="F131" s="20"/>
      <c r="G131" s="42"/>
      <c r="H131" s="42"/>
      <c r="I131" s="42"/>
      <c r="J131" s="20"/>
      <c r="K131" s="42"/>
      <c r="L131" s="42"/>
      <c r="M131" s="42"/>
      <c r="N131" s="20"/>
      <c r="O131" s="42"/>
      <c r="P131" s="42"/>
      <c r="Q131" s="42"/>
      <c r="R131" s="20"/>
      <c r="S131" s="42"/>
      <c r="T131" s="42"/>
      <c r="U131" s="42"/>
      <c r="V131" s="20"/>
      <c r="W131" s="42"/>
      <c r="X131" s="42"/>
      <c r="Y131" s="42"/>
    </row>
    <row r="132" spans="1:25">
      <c r="A132" s="14"/>
      <c r="B132" s="53" t="s">
        <v>41</v>
      </c>
      <c r="C132" s="51" t="s">
        <v>155</v>
      </c>
      <c r="D132" s="62" t="s">
        <v>199</v>
      </c>
      <c r="E132" s="29"/>
      <c r="F132" s="29"/>
      <c r="G132" s="51" t="s">
        <v>155</v>
      </c>
      <c r="H132" s="62">
        <v>349</v>
      </c>
      <c r="I132" s="29"/>
      <c r="J132" s="29"/>
      <c r="K132" s="51" t="s">
        <v>155</v>
      </c>
      <c r="L132" s="52">
        <v>6914</v>
      </c>
      <c r="M132" s="29"/>
      <c r="N132" s="29"/>
      <c r="O132" s="51" t="s">
        <v>155</v>
      </c>
      <c r="P132" s="62">
        <v>101</v>
      </c>
      <c r="Q132" s="29"/>
      <c r="R132" s="29"/>
      <c r="S132" s="51" t="s">
        <v>155</v>
      </c>
      <c r="T132" s="62" t="s">
        <v>199</v>
      </c>
      <c r="U132" s="29"/>
      <c r="V132" s="29"/>
      <c r="W132" s="51" t="s">
        <v>155</v>
      </c>
      <c r="X132" s="52">
        <v>7364</v>
      </c>
      <c r="Y132" s="29"/>
    </row>
    <row r="133" spans="1:25">
      <c r="A133" s="14"/>
      <c r="B133" s="53"/>
      <c r="C133" s="51"/>
      <c r="D133" s="62"/>
      <c r="E133" s="29"/>
      <c r="F133" s="29"/>
      <c r="G133" s="51"/>
      <c r="H133" s="62"/>
      <c r="I133" s="29"/>
      <c r="J133" s="29"/>
      <c r="K133" s="51"/>
      <c r="L133" s="52"/>
      <c r="M133" s="29"/>
      <c r="N133" s="29"/>
      <c r="O133" s="51"/>
      <c r="P133" s="62"/>
      <c r="Q133" s="29"/>
      <c r="R133" s="29"/>
      <c r="S133" s="51"/>
      <c r="T133" s="62"/>
      <c r="U133" s="29"/>
      <c r="V133" s="29"/>
      <c r="W133" s="51"/>
      <c r="X133" s="52"/>
      <c r="Y133" s="29"/>
    </row>
    <row r="134" spans="1:25">
      <c r="A134" s="14"/>
      <c r="B134" s="39" t="s">
        <v>42</v>
      </c>
      <c r="C134" s="63" t="s">
        <v>199</v>
      </c>
      <c r="D134" s="63"/>
      <c r="E134" s="42"/>
      <c r="F134" s="42"/>
      <c r="G134" s="63">
        <v>56</v>
      </c>
      <c r="H134" s="63"/>
      <c r="I134" s="42"/>
      <c r="J134" s="42"/>
      <c r="K134" s="63">
        <v>175</v>
      </c>
      <c r="L134" s="63"/>
      <c r="M134" s="42"/>
      <c r="N134" s="42"/>
      <c r="O134" s="63" t="s">
        <v>199</v>
      </c>
      <c r="P134" s="63"/>
      <c r="Q134" s="42"/>
      <c r="R134" s="42"/>
      <c r="S134" s="63" t="s">
        <v>199</v>
      </c>
      <c r="T134" s="63"/>
      <c r="U134" s="42"/>
      <c r="V134" s="42"/>
      <c r="W134" s="63">
        <v>231</v>
      </c>
      <c r="X134" s="63"/>
      <c r="Y134" s="42"/>
    </row>
    <row r="135" spans="1:25">
      <c r="A135" s="14"/>
      <c r="B135" s="39"/>
      <c r="C135" s="63"/>
      <c r="D135" s="63"/>
      <c r="E135" s="42"/>
      <c r="F135" s="42"/>
      <c r="G135" s="63"/>
      <c r="H135" s="63"/>
      <c r="I135" s="42"/>
      <c r="J135" s="42"/>
      <c r="K135" s="63"/>
      <c r="L135" s="63"/>
      <c r="M135" s="42"/>
      <c r="N135" s="42"/>
      <c r="O135" s="63"/>
      <c r="P135" s="63"/>
      <c r="Q135" s="42"/>
      <c r="R135" s="42"/>
      <c r="S135" s="63"/>
      <c r="T135" s="63"/>
      <c r="U135" s="42"/>
      <c r="V135" s="42"/>
      <c r="W135" s="63"/>
      <c r="X135" s="63"/>
      <c r="Y135" s="42"/>
    </row>
    <row r="136" spans="1:25">
      <c r="A136" s="14"/>
      <c r="B136" s="53" t="s">
        <v>43</v>
      </c>
      <c r="C136" s="62" t="s">
        <v>199</v>
      </c>
      <c r="D136" s="62"/>
      <c r="E136" s="29"/>
      <c r="F136" s="29"/>
      <c r="G136" s="62">
        <v>63</v>
      </c>
      <c r="H136" s="62"/>
      <c r="I136" s="29"/>
      <c r="J136" s="29"/>
      <c r="K136" s="62">
        <v>24</v>
      </c>
      <c r="L136" s="62"/>
      <c r="M136" s="29"/>
      <c r="N136" s="29"/>
      <c r="O136" s="62" t="s">
        <v>199</v>
      </c>
      <c r="P136" s="62"/>
      <c r="Q136" s="29"/>
      <c r="R136" s="29"/>
      <c r="S136" s="62" t="s">
        <v>199</v>
      </c>
      <c r="T136" s="62"/>
      <c r="U136" s="29"/>
      <c r="V136" s="29"/>
      <c r="W136" s="62">
        <v>87</v>
      </c>
      <c r="X136" s="62"/>
      <c r="Y136" s="29"/>
    </row>
    <row r="137" spans="1:25">
      <c r="A137" s="14"/>
      <c r="B137" s="53"/>
      <c r="C137" s="62"/>
      <c r="D137" s="62"/>
      <c r="E137" s="29"/>
      <c r="F137" s="29"/>
      <c r="G137" s="62"/>
      <c r="H137" s="62"/>
      <c r="I137" s="29"/>
      <c r="J137" s="29"/>
      <c r="K137" s="62"/>
      <c r="L137" s="62"/>
      <c r="M137" s="29"/>
      <c r="N137" s="29"/>
      <c r="O137" s="62"/>
      <c r="P137" s="62"/>
      <c r="Q137" s="29"/>
      <c r="R137" s="29"/>
      <c r="S137" s="62"/>
      <c r="T137" s="62"/>
      <c r="U137" s="29"/>
      <c r="V137" s="29"/>
      <c r="W137" s="62"/>
      <c r="X137" s="62"/>
      <c r="Y137" s="29"/>
    </row>
    <row r="138" spans="1:25">
      <c r="A138" s="14"/>
      <c r="B138" s="39" t="s">
        <v>44</v>
      </c>
      <c r="C138" s="63" t="s">
        <v>199</v>
      </c>
      <c r="D138" s="63"/>
      <c r="E138" s="42"/>
      <c r="F138" s="42"/>
      <c r="G138" s="63" t="s">
        <v>199</v>
      </c>
      <c r="H138" s="63"/>
      <c r="I138" s="42"/>
      <c r="J138" s="42"/>
      <c r="K138" s="63">
        <v>459</v>
      </c>
      <c r="L138" s="63"/>
      <c r="M138" s="42"/>
      <c r="N138" s="42"/>
      <c r="O138" s="63" t="s">
        <v>199</v>
      </c>
      <c r="P138" s="63"/>
      <c r="Q138" s="42"/>
      <c r="R138" s="42"/>
      <c r="S138" s="63" t="s">
        <v>199</v>
      </c>
      <c r="T138" s="63"/>
      <c r="U138" s="42"/>
      <c r="V138" s="42"/>
      <c r="W138" s="63">
        <v>459</v>
      </c>
      <c r="X138" s="63"/>
      <c r="Y138" s="42"/>
    </row>
    <row r="139" spans="1:25">
      <c r="A139" s="14"/>
      <c r="B139" s="39"/>
      <c r="C139" s="63"/>
      <c r="D139" s="63"/>
      <c r="E139" s="42"/>
      <c r="F139" s="42"/>
      <c r="G139" s="63"/>
      <c r="H139" s="63"/>
      <c r="I139" s="42"/>
      <c r="J139" s="42"/>
      <c r="K139" s="63"/>
      <c r="L139" s="63"/>
      <c r="M139" s="42"/>
      <c r="N139" s="42"/>
      <c r="O139" s="63"/>
      <c r="P139" s="63"/>
      <c r="Q139" s="42"/>
      <c r="R139" s="42"/>
      <c r="S139" s="63"/>
      <c r="T139" s="63"/>
      <c r="U139" s="42"/>
      <c r="V139" s="42"/>
      <c r="W139" s="63"/>
      <c r="X139" s="63"/>
      <c r="Y139" s="42"/>
    </row>
    <row r="140" spans="1:25">
      <c r="A140" s="14"/>
      <c r="B140" s="53" t="s">
        <v>45</v>
      </c>
      <c r="C140" s="62" t="s">
        <v>199</v>
      </c>
      <c r="D140" s="62"/>
      <c r="E140" s="29"/>
      <c r="F140" s="29"/>
      <c r="G140" s="62" t="s">
        <v>199</v>
      </c>
      <c r="H140" s="62"/>
      <c r="I140" s="29"/>
      <c r="J140" s="29"/>
      <c r="K140" s="62">
        <v>580</v>
      </c>
      <c r="L140" s="62"/>
      <c r="M140" s="29"/>
      <c r="N140" s="29"/>
      <c r="O140" s="62">
        <v>55</v>
      </c>
      <c r="P140" s="62"/>
      <c r="Q140" s="29"/>
      <c r="R140" s="29"/>
      <c r="S140" s="62" t="s">
        <v>199</v>
      </c>
      <c r="T140" s="62"/>
      <c r="U140" s="29"/>
      <c r="V140" s="29"/>
      <c r="W140" s="62">
        <v>635</v>
      </c>
      <c r="X140" s="62"/>
      <c r="Y140" s="29"/>
    </row>
    <row r="141" spans="1:25" ht="15.75" thickBot="1">
      <c r="A141" s="14"/>
      <c r="B141" s="53"/>
      <c r="C141" s="38"/>
      <c r="D141" s="38"/>
      <c r="E141" s="59"/>
      <c r="F141" s="29"/>
      <c r="G141" s="38"/>
      <c r="H141" s="38"/>
      <c r="I141" s="59"/>
      <c r="J141" s="29"/>
      <c r="K141" s="38"/>
      <c r="L141" s="38"/>
      <c r="M141" s="59"/>
      <c r="N141" s="29"/>
      <c r="O141" s="38"/>
      <c r="P141" s="38"/>
      <c r="Q141" s="59"/>
      <c r="R141" s="29"/>
      <c r="S141" s="38"/>
      <c r="T141" s="38"/>
      <c r="U141" s="59"/>
      <c r="V141" s="29"/>
      <c r="W141" s="38"/>
      <c r="X141" s="38"/>
      <c r="Y141" s="59"/>
    </row>
    <row r="142" spans="1:25">
      <c r="A142" s="14"/>
      <c r="B142" s="82" t="s">
        <v>46</v>
      </c>
      <c r="C142" s="66" t="s">
        <v>199</v>
      </c>
      <c r="D142" s="66"/>
      <c r="E142" s="43"/>
      <c r="F142" s="42"/>
      <c r="G142" s="66">
        <v>468</v>
      </c>
      <c r="H142" s="66"/>
      <c r="I142" s="43"/>
      <c r="J142" s="42"/>
      <c r="K142" s="41">
        <v>8152</v>
      </c>
      <c r="L142" s="41"/>
      <c r="M142" s="43"/>
      <c r="N142" s="42"/>
      <c r="O142" s="66">
        <v>156</v>
      </c>
      <c r="P142" s="66"/>
      <c r="Q142" s="43"/>
      <c r="R142" s="42"/>
      <c r="S142" s="66" t="s">
        <v>199</v>
      </c>
      <c r="T142" s="66"/>
      <c r="U142" s="43"/>
      <c r="V142" s="42"/>
      <c r="W142" s="41">
        <v>8776</v>
      </c>
      <c r="X142" s="41"/>
      <c r="Y142" s="43"/>
    </row>
    <row r="143" spans="1:25" ht="15.75" thickBot="1">
      <c r="A143" s="14"/>
      <c r="B143" s="82"/>
      <c r="C143" s="64"/>
      <c r="D143" s="64"/>
      <c r="E143" s="47"/>
      <c r="F143" s="42"/>
      <c r="G143" s="64"/>
      <c r="H143" s="64"/>
      <c r="I143" s="47"/>
      <c r="J143" s="42"/>
      <c r="K143" s="46"/>
      <c r="L143" s="46"/>
      <c r="M143" s="47"/>
      <c r="N143" s="42"/>
      <c r="O143" s="64"/>
      <c r="P143" s="64"/>
      <c r="Q143" s="47"/>
      <c r="R143" s="42"/>
      <c r="S143" s="64"/>
      <c r="T143" s="64"/>
      <c r="U143" s="47"/>
      <c r="V143" s="42"/>
      <c r="W143" s="46"/>
      <c r="X143" s="46"/>
      <c r="Y143" s="47"/>
    </row>
    <row r="144" spans="1:25">
      <c r="A144" s="14"/>
      <c r="B144" s="51" t="s">
        <v>47</v>
      </c>
      <c r="C144" s="79" t="s">
        <v>199</v>
      </c>
      <c r="D144" s="79"/>
      <c r="E144" s="58"/>
      <c r="F144" s="29"/>
      <c r="G144" s="56">
        <v>15886</v>
      </c>
      <c r="H144" s="56"/>
      <c r="I144" s="58"/>
      <c r="J144" s="29"/>
      <c r="K144" s="79">
        <v>387</v>
      </c>
      <c r="L144" s="79"/>
      <c r="M144" s="58"/>
      <c r="N144" s="29"/>
      <c r="O144" s="79" t="s">
        <v>199</v>
      </c>
      <c r="P144" s="79"/>
      <c r="Q144" s="58"/>
      <c r="R144" s="29"/>
      <c r="S144" s="79" t="s">
        <v>199</v>
      </c>
      <c r="T144" s="79"/>
      <c r="U144" s="58"/>
      <c r="V144" s="29"/>
      <c r="W144" s="56">
        <v>16273</v>
      </c>
      <c r="X144" s="56"/>
      <c r="Y144" s="58"/>
    </row>
    <row r="145" spans="1:25">
      <c r="A145" s="14"/>
      <c r="B145" s="51"/>
      <c r="C145" s="62"/>
      <c r="D145" s="62"/>
      <c r="E145" s="29"/>
      <c r="F145" s="29"/>
      <c r="G145" s="52"/>
      <c r="H145" s="52"/>
      <c r="I145" s="29"/>
      <c r="J145" s="29"/>
      <c r="K145" s="62"/>
      <c r="L145" s="62"/>
      <c r="M145" s="29"/>
      <c r="N145" s="29"/>
      <c r="O145" s="62"/>
      <c r="P145" s="62"/>
      <c r="Q145" s="29"/>
      <c r="R145" s="29"/>
      <c r="S145" s="62"/>
      <c r="T145" s="62"/>
      <c r="U145" s="29"/>
      <c r="V145" s="29"/>
      <c r="W145" s="52"/>
      <c r="X145" s="52"/>
      <c r="Y145" s="29"/>
    </row>
    <row r="146" spans="1:25">
      <c r="A146" s="14"/>
      <c r="B146" s="31" t="s">
        <v>48</v>
      </c>
      <c r="C146" s="63" t="s">
        <v>199</v>
      </c>
      <c r="D146" s="63"/>
      <c r="E146" s="42"/>
      <c r="F146" s="42"/>
      <c r="G146" s="40">
        <v>5600</v>
      </c>
      <c r="H146" s="40"/>
      <c r="I146" s="42"/>
      <c r="J146" s="42"/>
      <c r="K146" s="63" t="s">
        <v>199</v>
      </c>
      <c r="L146" s="63"/>
      <c r="M146" s="42"/>
      <c r="N146" s="42"/>
      <c r="O146" s="63" t="s">
        <v>199</v>
      </c>
      <c r="P146" s="63"/>
      <c r="Q146" s="42"/>
      <c r="R146" s="42"/>
      <c r="S146" s="63" t="s">
        <v>199</v>
      </c>
      <c r="T146" s="63"/>
      <c r="U146" s="42"/>
      <c r="V146" s="42"/>
      <c r="W146" s="40">
        <v>5600</v>
      </c>
      <c r="X146" s="40"/>
      <c r="Y146" s="42"/>
    </row>
    <row r="147" spans="1:25">
      <c r="A147" s="14"/>
      <c r="B147" s="31"/>
      <c r="C147" s="63"/>
      <c r="D147" s="63"/>
      <c r="E147" s="42"/>
      <c r="F147" s="42"/>
      <c r="G147" s="40"/>
      <c r="H147" s="40"/>
      <c r="I147" s="42"/>
      <c r="J147" s="42"/>
      <c r="K147" s="63"/>
      <c r="L147" s="63"/>
      <c r="M147" s="42"/>
      <c r="N147" s="42"/>
      <c r="O147" s="63"/>
      <c r="P147" s="63"/>
      <c r="Q147" s="42"/>
      <c r="R147" s="42"/>
      <c r="S147" s="63"/>
      <c r="T147" s="63"/>
      <c r="U147" s="42"/>
      <c r="V147" s="42"/>
      <c r="W147" s="40"/>
      <c r="X147" s="40"/>
      <c r="Y147" s="42"/>
    </row>
    <row r="148" spans="1:25">
      <c r="A148" s="14"/>
      <c r="B148" s="51" t="s">
        <v>288</v>
      </c>
      <c r="C148" s="62" t="s">
        <v>199</v>
      </c>
      <c r="D148" s="62"/>
      <c r="E148" s="29"/>
      <c r="F148" s="29"/>
      <c r="G148" s="62" t="s">
        <v>199</v>
      </c>
      <c r="H148" s="62"/>
      <c r="I148" s="29"/>
      <c r="J148" s="29"/>
      <c r="K148" s="62">
        <v>271</v>
      </c>
      <c r="L148" s="62"/>
      <c r="M148" s="29"/>
      <c r="N148" s="29"/>
      <c r="O148" s="52">
        <v>2250</v>
      </c>
      <c r="P148" s="52"/>
      <c r="Q148" s="29"/>
      <c r="R148" s="29"/>
      <c r="S148" s="62" t="s">
        <v>199</v>
      </c>
      <c r="T148" s="62"/>
      <c r="U148" s="29"/>
      <c r="V148" s="29"/>
      <c r="W148" s="52">
        <v>2521</v>
      </c>
      <c r="X148" s="52"/>
      <c r="Y148" s="29"/>
    </row>
    <row r="149" spans="1:25">
      <c r="A149" s="14"/>
      <c r="B149" s="51"/>
      <c r="C149" s="62"/>
      <c r="D149" s="62"/>
      <c r="E149" s="29"/>
      <c r="F149" s="29"/>
      <c r="G149" s="62"/>
      <c r="H149" s="62"/>
      <c r="I149" s="29"/>
      <c r="J149" s="29"/>
      <c r="K149" s="62"/>
      <c r="L149" s="62"/>
      <c r="M149" s="29"/>
      <c r="N149" s="29"/>
      <c r="O149" s="52"/>
      <c r="P149" s="52"/>
      <c r="Q149" s="29"/>
      <c r="R149" s="29"/>
      <c r="S149" s="62"/>
      <c r="T149" s="62"/>
      <c r="U149" s="29"/>
      <c r="V149" s="29"/>
      <c r="W149" s="52"/>
      <c r="X149" s="52"/>
      <c r="Y149" s="29"/>
    </row>
    <row r="150" spans="1:25">
      <c r="A150" s="14"/>
      <c r="B150" s="31" t="s">
        <v>50</v>
      </c>
      <c r="C150" s="63" t="s">
        <v>199</v>
      </c>
      <c r="D150" s="63"/>
      <c r="E150" s="42"/>
      <c r="F150" s="42"/>
      <c r="G150" s="63" t="s">
        <v>199</v>
      </c>
      <c r="H150" s="63"/>
      <c r="I150" s="42"/>
      <c r="J150" s="42"/>
      <c r="K150" s="40">
        <v>4987</v>
      </c>
      <c r="L150" s="40"/>
      <c r="M150" s="42"/>
      <c r="N150" s="42"/>
      <c r="O150" s="63" t="s">
        <v>199</v>
      </c>
      <c r="P150" s="63"/>
      <c r="Q150" s="42"/>
      <c r="R150" s="42"/>
      <c r="S150" s="63" t="s">
        <v>299</v>
      </c>
      <c r="T150" s="63"/>
      <c r="U150" s="31" t="s">
        <v>158</v>
      </c>
      <c r="V150" s="42"/>
      <c r="W150" s="40">
        <v>4873</v>
      </c>
      <c r="X150" s="40"/>
      <c r="Y150" s="42"/>
    </row>
    <row r="151" spans="1:25">
      <c r="A151" s="14"/>
      <c r="B151" s="31"/>
      <c r="C151" s="63"/>
      <c r="D151" s="63"/>
      <c r="E151" s="42"/>
      <c r="F151" s="42"/>
      <c r="G151" s="63"/>
      <c r="H151" s="63"/>
      <c r="I151" s="42"/>
      <c r="J151" s="42"/>
      <c r="K151" s="40"/>
      <c r="L151" s="40"/>
      <c r="M151" s="42"/>
      <c r="N151" s="42"/>
      <c r="O151" s="63"/>
      <c r="P151" s="63"/>
      <c r="Q151" s="42"/>
      <c r="R151" s="42"/>
      <c r="S151" s="63"/>
      <c r="T151" s="63"/>
      <c r="U151" s="31"/>
      <c r="V151" s="42"/>
      <c r="W151" s="40"/>
      <c r="X151" s="40"/>
      <c r="Y151" s="42"/>
    </row>
    <row r="152" spans="1:25">
      <c r="A152" s="14"/>
      <c r="B152" s="51" t="s">
        <v>51</v>
      </c>
      <c r="C152" s="62" t="s">
        <v>199</v>
      </c>
      <c r="D152" s="62"/>
      <c r="E152" s="29"/>
      <c r="F152" s="29"/>
      <c r="G152" s="62" t="s">
        <v>199</v>
      </c>
      <c r="H152" s="62"/>
      <c r="I152" s="29"/>
      <c r="J152" s="29"/>
      <c r="K152" s="52">
        <v>2331</v>
      </c>
      <c r="L152" s="52"/>
      <c r="M152" s="29"/>
      <c r="N152" s="29"/>
      <c r="O152" s="62" t="s">
        <v>199</v>
      </c>
      <c r="P152" s="62"/>
      <c r="Q152" s="29"/>
      <c r="R152" s="29"/>
      <c r="S152" s="62" t="s">
        <v>199</v>
      </c>
      <c r="T152" s="62"/>
      <c r="U152" s="29"/>
      <c r="V152" s="29"/>
      <c r="W152" s="52">
        <v>2331</v>
      </c>
      <c r="X152" s="52"/>
      <c r="Y152" s="29"/>
    </row>
    <row r="153" spans="1:25">
      <c r="A153" s="14"/>
      <c r="B153" s="51"/>
      <c r="C153" s="62"/>
      <c r="D153" s="62"/>
      <c r="E153" s="29"/>
      <c r="F153" s="29"/>
      <c r="G153" s="62"/>
      <c r="H153" s="62"/>
      <c r="I153" s="29"/>
      <c r="J153" s="29"/>
      <c r="K153" s="52"/>
      <c r="L153" s="52"/>
      <c r="M153" s="29"/>
      <c r="N153" s="29"/>
      <c r="O153" s="62"/>
      <c r="P153" s="62"/>
      <c r="Q153" s="29"/>
      <c r="R153" s="29"/>
      <c r="S153" s="62"/>
      <c r="T153" s="62"/>
      <c r="U153" s="29"/>
      <c r="V153" s="29"/>
      <c r="W153" s="52"/>
      <c r="X153" s="52"/>
      <c r="Y153" s="29"/>
    </row>
    <row r="154" spans="1:25">
      <c r="A154" s="14"/>
      <c r="B154" s="31" t="s">
        <v>289</v>
      </c>
      <c r="C154" s="63" t="s">
        <v>199</v>
      </c>
      <c r="D154" s="63"/>
      <c r="E154" s="42"/>
      <c r="F154" s="42"/>
      <c r="G154" s="63" t="s">
        <v>199</v>
      </c>
      <c r="H154" s="63"/>
      <c r="I154" s="42"/>
      <c r="J154" s="42"/>
      <c r="K154" s="63">
        <v>780</v>
      </c>
      <c r="L154" s="63"/>
      <c r="M154" s="42"/>
      <c r="N154" s="42"/>
      <c r="O154" s="63" t="s">
        <v>199</v>
      </c>
      <c r="P154" s="63"/>
      <c r="Q154" s="42"/>
      <c r="R154" s="42"/>
      <c r="S154" s="63" t="s">
        <v>301</v>
      </c>
      <c r="T154" s="63"/>
      <c r="U154" s="31" t="s">
        <v>158</v>
      </c>
      <c r="V154" s="42"/>
      <c r="W154" s="63" t="s">
        <v>199</v>
      </c>
      <c r="X154" s="63"/>
      <c r="Y154" s="42"/>
    </row>
    <row r="155" spans="1:25">
      <c r="A155" s="14"/>
      <c r="B155" s="31"/>
      <c r="C155" s="63"/>
      <c r="D155" s="63"/>
      <c r="E155" s="42"/>
      <c r="F155" s="42"/>
      <c r="G155" s="63"/>
      <c r="H155" s="63"/>
      <c r="I155" s="42"/>
      <c r="J155" s="42"/>
      <c r="K155" s="63"/>
      <c r="L155" s="63"/>
      <c r="M155" s="42"/>
      <c r="N155" s="42"/>
      <c r="O155" s="63"/>
      <c r="P155" s="63"/>
      <c r="Q155" s="42"/>
      <c r="R155" s="42"/>
      <c r="S155" s="63"/>
      <c r="T155" s="63"/>
      <c r="U155" s="31"/>
      <c r="V155" s="42"/>
      <c r="W155" s="63"/>
      <c r="X155" s="63"/>
      <c r="Y155" s="42"/>
    </row>
    <row r="156" spans="1:25">
      <c r="A156" s="14"/>
      <c r="B156" s="51" t="s">
        <v>291</v>
      </c>
      <c r="C156" s="62">
        <v>87</v>
      </c>
      <c r="D156" s="62"/>
      <c r="E156" s="29"/>
      <c r="F156" s="29"/>
      <c r="G156" s="62" t="s">
        <v>199</v>
      </c>
      <c r="H156" s="62"/>
      <c r="I156" s="29"/>
      <c r="J156" s="29"/>
      <c r="K156" s="52">
        <v>2589</v>
      </c>
      <c r="L156" s="52"/>
      <c r="M156" s="29"/>
      <c r="N156" s="29"/>
      <c r="O156" s="62">
        <v>97</v>
      </c>
      <c r="P156" s="62"/>
      <c r="Q156" s="29"/>
      <c r="R156" s="29"/>
      <c r="S156" s="62" t="s">
        <v>298</v>
      </c>
      <c r="T156" s="62"/>
      <c r="U156" s="51" t="s">
        <v>158</v>
      </c>
      <c r="V156" s="29"/>
      <c r="W156" s="62" t="s">
        <v>199</v>
      </c>
      <c r="X156" s="62"/>
      <c r="Y156" s="29"/>
    </row>
    <row r="157" spans="1:25">
      <c r="A157" s="14"/>
      <c r="B157" s="51"/>
      <c r="C157" s="62"/>
      <c r="D157" s="62"/>
      <c r="E157" s="29"/>
      <c r="F157" s="29"/>
      <c r="G157" s="62"/>
      <c r="H157" s="62"/>
      <c r="I157" s="29"/>
      <c r="J157" s="29"/>
      <c r="K157" s="52"/>
      <c r="L157" s="52"/>
      <c r="M157" s="29"/>
      <c r="N157" s="29"/>
      <c r="O157" s="62"/>
      <c r="P157" s="62"/>
      <c r="Q157" s="29"/>
      <c r="R157" s="29"/>
      <c r="S157" s="62"/>
      <c r="T157" s="62"/>
      <c r="U157" s="51"/>
      <c r="V157" s="29"/>
      <c r="W157" s="62"/>
      <c r="X157" s="62"/>
      <c r="Y157" s="29"/>
    </row>
    <row r="158" spans="1:25">
      <c r="A158" s="14"/>
      <c r="B158" s="31" t="s">
        <v>52</v>
      </c>
      <c r="C158" s="63" t="s">
        <v>199</v>
      </c>
      <c r="D158" s="63"/>
      <c r="E158" s="42"/>
      <c r="F158" s="42"/>
      <c r="G158" s="63" t="s">
        <v>199</v>
      </c>
      <c r="H158" s="63"/>
      <c r="I158" s="42"/>
      <c r="J158" s="42"/>
      <c r="K158" s="63">
        <v>616</v>
      </c>
      <c r="L158" s="63"/>
      <c r="M158" s="42"/>
      <c r="N158" s="42"/>
      <c r="O158" s="63" t="s">
        <v>199</v>
      </c>
      <c r="P158" s="63"/>
      <c r="Q158" s="42"/>
      <c r="R158" s="42"/>
      <c r="S158" s="63" t="s">
        <v>199</v>
      </c>
      <c r="T158" s="63"/>
      <c r="U158" s="42"/>
      <c r="V158" s="42"/>
      <c r="W158" s="63">
        <v>616</v>
      </c>
      <c r="X158" s="63"/>
      <c r="Y158" s="42"/>
    </row>
    <row r="159" spans="1:25" ht="15.75" thickBot="1">
      <c r="A159" s="14"/>
      <c r="B159" s="31"/>
      <c r="C159" s="64"/>
      <c r="D159" s="64"/>
      <c r="E159" s="47"/>
      <c r="F159" s="42"/>
      <c r="G159" s="64"/>
      <c r="H159" s="64"/>
      <c r="I159" s="47"/>
      <c r="J159" s="42"/>
      <c r="K159" s="64"/>
      <c r="L159" s="64"/>
      <c r="M159" s="47"/>
      <c r="N159" s="42"/>
      <c r="O159" s="64"/>
      <c r="P159" s="64"/>
      <c r="Q159" s="47"/>
      <c r="R159" s="42"/>
      <c r="S159" s="64"/>
      <c r="T159" s="64"/>
      <c r="U159" s="47"/>
      <c r="V159" s="42"/>
      <c r="W159" s="64"/>
      <c r="X159" s="64"/>
      <c r="Y159" s="47"/>
    </row>
    <row r="160" spans="1:25">
      <c r="A160" s="14"/>
      <c r="B160" s="81" t="s">
        <v>292</v>
      </c>
      <c r="C160" s="79">
        <v>87</v>
      </c>
      <c r="D160" s="79"/>
      <c r="E160" s="58"/>
      <c r="F160" s="29"/>
      <c r="G160" s="56">
        <v>21486</v>
      </c>
      <c r="H160" s="56"/>
      <c r="I160" s="58"/>
      <c r="J160" s="29"/>
      <c r="K160" s="56">
        <v>11961</v>
      </c>
      <c r="L160" s="56"/>
      <c r="M160" s="58"/>
      <c r="N160" s="29"/>
      <c r="O160" s="56">
        <v>2347</v>
      </c>
      <c r="P160" s="56"/>
      <c r="Q160" s="58"/>
      <c r="R160" s="29"/>
      <c r="S160" s="79" t="s">
        <v>302</v>
      </c>
      <c r="T160" s="79"/>
      <c r="U160" s="54" t="s">
        <v>158</v>
      </c>
      <c r="V160" s="29"/>
      <c r="W160" s="56">
        <v>32214</v>
      </c>
      <c r="X160" s="56"/>
      <c r="Y160" s="58"/>
    </row>
    <row r="161" spans="1:25" ht="15.75" thickBot="1">
      <c r="A161" s="14"/>
      <c r="B161" s="81"/>
      <c r="C161" s="38"/>
      <c r="D161" s="38"/>
      <c r="E161" s="59"/>
      <c r="F161" s="29"/>
      <c r="G161" s="57"/>
      <c r="H161" s="57"/>
      <c r="I161" s="59"/>
      <c r="J161" s="29"/>
      <c r="K161" s="57"/>
      <c r="L161" s="57"/>
      <c r="M161" s="59"/>
      <c r="N161" s="29"/>
      <c r="O161" s="57"/>
      <c r="P161" s="57"/>
      <c r="Q161" s="59"/>
      <c r="R161" s="29"/>
      <c r="S161" s="38"/>
      <c r="T161" s="38"/>
      <c r="U161" s="55"/>
      <c r="V161" s="29"/>
      <c r="W161" s="57"/>
      <c r="X161" s="57"/>
      <c r="Y161" s="59"/>
    </row>
    <row r="162" spans="1:25">
      <c r="A162" s="14"/>
      <c r="B162" s="31" t="s">
        <v>63</v>
      </c>
      <c r="C162" s="41">
        <v>15663</v>
      </c>
      <c r="D162" s="41"/>
      <c r="E162" s="43"/>
      <c r="F162" s="42"/>
      <c r="G162" s="41">
        <v>13470</v>
      </c>
      <c r="H162" s="41"/>
      <c r="I162" s="43"/>
      <c r="J162" s="42"/>
      <c r="K162" s="41">
        <v>31056</v>
      </c>
      <c r="L162" s="41"/>
      <c r="M162" s="43"/>
      <c r="N162" s="42"/>
      <c r="O162" s="66" t="s">
        <v>303</v>
      </c>
      <c r="P162" s="66"/>
      <c r="Q162" s="44" t="s">
        <v>158</v>
      </c>
      <c r="R162" s="42"/>
      <c r="S162" s="66" t="s">
        <v>304</v>
      </c>
      <c r="T162" s="66"/>
      <c r="U162" s="44" t="s">
        <v>158</v>
      </c>
      <c r="V162" s="42"/>
      <c r="W162" s="41">
        <v>15663</v>
      </c>
      <c r="X162" s="41"/>
      <c r="Y162" s="43"/>
    </row>
    <row r="163" spans="1:25" ht="15.75" thickBot="1">
      <c r="A163" s="14"/>
      <c r="B163" s="31"/>
      <c r="C163" s="46"/>
      <c r="D163" s="46"/>
      <c r="E163" s="47"/>
      <c r="F163" s="42"/>
      <c r="G163" s="46"/>
      <c r="H163" s="46"/>
      <c r="I163" s="47"/>
      <c r="J163" s="42"/>
      <c r="K163" s="46"/>
      <c r="L163" s="46"/>
      <c r="M163" s="47"/>
      <c r="N163" s="42"/>
      <c r="O163" s="64"/>
      <c r="P163" s="64"/>
      <c r="Q163" s="45"/>
      <c r="R163" s="42"/>
      <c r="S163" s="64"/>
      <c r="T163" s="64"/>
      <c r="U163" s="45"/>
      <c r="V163" s="42"/>
      <c r="W163" s="46"/>
      <c r="X163" s="46"/>
      <c r="Y163" s="47"/>
    </row>
    <row r="164" spans="1:25">
      <c r="A164" s="14"/>
      <c r="B164" s="81" t="s">
        <v>64</v>
      </c>
      <c r="C164" s="54" t="s">
        <v>155</v>
      </c>
      <c r="D164" s="56">
        <v>15750</v>
      </c>
      <c r="E164" s="58"/>
      <c r="F164" s="29"/>
      <c r="G164" s="54" t="s">
        <v>155</v>
      </c>
      <c r="H164" s="56">
        <v>35424</v>
      </c>
      <c r="I164" s="58"/>
      <c r="J164" s="29"/>
      <c r="K164" s="54" t="s">
        <v>155</v>
      </c>
      <c r="L164" s="56">
        <v>51169</v>
      </c>
      <c r="M164" s="58"/>
      <c r="N164" s="29"/>
      <c r="O164" s="54" t="s">
        <v>155</v>
      </c>
      <c r="P164" s="56">
        <v>1052</v>
      </c>
      <c r="Q164" s="58"/>
      <c r="R164" s="29"/>
      <c r="S164" s="54" t="s">
        <v>155</v>
      </c>
      <c r="T164" s="79" t="s">
        <v>300</v>
      </c>
      <c r="U164" s="54" t="s">
        <v>158</v>
      </c>
      <c r="V164" s="29"/>
      <c r="W164" s="54" t="s">
        <v>155</v>
      </c>
      <c r="X164" s="56">
        <v>56653</v>
      </c>
      <c r="Y164" s="58"/>
    </row>
    <row r="165" spans="1:25" ht="15.75" thickBot="1">
      <c r="A165" s="14"/>
      <c r="B165" s="81"/>
      <c r="C165" s="55"/>
      <c r="D165" s="57"/>
      <c r="E165" s="59"/>
      <c r="F165" s="29"/>
      <c r="G165" s="55"/>
      <c r="H165" s="57"/>
      <c r="I165" s="59"/>
      <c r="J165" s="29"/>
      <c r="K165" s="55"/>
      <c r="L165" s="57"/>
      <c r="M165" s="59"/>
      <c r="N165" s="29"/>
      <c r="O165" s="55"/>
      <c r="P165" s="57"/>
      <c r="Q165" s="59"/>
      <c r="R165" s="29"/>
      <c r="S165" s="55"/>
      <c r="T165" s="38"/>
      <c r="U165" s="55"/>
      <c r="V165" s="29"/>
      <c r="W165" s="55"/>
      <c r="X165" s="57"/>
      <c r="Y165" s="59"/>
    </row>
    <row r="166" spans="1:25">
      <c r="A166" s="14"/>
      <c r="B166" s="48"/>
      <c r="C166" s="48"/>
      <c r="D166" s="48"/>
      <c r="E166" s="48"/>
      <c r="F166" s="48"/>
      <c r="G166" s="48"/>
      <c r="H166" s="48"/>
      <c r="I166" s="48"/>
      <c r="J166" s="48"/>
      <c r="K166" s="48"/>
      <c r="L166" s="48"/>
      <c r="M166" s="48"/>
      <c r="N166" s="48"/>
      <c r="O166" s="48"/>
      <c r="P166" s="48"/>
      <c r="Q166" s="48"/>
      <c r="R166" s="48"/>
      <c r="S166" s="48"/>
      <c r="T166" s="48"/>
      <c r="U166" s="48"/>
      <c r="V166" s="48"/>
      <c r="W166" s="48"/>
      <c r="X166" s="48"/>
      <c r="Y166" s="48"/>
    </row>
    <row r="167" spans="1:25">
      <c r="A167" s="14"/>
      <c r="B167" s="16"/>
      <c r="C167" s="16"/>
    </row>
    <row r="168" spans="1:25" ht="67.5">
      <c r="A168" s="14"/>
      <c r="B168" s="86">
        <v>-1</v>
      </c>
      <c r="C168" s="86" t="s">
        <v>296</v>
      </c>
    </row>
    <row r="169" spans="1:25">
      <c r="A169" s="14"/>
      <c r="B169" s="67"/>
      <c r="C169" s="67"/>
      <c r="D169" s="67"/>
      <c r="E169" s="67"/>
      <c r="F169" s="67"/>
      <c r="G169" s="67"/>
      <c r="H169" s="67"/>
      <c r="I169" s="67"/>
      <c r="J169" s="67"/>
      <c r="K169" s="67"/>
      <c r="L169" s="67"/>
      <c r="M169" s="67"/>
      <c r="N169" s="67"/>
      <c r="O169" s="67"/>
      <c r="P169" s="67"/>
      <c r="Q169" s="67"/>
      <c r="R169" s="67"/>
      <c r="S169" s="67"/>
      <c r="T169" s="67"/>
      <c r="U169" s="67"/>
      <c r="V169" s="67"/>
      <c r="W169" s="67"/>
      <c r="X169" s="67"/>
      <c r="Y169" s="67"/>
    </row>
    <row r="170" spans="1:25">
      <c r="A170" s="14"/>
      <c r="B170" s="88" t="s">
        <v>305</v>
      </c>
      <c r="C170" s="88"/>
      <c r="D170" s="88"/>
      <c r="E170" s="88"/>
      <c r="F170" s="88"/>
      <c r="G170" s="88"/>
      <c r="H170" s="88"/>
      <c r="I170" s="88"/>
      <c r="J170" s="88"/>
      <c r="K170" s="88"/>
      <c r="L170" s="88"/>
      <c r="M170" s="88"/>
      <c r="N170" s="88"/>
      <c r="O170" s="88"/>
      <c r="P170" s="88"/>
      <c r="Q170" s="88"/>
      <c r="R170" s="88"/>
      <c r="S170" s="88"/>
      <c r="T170" s="88"/>
      <c r="U170" s="88"/>
      <c r="V170" s="88"/>
      <c r="W170" s="88"/>
      <c r="X170" s="88"/>
      <c r="Y170" s="88"/>
    </row>
    <row r="171" spans="1:25">
      <c r="A171" s="14"/>
      <c r="B171" s="88" t="s">
        <v>306</v>
      </c>
      <c r="C171" s="88"/>
      <c r="D171" s="88"/>
      <c r="E171" s="88"/>
      <c r="F171" s="88"/>
      <c r="G171" s="88"/>
      <c r="H171" s="88"/>
      <c r="I171" s="88"/>
      <c r="J171" s="88"/>
      <c r="K171" s="88"/>
      <c r="L171" s="88"/>
      <c r="M171" s="88"/>
      <c r="N171" s="88"/>
      <c r="O171" s="88"/>
      <c r="P171" s="88"/>
      <c r="Q171" s="88"/>
      <c r="R171" s="88"/>
      <c r="S171" s="88"/>
      <c r="T171" s="88"/>
      <c r="U171" s="88"/>
      <c r="V171" s="88"/>
      <c r="W171" s="88"/>
      <c r="X171" s="88"/>
      <c r="Y171" s="88"/>
    </row>
    <row r="172" spans="1:25">
      <c r="A172" s="14"/>
      <c r="B172" s="25"/>
      <c r="C172" s="25"/>
      <c r="D172" s="25"/>
      <c r="E172" s="25"/>
      <c r="F172" s="25"/>
      <c r="G172" s="25"/>
      <c r="H172" s="25"/>
      <c r="I172" s="25"/>
      <c r="J172" s="25"/>
      <c r="K172" s="25"/>
      <c r="L172" s="25"/>
      <c r="M172" s="25"/>
      <c r="N172" s="25"/>
      <c r="O172" s="25"/>
      <c r="P172" s="25"/>
      <c r="Q172" s="25"/>
      <c r="R172" s="25"/>
      <c r="S172" s="25"/>
      <c r="T172" s="25"/>
      <c r="U172" s="25"/>
      <c r="V172" s="25"/>
      <c r="W172" s="25"/>
      <c r="X172" s="25"/>
      <c r="Y172" s="25"/>
    </row>
    <row r="173" spans="1:25">
      <c r="A173" s="14"/>
      <c r="B173" s="16"/>
      <c r="C173" s="16"/>
      <c r="D173" s="16"/>
      <c r="E173" s="16"/>
      <c r="F173" s="16"/>
      <c r="G173" s="16"/>
      <c r="H173" s="16"/>
      <c r="I173" s="16"/>
      <c r="J173" s="16"/>
      <c r="K173" s="16"/>
      <c r="L173" s="16"/>
      <c r="M173" s="16"/>
      <c r="N173" s="16"/>
      <c r="O173" s="16"/>
      <c r="P173" s="16"/>
      <c r="Q173" s="16"/>
      <c r="R173" s="16"/>
      <c r="S173" s="16"/>
      <c r="T173" s="16"/>
      <c r="U173" s="16"/>
      <c r="V173" s="16"/>
      <c r="W173" s="16"/>
      <c r="X173" s="16"/>
      <c r="Y173" s="16"/>
    </row>
    <row r="174" spans="1:25" ht="15.75" thickBot="1">
      <c r="A174" s="14"/>
      <c r="B174" s="17" t="s">
        <v>151</v>
      </c>
      <c r="C174" s="28" t="s">
        <v>273</v>
      </c>
      <c r="D174" s="28"/>
      <c r="E174" s="28"/>
      <c r="F174" s="12"/>
      <c r="G174" s="28" t="s">
        <v>274</v>
      </c>
      <c r="H174" s="28"/>
      <c r="I174" s="28"/>
      <c r="J174" s="12"/>
      <c r="K174" s="28" t="s">
        <v>267</v>
      </c>
      <c r="L174" s="28"/>
      <c r="M174" s="28"/>
      <c r="N174" s="12"/>
      <c r="O174" s="28" t="s">
        <v>275</v>
      </c>
      <c r="P174" s="28"/>
      <c r="Q174" s="28"/>
      <c r="R174" s="12"/>
      <c r="S174" s="28" t="s">
        <v>276</v>
      </c>
      <c r="T174" s="28"/>
      <c r="U174" s="28"/>
      <c r="V174" s="12"/>
      <c r="W174" s="28" t="s">
        <v>277</v>
      </c>
      <c r="X174" s="28"/>
      <c r="Y174" s="28"/>
    </row>
    <row r="175" spans="1:25">
      <c r="A175" s="14"/>
      <c r="B175" s="24" t="s">
        <v>80</v>
      </c>
      <c r="C175" s="36"/>
      <c r="D175" s="36"/>
      <c r="E175" s="36"/>
      <c r="F175" s="20"/>
      <c r="G175" s="36"/>
      <c r="H175" s="36"/>
      <c r="I175" s="36"/>
      <c r="J175" s="20"/>
      <c r="K175" s="36"/>
      <c r="L175" s="36"/>
      <c r="M175" s="36"/>
      <c r="N175" s="20"/>
      <c r="O175" s="36"/>
      <c r="P175" s="36"/>
      <c r="Q175" s="36"/>
      <c r="R175" s="20"/>
      <c r="S175" s="36"/>
      <c r="T175" s="36"/>
      <c r="U175" s="36"/>
      <c r="V175" s="20"/>
      <c r="W175" s="36"/>
      <c r="X175" s="36"/>
      <c r="Y175" s="36"/>
    </row>
    <row r="176" spans="1:25">
      <c r="A176" s="14"/>
      <c r="B176" s="51" t="s">
        <v>307</v>
      </c>
      <c r="C176" s="51" t="s">
        <v>155</v>
      </c>
      <c r="D176" s="62" t="s">
        <v>199</v>
      </c>
      <c r="E176" s="29"/>
      <c r="F176" s="29"/>
      <c r="G176" s="51" t="s">
        <v>155</v>
      </c>
      <c r="H176" s="62" t="s">
        <v>199</v>
      </c>
      <c r="I176" s="29"/>
      <c r="J176" s="29"/>
      <c r="K176" s="51" t="s">
        <v>155</v>
      </c>
      <c r="L176" s="52">
        <v>5562</v>
      </c>
      <c r="M176" s="29"/>
      <c r="N176" s="29"/>
      <c r="O176" s="51" t="s">
        <v>155</v>
      </c>
      <c r="P176" s="62">
        <v>389</v>
      </c>
      <c r="Q176" s="29"/>
      <c r="R176" s="29"/>
      <c r="S176" s="51" t="s">
        <v>155</v>
      </c>
      <c r="T176" s="62" t="s">
        <v>308</v>
      </c>
      <c r="U176" s="51" t="s">
        <v>158</v>
      </c>
      <c r="V176" s="29"/>
      <c r="W176" s="51" t="s">
        <v>155</v>
      </c>
      <c r="X176" s="52">
        <v>5819</v>
      </c>
      <c r="Y176" s="29"/>
    </row>
    <row r="177" spans="1:25">
      <c r="A177" s="14"/>
      <c r="B177" s="51"/>
      <c r="C177" s="51"/>
      <c r="D177" s="62"/>
      <c r="E177" s="29"/>
      <c r="F177" s="29"/>
      <c r="G177" s="51"/>
      <c r="H177" s="62"/>
      <c r="I177" s="29"/>
      <c r="J177" s="29"/>
      <c r="K177" s="51"/>
      <c r="L177" s="52"/>
      <c r="M177" s="29"/>
      <c r="N177" s="29"/>
      <c r="O177" s="51"/>
      <c r="P177" s="62"/>
      <c r="Q177" s="29"/>
      <c r="R177" s="29"/>
      <c r="S177" s="51"/>
      <c r="T177" s="62"/>
      <c r="U177" s="51"/>
      <c r="V177" s="29"/>
      <c r="W177" s="51"/>
      <c r="X177" s="52"/>
      <c r="Y177" s="29"/>
    </row>
    <row r="178" spans="1:25">
      <c r="A178" s="14"/>
      <c r="B178" s="31" t="s">
        <v>86</v>
      </c>
      <c r="C178" s="63" t="s">
        <v>199</v>
      </c>
      <c r="D178" s="63"/>
      <c r="E178" s="42"/>
      <c r="F178" s="42"/>
      <c r="G178" s="63" t="s">
        <v>199</v>
      </c>
      <c r="H178" s="63"/>
      <c r="I178" s="42"/>
      <c r="J178" s="42"/>
      <c r="K178" s="40">
        <v>1927</v>
      </c>
      <c r="L178" s="40"/>
      <c r="M178" s="42"/>
      <c r="N178" s="42"/>
      <c r="O178" s="63" t="s">
        <v>199</v>
      </c>
      <c r="P178" s="63"/>
      <c r="Q178" s="42"/>
      <c r="R178" s="42"/>
      <c r="S178" s="63" t="s">
        <v>309</v>
      </c>
      <c r="T178" s="63"/>
      <c r="U178" s="31" t="s">
        <v>158</v>
      </c>
      <c r="V178" s="42"/>
      <c r="W178" s="40">
        <v>1851</v>
      </c>
      <c r="X178" s="40"/>
      <c r="Y178" s="42"/>
    </row>
    <row r="179" spans="1:25">
      <c r="A179" s="14"/>
      <c r="B179" s="31"/>
      <c r="C179" s="63"/>
      <c r="D179" s="63"/>
      <c r="E179" s="42"/>
      <c r="F179" s="42"/>
      <c r="G179" s="63"/>
      <c r="H179" s="63"/>
      <c r="I179" s="42"/>
      <c r="J179" s="42"/>
      <c r="K179" s="40"/>
      <c r="L179" s="40"/>
      <c r="M179" s="42"/>
      <c r="N179" s="42"/>
      <c r="O179" s="63"/>
      <c r="P179" s="63"/>
      <c r="Q179" s="42"/>
      <c r="R179" s="42"/>
      <c r="S179" s="63"/>
      <c r="T179" s="63"/>
      <c r="U179" s="31"/>
      <c r="V179" s="42"/>
      <c r="W179" s="40"/>
      <c r="X179" s="40"/>
      <c r="Y179" s="42"/>
    </row>
    <row r="180" spans="1:25">
      <c r="A180" s="14"/>
      <c r="B180" s="51" t="s">
        <v>87</v>
      </c>
      <c r="C180" s="62" t="s">
        <v>199</v>
      </c>
      <c r="D180" s="62"/>
      <c r="E180" s="29"/>
      <c r="F180" s="29"/>
      <c r="G180" s="62" t="s">
        <v>199</v>
      </c>
      <c r="H180" s="62"/>
      <c r="I180" s="29"/>
      <c r="J180" s="29"/>
      <c r="K180" s="62">
        <v>69</v>
      </c>
      <c r="L180" s="62"/>
      <c r="M180" s="29"/>
      <c r="N180" s="29"/>
      <c r="O180" s="62">
        <v>42</v>
      </c>
      <c r="P180" s="62"/>
      <c r="Q180" s="29"/>
      <c r="R180" s="29"/>
      <c r="S180" s="62" t="s">
        <v>310</v>
      </c>
      <c r="T180" s="62"/>
      <c r="U180" s="51" t="s">
        <v>158</v>
      </c>
      <c r="V180" s="29"/>
      <c r="W180" s="62">
        <v>108</v>
      </c>
      <c r="X180" s="62"/>
      <c r="Y180" s="29"/>
    </row>
    <row r="181" spans="1:25" ht="15.75" thickBot="1">
      <c r="A181" s="14"/>
      <c r="B181" s="51"/>
      <c r="C181" s="38"/>
      <c r="D181" s="38"/>
      <c r="E181" s="59"/>
      <c r="F181" s="29"/>
      <c r="G181" s="38"/>
      <c r="H181" s="38"/>
      <c r="I181" s="59"/>
      <c r="J181" s="29"/>
      <c r="K181" s="38"/>
      <c r="L181" s="38"/>
      <c r="M181" s="59"/>
      <c r="N181" s="29"/>
      <c r="O181" s="38"/>
      <c r="P181" s="38"/>
      <c r="Q181" s="59"/>
      <c r="R181" s="29"/>
      <c r="S181" s="38"/>
      <c r="T181" s="38"/>
      <c r="U181" s="55"/>
      <c r="V181" s="29"/>
      <c r="W181" s="38"/>
      <c r="X181" s="38"/>
      <c r="Y181" s="59"/>
    </row>
    <row r="182" spans="1:25">
      <c r="A182" s="14"/>
      <c r="B182" s="39" t="s">
        <v>88</v>
      </c>
      <c r="C182" s="66" t="s">
        <v>199</v>
      </c>
      <c r="D182" s="66"/>
      <c r="E182" s="43"/>
      <c r="F182" s="42"/>
      <c r="G182" s="66" t="s">
        <v>199</v>
      </c>
      <c r="H182" s="66"/>
      <c r="I182" s="43"/>
      <c r="J182" s="42"/>
      <c r="K182" s="41">
        <v>7558</v>
      </c>
      <c r="L182" s="41"/>
      <c r="M182" s="43"/>
      <c r="N182" s="42"/>
      <c r="O182" s="66">
        <v>431</v>
      </c>
      <c r="P182" s="66"/>
      <c r="Q182" s="43"/>
      <c r="R182" s="42"/>
      <c r="S182" s="66" t="s">
        <v>311</v>
      </c>
      <c r="T182" s="66"/>
      <c r="U182" s="44" t="s">
        <v>158</v>
      </c>
      <c r="V182" s="42"/>
      <c r="W182" s="41">
        <v>7778</v>
      </c>
      <c r="X182" s="41"/>
      <c r="Y182" s="43"/>
    </row>
    <row r="183" spans="1:25" ht="15.75" thickBot="1">
      <c r="A183" s="14"/>
      <c r="B183" s="39"/>
      <c r="C183" s="64"/>
      <c r="D183" s="64"/>
      <c r="E183" s="47"/>
      <c r="F183" s="42"/>
      <c r="G183" s="64"/>
      <c r="H183" s="64"/>
      <c r="I183" s="47"/>
      <c r="J183" s="42"/>
      <c r="K183" s="46"/>
      <c r="L183" s="46"/>
      <c r="M183" s="47"/>
      <c r="N183" s="42"/>
      <c r="O183" s="64"/>
      <c r="P183" s="64"/>
      <c r="Q183" s="47"/>
      <c r="R183" s="42"/>
      <c r="S183" s="64"/>
      <c r="T183" s="64"/>
      <c r="U183" s="45"/>
      <c r="V183" s="42"/>
      <c r="W183" s="46"/>
      <c r="X183" s="46"/>
      <c r="Y183" s="47"/>
    </row>
    <row r="184" spans="1:25">
      <c r="A184" s="14"/>
      <c r="B184" s="17" t="s">
        <v>89</v>
      </c>
      <c r="C184" s="58"/>
      <c r="D184" s="58"/>
      <c r="E184" s="58"/>
      <c r="F184" s="12"/>
      <c r="G184" s="58"/>
      <c r="H184" s="58"/>
      <c r="I184" s="58"/>
      <c r="J184" s="12"/>
      <c r="K184" s="58"/>
      <c r="L184" s="58"/>
      <c r="M184" s="58"/>
      <c r="N184" s="12"/>
      <c r="O184" s="58"/>
      <c r="P184" s="58"/>
      <c r="Q184" s="58"/>
      <c r="R184" s="12"/>
      <c r="S184" s="58"/>
      <c r="T184" s="58"/>
      <c r="U184" s="58"/>
      <c r="V184" s="12"/>
      <c r="W184" s="58"/>
      <c r="X184" s="58"/>
      <c r="Y184" s="58"/>
    </row>
    <row r="185" spans="1:25">
      <c r="A185" s="14"/>
      <c r="B185" s="31" t="s">
        <v>90</v>
      </c>
      <c r="C185" s="63" t="s">
        <v>199</v>
      </c>
      <c r="D185" s="63"/>
      <c r="E185" s="42"/>
      <c r="F185" s="42"/>
      <c r="G185" s="63" t="s">
        <v>199</v>
      </c>
      <c r="H185" s="63"/>
      <c r="I185" s="42"/>
      <c r="J185" s="42"/>
      <c r="K185" s="40">
        <v>1389</v>
      </c>
      <c r="L185" s="40"/>
      <c r="M185" s="42"/>
      <c r="N185" s="42"/>
      <c r="O185" s="63">
        <v>6</v>
      </c>
      <c r="P185" s="63"/>
      <c r="Q185" s="42"/>
      <c r="R185" s="42"/>
      <c r="S185" s="63" t="s">
        <v>199</v>
      </c>
      <c r="T185" s="63"/>
      <c r="U185" s="42"/>
      <c r="V185" s="42"/>
      <c r="W185" s="40">
        <v>1395</v>
      </c>
      <c r="X185" s="40"/>
      <c r="Y185" s="42"/>
    </row>
    <row r="186" spans="1:25">
      <c r="A186" s="14"/>
      <c r="B186" s="31"/>
      <c r="C186" s="63"/>
      <c r="D186" s="63"/>
      <c r="E186" s="42"/>
      <c r="F186" s="42"/>
      <c r="G186" s="63"/>
      <c r="H186" s="63"/>
      <c r="I186" s="42"/>
      <c r="J186" s="42"/>
      <c r="K186" s="40"/>
      <c r="L186" s="40"/>
      <c r="M186" s="42"/>
      <c r="N186" s="42"/>
      <c r="O186" s="63"/>
      <c r="P186" s="63"/>
      <c r="Q186" s="42"/>
      <c r="R186" s="42"/>
      <c r="S186" s="63"/>
      <c r="T186" s="63"/>
      <c r="U186" s="42"/>
      <c r="V186" s="42"/>
      <c r="W186" s="40"/>
      <c r="X186" s="40"/>
      <c r="Y186" s="42"/>
    </row>
    <row r="187" spans="1:25">
      <c r="A187" s="14"/>
      <c r="B187" s="51" t="s">
        <v>91</v>
      </c>
      <c r="C187" s="62" t="s">
        <v>199</v>
      </c>
      <c r="D187" s="62"/>
      <c r="E187" s="29"/>
      <c r="F187" s="29"/>
      <c r="G187" s="62" t="s">
        <v>199</v>
      </c>
      <c r="H187" s="62"/>
      <c r="I187" s="29"/>
      <c r="J187" s="29"/>
      <c r="K187" s="52">
        <v>2605</v>
      </c>
      <c r="L187" s="52"/>
      <c r="M187" s="29"/>
      <c r="N187" s="29"/>
      <c r="O187" s="62">
        <v>150</v>
      </c>
      <c r="P187" s="62"/>
      <c r="Q187" s="29"/>
      <c r="R187" s="29"/>
      <c r="S187" s="62" t="s">
        <v>309</v>
      </c>
      <c r="T187" s="62"/>
      <c r="U187" s="51" t="s">
        <v>158</v>
      </c>
      <c r="V187" s="29"/>
      <c r="W187" s="52">
        <v>2679</v>
      </c>
      <c r="X187" s="52"/>
      <c r="Y187" s="29"/>
    </row>
    <row r="188" spans="1:25">
      <c r="A188" s="14"/>
      <c r="B188" s="51"/>
      <c r="C188" s="62"/>
      <c r="D188" s="62"/>
      <c r="E188" s="29"/>
      <c r="F188" s="29"/>
      <c r="G188" s="62"/>
      <c r="H188" s="62"/>
      <c r="I188" s="29"/>
      <c r="J188" s="29"/>
      <c r="K188" s="52"/>
      <c r="L188" s="52"/>
      <c r="M188" s="29"/>
      <c r="N188" s="29"/>
      <c r="O188" s="62"/>
      <c r="P188" s="62"/>
      <c r="Q188" s="29"/>
      <c r="R188" s="29"/>
      <c r="S188" s="62"/>
      <c r="T188" s="62"/>
      <c r="U188" s="51"/>
      <c r="V188" s="29"/>
      <c r="W188" s="52"/>
      <c r="X188" s="52"/>
      <c r="Y188" s="29"/>
    </row>
    <row r="189" spans="1:25">
      <c r="A189" s="14"/>
      <c r="B189" s="31" t="s">
        <v>92</v>
      </c>
      <c r="C189" s="63" t="s">
        <v>199</v>
      </c>
      <c r="D189" s="63"/>
      <c r="E189" s="42"/>
      <c r="F189" s="42"/>
      <c r="G189" s="63" t="s">
        <v>199</v>
      </c>
      <c r="H189" s="63"/>
      <c r="I189" s="42"/>
      <c r="J189" s="42"/>
      <c r="K189" s="40">
        <v>2340</v>
      </c>
      <c r="L189" s="40"/>
      <c r="M189" s="42"/>
      <c r="N189" s="42"/>
      <c r="O189" s="63">
        <v>167</v>
      </c>
      <c r="P189" s="63"/>
      <c r="Q189" s="42"/>
      <c r="R189" s="42"/>
      <c r="S189" s="63" t="s">
        <v>312</v>
      </c>
      <c r="T189" s="63"/>
      <c r="U189" s="31" t="s">
        <v>158</v>
      </c>
      <c r="V189" s="42"/>
      <c r="W189" s="40">
        <v>2372</v>
      </c>
      <c r="X189" s="40"/>
      <c r="Y189" s="42"/>
    </row>
    <row r="190" spans="1:25">
      <c r="A190" s="14"/>
      <c r="B190" s="31"/>
      <c r="C190" s="63"/>
      <c r="D190" s="63"/>
      <c r="E190" s="42"/>
      <c r="F190" s="42"/>
      <c r="G190" s="63"/>
      <c r="H190" s="63"/>
      <c r="I190" s="42"/>
      <c r="J190" s="42"/>
      <c r="K190" s="40"/>
      <c r="L190" s="40"/>
      <c r="M190" s="42"/>
      <c r="N190" s="42"/>
      <c r="O190" s="63"/>
      <c r="P190" s="63"/>
      <c r="Q190" s="42"/>
      <c r="R190" s="42"/>
      <c r="S190" s="63"/>
      <c r="T190" s="63"/>
      <c r="U190" s="31"/>
      <c r="V190" s="42"/>
      <c r="W190" s="40"/>
      <c r="X190" s="40"/>
      <c r="Y190" s="42"/>
    </row>
    <row r="191" spans="1:25">
      <c r="A191" s="14"/>
      <c r="B191" s="51" t="s">
        <v>93</v>
      </c>
      <c r="C191" s="62" t="s">
        <v>199</v>
      </c>
      <c r="D191" s="62"/>
      <c r="E191" s="29"/>
      <c r="F191" s="29"/>
      <c r="G191" s="62" t="s">
        <v>199</v>
      </c>
      <c r="H191" s="62"/>
      <c r="I191" s="29"/>
      <c r="J191" s="29"/>
      <c r="K191" s="52">
        <v>1065</v>
      </c>
      <c r="L191" s="52"/>
      <c r="M191" s="29"/>
      <c r="N191" s="29"/>
      <c r="O191" s="62">
        <v>22</v>
      </c>
      <c r="P191" s="62"/>
      <c r="Q191" s="29"/>
      <c r="R191" s="29"/>
      <c r="S191" s="62" t="s">
        <v>199</v>
      </c>
      <c r="T191" s="62"/>
      <c r="U191" s="29"/>
      <c r="V191" s="29"/>
      <c r="W191" s="52">
        <v>1087</v>
      </c>
      <c r="X191" s="52"/>
      <c r="Y191" s="29"/>
    </row>
    <row r="192" spans="1:25">
      <c r="A192" s="14"/>
      <c r="B192" s="51"/>
      <c r="C192" s="62"/>
      <c r="D192" s="62"/>
      <c r="E192" s="29"/>
      <c r="F192" s="29"/>
      <c r="G192" s="62"/>
      <c r="H192" s="62"/>
      <c r="I192" s="29"/>
      <c r="J192" s="29"/>
      <c r="K192" s="52"/>
      <c r="L192" s="52"/>
      <c r="M192" s="29"/>
      <c r="N192" s="29"/>
      <c r="O192" s="62"/>
      <c r="P192" s="62"/>
      <c r="Q192" s="29"/>
      <c r="R192" s="29"/>
      <c r="S192" s="62"/>
      <c r="T192" s="62"/>
      <c r="U192" s="29"/>
      <c r="V192" s="29"/>
      <c r="W192" s="52"/>
      <c r="X192" s="52"/>
      <c r="Y192" s="29"/>
    </row>
    <row r="193" spans="1:25">
      <c r="A193" s="14"/>
      <c r="B193" s="31" t="s">
        <v>94</v>
      </c>
      <c r="C193" s="63" t="s">
        <v>199</v>
      </c>
      <c r="D193" s="63"/>
      <c r="E193" s="42"/>
      <c r="F193" s="42"/>
      <c r="G193" s="63" t="s">
        <v>199</v>
      </c>
      <c r="H193" s="63"/>
      <c r="I193" s="42"/>
      <c r="J193" s="42"/>
      <c r="K193" s="63">
        <v>128</v>
      </c>
      <c r="L193" s="63"/>
      <c r="M193" s="42"/>
      <c r="N193" s="42"/>
      <c r="O193" s="63" t="s">
        <v>199</v>
      </c>
      <c r="P193" s="63"/>
      <c r="Q193" s="42"/>
      <c r="R193" s="42"/>
      <c r="S193" s="63" t="s">
        <v>199</v>
      </c>
      <c r="T193" s="63"/>
      <c r="U193" s="42"/>
      <c r="V193" s="42"/>
      <c r="W193" s="63">
        <v>128</v>
      </c>
      <c r="X193" s="63"/>
      <c r="Y193" s="42"/>
    </row>
    <row r="194" spans="1:25" ht="15.75" thickBot="1">
      <c r="A194" s="14"/>
      <c r="B194" s="31"/>
      <c r="C194" s="64"/>
      <c r="D194" s="64"/>
      <c r="E194" s="47"/>
      <c r="F194" s="42"/>
      <c r="G194" s="64"/>
      <c r="H194" s="64"/>
      <c r="I194" s="47"/>
      <c r="J194" s="42"/>
      <c r="K194" s="64"/>
      <c r="L194" s="64"/>
      <c r="M194" s="47"/>
      <c r="N194" s="42"/>
      <c r="O194" s="64"/>
      <c r="P194" s="64"/>
      <c r="Q194" s="47"/>
      <c r="R194" s="42"/>
      <c r="S194" s="64"/>
      <c r="T194" s="64"/>
      <c r="U194" s="47"/>
      <c r="V194" s="42"/>
      <c r="W194" s="64"/>
      <c r="X194" s="64"/>
      <c r="Y194" s="47"/>
    </row>
    <row r="195" spans="1:25">
      <c r="A195" s="14"/>
      <c r="B195" s="53" t="s">
        <v>96</v>
      </c>
      <c r="C195" s="79" t="s">
        <v>199</v>
      </c>
      <c r="D195" s="79"/>
      <c r="E195" s="58"/>
      <c r="F195" s="29"/>
      <c r="G195" s="79" t="s">
        <v>199</v>
      </c>
      <c r="H195" s="79"/>
      <c r="I195" s="58"/>
      <c r="J195" s="29"/>
      <c r="K195" s="56">
        <v>7527</v>
      </c>
      <c r="L195" s="56"/>
      <c r="M195" s="58"/>
      <c r="N195" s="29"/>
      <c r="O195" s="79">
        <v>345</v>
      </c>
      <c r="P195" s="79"/>
      <c r="Q195" s="58"/>
      <c r="R195" s="29"/>
      <c r="S195" s="79" t="s">
        <v>311</v>
      </c>
      <c r="T195" s="79"/>
      <c r="U195" s="54" t="s">
        <v>158</v>
      </c>
      <c r="V195" s="29"/>
      <c r="W195" s="56">
        <v>7661</v>
      </c>
      <c r="X195" s="56"/>
      <c r="Y195" s="58"/>
    </row>
    <row r="196" spans="1:25" ht="15.75" thickBot="1">
      <c r="A196" s="14"/>
      <c r="B196" s="53"/>
      <c r="C196" s="38"/>
      <c r="D196" s="38"/>
      <c r="E196" s="59"/>
      <c r="F196" s="29"/>
      <c r="G196" s="38"/>
      <c r="H196" s="38"/>
      <c r="I196" s="59"/>
      <c r="J196" s="29"/>
      <c r="K196" s="57"/>
      <c r="L196" s="57"/>
      <c r="M196" s="59"/>
      <c r="N196" s="29"/>
      <c r="O196" s="38"/>
      <c r="P196" s="38"/>
      <c r="Q196" s="59"/>
      <c r="R196" s="29"/>
      <c r="S196" s="38"/>
      <c r="T196" s="38"/>
      <c r="U196" s="55"/>
      <c r="V196" s="29"/>
      <c r="W196" s="57"/>
      <c r="X196" s="57"/>
      <c r="Y196" s="59"/>
    </row>
    <row r="197" spans="1:25">
      <c r="A197" s="14"/>
      <c r="B197" s="39" t="s">
        <v>313</v>
      </c>
      <c r="C197" s="66" t="s">
        <v>199</v>
      </c>
      <c r="D197" s="66"/>
      <c r="E197" s="43"/>
      <c r="F197" s="42"/>
      <c r="G197" s="66" t="s">
        <v>199</v>
      </c>
      <c r="H197" s="66"/>
      <c r="I197" s="43"/>
      <c r="J197" s="42"/>
      <c r="K197" s="66">
        <v>31</v>
      </c>
      <c r="L197" s="66"/>
      <c r="M197" s="43"/>
      <c r="N197" s="42"/>
      <c r="O197" s="66">
        <v>86</v>
      </c>
      <c r="P197" s="66"/>
      <c r="Q197" s="43"/>
      <c r="R197" s="42"/>
      <c r="S197" s="66" t="s">
        <v>199</v>
      </c>
      <c r="T197" s="66"/>
      <c r="U197" s="43"/>
      <c r="V197" s="42"/>
      <c r="W197" s="66">
        <v>117</v>
      </c>
      <c r="X197" s="66"/>
      <c r="Y197" s="43"/>
    </row>
    <row r="198" spans="1:25" ht="15.75" thickBot="1">
      <c r="A198" s="14"/>
      <c r="B198" s="39"/>
      <c r="C198" s="64"/>
      <c r="D198" s="64"/>
      <c r="E198" s="47"/>
      <c r="F198" s="42"/>
      <c r="G198" s="64"/>
      <c r="H198" s="64"/>
      <c r="I198" s="47"/>
      <c r="J198" s="42"/>
      <c r="K198" s="64"/>
      <c r="L198" s="64"/>
      <c r="M198" s="47"/>
      <c r="N198" s="42"/>
      <c r="O198" s="64"/>
      <c r="P198" s="64"/>
      <c r="Q198" s="47"/>
      <c r="R198" s="42"/>
      <c r="S198" s="64"/>
      <c r="T198" s="64"/>
      <c r="U198" s="47"/>
      <c r="V198" s="42"/>
      <c r="W198" s="64"/>
      <c r="X198" s="64"/>
      <c r="Y198" s="47"/>
    </row>
    <row r="199" spans="1:25">
      <c r="A199" s="14"/>
      <c r="B199" s="17" t="s">
        <v>314</v>
      </c>
      <c r="C199" s="58"/>
      <c r="D199" s="58"/>
      <c r="E199" s="58"/>
      <c r="F199" s="12"/>
      <c r="G199" s="58"/>
      <c r="H199" s="58"/>
      <c r="I199" s="58"/>
      <c r="J199" s="12"/>
      <c r="K199" s="58"/>
      <c r="L199" s="58"/>
      <c r="M199" s="58"/>
      <c r="N199" s="12"/>
      <c r="O199" s="58"/>
      <c r="P199" s="58"/>
      <c r="Q199" s="58"/>
      <c r="R199" s="12"/>
      <c r="S199" s="58"/>
      <c r="T199" s="58"/>
      <c r="U199" s="58"/>
      <c r="V199" s="12"/>
      <c r="W199" s="58"/>
      <c r="X199" s="58"/>
      <c r="Y199" s="58"/>
    </row>
    <row r="200" spans="1:25">
      <c r="A200" s="14"/>
      <c r="B200" s="31" t="s">
        <v>99</v>
      </c>
      <c r="C200" s="63" t="s">
        <v>199</v>
      </c>
      <c r="D200" s="63"/>
      <c r="E200" s="42"/>
      <c r="F200" s="42"/>
      <c r="G200" s="63" t="s">
        <v>315</v>
      </c>
      <c r="H200" s="63"/>
      <c r="I200" s="31" t="s">
        <v>158</v>
      </c>
      <c r="J200" s="42"/>
      <c r="K200" s="63" t="s">
        <v>199</v>
      </c>
      <c r="L200" s="63"/>
      <c r="M200" s="42"/>
      <c r="N200" s="42"/>
      <c r="O200" s="63" t="s">
        <v>199</v>
      </c>
      <c r="P200" s="63"/>
      <c r="Q200" s="42"/>
      <c r="R200" s="42"/>
      <c r="S200" s="63" t="s">
        <v>199</v>
      </c>
      <c r="T200" s="63"/>
      <c r="U200" s="42"/>
      <c r="V200" s="42"/>
      <c r="W200" s="63" t="s">
        <v>315</v>
      </c>
      <c r="X200" s="63"/>
      <c r="Y200" s="31" t="s">
        <v>158</v>
      </c>
    </row>
    <row r="201" spans="1:25">
      <c r="A201" s="14"/>
      <c r="B201" s="31"/>
      <c r="C201" s="63"/>
      <c r="D201" s="63"/>
      <c r="E201" s="42"/>
      <c r="F201" s="42"/>
      <c r="G201" s="63"/>
      <c r="H201" s="63"/>
      <c r="I201" s="31"/>
      <c r="J201" s="42"/>
      <c r="K201" s="63"/>
      <c r="L201" s="63"/>
      <c r="M201" s="42"/>
      <c r="N201" s="42"/>
      <c r="O201" s="63"/>
      <c r="P201" s="63"/>
      <c r="Q201" s="42"/>
      <c r="R201" s="42"/>
      <c r="S201" s="63"/>
      <c r="T201" s="63"/>
      <c r="U201" s="42"/>
      <c r="V201" s="42"/>
      <c r="W201" s="63"/>
      <c r="X201" s="63"/>
      <c r="Y201" s="31"/>
    </row>
    <row r="202" spans="1:25">
      <c r="A202" s="14"/>
      <c r="B202" s="51" t="s">
        <v>100</v>
      </c>
      <c r="C202" s="62" t="s">
        <v>199</v>
      </c>
      <c r="D202" s="62"/>
      <c r="E202" s="29"/>
      <c r="F202" s="29"/>
      <c r="G202" s="62" t="s">
        <v>316</v>
      </c>
      <c r="H202" s="62"/>
      <c r="I202" s="51" t="s">
        <v>158</v>
      </c>
      <c r="J202" s="29"/>
      <c r="K202" s="62" t="s">
        <v>223</v>
      </c>
      <c r="L202" s="62"/>
      <c r="M202" s="51" t="s">
        <v>158</v>
      </c>
      <c r="N202" s="29"/>
      <c r="O202" s="62" t="s">
        <v>317</v>
      </c>
      <c r="P202" s="62"/>
      <c r="Q202" s="51" t="s">
        <v>158</v>
      </c>
      <c r="R202" s="29"/>
      <c r="S202" s="62" t="s">
        <v>199</v>
      </c>
      <c r="T202" s="62"/>
      <c r="U202" s="29"/>
      <c r="V202" s="29"/>
      <c r="W202" s="62" t="s">
        <v>318</v>
      </c>
      <c r="X202" s="62"/>
      <c r="Y202" s="51" t="s">
        <v>158</v>
      </c>
    </row>
    <row r="203" spans="1:25">
      <c r="A203" s="14"/>
      <c r="B203" s="51"/>
      <c r="C203" s="62"/>
      <c r="D203" s="62"/>
      <c r="E203" s="29"/>
      <c r="F203" s="29"/>
      <c r="G203" s="62"/>
      <c r="H203" s="62"/>
      <c r="I203" s="51"/>
      <c r="J203" s="29"/>
      <c r="K203" s="62"/>
      <c r="L203" s="62"/>
      <c r="M203" s="51"/>
      <c r="N203" s="29"/>
      <c r="O203" s="62"/>
      <c r="P203" s="62"/>
      <c r="Q203" s="51"/>
      <c r="R203" s="29"/>
      <c r="S203" s="62"/>
      <c r="T203" s="62"/>
      <c r="U203" s="29"/>
      <c r="V203" s="29"/>
      <c r="W203" s="62"/>
      <c r="X203" s="62"/>
      <c r="Y203" s="51"/>
    </row>
    <row r="204" spans="1:25">
      <c r="A204" s="14"/>
      <c r="B204" s="31" t="s">
        <v>101</v>
      </c>
      <c r="C204" s="63" t="s">
        <v>199</v>
      </c>
      <c r="D204" s="63"/>
      <c r="E204" s="42"/>
      <c r="F204" s="42"/>
      <c r="G204" s="63" t="s">
        <v>199</v>
      </c>
      <c r="H204" s="63"/>
      <c r="I204" s="42"/>
      <c r="J204" s="42"/>
      <c r="K204" s="63">
        <v>112</v>
      </c>
      <c r="L204" s="63"/>
      <c r="M204" s="42"/>
      <c r="N204" s="42"/>
      <c r="O204" s="63" t="s">
        <v>199</v>
      </c>
      <c r="P204" s="63"/>
      <c r="Q204" s="42"/>
      <c r="R204" s="42"/>
      <c r="S204" s="63" t="s">
        <v>199</v>
      </c>
      <c r="T204" s="63"/>
      <c r="U204" s="42"/>
      <c r="V204" s="42"/>
      <c r="W204" s="63">
        <v>112</v>
      </c>
      <c r="X204" s="63"/>
      <c r="Y204" s="42"/>
    </row>
    <row r="205" spans="1:25">
      <c r="A205" s="14"/>
      <c r="B205" s="31"/>
      <c r="C205" s="63"/>
      <c r="D205" s="63"/>
      <c r="E205" s="42"/>
      <c r="F205" s="42"/>
      <c r="G205" s="63"/>
      <c r="H205" s="63"/>
      <c r="I205" s="42"/>
      <c r="J205" s="42"/>
      <c r="K205" s="63"/>
      <c r="L205" s="63"/>
      <c r="M205" s="42"/>
      <c r="N205" s="42"/>
      <c r="O205" s="63"/>
      <c r="P205" s="63"/>
      <c r="Q205" s="42"/>
      <c r="R205" s="42"/>
      <c r="S205" s="63"/>
      <c r="T205" s="63"/>
      <c r="U205" s="42"/>
      <c r="V205" s="42"/>
      <c r="W205" s="63"/>
      <c r="X205" s="63"/>
      <c r="Y205" s="42"/>
    </row>
    <row r="206" spans="1:25">
      <c r="A206" s="14"/>
      <c r="B206" s="51" t="s">
        <v>319</v>
      </c>
      <c r="C206" s="62" t="s">
        <v>199</v>
      </c>
      <c r="D206" s="62"/>
      <c r="E206" s="29"/>
      <c r="F206" s="29"/>
      <c r="G206" s="62">
        <v>32</v>
      </c>
      <c r="H206" s="62"/>
      <c r="I206" s="29"/>
      <c r="J206" s="29"/>
      <c r="K206" s="62" t="s">
        <v>199</v>
      </c>
      <c r="L206" s="62"/>
      <c r="M206" s="29"/>
      <c r="N206" s="29"/>
      <c r="O206" s="62" t="s">
        <v>199</v>
      </c>
      <c r="P206" s="62"/>
      <c r="Q206" s="29"/>
      <c r="R206" s="29"/>
      <c r="S206" s="62" t="s">
        <v>320</v>
      </c>
      <c r="T206" s="62"/>
      <c r="U206" s="51" t="s">
        <v>158</v>
      </c>
      <c r="V206" s="29"/>
      <c r="W206" s="62" t="s">
        <v>321</v>
      </c>
      <c r="X206" s="62"/>
      <c r="Y206" s="51" t="s">
        <v>158</v>
      </c>
    </row>
    <row r="207" spans="1:25" ht="15.75" thickBot="1">
      <c r="A207" s="14"/>
      <c r="B207" s="51"/>
      <c r="C207" s="38"/>
      <c r="D207" s="38"/>
      <c r="E207" s="59"/>
      <c r="F207" s="29"/>
      <c r="G207" s="38"/>
      <c r="H207" s="38"/>
      <c r="I207" s="59"/>
      <c r="J207" s="29"/>
      <c r="K207" s="38"/>
      <c r="L207" s="38"/>
      <c r="M207" s="59"/>
      <c r="N207" s="29"/>
      <c r="O207" s="38"/>
      <c r="P207" s="38"/>
      <c r="Q207" s="59"/>
      <c r="R207" s="29"/>
      <c r="S207" s="38"/>
      <c r="T207" s="38"/>
      <c r="U207" s="55"/>
      <c r="V207" s="29"/>
      <c r="W207" s="38"/>
      <c r="X207" s="38"/>
      <c r="Y207" s="55"/>
    </row>
    <row r="208" spans="1:25">
      <c r="A208" s="14"/>
      <c r="B208" s="39" t="s">
        <v>322</v>
      </c>
      <c r="C208" s="66" t="s">
        <v>199</v>
      </c>
      <c r="D208" s="66"/>
      <c r="E208" s="43"/>
      <c r="F208" s="42"/>
      <c r="G208" s="66" t="s">
        <v>323</v>
      </c>
      <c r="H208" s="66"/>
      <c r="I208" s="44" t="s">
        <v>158</v>
      </c>
      <c r="J208" s="42"/>
      <c r="K208" s="66">
        <v>98</v>
      </c>
      <c r="L208" s="66"/>
      <c r="M208" s="43"/>
      <c r="N208" s="42"/>
      <c r="O208" s="66" t="s">
        <v>317</v>
      </c>
      <c r="P208" s="66"/>
      <c r="Q208" s="44" t="s">
        <v>158</v>
      </c>
      <c r="R208" s="42"/>
      <c r="S208" s="66" t="s">
        <v>320</v>
      </c>
      <c r="T208" s="66"/>
      <c r="U208" s="44" t="s">
        <v>158</v>
      </c>
      <c r="V208" s="42"/>
      <c r="W208" s="66" t="s">
        <v>324</v>
      </c>
      <c r="X208" s="66"/>
      <c r="Y208" s="44" t="s">
        <v>158</v>
      </c>
    </row>
    <row r="209" spans="1:25" ht="15.75" thickBot="1">
      <c r="A209" s="14"/>
      <c r="B209" s="39"/>
      <c r="C209" s="64"/>
      <c r="D209" s="64"/>
      <c r="E209" s="47"/>
      <c r="F209" s="42"/>
      <c r="G209" s="64"/>
      <c r="H209" s="64"/>
      <c r="I209" s="45"/>
      <c r="J209" s="42"/>
      <c r="K209" s="64"/>
      <c r="L209" s="64"/>
      <c r="M209" s="47"/>
      <c r="N209" s="42"/>
      <c r="O209" s="64"/>
      <c r="P209" s="64"/>
      <c r="Q209" s="45"/>
      <c r="R209" s="42"/>
      <c r="S209" s="64"/>
      <c r="T209" s="64"/>
      <c r="U209" s="45"/>
      <c r="V209" s="42"/>
      <c r="W209" s="64"/>
      <c r="X209" s="64"/>
      <c r="Y209" s="45"/>
    </row>
    <row r="210" spans="1:25">
      <c r="A210" s="14"/>
      <c r="B210" s="53" t="s">
        <v>325</v>
      </c>
      <c r="C210" s="79" t="s">
        <v>199</v>
      </c>
      <c r="D210" s="79"/>
      <c r="E210" s="58"/>
      <c r="F210" s="29"/>
      <c r="G210" s="79" t="s">
        <v>323</v>
      </c>
      <c r="H210" s="79"/>
      <c r="I210" s="54" t="s">
        <v>158</v>
      </c>
      <c r="J210" s="29"/>
      <c r="K210" s="79">
        <v>129</v>
      </c>
      <c r="L210" s="79"/>
      <c r="M210" s="58"/>
      <c r="N210" s="29"/>
      <c r="O210" s="79">
        <v>39</v>
      </c>
      <c r="P210" s="79"/>
      <c r="Q210" s="58"/>
      <c r="R210" s="29"/>
      <c r="S210" s="79" t="s">
        <v>320</v>
      </c>
      <c r="T210" s="79"/>
      <c r="U210" s="54" t="s">
        <v>158</v>
      </c>
      <c r="V210" s="29"/>
      <c r="W210" s="79" t="s">
        <v>326</v>
      </c>
      <c r="X210" s="79"/>
      <c r="Y210" s="54" t="s">
        <v>158</v>
      </c>
    </row>
    <row r="211" spans="1:25">
      <c r="A211" s="14"/>
      <c r="B211" s="53"/>
      <c r="C211" s="62"/>
      <c r="D211" s="62"/>
      <c r="E211" s="29"/>
      <c r="F211" s="29"/>
      <c r="G211" s="62"/>
      <c r="H211" s="62"/>
      <c r="I211" s="51"/>
      <c r="J211" s="29"/>
      <c r="K211" s="62"/>
      <c r="L211" s="62"/>
      <c r="M211" s="29"/>
      <c r="N211" s="29"/>
      <c r="O211" s="62"/>
      <c r="P211" s="62"/>
      <c r="Q211" s="29"/>
      <c r="R211" s="29"/>
      <c r="S211" s="62"/>
      <c r="T211" s="62"/>
      <c r="U211" s="51"/>
      <c r="V211" s="29"/>
      <c r="W211" s="62"/>
      <c r="X211" s="62"/>
      <c r="Y211" s="51"/>
    </row>
    <row r="212" spans="1:25">
      <c r="A212" s="14"/>
      <c r="B212" s="31" t="s">
        <v>327</v>
      </c>
      <c r="C212" s="63" t="s">
        <v>199</v>
      </c>
      <c r="D212" s="63"/>
      <c r="E212" s="42"/>
      <c r="F212" s="42"/>
      <c r="G212" s="63" t="s">
        <v>199</v>
      </c>
      <c r="H212" s="63"/>
      <c r="I212" s="42"/>
      <c r="J212" s="42"/>
      <c r="K212" s="63" t="s">
        <v>328</v>
      </c>
      <c r="L212" s="63"/>
      <c r="M212" s="31" t="s">
        <v>158</v>
      </c>
      <c r="N212" s="42"/>
      <c r="O212" s="63">
        <v>7</v>
      </c>
      <c r="P212" s="63"/>
      <c r="Q212" s="42"/>
      <c r="R212" s="42"/>
      <c r="S212" s="63" t="s">
        <v>199</v>
      </c>
      <c r="T212" s="63"/>
      <c r="U212" s="42"/>
      <c r="V212" s="42"/>
      <c r="W212" s="63" t="s">
        <v>329</v>
      </c>
      <c r="X212" s="63"/>
      <c r="Y212" s="31" t="s">
        <v>158</v>
      </c>
    </row>
    <row r="213" spans="1:25">
      <c r="A213" s="14"/>
      <c r="B213" s="31"/>
      <c r="C213" s="63"/>
      <c r="D213" s="63"/>
      <c r="E213" s="42"/>
      <c r="F213" s="42"/>
      <c r="G213" s="63"/>
      <c r="H213" s="63"/>
      <c r="I213" s="42"/>
      <c r="J213" s="42"/>
      <c r="K213" s="63"/>
      <c r="L213" s="63"/>
      <c r="M213" s="31"/>
      <c r="N213" s="42"/>
      <c r="O213" s="63"/>
      <c r="P213" s="63"/>
      <c r="Q213" s="42"/>
      <c r="R213" s="42"/>
      <c r="S213" s="63"/>
      <c r="T213" s="63"/>
      <c r="U213" s="42"/>
      <c r="V213" s="42"/>
      <c r="W213" s="63"/>
      <c r="X213" s="63"/>
      <c r="Y213" s="31"/>
    </row>
    <row r="214" spans="1:25">
      <c r="A214" s="14"/>
      <c r="B214" s="51" t="s">
        <v>330</v>
      </c>
      <c r="C214" s="62" t="s">
        <v>220</v>
      </c>
      <c r="D214" s="62"/>
      <c r="E214" s="51" t="s">
        <v>158</v>
      </c>
      <c r="F214" s="29"/>
      <c r="G214" s="62">
        <v>169</v>
      </c>
      <c r="H214" s="62"/>
      <c r="I214" s="29"/>
      <c r="J214" s="29"/>
      <c r="K214" s="62" t="s">
        <v>331</v>
      </c>
      <c r="L214" s="62"/>
      <c r="M214" s="51" t="s">
        <v>158</v>
      </c>
      <c r="N214" s="29"/>
      <c r="O214" s="62" t="s">
        <v>199</v>
      </c>
      <c r="P214" s="62"/>
      <c r="Q214" s="29"/>
      <c r="R214" s="29"/>
      <c r="S214" s="62" t="s">
        <v>332</v>
      </c>
      <c r="T214" s="62"/>
      <c r="U214" s="51" t="s">
        <v>158</v>
      </c>
      <c r="V214" s="29"/>
      <c r="W214" s="62" t="s">
        <v>199</v>
      </c>
      <c r="X214" s="62"/>
      <c r="Y214" s="29"/>
    </row>
    <row r="215" spans="1:25" ht="15.75" thickBot="1">
      <c r="A215" s="14"/>
      <c r="B215" s="51"/>
      <c r="C215" s="38"/>
      <c r="D215" s="38"/>
      <c r="E215" s="55"/>
      <c r="F215" s="29"/>
      <c r="G215" s="38"/>
      <c r="H215" s="38"/>
      <c r="I215" s="59"/>
      <c r="J215" s="29"/>
      <c r="K215" s="38"/>
      <c r="L215" s="38"/>
      <c r="M215" s="55"/>
      <c r="N215" s="29"/>
      <c r="O215" s="38"/>
      <c r="P215" s="38"/>
      <c r="Q215" s="59"/>
      <c r="R215" s="29"/>
      <c r="S215" s="38"/>
      <c r="T215" s="38"/>
      <c r="U215" s="55"/>
      <c r="V215" s="29"/>
      <c r="W215" s="38"/>
      <c r="X215" s="38"/>
      <c r="Y215" s="59"/>
    </row>
    <row r="216" spans="1:25">
      <c r="A216" s="14"/>
      <c r="B216" s="39" t="s">
        <v>333</v>
      </c>
      <c r="C216" s="66" t="s">
        <v>220</v>
      </c>
      <c r="D216" s="66"/>
      <c r="E216" s="44" t="s">
        <v>158</v>
      </c>
      <c r="F216" s="42"/>
      <c r="G216" s="66" t="s">
        <v>220</v>
      </c>
      <c r="H216" s="66"/>
      <c r="I216" s="44" t="s">
        <v>158</v>
      </c>
      <c r="J216" s="42"/>
      <c r="K216" s="66">
        <v>165</v>
      </c>
      <c r="L216" s="66"/>
      <c r="M216" s="43"/>
      <c r="N216" s="42"/>
      <c r="O216" s="66">
        <v>32</v>
      </c>
      <c r="P216" s="66"/>
      <c r="Q216" s="43"/>
      <c r="R216" s="42"/>
      <c r="S216" s="66" t="s">
        <v>334</v>
      </c>
      <c r="T216" s="66"/>
      <c r="U216" s="44" t="s">
        <v>158</v>
      </c>
      <c r="V216" s="42"/>
      <c r="W216" s="66" t="s">
        <v>220</v>
      </c>
      <c r="X216" s="66"/>
      <c r="Y216" s="44" t="s">
        <v>158</v>
      </c>
    </row>
    <row r="217" spans="1:25" ht="15.75" thickBot="1">
      <c r="A217" s="14"/>
      <c r="B217" s="39"/>
      <c r="C217" s="64"/>
      <c r="D217" s="64"/>
      <c r="E217" s="45"/>
      <c r="F217" s="47"/>
      <c r="G217" s="64"/>
      <c r="H217" s="64"/>
      <c r="I217" s="45"/>
      <c r="J217" s="47"/>
      <c r="K217" s="64"/>
      <c r="L217" s="64"/>
      <c r="M217" s="47"/>
      <c r="N217" s="47"/>
      <c r="O217" s="64"/>
      <c r="P217" s="64"/>
      <c r="Q217" s="47"/>
      <c r="R217" s="47"/>
      <c r="S217" s="64"/>
      <c r="T217" s="64"/>
      <c r="U217" s="45"/>
      <c r="V217" s="47"/>
      <c r="W217" s="64"/>
      <c r="X217" s="64"/>
      <c r="Y217" s="45"/>
    </row>
    <row r="218" spans="1:25">
      <c r="A218" s="14"/>
      <c r="B218" s="51" t="s">
        <v>107</v>
      </c>
      <c r="C218" s="79" t="s">
        <v>223</v>
      </c>
      <c r="D218" s="79"/>
      <c r="E218" s="54" t="s">
        <v>158</v>
      </c>
      <c r="F218" s="58"/>
      <c r="G218" s="79" t="s">
        <v>199</v>
      </c>
      <c r="H218" s="79"/>
      <c r="I218" s="58"/>
      <c r="J218" s="58"/>
      <c r="K218" s="79" t="s">
        <v>199</v>
      </c>
      <c r="L218" s="79"/>
      <c r="M218" s="58"/>
      <c r="N218" s="58"/>
      <c r="O218" s="79" t="s">
        <v>199</v>
      </c>
      <c r="P218" s="79"/>
      <c r="Q218" s="58"/>
      <c r="R218" s="58"/>
      <c r="S218" s="79" t="s">
        <v>199</v>
      </c>
      <c r="T218" s="79"/>
      <c r="U218" s="58"/>
      <c r="V218" s="58"/>
      <c r="W218" s="79" t="s">
        <v>223</v>
      </c>
      <c r="X218" s="79"/>
      <c r="Y218" s="54" t="s">
        <v>158</v>
      </c>
    </row>
    <row r="219" spans="1:25" ht="15.75" thickBot="1">
      <c r="A219" s="14"/>
      <c r="B219" s="51"/>
      <c r="C219" s="38"/>
      <c r="D219" s="38"/>
      <c r="E219" s="55"/>
      <c r="F219" s="59"/>
      <c r="G219" s="38"/>
      <c r="H219" s="38"/>
      <c r="I219" s="59"/>
      <c r="J219" s="59"/>
      <c r="K219" s="38"/>
      <c r="L219" s="38"/>
      <c r="M219" s="59"/>
      <c r="N219" s="59"/>
      <c r="O219" s="38"/>
      <c r="P219" s="38"/>
      <c r="Q219" s="59"/>
      <c r="R219" s="59"/>
      <c r="S219" s="38"/>
      <c r="T219" s="38"/>
      <c r="U219" s="59"/>
      <c r="V219" s="59"/>
      <c r="W219" s="38"/>
      <c r="X219" s="38"/>
      <c r="Y219" s="55"/>
    </row>
    <row r="220" spans="1:25">
      <c r="A220" s="14"/>
      <c r="B220" s="39" t="s">
        <v>335</v>
      </c>
      <c r="C220" s="66" t="s">
        <v>224</v>
      </c>
      <c r="D220" s="66"/>
      <c r="E220" s="44" t="s">
        <v>158</v>
      </c>
      <c r="F220" s="43"/>
      <c r="G220" s="66" t="s">
        <v>220</v>
      </c>
      <c r="H220" s="66"/>
      <c r="I220" s="44" t="s">
        <v>158</v>
      </c>
      <c r="J220" s="43"/>
      <c r="K220" s="66">
        <v>165</v>
      </c>
      <c r="L220" s="66"/>
      <c r="M220" s="43"/>
      <c r="N220" s="43"/>
      <c r="O220" s="66">
        <v>32</v>
      </c>
      <c r="P220" s="66"/>
      <c r="Q220" s="43"/>
      <c r="R220" s="43"/>
      <c r="S220" s="66" t="s">
        <v>334</v>
      </c>
      <c r="T220" s="66"/>
      <c r="U220" s="44" t="s">
        <v>158</v>
      </c>
      <c r="V220" s="43"/>
      <c r="W220" s="66" t="s">
        <v>224</v>
      </c>
      <c r="X220" s="66"/>
      <c r="Y220" s="44" t="s">
        <v>158</v>
      </c>
    </row>
    <row r="221" spans="1:25" ht="15.75" thickBot="1">
      <c r="A221" s="14"/>
      <c r="B221" s="39"/>
      <c r="C221" s="64"/>
      <c r="D221" s="64"/>
      <c r="E221" s="45"/>
      <c r="F221" s="47"/>
      <c r="G221" s="64"/>
      <c r="H221" s="64"/>
      <c r="I221" s="45"/>
      <c r="J221" s="47"/>
      <c r="K221" s="64"/>
      <c r="L221" s="64"/>
      <c r="M221" s="47"/>
      <c r="N221" s="47"/>
      <c r="O221" s="64"/>
      <c r="P221" s="64"/>
      <c r="Q221" s="47"/>
      <c r="R221" s="47"/>
      <c r="S221" s="64"/>
      <c r="T221" s="64"/>
      <c r="U221" s="45"/>
      <c r="V221" s="47"/>
      <c r="W221" s="64"/>
      <c r="X221" s="64"/>
      <c r="Y221" s="45"/>
    </row>
    <row r="222" spans="1:25">
      <c r="A222" s="14"/>
      <c r="B222" s="17" t="s">
        <v>336</v>
      </c>
      <c r="C222" s="58"/>
      <c r="D222" s="58"/>
      <c r="E222" s="58"/>
      <c r="F222" s="12"/>
      <c r="G222" s="58"/>
      <c r="H222" s="58"/>
      <c r="I222" s="58"/>
      <c r="J222" s="12"/>
      <c r="K222" s="58"/>
      <c r="L222" s="58"/>
      <c r="M222" s="58"/>
      <c r="N222" s="12"/>
      <c r="O222" s="58"/>
      <c r="P222" s="58"/>
      <c r="Q222" s="58"/>
      <c r="R222" s="12"/>
      <c r="S222" s="58"/>
      <c r="T222" s="58"/>
      <c r="U222" s="58"/>
      <c r="V222" s="12"/>
      <c r="W222" s="58"/>
      <c r="X222" s="58"/>
      <c r="Y222" s="58"/>
    </row>
    <row r="223" spans="1:25">
      <c r="A223" s="14"/>
      <c r="B223" s="31" t="s">
        <v>337</v>
      </c>
      <c r="C223" s="63" t="s">
        <v>199</v>
      </c>
      <c r="D223" s="63"/>
      <c r="E223" s="42"/>
      <c r="F223" s="42"/>
      <c r="G223" s="63" t="s">
        <v>199</v>
      </c>
      <c r="H223" s="63"/>
      <c r="I223" s="42"/>
      <c r="J223" s="42"/>
      <c r="K223" s="63" t="s">
        <v>199</v>
      </c>
      <c r="L223" s="63"/>
      <c r="M223" s="42"/>
      <c r="N223" s="42"/>
      <c r="O223" s="63" t="s">
        <v>199</v>
      </c>
      <c r="P223" s="63"/>
      <c r="Q223" s="42"/>
      <c r="R223" s="42"/>
      <c r="S223" s="63" t="s">
        <v>199</v>
      </c>
      <c r="T223" s="63"/>
      <c r="U223" s="42"/>
      <c r="V223" s="42"/>
      <c r="W223" s="63" t="s">
        <v>199</v>
      </c>
      <c r="X223" s="63"/>
      <c r="Y223" s="42"/>
    </row>
    <row r="224" spans="1:25" ht="15.75" thickBot="1">
      <c r="A224" s="14"/>
      <c r="B224" s="31"/>
      <c r="C224" s="64"/>
      <c r="D224" s="64"/>
      <c r="E224" s="47"/>
      <c r="F224" s="42"/>
      <c r="G224" s="64"/>
      <c r="H224" s="64"/>
      <c r="I224" s="47"/>
      <c r="J224" s="42"/>
      <c r="K224" s="64"/>
      <c r="L224" s="64"/>
      <c r="M224" s="47"/>
      <c r="N224" s="42"/>
      <c r="O224" s="64"/>
      <c r="P224" s="64"/>
      <c r="Q224" s="47"/>
      <c r="R224" s="42"/>
      <c r="S224" s="64"/>
      <c r="T224" s="64"/>
      <c r="U224" s="47"/>
      <c r="V224" s="42"/>
      <c r="W224" s="64"/>
      <c r="X224" s="64"/>
      <c r="Y224" s="47"/>
    </row>
    <row r="225" spans="1:25">
      <c r="A225" s="14"/>
      <c r="B225" s="53" t="s">
        <v>338</v>
      </c>
      <c r="C225" s="54" t="s">
        <v>155</v>
      </c>
      <c r="D225" s="79" t="s">
        <v>220</v>
      </c>
      <c r="E225" s="54" t="s">
        <v>158</v>
      </c>
      <c r="F225" s="29"/>
      <c r="G225" s="54" t="s">
        <v>155</v>
      </c>
      <c r="H225" s="79" t="s">
        <v>220</v>
      </c>
      <c r="I225" s="54" t="s">
        <v>158</v>
      </c>
      <c r="J225" s="29"/>
      <c r="K225" s="54" t="s">
        <v>155</v>
      </c>
      <c r="L225" s="79">
        <v>165</v>
      </c>
      <c r="M225" s="58"/>
      <c r="N225" s="29"/>
      <c r="O225" s="54" t="s">
        <v>155</v>
      </c>
      <c r="P225" s="79">
        <v>32</v>
      </c>
      <c r="Q225" s="58"/>
      <c r="R225" s="29"/>
      <c r="S225" s="54" t="s">
        <v>155</v>
      </c>
      <c r="T225" s="79" t="s">
        <v>334</v>
      </c>
      <c r="U225" s="54" t="s">
        <v>158</v>
      </c>
      <c r="V225" s="29"/>
      <c r="W225" s="54" t="s">
        <v>155</v>
      </c>
      <c r="X225" s="79" t="s">
        <v>220</v>
      </c>
      <c r="Y225" s="54" t="s">
        <v>158</v>
      </c>
    </row>
    <row r="226" spans="1:25" ht="15.75" thickBot="1">
      <c r="A226" s="14"/>
      <c r="B226" s="53"/>
      <c r="C226" s="55"/>
      <c r="D226" s="38"/>
      <c r="E226" s="55"/>
      <c r="F226" s="29"/>
      <c r="G226" s="55"/>
      <c r="H226" s="38"/>
      <c r="I226" s="55"/>
      <c r="J226" s="29"/>
      <c r="K226" s="55"/>
      <c r="L226" s="38"/>
      <c r="M226" s="59"/>
      <c r="N226" s="29"/>
      <c r="O226" s="55"/>
      <c r="P226" s="38"/>
      <c r="Q226" s="59"/>
      <c r="R226" s="29"/>
      <c r="S226" s="55"/>
      <c r="T226" s="38"/>
      <c r="U226" s="55"/>
      <c r="V226" s="29"/>
      <c r="W226" s="55"/>
      <c r="X226" s="38"/>
      <c r="Y226" s="55"/>
    </row>
    <row r="227" spans="1:25">
      <c r="A227" s="14"/>
      <c r="B227" s="67"/>
      <c r="C227" s="67"/>
      <c r="D227" s="67"/>
      <c r="E227" s="67"/>
      <c r="F227" s="67"/>
      <c r="G227" s="67"/>
      <c r="H227" s="67"/>
      <c r="I227" s="67"/>
      <c r="J227" s="67"/>
      <c r="K227" s="67"/>
      <c r="L227" s="67"/>
      <c r="M227" s="67"/>
      <c r="N227" s="67"/>
      <c r="O227" s="67"/>
      <c r="P227" s="67"/>
      <c r="Q227" s="67"/>
      <c r="R227" s="67"/>
      <c r="S227" s="67"/>
      <c r="T227" s="67"/>
      <c r="U227" s="67"/>
      <c r="V227" s="67"/>
      <c r="W227" s="67"/>
      <c r="X227" s="67"/>
      <c r="Y227" s="67"/>
    </row>
    <row r="228" spans="1:25">
      <c r="A228" s="14"/>
      <c r="B228" s="88" t="s">
        <v>305</v>
      </c>
      <c r="C228" s="88"/>
      <c r="D228" s="88"/>
      <c r="E228" s="88"/>
      <c r="F228" s="88"/>
      <c r="G228" s="88"/>
      <c r="H228" s="88"/>
      <c r="I228" s="88"/>
      <c r="J228" s="88"/>
      <c r="K228" s="88"/>
      <c r="L228" s="88"/>
      <c r="M228" s="88"/>
      <c r="N228" s="88"/>
      <c r="O228" s="88"/>
      <c r="P228" s="88"/>
      <c r="Q228" s="88"/>
      <c r="R228" s="88"/>
      <c r="S228" s="88"/>
      <c r="T228" s="88"/>
      <c r="U228" s="88"/>
      <c r="V228" s="88"/>
      <c r="W228" s="88"/>
      <c r="X228" s="88"/>
      <c r="Y228" s="88"/>
    </row>
    <row r="229" spans="1:25">
      <c r="A229" s="14"/>
      <c r="B229" s="88" t="s">
        <v>339</v>
      </c>
      <c r="C229" s="88"/>
      <c r="D229" s="88"/>
      <c r="E229" s="88"/>
      <c r="F229" s="88"/>
      <c r="G229" s="88"/>
      <c r="H229" s="88"/>
      <c r="I229" s="88"/>
      <c r="J229" s="88"/>
      <c r="K229" s="88"/>
      <c r="L229" s="88"/>
      <c r="M229" s="88"/>
      <c r="N229" s="88"/>
      <c r="O229" s="88"/>
      <c r="P229" s="88"/>
      <c r="Q229" s="88"/>
      <c r="R229" s="88"/>
      <c r="S229" s="88"/>
      <c r="T229" s="88"/>
      <c r="U229" s="88"/>
      <c r="V229" s="88"/>
      <c r="W229" s="88"/>
      <c r="X229" s="88"/>
      <c r="Y229" s="88"/>
    </row>
    <row r="230" spans="1:25">
      <c r="A230" s="14"/>
      <c r="B230" s="25"/>
      <c r="C230" s="25"/>
      <c r="D230" s="25"/>
      <c r="E230" s="25"/>
      <c r="F230" s="25"/>
      <c r="G230" s="25"/>
      <c r="H230" s="25"/>
      <c r="I230" s="25"/>
      <c r="J230" s="25"/>
      <c r="K230" s="25"/>
      <c r="L230" s="25"/>
      <c r="M230" s="25"/>
      <c r="N230" s="25"/>
      <c r="O230" s="25"/>
      <c r="P230" s="25"/>
      <c r="Q230" s="25"/>
      <c r="R230" s="25"/>
      <c r="S230" s="25"/>
      <c r="T230" s="25"/>
      <c r="U230" s="25"/>
      <c r="V230" s="25"/>
      <c r="W230" s="25"/>
      <c r="X230" s="25"/>
      <c r="Y230" s="25"/>
    </row>
    <row r="231" spans="1:25">
      <c r="A231" s="14"/>
      <c r="B231" s="16"/>
      <c r="C231" s="16"/>
      <c r="D231" s="16"/>
      <c r="E231" s="16"/>
      <c r="F231" s="16"/>
      <c r="G231" s="16"/>
      <c r="H231" s="16"/>
      <c r="I231" s="16"/>
      <c r="J231" s="16"/>
      <c r="K231" s="16"/>
      <c r="L231" s="16"/>
      <c r="M231" s="16"/>
      <c r="N231" s="16"/>
      <c r="O231" s="16"/>
      <c r="P231" s="16"/>
      <c r="Q231" s="16"/>
      <c r="R231" s="16"/>
      <c r="S231" s="16"/>
      <c r="T231" s="16"/>
      <c r="U231" s="16"/>
      <c r="V231" s="16"/>
      <c r="W231" s="16"/>
      <c r="X231" s="16"/>
      <c r="Y231" s="16"/>
    </row>
    <row r="232" spans="1:25" ht="15.75" thickBot="1">
      <c r="A232" s="14"/>
      <c r="B232" s="17" t="s">
        <v>151</v>
      </c>
      <c r="C232" s="28" t="s">
        <v>273</v>
      </c>
      <c r="D232" s="28"/>
      <c r="E232" s="28"/>
      <c r="F232" s="12"/>
      <c r="G232" s="28" t="s">
        <v>274</v>
      </c>
      <c r="H232" s="28"/>
      <c r="I232" s="28"/>
      <c r="J232" s="12"/>
      <c r="K232" s="28" t="s">
        <v>267</v>
      </c>
      <c r="L232" s="28"/>
      <c r="M232" s="28"/>
      <c r="N232" s="12"/>
      <c r="O232" s="28" t="s">
        <v>275</v>
      </c>
      <c r="P232" s="28"/>
      <c r="Q232" s="28"/>
      <c r="R232" s="12"/>
      <c r="S232" s="28" t="s">
        <v>276</v>
      </c>
      <c r="T232" s="28"/>
      <c r="U232" s="28"/>
      <c r="V232" s="12"/>
      <c r="W232" s="28" t="s">
        <v>277</v>
      </c>
      <c r="X232" s="28"/>
      <c r="Y232" s="28"/>
    </row>
    <row r="233" spans="1:25">
      <c r="A233" s="14"/>
      <c r="B233" s="24" t="s">
        <v>80</v>
      </c>
      <c r="C233" s="36"/>
      <c r="D233" s="36"/>
      <c r="E233" s="36"/>
      <c r="F233" s="20"/>
      <c r="G233" s="36"/>
      <c r="H233" s="36"/>
      <c r="I233" s="36"/>
      <c r="J233" s="20"/>
      <c r="K233" s="36"/>
      <c r="L233" s="36"/>
      <c r="M233" s="36"/>
      <c r="N233" s="20"/>
      <c r="O233" s="36"/>
      <c r="P233" s="36"/>
      <c r="Q233" s="36"/>
      <c r="R233" s="20"/>
      <c r="S233" s="36"/>
      <c r="T233" s="36"/>
      <c r="U233" s="36"/>
      <c r="V233" s="20"/>
      <c r="W233" s="36"/>
      <c r="X233" s="36"/>
      <c r="Y233" s="36"/>
    </row>
    <row r="234" spans="1:25">
      <c r="A234" s="14"/>
      <c r="B234" s="51" t="s">
        <v>307</v>
      </c>
      <c r="C234" s="51" t="s">
        <v>155</v>
      </c>
      <c r="D234" s="62" t="s">
        <v>199</v>
      </c>
      <c r="E234" s="29"/>
      <c r="F234" s="29"/>
      <c r="G234" s="51" t="s">
        <v>155</v>
      </c>
      <c r="H234" s="62" t="s">
        <v>199</v>
      </c>
      <c r="I234" s="29"/>
      <c r="J234" s="29"/>
      <c r="K234" s="51" t="s">
        <v>155</v>
      </c>
      <c r="L234" s="52">
        <v>5150</v>
      </c>
      <c r="M234" s="29"/>
      <c r="N234" s="29"/>
      <c r="O234" s="51" t="s">
        <v>155</v>
      </c>
      <c r="P234" s="62">
        <v>265</v>
      </c>
      <c r="Q234" s="29"/>
      <c r="R234" s="29"/>
      <c r="S234" s="51" t="s">
        <v>155</v>
      </c>
      <c r="T234" s="62" t="s">
        <v>340</v>
      </c>
      <c r="U234" s="51" t="s">
        <v>158</v>
      </c>
      <c r="V234" s="29"/>
      <c r="W234" s="51" t="s">
        <v>155</v>
      </c>
      <c r="X234" s="52">
        <v>5337</v>
      </c>
      <c r="Y234" s="29"/>
    </row>
    <row r="235" spans="1:25">
      <c r="A235" s="14"/>
      <c r="B235" s="51"/>
      <c r="C235" s="51"/>
      <c r="D235" s="62"/>
      <c r="E235" s="29"/>
      <c r="F235" s="29"/>
      <c r="G235" s="51"/>
      <c r="H235" s="62"/>
      <c r="I235" s="29"/>
      <c r="J235" s="29"/>
      <c r="K235" s="51"/>
      <c r="L235" s="52"/>
      <c r="M235" s="29"/>
      <c r="N235" s="29"/>
      <c r="O235" s="51"/>
      <c r="P235" s="62"/>
      <c r="Q235" s="29"/>
      <c r="R235" s="29"/>
      <c r="S235" s="51"/>
      <c r="T235" s="62"/>
      <c r="U235" s="51"/>
      <c r="V235" s="29"/>
      <c r="W235" s="51"/>
      <c r="X235" s="52"/>
      <c r="Y235" s="29"/>
    </row>
    <row r="236" spans="1:25">
      <c r="A236" s="14"/>
      <c r="B236" s="31" t="s">
        <v>86</v>
      </c>
      <c r="C236" s="63" t="s">
        <v>199</v>
      </c>
      <c r="D236" s="63"/>
      <c r="E236" s="42"/>
      <c r="F236" s="42"/>
      <c r="G236" s="63" t="s">
        <v>199</v>
      </c>
      <c r="H236" s="63"/>
      <c r="I236" s="42"/>
      <c r="J236" s="42"/>
      <c r="K236" s="40">
        <v>1597</v>
      </c>
      <c r="L236" s="40"/>
      <c r="M236" s="42"/>
      <c r="N236" s="42"/>
      <c r="O236" s="63" t="s">
        <v>199</v>
      </c>
      <c r="P236" s="63"/>
      <c r="Q236" s="42"/>
      <c r="R236" s="42"/>
      <c r="S236" s="63" t="s">
        <v>341</v>
      </c>
      <c r="T236" s="63"/>
      <c r="U236" s="31" t="s">
        <v>158</v>
      </c>
      <c r="V236" s="42"/>
      <c r="W236" s="40">
        <v>1448</v>
      </c>
      <c r="X236" s="40"/>
      <c r="Y236" s="42"/>
    </row>
    <row r="237" spans="1:25">
      <c r="A237" s="14"/>
      <c r="B237" s="31"/>
      <c r="C237" s="63"/>
      <c r="D237" s="63"/>
      <c r="E237" s="42"/>
      <c r="F237" s="42"/>
      <c r="G237" s="63"/>
      <c r="H237" s="63"/>
      <c r="I237" s="42"/>
      <c r="J237" s="42"/>
      <c r="K237" s="40"/>
      <c r="L237" s="40"/>
      <c r="M237" s="42"/>
      <c r="N237" s="42"/>
      <c r="O237" s="63"/>
      <c r="P237" s="63"/>
      <c r="Q237" s="42"/>
      <c r="R237" s="42"/>
      <c r="S237" s="63"/>
      <c r="T237" s="63"/>
      <c r="U237" s="31"/>
      <c r="V237" s="42"/>
      <c r="W237" s="40"/>
      <c r="X237" s="40"/>
      <c r="Y237" s="42"/>
    </row>
    <row r="238" spans="1:25">
      <c r="A238" s="14"/>
      <c r="B238" s="51" t="s">
        <v>87</v>
      </c>
      <c r="C238" s="62" t="s">
        <v>199</v>
      </c>
      <c r="D238" s="62"/>
      <c r="E238" s="29"/>
      <c r="F238" s="29"/>
      <c r="G238" s="62" t="s">
        <v>199</v>
      </c>
      <c r="H238" s="62"/>
      <c r="I238" s="29"/>
      <c r="J238" s="29"/>
      <c r="K238" s="62">
        <v>58</v>
      </c>
      <c r="L238" s="62"/>
      <c r="M238" s="29"/>
      <c r="N238" s="29"/>
      <c r="O238" s="62">
        <v>34</v>
      </c>
      <c r="P238" s="62"/>
      <c r="Q238" s="29"/>
      <c r="R238" s="29"/>
      <c r="S238" s="62" t="s">
        <v>342</v>
      </c>
      <c r="T238" s="62"/>
      <c r="U238" s="51" t="s">
        <v>158</v>
      </c>
      <c r="V238" s="29"/>
      <c r="W238" s="62">
        <v>90</v>
      </c>
      <c r="X238" s="62"/>
      <c r="Y238" s="29"/>
    </row>
    <row r="239" spans="1:25" ht="15.75" thickBot="1">
      <c r="A239" s="14"/>
      <c r="B239" s="51"/>
      <c r="C239" s="38"/>
      <c r="D239" s="38"/>
      <c r="E239" s="59"/>
      <c r="F239" s="29"/>
      <c r="G239" s="38"/>
      <c r="H239" s="38"/>
      <c r="I239" s="59"/>
      <c r="J239" s="29"/>
      <c r="K239" s="38"/>
      <c r="L239" s="38"/>
      <c r="M239" s="59"/>
      <c r="N239" s="29"/>
      <c r="O239" s="38"/>
      <c r="P239" s="38"/>
      <c r="Q239" s="59"/>
      <c r="R239" s="29"/>
      <c r="S239" s="38"/>
      <c r="T239" s="38"/>
      <c r="U239" s="55"/>
      <c r="V239" s="29"/>
      <c r="W239" s="38"/>
      <c r="X239" s="38"/>
      <c r="Y239" s="59"/>
    </row>
    <row r="240" spans="1:25">
      <c r="A240" s="14"/>
      <c r="B240" s="39" t="s">
        <v>88</v>
      </c>
      <c r="C240" s="66" t="s">
        <v>199</v>
      </c>
      <c r="D240" s="66"/>
      <c r="E240" s="43"/>
      <c r="F240" s="42"/>
      <c r="G240" s="66" t="s">
        <v>199</v>
      </c>
      <c r="H240" s="66"/>
      <c r="I240" s="43"/>
      <c r="J240" s="42"/>
      <c r="K240" s="41">
        <v>6805</v>
      </c>
      <c r="L240" s="41"/>
      <c r="M240" s="43"/>
      <c r="N240" s="42"/>
      <c r="O240" s="66">
        <v>299</v>
      </c>
      <c r="P240" s="66"/>
      <c r="Q240" s="43"/>
      <c r="R240" s="42"/>
      <c r="S240" s="66" t="s">
        <v>343</v>
      </c>
      <c r="T240" s="66"/>
      <c r="U240" s="44" t="s">
        <v>158</v>
      </c>
      <c r="V240" s="42"/>
      <c r="W240" s="41">
        <v>6875</v>
      </c>
      <c r="X240" s="41"/>
      <c r="Y240" s="43"/>
    </row>
    <row r="241" spans="1:25" ht="15.75" thickBot="1">
      <c r="A241" s="14"/>
      <c r="B241" s="39"/>
      <c r="C241" s="64"/>
      <c r="D241" s="64"/>
      <c r="E241" s="47"/>
      <c r="F241" s="42"/>
      <c r="G241" s="64"/>
      <c r="H241" s="64"/>
      <c r="I241" s="47"/>
      <c r="J241" s="42"/>
      <c r="K241" s="46"/>
      <c r="L241" s="46"/>
      <c r="M241" s="47"/>
      <c r="N241" s="42"/>
      <c r="O241" s="64"/>
      <c r="P241" s="64"/>
      <c r="Q241" s="47"/>
      <c r="R241" s="42"/>
      <c r="S241" s="64"/>
      <c r="T241" s="64"/>
      <c r="U241" s="45"/>
      <c r="V241" s="42"/>
      <c r="W241" s="46"/>
      <c r="X241" s="46"/>
      <c r="Y241" s="47"/>
    </row>
    <row r="242" spans="1:25">
      <c r="A242" s="14"/>
      <c r="B242" s="17" t="s">
        <v>89</v>
      </c>
      <c r="C242" s="58"/>
      <c r="D242" s="58"/>
      <c r="E242" s="58"/>
      <c r="F242" s="12"/>
      <c r="G242" s="58"/>
      <c r="H242" s="58"/>
      <c r="I242" s="58"/>
      <c r="J242" s="12"/>
      <c r="K242" s="58"/>
      <c r="L242" s="58"/>
      <c r="M242" s="58"/>
      <c r="N242" s="12"/>
      <c r="O242" s="58"/>
      <c r="P242" s="58"/>
      <c r="Q242" s="58"/>
      <c r="R242" s="12"/>
      <c r="S242" s="58"/>
      <c r="T242" s="58"/>
      <c r="U242" s="58"/>
      <c r="V242" s="12"/>
      <c r="W242" s="58"/>
      <c r="X242" s="58"/>
      <c r="Y242" s="58"/>
    </row>
    <row r="243" spans="1:25">
      <c r="A243" s="14"/>
      <c r="B243" s="31" t="s">
        <v>90</v>
      </c>
      <c r="C243" s="63" t="s">
        <v>199</v>
      </c>
      <c r="D243" s="63"/>
      <c r="E243" s="42"/>
      <c r="F243" s="42"/>
      <c r="G243" s="63" t="s">
        <v>199</v>
      </c>
      <c r="H243" s="63"/>
      <c r="I243" s="42"/>
      <c r="J243" s="42"/>
      <c r="K243" s="40">
        <v>1460</v>
      </c>
      <c r="L243" s="40"/>
      <c r="M243" s="42"/>
      <c r="N243" s="42"/>
      <c r="O243" s="63">
        <v>4</v>
      </c>
      <c r="P243" s="63"/>
      <c r="Q243" s="42"/>
      <c r="R243" s="42"/>
      <c r="S243" s="63" t="s">
        <v>199</v>
      </c>
      <c r="T243" s="63"/>
      <c r="U243" s="42"/>
      <c r="V243" s="42"/>
      <c r="W243" s="40">
        <v>1464</v>
      </c>
      <c r="X243" s="40"/>
      <c r="Y243" s="42"/>
    </row>
    <row r="244" spans="1:25">
      <c r="A244" s="14"/>
      <c r="B244" s="31"/>
      <c r="C244" s="63"/>
      <c r="D244" s="63"/>
      <c r="E244" s="42"/>
      <c r="F244" s="42"/>
      <c r="G244" s="63"/>
      <c r="H244" s="63"/>
      <c r="I244" s="42"/>
      <c r="J244" s="42"/>
      <c r="K244" s="40"/>
      <c r="L244" s="40"/>
      <c r="M244" s="42"/>
      <c r="N244" s="42"/>
      <c r="O244" s="63"/>
      <c r="P244" s="63"/>
      <c r="Q244" s="42"/>
      <c r="R244" s="42"/>
      <c r="S244" s="63"/>
      <c r="T244" s="63"/>
      <c r="U244" s="42"/>
      <c r="V244" s="42"/>
      <c r="W244" s="40"/>
      <c r="X244" s="40"/>
      <c r="Y244" s="42"/>
    </row>
    <row r="245" spans="1:25">
      <c r="A245" s="14"/>
      <c r="B245" s="51" t="s">
        <v>91</v>
      </c>
      <c r="C245" s="62" t="s">
        <v>199</v>
      </c>
      <c r="D245" s="62"/>
      <c r="E245" s="29"/>
      <c r="F245" s="29"/>
      <c r="G245" s="62" t="s">
        <v>199</v>
      </c>
      <c r="H245" s="62"/>
      <c r="I245" s="29"/>
      <c r="J245" s="29"/>
      <c r="K245" s="52">
        <v>2313</v>
      </c>
      <c r="L245" s="52"/>
      <c r="M245" s="29"/>
      <c r="N245" s="29"/>
      <c r="O245" s="62">
        <v>138</v>
      </c>
      <c r="P245" s="62"/>
      <c r="Q245" s="29"/>
      <c r="R245" s="29"/>
      <c r="S245" s="62" t="s">
        <v>344</v>
      </c>
      <c r="T245" s="62"/>
      <c r="U245" s="51" t="s">
        <v>158</v>
      </c>
      <c r="V245" s="29"/>
      <c r="W245" s="52">
        <v>2286</v>
      </c>
      <c r="X245" s="52"/>
      <c r="Y245" s="29"/>
    </row>
    <row r="246" spans="1:25">
      <c r="A246" s="14"/>
      <c r="B246" s="51"/>
      <c r="C246" s="62"/>
      <c r="D246" s="62"/>
      <c r="E246" s="29"/>
      <c r="F246" s="29"/>
      <c r="G246" s="62"/>
      <c r="H246" s="62"/>
      <c r="I246" s="29"/>
      <c r="J246" s="29"/>
      <c r="K246" s="52"/>
      <c r="L246" s="52"/>
      <c r="M246" s="29"/>
      <c r="N246" s="29"/>
      <c r="O246" s="62"/>
      <c r="P246" s="62"/>
      <c r="Q246" s="29"/>
      <c r="R246" s="29"/>
      <c r="S246" s="62"/>
      <c r="T246" s="62"/>
      <c r="U246" s="51"/>
      <c r="V246" s="29"/>
      <c r="W246" s="52"/>
      <c r="X246" s="52"/>
      <c r="Y246" s="29"/>
    </row>
    <row r="247" spans="1:25">
      <c r="A247" s="14"/>
      <c r="B247" s="31" t="s">
        <v>92</v>
      </c>
      <c r="C247" s="63" t="s">
        <v>199</v>
      </c>
      <c r="D247" s="63"/>
      <c r="E247" s="42"/>
      <c r="F247" s="42"/>
      <c r="G247" s="63" t="s">
        <v>199</v>
      </c>
      <c r="H247" s="63"/>
      <c r="I247" s="42"/>
      <c r="J247" s="42"/>
      <c r="K247" s="40">
        <v>2060</v>
      </c>
      <c r="L247" s="40"/>
      <c r="M247" s="42"/>
      <c r="N247" s="42"/>
      <c r="O247" s="63">
        <v>100</v>
      </c>
      <c r="P247" s="63"/>
      <c r="Q247" s="42"/>
      <c r="R247" s="42"/>
      <c r="S247" s="63" t="s">
        <v>315</v>
      </c>
      <c r="T247" s="63"/>
      <c r="U247" s="31" t="s">
        <v>158</v>
      </c>
      <c r="V247" s="42"/>
      <c r="W247" s="40">
        <v>2096</v>
      </c>
      <c r="X247" s="40"/>
      <c r="Y247" s="42"/>
    </row>
    <row r="248" spans="1:25">
      <c r="A248" s="14"/>
      <c r="B248" s="31"/>
      <c r="C248" s="63"/>
      <c r="D248" s="63"/>
      <c r="E248" s="42"/>
      <c r="F248" s="42"/>
      <c r="G248" s="63"/>
      <c r="H248" s="63"/>
      <c r="I248" s="42"/>
      <c r="J248" s="42"/>
      <c r="K248" s="40"/>
      <c r="L248" s="40"/>
      <c r="M248" s="42"/>
      <c r="N248" s="42"/>
      <c r="O248" s="63"/>
      <c r="P248" s="63"/>
      <c r="Q248" s="42"/>
      <c r="R248" s="42"/>
      <c r="S248" s="63"/>
      <c r="T248" s="63"/>
      <c r="U248" s="31"/>
      <c r="V248" s="42"/>
      <c r="W248" s="40"/>
      <c r="X248" s="40"/>
      <c r="Y248" s="42"/>
    </row>
    <row r="249" spans="1:25">
      <c r="A249" s="14"/>
      <c r="B249" s="51" t="s">
        <v>93</v>
      </c>
      <c r="C249" s="62" t="s">
        <v>199</v>
      </c>
      <c r="D249" s="62"/>
      <c r="E249" s="29"/>
      <c r="F249" s="29"/>
      <c r="G249" s="62" t="s">
        <v>199</v>
      </c>
      <c r="H249" s="62"/>
      <c r="I249" s="29"/>
      <c r="J249" s="29"/>
      <c r="K249" s="52">
        <v>1035</v>
      </c>
      <c r="L249" s="52"/>
      <c r="M249" s="29"/>
      <c r="N249" s="29"/>
      <c r="O249" s="62">
        <v>20</v>
      </c>
      <c r="P249" s="62"/>
      <c r="Q249" s="29"/>
      <c r="R249" s="29"/>
      <c r="S249" s="62" t="s">
        <v>199</v>
      </c>
      <c r="T249" s="62"/>
      <c r="U249" s="29"/>
      <c r="V249" s="29"/>
      <c r="W249" s="52">
        <v>1055</v>
      </c>
      <c r="X249" s="52"/>
      <c r="Y249" s="29"/>
    </row>
    <row r="250" spans="1:25">
      <c r="A250" s="14"/>
      <c r="B250" s="51"/>
      <c r="C250" s="62"/>
      <c r="D250" s="62"/>
      <c r="E250" s="29"/>
      <c r="F250" s="29"/>
      <c r="G250" s="62"/>
      <c r="H250" s="62"/>
      <c r="I250" s="29"/>
      <c r="J250" s="29"/>
      <c r="K250" s="52"/>
      <c r="L250" s="52"/>
      <c r="M250" s="29"/>
      <c r="N250" s="29"/>
      <c r="O250" s="62"/>
      <c r="P250" s="62"/>
      <c r="Q250" s="29"/>
      <c r="R250" s="29"/>
      <c r="S250" s="62"/>
      <c r="T250" s="62"/>
      <c r="U250" s="29"/>
      <c r="V250" s="29"/>
      <c r="W250" s="52"/>
      <c r="X250" s="52"/>
      <c r="Y250" s="29"/>
    </row>
    <row r="251" spans="1:25">
      <c r="A251" s="14"/>
      <c r="B251" s="31" t="s">
        <v>94</v>
      </c>
      <c r="C251" s="63" t="s">
        <v>199</v>
      </c>
      <c r="D251" s="63"/>
      <c r="E251" s="42"/>
      <c r="F251" s="42"/>
      <c r="G251" s="63" t="s">
        <v>199</v>
      </c>
      <c r="H251" s="63"/>
      <c r="I251" s="42"/>
      <c r="J251" s="42"/>
      <c r="K251" s="63">
        <v>12</v>
      </c>
      <c r="L251" s="63"/>
      <c r="M251" s="42"/>
      <c r="N251" s="42"/>
      <c r="O251" s="63" t="s">
        <v>199</v>
      </c>
      <c r="P251" s="63"/>
      <c r="Q251" s="42"/>
      <c r="R251" s="42"/>
      <c r="S251" s="63" t="s">
        <v>199</v>
      </c>
      <c r="T251" s="63"/>
      <c r="U251" s="42"/>
      <c r="V251" s="42"/>
      <c r="W251" s="63">
        <v>12</v>
      </c>
      <c r="X251" s="63"/>
      <c r="Y251" s="42"/>
    </row>
    <row r="252" spans="1:25">
      <c r="A252" s="14"/>
      <c r="B252" s="31"/>
      <c r="C252" s="63"/>
      <c r="D252" s="63"/>
      <c r="E252" s="42"/>
      <c r="F252" s="42"/>
      <c r="G252" s="63"/>
      <c r="H252" s="63"/>
      <c r="I252" s="42"/>
      <c r="J252" s="42"/>
      <c r="K252" s="63"/>
      <c r="L252" s="63"/>
      <c r="M252" s="42"/>
      <c r="N252" s="42"/>
      <c r="O252" s="63"/>
      <c r="P252" s="63"/>
      <c r="Q252" s="42"/>
      <c r="R252" s="42"/>
      <c r="S252" s="63"/>
      <c r="T252" s="63"/>
      <c r="U252" s="42"/>
      <c r="V252" s="42"/>
      <c r="W252" s="63"/>
      <c r="X252" s="63"/>
      <c r="Y252" s="42"/>
    </row>
    <row r="253" spans="1:25">
      <c r="A253" s="14"/>
      <c r="B253" s="51" t="s">
        <v>345</v>
      </c>
      <c r="C253" s="62" t="s">
        <v>199</v>
      </c>
      <c r="D253" s="62"/>
      <c r="E253" s="29"/>
      <c r="F253" s="29"/>
      <c r="G253" s="62" t="s">
        <v>199</v>
      </c>
      <c r="H253" s="62"/>
      <c r="I253" s="29"/>
      <c r="J253" s="29"/>
      <c r="K253" s="62" t="s">
        <v>346</v>
      </c>
      <c r="L253" s="62"/>
      <c r="M253" s="51" t="s">
        <v>158</v>
      </c>
      <c r="N253" s="29"/>
      <c r="O253" s="62" t="s">
        <v>199</v>
      </c>
      <c r="P253" s="62"/>
      <c r="Q253" s="29"/>
      <c r="R253" s="29"/>
      <c r="S253" s="62" t="s">
        <v>199</v>
      </c>
      <c r="T253" s="62"/>
      <c r="U253" s="29"/>
      <c r="V253" s="29"/>
      <c r="W253" s="62" t="s">
        <v>346</v>
      </c>
      <c r="X253" s="62"/>
      <c r="Y253" s="51" t="s">
        <v>158</v>
      </c>
    </row>
    <row r="254" spans="1:25" ht="15.75" thickBot="1">
      <c r="A254" s="14"/>
      <c r="B254" s="51"/>
      <c r="C254" s="38"/>
      <c r="D254" s="38"/>
      <c r="E254" s="59"/>
      <c r="F254" s="29"/>
      <c r="G254" s="38"/>
      <c r="H254" s="38"/>
      <c r="I254" s="59"/>
      <c r="J254" s="29"/>
      <c r="K254" s="38"/>
      <c r="L254" s="38"/>
      <c r="M254" s="55"/>
      <c r="N254" s="29"/>
      <c r="O254" s="38"/>
      <c r="P254" s="38"/>
      <c r="Q254" s="59"/>
      <c r="R254" s="29"/>
      <c r="S254" s="38"/>
      <c r="T254" s="38"/>
      <c r="U254" s="59"/>
      <c r="V254" s="29"/>
      <c r="W254" s="38"/>
      <c r="X254" s="38"/>
      <c r="Y254" s="55"/>
    </row>
    <row r="255" spans="1:25">
      <c r="A255" s="14"/>
      <c r="B255" s="39" t="s">
        <v>96</v>
      </c>
      <c r="C255" s="66" t="s">
        <v>199</v>
      </c>
      <c r="D255" s="66"/>
      <c r="E255" s="43"/>
      <c r="F255" s="42"/>
      <c r="G255" s="66" t="s">
        <v>199</v>
      </c>
      <c r="H255" s="66"/>
      <c r="I255" s="43"/>
      <c r="J255" s="42"/>
      <c r="K255" s="41">
        <v>6870</v>
      </c>
      <c r="L255" s="41"/>
      <c r="M255" s="43"/>
      <c r="N255" s="42"/>
      <c r="O255" s="66">
        <v>262</v>
      </c>
      <c r="P255" s="66"/>
      <c r="Q255" s="43"/>
      <c r="R255" s="42"/>
      <c r="S255" s="66" t="s">
        <v>343</v>
      </c>
      <c r="T255" s="66"/>
      <c r="U255" s="44" t="s">
        <v>158</v>
      </c>
      <c r="V255" s="42"/>
      <c r="W255" s="41">
        <v>6903</v>
      </c>
      <c r="X255" s="41"/>
      <c r="Y255" s="43"/>
    </row>
    <row r="256" spans="1:25" ht="15.75" thickBot="1">
      <c r="A256" s="14"/>
      <c r="B256" s="39"/>
      <c r="C256" s="64"/>
      <c r="D256" s="64"/>
      <c r="E256" s="47"/>
      <c r="F256" s="42"/>
      <c r="G256" s="64"/>
      <c r="H256" s="64"/>
      <c r="I256" s="47"/>
      <c r="J256" s="42"/>
      <c r="K256" s="46"/>
      <c r="L256" s="46"/>
      <c r="M256" s="47"/>
      <c r="N256" s="42"/>
      <c r="O256" s="64"/>
      <c r="P256" s="64"/>
      <c r="Q256" s="47"/>
      <c r="R256" s="42"/>
      <c r="S256" s="64"/>
      <c r="T256" s="64"/>
      <c r="U256" s="45"/>
      <c r="V256" s="42"/>
      <c r="W256" s="46"/>
      <c r="X256" s="46"/>
      <c r="Y256" s="47"/>
    </row>
    <row r="257" spans="1:25">
      <c r="A257" s="14"/>
      <c r="B257" s="53" t="s">
        <v>97</v>
      </c>
      <c r="C257" s="79" t="s">
        <v>199</v>
      </c>
      <c r="D257" s="79"/>
      <c r="E257" s="58"/>
      <c r="F257" s="29"/>
      <c r="G257" s="79" t="s">
        <v>199</v>
      </c>
      <c r="H257" s="79"/>
      <c r="I257" s="58"/>
      <c r="J257" s="29"/>
      <c r="K257" s="79" t="s">
        <v>347</v>
      </c>
      <c r="L257" s="79"/>
      <c r="M257" s="54" t="s">
        <v>158</v>
      </c>
      <c r="N257" s="29"/>
      <c r="O257" s="79">
        <v>37</v>
      </c>
      <c r="P257" s="79"/>
      <c r="Q257" s="58"/>
      <c r="R257" s="29"/>
      <c r="S257" s="79" t="s">
        <v>199</v>
      </c>
      <c r="T257" s="79"/>
      <c r="U257" s="58"/>
      <c r="V257" s="29"/>
      <c r="W257" s="79" t="s">
        <v>348</v>
      </c>
      <c r="X257" s="79"/>
      <c r="Y257" s="54" t="s">
        <v>158</v>
      </c>
    </row>
    <row r="258" spans="1:25" ht="15.75" thickBot="1">
      <c r="A258" s="14"/>
      <c r="B258" s="53"/>
      <c r="C258" s="38"/>
      <c r="D258" s="38"/>
      <c r="E258" s="59"/>
      <c r="F258" s="29"/>
      <c r="G258" s="38"/>
      <c r="H258" s="38"/>
      <c r="I258" s="59"/>
      <c r="J258" s="29"/>
      <c r="K258" s="38"/>
      <c r="L258" s="38"/>
      <c r="M258" s="55"/>
      <c r="N258" s="29"/>
      <c r="O258" s="38"/>
      <c r="P258" s="38"/>
      <c r="Q258" s="59"/>
      <c r="R258" s="29"/>
      <c r="S258" s="38"/>
      <c r="T258" s="38"/>
      <c r="U258" s="59"/>
      <c r="V258" s="29"/>
      <c r="W258" s="38"/>
      <c r="X258" s="38"/>
      <c r="Y258" s="55"/>
    </row>
    <row r="259" spans="1:25">
      <c r="A259" s="14"/>
      <c r="B259" s="24" t="s">
        <v>98</v>
      </c>
      <c r="C259" s="43"/>
      <c r="D259" s="43"/>
      <c r="E259" s="43"/>
      <c r="F259" s="20"/>
      <c r="G259" s="43"/>
      <c r="H259" s="43"/>
      <c r="I259" s="43"/>
      <c r="J259" s="20"/>
      <c r="K259" s="43"/>
      <c r="L259" s="43"/>
      <c r="M259" s="43"/>
      <c r="N259" s="20"/>
      <c r="O259" s="43"/>
      <c r="P259" s="43"/>
      <c r="Q259" s="43"/>
      <c r="R259" s="20"/>
      <c r="S259" s="43"/>
      <c r="T259" s="43"/>
      <c r="U259" s="43"/>
      <c r="V259" s="20"/>
      <c r="W259" s="43"/>
      <c r="X259" s="43"/>
      <c r="Y259" s="43"/>
    </row>
    <row r="260" spans="1:25">
      <c r="A260" s="14"/>
      <c r="B260" s="51" t="s">
        <v>99</v>
      </c>
      <c r="C260" s="62" t="s">
        <v>199</v>
      </c>
      <c r="D260" s="62"/>
      <c r="E260" s="29"/>
      <c r="F260" s="29"/>
      <c r="G260" s="62" t="s">
        <v>349</v>
      </c>
      <c r="H260" s="62"/>
      <c r="I260" s="51" t="s">
        <v>158</v>
      </c>
      <c r="J260" s="29"/>
      <c r="K260" s="62" t="s">
        <v>199</v>
      </c>
      <c r="L260" s="62"/>
      <c r="M260" s="29"/>
      <c r="N260" s="29"/>
      <c r="O260" s="62" t="s">
        <v>199</v>
      </c>
      <c r="P260" s="62"/>
      <c r="Q260" s="29"/>
      <c r="R260" s="29"/>
      <c r="S260" s="62" t="s">
        <v>199</v>
      </c>
      <c r="T260" s="62"/>
      <c r="U260" s="29"/>
      <c r="V260" s="29"/>
      <c r="W260" s="62" t="s">
        <v>349</v>
      </c>
      <c r="X260" s="62"/>
      <c r="Y260" s="51" t="s">
        <v>158</v>
      </c>
    </row>
    <row r="261" spans="1:25">
      <c r="A261" s="14"/>
      <c r="B261" s="51"/>
      <c r="C261" s="62"/>
      <c r="D261" s="62"/>
      <c r="E261" s="29"/>
      <c r="F261" s="29"/>
      <c r="G261" s="62"/>
      <c r="H261" s="62"/>
      <c r="I261" s="51"/>
      <c r="J261" s="29"/>
      <c r="K261" s="62"/>
      <c r="L261" s="62"/>
      <c r="M261" s="29"/>
      <c r="N261" s="29"/>
      <c r="O261" s="62"/>
      <c r="P261" s="62"/>
      <c r="Q261" s="29"/>
      <c r="R261" s="29"/>
      <c r="S261" s="62"/>
      <c r="T261" s="62"/>
      <c r="U261" s="29"/>
      <c r="V261" s="29"/>
      <c r="W261" s="62"/>
      <c r="X261" s="62"/>
      <c r="Y261" s="51"/>
    </row>
    <row r="262" spans="1:25">
      <c r="A262" s="14"/>
      <c r="B262" s="31" t="s">
        <v>100</v>
      </c>
      <c r="C262" s="63" t="s">
        <v>199</v>
      </c>
      <c r="D262" s="63"/>
      <c r="E262" s="42"/>
      <c r="F262" s="42"/>
      <c r="G262" s="63" t="s">
        <v>350</v>
      </c>
      <c r="H262" s="63"/>
      <c r="I262" s="31" t="s">
        <v>158</v>
      </c>
      <c r="J262" s="42"/>
      <c r="K262" s="63" t="s">
        <v>349</v>
      </c>
      <c r="L262" s="63"/>
      <c r="M262" s="31" t="s">
        <v>158</v>
      </c>
      <c r="N262" s="42"/>
      <c r="O262" s="63" t="s">
        <v>351</v>
      </c>
      <c r="P262" s="63"/>
      <c r="Q262" s="31" t="s">
        <v>158</v>
      </c>
      <c r="R262" s="42"/>
      <c r="S262" s="63" t="s">
        <v>199</v>
      </c>
      <c r="T262" s="63"/>
      <c r="U262" s="42"/>
      <c r="V262" s="42"/>
      <c r="W262" s="63" t="s">
        <v>352</v>
      </c>
      <c r="X262" s="63"/>
      <c r="Y262" s="31" t="s">
        <v>158</v>
      </c>
    </row>
    <row r="263" spans="1:25">
      <c r="A263" s="14"/>
      <c r="B263" s="31"/>
      <c r="C263" s="63"/>
      <c r="D263" s="63"/>
      <c r="E263" s="42"/>
      <c r="F263" s="42"/>
      <c r="G263" s="63"/>
      <c r="H263" s="63"/>
      <c r="I263" s="31"/>
      <c r="J263" s="42"/>
      <c r="K263" s="63"/>
      <c r="L263" s="63"/>
      <c r="M263" s="31"/>
      <c r="N263" s="42"/>
      <c r="O263" s="63"/>
      <c r="P263" s="63"/>
      <c r="Q263" s="31"/>
      <c r="R263" s="42"/>
      <c r="S263" s="63"/>
      <c r="T263" s="63"/>
      <c r="U263" s="42"/>
      <c r="V263" s="42"/>
      <c r="W263" s="63"/>
      <c r="X263" s="63"/>
      <c r="Y263" s="31"/>
    </row>
    <row r="264" spans="1:25">
      <c r="A264" s="14"/>
      <c r="B264" s="51" t="s">
        <v>101</v>
      </c>
      <c r="C264" s="62" t="s">
        <v>199</v>
      </c>
      <c r="D264" s="62"/>
      <c r="E264" s="29"/>
      <c r="F264" s="29"/>
      <c r="G264" s="62" t="s">
        <v>199</v>
      </c>
      <c r="H264" s="62"/>
      <c r="I264" s="29"/>
      <c r="J264" s="29"/>
      <c r="K264" s="62">
        <v>75</v>
      </c>
      <c r="L264" s="62"/>
      <c r="M264" s="29"/>
      <c r="N264" s="29"/>
      <c r="O264" s="62" t="s">
        <v>199</v>
      </c>
      <c r="P264" s="62"/>
      <c r="Q264" s="29"/>
      <c r="R264" s="29"/>
      <c r="S264" s="62" t="s">
        <v>199</v>
      </c>
      <c r="T264" s="62"/>
      <c r="U264" s="29"/>
      <c r="V264" s="29"/>
      <c r="W264" s="62">
        <v>75</v>
      </c>
      <c r="X264" s="62"/>
      <c r="Y264" s="29"/>
    </row>
    <row r="265" spans="1:25">
      <c r="A265" s="14"/>
      <c r="B265" s="51"/>
      <c r="C265" s="62"/>
      <c r="D265" s="62"/>
      <c r="E265" s="29"/>
      <c r="F265" s="29"/>
      <c r="G265" s="62"/>
      <c r="H265" s="62"/>
      <c r="I265" s="29"/>
      <c r="J265" s="29"/>
      <c r="K265" s="62"/>
      <c r="L265" s="62"/>
      <c r="M265" s="29"/>
      <c r="N265" s="29"/>
      <c r="O265" s="62"/>
      <c r="P265" s="62"/>
      <c r="Q265" s="29"/>
      <c r="R265" s="29"/>
      <c r="S265" s="62"/>
      <c r="T265" s="62"/>
      <c r="U265" s="29"/>
      <c r="V265" s="29"/>
      <c r="W265" s="62"/>
      <c r="X265" s="62"/>
      <c r="Y265" s="29"/>
    </row>
    <row r="266" spans="1:25">
      <c r="A266" s="14"/>
      <c r="B266" s="31" t="s">
        <v>319</v>
      </c>
      <c r="C266" s="63" t="s">
        <v>199</v>
      </c>
      <c r="D266" s="63"/>
      <c r="E266" s="42"/>
      <c r="F266" s="42"/>
      <c r="G266" s="63" t="s">
        <v>321</v>
      </c>
      <c r="H266" s="63"/>
      <c r="I266" s="31" t="s">
        <v>158</v>
      </c>
      <c r="J266" s="42"/>
      <c r="K266" s="63">
        <v>2</v>
      </c>
      <c r="L266" s="63"/>
      <c r="M266" s="42"/>
      <c r="N266" s="42"/>
      <c r="O266" s="63" t="s">
        <v>199</v>
      </c>
      <c r="P266" s="63"/>
      <c r="Q266" s="42"/>
      <c r="R266" s="42"/>
      <c r="S266" s="63" t="s">
        <v>199</v>
      </c>
      <c r="T266" s="63"/>
      <c r="U266" s="42"/>
      <c r="V266" s="42"/>
      <c r="W266" s="63" t="s">
        <v>353</v>
      </c>
      <c r="X266" s="63"/>
      <c r="Y266" s="31" t="s">
        <v>158</v>
      </c>
    </row>
    <row r="267" spans="1:25" ht="15.75" thickBot="1">
      <c r="A267" s="14"/>
      <c r="B267" s="31"/>
      <c r="C267" s="64"/>
      <c r="D267" s="64"/>
      <c r="E267" s="47"/>
      <c r="F267" s="42"/>
      <c r="G267" s="64"/>
      <c r="H267" s="64"/>
      <c r="I267" s="45"/>
      <c r="J267" s="42"/>
      <c r="K267" s="64"/>
      <c r="L267" s="64"/>
      <c r="M267" s="47"/>
      <c r="N267" s="42"/>
      <c r="O267" s="64"/>
      <c r="P267" s="64"/>
      <c r="Q267" s="47"/>
      <c r="R267" s="42"/>
      <c r="S267" s="64"/>
      <c r="T267" s="64"/>
      <c r="U267" s="47"/>
      <c r="V267" s="42"/>
      <c r="W267" s="64"/>
      <c r="X267" s="64"/>
      <c r="Y267" s="45"/>
    </row>
    <row r="268" spans="1:25">
      <c r="A268" s="14"/>
      <c r="B268" s="53" t="s">
        <v>322</v>
      </c>
      <c r="C268" s="79" t="s">
        <v>199</v>
      </c>
      <c r="D268" s="79"/>
      <c r="E268" s="58"/>
      <c r="F268" s="29"/>
      <c r="G268" s="79" t="s">
        <v>354</v>
      </c>
      <c r="H268" s="79"/>
      <c r="I268" s="54" t="s">
        <v>158</v>
      </c>
      <c r="J268" s="29"/>
      <c r="K268" s="79">
        <v>59</v>
      </c>
      <c r="L268" s="79"/>
      <c r="M268" s="58"/>
      <c r="N268" s="29"/>
      <c r="O268" s="79" t="s">
        <v>351</v>
      </c>
      <c r="P268" s="79"/>
      <c r="Q268" s="54" t="s">
        <v>158</v>
      </c>
      <c r="R268" s="29"/>
      <c r="S268" s="79" t="s">
        <v>199</v>
      </c>
      <c r="T268" s="79"/>
      <c r="U268" s="58"/>
      <c r="V268" s="29"/>
      <c r="W268" s="79" t="s">
        <v>355</v>
      </c>
      <c r="X268" s="79"/>
      <c r="Y268" s="54" t="s">
        <v>158</v>
      </c>
    </row>
    <row r="269" spans="1:25" ht="15.75" thickBot="1">
      <c r="A269" s="14"/>
      <c r="B269" s="53"/>
      <c r="C269" s="38"/>
      <c r="D269" s="38"/>
      <c r="E269" s="59"/>
      <c r="F269" s="29"/>
      <c r="G269" s="38"/>
      <c r="H269" s="38"/>
      <c r="I269" s="55"/>
      <c r="J269" s="29"/>
      <c r="K269" s="38"/>
      <c r="L269" s="38"/>
      <c r="M269" s="59"/>
      <c r="N269" s="29"/>
      <c r="O269" s="38"/>
      <c r="P269" s="38"/>
      <c r="Q269" s="55"/>
      <c r="R269" s="29"/>
      <c r="S269" s="38"/>
      <c r="T269" s="38"/>
      <c r="U269" s="59"/>
      <c r="V269" s="29"/>
      <c r="W269" s="38"/>
      <c r="X269" s="38"/>
      <c r="Y269" s="55"/>
    </row>
    <row r="270" spans="1:25">
      <c r="A270" s="14"/>
      <c r="B270" s="39" t="s">
        <v>104</v>
      </c>
      <c r="C270" s="66" t="s">
        <v>199</v>
      </c>
      <c r="D270" s="66"/>
      <c r="E270" s="43"/>
      <c r="F270" s="42"/>
      <c r="G270" s="66" t="s">
        <v>354</v>
      </c>
      <c r="H270" s="66"/>
      <c r="I270" s="44" t="s">
        <v>158</v>
      </c>
      <c r="J270" s="42"/>
      <c r="K270" s="66" t="s">
        <v>353</v>
      </c>
      <c r="L270" s="66"/>
      <c r="M270" s="44" t="s">
        <v>158</v>
      </c>
      <c r="N270" s="42"/>
      <c r="O270" s="66" t="s">
        <v>356</v>
      </c>
      <c r="P270" s="66"/>
      <c r="Q270" s="44" t="s">
        <v>158</v>
      </c>
      <c r="R270" s="42"/>
      <c r="S270" s="66" t="s">
        <v>199</v>
      </c>
      <c r="T270" s="66"/>
      <c r="U270" s="43"/>
      <c r="V270" s="42"/>
      <c r="W270" s="66" t="s">
        <v>357</v>
      </c>
      <c r="X270" s="66"/>
      <c r="Y270" s="44" t="s">
        <v>158</v>
      </c>
    </row>
    <row r="271" spans="1:25">
      <c r="A271" s="14"/>
      <c r="B271" s="39"/>
      <c r="C271" s="63"/>
      <c r="D271" s="63"/>
      <c r="E271" s="42"/>
      <c r="F271" s="42"/>
      <c r="G271" s="63"/>
      <c r="H271" s="63"/>
      <c r="I271" s="31"/>
      <c r="J271" s="42"/>
      <c r="K271" s="63"/>
      <c r="L271" s="63"/>
      <c r="M271" s="31"/>
      <c r="N271" s="42"/>
      <c r="O271" s="63"/>
      <c r="P271" s="63"/>
      <c r="Q271" s="31"/>
      <c r="R271" s="42"/>
      <c r="S271" s="63"/>
      <c r="T271" s="63"/>
      <c r="U271" s="42"/>
      <c r="V271" s="42"/>
      <c r="W271" s="63"/>
      <c r="X271" s="63"/>
      <c r="Y271" s="31"/>
    </row>
    <row r="272" spans="1:25">
      <c r="A272" s="14"/>
      <c r="B272" s="51" t="s">
        <v>105</v>
      </c>
      <c r="C272" s="62" t="s">
        <v>199</v>
      </c>
      <c r="D272" s="62"/>
      <c r="E272" s="29"/>
      <c r="F272" s="29"/>
      <c r="G272" s="62" t="s">
        <v>199</v>
      </c>
      <c r="H272" s="62"/>
      <c r="I272" s="29"/>
      <c r="J272" s="29"/>
      <c r="K272" s="62" t="s">
        <v>358</v>
      </c>
      <c r="L272" s="62"/>
      <c r="M272" s="51" t="s">
        <v>158</v>
      </c>
      <c r="N272" s="29"/>
      <c r="O272" s="62" t="s">
        <v>342</v>
      </c>
      <c r="P272" s="62"/>
      <c r="Q272" s="51" t="s">
        <v>158</v>
      </c>
      <c r="R272" s="29"/>
      <c r="S272" s="62" t="s">
        <v>199</v>
      </c>
      <c r="T272" s="62"/>
      <c r="U272" s="29"/>
      <c r="V272" s="29"/>
      <c r="W272" s="62" t="s">
        <v>359</v>
      </c>
      <c r="X272" s="62"/>
      <c r="Y272" s="51" t="s">
        <v>158</v>
      </c>
    </row>
    <row r="273" spans="1:25">
      <c r="A273" s="14"/>
      <c r="B273" s="51"/>
      <c r="C273" s="62"/>
      <c r="D273" s="62"/>
      <c r="E273" s="29"/>
      <c r="F273" s="29"/>
      <c r="G273" s="62"/>
      <c r="H273" s="62"/>
      <c r="I273" s="29"/>
      <c r="J273" s="29"/>
      <c r="K273" s="62"/>
      <c r="L273" s="62"/>
      <c r="M273" s="51"/>
      <c r="N273" s="29"/>
      <c r="O273" s="62"/>
      <c r="P273" s="62"/>
      <c r="Q273" s="51"/>
      <c r="R273" s="29"/>
      <c r="S273" s="62"/>
      <c r="T273" s="62"/>
      <c r="U273" s="29"/>
      <c r="V273" s="29"/>
      <c r="W273" s="62"/>
      <c r="X273" s="62"/>
      <c r="Y273" s="51"/>
    </row>
    <row r="274" spans="1:25">
      <c r="A274" s="14"/>
      <c r="B274" s="31" t="s">
        <v>330</v>
      </c>
      <c r="C274" s="63" t="s">
        <v>221</v>
      </c>
      <c r="D274" s="63"/>
      <c r="E274" s="31" t="s">
        <v>158</v>
      </c>
      <c r="F274" s="42"/>
      <c r="G274" s="63">
        <v>89</v>
      </c>
      <c r="H274" s="63"/>
      <c r="I274" s="42"/>
      <c r="J274" s="42"/>
      <c r="K274" s="63" t="s">
        <v>360</v>
      </c>
      <c r="L274" s="63"/>
      <c r="M274" s="31" t="s">
        <v>158</v>
      </c>
      <c r="N274" s="42"/>
      <c r="O274" s="63" t="s">
        <v>199</v>
      </c>
      <c r="P274" s="63"/>
      <c r="Q274" s="42"/>
      <c r="R274" s="42"/>
      <c r="S274" s="63">
        <v>77</v>
      </c>
      <c r="T274" s="63"/>
      <c r="U274" s="42"/>
      <c r="V274" s="42"/>
      <c r="W274" s="63" t="s">
        <v>199</v>
      </c>
      <c r="X274" s="63"/>
      <c r="Y274" s="42"/>
    </row>
    <row r="275" spans="1:25" ht="15.75" thickBot="1">
      <c r="A275" s="14"/>
      <c r="B275" s="31"/>
      <c r="C275" s="64"/>
      <c r="D275" s="64"/>
      <c r="E275" s="45"/>
      <c r="F275" s="42"/>
      <c r="G275" s="64"/>
      <c r="H275" s="64"/>
      <c r="I275" s="47"/>
      <c r="J275" s="42"/>
      <c r="K275" s="64"/>
      <c r="L275" s="64"/>
      <c r="M275" s="45"/>
      <c r="N275" s="42"/>
      <c r="O275" s="64"/>
      <c r="P275" s="64"/>
      <c r="Q275" s="47"/>
      <c r="R275" s="42"/>
      <c r="S275" s="64"/>
      <c r="T275" s="64"/>
      <c r="U275" s="47"/>
      <c r="V275" s="42"/>
      <c r="W275" s="64"/>
      <c r="X275" s="64"/>
      <c r="Y275" s="47"/>
    </row>
    <row r="276" spans="1:25">
      <c r="A276" s="14"/>
      <c r="B276" s="53" t="s">
        <v>333</v>
      </c>
      <c r="C276" s="79" t="s">
        <v>221</v>
      </c>
      <c r="D276" s="79"/>
      <c r="E276" s="54" t="s">
        <v>158</v>
      </c>
      <c r="F276" s="29"/>
      <c r="G276" s="79" t="s">
        <v>221</v>
      </c>
      <c r="H276" s="79"/>
      <c r="I276" s="54" t="s">
        <v>158</v>
      </c>
      <c r="J276" s="29"/>
      <c r="K276" s="79">
        <v>79</v>
      </c>
      <c r="L276" s="79"/>
      <c r="M276" s="58"/>
      <c r="N276" s="29"/>
      <c r="O276" s="79" t="s">
        <v>183</v>
      </c>
      <c r="P276" s="79"/>
      <c r="Q276" s="54" t="s">
        <v>158</v>
      </c>
      <c r="R276" s="29"/>
      <c r="S276" s="79">
        <v>77</v>
      </c>
      <c r="T276" s="79"/>
      <c r="U276" s="58"/>
      <c r="V276" s="29"/>
      <c r="W276" s="79" t="s">
        <v>221</v>
      </c>
      <c r="X276" s="79"/>
      <c r="Y276" s="54" t="s">
        <v>158</v>
      </c>
    </row>
    <row r="277" spans="1:25" ht="15.75" thickBot="1">
      <c r="A277" s="14"/>
      <c r="B277" s="53"/>
      <c r="C277" s="38"/>
      <c r="D277" s="38"/>
      <c r="E277" s="55"/>
      <c r="F277" s="29"/>
      <c r="G277" s="38"/>
      <c r="H277" s="38"/>
      <c r="I277" s="55"/>
      <c r="J277" s="29"/>
      <c r="K277" s="38"/>
      <c r="L277" s="38"/>
      <c r="M277" s="59"/>
      <c r="N277" s="29"/>
      <c r="O277" s="38"/>
      <c r="P277" s="38"/>
      <c r="Q277" s="55"/>
      <c r="R277" s="29"/>
      <c r="S277" s="38"/>
      <c r="T277" s="38"/>
      <c r="U277" s="59"/>
      <c r="V277" s="29"/>
      <c r="W277" s="38"/>
      <c r="X277" s="38"/>
      <c r="Y277" s="55"/>
    </row>
    <row r="278" spans="1:25" ht="23.25">
      <c r="A278" s="14"/>
      <c r="B278" s="24" t="s">
        <v>337</v>
      </c>
      <c r="C278" s="43"/>
      <c r="D278" s="43"/>
      <c r="E278" s="43"/>
      <c r="F278" s="20"/>
      <c r="G278" s="43"/>
      <c r="H278" s="43"/>
      <c r="I278" s="43"/>
      <c r="J278" s="20"/>
      <c r="K278" s="43"/>
      <c r="L278" s="43"/>
      <c r="M278" s="43"/>
      <c r="N278" s="20"/>
      <c r="O278" s="43"/>
      <c r="P278" s="43"/>
      <c r="Q278" s="43"/>
      <c r="R278" s="20"/>
      <c r="S278" s="43"/>
      <c r="T278" s="43"/>
      <c r="U278" s="43"/>
      <c r="V278" s="20"/>
      <c r="W278" s="43"/>
      <c r="X278" s="43"/>
      <c r="Y278" s="43"/>
    </row>
    <row r="279" spans="1:25">
      <c r="A279" s="14"/>
      <c r="B279" s="51" t="s">
        <v>109</v>
      </c>
      <c r="C279" s="62" t="s">
        <v>310</v>
      </c>
      <c r="D279" s="62"/>
      <c r="E279" s="51" t="s">
        <v>158</v>
      </c>
      <c r="F279" s="29"/>
      <c r="G279" s="62" t="s">
        <v>310</v>
      </c>
      <c r="H279" s="62"/>
      <c r="I279" s="51" t="s">
        <v>158</v>
      </c>
      <c r="J279" s="29"/>
      <c r="K279" s="62" t="s">
        <v>310</v>
      </c>
      <c r="L279" s="62"/>
      <c r="M279" s="51" t="s">
        <v>158</v>
      </c>
      <c r="N279" s="29"/>
      <c r="O279" s="62" t="s">
        <v>199</v>
      </c>
      <c r="P279" s="62"/>
      <c r="Q279" s="29"/>
      <c r="R279" s="29"/>
      <c r="S279" s="62">
        <v>6</v>
      </c>
      <c r="T279" s="62"/>
      <c r="U279" s="29"/>
      <c r="V279" s="29"/>
      <c r="W279" s="62" t="s">
        <v>310</v>
      </c>
      <c r="X279" s="62"/>
      <c r="Y279" s="51" t="s">
        <v>158</v>
      </c>
    </row>
    <row r="280" spans="1:25" ht="15.75" thickBot="1">
      <c r="A280" s="14"/>
      <c r="B280" s="51"/>
      <c r="C280" s="38"/>
      <c r="D280" s="38"/>
      <c r="E280" s="55"/>
      <c r="F280" s="29"/>
      <c r="G280" s="38"/>
      <c r="H280" s="38"/>
      <c r="I280" s="55"/>
      <c r="J280" s="29"/>
      <c r="K280" s="38"/>
      <c r="L280" s="38"/>
      <c r="M280" s="55"/>
      <c r="N280" s="29"/>
      <c r="O280" s="38"/>
      <c r="P280" s="38"/>
      <c r="Q280" s="59"/>
      <c r="R280" s="29"/>
      <c r="S280" s="38"/>
      <c r="T280" s="38"/>
      <c r="U280" s="59"/>
      <c r="V280" s="29"/>
      <c r="W280" s="38"/>
      <c r="X280" s="38"/>
      <c r="Y280" s="55"/>
    </row>
    <row r="281" spans="1:25">
      <c r="A281" s="14"/>
      <c r="B281" s="39" t="s">
        <v>338</v>
      </c>
      <c r="C281" s="44" t="s">
        <v>155</v>
      </c>
      <c r="D281" s="66" t="s">
        <v>361</v>
      </c>
      <c r="E281" s="44" t="s">
        <v>158</v>
      </c>
      <c r="F281" s="42"/>
      <c r="G281" s="44" t="s">
        <v>155</v>
      </c>
      <c r="H281" s="66" t="s">
        <v>361</v>
      </c>
      <c r="I281" s="44" t="s">
        <v>158</v>
      </c>
      <c r="J281" s="42"/>
      <c r="K281" s="44" t="s">
        <v>155</v>
      </c>
      <c r="L281" s="66">
        <v>76</v>
      </c>
      <c r="M281" s="43"/>
      <c r="N281" s="42"/>
      <c r="O281" s="44" t="s">
        <v>155</v>
      </c>
      <c r="P281" s="66" t="s">
        <v>183</v>
      </c>
      <c r="Q281" s="44" t="s">
        <v>158</v>
      </c>
      <c r="R281" s="42"/>
      <c r="S281" s="44" t="s">
        <v>155</v>
      </c>
      <c r="T281" s="66">
        <v>83</v>
      </c>
      <c r="U281" s="43"/>
      <c r="V281" s="42"/>
      <c r="W281" s="44" t="s">
        <v>155</v>
      </c>
      <c r="X281" s="66" t="s">
        <v>361</v>
      </c>
      <c r="Y281" s="44" t="s">
        <v>158</v>
      </c>
    </row>
    <row r="282" spans="1:25" ht="15.75" thickBot="1">
      <c r="A282" s="14"/>
      <c r="B282" s="39"/>
      <c r="C282" s="45"/>
      <c r="D282" s="64"/>
      <c r="E282" s="45"/>
      <c r="F282" s="42"/>
      <c r="G282" s="45"/>
      <c r="H282" s="64"/>
      <c r="I282" s="45"/>
      <c r="J282" s="42"/>
      <c r="K282" s="45"/>
      <c r="L282" s="64"/>
      <c r="M282" s="47"/>
      <c r="N282" s="42"/>
      <c r="O282" s="45"/>
      <c r="P282" s="64"/>
      <c r="Q282" s="45"/>
      <c r="R282" s="42"/>
      <c r="S282" s="45"/>
      <c r="T282" s="64"/>
      <c r="U282" s="47"/>
      <c r="V282" s="42"/>
      <c r="W282" s="45"/>
      <c r="X282" s="64"/>
      <c r="Y282" s="45"/>
    </row>
    <row r="283" spans="1:25">
      <c r="A283" s="14"/>
      <c r="B283" s="67"/>
      <c r="C283" s="67"/>
      <c r="D283" s="67"/>
      <c r="E283" s="67"/>
      <c r="F283" s="67"/>
      <c r="G283" s="67"/>
      <c r="H283" s="67"/>
      <c r="I283" s="67"/>
      <c r="J283" s="67"/>
      <c r="K283" s="67"/>
      <c r="L283" s="67"/>
      <c r="M283" s="67"/>
      <c r="N283" s="67"/>
      <c r="O283" s="67"/>
      <c r="P283" s="67"/>
      <c r="Q283" s="67"/>
      <c r="R283" s="67"/>
      <c r="S283" s="67"/>
      <c r="T283" s="67"/>
      <c r="U283" s="67"/>
      <c r="V283" s="67"/>
      <c r="W283" s="67"/>
      <c r="X283" s="67"/>
      <c r="Y283" s="67"/>
    </row>
    <row r="284" spans="1:25">
      <c r="A284" s="14"/>
      <c r="B284" s="67"/>
      <c r="C284" s="67"/>
      <c r="D284" s="67"/>
      <c r="E284" s="67"/>
      <c r="F284" s="67"/>
      <c r="G284" s="67"/>
      <c r="H284" s="67"/>
      <c r="I284" s="67"/>
      <c r="J284" s="67"/>
      <c r="K284" s="67"/>
      <c r="L284" s="67"/>
      <c r="M284" s="67"/>
      <c r="N284" s="67"/>
      <c r="O284" s="67"/>
      <c r="P284" s="67"/>
      <c r="Q284" s="67"/>
      <c r="R284" s="67"/>
      <c r="S284" s="67"/>
      <c r="T284" s="67"/>
      <c r="U284" s="67"/>
      <c r="V284" s="67"/>
      <c r="W284" s="67"/>
      <c r="X284" s="67"/>
      <c r="Y284" s="67"/>
    </row>
    <row r="285" spans="1:25">
      <c r="A285" s="14"/>
      <c r="B285" s="67"/>
      <c r="C285" s="67"/>
      <c r="D285" s="67"/>
      <c r="E285" s="67"/>
      <c r="F285" s="67"/>
      <c r="G285" s="67"/>
      <c r="H285" s="67"/>
      <c r="I285" s="67"/>
      <c r="J285" s="67"/>
      <c r="K285" s="67"/>
      <c r="L285" s="67"/>
      <c r="M285" s="67"/>
      <c r="N285" s="67"/>
      <c r="O285" s="67"/>
      <c r="P285" s="67"/>
      <c r="Q285" s="67"/>
      <c r="R285" s="67"/>
      <c r="S285" s="67"/>
      <c r="T285" s="67"/>
      <c r="U285" s="67"/>
      <c r="V285" s="67"/>
      <c r="W285" s="67"/>
      <c r="X285" s="67"/>
      <c r="Y285" s="67"/>
    </row>
    <row r="286" spans="1:25">
      <c r="A286" s="14"/>
      <c r="B286" s="67"/>
      <c r="C286" s="67"/>
      <c r="D286" s="67"/>
      <c r="E286" s="67"/>
      <c r="F286" s="67"/>
      <c r="G286" s="67"/>
      <c r="H286" s="67"/>
      <c r="I286" s="67"/>
      <c r="J286" s="67"/>
      <c r="K286" s="67"/>
      <c r="L286" s="67"/>
      <c r="M286" s="67"/>
      <c r="N286" s="67"/>
      <c r="O286" s="67"/>
      <c r="P286" s="67"/>
      <c r="Q286" s="67"/>
      <c r="R286" s="67"/>
      <c r="S286" s="67"/>
      <c r="T286" s="67"/>
      <c r="U286" s="67"/>
      <c r="V286" s="67"/>
      <c r="W286" s="67"/>
      <c r="X286" s="67"/>
      <c r="Y286" s="67"/>
    </row>
    <row r="287" spans="1:25">
      <c r="A287" s="14"/>
      <c r="B287" s="67"/>
      <c r="C287" s="67"/>
      <c r="D287" s="67"/>
      <c r="E287" s="67"/>
      <c r="F287" s="67"/>
      <c r="G287" s="67"/>
      <c r="H287" s="67"/>
      <c r="I287" s="67"/>
      <c r="J287" s="67"/>
      <c r="K287" s="67"/>
      <c r="L287" s="67"/>
      <c r="M287" s="67"/>
      <c r="N287" s="67"/>
      <c r="O287" s="67"/>
      <c r="P287" s="67"/>
      <c r="Q287" s="67"/>
      <c r="R287" s="67"/>
      <c r="S287" s="67"/>
      <c r="T287" s="67"/>
      <c r="U287" s="67"/>
      <c r="V287" s="67"/>
      <c r="W287" s="67"/>
      <c r="X287" s="67"/>
      <c r="Y287" s="67"/>
    </row>
    <row r="288" spans="1:25">
      <c r="A288" s="14"/>
      <c r="B288" s="67"/>
      <c r="C288" s="67"/>
      <c r="D288" s="67"/>
      <c r="E288" s="67"/>
      <c r="F288" s="67"/>
      <c r="G288" s="67"/>
      <c r="H288" s="67"/>
      <c r="I288" s="67"/>
      <c r="J288" s="67"/>
      <c r="K288" s="67"/>
      <c r="L288" s="67"/>
      <c r="M288" s="67"/>
      <c r="N288" s="67"/>
      <c r="O288" s="67"/>
      <c r="P288" s="67"/>
      <c r="Q288" s="67"/>
      <c r="R288" s="67"/>
      <c r="S288" s="67"/>
      <c r="T288" s="67"/>
      <c r="U288" s="67"/>
      <c r="V288" s="67"/>
      <c r="W288" s="67"/>
      <c r="X288" s="67"/>
      <c r="Y288" s="67"/>
    </row>
    <row r="289" spans="1:25">
      <c r="A289" s="14"/>
      <c r="B289" s="88" t="s">
        <v>362</v>
      </c>
      <c r="C289" s="88"/>
      <c r="D289" s="88"/>
      <c r="E289" s="88"/>
      <c r="F289" s="88"/>
      <c r="G289" s="88"/>
      <c r="H289" s="88"/>
      <c r="I289" s="88"/>
      <c r="J289" s="88"/>
      <c r="K289" s="88"/>
      <c r="L289" s="88"/>
      <c r="M289" s="88"/>
      <c r="N289" s="88"/>
      <c r="O289" s="88"/>
      <c r="P289" s="88"/>
      <c r="Q289" s="88"/>
      <c r="R289" s="88"/>
      <c r="S289" s="88"/>
      <c r="T289" s="88"/>
      <c r="U289" s="88"/>
      <c r="V289" s="88"/>
      <c r="W289" s="88"/>
      <c r="X289" s="88"/>
      <c r="Y289" s="88"/>
    </row>
    <row r="290" spans="1:25">
      <c r="A290" s="14"/>
      <c r="B290" s="88" t="s">
        <v>363</v>
      </c>
      <c r="C290" s="88"/>
      <c r="D290" s="88"/>
      <c r="E290" s="88"/>
      <c r="F290" s="88"/>
      <c r="G290" s="88"/>
      <c r="H290" s="88"/>
      <c r="I290" s="88"/>
      <c r="J290" s="88"/>
      <c r="K290" s="88"/>
      <c r="L290" s="88"/>
      <c r="M290" s="88"/>
      <c r="N290" s="88"/>
      <c r="O290" s="88"/>
      <c r="P290" s="88"/>
      <c r="Q290" s="88"/>
      <c r="R290" s="88"/>
      <c r="S290" s="88"/>
      <c r="T290" s="88"/>
      <c r="U290" s="88"/>
      <c r="V290" s="88"/>
      <c r="W290" s="88"/>
      <c r="X290" s="88"/>
      <c r="Y290" s="88"/>
    </row>
    <row r="291" spans="1:25">
      <c r="A291" s="14"/>
      <c r="B291" s="25"/>
      <c r="C291" s="25"/>
      <c r="D291" s="25"/>
      <c r="E291" s="25"/>
      <c r="F291" s="25"/>
      <c r="G291" s="25"/>
      <c r="H291" s="25"/>
      <c r="I291" s="25"/>
      <c r="J291" s="25"/>
      <c r="K291" s="25"/>
      <c r="L291" s="25"/>
      <c r="M291" s="25"/>
      <c r="N291" s="25"/>
      <c r="O291" s="25"/>
      <c r="P291" s="25"/>
      <c r="Q291" s="25"/>
      <c r="R291" s="25"/>
      <c r="S291" s="25"/>
      <c r="T291" s="25"/>
      <c r="U291" s="25"/>
      <c r="V291" s="25"/>
      <c r="W291" s="25"/>
      <c r="X291" s="25"/>
      <c r="Y291" s="25"/>
    </row>
    <row r="292" spans="1:25">
      <c r="A292" s="14"/>
      <c r="B292" s="16"/>
      <c r="C292" s="16"/>
      <c r="D292" s="16"/>
      <c r="E292" s="16"/>
      <c r="F292" s="16"/>
      <c r="G292" s="16"/>
      <c r="H292" s="16"/>
      <c r="I292" s="16"/>
      <c r="J292" s="16"/>
      <c r="K292" s="16"/>
      <c r="L292" s="16"/>
      <c r="M292" s="16"/>
      <c r="N292" s="16"/>
      <c r="O292" s="16"/>
      <c r="P292" s="16"/>
      <c r="Q292" s="16"/>
      <c r="R292" s="16"/>
      <c r="S292" s="16"/>
      <c r="T292" s="16"/>
      <c r="U292" s="16"/>
      <c r="V292" s="16"/>
      <c r="W292" s="16"/>
      <c r="X292" s="16"/>
      <c r="Y292" s="16"/>
    </row>
    <row r="293" spans="1:25" ht="15.75" thickBot="1">
      <c r="A293" s="14"/>
      <c r="B293" s="17" t="s">
        <v>151</v>
      </c>
      <c r="C293" s="28" t="s">
        <v>273</v>
      </c>
      <c r="D293" s="28"/>
      <c r="E293" s="28"/>
      <c r="F293" s="12"/>
      <c r="G293" s="28" t="s">
        <v>274</v>
      </c>
      <c r="H293" s="28"/>
      <c r="I293" s="28"/>
      <c r="J293" s="12"/>
      <c r="K293" s="28" t="s">
        <v>267</v>
      </c>
      <c r="L293" s="28"/>
      <c r="M293" s="28"/>
      <c r="N293" s="12"/>
      <c r="O293" s="28" t="s">
        <v>275</v>
      </c>
      <c r="P293" s="28"/>
      <c r="Q293" s="28"/>
      <c r="R293" s="12"/>
      <c r="S293" s="28" t="s">
        <v>276</v>
      </c>
      <c r="T293" s="28"/>
      <c r="U293" s="28"/>
      <c r="V293" s="12"/>
      <c r="W293" s="28" t="s">
        <v>277</v>
      </c>
      <c r="X293" s="28"/>
      <c r="Y293" s="28"/>
    </row>
    <row r="294" spans="1:25" ht="15.75" thickBot="1">
      <c r="A294" s="14"/>
      <c r="B294" s="24" t="s">
        <v>119</v>
      </c>
      <c r="C294" s="87"/>
      <c r="D294" s="87"/>
      <c r="E294" s="87"/>
      <c r="F294" s="20"/>
      <c r="G294" s="87"/>
      <c r="H294" s="87"/>
      <c r="I294" s="87"/>
      <c r="J294" s="20"/>
      <c r="K294" s="87"/>
      <c r="L294" s="87"/>
      <c r="M294" s="87"/>
      <c r="N294" s="20"/>
      <c r="O294" s="87"/>
      <c r="P294" s="87"/>
      <c r="Q294" s="87"/>
      <c r="R294" s="20"/>
      <c r="S294" s="87"/>
      <c r="T294" s="87"/>
      <c r="U294" s="87"/>
      <c r="V294" s="20"/>
      <c r="W294" s="87"/>
      <c r="X294" s="87"/>
      <c r="Y294" s="87"/>
    </row>
    <row r="295" spans="1:25">
      <c r="A295" s="14"/>
      <c r="B295" s="53" t="s">
        <v>364</v>
      </c>
      <c r="C295" s="54" t="s">
        <v>155</v>
      </c>
      <c r="D295" s="79">
        <v>20</v>
      </c>
      <c r="E295" s="58"/>
      <c r="F295" s="29"/>
      <c r="G295" s="54" t="s">
        <v>155</v>
      </c>
      <c r="H295" s="79" t="s">
        <v>365</v>
      </c>
      <c r="I295" s="54" t="s">
        <v>158</v>
      </c>
      <c r="J295" s="29"/>
      <c r="K295" s="54" t="s">
        <v>155</v>
      </c>
      <c r="L295" s="56">
        <v>3427</v>
      </c>
      <c r="M295" s="58"/>
      <c r="N295" s="29"/>
      <c r="O295" s="54" t="s">
        <v>155</v>
      </c>
      <c r="P295" s="79">
        <v>81</v>
      </c>
      <c r="Q295" s="58"/>
      <c r="R295" s="29"/>
      <c r="S295" s="54" t="s">
        <v>155</v>
      </c>
      <c r="T295" s="79" t="s">
        <v>320</v>
      </c>
      <c r="U295" s="54" t="s">
        <v>158</v>
      </c>
      <c r="V295" s="29"/>
      <c r="W295" s="54" t="s">
        <v>155</v>
      </c>
      <c r="X295" s="79">
        <v>489</v>
      </c>
      <c r="Y295" s="58"/>
    </row>
    <row r="296" spans="1:25" ht="15.75" thickBot="1">
      <c r="A296" s="14"/>
      <c r="B296" s="53"/>
      <c r="C296" s="55"/>
      <c r="D296" s="38"/>
      <c r="E296" s="59"/>
      <c r="F296" s="29"/>
      <c r="G296" s="55"/>
      <c r="H296" s="38"/>
      <c r="I296" s="55"/>
      <c r="J296" s="29"/>
      <c r="K296" s="55"/>
      <c r="L296" s="57"/>
      <c r="M296" s="59"/>
      <c r="N296" s="29"/>
      <c r="O296" s="55"/>
      <c r="P296" s="38"/>
      <c r="Q296" s="59"/>
      <c r="R296" s="29"/>
      <c r="S296" s="55"/>
      <c r="T296" s="38"/>
      <c r="U296" s="55"/>
      <c r="V296" s="29"/>
      <c r="W296" s="55"/>
      <c r="X296" s="38"/>
      <c r="Y296" s="59"/>
    </row>
    <row r="297" spans="1:25">
      <c r="A297" s="14"/>
      <c r="B297" s="20"/>
      <c r="C297" s="43"/>
      <c r="D297" s="43"/>
      <c r="E297" s="43"/>
      <c r="F297" s="20"/>
      <c r="G297" s="43"/>
      <c r="H297" s="43"/>
      <c r="I297" s="43"/>
      <c r="J297" s="20"/>
      <c r="K297" s="43"/>
      <c r="L297" s="43"/>
      <c r="M297" s="43"/>
      <c r="N297" s="20"/>
      <c r="O297" s="43"/>
      <c r="P297" s="43"/>
      <c r="Q297" s="43"/>
      <c r="R297" s="20"/>
      <c r="S297" s="43"/>
      <c r="T297" s="43"/>
      <c r="U297" s="43"/>
      <c r="V297" s="20"/>
      <c r="W297" s="43"/>
      <c r="X297" s="43"/>
      <c r="Y297" s="43"/>
    </row>
    <row r="298" spans="1:25">
      <c r="A298" s="14"/>
      <c r="B298" s="17" t="s">
        <v>121</v>
      </c>
      <c r="C298" s="29"/>
      <c r="D298" s="29"/>
      <c r="E298" s="29"/>
      <c r="F298" s="12"/>
      <c r="G298" s="29"/>
      <c r="H298" s="29"/>
      <c r="I298" s="29"/>
      <c r="J298" s="12"/>
      <c r="K298" s="29"/>
      <c r="L298" s="29"/>
      <c r="M298" s="29"/>
      <c r="N298" s="12"/>
      <c r="O298" s="29"/>
      <c r="P298" s="29"/>
      <c r="Q298" s="29"/>
      <c r="R298" s="12"/>
      <c r="S298" s="29"/>
      <c r="T298" s="29"/>
      <c r="U298" s="29"/>
      <c r="V298" s="12"/>
      <c r="W298" s="29"/>
      <c r="X298" s="29"/>
      <c r="Y298" s="29"/>
    </row>
    <row r="299" spans="1:25">
      <c r="A299" s="14"/>
      <c r="B299" s="31" t="s">
        <v>122</v>
      </c>
      <c r="C299" s="63" t="s">
        <v>199</v>
      </c>
      <c r="D299" s="63"/>
      <c r="E299" s="42"/>
      <c r="F299" s="42"/>
      <c r="G299" s="63" t="s">
        <v>199</v>
      </c>
      <c r="H299" s="63"/>
      <c r="I299" s="42"/>
      <c r="J299" s="42"/>
      <c r="K299" s="63" t="s">
        <v>366</v>
      </c>
      <c r="L299" s="63"/>
      <c r="M299" s="31" t="s">
        <v>158</v>
      </c>
      <c r="N299" s="42"/>
      <c r="O299" s="63" t="s">
        <v>199</v>
      </c>
      <c r="P299" s="63"/>
      <c r="Q299" s="42"/>
      <c r="R299" s="42"/>
      <c r="S299" s="63" t="s">
        <v>199</v>
      </c>
      <c r="T299" s="63"/>
      <c r="U299" s="42"/>
      <c r="V299" s="42"/>
      <c r="W299" s="63" t="s">
        <v>366</v>
      </c>
      <c r="X299" s="63"/>
      <c r="Y299" s="31" t="s">
        <v>158</v>
      </c>
    </row>
    <row r="300" spans="1:25">
      <c r="A300" s="14"/>
      <c r="B300" s="31"/>
      <c r="C300" s="63"/>
      <c r="D300" s="63"/>
      <c r="E300" s="42"/>
      <c r="F300" s="42"/>
      <c r="G300" s="63"/>
      <c r="H300" s="63"/>
      <c r="I300" s="42"/>
      <c r="J300" s="42"/>
      <c r="K300" s="63"/>
      <c r="L300" s="63"/>
      <c r="M300" s="31"/>
      <c r="N300" s="42"/>
      <c r="O300" s="63"/>
      <c r="P300" s="63"/>
      <c r="Q300" s="42"/>
      <c r="R300" s="42"/>
      <c r="S300" s="63"/>
      <c r="T300" s="63"/>
      <c r="U300" s="42"/>
      <c r="V300" s="42"/>
      <c r="W300" s="63"/>
      <c r="X300" s="63"/>
      <c r="Y300" s="31"/>
    </row>
    <row r="301" spans="1:25">
      <c r="A301" s="14"/>
      <c r="B301" s="51" t="s">
        <v>123</v>
      </c>
      <c r="C301" s="62" t="s">
        <v>199</v>
      </c>
      <c r="D301" s="62"/>
      <c r="E301" s="29"/>
      <c r="F301" s="29"/>
      <c r="G301" s="62" t="s">
        <v>199</v>
      </c>
      <c r="H301" s="62"/>
      <c r="I301" s="29"/>
      <c r="J301" s="29"/>
      <c r="K301" s="62" t="s">
        <v>367</v>
      </c>
      <c r="L301" s="62"/>
      <c r="M301" s="51" t="s">
        <v>158</v>
      </c>
      <c r="N301" s="29"/>
      <c r="O301" s="62" t="s">
        <v>199</v>
      </c>
      <c r="P301" s="62"/>
      <c r="Q301" s="29"/>
      <c r="R301" s="29"/>
      <c r="S301" s="62" t="s">
        <v>199</v>
      </c>
      <c r="T301" s="62"/>
      <c r="U301" s="29"/>
      <c r="V301" s="29"/>
      <c r="W301" s="62" t="s">
        <v>367</v>
      </c>
      <c r="X301" s="62"/>
      <c r="Y301" s="51" t="s">
        <v>158</v>
      </c>
    </row>
    <row r="302" spans="1:25">
      <c r="A302" s="14"/>
      <c r="B302" s="51"/>
      <c r="C302" s="62"/>
      <c r="D302" s="62"/>
      <c r="E302" s="29"/>
      <c r="F302" s="29"/>
      <c r="G302" s="62"/>
      <c r="H302" s="62"/>
      <c r="I302" s="29"/>
      <c r="J302" s="29"/>
      <c r="K302" s="62"/>
      <c r="L302" s="62"/>
      <c r="M302" s="51"/>
      <c r="N302" s="29"/>
      <c r="O302" s="62"/>
      <c r="P302" s="62"/>
      <c r="Q302" s="29"/>
      <c r="R302" s="29"/>
      <c r="S302" s="62"/>
      <c r="T302" s="62"/>
      <c r="U302" s="29"/>
      <c r="V302" s="29"/>
      <c r="W302" s="62"/>
      <c r="X302" s="62"/>
      <c r="Y302" s="51"/>
    </row>
    <row r="303" spans="1:25">
      <c r="A303" s="14"/>
      <c r="B303" s="31" t="s">
        <v>368</v>
      </c>
      <c r="C303" s="63" t="s">
        <v>369</v>
      </c>
      <c r="D303" s="63"/>
      <c r="E303" s="31" t="s">
        <v>158</v>
      </c>
      <c r="F303" s="42"/>
      <c r="G303" s="63" t="s">
        <v>199</v>
      </c>
      <c r="H303" s="63"/>
      <c r="I303" s="42"/>
      <c r="J303" s="42"/>
      <c r="K303" s="63" t="s">
        <v>199</v>
      </c>
      <c r="L303" s="63"/>
      <c r="M303" s="42"/>
      <c r="N303" s="42"/>
      <c r="O303" s="63" t="s">
        <v>199</v>
      </c>
      <c r="P303" s="63"/>
      <c r="Q303" s="42"/>
      <c r="R303" s="42"/>
      <c r="S303" s="40">
        <v>1905</v>
      </c>
      <c r="T303" s="40"/>
      <c r="U303" s="42"/>
      <c r="V303" s="42"/>
      <c r="W303" s="63" t="s">
        <v>199</v>
      </c>
      <c r="X303" s="63"/>
      <c r="Y303" s="42"/>
    </row>
    <row r="304" spans="1:25">
      <c r="A304" s="14"/>
      <c r="B304" s="31"/>
      <c r="C304" s="63"/>
      <c r="D304" s="63"/>
      <c r="E304" s="31"/>
      <c r="F304" s="42"/>
      <c r="G304" s="63"/>
      <c r="H304" s="63"/>
      <c r="I304" s="42"/>
      <c r="J304" s="42"/>
      <c r="K304" s="63"/>
      <c r="L304" s="63"/>
      <c r="M304" s="42"/>
      <c r="N304" s="42"/>
      <c r="O304" s="63"/>
      <c r="P304" s="63"/>
      <c r="Q304" s="42"/>
      <c r="R304" s="42"/>
      <c r="S304" s="40"/>
      <c r="T304" s="40"/>
      <c r="U304" s="42"/>
      <c r="V304" s="42"/>
      <c r="W304" s="63"/>
      <c r="X304" s="63"/>
      <c r="Y304" s="42"/>
    </row>
    <row r="305" spans="1:25">
      <c r="A305" s="14"/>
      <c r="B305" s="51" t="s">
        <v>124</v>
      </c>
      <c r="C305" s="62" t="s">
        <v>199</v>
      </c>
      <c r="D305" s="62"/>
      <c r="E305" s="29"/>
      <c r="F305" s="29"/>
      <c r="G305" s="62" t="s">
        <v>199</v>
      </c>
      <c r="H305" s="62"/>
      <c r="I305" s="29"/>
      <c r="J305" s="29"/>
      <c r="K305" s="62" t="s">
        <v>223</v>
      </c>
      <c r="L305" s="62"/>
      <c r="M305" s="51" t="s">
        <v>158</v>
      </c>
      <c r="N305" s="29"/>
      <c r="O305" s="62" t="s">
        <v>199</v>
      </c>
      <c r="P305" s="62"/>
      <c r="Q305" s="29"/>
      <c r="R305" s="29"/>
      <c r="S305" s="62" t="s">
        <v>199</v>
      </c>
      <c r="T305" s="62"/>
      <c r="U305" s="29"/>
      <c r="V305" s="29"/>
      <c r="W305" s="62" t="s">
        <v>223</v>
      </c>
      <c r="X305" s="62"/>
      <c r="Y305" s="51" t="s">
        <v>158</v>
      </c>
    </row>
    <row r="306" spans="1:25" ht="15.75" thickBot="1">
      <c r="A306" s="14"/>
      <c r="B306" s="51"/>
      <c r="C306" s="38"/>
      <c r="D306" s="38"/>
      <c r="E306" s="59"/>
      <c r="F306" s="29"/>
      <c r="G306" s="38"/>
      <c r="H306" s="38"/>
      <c r="I306" s="59"/>
      <c r="J306" s="29"/>
      <c r="K306" s="38"/>
      <c r="L306" s="38"/>
      <c r="M306" s="55"/>
      <c r="N306" s="29"/>
      <c r="O306" s="38"/>
      <c r="P306" s="38"/>
      <c r="Q306" s="59"/>
      <c r="R306" s="29"/>
      <c r="S306" s="38"/>
      <c r="T306" s="38"/>
      <c r="U306" s="59"/>
      <c r="V306" s="29"/>
      <c r="W306" s="38"/>
      <c r="X306" s="38"/>
      <c r="Y306" s="55"/>
    </row>
    <row r="307" spans="1:25">
      <c r="A307" s="14"/>
      <c r="B307" s="39" t="s">
        <v>125</v>
      </c>
      <c r="C307" s="66" t="s">
        <v>369</v>
      </c>
      <c r="D307" s="66"/>
      <c r="E307" s="44" t="s">
        <v>158</v>
      </c>
      <c r="F307" s="42"/>
      <c r="G307" s="66" t="s">
        <v>199</v>
      </c>
      <c r="H307" s="66"/>
      <c r="I307" s="43"/>
      <c r="J307" s="42"/>
      <c r="K307" s="66" t="s">
        <v>370</v>
      </c>
      <c r="L307" s="66"/>
      <c r="M307" s="44" t="s">
        <v>158</v>
      </c>
      <c r="N307" s="42"/>
      <c r="O307" s="66" t="s">
        <v>199</v>
      </c>
      <c r="P307" s="66"/>
      <c r="Q307" s="43"/>
      <c r="R307" s="42"/>
      <c r="S307" s="41">
        <v>1905</v>
      </c>
      <c r="T307" s="41"/>
      <c r="U307" s="43"/>
      <c r="V307" s="42"/>
      <c r="W307" s="66" t="s">
        <v>370</v>
      </c>
      <c r="X307" s="66"/>
      <c r="Y307" s="44" t="s">
        <v>158</v>
      </c>
    </row>
    <row r="308" spans="1:25" ht="15.75" thickBot="1">
      <c r="A308" s="14"/>
      <c r="B308" s="39"/>
      <c r="C308" s="64"/>
      <c r="D308" s="64"/>
      <c r="E308" s="45"/>
      <c r="F308" s="42"/>
      <c r="G308" s="64"/>
      <c r="H308" s="64"/>
      <c r="I308" s="47"/>
      <c r="J308" s="42"/>
      <c r="K308" s="64"/>
      <c r="L308" s="64"/>
      <c r="M308" s="45"/>
      <c r="N308" s="42"/>
      <c r="O308" s="64"/>
      <c r="P308" s="64"/>
      <c r="Q308" s="47"/>
      <c r="R308" s="42"/>
      <c r="S308" s="46"/>
      <c r="T308" s="46"/>
      <c r="U308" s="47"/>
      <c r="V308" s="42"/>
      <c r="W308" s="64"/>
      <c r="X308" s="64"/>
      <c r="Y308" s="45"/>
    </row>
    <row r="309" spans="1:25">
      <c r="A309" s="14"/>
      <c r="B309" s="12"/>
      <c r="C309" s="58"/>
      <c r="D309" s="58"/>
      <c r="E309" s="58"/>
      <c r="F309" s="12"/>
      <c r="G309" s="58"/>
      <c r="H309" s="58"/>
      <c r="I309" s="58"/>
      <c r="J309" s="12"/>
      <c r="K309" s="58"/>
      <c r="L309" s="58"/>
      <c r="M309" s="58"/>
      <c r="N309" s="12"/>
      <c r="O309" s="58"/>
      <c r="P309" s="58"/>
      <c r="Q309" s="58"/>
      <c r="R309" s="12"/>
      <c r="S309" s="58"/>
      <c r="T309" s="58"/>
      <c r="U309" s="58"/>
      <c r="V309" s="12"/>
      <c r="W309" s="58"/>
      <c r="X309" s="58"/>
      <c r="Y309" s="58"/>
    </row>
    <row r="310" spans="1:25">
      <c r="A310" s="14"/>
      <c r="B310" s="24" t="s">
        <v>126</v>
      </c>
      <c r="C310" s="42"/>
      <c r="D310" s="42"/>
      <c r="E310" s="42"/>
      <c r="F310" s="20"/>
      <c r="G310" s="42"/>
      <c r="H310" s="42"/>
      <c r="I310" s="42"/>
      <c r="J310" s="20"/>
      <c r="K310" s="42"/>
      <c r="L310" s="42"/>
      <c r="M310" s="42"/>
      <c r="N310" s="20"/>
      <c r="O310" s="42"/>
      <c r="P310" s="42"/>
      <c r="Q310" s="42"/>
      <c r="R310" s="20"/>
      <c r="S310" s="42"/>
      <c r="T310" s="42"/>
      <c r="U310" s="42"/>
      <c r="V310" s="20"/>
      <c r="W310" s="42"/>
      <c r="X310" s="42"/>
      <c r="Y310" s="42"/>
    </row>
    <row r="311" spans="1:25">
      <c r="A311" s="14"/>
      <c r="B311" s="51" t="s">
        <v>371</v>
      </c>
      <c r="C311" s="62" t="s">
        <v>199</v>
      </c>
      <c r="D311" s="62"/>
      <c r="E311" s="29"/>
      <c r="F311" s="29"/>
      <c r="G311" s="52">
        <v>1905</v>
      </c>
      <c r="H311" s="52"/>
      <c r="I311" s="29"/>
      <c r="J311" s="29"/>
      <c r="K311" s="62" t="s">
        <v>199</v>
      </c>
      <c r="L311" s="62"/>
      <c r="M311" s="29"/>
      <c r="N311" s="29"/>
      <c r="O311" s="62" t="s">
        <v>199</v>
      </c>
      <c r="P311" s="62"/>
      <c r="Q311" s="29"/>
      <c r="R311" s="29"/>
      <c r="S311" s="62" t="s">
        <v>369</v>
      </c>
      <c r="T311" s="62"/>
      <c r="U311" s="51" t="s">
        <v>158</v>
      </c>
      <c r="V311" s="29"/>
      <c r="W311" s="62" t="s">
        <v>199</v>
      </c>
      <c r="X311" s="62"/>
      <c r="Y311" s="29"/>
    </row>
    <row r="312" spans="1:25">
      <c r="A312" s="14"/>
      <c r="B312" s="51"/>
      <c r="C312" s="62"/>
      <c r="D312" s="62"/>
      <c r="E312" s="29"/>
      <c r="F312" s="29"/>
      <c r="G312" s="52"/>
      <c r="H312" s="52"/>
      <c r="I312" s="29"/>
      <c r="J312" s="29"/>
      <c r="K312" s="62"/>
      <c r="L312" s="62"/>
      <c r="M312" s="29"/>
      <c r="N312" s="29"/>
      <c r="O312" s="62"/>
      <c r="P312" s="62"/>
      <c r="Q312" s="29"/>
      <c r="R312" s="29"/>
      <c r="S312" s="62"/>
      <c r="T312" s="62"/>
      <c r="U312" s="51"/>
      <c r="V312" s="29"/>
      <c r="W312" s="62"/>
      <c r="X312" s="62"/>
      <c r="Y312" s="29"/>
    </row>
    <row r="313" spans="1:25">
      <c r="A313" s="14"/>
      <c r="B313" s="31" t="s">
        <v>127</v>
      </c>
      <c r="C313" s="63" t="s">
        <v>199</v>
      </c>
      <c r="D313" s="63"/>
      <c r="E313" s="42"/>
      <c r="F313" s="42"/>
      <c r="G313" s="63" t="s">
        <v>199</v>
      </c>
      <c r="H313" s="63"/>
      <c r="I313" s="42"/>
      <c r="J313" s="42"/>
      <c r="K313" s="63" t="s">
        <v>220</v>
      </c>
      <c r="L313" s="63"/>
      <c r="M313" s="31" t="s">
        <v>158</v>
      </c>
      <c r="N313" s="42"/>
      <c r="O313" s="63" t="s">
        <v>199</v>
      </c>
      <c r="P313" s="63"/>
      <c r="Q313" s="42"/>
      <c r="R313" s="42"/>
      <c r="S313" s="63" t="s">
        <v>199</v>
      </c>
      <c r="T313" s="63"/>
      <c r="U313" s="42"/>
      <c r="V313" s="42"/>
      <c r="W313" s="63" t="s">
        <v>220</v>
      </c>
      <c r="X313" s="63"/>
      <c r="Y313" s="31" t="s">
        <v>158</v>
      </c>
    </row>
    <row r="314" spans="1:25">
      <c r="A314" s="14"/>
      <c r="B314" s="31"/>
      <c r="C314" s="63"/>
      <c r="D314" s="63"/>
      <c r="E314" s="42"/>
      <c r="F314" s="42"/>
      <c r="G314" s="63"/>
      <c r="H314" s="63"/>
      <c r="I314" s="42"/>
      <c r="J314" s="42"/>
      <c r="K314" s="63"/>
      <c r="L314" s="63"/>
      <c r="M314" s="31"/>
      <c r="N314" s="42"/>
      <c r="O314" s="63"/>
      <c r="P314" s="63"/>
      <c r="Q314" s="42"/>
      <c r="R314" s="42"/>
      <c r="S314" s="63"/>
      <c r="T314" s="63"/>
      <c r="U314" s="42"/>
      <c r="V314" s="42"/>
      <c r="W314" s="63"/>
      <c r="X314" s="63"/>
      <c r="Y314" s="31"/>
    </row>
    <row r="315" spans="1:25">
      <c r="A315" s="14"/>
      <c r="B315" s="51" t="s">
        <v>372</v>
      </c>
      <c r="C315" s="62" t="s">
        <v>199</v>
      </c>
      <c r="D315" s="62"/>
      <c r="E315" s="29"/>
      <c r="F315" s="29"/>
      <c r="G315" s="62" t="s">
        <v>199</v>
      </c>
      <c r="H315" s="62"/>
      <c r="I315" s="29"/>
      <c r="J315" s="29"/>
      <c r="K315" s="62" t="s">
        <v>199</v>
      </c>
      <c r="L315" s="62"/>
      <c r="M315" s="29"/>
      <c r="N315" s="29"/>
      <c r="O315" s="62" t="s">
        <v>320</v>
      </c>
      <c r="P315" s="62"/>
      <c r="Q315" s="51" t="s">
        <v>158</v>
      </c>
      <c r="R315" s="29"/>
      <c r="S315" s="62">
        <v>40</v>
      </c>
      <c r="T315" s="62"/>
      <c r="U315" s="29"/>
      <c r="V315" s="29"/>
      <c r="W315" s="62" t="s">
        <v>199</v>
      </c>
      <c r="X315" s="62"/>
      <c r="Y315" s="29"/>
    </row>
    <row r="316" spans="1:25">
      <c r="A316" s="14"/>
      <c r="B316" s="51"/>
      <c r="C316" s="62"/>
      <c r="D316" s="62"/>
      <c r="E316" s="29"/>
      <c r="F316" s="29"/>
      <c r="G316" s="62"/>
      <c r="H316" s="62"/>
      <c r="I316" s="29"/>
      <c r="J316" s="29"/>
      <c r="K316" s="62"/>
      <c r="L316" s="62"/>
      <c r="M316" s="29"/>
      <c r="N316" s="29"/>
      <c r="O316" s="62"/>
      <c r="P316" s="62"/>
      <c r="Q316" s="51"/>
      <c r="R316" s="29"/>
      <c r="S316" s="62"/>
      <c r="T316" s="62"/>
      <c r="U316" s="29"/>
      <c r="V316" s="29"/>
      <c r="W316" s="62"/>
      <c r="X316" s="62"/>
      <c r="Y316" s="29"/>
    </row>
    <row r="317" spans="1:25">
      <c r="A317" s="14"/>
      <c r="B317" s="31" t="s">
        <v>124</v>
      </c>
      <c r="C317" s="63" t="s">
        <v>199</v>
      </c>
      <c r="D317" s="63"/>
      <c r="E317" s="42"/>
      <c r="F317" s="42"/>
      <c r="G317" s="63" t="s">
        <v>199</v>
      </c>
      <c r="H317" s="63"/>
      <c r="I317" s="42"/>
      <c r="J317" s="42"/>
      <c r="K317" s="63" t="s">
        <v>373</v>
      </c>
      <c r="L317" s="63"/>
      <c r="M317" s="31" t="s">
        <v>158</v>
      </c>
      <c r="N317" s="42"/>
      <c r="O317" s="63" t="s">
        <v>199</v>
      </c>
      <c r="P317" s="63"/>
      <c r="Q317" s="42"/>
      <c r="R317" s="42"/>
      <c r="S317" s="63" t="s">
        <v>199</v>
      </c>
      <c r="T317" s="63"/>
      <c r="U317" s="42"/>
      <c r="V317" s="42"/>
      <c r="W317" s="63" t="s">
        <v>373</v>
      </c>
      <c r="X317" s="63"/>
      <c r="Y317" s="31" t="s">
        <v>158</v>
      </c>
    </row>
    <row r="318" spans="1:25" ht="15.75" thickBot="1">
      <c r="A318" s="14"/>
      <c r="B318" s="31"/>
      <c r="C318" s="64"/>
      <c r="D318" s="64"/>
      <c r="E318" s="47"/>
      <c r="F318" s="42"/>
      <c r="G318" s="64"/>
      <c r="H318" s="64"/>
      <c r="I318" s="47"/>
      <c r="J318" s="42"/>
      <c r="K318" s="64"/>
      <c r="L318" s="64"/>
      <c r="M318" s="45"/>
      <c r="N318" s="42"/>
      <c r="O318" s="64"/>
      <c r="P318" s="64"/>
      <c r="Q318" s="47"/>
      <c r="R318" s="42"/>
      <c r="S318" s="64"/>
      <c r="T318" s="64"/>
      <c r="U318" s="47"/>
      <c r="V318" s="42"/>
      <c r="W318" s="64"/>
      <c r="X318" s="64"/>
      <c r="Y318" s="45"/>
    </row>
    <row r="319" spans="1:25">
      <c r="A319" s="14"/>
      <c r="B319" s="53" t="s">
        <v>374</v>
      </c>
      <c r="C319" s="79" t="s">
        <v>199</v>
      </c>
      <c r="D319" s="79"/>
      <c r="E319" s="58"/>
      <c r="F319" s="29"/>
      <c r="G319" s="56">
        <v>1905</v>
      </c>
      <c r="H319" s="56"/>
      <c r="I319" s="58"/>
      <c r="J319" s="29"/>
      <c r="K319" s="79" t="s">
        <v>375</v>
      </c>
      <c r="L319" s="79"/>
      <c r="M319" s="54" t="s">
        <v>158</v>
      </c>
      <c r="N319" s="29"/>
      <c r="O319" s="79" t="s">
        <v>320</v>
      </c>
      <c r="P319" s="79"/>
      <c r="Q319" s="54" t="s">
        <v>158</v>
      </c>
      <c r="R319" s="29"/>
      <c r="S319" s="79" t="s">
        <v>376</v>
      </c>
      <c r="T319" s="79"/>
      <c r="U319" s="54" t="s">
        <v>158</v>
      </c>
      <c r="V319" s="29"/>
      <c r="W319" s="79" t="s">
        <v>375</v>
      </c>
      <c r="X319" s="79"/>
      <c r="Y319" s="54" t="s">
        <v>158</v>
      </c>
    </row>
    <row r="320" spans="1:25" ht="15.75" thickBot="1">
      <c r="A320" s="14"/>
      <c r="B320" s="53"/>
      <c r="C320" s="38"/>
      <c r="D320" s="38"/>
      <c r="E320" s="59"/>
      <c r="F320" s="29"/>
      <c r="G320" s="57"/>
      <c r="H320" s="57"/>
      <c r="I320" s="59"/>
      <c r="J320" s="29"/>
      <c r="K320" s="38"/>
      <c r="L320" s="38"/>
      <c r="M320" s="55"/>
      <c r="N320" s="29"/>
      <c r="O320" s="38"/>
      <c r="P320" s="38"/>
      <c r="Q320" s="55"/>
      <c r="R320" s="29"/>
      <c r="S320" s="38"/>
      <c r="T320" s="38"/>
      <c r="U320" s="55"/>
      <c r="V320" s="29"/>
      <c r="W320" s="38"/>
      <c r="X320" s="38"/>
      <c r="Y320" s="55"/>
    </row>
    <row r="321" spans="1:25">
      <c r="A321" s="14"/>
      <c r="B321" s="20"/>
      <c r="C321" s="43"/>
      <c r="D321" s="43"/>
      <c r="E321" s="43"/>
      <c r="F321" s="20"/>
      <c r="G321" s="43"/>
      <c r="H321" s="43"/>
      <c r="I321" s="43"/>
      <c r="J321" s="20"/>
      <c r="K321" s="43"/>
      <c r="L321" s="43"/>
      <c r="M321" s="43"/>
      <c r="N321" s="20"/>
      <c r="O321" s="43"/>
      <c r="P321" s="43"/>
      <c r="Q321" s="43"/>
      <c r="R321" s="20"/>
      <c r="S321" s="43"/>
      <c r="T321" s="43"/>
      <c r="U321" s="43"/>
      <c r="V321" s="20"/>
      <c r="W321" s="43"/>
      <c r="X321" s="43"/>
      <c r="Y321" s="43"/>
    </row>
    <row r="322" spans="1:25">
      <c r="A322" s="14"/>
      <c r="B322" s="53" t="s">
        <v>129</v>
      </c>
      <c r="C322" s="62" t="s">
        <v>377</v>
      </c>
      <c r="D322" s="62"/>
      <c r="E322" s="51" t="s">
        <v>158</v>
      </c>
      <c r="F322" s="29"/>
      <c r="G322" s="62" t="s">
        <v>378</v>
      </c>
      <c r="H322" s="62"/>
      <c r="I322" s="51" t="s">
        <v>158</v>
      </c>
      <c r="J322" s="29"/>
      <c r="K322" s="62">
        <v>655</v>
      </c>
      <c r="L322" s="62"/>
      <c r="M322" s="29"/>
      <c r="N322" s="29"/>
      <c r="O322" s="62">
        <v>41</v>
      </c>
      <c r="P322" s="62"/>
      <c r="Q322" s="29"/>
      <c r="R322" s="29"/>
      <c r="S322" s="62" t="s">
        <v>199</v>
      </c>
      <c r="T322" s="62"/>
      <c r="U322" s="29"/>
      <c r="V322" s="29"/>
      <c r="W322" s="62" t="s">
        <v>379</v>
      </c>
      <c r="X322" s="62"/>
      <c r="Y322" s="51" t="s">
        <v>158</v>
      </c>
    </row>
    <row r="323" spans="1:25">
      <c r="A323" s="14"/>
      <c r="B323" s="53"/>
      <c r="C323" s="62"/>
      <c r="D323" s="62"/>
      <c r="E323" s="51"/>
      <c r="F323" s="29"/>
      <c r="G323" s="62"/>
      <c r="H323" s="62"/>
      <c r="I323" s="51"/>
      <c r="J323" s="29"/>
      <c r="K323" s="62"/>
      <c r="L323" s="62"/>
      <c r="M323" s="29"/>
      <c r="N323" s="29"/>
      <c r="O323" s="62"/>
      <c r="P323" s="62"/>
      <c r="Q323" s="29"/>
      <c r="R323" s="29"/>
      <c r="S323" s="62"/>
      <c r="T323" s="62"/>
      <c r="U323" s="29"/>
      <c r="V323" s="29"/>
      <c r="W323" s="62"/>
      <c r="X323" s="62"/>
      <c r="Y323" s="51"/>
    </row>
    <row r="324" spans="1:25">
      <c r="A324" s="14"/>
      <c r="B324" s="24" t="s">
        <v>25</v>
      </c>
      <c r="C324" s="42"/>
      <c r="D324" s="42"/>
      <c r="E324" s="42"/>
      <c r="F324" s="20"/>
      <c r="G324" s="42"/>
      <c r="H324" s="42"/>
      <c r="I324" s="42"/>
      <c r="J324" s="20"/>
      <c r="K324" s="42"/>
      <c r="L324" s="42"/>
      <c r="M324" s="42"/>
      <c r="N324" s="20"/>
      <c r="O324" s="42"/>
      <c r="P324" s="42"/>
      <c r="Q324" s="42"/>
      <c r="R324" s="20"/>
      <c r="S324" s="42"/>
      <c r="T324" s="42"/>
      <c r="U324" s="42"/>
      <c r="V324" s="20"/>
      <c r="W324" s="42"/>
      <c r="X324" s="42"/>
      <c r="Y324" s="42"/>
    </row>
    <row r="325" spans="1:25">
      <c r="A325" s="14"/>
      <c r="B325" s="51" t="s">
        <v>130</v>
      </c>
      <c r="C325" s="52">
        <v>2278</v>
      </c>
      <c r="D325" s="52"/>
      <c r="E325" s="29"/>
      <c r="F325" s="29"/>
      <c r="G325" s="52">
        <v>2246</v>
      </c>
      <c r="H325" s="52"/>
      <c r="I325" s="29"/>
      <c r="J325" s="29"/>
      <c r="K325" s="62">
        <v>697</v>
      </c>
      <c r="L325" s="62"/>
      <c r="M325" s="29"/>
      <c r="N325" s="29"/>
      <c r="O325" s="62">
        <v>94</v>
      </c>
      <c r="P325" s="62"/>
      <c r="Q325" s="29"/>
      <c r="R325" s="29"/>
      <c r="S325" s="62" t="s">
        <v>199</v>
      </c>
      <c r="T325" s="62"/>
      <c r="U325" s="29"/>
      <c r="V325" s="29"/>
      <c r="W325" s="52">
        <v>5315</v>
      </c>
      <c r="X325" s="52"/>
      <c r="Y325" s="29"/>
    </row>
    <row r="326" spans="1:25" ht="15.75" thickBot="1">
      <c r="A326" s="14"/>
      <c r="B326" s="51"/>
      <c r="C326" s="57"/>
      <c r="D326" s="57"/>
      <c r="E326" s="59"/>
      <c r="F326" s="29"/>
      <c r="G326" s="57"/>
      <c r="H326" s="57"/>
      <c r="I326" s="59"/>
      <c r="J326" s="29"/>
      <c r="K326" s="38"/>
      <c r="L326" s="38"/>
      <c r="M326" s="59"/>
      <c r="N326" s="29"/>
      <c r="O326" s="38"/>
      <c r="P326" s="38"/>
      <c r="Q326" s="59"/>
      <c r="R326" s="29"/>
      <c r="S326" s="38"/>
      <c r="T326" s="38"/>
      <c r="U326" s="59"/>
      <c r="V326" s="29"/>
      <c r="W326" s="57"/>
      <c r="X326" s="57"/>
      <c r="Y326" s="59"/>
    </row>
    <row r="327" spans="1:25">
      <c r="A327" s="14"/>
      <c r="B327" s="31" t="s">
        <v>131</v>
      </c>
      <c r="C327" s="44" t="s">
        <v>155</v>
      </c>
      <c r="D327" s="66">
        <v>393</v>
      </c>
      <c r="E327" s="43"/>
      <c r="F327" s="42"/>
      <c r="G327" s="44" t="s">
        <v>155</v>
      </c>
      <c r="H327" s="41">
        <v>1152</v>
      </c>
      <c r="I327" s="43"/>
      <c r="J327" s="42"/>
      <c r="K327" s="44" t="s">
        <v>155</v>
      </c>
      <c r="L327" s="41">
        <v>1352</v>
      </c>
      <c r="M327" s="43"/>
      <c r="N327" s="42"/>
      <c r="O327" s="44" t="s">
        <v>155</v>
      </c>
      <c r="P327" s="66">
        <v>135</v>
      </c>
      <c r="Q327" s="43"/>
      <c r="R327" s="42"/>
      <c r="S327" s="44" t="s">
        <v>155</v>
      </c>
      <c r="T327" s="66" t="s">
        <v>199</v>
      </c>
      <c r="U327" s="43"/>
      <c r="V327" s="42"/>
      <c r="W327" s="44" t="s">
        <v>155</v>
      </c>
      <c r="X327" s="41">
        <v>3032</v>
      </c>
      <c r="Y327" s="43"/>
    </row>
    <row r="328" spans="1:25" ht="15.75" thickBot="1">
      <c r="A328" s="14"/>
      <c r="B328" s="31"/>
      <c r="C328" s="45"/>
      <c r="D328" s="64"/>
      <c r="E328" s="47"/>
      <c r="F328" s="42"/>
      <c r="G328" s="45"/>
      <c r="H328" s="46"/>
      <c r="I328" s="47"/>
      <c r="J328" s="42"/>
      <c r="K328" s="45"/>
      <c r="L328" s="46"/>
      <c r="M328" s="47"/>
      <c r="N328" s="42"/>
      <c r="O328" s="45"/>
      <c r="P328" s="64"/>
      <c r="Q328" s="47"/>
      <c r="R328" s="42"/>
      <c r="S328" s="45"/>
      <c r="T328" s="64"/>
      <c r="U328" s="47"/>
      <c r="V328" s="42"/>
      <c r="W328" s="45"/>
      <c r="X328" s="46"/>
      <c r="Y328" s="47"/>
    </row>
    <row r="329" spans="1:25">
      <c r="A329" s="14"/>
      <c r="B329" s="67"/>
      <c r="C329" s="67"/>
      <c r="D329" s="67"/>
      <c r="E329" s="67"/>
      <c r="F329" s="67"/>
      <c r="G329" s="67"/>
      <c r="H329" s="67"/>
      <c r="I329" s="67"/>
      <c r="J329" s="67"/>
      <c r="K329" s="67"/>
      <c r="L329" s="67"/>
      <c r="M329" s="67"/>
      <c r="N329" s="67"/>
      <c r="O329" s="67"/>
      <c r="P329" s="67"/>
      <c r="Q329" s="67"/>
      <c r="R329" s="67"/>
      <c r="S329" s="67"/>
      <c r="T329" s="67"/>
      <c r="U329" s="67"/>
      <c r="V329" s="67"/>
      <c r="W329" s="67"/>
      <c r="X329" s="67"/>
      <c r="Y329" s="67"/>
    </row>
    <row r="330" spans="1:25">
      <c r="A330" s="14"/>
      <c r="B330" s="88" t="s">
        <v>362</v>
      </c>
      <c r="C330" s="88"/>
      <c r="D330" s="88"/>
      <c r="E330" s="88"/>
      <c r="F330" s="88"/>
      <c r="G330" s="88"/>
      <c r="H330" s="88"/>
      <c r="I330" s="88"/>
      <c r="J330" s="88"/>
      <c r="K330" s="88"/>
      <c r="L330" s="88"/>
      <c r="M330" s="88"/>
      <c r="N330" s="88"/>
      <c r="O330" s="88"/>
      <c r="P330" s="88"/>
      <c r="Q330" s="88"/>
      <c r="R330" s="88"/>
      <c r="S330" s="88"/>
      <c r="T330" s="88"/>
      <c r="U330" s="88"/>
      <c r="V330" s="88"/>
      <c r="W330" s="88"/>
      <c r="X330" s="88"/>
      <c r="Y330" s="88"/>
    </row>
    <row r="331" spans="1:25">
      <c r="A331" s="14"/>
      <c r="B331" s="88" t="s">
        <v>380</v>
      </c>
      <c r="C331" s="88"/>
      <c r="D331" s="88"/>
      <c r="E331" s="88"/>
      <c r="F331" s="88"/>
      <c r="G331" s="88"/>
      <c r="H331" s="88"/>
      <c r="I331" s="88"/>
      <c r="J331" s="88"/>
      <c r="K331" s="88"/>
      <c r="L331" s="88"/>
      <c r="M331" s="88"/>
      <c r="N331" s="88"/>
      <c r="O331" s="88"/>
      <c r="P331" s="88"/>
      <c r="Q331" s="88"/>
      <c r="R331" s="88"/>
      <c r="S331" s="88"/>
      <c r="T331" s="88"/>
      <c r="U331" s="88"/>
      <c r="V331" s="88"/>
      <c r="W331" s="88"/>
      <c r="X331" s="88"/>
      <c r="Y331" s="88"/>
    </row>
    <row r="332" spans="1:25">
      <c r="A332" s="14"/>
      <c r="B332" s="25"/>
      <c r="C332" s="25"/>
      <c r="D332" s="25"/>
      <c r="E332" s="25"/>
      <c r="F332" s="25"/>
      <c r="G332" s="25"/>
      <c r="H332" s="25"/>
      <c r="I332" s="25"/>
      <c r="J332" s="25"/>
      <c r="K332" s="25"/>
      <c r="L332" s="25"/>
      <c r="M332" s="25"/>
      <c r="N332" s="25"/>
      <c r="O332" s="25"/>
      <c r="P332" s="25"/>
      <c r="Q332" s="25"/>
      <c r="R332" s="25"/>
      <c r="S332" s="25"/>
      <c r="T332" s="25"/>
      <c r="U332" s="25"/>
      <c r="V332" s="25"/>
      <c r="W332" s="25"/>
      <c r="X332" s="25"/>
      <c r="Y332" s="25"/>
    </row>
    <row r="333" spans="1:25">
      <c r="A333" s="14"/>
      <c r="B333" s="16"/>
      <c r="C333" s="16"/>
      <c r="D333" s="16"/>
      <c r="E333" s="16"/>
      <c r="F333" s="16"/>
      <c r="G333" s="16"/>
      <c r="H333" s="16"/>
      <c r="I333" s="16"/>
      <c r="J333" s="16"/>
      <c r="K333" s="16"/>
      <c r="L333" s="16"/>
      <c r="M333" s="16"/>
      <c r="N333" s="16"/>
      <c r="O333" s="16"/>
      <c r="P333" s="16"/>
      <c r="Q333" s="16"/>
      <c r="R333" s="16"/>
      <c r="S333" s="16"/>
      <c r="T333" s="16"/>
      <c r="U333" s="16"/>
      <c r="V333" s="16"/>
      <c r="W333" s="16"/>
      <c r="X333" s="16"/>
      <c r="Y333" s="16"/>
    </row>
    <row r="334" spans="1:25" ht="15.75" thickBot="1">
      <c r="A334" s="14"/>
      <c r="B334" s="17" t="s">
        <v>151</v>
      </c>
      <c r="C334" s="28" t="s">
        <v>273</v>
      </c>
      <c r="D334" s="28"/>
      <c r="E334" s="28"/>
      <c r="F334" s="12"/>
      <c r="G334" s="28" t="s">
        <v>274</v>
      </c>
      <c r="H334" s="28"/>
      <c r="I334" s="28"/>
      <c r="J334" s="12"/>
      <c r="K334" s="28" t="s">
        <v>267</v>
      </c>
      <c r="L334" s="28"/>
      <c r="M334" s="28"/>
      <c r="N334" s="12"/>
      <c r="O334" s="28" t="s">
        <v>275</v>
      </c>
      <c r="P334" s="28"/>
      <c r="Q334" s="28"/>
      <c r="R334" s="12"/>
      <c r="S334" s="28" t="s">
        <v>276</v>
      </c>
      <c r="T334" s="28"/>
      <c r="U334" s="28"/>
      <c r="V334" s="12"/>
      <c r="W334" s="28" t="s">
        <v>277</v>
      </c>
      <c r="X334" s="28"/>
      <c r="Y334" s="28"/>
    </row>
    <row r="335" spans="1:25" ht="15.75" thickBot="1">
      <c r="A335" s="14"/>
      <c r="B335" s="24" t="s">
        <v>119</v>
      </c>
      <c r="C335" s="87"/>
      <c r="D335" s="87"/>
      <c r="E335" s="87"/>
      <c r="F335" s="20"/>
      <c r="G335" s="87"/>
      <c r="H335" s="87"/>
      <c r="I335" s="87"/>
      <c r="J335" s="20"/>
      <c r="K335" s="87"/>
      <c r="L335" s="87"/>
      <c r="M335" s="87"/>
      <c r="N335" s="20"/>
      <c r="O335" s="87"/>
      <c r="P335" s="87"/>
      <c r="Q335" s="87"/>
      <c r="R335" s="20"/>
      <c r="S335" s="87"/>
      <c r="T335" s="87"/>
      <c r="U335" s="87"/>
      <c r="V335" s="20"/>
      <c r="W335" s="87"/>
      <c r="X335" s="87"/>
      <c r="Y335" s="87"/>
    </row>
    <row r="336" spans="1:25">
      <c r="A336" s="14"/>
      <c r="B336" s="53" t="s">
        <v>364</v>
      </c>
      <c r="C336" s="54" t="s">
        <v>155</v>
      </c>
      <c r="D336" s="79">
        <v>5</v>
      </c>
      <c r="E336" s="58"/>
      <c r="F336" s="29"/>
      <c r="G336" s="54" t="s">
        <v>155</v>
      </c>
      <c r="H336" s="79" t="s">
        <v>381</v>
      </c>
      <c r="I336" s="54" t="s">
        <v>158</v>
      </c>
      <c r="J336" s="29"/>
      <c r="K336" s="54" t="s">
        <v>155</v>
      </c>
      <c r="L336" s="56">
        <v>1199</v>
      </c>
      <c r="M336" s="58"/>
      <c r="N336" s="29"/>
      <c r="O336" s="54" t="s">
        <v>155</v>
      </c>
      <c r="P336" s="79">
        <v>21</v>
      </c>
      <c r="Q336" s="58"/>
      <c r="R336" s="29"/>
      <c r="S336" s="54" t="s">
        <v>155</v>
      </c>
      <c r="T336" s="79" t="s">
        <v>199</v>
      </c>
      <c r="U336" s="58"/>
      <c r="V336" s="29"/>
      <c r="W336" s="54" t="s">
        <v>155</v>
      </c>
      <c r="X336" s="79">
        <v>759</v>
      </c>
      <c r="Y336" s="58"/>
    </row>
    <row r="337" spans="1:25" ht="15.75" thickBot="1">
      <c r="A337" s="14"/>
      <c r="B337" s="53"/>
      <c r="C337" s="55"/>
      <c r="D337" s="38"/>
      <c r="E337" s="59"/>
      <c r="F337" s="29"/>
      <c r="G337" s="55"/>
      <c r="H337" s="38"/>
      <c r="I337" s="55"/>
      <c r="J337" s="29"/>
      <c r="K337" s="55"/>
      <c r="L337" s="57"/>
      <c r="M337" s="59"/>
      <c r="N337" s="29"/>
      <c r="O337" s="55"/>
      <c r="P337" s="38"/>
      <c r="Q337" s="59"/>
      <c r="R337" s="29"/>
      <c r="S337" s="55"/>
      <c r="T337" s="38"/>
      <c r="U337" s="59"/>
      <c r="V337" s="29"/>
      <c r="W337" s="55"/>
      <c r="X337" s="38"/>
      <c r="Y337" s="59"/>
    </row>
    <row r="338" spans="1:25">
      <c r="A338" s="14"/>
      <c r="B338" s="20"/>
      <c r="C338" s="43"/>
      <c r="D338" s="43"/>
      <c r="E338" s="43"/>
      <c r="F338" s="20"/>
      <c r="G338" s="43"/>
      <c r="H338" s="43"/>
      <c r="I338" s="43"/>
      <c r="J338" s="20"/>
      <c r="K338" s="43"/>
      <c r="L338" s="43"/>
      <c r="M338" s="43"/>
      <c r="N338" s="20"/>
      <c r="O338" s="43"/>
      <c r="P338" s="43"/>
      <c r="Q338" s="43"/>
      <c r="R338" s="20"/>
      <c r="S338" s="43"/>
      <c r="T338" s="43"/>
      <c r="U338" s="43"/>
      <c r="V338" s="20"/>
      <c r="W338" s="43"/>
      <c r="X338" s="43"/>
      <c r="Y338" s="43"/>
    </row>
    <row r="339" spans="1:25">
      <c r="A339" s="14"/>
      <c r="B339" s="17" t="s">
        <v>121</v>
      </c>
      <c r="C339" s="29"/>
      <c r="D339" s="29"/>
      <c r="E339" s="29"/>
      <c r="F339" s="12"/>
      <c r="G339" s="29"/>
      <c r="H339" s="29"/>
      <c r="I339" s="29"/>
      <c r="J339" s="12"/>
      <c r="K339" s="29"/>
      <c r="L339" s="29"/>
      <c r="M339" s="29"/>
      <c r="N339" s="12"/>
      <c r="O339" s="29"/>
      <c r="P339" s="29"/>
      <c r="Q339" s="29"/>
      <c r="R339" s="12"/>
      <c r="S339" s="29"/>
      <c r="T339" s="29"/>
      <c r="U339" s="29"/>
      <c r="V339" s="12"/>
      <c r="W339" s="29"/>
      <c r="X339" s="29"/>
      <c r="Y339" s="29"/>
    </row>
    <row r="340" spans="1:25">
      <c r="A340" s="14"/>
      <c r="B340" s="31" t="s">
        <v>122</v>
      </c>
      <c r="C340" s="63" t="s">
        <v>199</v>
      </c>
      <c r="D340" s="63"/>
      <c r="E340" s="42"/>
      <c r="F340" s="42"/>
      <c r="G340" s="63" t="s">
        <v>199</v>
      </c>
      <c r="H340" s="63"/>
      <c r="I340" s="42"/>
      <c r="J340" s="42"/>
      <c r="K340" s="63" t="s">
        <v>382</v>
      </c>
      <c r="L340" s="63"/>
      <c r="M340" s="31" t="s">
        <v>158</v>
      </c>
      <c r="N340" s="42"/>
      <c r="O340" s="63" t="s">
        <v>199</v>
      </c>
      <c r="P340" s="63"/>
      <c r="Q340" s="42"/>
      <c r="R340" s="42"/>
      <c r="S340" s="63" t="s">
        <v>199</v>
      </c>
      <c r="T340" s="63"/>
      <c r="U340" s="42"/>
      <c r="V340" s="42"/>
      <c r="W340" s="63" t="s">
        <v>382</v>
      </c>
      <c r="X340" s="63"/>
      <c r="Y340" s="31" t="s">
        <v>158</v>
      </c>
    </row>
    <row r="341" spans="1:25">
      <c r="A341" s="14"/>
      <c r="B341" s="31"/>
      <c r="C341" s="63"/>
      <c r="D341" s="63"/>
      <c r="E341" s="42"/>
      <c r="F341" s="42"/>
      <c r="G341" s="63"/>
      <c r="H341" s="63"/>
      <c r="I341" s="42"/>
      <c r="J341" s="42"/>
      <c r="K341" s="63"/>
      <c r="L341" s="63"/>
      <c r="M341" s="31"/>
      <c r="N341" s="42"/>
      <c r="O341" s="63"/>
      <c r="P341" s="63"/>
      <c r="Q341" s="42"/>
      <c r="R341" s="42"/>
      <c r="S341" s="63"/>
      <c r="T341" s="63"/>
      <c r="U341" s="42"/>
      <c r="V341" s="42"/>
      <c r="W341" s="63"/>
      <c r="X341" s="63"/>
      <c r="Y341" s="31"/>
    </row>
    <row r="342" spans="1:25">
      <c r="A342" s="14"/>
      <c r="B342" s="51" t="s">
        <v>124</v>
      </c>
      <c r="C342" s="62" t="s">
        <v>199</v>
      </c>
      <c r="D342" s="62"/>
      <c r="E342" s="29"/>
      <c r="F342" s="29"/>
      <c r="G342" s="62" t="s">
        <v>199</v>
      </c>
      <c r="H342" s="62"/>
      <c r="I342" s="29"/>
      <c r="J342" s="29"/>
      <c r="K342" s="62" t="s">
        <v>349</v>
      </c>
      <c r="L342" s="62"/>
      <c r="M342" s="51" t="s">
        <v>158</v>
      </c>
      <c r="N342" s="29"/>
      <c r="O342" s="62" t="s">
        <v>199</v>
      </c>
      <c r="P342" s="62"/>
      <c r="Q342" s="29"/>
      <c r="R342" s="29"/>
      <c r="S342" s="62" t="s">
        <v>199</v>
      </c>
      <c r="T342" s="62"/>
      <c r="U342" s="29"/>
      <c r="V342" s="29"/>
      <c r="W342" s="62" t="s">
        <v>349</v>
      </c>
      <c r="X342" s="62"/>
      <c r="Y342" s="51" t="s">
        <v>158</v>
      </c>
    </row>
    <row r="343" spans="1:25" ht="15.75" thickBot="1">
      <c r="A343" s="14"/>
      <c r="B343" s="51"/>
      <c r="C343" s="38"/>
      <c r="D343" s="38"/>
      <c r="E343" s="59"/>
      <c r="F343" s="29"/>
      <c r="G343" s="38"/>
      <c r="H343" s="38"/>
      <c r="I343" s="59"/>
      <c r="J343" s="29"/>
      <c r="K343" s="38"/>
      <c r="L343" s="38"/>
      <c r="M343" s="55"/>
      <c r="N343" s="29"/>
      <c r="O343" s="38"/>
      <c r="P343" s="38"/>
      <c r="Q343" s="59"/>
      <c r="R343" s="29"/>
      <c r="S343" s="38"/>
      <c r="T343" s="38"/>
      <c r="U343" s="59"/>
      <c r="V343" s="29"/>
      <c r="W343" s="38"/>
      <c r="X343" s="38"/>
      <c r="Y343" s="55"/>
    </row>
    <row r="344" spans="1:25">
      <c r="A344" s="14"/>
      <c r="B344" s="39" t="s">
        <v>125</v>
      </c>
      <c r="C344" s="66" t="s">
        <v>199</v>
      </c>
      <c r="D344" s="66"/>
      <c r="E344" s="43"/>
      <c r="F344" s="42"/>
      <c r="G344" s="66" t="s">
        <v>199</v>
      </c>
      <c r="H344" s="66"/>
      <c r="I344" s="43"/>
      <c r="J344" s="42"/>
      <c r="K344" s="66" t="s">
        <v>383</v>
      </c>
      <c r="L344" s="66"/>
      <c r="M344" s="44" t="s">
        <v>158</v>
      </c>
      <c r="N344" s="42"/>
      <c r="O344" s="66" t="s">
        <v>199</v>
      </c>
      <c r="P344" s="66"/>
      <c r="Q344" s="43"/>
      <c r="R344" s="42"/>
      <c r="S344" s="66" t="s">
        <v>199</v>
      </c>
      <c r="T344" s="66"/>
      <c r="U344" s="43"/>
      <c r="V344" s="42"/>
      <c r="W344" s="66" t="s">
        <v>383</v>
      </c>
      <c r="X344" s="66"/>
      <c r="Y344" s="44" t="s">
        <v>158</v>
      </c>
    </row>
    <row r="345" spans="1:25" ht="15.75" thickBot="1">
      <c r="A345" s="14"/>
      <c r="B345" s="39"/>
      <c r="C345" s="64"/>
      <c r="D345" s="64"/>
      <c r="E345" s="47"/>
      <c r="F345" s="42"/>
      <c r="G345" s="64"/>
      <c r="H345" s="64"/>
      <c r="I345" s="47"/>
      <c r="J345" s="42"/>
      <c r="K345" s="64"/>
      <c r="L345" s="64"/>
      <c r="M345" s="45"/>
      <c r="N345" s="42"/>
      <c r="O345" s="64"/>
      <c r="P345" s="64"/>
      <c r="Q345" s="47"/>
      <c r="R345" s="42"/>
      <c r="S345" s="64"/>
      <c r="T345" s="64"/>
      <c r="U345" s="47"/>
      <c r="V345" s="42"/>
      <c r="W345" s="64"/>
      <c r="X345" s="64"/>
      <c r="Y345" s="45"/>
    </row>
    <row r="346" spans="1:25">
      <c r="A346" s="14"/>
      <c r="B346" s="12"/>
      <c r="C346" s="58"/>
      <c r="D346" s="58"/>
      <c r="E346" s="58"/>
      <c r="F346" s="12"/>
      <c r="G346" s="58"/>
      <c r="H346" s="58"/>
      <c r="I346" s="58"/>
      <c r="J346" s="12"/>
      <c r="K346" s="58"/>
      <c r="L346" s="58"/>
      <c r="M346" s="58"/>
      <c r="N346" s="12"/>
      <c r="O346" s="58"/>
      <c r="P346" s="58"/>
      <c r="Q346" s="58"/>
      <c r="R346" s="12"/>
      <c r="S346" s="58"/>
      <c r="T346" s="58"/>
      <c r="U346" s="58"/>
      <c r="V346" s="12"/>
      <c r="W346" s="58"/>
      <c r="X346" s="58"/>
      <c r="Y346" s="58"/>
    </row>
    <row r="347" spans="1:25">
      <c r="A347" s="14"/>
      <c r="B347" s="24" t="s">
        <v>126</v>
      </c>
      <c r="C347" s="42"/>
      <c r="D347" s="42"/>
      <c r="E347" s="42"/>
      <c r="F347" s="20"/>
      <c r="G347" s="42"/>
      <c r="H347" s="42"/>
      <c r="I347" s="42"/>
      <c r="J347" s="20"/>
      <c r="K347" s="42"/>
      <c r="L347" s="42"/>
      <c r="M347" s="42"/>
      <c r="N347" s="20"/>
      <c r="O347" s="42"/>
      <c r="P347" s="42"/>
      <c r="Q347" s="42"/>
      <c r="R347" s="20"/>
      <c r="S347" s="42"/>
      <c r="T347" s="42"/>
      <c r="U347" s="42"/>
      <c r="V347" s="20"/>
      <c r="W347" s="42"/>
      <c r="X347" s="42"/>
      <c r="Y347" s="42"/>
    </row>
    <row r="348" spans="1:25">
      <c r="A348" s="14"/>
      <c r="B348" s="51" t="s">
        <v>384</v>
      </c>
      <c r="C348" s="62" t="s">
        <v>199</v>
      </c>
      <c r="D348" s="62"/>
      <c r="E348" s="29"/>
      <c r="F348" s="29"/>
      <c r="G348" s="62" t="s">
        <v>199</v>
      </c>
      <c r="H348" s="62"/>
      <c r="I348" s="29"/>
      <c r="J348" s="29"/>
      <c r="K348" s="62" t="s">
        <v>385</v>
      </c>
      <c r="L348" s="62"/>
      <c r="M348" s="51" t="s">
        <v>158</v>
      </c>
      <c r="N348" s="29"/>
      <c r="O348" s="62" t="s">
        <v>199</v>
      </c>
      <c r="P348" s="62"/>
      <c r="Q348" s="29"/>
      <c r="R348" s="29"/>
      <c r="S348" s="62" t="s">
        <v>199</v>
      </c>
      <c r="T348" s="62"/>
      <c r="U348" s="29"/>
      <c r="V348" s="29"/>
      <c r="W348" s="62" t="s">
        <v>385</v>
      </c>
      <c r="X348" s="62"/>
      <c r="Y348" s="51" t="s">
        <v>158</v>
      </c>
    </row>
    <row r="349" spans="1:25">
      <c r="A349" s="14"/>
      <c r="B349" s="51"/>
      <c r="C349" s="62"/>
      <c r="D349" s="62"/>
      <c r="E349" s="29"/>
      <c r="F349" s="29"/>
      <c r="G349" s="62"/>
      <c r="H349" s="62"/>
      <c r="I349" s="29"/>
      <c r="J349" s="29"/>
      <c r="K349" s="62"/>
      <c r="L349" s="62"/>
      <c r="M349" s="51"/>
      <c r="N349" s="29"/>
      <c r="O349" s="62"/>
      <c r="P349" s="62"/>
      <c r="Q349" s="29"/>
      <c r="R349" s="29"/>
      <c r="S349" s="62"/>
      <c r="T349" s="62"/>
      <c r="U349" s="29"/>
      <c r="V349" s="29"/>
      <c r="W349" s="62"/>
      <c r="X349" s="62"/>
      <c r="Y349" s="51"/>
    </row>
    <row r="350" spans="1:25">
      <c r="A350" s="14"/>
      <c r="B350" s="31" t="s">
        <v>124</v>
      </c>
      <c r="C350" s="63">
        <v>14</v>
      </c>
      <c r="D350" s="63"/>
      <c r="E350" s="42"/>
      <c r="F350" s="42"/>
      <c r="G350" s="63" t="s">
        <v>199</v>
      </c>
      <c r="H350" s="63"/>
      <c r="I350" s="42"/>
      <c r="J350" s="42"/>
      <c r="K350" s="63" t="s">
        <v>342</v>
      </c>
      <c r="L350" s="63"/>
      <c r="M350" s="31" t="s">
        <v>158</v>
      </c>
      <c r="N350" s="42"/>
      <c r="O350" s="63" t="s">
        <v>199</v>
      </c>
      <c r="P350" s="63"/>
      <c r="Q350" s="42"/>
      <c r="R350" s="42"/>
      <c r="S350" s="63" t="s">
        <v>199</v>
      </c>
      <c r="T350" s="63"/>
      <c r="U350" s="42"/>
      <c r="V350" s="42"/>
      <c r="W350" s="63">
        <v>12</v>
      </c>
      <c r="X350" s="63"/>
      <c r="Y350" s="42"/>
    </row>
    <row r="351" spans="1:25" ht="15.75" thickBot="1">
      <c r="A351" s="14"/>
      <c r="B351" s="31"/>
      <c r="C351" s="64"/>
      <c r="D351" s="64"/>
      <c r="E351" s="47"/>
      <c r="F351" s="42"/>
      <c r="G351" s="64"/>
      <c r="H351" s="64"/>
      <c r="I351" s="47"/>
      <c r="J351" s="42"/>
      <c r="K351" s="64"/>
      <c r="L351" s="64"/>
      <c r="M351" s="45"/>
      <c r="N351" s="42"/>
      <c r="O351" s="64"/>
      <c r="P351" s="64"/>
      <c r="Q351" s="47"/>
      <c r="R351" s="42"/>
      <c r="S351" s="64"/>
      <c r="T351" s="64"/>
      <c r="U351" s="47"/>
      <c r="V351" s="42"/>
      <c r="W351" s="64"/>
      <c r="X351" s="64"/>
      <c r="Y351" s="47"/>
    </row>
    <row r="352" spans="1:25">
      <c r="A352" s="14"/>
      <c r="B352" s="53" t="s">
        <v>374</v>
      </c>
      <c r="C352" s="79">
        <v>14</v>
      </c>
      <c r="D352" s="79"/>
      <c r="E352" s="58"/>
      <c r="F352" s="29"/>
      <c r="G352" s="79" t="s">
        <v>199</v>
      </c>
      <c r="H352" s="79"/>
      <c r="I352" s="58"/>
      <c r="J352" s="29"/>
      <c r="K352" s="79" t="s">
        <v>386</v>
      </c>
      <c r="L352" s="79"/>
      <c r="M352" s="54" t="s">
        <v>158</v>
      </c>
      <c r="N352" s="29"/>
      <c r="O352" s="79" t="s">
        <v>199</v>
      </c>
      <c r="P352" s="79"/>
      <c r="Q352" s="58"/>
      <c r="R352" s="29"/>
      <c r="S352" s="79" t="s">
        <v>199</v>
      </c>
      <c r="T352" s="79"/>
      <c r="U352" s="58"/>
      <c r="V352" s="29"/>
      <c r="W352" s="79" t="s">
        <v>350</v>
      </c>
      <c r="X352" s="79"/>
      <c r="Y352" s="54" t="s">
        <v>158</v>
      </c>
    </row>
    <row r="353" spans="1:25" ht="15.75" thickBot="1">
      <c r="A353" s="14"/>
      <c r="B353" s="53"/>
      <c r="C353" s="38"/>
      <c r="D353" s="38"/>
      <c r="E353" s="59"/>
      <c r="F353" s="29"/>
      <c r="G353" s="38"/>
      <c r="H353" s="38"/>
      <c r="I353" s="59"/>
      <c r="J353" s="29"/>
      <c r="K353" s="38"/>
      <c r="L353" s="38"/>
      <c r="M353" s="55"/>
      <c r="N353" s="29"/>
      <c r="O353" s="38"/>
      <c r="P353" s="38"/>
      <c r="Q353" s="59"/>
      <c r="R353" s="29"/>
      <c r="S353" s="38"/>
      <c r="T353" s="38"/>
      <c r="U353" s="59"/>
      <c r="V353" s="29"/>
      <c r="W353" s="38"/>
      <c r="X353" s="38"/>
      <c r="Y353" s="55"/>
    </row>
    <row r="354" spans="1:25">
      <c r="A354" s="14"/>
      <c r="B354" s="20"/>
      <c r="C354" s="43"/>
      <c r="D354" s="43"/>
      <c r="E354" s="43"/>
      <c r="F354" s="20"/>
      <c r="G354" s="43"/>
      <c r="H354" s="43"/>
      <c r="I354" s="43"/>
      <c r="J354" s="20"/>
      <c r="K354" s="43"/>
      <c r="L354" s="43"/>
      <c r="M354" s="43"/>
      <c r="N354" s="20"/>
      <c r="O354" s="43"/>
      <c r="P354" s="43"/>
      <c r="Q354" s="43"/>
      <c r="R354" s="20"/>
      <c r="S354" s="43"/>
      <c r="T354" s="43"/>
      <c r="U354" s="43"/>
      <c r="V354" s="20"/>
      <c r="W354" s="43"/>
      <c r="X354" s="43"/>
      <c r="Y354" s="43"/>
    </row>
    <row r="355" spans="1:25">
      <c r="A355" s="14"/>
      <c r="B355" s="53" t="s">
        <v>129</v>
      </c>
      <c r="C355" s="62">
        <v>19</v>
      </c>
      <c r="D355" s="62"/>
      <c r="E355" s="29"/>
      <c r="F355" s="29"/>
      <c r="G355" s="62" t="s">
        <v>381</v>
      </c>
      <c r="H355" s="62"/>
      <c r="I355" s="51" t="s">
        <v>158</v>
      </c>
      <c r="J355" s="29"/>
      <c r="K355" s="62">
        <v>6</v>
      </c>
      <c r="L355" s="62"/>
      <c r="M355" s="29"/>
      <c r="N355" s="29"/>
      <c r="O355" s="62">
        <v>21</v>
      </c>
      <c r="P355" s="62"/>
      <c r="Q355" s="29"/>
      <c r="R355" s="29"/>
      <c r="S355" s="62" t="s">
        <v>199</v>
      </c>
      <c r="T355" s="62"/>
      <c r="U355" s="29"/>
      <c r="V355" s="29"/>
      <c r="W355" s="62" t="s">
        <v>387</v>
      </c>
      <c r="X355" s="62"/>
      <c r="Y355" s="51" t="s">
        <v>158</v>
      </c>
    </row>
    <row r="356" spans="1:25">
      <c r="A356" s="14"/>
      <c r="B356" s="53"/>
      <c r="C356" s="62"/>
      <c r="D356" s="62"/>
      <c r="E356" s="29"/>
      <c r="F356" s="29"/>
      <c r="G356" s="62"/>
      <c r="H356" s="62"/>
      <c r="I356" s="51"/>
      <c r="J356" s="29"/>
      <c r="K356" s="62"/>
      <c r="L356" s="62"/>
      <c r="M356" s="29"/>
      <c r="N356" s="29"/>
      <c r="O356" s="62"/>
      <c r="P356" s="62"/>
      <c r="Q356" s="29"/>
      <c r="R356" s="29"/>
      <c r="S356" s="62"/>
      <c r="T356" s="62"/>
      <c r="U356" s="29"/>
      <c r="V356" s="29"/>
      <c r="W356" s="62"/>
      <c r="X356" s="62"/>
      <c r="Y356" s="51"/>
    </row>
    <row r="357" spans="1:25">
      <c r="A357" s="14"/>
      <c r="B357" s="24" t="s">
        <v>25</v>
      </c>
      <c r="C357" s="42"/>
      <c r="D357" s="42"/>
      <c r="E357" s="42"/>
      <c r="F357" s="20"/>
      <c r="G357" s="42"/>
      <c r="H357" s="42"/>
      <c r="I357" s="42"/>
      <c r="J357" s="20"/>
      <c r="K357" s="42"/>
      <c r="L357" s="42"/>
      <c r="M357" s="42"/>
      <c r="N357" s="20"/>
      <c r="O357" s="42"/>
      <c r="P357" s="42"/>
      <c r="Q357" s="42"/>
      <c r="R357" s="20"/>
      <c r="S357" s="42"/>
      <c r="T357" s="42"/>
      <c r="U357" s="42"/>
      <c r="V357" s="20"/>
      <c r="W357" s="42"/>
      <c r="X357" s="42"/>
      <c r="Y357" s="42"/>
    </row>
    <row r="358" spans="1:25">
      <c r="A358" s="14"/>
      <c r="B358" s="51" t="s">
        <v>130</v>
      </c>
      <c r="C358" s="52">
        <v>2960</v>
      </c>
      <c r="D358" s="52"/>
      <c r="E358" s="29"/>
      <c r="F358" s="29"/>
      <c r="G358" s="52">
        <v>2698</v>
      </c>
      <c r="H358" s="52"/>
      <c r="I358" s="29"/>
      <c r="J358" s="29"/>
      <c r="K358" s="62">
        <v>57</v>
      </c>
      <c r="L358" s="62"/>
      <c r="M358" s="29"/>
      <c r="N358" s="29"/>
      <c r="O358" s="62">
        <v>176</v>
      </c>
      <c r="P358" s="62"/>
      <c r="Q358" s="29"/>
      <c r="R358" s="29"/>
      <c r="S358" s="62" t="s">
        <v>199</v>
      </c>
      <c r="T358" s="62"/>
      <c r="U358" s="29"/>
      <c r="V358" s="29"/>
      <c r="W358" s="52">
        <v>5891</v>
      </c>
      <c r="X358" s="52"/>
      <c r="Y358" s="29"/>
    </row>
    <row r="359" spans="1:25" ht="15.75" thickBot="1">
      <c r="A359" s="14"/>
      <c r="B359" s="51"/>
      <c r="C359" s="57"/>
      <c r="D359" s="57"/>
      <c r="E359" s="59"/>
      <c r="F359" s="29"/>
      <c r="G359" s="57"/>
      <c r="H359" s="57"/>
      <c r="I359" s="59"/>
      <c r="J359" s="29"/>
      <c r="K359" s="38"/>
      <c r="L359" s="38"/>
      <c r="M359" s="59"/>
      <c r="N359" s="29"/>
      <c r="O359" s="38"/>
      <c r="P359" s="38"/>
      <c r="Q359" s="59"/>
      <c r="R359" s="29"/>
      <c r="S359" s="38"/>
      <c r="T359" s="38"/>
      <c r="U359" s="59"/>
      <c r="V359" s="29"/>
      <c r="W359" s="57"/>
      <c r="X359" s="57"/>
      <c r="Y359" s="59"/>
    </row>
    <row r="360" spans="1:25">
      <c r="A360" s="14"/>
      <c r="B360" s="31" t="s">
        <v>131</v>
      </c>
      <c r="C360" s="44" t="s">
        <v>155</v>
      </c>
      <c r="D360" s="41">
        <v>2979</v>
      </c>
      <c r="E360" s="43"/>
      <c r="F360" s="42"/>
      <c r="G360" s="44" t="s">
        <v>155</v>
      </c>
      <c r="H360" s="41">
        <v>2232</v>
      </c>
      <c r="I360" s="43"/>
      <c r="J360" s="42"/>
      <c r="K360" s="44" t="s">
        <v>155</v>
      </c>
      <c r="L360" s="66">
        <v>63</v>
      </c>
      <c r="M360" s="43"/>
      <c r="N360" s="42"/>
      <c r="O360" s="44" t="s">
        <v>155</v>
      </c>
      <c r="P360" s="66">
        <v>197</v>
      </c>
      <c r="Q360" s="43"/>
      <c r="R360" s="42"/>
      <c r="S360" s="44" t="s">
        <v>155</v>
      </c>
      <c r="T360" s="66" t="s">
        <v>199</v>
      </c>
      <c r="U360" s="43"/>
      <c r="V360" s="42"/>
      <c r="W360" s="44" t="s">
        <v>155</v>
      </c>
      <c r="X360" s="41">
        <v>5471</v>
      </c>
      <c r="Y360" s="43"/>
    </row>
    <row r="361" spans="1:25" ht="15.75" thickBot="1">
      <c r="A361" s="14"/>
      <c r="B361" s="31"/>
      <c r="C361" s="45"/>
      <c r="D361" s="46"/>
      <c r="E361" s="47"/>
      <c r="F361" s="42"/>
      <c r="G361" s="45"/>
      <c r="H361" s="46"/>
      <c r="I361" s="47"/>
      <c r="J361" s="42"/>
      <c r="K361" s="45"/>
      <c r="L361" s="64"/>
      <c r="M361" s="47"/>
      <c r="N361" s="42"/>
      <c r="O361" s="45"/>
      <c r="P361" s="64"/>
      <c r="Q361" s="47"/>
      <c r="R361" s="42"/>
      <c r="S361" s="45"/>
      <c r="T361" s="64"/>
      <c r="U361" s="47"/>
      <c r="V361" s="42"/>
      <c r="W361" s="45"/>
      <c r="X361" s="46"/>
      <c r="Y361" s="47"/>
    </row>
  </sheetData>
  <mergeCells count="2853">
    <mergeCell ref="B289:Y289"/>
    <mergeCell ref="B290:Y290"/>
    <mergeCell ref="B329:Y329"/>
    <mergeCell ref="B330:Y330"/>
    <mergeCell ref="B331:Y331"/>
    <mergeCell ref="B283:Y283"/>
    <mergeCell ref="B284:Y284"/>
    <mergeCell ref="B285:Y285"/>
    <mergeCell ref="B286:Y286"/>
    <mergeCell ref="B287:Y287"/>
    <mergeCell ref="B288:Y288"/>
    <mergeCell ref="B169:Y169"/>
    <mergeCell ref="B170:Y170"/>
    <mergeCell ref="B171:Y171"/>
    <mergeCell ref="B227:Y227"/>
    <mergeCell ref="B228:Y228"/>
    <mergeCell ref="B229:Y229"/>
    <mergeCell ref="B9:Y9"/>
    <mergeCell ref="B10:Y10"/>
    <mergeCell ref="B86:Y86"/>
    <mergeCell ref="B89:Y89"/>
    <mergeCell ref="B90:Y90"/>
    <mergeCell ref="B166:Y166"/>
    <mergeCell ref="A1:A2"/>
    <mergeCell ref="B1:Y1"/>
    <mergeCell ref="B2:Y2"/>
    <mergeCell ref="B3:Y3"/>
    <mergeCell ref="A4:A361"/>
    <mergeCell ref="B4:Y4"/>
    <mergeCell ref="B5:Y5"/>
    <mergeCell ref="B6:Y6"/>
    <mergeCell ref="B7:Y7"/>
    <mergeCell ref="B8:Y8"/>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C357:E357"/>
    <mergeCell ref="G357:I357"/>
    <mergeCell ref="K357:M357"/>
    <mergeCell ref="O357:Q357"/>
    <mergeCell ref="S357:U357"/>
    <mergeCell ref="W357:Y357"/>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C354:E354"/>
    <mergeCell ref="G354:I354"/>
    <mergeCell ref="K354:M354"/>
    <mergeCell ref="O354:Q354"/>
    <mergeCell ref="S354:U354"/>
    <mergeCell ref="W354:Y354"/>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C347:E347"/>
    <mergeCell ref="G347:I347"/>
    <mergeCell ref="K347:M347"/>
    <mergeCell ref="O347:Q347"/>
    <mergeCell ref="S347:U347"/>
    <mergeCell ref="W347:Y347"/>
    <mergeCell ref="C346:E346"/>
    <mergeCell ref="G346:I346"/>
    <mergeCell ref="K346:M346"/>
    <mergeCell ref="O346:Q346"/>
    <mergeCell ref="S346:U346"/>
    <mergeCell ref="W346:Y346"/>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C339:E339"/>
    <mergeCell ref="G339:I339"/>
    <mergeCell ref="K339:M339"/>
    <mergeCell ref="O339:Q339"/>
    <mergeCell ref="S339:U339"/>
    <mergeCell ref="W339:Y339"/>
    <mergeCell ref="C338:E338"/>
    <mergeCell ref="G338:I338"/>
    <mergeCell ref="K338:M338"/>
    <mergeCell ref="O338:Q338"/>
    <mergeCell ref="S338:U338"/>
    <mergeCell ref="W338:Y338"/>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C335:E335"/>
    <mergeCell ref="G335:I335"/>
    <mergeCell ref="K335:M335"/>
    <mergeCell ref="O335:Q335"/>
    <mergeCell ref="S335:U335"/>
    <mergeCell ref="W335:Y335"/>
    <mergeCell ref="B332:Y332"/>
    <mergeCell ref="C334:E334"/>
    <mergeCell ref="G334:I334"/>
    <mergeCell ref="K334:M334"/>
    <mergeCell ref="O334:Q334"/>
    <mergeCell ref="S334:U334"/>
    <mergeCell ref="W334:Y334"/>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C324:E324"/>
    <mergeCell ref="G324:I324"/>
    <mergeCell ref="K324:M324"/>
    <mergeCell ref="O324:Q324"/>
    <mergeCell ref="S324:U324"/>
    <mergeCell ref="W324:Y324"/>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C321:E321"/>
    <mergeCell ref="G321:I321"/>
    <mergeCell ref="K321:M321"/>
    <mergeCell ref="O321:Q321"/>
    <mergeCell ref="S321:U321"/>
    <mergeCell ref="W321:Y321"/>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C310:E310"/>
    <mergeCell ref="G310:I310"/>
    <mergeCell ref="K310:M310"/>
    <mergeCell ref="O310:Q310"/>
    <mergeCell ref="S310:U310"/>
    <mergeCell ref="W310:Y310"/>
    <mergeCell ref="C309:E309"/>
    <mergeCell ref="G309:I309"/>
    <mergeCell ref="K309:M309"/>
    <mergeCell ref="O309:Q309"/>
    <mergeCell ref="S309:U309"/>
    <mergeCell ref="W309:Y309"/>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C298:E298"/>
    <mergeCell ref="G298:I298"/>
    <mergeCell ref="K298:M298"/>
    <mergeCell ref="O298:Q298"/>
    <mergeCell ref="S298:U298"/>
    <mergeCell ref="W298:Y298"/>
    <mergeCell ref="C297:E297"/>
    <mergeCell ref="G297:I297"/>
    <mergeCell ref="K297:M297"/>
    <mergeCell ref="O297:Q297"/>
    <mergeCell ref="S297:U297"/>
    <mergeCell ref="W297:Y297"/>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C294:E294"/>
    <mergeCell ref="G294:I294"/>
    <mergeCell ref="K294:M294"/>
    <mergeCell ref="O294:Q294"/>
    <mergeCell ref="S294:U294"/>
    <mergeCell ref="W294:Y294"/>
    <mergeCell ref="B291:Y291"/>
    <mergeCell ref="C293:E293"/>
    <mergeCell ref="G293:I293"/>
    <mergeCell ref="K293:M293"/>
    <mergeCell ref="O293:Q293"/>
    <mergeCell ref="S293:U293"/>
    <mergeCell ref="W293:Y293"/>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C278:E278"/>
    <mergeCell ref="G278:I278"/>
    <mergeCell ref="K278:M278"/>
    <mergeCell ref="O278:Q278"/>
    <mergeCell ref="S278:U278"/>
    <mergeCell ref="W278:Y278"/>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9:E259"/>
    <mergeCell ref="G259:I259"/>
    <mergeCell ref="K259:M259"/>
    <mergeCell ref="O259:Q259"/>
    <mergeCell ref="S259:U259"/>
    <mergeCell ref="W259:Y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3:E233"/>
    <mergeCell ref="G233:I233"/>
    <mergeCell ref="K233:M233"/>
    <mergeCell ref="O233:Q233"/>
    <mergeCell ref="S233:U233"/>
    <mergeCell ref="W233:Y233"/>
    <mergeCell ref="B230:Y230"/>
    <mergeCell ref="C232:E232"/>
    <mergeCell ref="G232:I232"/>
    <mergeCell ref="K232:M232"/>
    <mergeCell ref="O232:Q232"/>
    <mergeCell ref="S232:U232"/>
    <mergeCell ref="W232:Y232"/>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C222:E222"/>
    <mergeCell ref="G222:I222"/>
    <mergeCell ref="K222:M222"/>
    <mergeCell ref="O222:Q222"/>
    <mergeCell ref="S222:U222"/>
    <mergeCell ref="W222:Y222"/>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9:E199"/>
    <mergeCell ref="G199:I199"/>
    <mergeCell ref="K199:M199"/>
    <mergeCell ref="O199:Q199"/>
    <mergeCell ref="S199:U199"/>
    <mergeCell ref="W199:Y199"/>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5:E175"/>
    <mergeCell ref="G175:I175"/>
    <mergeCell ref="K175:M175"/>
    <mergeCell ref="O175:Q175"/>
    <mergeCell ref="S175:U175"/>
    <mergeCell ref="W175:Y175"/>
    <mergeCell ref="B172:Y172"/>
    <mergeCell ref="C174:E174"/>
    <mergeCell ref="G174:I174"/>
    <mergeCell ref="K174:M174"/>
    <mergeCell ref="O174:Q174"/>
    <mergeCell ref="S174:U174"/>
    <mergeCell ref="W174:Y174"/>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C94:E94"/>
    <mergeCell ref="G94:I94"/>
    <mergeCell ref="K94:M94"/>
    <mergeCell ref="O94:Q94"/>
    <mergeCell ref="S94:U94"/>
    <mergeCell ref="W94:Y94"/>
    <mergeCell ref="B91:Y91"/>
    <mergeCell ref="C93:E93"/>
    <mergeCell ref="G93:I93"/>
    <mergeCell ref="K93:M93"/>
    <mergeCell ref="O93:Q93"/>
    <mergeCell ref="S93:U93"/>
    <mergeCell ref="W93:Y93"/>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B11:Y11"/>
    <mergeCell ref="C13:E13"/>
    <mergeCell ref="G13:I13"/>
    <mergeCell ref="K13:M13"/>
    <mergeCell ref="O13:Q13"/>
    <mergeCell ref="S13:U13"/>
    <mergeCell ref="W13:Y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88</v>
      </c>
      <c r="B1" s="1" t="s">
        <v>1</v>
      </c>
    </row>
    <row r="2" spans="1:2">
      <c r="A2" s="7"/>
      <c r="B2" s="1" t="s">
        <v>2</v>
      </c>
    </row>
    <row r="3" spans="1:2" ht="45">
      <c r="A3" s="3" t="s">
        <v>133</v>
      </c>
      <c r="B3" s="4"/>
    </row>
    <row r="4" spans="1:2" ht="217.5">
      <c r="A4" s="2" t="s">
        <v>132</v>
      </c>
      <c r="B4" s="11" t="s">
        <v>135</v>
      </c>
    </row>
    <row r="5" spans="1:2" ht="153.75">
      <c r="A5" s="2" t="s">
        <v>389</v>
      </c>
      <c r="B5" s="12" t="s">
        <v>136</v>
      </c>
    </row>
    <row r="6" spans="1:2" ht="179.25">
      <c r="A6" s="2" t="s">
        <v>390</v>
      </c>
      <c r="B6" s="12" t="s">
        <v>137</v>
      </c>
    </row>
    <row r="7" spans="1:2">
      <c r="A7" s="14" t="s">
        <v>138</v>
      </c>
      <c r="B7" s="13" t="s">
        <v>138</v>
      </c>
    </row>
    <row r="8" spans="1:2">
      <c r="A8" s="14"/>
      <c r="B8" s="4"/>
    </row>
    <row r="9" spans="1:2" ht="230.25">
      <c r="A9" s="14"/>
      <c r="B9" s="12" t="s">
        <v>139</v>
      </c>
    </row>
    <row r="10" spans="1:2">
      <c r="A10" s="14"/>
      <c r="B10" s="4"/>
    </row>
    <row r="11" spans="1:2" ht="230.25">
      <c r="A11" s="14"/>
      <c r="B11" s="12" t="s">
        <v>140</v>
      </c>
    </row>
  </sheetData>
  <mergeCells count="2">
    <mergeCell ref="A1:A2"/>
    <mergeCell ref="A7: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1.85546875" bestFit="1" customWidth="1"/>
    <col min="4" max="4" width="4.85546875" bestFit="1" customWidth="1"/>
    <col min="5" max="5" width="1.5703125" bestFit="1" customWidth="1"/>
    <col min="7" max="7" width="2.5703125" customWidth="1"/>
    <col min="8" max="8" width="6.7109375" customWidth="1"/>
    <col min="9" max="9" width="2.140625"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4.85546875" bestFit="1" customWidth="1"/>
    <col min="23" max="23" width="1.85546875" bestFit="1" customWidth="1"/>
    <col min="24" max="24" width="4.85546875" bestFit="1" customWidth="1"/>
  </cols>
  <sheetData>
    <row r="1" spans="1:25" ht="15" customHeight="1">
      <c r="A1" s="7" t="s">
        <v>3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47</v>
      </c>
      <c r="B3" s="67"/>
      <c r="C3" s="67"/>
      <c r="D3" s="67"/>
      <c r="E3" s="67"/>
      <c r="F3" s="67"/>
      <c r="G3" s="67"/>
      <c r="H3" s="67"/>
      <c r="I3" s="67"/>
      <c r="J3" s="67"/>
      <c r="K3" s="67"/>
      <c r="L3" s="67"/>
      <c r="M3" s="67"/>
      <c r="N3" s="67"/>
      <c r="O3" s="67"/>
      <c r="P3" s="67"/>
      <c r="Q3" s="67"/>
      <c r="R3" s="67"/>
      <c r="S3" s="67"/>
      <c r="T3" s="67"/>
      <c r="U3" s="67"/>
      <c r="V3" s="67"/>
      <c r="W3" s="67"/>
      <c r="X3" s="67"/>
      <c r="Y3" s="67"/>
    </row>
    <row r="4" spans="1:25">
      <c r="A4" s="14" t="s">
        <v>392</v>
      </c>
      <c r="B4" s="29" t="s">
        <v>150</v>
      </c>
      <c r="C4" s="29"/>
      <c r="D4" s="29"/>
      <c r="E4" s="29"/>
      <c r="F4" s="29"/>
      <c r="G4" s="29"/>
      <c r="H4" s="29"/>
      <c r="I4" s="29"/>
      <c r="J4" s="29"/>
      <c r="K4" s="29"/>
      <c r="L4" s="29"/>
      <c r="M4" s="29"/>
      <c r="N4" s="29"/>
      <c r="O4" s="29"/>
      <c r="P4" s="29"/>
      <c r="Q4" s="29"/>
      <c r="R4" s="29"/>
      <c r="S4" s="29"/>
      <c r="T4" s="29"/>
      <c r="U4" s="29"/>
      <c r="V4" s="29"/>
      <c r="W4" s="29"/>
      <c r="X4" s="29"/>
      <c r="Y4" s="29"/>
    </row>
    <row r="5" spans="1:25">
      <c r="A5" s="14"/>
      <c r="B5" s="25"/>
      <c r="C5" s="25"/>
      <c r="D5" s="25"/>
      <c r="E5" s="25"/>
      <c r="F5" s="25"/>
      <c r="G5" s="25"/>
      <c r="H5" s="25"/>
      <c r="I5" s="25"/>
    </row>
    <row r="6" spans="1:25">
      <c r="A6" s="14"/>
      <c r="B6" s="16"/>
      <c r="C6" s="16"/>
      <c r="D6" s="16"/>
      <c r="E6" s="16"/>
      <c r="F6" s="16"/>
      <c r="G6" s="16"/>
      <c r="H6" s="16"/>
      <c r="I6" s="16"/>
    </row>
    <row r="7" spans="1:25">
      <c r="A7" s="14"/>
      <c r="B7" s="26" t="s">
        <v>151</v>
      </c>
      <c r="C7" s="27" t="s">
        <v>152</v>
      </c>
      <c r="D7" s="27"/>
      <c r="E7" s="27"/>
      <c r="F7" s="29"/>
      <c r="G7" s="27" t="s">
        <v>153</v>
      </c>
      <c r="H7" s="27"/>
      <c r="I7" s="27"/>
    </row>
    <row r="8" spans="1:25" ht="15.75" thickBot="1">
      <c r="A8" s="14"/>
      <c r="B8" s="26"/>
      <c r="C8" s="28">
        <v>2015</v>
      </c>
      <c r="D8" s="28"/>
      <c r="E8" s="28"/>
      <c r="F8" s="30"/>
      <c r="G8" s="28">
        <v>2014</v>
      </c>
      <c r="H8" s="28"/>
      <c r="I8" s="28"/>
    </row>
    <row r="9" spans="1:25">
      <c r="A9" s="14"/>
      <c r="B9" s="31" t="s">
        <v>154</v>
      </c>
      <c r="C9" s="32" t="s">
        <v>155</v>
      </c>
      <c r="D9" s="34">
        <v>5275</v>
      </c>
      <c r="E9" s="36"/>
      <c r="F9" s="36"/>
      <c r="G9" s="32" t="s">
        <v>155</v>
      </c>
      <c r="H9" s="34">
        <v>5138</v>
      </c>
      <c r="I9" s="36"/>
    </row>
    <row r="10" spans="1:25">
      <c r="A10" s="14"/>
      <c r="B10" s="31"/>
      <c r="C10" s="33"/>
      <c r="D10" s="35"/>
      <c r="E10" s="37"/>
      <c r="F10" s="37"/>
      <c r="G10" s="33"/>
      <c r="H10" s="35"/>
      <c r="I10" s="37"/>
    </row>
    <row r="11" spans="1:25" ht="15.75" thickBot="1">
      <c r="A11" s="14"/>
      <c r="B11" s="21" t="s">
        <v>156</v>
      </c>
      <c r="C11" s="38" t="s">
        <v>157</v>
      </c>
      <c r="D11" s="38"/>
      <c r="E11" s="23" t="s">
        <v>158</v>
      </c>
      <c r="F11" s="12"/>
      <c r="G11" s="38" t="s">
        <v>159</v>
      </c>
      <c r="H11" s="38"/>
      <c r="I11" s="23" t="s">
        <v>158</v>
      </c>
    </row>
    <row r="12" spans="1:25">
      <c r="A12" s="14"/>
      <c r="B12" s="39" t="s">
        <v>160</v>
      </c>
      <c r="C12" s="41">
        <v>4948</v>
      </c>
      <c r="D12" s="41"/>
      <c r="E12" s="43"/>
      <c r="F12" s="42"/>
      <c r="G12" s="41">
        <v>4806</v>
      </c>
      <c r="H12" s="41"/>
      <c r="I12" s="43"/>
    </row>
    <row r="13" spans="1:25">
      <c r="A13" s="14"/>
      <c r="B13" s="39"/>
      <c r="C13" s="40"/>
      <c r="D13" s="40"/>
      <c r="E13" s="42"/>
      <c r="F13" s="42"/>
      <c r="G13" s="40"/>
      <c r="H13" s="40"/>
      <c r="I13" s="42"/>
    </row>
    <row r="14" spans="1:25" ht="15.75" thickBot="1">
      <c r="A14" s="14"/>
      <c r="B14" s="21" t="s">
        <v>161</v>
      </c>
      <c r="C14" s="38" t="s">
        <v>162</v>
      </c>
      <c r="D14" s="38"/>
      <c r="E14" s="23" t="s">
        <v>158</v>
      </c>
      <c r="F14" s="12"/>
      <c r="G14" s="38" t="s">
        <v>163</v>
      </c>
      <c r="H14" s="38"/>
      <c r="I14" s="23" t="s">
        <v>158</v>
      </c>
    </row>
    <row r="15" spans="1:25">
      <c r="A15" s="14"/>
      <c r="B15" s="39" t="s">
        <v>164</v>
      </c>
      <c r="C15" s="44" t="s">
        <v>155</v>
      </c>
      <c r="D15" s="41">
        <v>4842</v>
      </c>
      <c r="E15" s="43"/>
      <c r="F15" s="42"/>
      <c r="G15" s="44" t="s">
        <v>155</v>
      </c>
      <c r="H15" s="41">
        <v>4690</v>
      </c>
      <c r="I15" s="43"/>
    </row>
    <row r="16" spans="1:25" ht="15.75" thickBot="1">
      <c r="A16" s="14"/>
      <c r="B16" s="39"/>
      <c r="C16" s="45"/>
      <c r="D16" s="46"/>
      <c r="E16" s="47"/>
      <c r="F16" s="42"/>
      <c r="G16" s="45"/>
      <c r="H16" s="46"/>
      <c r="I16" s="47"/>
    </row>
    <row r="17" spans="1:25">
      <c r="A17" s="14"/>
      <c r="B17" s="48"/>
      <c r="C17" s="49"/>
      <c r="D17" s="49"/>
      <c r="E17" s="49"/>
      <c r="F17" s="29"/>
      <c r="G17" s="49"/>
      <c r="H17" s="49"/>
      <c r="I17" s="49"/>
    </row>
    <row r="18" spans="1:25">
      <c r="A18" s="14"/>
      <c r="B18" s="48"/>
      <c r="C18" s="50"/>
      <c r="D18" s="50"/>
      <c r="E18" s="50"/>
      <c r="F18" s="29"/>
      <c r="G18" s="50"/>
      <c r="H18" s="50"/>
      <c r="I18" s="50"/>
    </row>
    <row r="19" spans="1:25">
      <c r="A19" s="14"/>
      <c r="B19" s="24" t="s">
        <v>165</v>
      </c>
      <c r="C19" s="42"/>
      <c r="D19" s="42"/>
      <c r="E19" s="42"/>
      <c r="F19" s="20"/>
      <c r="G19" s="42"/>
      <c r="H19" s="42"/>
      <c r="I19" s="42"/>
    </row>
    <row r="20" spans="1:25">
      <c r="A20" s="14"/>
      <c r="B20" s="51" t="s">
        <v>27</v>
      </c>
      <c r="C20" s="51" t="s">
        <v>155</v>
      </c>
      <c r="D20" s="52">
        <v>3259</v>
      </c>
      <c r="E20" s="29"/>
      <c r="F20" s="29"/>
      <c r="G20" s="51" t="s">
        <v>155</v>
      </c>
      <c r="H20" s="52">
        <v>3062</v>
      </c>
      <c r="I20" s="29"/>
    </row>
    <row r="21" spans="1:25">
      <c r="A21" s="14"/>
      <c r="B21" s="51"/>
      <c r="C21" s="51"/>
      <c r="D21" s="52"/>
      <c r="E21" s="29"/>
      <c r="F21" s="29"/>
      <c r="G21" s="51"/>
      <c r="H21" s="52"/>
      <c r="I21" s="29"/>
    </row>
    <row r="22" spans="1:25">
      <c r="A22" s="14"/>
      <c r="B22" s="31" t="s">
        <v>37</v>
      </c>
      <c r="C22" s="40">
        <v>1583</v>
      </c>
      <c r="D22" s="40"/>
      <c r="E22" s="42"/>
      <c r="F22" s="42"/>
      <c r="G22" s="40">
        <v>1628</v>
      </c>
      <c r="H22" s="40"/>
      <c r="I22" s="42"/>
    </row>
    <row r="23" spans="1:25" ht="15.75" thickBot="1">
      <c r="A23" s="14"/>
      <c r="B23" s="31"/>
      <c r="C23" s="46"/>
      <c r="D23" s="46"/>
      <c r="E23" s="47"/>
      <c r="F23" s="42"/>
      <c r="G23" s="46"/>
      <c r="H23" s="46"/>
      <c r="I23" s="47"/>
    </row>
    <row r="24" spans="1:25">
      <c r="A24" s="14"/>
      <c r="B24" s="53" t="s">
        <v>164</v>
      </c>
      <c r="C24" s="54" t="s">
        <v>155</v>
      </c>
      <c r="D24" s="56">
        <v>4842</v>
      </c>
      <c r="E24" s="58"/>
      <c r="F24" s="29"/>
      <c r="G24" s="54" t="s">
        <v>155</v>
      </c>
      <c r="H24" s="56">
        <v>4690</v>
      </c>
      <c r="I24" s="58"/>
    </row>
    <row r="25" spans="1:25" ht="15.75" thickBot="1">
      <c r="A25" s="14"/>
      <c r="B25" s="53"/>
      <c r="C25" s="55"/>
      <c r="D25" s="57"/>
      <c r="E25" s="59"/>
      <c r="F25" s="29"/>
      <c r="G25" s="55"/>
      <c r="H25" s="57"/>
      <c r="I25" s="59"/>
    </row>
    <row r="26" spans="1:25">
      <c r="A26" s="14" t="s">
        <v>393</v>
      </c>
      <c r="B26" s="29" t="s">
        <v>168</v>
      </c>
      <c r="C26" s="29"/>
      <c r="D26" s="29"/>
      <c r="E26" s="29"/>
      <c r="F26" s="29"/>
      <c r="G26" s="29"/>
      <c r="H26" s="29"/>
      <c r="I26" s="29"/>
      <c r="J26" s="29"/>
      <c r="K26" s="29"/>
      <c r="L26" s="29"/>
      <c r="M26" s="29"/>
      <c r="N26" s="29"/>
      <c r="O26" s="29"/>
      <c r="P26" s="29"/>
      <c r="Q26" s="29"/>
      <c r="R26" s="29"/>
      <c r="S26" s="29"/>
      <c r="T26" s="29"/>
      <c r="U26" s="29"/>
      <c r="V26" s="29"/>
      <c r="W26" s="29"/>
      <c r="X26" s="29"/>
      <c r="Y26" s="29"/>
    </row>
    <row r="27" spans="1:25">
      <c r="A27" s="14"/>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4"/>
      <c r="B28" s="16"/>
      <c r="C28" s="16"/>
      <c r="D28" s="16"/>
      <c r="E28" s="16"/>
      <c r="F28" s="16"/>
      <c r="G28" s="16"/>
      <c r="H28" s="16"/>
      <c r="I28" s="16"/>
      <c r="J28" s="16"/>
      <c r="K28" s="16"/>
      <c r="L28" s="16"/>
      <c r="M28" s="16"/>
      <c r="N28" s="16"/>
      <c r="O28" s="16"/>
      <c r="P28" s="16"/>
      <c r="Q28" s="16"/>
      <c r="R28" s="16"/>
      <c r="S28" s="16"/>
      <c r="T28" s="16"/>
      <c r="U28" s="16"/>
      <c r="V28" s="16"/>
      <c r="W28" s="16"/>
      <c r="X28" s="16"/>
      <c r="Y28" s="16"/>
    </row>
    <row r="29" spans="1:25" ht="15.75" thickBot="1">
      <c r="A29" s="14"/>
      <c r="B29" s="12"/>
      <c r="C29" s="28" t="s">
        <v>169</v>
      </c>
      <c r="D29" s="28"/>
      <c r="E29" s="28"/>
      <c r="F29" s="28"/>
      <c r="G29" s="28"/>
      <c r="H29" s="28"/>
      <c r="I29" s="28"/>
      <c r="J29" s="28"/>
      <c r="K29" s="28"/>
      <c r="L29" s="28"/>
      <c r="M29" s="28"/>
      <c r="N29" s="12"/>
      <c r="O29" s="28" t="s">
        <v>170</v>
      </c>
      <c r="P29" s="28"/>
      <c r="Q29" s="28"/>
      <c r="R29" s="28"/>
      <c r="S29" s="28"/>
      <c r="T29" s="28"/>
      <c r="U29" s="28"/>
      <c r="V29" s="28"/>
      <c r="W29" s="28"/>
      <c r="X29" s="28"/>
      <c r="Y29" s="28"/>
    </row>
    <row r="30" spans="1:25" ht="15.75" thickBot="1">
      <c r="A30" s="14"/>
      <c r="B30" s="17" t="s">
        <v>151</v>
      </c>
      <c r="C30" s="61" t="s">
        <v>171</v>
      </c>
      <c r="D30" s="61"/>
      <c r="E30" s="61"/>
      <c r="F30" s="12"/>
      <c r="G30" s="61" t="s">
        <v>172</v>
      </c>
      <c r="H30" s="61"/>
      <c r="I30" s="61"/>
      <c r="J30" s="12"/>
      <c r="K30" s="61" t="s">
        <v>173</v>
      </c>
      <c r="L30" s="61"/>
      <c r="M30" s="61"/>
      <c r="N30" s="12"/>
      <c r="O30" s="61" t="s">
        <v>171</v>
      </c>
      <c r="P30" s="61"/>
      <c r="Q30" s="61"/>
      <c r="R30" s="12"/>
      <c r="S30" s="61" t="s">
        <v>172</v>
      </c>
      <c r="T30" s="61"/>
      <c r="U30" s="61"/>
      <c r="V30" s="12"/>
      <c r="W30" s="61" t="s">
        <v>173</v>
      </c>
      <c r="X30" s="61"/>
      <c r="Y30" s="61"/>
    </row>
    <row r="31" spans="1:25">
      <c r="A31" s="14"/>
      <c r="B31" s="31" t="s">
        <v>174</v>
      </c>
      <c r="C31" s="32" t="s">
        <v>155</v>
      </c>
      <c r="D31" s="34">
        <v>2623</v>
      </c>
      <c r="E31" s="36"/>
      <c r="F31" s="42"/>
      <c r="G31" s="32" t="s">
        <v>155</v>
      </c>
      <c r="H31" s="34">
        <v>2359</v>
      </c>
      <c r="I31" s="36"/>
      <c r="J31" s="42"/>
      <c r="K31" s="32" t="s">
        <v>155</v>
      </c>
      <c r="L31" s="34">
        <v>4982</v>
      </c>
      <c r="M31" s="36"/>
      <c r="N31" s="42"/>
      <c r="O31" s="32" t="s">
        <v>155</v>
      </c>
      <c r="P31" s="34">
        <v>2639</v>
      </c>
      <c r="Q31" s="36"/>
      <c r="R31" s="42"/>
      <c r="S31" s="32" t="s">
        <v>155</v>
      </c>
      <c r="T31" s="34">
        <v>2213</v>
      </c>
      <c r="U31" s="36"/>
      <c r="V31" s="42"/>
      <c r="W31" s="32" t="s">
        <v>155</v>
      </c>
      <c r="X31" s="34">
        <v>4852</v>
      </c>
      <c r="Y31" s="36"/>
    </row>
    <row r="32" spans="1:25">
      <c r="A32" s="14"/>
      <c r="B32" s="31"/>
      <c r="C32" s="31"/>
      <c r="D32" s="40"/>
      <c r="E32" s="42"/>
      <c r="F32" s="42"/>
      <c r="G32" s="31"/>
      <c r="H32" s="40"/>
      <c r="I32" s="42"/>
      <c r="J32" s="42"/>
      <c r="K32" s="31"/>
      <c r="L32" s="40"/>
      <c r="M32" s="42"/>
      <c r="N32" s="42"/>
      <c r="O32" s="31"/>
      <c r="P32" s="40"/>
      <c r="Q32" s="42"/>
      <c r="R32" s="42"/>
      <c r="S32" s="31"/>
      <c r="T32" s="40"/>
      <c r="U32" s="42"/>
      <c r="V32" s="42"/>
      <c r="W32" s="31"/>
      <c r="X32" s="40"/>
      <c r="Y32" s="42"/>
    </row>
    <row r="33" spans="1:25">
      <c r="A33" s="14"/>
      <c r="B33" s="51" t="s">
        <v>175</v>
      </c>
      <c r="C33" s="62">
        <v>107</v>
      </c>
      <c r="D33" s="62"/>
      <c r="E33" s="29"/>
      <c r="F33" s="29"/>
      <c r="G33" s="62">
        <v>100</v>
      </c>
      <c r="H33" s="62"/>
      <c r="I33" s="29"/>
      <c r="J33" s="29"/>
      <c r="K33" s="62">
        <v>207</v>
      </c>
      <c r="L33" s="62"/>
      <c r="M33" s="29"/>
      <c r="N33" s="29"/>
      <c r="O33" s="62">
        <v>104</v>
      </c>
      <c r="P33" s="62"/>
      <c r="Q33" s="29"/>
      <c r="R33" s="29"/>
      <c r="S33" s="62">
        <v>95</v>
      </c>
      <c r="T33" s="62"/>
      <c r="U33" s="29"/>
      <c r="V33" s="29"/>
      <c r="W33" s="62">
        <v>199</v>
      </c>
      <c r="X33" s="62"/>
      <c r="Y33" s="29"/>
    </row>
    <row r="34" spans="1:25">
      <c r="A34" s="14"/>
      <c r="B34" s="51"/>
      <c r="C34" s="62"/>
      <c r="D34" s="62"/>
      <c r="E34" s="29"/>
      <c r="F34" s="29"/>
      <c r="G34" s="62"/>
      <c r="H34" s="62"/>
      <c r="I34" s="29"/>
      <c r="J34" s="29"/>
      <c r="K34" s="62"/>
      <c r="L34" s="62"/>
      <c r="M34" s="29"/>
      <c r="N34" s="29"/>
      <c r="O34" s="62"/>
      <c r="P34" s="62"/>
      <c r="Q34" s="29"/>
      <c r="R34" s="29"/>
      <c r="S34" s="62"/>
      <c r="T34" s="62"/>
      <c r="U34" s="29"/>
      <c r="V34" s="29"/>
      <c r="W34" s="62"/>
      <c r="X34" s="62"/>
      <c r="Y34" s="29"/>
    </row>
    <row r="35" spans="1:25">
      <c r="A35" s="14"/>
      <c r="B35" s="31" t="s">
        <v>176</v>
      </c>
      <c r="C35" s="63">
        <v>35</v>
      </c>
      <c r="D35" s="63"/>
      <c r="E35" s="42"/>
      <c r="F35" s="42"/>
      <c r="G35" s="63">
        <v>51</v>
      </c>
      <c r="H35" s="63"/>
      <c r="I35" s="42"/>
      <c r="J35" s="42"/>
      <c r="K35" s="63">
        <v>86</v>
      </c>
      <c r="L35" s="63"/>
      <c r="M35" s="42"/>
      <c r="N35" s="42"/>
      <c r="O35" s="63">
        <v>35</v>
      </c>
      <c r="P35" s="63"/>
      <c r="Q35" s="42"/>
      <c r="R35" s="42"/>
      <c r="S35" s="63">
        <v>52</v>
      </c>
      <c r="T35" s="63"/>
      <c r="U35" s="42"/>
      <c r="V35" s="42"/>
      <c r="W35" s="63">
        <v>87</v>
      </c>
      <c r="X35" s="63"/>
      <c r="Y35" s="42"/>
    </row>
    <row r="36" spans="1:25" ht="15.75" thickBot="1">
      <c r="A36" s="14"/>
      <c r="B36" s="31"/>
      <c r="C36" s="64"/>
      <c r="D36" s="64"/>
      <c r="E36" s="47"/>
      <c r="F36" s="42"/>
      <c r="G36" s="64"/>
      <c r="H36" s="64"/>
      <c r="I36" s="47"/>
      <c r="J36" s="42"/>
      <c r="K36" s="64"/>
      <c r="L36" s="64"/>
      <c r="M36" s="47"/>
      <c r="N36" s="42"/>
      <c r="O36" s="64"/>
      <c r="P36" s="64"/>
      <c r="Q36" s="47"/>
      <c r="R36" s="42"/>
      <c r="S36" s="64"/>
      <c r="T36" s="64"/>
      <c r="U36" s="47"/>
      <c r="V36" s="42"/>
      <c r="W36" s="64"/>
      <c r="X36" s="64"/>
      <c r="Y36" s="47"/>
    </row>
    <row r="37" spans="1:25">
      <c r="A37" s="14"/>
      <c r="B37" s="53" t="s">
        <v>154</v>
      </c>
      <c r="C37" s="54" t="s">
        <v>155</v>
      </c>
      <c r="D37" s="56">
        <v>2765</v>
      </c>
      <c r="E37" s="58"/>
      <c r="F37" s="29"/>
      <c r="G37" s="54" t="s">
        <v>155</v>
      </c>
      <c r="H37" s="56">
        <v>2510</v>
      </c>
      <c r="I37" s="58"/>
      <c r="J37" s="29"/>
      <c r="K37" s="54" t="s">
        <v>155</v>
      </c>
      <c r="L37" s="56">
        <v>5275</v>
      </c>
      <c r="M37" s="58"/>
      <c r="N37" s="29"/>
      <c r="O37" s="54" t="s">
        <v>155</v>
      </c>
      <c r="P37" s="56">
        <v>2778</v>
      </c>
      <c r="Q37" s="58"/>
      <c r="R37" s="29"/>
      <c r="S37" s="54" t="s">
        <v>155</v>
      </c>
      <c r="T37" s="56">
        <v>2360</v>
      </c>
      <c r="U37" s="58"/>
      <c r="V37" s="29"/>
      <c r="W37" s="54" t="s">
        <v>155</v>
      </c>
      <c r="X37" s="56">
        <v>5138</v>
      </c>
      <c r="Y37" s="58"/>
    </row>
    <row r="38" spans="1:25" ht="15.75" thickBot="1">
      <c r="A38" s="14"/>
      <c r="B38" s="53"/>
      <c r="C38" s="55"/>
      <c r="D38" s="57"/>
      <c r="E38" s="59"/>
      <c r="F38" s="29"/>
      <c r="G38" s="55"/>
      <c r="H38" s="57"/>
      <c r="I38" s="59"/>
      <c r="J38" s="29"/>
      <c r="K38" s="55"/>
      <c r="L38" s="57"/>
      <c r="M38" s="59"/>
      <c r="N38" s="29"/>
      <c r="O38" s="55"/>
      <c r="P38" s="57"/>
      <c r="Q38" s="59"/>
      <c r="R38" s="29"/>
      <c r="S38" s="55"/>
      <c r="T38" s="57"/>
      <c r="U38" s="59"/>
      <c r="V38" s="29"/>
      <c r="W38" s="55"/>
      <c r="X38" s="57"/>
      <c r="Y38" s="59"/>
    </row>
    <row r="39" spans="1:25">
      <c r="A39" s="14" t="s">
        <v>394</v>
      </c>
      <c r="B39" s="29" t="s">
        <v>177</v>
      </c>
      <c r="C39" s="29"/>
      <c r="D39" s="29"/>
      <c r="E39" s="29"/>
      <c r="F39" s="29"/>
      <c r="G39" s="29"/>
      <c r="H39" s="29"/>
      <c r="I39" s="29"/>
      <c r="J39" s="29"/>
      <c r="K39" s="29"/>
      <c r="L39" s="29"/>
      <c r="M39" s="29"/>
      <c r="N39" s="29"/>
      <c r="O39" s="29"/>
      <c r="P39" s="29"/>
      <c r="Q39" s="29"/>
      <c r="R39" s="29"/>
      <c r="S39" s="29"/>
      <c r="T39" s="29"/>
      <c r="U39" s="29"/>
      <c r="V39" s="29"/>
      <c r="W39" s="29"/>
      <c r="X39" s="29"/>
      <c r="Y39" s="29"/>
    </row>
    <row r="40" spans="1:25">
      <c r="A40" s="14"/>
      <c r="B40" s="25"/>
      <c r="C40" s="25"/>
      <c r="D40" s="25"/>
      <c r="E40" s="25"/>
    </row>
    <row r="41" spans="1:25">
      <c r="A41" s="14"/>
      <c r="B41" s="16"/>
      <c r="C41" s="16"/>
      <c r="D41" s="16"/>
      <c r="E41" s="16"/>
    </row>
    <row r="42" spans="1:25">
      <c r="A42" s="14"/>
      <c r="B42" s="26" t="s">
        <v>151</v>
      </c>
      <c r="C42" s="27" t="s">
        <v>152</v>
      </c>
      <c r="D42" s="27"/>
      <c r="E42" s="27"/>
    </row>
    <row r="43" spans="1:25" ht="15.75" thickBot="1">
      <c r="A43" s="14"/>
      <c r="B43" s="26"/>
      <c r="C43" s="28">
        <v>2015</v>
      </c>
      <c r="D43" s="28"/>
      <c r="E43" s="28"/>
    </row>
    <row r="44" spans="1:25">
      <c r="A44" s="14"/>
      <c r="B44" s="31" t="s">
        <v>178</v>
      </c>
      <c r="C44" s="32" t="s">
        <v>155</v>
      </c>
      <c r="D44" s="65">
        <v>448</v>
      </c>
      <c r="E44" s="36"/>
    </row>
    <row r="45" spans="1:25">
      <c r="A45" s="14"/>
      <c r="B45" s="31"/>
      <c r="C45" s="31"/>
      <c r="D45" s="63"/>
      <c r="E45" s="42"/>
    </row>
    <row r="46" spans="1:25">
      <c r="A46" s="14"/>
      <c r="B46" s="51" t="s">
        <v>179</v>
      </c>
      <c r="C46" s="62">
        <v>77</v>
      </c>
      <c r="D46" s="62"/>
      <c r="E46" s="29"/>
    </row>
    <row r="47" spans="1:25">
      <c r="A47" s="14"/>
      <c r="B47" s="51"/>
      <c r="C47" s="62"/>
      <c r="D47" s="62"/>
      <c r="E47" s="29"/>
    </row>
    <row r="48" spans="1:25">
      <c r="A48" s="14"/>
      <c r="B48" s="18" t="s">
        <v>180</v>
      </c>
      <c r="C48" s="63" t="s">
        <v>181</v>
      </c>
      <c r="D48" s="63"/>
      <c r="E48" s="18" t="s">
        <v>158</v>
      </c>
    </row>
    <row r="49" spans="1:5" ht="24" thickBot="1">
      <c r="A49" s="14"/>
      <c r="B49" s="21" t="s">
        <v>182</v>
      </c>
      <c r="C49" s="38" t="s">
        <v>183</v>
      </c>
      <c r="D49" s="38"/>
      <c r="E49" s="23" t="s">
        <v>158</v>
      </c>
    </row>
    <row r="50" spans="1:5">
      <c r="A50" s="14"/>
      <c r="B50" s="31" t="s">
        <v>184</v>
      </c>
      <c r="C50" s="44" t="s">
        <v>155</v>
      </c>
      <c r="D50" s="66">
        <v>433</v>
      </c>
      <c r="E50" s="43"/>
    </row>
    <row r="51" spans="1:5" ht="15.75" thickBot="1">
      <c r="A51" s="14"/>
      <c r="B51" s="31"/>
      <c r="C51" s="45"/>
      <c r="D51" s="64"/>
      <c r="E51" s="47"/>
    </row>
  </sheetData>
  <mergeCells count="181">
    <mergeCell ref="A26:A38"/>
    <mergeCell ref="B26:Y26"/>
    <mergeCell ref="A39:A51"/>
    <mergeCell ref="B39:Y39"/>
    <mergeCell ref="A1:A2"/>
    <mergeCell ref="B1:Y1"/>
    <mergeCell ref="B2:Y2"/>
    <mergeCell ref="B3:Y3"/>
    <mergeCell ref="A4:A25"/>
    <mergeCell ref="B4:Y4"/>
    <mergeCell ref="C48:D48"/>
    <mergeCell ref="C49:D49"/>
    <mergeCell ref="B50:B51"/>
    <mergeCell ref="C50:C51"/>
    <mergeCell ref="D50:D51"/>
    <mergeCell ref="E50:E51"/>
    <mergeCell ref="B44:B45"/>
    <mergeCell ref="C44:C45"/>
    <mergeCell ref="D44:D45"/>
    <mergeCell ref="E44:E45"/>
    <mergeCell ref="B46:B47"/>
    <mergeCell ref="C46:D47"/>
    <mergeCell ref="E46:E47"/>
    <mergeCell ref="W37:W38"/>
    <mergeCell ref="X37:X38"/>
    <mergeCell ref="Y37:Y38"/>
    <mergeCell ref="B40:E40"/>
    <mergeCell ref="B42:B43"/>
    <mergeCell ref="C42:E42"/>
    <mergeCell ref="C43:E43"/>
    <mergeCell ref="Q37:Q38"/>
    <mergeCell ref="R37:R38"/>
    <mergeCell ref="S37:S38"/>
    <mergeCell ref="T37:T38"/>
    <mergeCell ref="U37:U38"/>
    <mergeCell ref="V37:V38"/>
    <mergeCell ref="K37:K38"/>
    <mergeCell ref="L37:L38"/>
    <mergeCell ref="M37:M38"/>
    <mergeCell ref="N37:N38"/>
    <mergeCell ref="O37:O38"/>
    <mergeCell ref="P37:P38"/>
    <mergeCell ref="Y35:Y36"/>
    <mergeCell ref="B37:B38"/>
    <mergeCell ref="C37:C38"/>
    <mergeCell ref="D37:D38"/>
    <mergeCell ref="E37:E38"/>
    <mergeCell ref="F37:F38"/>
    <mergeCell ref="G37:G38"/>
    <mergeCell ref="H37:H38"/>
    <mergeCell ref="I37:I38"/>
    <mergeCell ref="J37:J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W31:W32"/>
    <mergeCell ref="X31:X32"/>
    <mergeCell ref="Y31:Y32"/>
    <mergeCell ref="B33:B34"/>
    <mergeCell ref="C33:D34"/>
    <mergeCell ref="E33:E34"/>
    <mergeCell ref="F33:F34"/>
    <mergeCell ref="G33:H34"/>
    <mergeCell ref="I33:I34"/>
    <mergeCell ref="J33:J34"/>
    <mergeCell ref="Q31:Q32"/>
    <mergeCell ref="R31:R32"/>
    <mergeCell ref="S31:S32"/>
    <mergeCell ref="T31:T32"/>
    <mergeCell ref="U31:U32"/>
    <mergeCell ref="V31:V32"/>
    <mergeCell ref="K31:K32"/>
    <mergeCell ref="L31:L32"/>
    <mergeCell ref="M31:M32"/>
    <mergeCell ref="N31:N32"/>
    <mergeCell ref="O31:O32"/>
    <mergeCell ref="P31:P32"/>
    <mergeCell ref="W30:Y30"/>
    <mergeCell ref="B31:B32"/>
    <mergeCell ref="C31:C32"/>
    <mergeCell ref="D31:D32"/>
    <mergeCell ref="E31:E32"/>
    <mergeCell ref="F31:F32"/>
    <mergeCell ref="G31:G32"/>
    <mergeCell ref="H31:H32"/>
    <mergeCell ref="I31:I32"/>
    <mergeCell ref="J31:J32"/>
    <mergeCell ref="H24:H25"/>
    <mergeCell ref="I24:I25"/>
    <mergeCell ref="B27:Y27"/>
    <mergeCell ref="C29:M29"/>
    <mergeCell ref="O29:Y29"/>
    <mergeCell ref="C30:E30"/>
    <mergeCell ref="G30:I30"/>
    <mergeCell ref="K30:M30"/>
    <mergeCell ref="O30:Q30"/>
    <mergeCell ref="S30:U30"/>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I15:I16"/>
    <mergeCell ref="B17:B18"/>
    <mergeCell ref="C17:E18"/>
    <mergeCell ref="F17:F18"/>
    <mergeCell ref="G17:I18"/>
    <mergeCell ref="C19:E19"/>
    <mergeCell ref="G19:I19"/>
    <mergeCell ref="C14:D14"/>
    <mergeCell ref="G14:H14"/>
    <mergeCell ref="B15:B16"/>
    <mergeCell ref="C15:C16"/>
    <mergeCell ref="D15:D16"/>
    <mergeCell ref="E15:E16"/>
    <mergeCell ref="F15:F16"/>
    <mergeCell ref="G15:G16"/>
    <mergeCell ref="H15:H16"/>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4.140625" customWidth="1"/>
    <col min="3" max="3" width="2.140625" customWidth="1"/>
    <col min="4" max="4" width="4.140625" customWidth="1"/>
    <col min="5" max="6" width="10.5703125" customWidth="1"/>
    <col min="7" max="7" width="2.140625" customWidth="1"/>
    <col min="8" max="8" width="4.140625" customWidth="1"/>
    <col min="9" max="9" width="10.5703125" customWidth="1"/>
  </cols>
  <sheetData>
    <row r="1" spans="1:9" ht="15" customHeight="1">
      <c r="A1" s="7" t="s">
        <v>395</v>
      </c>
      <c r="B1" s="7" t="s">
        <v>1</v>
      </c>
      <c r="C1" s="7"/>
      <c r="D1" s="7"/>
      <c r="E1" s="7"/>
      <c r="F1" s="7"/>
      <c r="G1" s="7"/>
      <c r="H1" s="7"/>
      <c r="I1" s="7"/>
    </row>
    <row r="2" spans="1:9" ht="15" customHeight="1">
      <c r="A2" s="7"/>
      <c r="B2" s="7" t="s">
        <v>2</v>
      </c>
      <c r="C2" s="7"/>
      <c r="D2" s="7"/>
      <c r="E2" s="7"/>
      <c r="F2" s="7"/>
      <c r="G2" s="7"/>
      <c r="H2" s="7"/>
      <c r="I2" s="7"/>
    </row>
    <row r="3" spans="1:9">
      <c r="A3" s="3" t="s">
        <v>187</v>
      </c>
      <c r="B3" s="67"/>
      <c r="C3" s="67"/>
      <c r="D3" s="67"/>
      <c r="E3" s="67"/>
      <c r="F3" s="67"/>
      <c r="G3" s="67"/>
      <c r="H3" s="67"/>
      <c r="I3" s="67"/>
    </row>
    <row r="4" spans="1:9">
      <c r="A4" s="14" t="s">
        <v>396</v>
      </c>
      <c r="B4" s="69" t="s">
        <v>196</v>
      </c>
      <c r="C4" s="69"/>
      <c r="D4" s="69"/>
      <c r="E4" s="69"/>
      <c r="F4" s="69"/>
      <c r="G4" s="69"/>
      <c r="H4" s="69"/>
      <c r="I4" s="69"/>
    </row>
    <row r="5" spans="1:9">
      <c r="A5" s="14"/>
      <c r="B5" s="25"/>
      <c r="C5" s="25"/>
      <c r="D5" s="25"/>
      <c r="E5" s="25"/>
      <c r="F5" s="25"/>
      <c r="G5" s="25"/>
      <c r="H5" s="25"/>
      <c r="I5" s="25"/>
    </row>
    <row r="6" spans="1:9" ht="15.75" thickBot="1">
      <c r="A6" s="14"/>
      <c r="B6" s="16"/>
      <c r="C6" s="16"/>
      <c r="D6" s="16"/>
      <c r="E6" s="16"/>
      <c r="F6" s="16"/>
      <c r="G6" s="16"/>
      <c r="H6" s="16"/>
      <c r="I6" s="16"/>
    </row>
    <row r="7" spans="1:9">
      <c r="A7" s="14"/>
      <c r="B7" s="26" t="s">
        <v>151</v>
      </c>
      <c r="C7" s="71" t="s">
        <v>152</v>
      </c>
      <c r="D7" s="71"/>
      <c r="E7" s="71"/>
      <c r="F7" s="29"/>
      <c r="G7" s="71" t="s">
        <v>153</v>
      </c>
      <c r="H7" s="71"/>
      <c r="I7" s="71"/>
    </row>
    <row r="8" spans="1:9" ht="15.75" thickBot="1">
      <c r="A8" s="14"/>
      <c r="B8" s="26"/>
      <c r="C8" s="28">
        <v>2015</v>
      </c>
      <c r="D8" s="28"/>
      <c r="E8" s="28"/>
      <c r="F8" s="30"/>
      <c r="G8" s="28">
        <v>2014</v>
      </c>
      <c r="H8" s="28"/>
      <c r="I8" s="28"/>
    </row>
    <row r="9" spans="1:9">
      <c r="A9" s="14"/>
      <c r="B9" s="31" t="s">
        <v>197</v>
      </c>
      <c r="C9" s="32" t="s">
        <v>155</v>
      </c>
      <c r="D9" s="65">
        <v>677</v>
      </c>
      <c r="E9" s="36"/>
      <c r="F9" s="36"/>
      <c r="G9" s="32" t="s">
        <v>155</v>
      </c>
      <c r="H9" s="65">
        <v>768</v>
      </c>
      <c r="I9" s="36"/>
    </row>
    <row r="10" spans="1:9">
      <c r="A10" s="14"/>
      <c r="B10" s="31"/>
      <c r="C10" s="31"/>
      <c r="D10" s="63"/>
      <c r="E10" s="42"/>
      <c r="F10" s="42"/>
      <c r="G10" s="31"/>
      <c r="H10" s="63"/>
      <c r="I10" s="42"/>
    </row>
    <row r="11" spans="1:9">
      <c r="A11" s="14"/>
      <c r="B11" s="51" t="s">
        <v>198</v>
      </c>
      <c r="C11" s="62">
        <v>492</v>
      </c>
      <c r="D11" s="62"/>
      <c r="E11" s="29"/>
      <c r="F11" s="29"/>
      <c r="G11" s="62">
        <v>610</v>
      </c>
      <c r="H11" s="62"/>
      <c r="I11" s="29"/>
    </row>
    <row r="12" spans="1:9">
      <c r="A12" s="14"/>
      <c r="B12" s="51"/>
      <c r="C12" s="62"/>
      <c r="D12" s="62"/>
      <c r="E12" s="29"/>
      <c r="F12" s="29"/>
      <c r="G12" s="62"/>
      <c r="H12" s="62"/>
      <c r="I12" s="29"/>
    </row>
    <row r="13" spans="1:9">
      <c r="A13" s="14"/>
      <c r="B13" s="31" t="s">
        <v>31</v>
      </c>
      <c r="C13" s="63">
        <v>204</v>
      </c>
      <c r="D13" s="63"/>
      <c r="E13" s="42"/>
      <c r="F13" s="42"/>
      <c r="G13" s="63">
        <v>204</v>
      </c>
      <c r="H13" s="63"/>
      <c r="I13" s="42"/>
    </row>
    <row r="14" spans="1:9">
      <c r="A14" s="14"/>
      <c r="B14" s="31"/>
      <c r="C14" s="63"/>
      <c r="D14" s="63"/>
      <c r="E14" s="42"/>
      <c r="F14" s="42"/>
      <c r="G14" s="63"/>
      <c r="H14" s="63"/>
      <c r="I14" s="42"/>
    </row>
    <row r="15" spans="1:9">
      <c r="A15" s="14"/>
      <c r="B15" s="51" t="s">
        <v>41</v>
      </c>
      <c r="C15" s="62" t="s">
        <v>199</v>
      </c>
      <c r="D15" s="62"/>
      <c r="E15" s="29"/>
      <c r="F15" s="29"/>
      <c r="G15" s="62">
        <v>13</v>
      </c>
      <c r="H15" s="62"/>
      <c r="I15" s="29"/>
    </row>
    <row r="16" spans="1:9">
      <c r="A16" s="14"/>
      <c r="B16" s="51"/>
      <c r="C16" s="62"/>
      <c r="D16" s="62"/>
      <c r="E16" s="29"/>
      <c r="F16" s="29"/>
      <c r="G16" s="62"/>
      <c r="H16" s="62"/>
      <c r="I16" s="29"/>
    </row>
    <row r="17" spans="1:9">
      <c r="A17" s="14"/>
      <c r="B17" s="31" t="s">
        <v>45</v>
      </c>
      <c r="C17" s="63">
        <v>65</v>
      </c>
      <c r="D17" s="63"/>
      <c r="E17" s="42"/>
      <c r="F17" s="42"/>
      <c r="G17" s="63">
        <v>55</v>
      </c>
      <c r="H17" s="63"/>
      <c r="I17" s="42"/>
    </row>
    <row r="18" spans="1:9">
      <c r="A18" s="14"/>
      <c r="B18" s="31"/>
      <c r="C18" s="63"/>
      <c r="D18" s="63"/>
      <c r="E18" s="42"/>
      <c r="F18" s="42"/>
      <c r="G18" s="63"/>
      <c r="H18" s="63"/>
      <c r="I18" s="42"/>
    </row>
  </sheetData>
  <mergeCells count="45">
    <mergeCell ref="A1:A2"/>
    <mergeCell ref="B1:I1"/>
    <mergeCell ref="B2:I2"/>
    <mergeCell ref="B3:I3"/>
    <mergeCell ref="A4:A18"/>
    <mergeCell ref="B4:I4"/>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5</v>
      </c>
      <c r="B3" s="67"/>
      <c r="C3" s="67"/>
      <c r="D3" s="67"/>
      <c r="E3" s="67"/>
      <c r="F3" s="67"/>
      <c r="G3" s="67"/>
      <c r="H3" s="67"/>
      <c r="I3" s="67"/>
      <c r="J3" s="67"/>
      <c r="K3" s="67"/>
      <c r="L3" s="67"/>
      <c r="M3" s="67"/>
      <c r="N3" s="67"/>
      <c r="O3" s="67"/>
      <c r="P3" s="67"/>
      <c r="Q3" s="67"/>
    </row>
    <row r="4" spans="1:17">
      <c r="A4" s="14" t="s">
        <v>398</v>
      </c>
      <c r="B4" s="29" t="s">
        <v>209</v>
      </c>
      <c r="C4" s="29"/>
      <c r="D4" s="29"/>
      <c r="E4" s="29"/>
      <c r="F4" s="29"/>
      <c r="G4" s="29"/>
      <c r="H4" s="29"/>
      <c r="I4" s="29"/>
      <c r="J4" s="29"/>
      <c r="K4" s="29"/>
      <c r="L4" s="29"/>
      <c r="M4" s="29"/>
      <c r="N4" s="29"/>
      <c r="O4" s="29"/>
      <c r="P4" s="29"/>
      <c r="Q4" s="29"/>
    </row>
    <row r="5" spans="1:17">
      <c r="A5" s="14"/>
      <c r="B5" s="25"/>
      <c r="C5" s="25"/>
      <c r="D5" s="25"/>
      <c r="E5" s="25"/>
      <c r="F5" s="25"/>
      <c r="G5" s="25"/>
      <c r="H5" s="25"/>
      <c r="I5" s="25"/>
      <c r="J5" s="25"/>
      <c r="K5" s="25"/>
      <c r="L5" s="25"/>
      <c r="M5" s="25"/>
      <c r="N5" s="25"/>
      <c r="O5" s="25"/>
      <c r="P5" s="25"/>
      <c r="Q5" s="25"/>
    </row>
    <row r="6" spans="1:17">
      <c r="A6" s="14"/>
      <c r="B6" s="16"/>
      <c r="C6" s="16"/>
      <c r="D6" s="16"/>
      <c r="E6" s="16"/>
      <c r="F6" s="16"/>
      <c r="G6" s="16"/>
      <c r="H6" s="16"/>
      <c r="I6" s="16"/>
      <c r="J6" s="16"/>
      <c r="K6" s="16"/>
      <c r="L6" s="16"/>
      <c r="M6" s="16"/>
      <c r="N6" s="16"/>
      <c r="O6" s="16"/>
      <c r="P6" s="16"/>
      <c r="Q6" s="16"/>
    </row>
    <row r="7" spans="1:17" ht="15.75" thickBot="1">
      <c r="A7" s="14"/>
      <c r="B7" s="12"/>
      <c r="C7" s="28" t="s">
        <v>169</v>
      </c>
      <c r="D7" s="28"/>
      <c r="E7" s="28"/>
      <c r="F7" s="28"/>
      <c r="G7" s="28"/>
      <c r="H7" s="28"/>
      <c r="I7" s="28"/>
      <c r="J7" s="12"/>
      <c r="K7" s="28" t="s">
        <v>170</v>
      </c>
      <c r="L7" s="28"/>
      <c r="M7" s="28"/>
      <c r="N7" s="28"/>
      <c r="O7" s="28"/>
      <c r="P7" s="28"/>
      <c r="Q7" s="28"/>
    </row>
    <row r="8" spans="1:17" ht="15.75" thickBot="1">
      <c r="A8" s="14"/>
      <c r="B8" s="17" t="s">
        <v>151</v>
      </c>
      <c r="C8" s="61" t="s">
        <v>210</v>
      </c>
      <c r="D8" s="61"/>
      <c r="E8" s="61"/>
      <c r="F8" s="12"/>
      <c r="G8" s="61" t="s">
        <v>211</v>
      </c>
      <c r="H8" s="61"/>
      <c r="I8" s="61"/>
      <c r="J8" s="12"/>
      <c r="K8" s="61" t="s">
        <v>210</v>
      </c>
      <c r="L8" s="61"/>
      <c r="M8" s="61"/>
      <c r="N8" s="12"/>
      <c r="O8" s="61" t="s">
        <v>211</v>
      </c>
      <c r="P8" s="61"/>
      <c r="Q8" s="61"/>
    </row>
    <row r="9" spans="1:17">
      <c r="A9" s="14"/>
      <c r="B9" s="31" t="s">
        <v>212</v>
      </c>
      <c r="C9" s="32" t="s">
        <v>155</v>
      </c>
      <c r="D9" s="34">
        <v>15600</v>
      </c>
      <c r="E9" s="36"/>
      <c r="F9" s="42"/>
      <c r="G9" s="32" t="s">
        <v>155</v>
      </c>
      <c r="H9" s="34">
        <v>16329</v>
      </c>
      <c r="I9" s="36"/>
      <c r="J9" s="42"/>
      <c r="K9" s="32" t="s">
        <v>155</v>
      </c>
      <c r="L9" s="34">
        <v>15600</v>
      </c>
      <c r="M9" s="36"/>
      <c r="N9" s="42"/>
      <c r="O9" s="32" t="s">
        <v>155</v>
      </c>
      <c r="P9" s="34">
        <v>16034</v>
      </c>
      <c r="Q9" s="36"/>
    </row>
    <row r="10" spans="1:17">
      <c r="A10" s="14"/>
      <c r="B10" s="31"/>
      <c r="C10" s="33"/>
      <c r="D10" s="35"/>
      <c r="E10" s="37"/>
      <c r="F10" s="42"/>
      <c r="G10" s="33"/>
      <c r="H10" s="35"/>
      <c r="I10" s="37"/>
      <c r="J10" s="42"/>
      <c r="K10" s="31"/>
      <c r="L10" s="40"/>
      <c r="M10" s="42"/>
      <c r="N10" s="42"/>
      <c r="O10" s="31"/>
      <c r="P10" s="40"/>
      <c r="Q10" s="42"/>
    </row>
    <row r="11" spans="1:17">
      <c r="A11" s="14"/>
      <c r="B11" s="51" t="s">
        <v>48</v>
      </c>
      <c r="C11" s="52">
        <v>5600</v>
      </c>
      <c r="D11" s="52"/>
      <c r="E11" s="29"/>
      <c r="F11" s="29"/>
      <c r="G11" s="52">
        <v>5963</v>
      </c>
      <c r="H11" s="52"/>
      <c r="I11" s="29"/>
      <c r="J11" s="29"/>
      <c r="K11" s="52">
        <v>5600</v>
      </c>
      <c r="L11" s="52"/>
      <c r="M11" s="29"/>
      <c r="N11" s="29"/>
      <c r="O11" s="52">
        <v>5780</v>
      </c>
      <c r="P11" s="52"/>
      <c r="Q11" s="29"/>
    </row>
    <row r="12" spans="1:17">
      <c r="A12" s="14"/>
      <c r="B12" s="51"/>
      <c r="C12" s="52"/>
      <c r="D12" s="52"/>
      <c r="E12" s="29"/>
      <c r="F12" s="29"/>
      <c r="G12" s="52"/>
      <c r="H12" s="52"/>
      <c r="I12" s="29"/>
      <c r="J12" s="29"/>
      <c r="K12" s="52"/>
      <c r="L12" s="52"/>
      <c r="M12" s="29"/>
      <c r="N12" s="29"/>
      <c r="O12" s="52"/>
      <c r="P12" s="52"/>
      <c r="Q12" s="29"/>
    </row>
  </sheetData>
  <mergeCells count="41">
    <mergeCell ref="A1:A2"/>
    <mergeCell ref="B1:Q1"/>
    <mergeCell ref="B2:Q2"/>
    <mergeCell ref="B3:Q3"/>
    <mergeCell ref="A4:A12"/>
    <mergeCell ref="B4:Q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c r="A2" s="1" t="s">
        <v>22</v>
      </c>
      <c r="B2" s="7"/>
      <c r="C2" s="7"/>
    </row>
    <row r="3" spans="1:3">
      <c r="A3" s="3" t="s">
        <v>24</v>
      </c>
      <c r="B3" s="4"/>
      <c r="C3" s="4"/>
    </row>
    <row r="4" spans="1:3">
      <c r="A4" s="2" t="s">
        <v>25</v>
      </c>
      <c r="B4" s="8">
        <v>3032</v>
      </c>
      <c r="C4" s="8">
        <v>5315</v>
      </c>
    </row>
    <row r="5" spans="1:3" ht="30">
      <c r="A5" s="2" t="s">
        <v>26</v>
      </c>
      <c r="B5" s="6">
        <v>1933</v>
      </c>
      <c r="C5" s="6">
        <v>1865</v>
      </c>
    </row>
    <row r="6" spans="1:3" ht="30">
      <c r="A6" s="2" t="s">
        <v>27</v>
      </c>
      <c r="B6" s="6">
        <v>3259</v>
      </c>
      <c r="C6" s="6">
        <v>3062</v>
      </c>
    </row>
    <row r="7" spans="1:3">
      <c r="A7" s="2" t="s">
        <v>28</v>
      </c>
      <c r="B7" s="4">
        <v>85</v>
      </c>
      <c r="C7" s="4">
        <v>76</v>
      </c>
    </row>
    <row r="8" spans="1:3">
      <c r="A8" s="2" t="s">
        <v>29</v>
      </c>
      <c r="B8" s="6">
        <v>1230</v>
      </c>
      <c r="C8" s="6">
        <v>1085</v>
      </c>
    </row>
    <row r="9" spans="1:3">
      <c r="A9" s="2" t="s">
        <v>30</v>
      </c>
      <c r="B9" s="6">
        <v>1033</v>
      </c>
      <c r="C9" s="4">
        <v>988</v>
      </c>
    </row>
    <row r="10" spans="1:3">
      <c r="A10" s="2" t="s">
        <v>31</v>
      </c>
      <c r="B10" s="6">
        <v>1063</v>
      </c>
      <c r="C10" s="6">
        <v>1593</v>
      </c>
    </row>
    <row r="11" spans="1:3">
      <c r="A11" s="2" t="s">
        <v>32</v>
      </c>
      <c r="B11" s="6">
        <v>11635</v>
      </c>
      <c r="C11" s="6">
        <v>13984</v>
      </c>
    </row>
    <row r="12" spans="1:3">
      <c r="A12" s="2" t="s">
        <v>33</v>
      </c>
      <c r="B12" s="6">
        <v>16483</v>
      </c>
      <c r="C12" s="6">
        <v>16245</v>
      </c>
    </row>
    <row r="13" spans="1:3">
      <c r="A13" s="2" t="s">
        <v>34</v>
      </c>
      <c r="B13" s="6">
        <v>1683</v>
      </c>
      <c r="C13" s="6">
        <v>1683</v>
      </c>
    </row>
    <row r="14" spans="1:3">
      <c r="A14" s="2" t="s">
        <v>35</v>
      </c>
      <c r="B14" s="6">
        <v>24062</v>
      </c>
      <c r="C14" s="6">
        <v>21955</v>
      </c>
    </row>
    <row r="15" spans="1:3">
      <c r="A15" s="2" t="s">
        <v>36</v>
      </c>
      <c r="B15" s="4">
        <v>805</v>
      </c>
      <c r="C15" s="4">
        <v>870</v>
      </c>
    </row>
    <row r="16" spans="1:3" ht="30">
      <c r="A16" s="2" t="s">
        <v>37</v>
      </c>
      <c r="B16" s="6">
        <v>1583</v>
      </c>
      <c r="C16" s="6">
        <v>1628</v>
      </c>
    </row>
    <row r="17" spans="1:3">
      <c r="A17" s="2" t="s">
        <v>38</v>
      </c>
      <c r="B17" s="4">
        <v>307</v>
      </c>
      <c r="C17" s="4">
        <v>288</v>
      </c>
    </row>
    <row r="18" spans="1:3">
      <c r="A18" s="2" t="s">
        <v>39</v>
      </c>
      <c r="B18" s="6">
        <v>56558</v>
      </c>
      <c r="C18" s="6">
        <v>56653</v>
      </c>
    </row>
    <row r="19" spans="1:3">
      <c r="A19" s="3" t="s">
        <v>40</v>
      </c>
      <c r="B19" s="4"/>
      <c r="C19" s="4"/>
    </row>
    <row r="20" spans="1:3" ht="30">
      <c r="A20" s="2" t="s">
        <v>41</v>
      </c>
      <c r="B20" s="6">
        <v>6793</v>
      </c>
      <c r="C20" s="6">
        <v>7364</v>
      </c>
    </row>
    <row r="21" spans="1:3">
      <c r="A21" s="2" t="s">
        <v>42</v>
      </c>
      <c r="B21" s="4">
        <v>216</v>
      </c>
      <c r="C21" s="4">
        <v>231</v>
      </c>
    </row>
    <row r="22" spans="1:3">
      <c r="A22" s="2" t="s">
        <v>43</v>
      </c>
      <c r="B22" s="4">
        <v>467</v>
      </c>
      <c r="C22" s="4">
        <v>87</v>
      </c>
    </row>
    <row r="23" spans="1:3">
      <c r="A23" s="2" t="s">
        <v>44</v>
      </c>
      <c r="B23" s="4">
        <v>584</v>
      </c>
      <c r="C23" s="4">
        <v>459</v>
      </c>
    </row>
    <row r="24" spans="1:3">
      <c r="A24" s="2" t="s">
        <v>45</v>
      </c>
      <c r="B24" s="4">
        <v>589</v>
      </c>
      <c r="C24" s="4">
        <v>635</v>
      </c>
    </row>
    <row r="25" spans="1:3">
      <c r="A25" s="2" t="s">
        <v>46</v>
      </c>
      <c r="B25" s="6">
        <v>8649</v>
      </c>
      <c r="C25" s="6">
        <v>8776</v>
      </c>
    </row>
    <row r="26" spans="1:3">
      <c r="A26" s="2" t="s">
        <v>47</v>
      </c>
      <c r="B26" s="6">
        <v>16261</v>
      </c>
      <c r="C26" s="6">
        <v>16273</v>
      </c>
    </row>
    <row r="27" spans="1:3">
      <c r="A27" s="2" t="s">
        <v>48</v>
      </c>
      <c r="B27" s="6">
        <v>5600</v>
      </c>
      <c r="C27" s="6">
        <v>5600</v>
      </c>
    </row>
    <row r="28" spans="1:3">
      <c r="A28" s="2" t="s">
        <v>49</v>
      </c>
      <c r="B28" s="6">
        <v>2523</v>
      </c>
      <c r="C28" s="6">
        <v>2521</v>
      </c>
    </row>
    <row r="29" spans="1:3">
      <c r="A29" s="2" t="s">
        <v>50</v>
      </c>
      <c r="B29" s="6">
        <v>4855</v>
      </c>
      <c r="C29" s="6">
        <v>4873</v>
      </c>
    </row>
    <row r="30" spans="1:3">
      <c r="A30" s="2" t="s">
        <v>51</v>
      </c>
      <c r="B30" s="6">
        <v>2366</v>
      </c>
      <c r="C30" s="6">
        <v>2331</v>
      </c>
    </row>
    <row r="31" spans="1:3">
      <c r="A31" s="2" t="s">
        <v>52</v>
      </c>
      <c r="B31" s="4">
        <v>654</v>
      </c>
      <c r="C31" s="4">
        <v>616</v>
      </c>
    </row>
    <row r="32" spans="1:3">
      <c r="A32" s="2" t="s">
        <v>53</v>
      </c>
      <c r="B32" s="6">
        <v>32259</v>
      </c>
      <c r="C32" s="6">
        <v>32214</v>
      </c>
    </row>
    <row r="33" spans="1:3">
      <c r="A33" s="2" t="s">
        <v>54</v>
      </c>
      <c r="B33" s="4" t="s">
        <v>55</v>
      </c>
      <c r="C33" s="4" t="s">
        <v>55</v>
      </c>
    </row>
    <row r="34" spans="1:3">
      <c r="A34" s="3" t="s">
        <v>56</v>
      </c>
      <c r="B34" s="4"/>
      <c r="C34" s="4"/>
    </row>
    <row r="35" spans="1:3" ht="90">
      <c r="A35" s="2" t="s">
        <v>57</v>
      </c>
      <c r="B35" s="4">
        <v>0</v>
      </c>
      <c r="C35" s="4">
        <v>0</v>
      </c>
    </row>
    <row r="36" spans="1:3" ht="75">
      <c r="A36" s="2" t="s">
        <v>58</v>
      </c>
      <c r="B36" s="4">
        <v>0</v>
      </c>
      <c r="C36" s="4">
        <v>0</v>
      </c>
    </row>
    <row r="37" spans="1:3">
      <c r="A37" s="2" t="s">
        <v>59</v>
      </c>
      <c r="B37" s="6">
        <v>38553</v>
      </c>
      <c r="C37" s="6">
        <v>38503</v>
      </c>
    </row>
    <row r="38" spans="1:3" ht="30">
      <c r="A38" s="2" t="s">
        <v>60</v>
      </c>
      <c r="B38" s="4">
        <v>0</v>
      </c>
      <c r="C38" s="4">
        <v>0</v>
      </c>
    </row>
    <row r="39" spans="1:3" ht="30">
      <c r="A39" s="2" t="s">
        <v>61</v>
      </c>
      <c r="B39" s="4">
        <v>1</v>
      </c>
      <c r="C39" s="4">
        <v>1</v>
      </c>
    </row>
    <row r="40" spans="1:3">
      <c r="A40" s="2" t="s">
        <v>62</v>
      </c>
      <c r="B40" s="6">
        <v>-22904</v>
      </c>
      <c r="C40" s="6">
        <v>-22841</v>
      </c>
    </row>
    <row r="41" spans="1:3">
      <c r="A41" s="2" t="s">
        <v>63</v>
      </c>
      <c r="B41" s="6">
        <v>15650</v>
      </c>
      <c r="C41" s="6">
        <v>15663</v>
      </c>
    </row>
    <row r="42" spans="1:3" ht="30">
      <c r="A42" s="2" t="s">
        <v>64</v>
      </c>
      <c r="B42" s="8">
        <v>56558</v>
      </c>
      <c r="C42" s="8">
        <v>566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7" bestFit="1" customWidth="1"/>
    <col min="2" max="2" width="36.5703125" bestFit="1" customWidth="1"/>
    <col min="3" max="3" width="2.7109375" customWidth="1"/>
    <col min="4" max="4" width="6.5703125" customWidth="1"/>
    <col min="5" max="5" width="1.5703125" customWidth="1"/>
    <col min="6" max="6" width="9.28515625" customWidth="1"/>
    <col min="7" max="7" width="2.7109375" customWidth="1"/>
    <col min="8" max="8" width="6.5703125" customWidth="1"/>
    <col min="9" max="9" width="1.5703125"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c r="A3" s="3" t="s">
        <v>215</v>
      </c>
      <c r="B3" s="67"/>
      <c r="C3" s="67"/>
      <c r="D3" s="67"/>
      <c r="E3" s="67"/>
      <c r="F3" s="67"/>
      <c r="G3" s="67"/>
      <c r="H3" s="67"/>
      <c r="I3" s="67"/>
    </row>
    <row r="4" spans="1:9">
      <c r="A4" s="14" t="s">
        <v>400</v>
      </c>
      <c r="B4" s="29" t="s">
        <v>217</v>
      </c>
      <c r="C4" s="29"/>
      <c r="D4" s="29"/>
      <c r="E4" s="29"/>
      <c r="F4" s="29"/>
      <c r="G4" s="29"/>
      <c r="H4" s="29"/>
      <c r="I4" s="29"/>
    </row>
    <row r="5" spans="1:9">
      <c r="A5" s="14"/>
      <c r="B5" s="25"/>
      <c r="C5" s="25"/>
      <c r="D5" s="25"/>
      <c r="E5" s="25"/>
      <c r="F5" s="25"/>
      <c r="G5" s="25"/>
      <c r="H5" s="25"/>
      <c r="I5" s="25"/>
    </row>
    <row r="6" spans="1:9" ht="15.75" thickBot="1">
      <c r="A6" s="14"/>
      <c r="B6" s="16"/>
      <c r="C6" s="16"/>
      <c r="D6" s="16"/>
      <c r="E6" s="16"/>
      <c r="F6" s="16"/>
      <c r="G6" s="16"/>
      <c r="H6" s="16"/>
      <c r="I6" s="16"/>
    </row>
    <row r="7" spans="1:9" ht="15.75" thickBot="1">
      <c r="A7" s="14"/>
      <c r="B7" s="12"/>
      <c r="C7" s="61" t="s">
        <v>218</v>
      </c>
      <c r="D7" s="61"/>
      <c r="E7" s="61"/>
      <c r="F7" s="61"/>
      <c r="G7" s="61"/>
      <c r="H7" s="61"/>
      <c r="I7" s="61"/>
    </row>
    <row r="8" spans="1:9" ht="24" thickBot="1">
      <c r="A8" s="14"/>
      <c r="B8" s="17" t="s">
        <v>219</v>
      </c>
      <c r="C8" s="61">
        <v>2015</v>
      </c>
      <c r="D8" s="61"/>
      <c r="E8" s="61"/>
      <c r="F8" s="75"/>
      <c r="G8" s="61">
        <v>2014</v>
      </c>
      <c r="H8" s="61"/>
      <c r="I8" s="61"/>
    </row>
    <row r="9" spans="1:9">
      <c r="A9" s="14"/>
      <c r="B9" s="18" t="s">
        <v>106</v>
      </c>
      <c r="C9" s="19" t="s">
        <v>155</v>
      </c>
      <c r="D9" s="76" t="s">
        <v>220</v>
      </c>
      <c r="E9" s="19" t="s">
        <v>158</v>
      </c>
      <c r="F9" s="20"/>
      <c r="G9" s="18" t="s">
        <v>155</v>
      </c>
      <c r="H9" s="60" t="s">
        <v>221</v>
      </c>
      <c r="I9" s="18" t="s">
        <v>158</v>
      </c>
    </row>
    <row r="10" spans="1:9">
      <c r="A10" s="14"/>
      <c r="B10" s="51" t="s">
        <v>222</v>
      </c>
      <c r="C10" s="62" t="s">
        <v>223</v>
      </c>
      <c r="D10" s="62"/>
      <c r="E10" s="51" t="s">
        <v>158</v>
      </c>
      <c r="F10" s="29"/>
      <c r="G10" s="62" t="s">
        <v>199</v>
      </c>
      <c r="H10" s="62"/>
      <c r="I10" s="29"/>
    </row>
    <row r="11" spans="1:9" ht="15.75" thickBot="1">
      <c r="A11" s="14"/>
      <c r="B11" s="51"/>
      <c r="C11" s="38"/>
      <c r="D11" s="38"/>
      <c r="E11" s="55"/>
      <c r="F11" s="29"/>
      <c r="G11" s="38"/>
      <c r="H11" s="38"/>
      <c r="I11" s="59"/>
    </row>
    <row r="12" spans="1:9">
      <c r="A12" s="14"/>
      <c r="B12" s="18" t="s">
        <v>108</v>
      </c>
      <c r="C12" s="18" t="s">
        <v>155</v>
      </c>
      <c r="D12" s="60" t="s">
        <v>224</v>
      </c>
      <c r="E12" s="18" t="s">
        <v>158</v>
      </c>
      <c r="F12" s="20"/>
      <c r="G12" s="18" t="s">
        <v>155</v>
      </c>
      <c r="H12" s="60" t="s">
        <v>221</v>
      </c>
      <c r="I12" s="18" t="s">
        <v>158</v>
      </c>
    </row>
    <row r="13" spans="1:9">
      <c r="A13" s="14"/>
      <c r="B13" s="12"/>
      <c r="C13" s="29"/>
      <c r="D13" s="29"/>
      <c r="E13" s="29"/>
      <c r="F13" s="12"/>
      <c r="G13" s="29"/>
      <c r="H13" s="29"/>
      <c r="I13" s="29"/>
    </row>
    <row r="14" spans="1:9">
      <c r="A14" s="14"/>
      <c r="B14" s="31" t="s">
        <v>225</v>
      </c>
      <c r="C14" s="40">
        <v>808605526</v>
      </c>
      <c r="D14" s="40"/>
      <c r="E14" s="42"/>
      <c r="F14" s="42"/>
      <c r="G14" s="40">
        <v>802520723</v>
      </c>
      <c r="H14" s="40"/>
      <c r="I14" s="42"/>
    </row>
    <row r="15" spans="1:9">
      <c r="A15" s="14"/>
      <c r="B15" s="31"/>
      <c r="C15" s="40"/>
      <c r="D15" s="40"/>
      <c r="E15" s="42"/>
      <c r="F15" s="42"/>
      <c r="G15" s="40"/>
      <c r="H15" s="40"/>
      <c r="I15" s="42"/>
    </row>
    <row r="16" spans="1:9">
      <c r="A16" s="14"/>
      <c r="B16" s="51" t="s">
        <v>226</v>
      </c>
      <c r="C16" s="62" t="s">
        <v>199</v>
      </c>
      <c r="D16" s="62"/>
      <c r="E16" s="29"/>
      <c r="F16" s="29"/>
      <c r="G16" s="62" t="s">
        <v>199</v>
      </c>
      <c r="H16" s="62"/>
      <c r="I16" s="29"/>
    </row>
    <row r="17" spans="1:9" ht="15.75" thickBot="1">
      <c r="A17" s="14"/>
      <c r="B17" s="51"/>
      <c r="C17" s="38"/>
      <c r="D17" s="38"/>
      <c r="E17" s="59"/>
      <c r="F17" s="29"/>
      <c r="G17" s="38"/>
      <c r="H17" s="38"/>
      <c r="I17" s="59"/>
    </row>
    <row r="18" spans="1:9">
      <c r="A18" s="14"/>
      <c r="B18" s="31" t="s">
        <v>227</v>
      </c>
      <c r="C18" s="41">
        <v>808605526</v>
      </c>
      <c r="D18" s="41"/>
      <c r="E18" s="43"/>
      <c r="F18" s="42"/>
      <c r="G18" s="41">
        <v>802520723</v>
      </c>
      <c r="H18" s="41"/>
      <c r="I18" s="43"/>
    </row>
    <row r="19" spans="1:9">
      <c r="A19" s="14"/>
      <c r="B19" s="31"/>
      <c r="C19" s="35"/>
      <c r="D19" s="35"/>
      <c r="E19" s="37"/>
      <c r="F19" s="42"/>
      <c r="G19" s="40"/>
      <c r="H19" s="40"/>
      <c r="I19" s="42"/>
    </row>
    <row r="20" spans="1:9">
      <c r="A20" s="14"/>
      <c r="B20" s="12"/>
      <c r="C20" s="29"/>
      <c r="D20" s="29"/>
      <c r="E20" s="29"/>
      <c r="F20" s="12"/>
      <c r="G20" s="29"/>
      <c r="H20" s="29"/>
      <c r="I20" s="29"/>
    </row>
    <row r="21" spans="1:9">
      <c r="A21" s="14"/>
      <c r="B21" s="18" t="s">
        <v>228</v>
      </c>
      <c r="C21" s="18" t="s">
        <v>155</v>
      </c>
      <c r="D21" s="60" t="s">
        <v>229</v>
      </c>
      <c r="E21" s="18" t="s">
        <v>158</v>
      </c>
      <c r="F21" s="20"/>
      <c r="G21" s="18" t="s">
        <v>155</v>
      </c>
      <c r="H21" s="60" t="s">
        <v>230</v>
      </c>
      <c r="I21" s="18" t="s">
        <v>158</v>
      </c>
    </row>
    <row r="22" spans="1:9">
      <c r="A22" s="14"/>
      <c r="B22" s="21" t="s">
        <v>231</v>
      </c>
      <c r="C22" s="21" t="s">
        <v>155</v>
      </c>
      <c r="D22" s="22" t="s">
        <v>229</v>
      </c>
      <c r="E22" s="21" t="s">
        <v>158</v>
      </c>
      <c r="F22" s="12"/>
      <c r="G22" s="21" t="s">
        <v>155</v>
      </c>
      <c r="H22" s="22" t="s">
        <v>230</v>
      </c>
      <c r="I22" s="21" t="s">
        <v>158</v>
      </c>
    </row>
  </sheetData>
  <mergeCells count="38">
    <mergeCell ref="C20:E20"/>
    <mergeCell ref="G20:I20"/>
    <mergeCell ref="A1:A2"/>
    <mergeCell ref="B1:I1"/>
    <mergeCell ref="B2:I2"/>
    <mergeCell ref="B3:I3"/>
    <mergeCell ref="A4:A22"/>
    <mergeCell ref="B4:I4"/>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4.28515625" customWidth="1"/>
    <col min="5" max="5" width="1.7109375" customWidth="1"/>
    <col min="6" max="6" width="10.85546875" customWidth="1"/>
    <col min="7" max="7" width="2" customWidth="1"/>
    <col min="8" max="8" width="4.140625" customWidth="1"/>
    <col min="9" max="9" width="1.710937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30">
      <c r="A3" s="3" t="s">
        <v>242</v>
      </c>
      <c r="B3" s="67"/>
      <c r="C3" s="67"/>
      <c r="D3" s="67"/>
      <c r="E3" s="67"/>
      <c r="F3" s="67"/>
      <c r="G3" s="67"/>
      <c r="H3" s="67"/>
      <c r="I3" s="67"/>
    </row>
    <row r="4" spans="1:9">
      <c r="A4" s="14" t="s">
        <v>402</v>
      </c>
      <c r="B4" s="69" t="s">
        <v>246</v>
      </c>
      <c r="C4" s="69"/>
      <c r="D4" s="69"/>
      <c r="E4" s="69"/>
      <c r="F4" s="69"/>
      <c r="G4" s="69"/>
      <c r="H4" s="69"/>
      <c r="I4" s="69"/>
    </row>
    <row r="5" spans="1:9">
      <c r="A5" s="14"/>
      <c r="B5" s="25"/>
      <c r="C5" s="25"/>
      <c r="D5" s="25"/>
      <c r="E5" s="25"/>
    </row>
    <row r="6" spans="1:9">
      <c r="A6" s="14"/>
      <c r="B6" s="16"/>
      <c r="C6" s="16"/>
      <c r="D6" s="16"/>
      <c r="E6" s="16"/>
    </row>
    <row r="7" spans="1:9" ht="22.5" customHeight="1">
      <c r="A7" s="14"/>
      <c r="B7" s="26" t="s">
        <v>151</v>
      </c>
      <c r="C7" s="27" t="s">
        <v>152</v>
      </c>
      <c r="D7" s="27"/>
      <c r="E7" s="27"/>
    </row>
    <row r="8" spans="1:9" ht="15.75" thickBot="1">
      <c r="A8" s="14"/>
      <c r="B8" s="26"/>
      <c r="C8" s="28">
        <v>2015</v>
      </c>
      <c r="D8" s="28"/>
      <c r="E8" s="28"/>
    </row>
    <row r="9" spans="1:9">
      <c r="A9" s="14"/>
      <c r="B9" s="31" t="s">
        <v>247</v>
      </c>
      <c r="C9" s="32" t="s">
        <v>155</v>
      </c>
      <c r="D9" s="65">
        <v>239</v>
      </c>
      <c r="E9" s="36"/>
    </row>
    <row r="10" spans="1:9">
      <c r="A10" s="14"/>
      <c r="B10" s="31"/>
      <c r="C10" s="33"/>
      <c r="D10" s="78"/>
      <c r="E10" s="37"/>
    </row>
    <row r="11" spans="1:9">
      <c r="A11" s="14"/>
      <c r="B11" s="51" t="s">
        <v>248</v>
      </c>
      <c r="C11" s="62">
        <v>136</v>
      </c>
      <c r="D11" s="62"/>
      <c r="E11" s="29"/>
    </row>
    <row r="12" spans="1:9">
      <c r="A12" s="14"/>
      <c r="B12" s="51"/>
      <c r="C12" s="62"/>
      <c r="D12" s="62"/>
      <c r="E12" s="29"/>
    </row>
    <row r="13" spans="1:9" ht="15.75" thickBot="1">
      <c r="A13" s="14"/>
      <c r="B13" s="18" t="s">
        <v>249</v>
      </c>
      <c r="C13" s="64" t="s">
        <v>250</v>
      </c>
      <c r="D13" s="64"/>
      <c r="E13" s="77" t="s">
        <v>158</v>
      </c>
    </row>
    <row r="14" spans="1:9">
      <c r="A14" s="14"/>
      <c r="B14" s="51" t="s">
        <v>251</v>
      </c>
      <c r="C14" s="54" t="s">
        <v>155</v>
      </c>
      <c r="D14" s="79">
        <v>342</v>
      </c>
      <c r="E14" s="58"/>
    </row>
    <row r="15" spans="1:9" ht="15.75" thickBot="1">
      <c r="A15" s="14"/>
      <c r="B15" s="51"/>
      <c r="C15" s="55"/>
      <c r="D15" s="38"/>
      <c r="E15" s="59"/>
    </row>
    <row r="16" spans="1:9">
      <c r="A16" s="14"/>
      <c r="B16" s="20"/>
      <c r="C16" s="43"/>
      <c r="D16" s="43"/>
      <c r="E16" s="43"/>
    </row>
    <row r="17" spans="1:9">
      <c r="A17" s="14"/>
      <c r="B17" s="17" t="s">
        <v>165</v>
      </c>
      <c r="C17" s="29"/>
      <c r="D17" s="29"/>
      <c r="E17" s="29"/>
    </row>
    <row r="18" spans="1:9">
      <c r="A18" s="14"/>
      <c r="B18" s="31" t="s">
        <v>41</v>
      </c>
      <c r="C18" s="31" t="s">
        <v>155</v>
      </c>
      <c r="D18" s="63">
        <v>105</v>
      </c>
      <c r="E18" s="42"/>
    </row>
    <row r="19" spans="1:9">
      <c r="A19" s="14"/>
      <c r="B19" s="31"/>
      <c r="C19" s="31"/>
      <c r="D19" s="63"/>
      <c r="E19" s="42"/>
    </row>
    <row r="20" spans="1:9">
      <c r="A20" s="14"/>
      <c r="B20" s="51" t="s">
        <v>52</v>
      </c>
      <c r="C20" s="62">
        <v>237</v>
      </c>
      <c r="D20" s="62"/>
      <c r="E20" s="29"/>
    </row>
    <row r="21" spans="1:9" ht="15.75" thickBot="1">
      <c r="A21" s="14"/>
      <c r="B21" s="51"/>
      <c r="C21" s="38"/>
      <c r="D21" s="38"/>
      <c r="E21" s="59"/>
    </row>
    <row r="22" spans="1:9">
      <c r="A22" s="14"/>
      <c r="B22" s="39" t="s">
        <v>252</v>
      </c>
      <c r="C22" s="44" t="s">
        <v>155</v>
      </c>
      <c r="D22" s="66">
        <v>342</v>
      </c>
      <c r="E22" s="43"/>
    </row>
    <row r="23" spans="1:9" ht="15.75" thickBot="1">
      <c r="A23" s="14"/>
      <c r="B23" s="39"/>
      <c r="C23" s="45"/>
      <c r="D23" s="64"/>
      <c r="E23" s="47"/>
    </row>
    <row r="24" spans="1:9" ht="25.5" customHeight="1">
      <c r="A24" s="14" t="s">
        <v>403</v>
      </c>
      <c r="B24" s="29" t="s">
        <v>255</v>
      </c>
      <c r="C24" s="29"/>
      <c r="D24" s="29"/>
      <c r="E24" s="29"/>
      <c r="F24" s="29"/>
      <c r="G24" s="29"/>
      <c r="H24" s="29"/>
      <c r="I24" s="29"/>
    </row>
    <row r="25" spans="1:9">
      <c r="A25" s="14"/>
      <c r="B25" s="25"/>
      <c r="C25" s="25"/>
      <c r="D25" s="25"/>
      <c r="E25" s="25"/>
      <c r="F25" s="25"/>
      <c r="G25" s="25"/>
      <c r="H25" s="25"/>
      <c r="I25" s="25"/>
    </row>
    <row r="26" spans="1:9">
      <c r="A26" s="14"/>
      <c r="B26" s="16"/>
      <c r="C26" s="16"/>
      <c r="D26" s="16"/>
      <c r="E26" s="16"/>
      <c r="F26" s="16"/>
      <c r="G26" s="16"/>
      <c r="H26" s="16"/>
      <c r="I26" s="16"/>
    </row>
    <row r="27" spans="1:9" ht="15.75" thickBot="1">
      <c r="A27" s="14"/>
      <c r="B27" s="12"/>
      <c r="C27" s="28" t="s">
        <v>218</v>
      </c>
      <c r="D27" s="28"/>
      <c r="E27" s="28"/>
      <c r="F27" s="28"/>
      <c r="G27" s="28"/>
      <c r="H27" s="28"/>
      <c r="I27" s="28"/>
    </row>
    <row r="28" spans="1:9" ht="15.75" thickBot="1">
      <c r="A28" s="14"/>
      <c r="B28" s="17" t="s">
        <v>151</v>
      </c>
      <c r="C28" s="61">
        <v>2015</v>
      </c>
      <c r="D28" s="61"/>
      <c r="E28" s="61"/>
      <c r="F28" s="80"/>
      <c r="G28" s="61">
        <v>2014</v>
      </c>
      <c r="H28" s="61"/>
      <c r="I28" s="61"/>
    </row>
    <row r="29" spans="1:9">
      <c r="A29" s="14"/>
      <c r="B29" s="24" t="s">
        <v>256</v>
      </c>
      <c r="C29" s="36"/>
      <c r="D29" s="36"/>
      <c r="E29" s="36"/>
      <c r="F29" s="20"/>
      <c r="G29" s="36"/>
      <c r="H29" s="36"/>
      <c r="I29" s="36"/>
    </row>
    <row r="30" spans="1:9">
      <c r="A30" s="14"/>
      <c r="B30" s="51" t="s">
        <v>257</v>
      </c>
      <c r="C30" s="51" t="s">
        <v>155</v>
      </c>
      <c r="D30" s="62">
        <v>327</v>
      </c>
      <c r="E30" s="29"/>
      <c r="F30" s="29"/>
      <c r="G30" s="51" t="s">
        <v>155</v>
      </c>
      <c r="H30" s="62">
        <v>286</v>
      </c>
      <c r="I30" s="29"/>
    </row>
    <row r="31" spans="1:9">
      <c r="A31" s="14"/>
      <c r="B31" s="51"/>
      <c r="C31" s="51"/>
      <c r="D31" s="62"/>
      <c r="E31" s="29"/>
      <c r="F31" s="29"/>
      <c r="G31" s="51"/>
      <c r="H31" s="62"/>
      <c r="I31" s="29"/>
    </row>
    <row r="32" spans="1:9">
      <c r="A32" s="14"/>
      <c r="B32" s="31" t="s">
        <v>258</v>
      </c>
      <c r="C32" s="63">
        <v>2</v>
      </c>
      <c r="D32" s="63"/>
      <c r="E32" s="42"/>
      <c r="F32" s="42"/>
      <c r="G32" s="63" t="s">
        <v>199</v>
      </c>
      <c r="H32" s="63"/>
      <c r="I32" s="42"/>
    </row>
    <row r="33" spans="1:9">
      <c r="A33" s="14"/>
      <c r="B33" s="31"/>
      <c r="C33" s="63"/>
      <c r="D33" s="63"/>
      <c r="E33" s="42"/>
      <c r="F33" s="42"/>
      <c r="G33" s="63"/>
      <c r="H33" s="63"/>
      <c r="I33" s="42"/>
    </row>
    <row r="34" spans="1:9">
      <c r="A34" s="14"/>
      <c r="B34" s="17" t="s">
        <v>259</v>
      </c>
      <c r="C34" s="29"/>
      <c r="D34" s="29"/>
      <c r="E34" s="29"/>
      <c r="F34" s="12"/>
      <c r="G34" s="29"/>
      <c r="H34" s="29"/>
      <c r="I34" s="29"/>
    </row>
    <row r="35" spans="1:9" ht="23.25">
      <c r="A35" s="14"/>
      <c r="B35" s="18" t="s">
        <v>260</v>
      </c>
      <c r="C35" s="63" t="s">
        <v>261</v>
      </c>
      <c r="D35" s="63"/>
      <c r="E35" s="18" t="s">
        <v>158</v>
      </c>
      <c r="F35" s="20"/>
      <c r="G35" s="63" t="s">
        <v>262</v>
      </c>
      <c r="H35" s="63"/>
      <c r="I35" s="18" t="s">
        <v>158</v>
      </c>
    </row>
    <row r="36" spans="1:9">
      <c r="A36" s="14"/>
      <c r="B36" s="51" t="s">
        <v>263</v>
      </c>
      <c r="C36" s="62">
        <v>443</v>
      </c>
      <c r="D36" s="62"/>
      <c r="E36" s="29"/>
      <c r="F36" s="29"/>
      <c r="G36" s="62">
        <v>45</v>
      </c>
      <c r="H36" s="62"/>
      <c r="I36" s="29"/>
    </row>
    <row r="37" spans="1:9">
      <c r="A37" s="14"/>
      <c r="B37" s="51"/>
      <c r="C37" s="62"/>
      <c r="D37" s="62"/>
      <c r="E37" s="29"/>
      <c r="F37" s="29"/>
      <c r="G37" s="62"/>
      <c r="H37" s="62"/>
      <c r="I37" s="29"/>
    </row>
    <row r="38" spans="1:9">
      <c r="A38" s="14"/>
      <c r="B38" s="31" t="s">
        <v>264</v>
      </c>
      <c r="C38" s="63">
        <v>3</v>
      </c>
      <c r="D38" s="63"/>
      <c r="E38" s="42"/>
      <c r="F38" s="42"/>
      <c r="G38" s="63">
        <v>3</v>
      </c>
      <c r="H38" s="63"/>
      <c r="I38" s="42"/>
    </row>
    <row r="39" spans="1:9">
      <c r="A39" s="14"/>
      <c r="B39" s="31"/>
      <c r="C39" s="63"/>
      <c r="D39" s="63"/>
      <c r="E39" s="42"/>
      <c r="F39" s="42"/>
      <c r="G39" s="63"/>
      <c r="H39" s="63"/>
      <c r="I39" s="42"/>
    </row>
  </sheetData>
  <mergeCells count="73">
    <mergeCell ref="A24:A39"/>
    <mergeCell ref="B24:I24"/>
    <mergeCell ref="A1:A2"/>
    <mergeCell ref="B1:I1"/>
    <mergeCell ref="B2:I2"/>
    <mergeCell ref="B3:I3"/>
    <mergeCell ref="A4:A23"/>
    <mergeCell ref="B4:I4"/>
    <mergeCell ref="B38:B39"/>
    <mergeCell ref="C38:D39"/>
    <mergeCell ref="E38:E39"/>
    <mergeCell ref="F38:F39"/>
    <mergeCell ref="G38:H39"/>
    <mergeCell ref="I38:I39"/>
    <mergeCell ref="C34:E34"/>
    <mergeCell ref="G34:I34"/>
    <mergeCell ref="C35:D35"/>
    <mergeCell ref="G35:H35"/>
    <mergeCell ref="B36:B37"/>
    <mergeCell ref="C36:D37"/>
    <mergeCell ref="E36:E37"/>
    <mergeCell ref="F36:F37"/>
    <mergeCell ref="G36:H37"/>
    <mergeCell ref="I36:I37"/>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5:I25"/>
    <mergeCell ref="C27:I27"/>
    <mergeCell ref="C28:E28"/>
    <mergeCell ref="G28:I28"/>
    <mergeCell ref="C29:E29"/>
    <mergeCell ref="G29:I29"/>
    <mergeCell ref="B20:B21"/>
    <mergeCell ref="C20:D21"/>
    <mergeCell ref="E20:E21"/>
    <mergeCell ref="B22:B23"/>
    <mergeCell ref="C22:C23"/>
    <mergeCell ref="D22:D23"/>
    <mergeCell ref="E22:E23"/>
    <mergeCell ref="C16:E16"/>
    <mergeCell ref="C17:E17"/>
    <mergeCell ref="B18:B19"/>
    <mergeCell ref="C18:C19"/>
    <mergeCell ref="D18:D19"/>
    <mergeCell ref="E18:E19"/>
    <mergeCell ref="B11:B12"/>
    <mergeCell ref="C11:D12"/>
    <mergeCell ref="E11:E12"/>
    <mergeCell ref="C13:D13"/>
    <mergeCell ref="B14:B15"/>
    <mergeCell ref="C14:C15"/>
    <mergeCell ref="D14:D15"/>
    <mergeCell ref="E14:E15"/>
    <mergeCell ref="B5:E5"/>
    <mergeCell ref="B7:B8"/>
    <mergeCell ref="C7:E7"/>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9"/>
  <sheetViews>
    <sheetView showGridLines="0" workbookViewId="0"/>
  </sheetViews>
  <sheetFormatPr defaultRowHeight="1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3.85546875" customWidth="1"/>
    <col min="12" max="12" width="12" customWidth="1"/>
    <col min="13" max="13" width="3.28515625" customWidth="1"/>
    <col min="15" max="15" width="5.140625" customWidth="1"/>
    <col min="16" max="16" width="13.42578125" customWidth="1"/>
    <col min="17" max="17" width="4.28515625" customWidth="1"/>
    <col min="19" max="19" width="6.7109375" customWidth="1"/>
    <col min="20" max="20" width="23" customWidth="1"/>
    <col min="21" max="21" width="5.7109375" customWidth="1"/>
    <col min="23" max="23" width="2.28515625" customWidth="1"/>
    <col min="24" max="24" width="7" customWidth="1"/>
    <col min="25" max="25" width="1.85546875" customWidth="1"/>
  </cols>
  <sheetData>
    <row r="1" spans="1:25" ht="15" customHeight="1">
      <c r="A1" s="7" t="s">
        <v>4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66</v>
      </c>
      <c r="B3" s="67"/>
      <c r="C3" s="67"/>
      <c r="D3" s="67"/>
      <c r="E3" s="67"/>
      <c r="F3" s="67"/>
      <c r="G3" s="67"/>
      <c r="H3" s="67"/>
      <c r="I3" s="67"/>
      <c r="J3" s="67"/>
      <c r="K3" s="67"/>
      <c r="L3" s="67"/>
      <c r="M3" s="67"/>
      <c r="N3" s="67"/>
      <c r="O3" s="67"/>
      <c r="P3" s="67"/>
      <c r="Q3" s="67"/>
      <c r="R3" s="67"/>
      <c r="S3" s="67"/>
      <c r="T3" s="67"/>
      <c r="U3" s="67"/>
      <c r="V3" s="67"/>
      <c r="W3" s="67"/>
      <c r="X3" s="67"/>
      <c r="Y3" s="67"/>
    </row>
    <row r="4" spans="1:25">
      <c r="A4" s="14" t="s">
        <v>405</v>
      </c>
      <c r="B4" s="88" t="s">
        <v>271</v>
      </c>
      <c r="C4" s="88"/>
      <c r="D4" s="88"/>
      <c r="E4" s="88"/>
      <c r="F4" s="88"/>
      <c r="G4" s="88"/>
      <c r="H4" s="88"/>
      <c r="I4" s="88"/>
      <c r="J4" s="88"/>
      <c r="K4" s="88"/>
      <c r="L4" s="88"/>
      <c r="M4" s="88"/>
      <c r="N4" s="88"/>
      <c r="O4" s="88"/>
      <c r="P4" s="88"/>
      <c r="Q4" s="88"/>
      <c r="R4" s="88"/>
      <c r="S4" s="88"/>
      <c r="T4" s="88"/>
      <c r="U4" s="88"/>
      <c r="V4" s="88"/>
      <c r="W4" s="88"/>
      <c r="X4" s="88"/>
      <c r="Y4" s="88"/>
    </row>
    <row r="5" spans="1:25">
      <c r="A5" s="14"/>
      <c r="B5" s="89" t="s">
        <v>272</v>
      </c>
      <c r="C5" s="89"/>
      <c r="D5" s="89"/>
      <c r="E5" s="89"/>
      <c r="F5" s="89"/>
      <c r="G5" s="89"/>
      <c r="H5" s="89"/>
      <c r="I5" s="89"/>
      <c r="J5" s="89"/>
      <c r="K5" s="89"/>
      <c r="L5" s="89"/>
      <c r="M5" s="89"/>
      <c r="N5" s="89"/>
      <c r="O5" s="89"/>
      <c r="P5" s="89"/>
      <c r="Q5" s="89"/>
      <c r="R5" s="89"/>
      <c r="S5" s="89"/>
      <c r="T5" s="89"/>
      <c r="U5" s="89"/>
      <c r="V5" s="89"/>
      <c r="W5" s="89"/>
      <c r="X5" s="89"/>
      <c r="Y5" s="89"/>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17" t="s">
        <v>151</v>
      </c>
      <c r="C8" s="28" t="s">
        <v>273</v>
      </c>
      <c r="D8" s="28"/>
      <c r="E8" s="28"/>
      <c r="F8" s="12"/>
      <c r="G8" s="28" t="s">
        <v>274</v>
      </c>
      <c r="H8" s="28"/>
      <c r="I8" s="28"/>
      <c r="J8" s="12"/>
      <c r="K8" s="28" t="s">
        <v>267</v>
      </c>
      <c r="L8" s="28"/>
      <c r="M8" s="28"/>
      <c r="N8" s="12"/>
      <c r="O8" s="28" t="s">
        <v>275</v>
      </c>
      <c r="P8" s="28"/>
      <c r="Q8" s="28"/>
      <c r="R8" s="12"/>
      <c r="S8" s="28" t="s">
        <v>276</v>
      </c>
      <c r="T8" s="28"/>
      <c r="U8" s="28"/>
      <c r="V8" s="12"/>
      <c r="W8" s="28" t="s">
        <v>277</v>
      </c>
      <c r="X8" s="28"/>
      <c r="Y8" s="28"/>
    </row>
    <row r="9" spans="1:25">
      <c r="A9" s="14"/>
      <c r="B9" s="24" t="s">
        <v>278</v>
      </c>
      <c r="C9" s="36"/>
      <c r="D9" s="36"/>
      <c r="E9" s="36"/>
      <c r="F9" s="20"/>
      <c r="G9" s="36"/>
      <c r="H9" s="36"/>
      <c r="I9" s="36"/>
      <c r="J9" s="20"/>
      <c r="K9" s="36"/>
      <c r="L9" s="36"/>
      <c r="M9" s="36"/>
      <c r="N9" s="20"/>
      <c r="O9" s="36"/>
      <c r="P9" s="36"/>
      <c r="Q9" s="36"/>
      <c r="R9" s="20"/>
      <c r="S9" s="36"/>
      <c r="T9" s="36"/>
      <c r="U9" s="36"/>
      <c r="V9" s="20"/>
      <c r="W9" s="36"/>
      <c r="X9" s="36"/>
      <c r="Y9" s="36"/>
    </row>
    <row r="10" spans="1:25">
      <c r="A10" s="14"/>
      <c r="B10" s="21" t="s">
        <v>24</v>
      </c>
      <c r="C10" s="29"/>
      <c r="D10" s="29"/>
      <c r="E10" s="29"/>
      <c r="F10" s="12"/>
      <c r="G10" s="29"/>
      <c r="H10" s="29"/>
      <c r="I10" s="29"/>
      <c r="J10" s="12"/>
      <c r="K10" s="29"/>
      <c r="L10" s="29"/>
      <c r="M10" s="29"/>
      <c r="N10" s="12"/>
      <c r="O10" s="29"/>
      <c r="P10" s="29"/>
      <c r="Q10" s="29"/>
      <c r="R10" s="12"/>
      <c r="S10" s="29"/>
      <c r="T10" s="29"/>
      <c r="U10" s="29"/>
      <c r="V10" s="12"/>
      <c r="W10" s="29"/>
      <c r="X10" s="29"/>
      <c r="Y10" s="29"/>
    </row>
    <row r="11" spans="1:25">
      <c r="A11" s="14"/>
      <c r="B11" s="39" t="s">
        <v>25</v>
      </c>
      <c r="C11" s="31" t="s">
        <v>155</v>
      </c>
      <c r="D11" s="63">
        <v>393</v>
      </c>
      <c r="E11" s="42"/>
      <c r="F11" s="42"/>
      <c r="G11" s="31" t="s">
        <v>155</v>
      </c>
      <c r="H11" s="40">
        <v>1152</v>
      </c>
      <c r="I11" s="42"/>
      <c r="J11" s="42"/>
      <c r="K11" s="31" t="s">
        <v>155</v>
      </c>
      <c r="L11" s="40">
        <v>1352</v>
      </c>
      <c r="M11" s="42"/>
      <c r="N11" s="42"/>
      <c r="O11" s="31" t="s">
        <v>155</v>
      </c>
      <c r="P11" s="63">
        <v>135</v>
      </c>
      <c r="Q11" s="42"/>
      <c r="R11" s="42"/>
      <c r="S11" s="31" t="s">
        <v>155</v>
      </c>
      <c r="T11" s="63" t="s">
        <v>199</v>
      </c>
      <c r="U11" s="42"/>
      <c r="V11" s="42"/>
      <c r="W11" s="31" t="s">
        <v>155</v>
      </c>
      <c r="X11" s="40">
        <v>3032</v>
      </c>
      <c r="Y11" s="42"/>
    </row>
    <row r="12" spans="1:25">
      <c r="A12" s="14"/>
      <c r="B12" s="39"/>
      <c r="C12" s="31"/>
      <c r="D12" s="63"/>
      <c r="E12" s="42"/>
      <c r="F12" s="42"/>
      <c r="G12" s="31"/>
      <c r="H12" s="40"/>
      <c r="I12" s="42"/>
      <c r="J12" s="42"/>
      <c r="K12" s="31"/>
      <c r="L12" s="40"/>
      <c r="M12" s="42"/>
      <c r="N12" s="42"/>
      <c r="O12" s="31"/>
      <c r="P12" s="63"/>
      <c r="Q12" s="42"/>
      <c r="R12" s="42"/>
      <c r="S12" s="31"/>
      <c r="T12" s="63"/>
      <c r="U12" s="42"/>
      <c r="V12" s="42"/>
      <c r="W12" s="31"/>
      <c r="X12" s="40"/>
      <c r="Y12" s="42"/>
    </row>
    <row r="13" spans="1:25">
      <c r="A13" s="14"/>
      <c r="B13" s="53" t="s">
        <v>279</v>
      </c>
      <c r="C13" s="62" t="s">
        <v>199</v>
      </c>
      <c r="D13" s="62"/>
      <c r="E13" s="29"/>
      <c r="F13" s="29"/>
      <c r="G13" s="62" t="s">
        <v>199</v>
      </c>
      <c r="H13" s="62"/>
      <c r="I13" s="29"/>
      <c r="J13" s="29"/>
      <c r="K13" s="52">
        <v>1885</v>
      </c>
      <c r="L13" s="52"/>
      <c r="M13" s="29"/>
      <c r="N13" s="29"/>
      <c r="O13" s="62">
        <v>48</v>
      </c>
      <c r="P13" s="62"/>
      <c r="Q13" s="29"/>
      <c r="R13" s="29"/>
      <c r="S13" s="62" t="s">
        <v>199</v>
      </c>
      <c r="T13" s="62"/>
      <c r="U13" s="29"/>
      <c r="V13" s="29"/>
      <c r="W13" s="52">
        <v>1933</v>
      </c>
      <c r="X13" s="52"/>
      <c r="Y13" s="29"/>
    </row>
    <row r="14" spans="1:25">
      <c r="A14" s="14"/>
      <c r="B14" s="53"/>
      <c r="C14" s="62"/>
      <c r="D14" s="62"/>
      <c r="E14" s="29"/>
      <c r="F14" s="29"/>
      <c r="G14" s="62"/>
      <c r="H14" s="62"/>
      <c r="I14" s="29"/>
      <c r="J14" s="29"/>
      <c r="K14" s="52"/>
      <c r="L14" s="52"/>
      <c r="M14" s="29"/>
      <c r="N14" s="29"/>
      <c r="O14" s="62"/>
      <c r="P14" s="62"/>
      <c r="Q14" s="29"/>
      <c r="R14" s="29"/>
      <c r="S14" s="62"/>
      <c r="T14" s="62"/>
      <c r="U14" s="29"/>
      <c r="V14" s="29"/>
      <c r="W14" s="52"/>
      <c r="X14" s="52"/>
      <c r="Y14" s="29"/>
    </row>
    <row r="15" spans="1:25">
      <c r="A15" s="14"/>
      <c r="B15" s="39" t="s">
        <v>27</v>
      </c>
      <c r="C15" s="63" t="s">
        <v>199</v>
      </c>
      <c r="D15" s="63"/>
      <c r="E15" s="42"/>
      <c r="F15" s="42"/>
      <c r="G15" s="63" t="s">
        <v>199</v>
      </c>
      <c r="H15" s="63"/>
      <c r="I15" s="42"/>
      <c r="J15" s="42"/>
      <c r="K15" s="40">
        <v>3259</v>
      </c>
      <c r="L15" s="40"/>
      <c r="M15" s="42"/>
      <c r="N15" s="42"/>
      <c r="O15" s="63" t="s">
        <v>199</v>
      </c>
      <c r="P15" s="63"/>
      <c r="Q15" s="42"/>
      <c r="R15" s="42"/>
      <c r="S15" s="63" t="s">
        <v>199</v>
      </c>
      <c r="T15" s="63"/>
      <c r="U15" s="42"/>
      <c r="V15" s="42"/>
      <c r="W15" s="40">
        <v>3259</v>
      </c>
      <c r="X15" s="40"/>
      <c r="Y15" s="42"/>
    </row>
    <row r="16" spans="1:25">
      <c r="A16" s="14"/>
      <c r="B16" s="39"/>
      <c r="C16" s="63"/>
      <c r="D16" s="63"/>
      <c r="E16" s="42"/>
      <c r="F16" s="42"/>
      <c r="G16" s="63"/>
      <c r="H16" s="63"/>
      <c r="I16" s="42"/>
      <c r="J16" s="42"/>
      <c r="K16" s="40"/>
      <c r="L16" s="40"/>
      <c r="M16" s="42"/>
      <c r="N16" s="42"/>
      <c r="O16" s="63"/>
      <c r="P16" s="63"/>
      <c r="Q16" s="42"/>
      <c r="R16" s="42"/>
      <c r="S16" s="63"/>
      <c r="T16" s="63"/>
      <c r="U16" s="42"/>
      <c r="V16" s="42"/>
      <c r="W16" s="40"/>
      <c r="X16" s="40"/>
      <c r="Y16" s="42"/>
    </row>
    <row r="17" spans="1:25">
      <c r="A17" s="14"/>
      <c r="B17" s="53" t="s">
        <v>28</v>
      </c>
      <c r="C17" s="62" t="s">
        <v>199</v>
      </c>
      <c r="D17" s="62"/>
      <c r="E17" s="29"/>
      <c r="F17" s="29"/>
      <c r="G17" s="62" t="s">
        <v>199</v>
      </c>
      <c r="H17" s="62"/>
      <c r="I17" s="29"/>
      <c r="J17" s="29"/>
      <c r="K17" s="62">
        <v>85</v>
      </c>
      <c r="L17" s="62"/>
      <c r="M17" s="29"/>
      <c r="N17" s="29"/>
      <c r="O17" s="62" t="s">
        <v>199</v>
      </c>
      <c r="P17" s="62"/>
      <c r="Q17" s="29"/>
      <c r="R17" s="29"/>
      <c r="S17" s="62" t="s">
        <v>199</v>
      </c>
      <c r="T17" s="62"/>
      <c r="U17" s="29"/>
      <c r="V17" s="29"/>
      <c r="W17" s="62">
        <v>85</v>
      </c>
      <c r="X17" s="62"/>
      <c r="Y17" s="29"/>
    </row>
    <row r="18" spans="1:25">
      <c r="A18" s="14"/>
      <c r="B18" s="53"/>
      <c r="C18" s="62"/>
      <c r="D18" s="62"/>
      <c r="E18" s="29"/>
      <c r="F18" s="29"/>
      <c r="G18" s="62"/>
      <c r="H18" s="62"/>
      <c r="I18" s="29"/>
      <c r="J18" s="29"/>
      <c r="K18" s="62"/>
      <c r="L18" s="62"/>
      <c r="M18" s="29"/>
      <c r="N18" s="29"/>
      <c r="O18" s="62"/>
      <c r="P18" s="62"/>
      <c r="Q18" s="29"/>
      <c r="R18" s="29"/>
      <c r="S18" s="62"/>
      <c r="T18" s="62"/>
      <c r="U18" s="29"/>
      <c r="V18" s="29"/>
      <c r="W18" s="62"/>
      <c r="X18" s="62"/>
      <c r="Y18" s="29"/>
    </row>
    <row r="19" spans="1:25">
      <c r="A19" s="14"/>
      <c r="B19" s="39" t="s">
        <v>29</v>
      </c>
      <c r="C19" s="63" t="s">
        <v>199</v>
      </c>
      <c r="D19" s="63"/>
      <c r="E19" s="42"/>
      <c r="F19" s="42"/>
      <c r="G19" s="63" t="s">
        <v>199</v>
      </c>
      <c r="H19" s="63"/>
      <c r="I19" s="42"/>
      <c r="J19" s="42"/>
      <c r="K19" s="40">
        <v>1230</v>
      </c>
      <c r="L19" s="40"/>
      <c r="M19" s="42"/>
      <c r="N19" s="42"/>
      <c r="O19" s="63" t="s">
        <v>199</v>
      </c>
      <c r="P19" s="63"/>
      <c r="Q19" s="42"/>
      <c r="R19" s="42"/>
      <c r="S19" s="63" t="s">
        <v>199</v>
      </c>
      <c r="T19" s="63"/>
      <c r="U19" s="42"/>
      <c r="V19" s="42"/>
      <c r="W19" s="40">
        <v>1230</v>
      </c>
      <c r="X19" s="40"/>
      <c r="Y19" s="42"/>
    </row>
    <row r="20" spans="1:25">
      <c r="A20" s="14"/>
      <c r="B20" s="39"/>
      <c r="C20" s="63"/>
      <c r="D20" s="63"/>
      <c r="E20" s="42"/>
      <c r="F20" s="42"/>
      <c r="G20" s="63"/>
      <c r="H20" s="63"/>
      <c r="I20" s="42"/>
      <c r="J20" s="42"/>
      <c r="K20" s="40"/>
      <c r="L20" s="40"/>
      <c r="M20" s="42"/>
      <c r="N20" s="42"/>
      <c r="O20" s="63"/>
      <c r="P20" s="63"/>
      <c r="Q20" s="42"/>
      <c r="R20" s="42"/>
      <c r="S20" s="63"/>
      <c r="T20" s="63"/>
      <c r="U20" s="42"/>
      <c r="V20" s="42"/>
      <c r="W20" s="40"/>
      <c r="X20" s="40"/>
      <c r="Y20" s="42"/>
    </row>
    <row r="21" spans="1:25">
      <c r="A21" s="14"/>
      <c r="B21" s="53" t="s">
        <v>30</v>
      </c>
      <c r="C21" s="62" t="s">
        <v>199</v>
      </c>
      <c r="D21" s="62"/>
      <c r="E21" s="29"/>
      <c r="F21" s="29"/>
      <c r="G21" s="62" t="s">
        <v>199</v>
      </c>
      <c r="H21" s="62"/>
      <c r="I21" s="29"/>
      <c r="J21" s="29"/>
      <c r="K21" s="52">
        <v>1033</v>
      </c>
      <c r="L21" s="52"/>
      <c r="M21" s="29"/>
      <c r="N21" s="29"/>
      <c r="O21" s="62" t="s">
        <v>199</v>
      </c>
      <c r="P21" s="62"/>
      <c r="Q21" s="29"/>
      <c r="R21" s="29"/>
      <c r="S21" s="62" t="s">
        <v>199</v>
      </c>
      <c r="T21" s="62"/>
      <c r="U21" s="29"/>
      <c r="V21" s="29"/>
      <c r="W21" s="52">
        <v>1033</v>
      </c>
      <c r="X21" s="52"/>
      <c r="Y21" s="29"/>
    </row>
    <row r="22" spans="1:25">
      <c r="A22" s="14"/>
      <c r="B22" s="53"/>
      <c r="C22" s="62"/>
      <c r="D22" s="62"/>
      <c r="E22" s="29"/>
      <c r="F22" s="29"/>
      <c r="G22" s="62"/>
      <c r="H22" s="62"/>
      <c r="I22" s="29"/>
      <c r="J22" s="29"/>
      <c r="K22" s="52"/>
      <c r="L22" s="52"/>
      <c r="M22" s="29"/>
      <c r="N22" s="29"/>
      <c r="O22" s="62"/>
      <c r="P22" s="62"/>
      <c r="Q22" s="29"/>
      <c r="R22" s="29"/>
      <c r="S22" s="62"/>
      <c r="T22" s="62"/>
      <c r="U22" s="29"/>
      <c r="V22" s="29"/>
      <c r="W22" s="52"/>
      <c r="X22" s="52"/>
      <c r="Y22" s="29"/>
    </row>
    <row r="23" spans="1:25">
      <c r="A23" s="14"/>
      <c r="B23" s="39" t="s">
        <v>31</v>
      </c>
      <c r="C23" s="63" t="s">
        <v>199</v>
      </c>
      <c r="D23" s="63"/>
      <c r="E23" s="42"/>
      <c r="F23" s="42"/>
      <c r="G23" s="63" t="s">
        <v>199</v>
      </c>
      <c r="H23" s="63"/>
      <c r="I23" s="42"/>
      <c r="J23" s="42"/>
      <c r="K23" s="63">
        <v>834</v>
      </c>
      <c r="L23" s="63"/>
      <c r="M23" s="42"/>
      <c r="N23" s="42"/>
      <c r="O23" s="63">
        <v>229</v>
      </c>
      <c r="P23" s="63"/>
      <c r="Q23" s="42"/>
      <c r="R23" s="42"/>
      <c r="S23" s="63" t="s">
        <v>199</v>
      </c>
      <c r="T23" s="63"/>
      <c r="U23" s="42"/>
      <c r="V23" s="42"/>
      <c r="W23" s="40">
        <v>1063</v>
      </c>
      <c r="X23" s="40"/>
      <c r="Y23" s="42"/>
    </row>
    <row r="24" spans="1:25" ht="15.75" thickBot="1">
      <c r="A24" s="14"/>
      <c r="B24" s="39"/>
      <c r="C24" s="64"/>
      <c r="D24" s="64"/>
      <c r="E24" s="47"/>
      <c r="F24" s="42"/>
      <c r="G24" s="64"/>
      <c r="H24" s="64"/>
      <c r="I24" s="47"/>
      <c r="J24" s="42"/>
      <c r="K24" s="64"/>
      <c r="L24" s="64"/>
      <c r="M24" s="47"/>
      <c r="N24" s="42"/>
      <c r="O24" s="64"/>
      <c r="P24" s="64"/>
      <c r="Q24" s="47"/>
      <c r="R24" s="42"/>
      <c r="S24" s="64"/>
      <c r="T24" s="64"/>
      <c r="U24" s="47"/>
      <c r="V24" s="42"/>
      <c r="W24" s="46"/>
      <c r="X24" s="46"/>
      <c r="Y24" s="47"/>
    </row>
    <row r="25" spans="1:25">
      <c r="A25" s="14"/>
      <c r="B25" s="81" t="s">
        <v>32</v>
      </c>
      <c r="C25" s="79">
        <v>393</v>
      </c>
      <c r="D25" s="79"/>
      <c r="E25" s="58"/>
      <c r="F25" s="29"/>
      <c r="G25" s="56">
        <v>1152</v>
      </c>
      <c r="H25" s="56"/>
      <c r="I25" s="58"/>
      <c r="J25" s="29"/>
      <c r="K25" s="56">
        <v>9678</v>
      </c>
      <c r="L25" s="56"/>
      <c r="M25" s="58"/>
      <c r="N25" s="29"/>
      <c r="O25" s="79">
        <v>412</v>
      </c>
      <c r="P25" s="79"/>
      <c r="Q25" s="58"/>
      <c r="R25" s="29"/>
      <c r="S25" s="79" t="s">
        <v>199</v>
      </c>
      <c r="T25" s="79"/>
      <c r="U25" s="58"/>
      <c r="V25" s="29"/>
      <c r="W25" s="56">
        <v>11635</v>
      </c>
      <c r="X25" s="56"/>
      <c r="Y25" s="58"/>
    </row>
    <row r="26" spans="1:25" ht="15.75" thickBot="1">
      <c r="A26" s="14"/>
      <c r="B26" s="81"/>
      <c r="C26" s="38"/>
      <c r="D26" s="38"/>
      <c r="E26" s="59"/>
      <c r="F26" s="29"/>
      <c r="G26" s="57"/>
      <c r="H26" s="57"/>
      <c r="I26" s="59"/>
      <c r="J26" s="29"/>
      <c r="K26" s="57"/>
      <c r="L26" s="57"/>
      <c r="M26" s="59"/>
      <c r="N26" s="29"/>
      <c r="O26" s="38"/>
      <c r="P26" s="38"/>
      <c r="Q26" s="59"/>
      <c r="R26" s="29"/>
      <c r="S26" s="38"/>
      <c r="T26" s="38"/>
      <c r="U26" s="59"/>
      <c r="V26" s="29"/>
      <c r="W26" s="57"/>
      <c r="X26" s="57"/>
      <c r="Y26" s="59"/>
    </row>
    <row r="27" spans="1:25">
      <c r="A27" s="14"/>
      <c r="B27" s="31" t="s">
        <v>280</v>
      </c>
      <c r="C27" s="66" t="s">
        <v>199</v>
      </c>
      <c r="D27" s="66"/>
      <c r="E27" s="43"/>
      <c r="F27" s="42"/>
      <c r="G27" s="66" t="s">
        <v>199</v>
      </c>
      <c r="H27" s="66"/>
      <c r="I27" s="43"/>
      <c r="J27" s="42"/>
      <c r="K27" s="41">
        <v>15967</v>
      </c>
      <c r="L27" s="41"/>
      <c r="M27" s="43"/>
      <c r="N27" s="42"/>
      <c r="O27" s="66">
        <v>516</v>
      </c>
      <c r="P27" s="66"/>
      <c r="Q27" s="43"/>
      <c r="R27" s="42"/>
      <c r="S27" s="66" t="s">
        <v>199</v>
      </c>
      <c r="T27" s="66"/>
      <c r="U27" s="43"/>
      <c r="V27" s="42"/>
      <c r="W27" s="41">
        <v>16483</v>
      </c>
      <c r="X27" s="41"/>
      <c r="Y27" s="43"/>
    </row>
    <row r="28" spans="1:25">
      <c r="A28" s="14"/>
      <c r="B28" s="31"/>
      <c r="C28" s="63"/>
      <c r="D28" s="63"/>
      <c r="E28" s="42"/>
      <c r="F28" s="42"/>
      <c r="G28" s="63"/>
      <c r="H28" s="63"/>
      <c r="I28" s="42"/>
      <c r="J28" s="42"/>
      <c r="K28" s="40"/>
      <c r="L28" s="40"/>
      <c r="M28" s="42"/>
      <c r="N28" s="42"/>
      <c r="O28" s="63"/>
      <c r="P28" s="63"/>
      <c r="Q28" s="42"/>
      <c r="R28" s="42"/>
      <c r="S28" s="63"/>
      <c r="T28" s="63"/>
      <c r="U28" s="42"/>
      <c r="V28" s="42"/>
      <c r="W28" s="40"/>
      <c r="X28" s="40"/>
      <c r="Y28" s="42"/>
    </row>
    <row r="29" spans="1:25">
      <c r="A29" s="14"/>
      <c r="B29" s="51" t="s">
        <v>34</v>
      </c>
      <c r="C29" s="62" t="s">
        <v>199</v>
      </c>
      <c r="D29" s="62"/>
      <c r="E29" s="29"/>
      <c r="F29" s="29"/>
      <c r="G29" s="62" t="s">
        <v>199</v>
      </c>
      <c r="H29" s="62"/>
      <c r="I29" s="29"/>
      <c r="J29" s="29"/>
      <c r="K29" s="52">
        <v>1683</v>
      </c>
      <c r="L29" s="52"/>
      <c r="M29" s="29"/>
      <c r="N29" s="29"/>
      <c r="O29" s="62" t="s">
        <v>199</v>
      </c>
      <c r="P29" s="62"/>
      <c r="Q29" s="29"/>
      <c r="R29" s="29"/>
      <c r="S29" s="62" t="s">
        <v>199</v>
      </c>
      <c r="T29" s="62"/>
      <c r="U29" s="29"/>
      <c r="V29" s="29"/>
      <c r="W29" s="52">
        <v>1683</v>
      </c>
      <c r="X29" s="52"/>
      <c r="Y29" s="29"/>
    </row>
    <row r="30" spans="1:25">
      <c r="A30" s="14"/>
      <c r="B30" s="51"/>
      <c r="C30" s="62"/>
      <c r="D30" s="62"/>
      <c r="E30" s="29"/>
      <c r="F30" s="29"/>
      <c r="G30" s="62"/>
      <c r="H30" s="62"/>
      <c r="I30" s="29"/>
      <c r="J30" s="29"/>
      <c r="K30" s="52"/>
      <c r="L30" s="52"/>
      <c r="M30" s="29"/>
      <c r="N30" s="29"/>
      <c r="O30" s="62"/>
      <c r="P30" s="62"/>
      <c r="Q30" s="29"/>
      <c r="R30" s="29"/>
      <c r="S30" s="62"/>
      <c r="T30" s="62"/>
      <c r="U30" s="29"/>
      <c r="V30" s="29"/>
      <c r="W30" s="52"/>
      <c r="X30" s="52"/>
      <c r="Y30" s="29"/>
    </row>
    <row r="31" spans="1:25">
      <c r="A31" s="14"/>
      <c r="B31" s="31" t="s">
        <v>35</v>
      </c>
      <c r="C31" s="63" t="s">
        <v>199</v>
      </c>
      <c r="D31" s="63"/>
      <c r="E31" s="42"/>
      <c r="F31" s="42"/>
      <c r="G31" s="63" t="s">
        <v>199</v>
      </c>
      <c r="H31" s="63"/>
      <c r="I31" s="42"/>
      <c r="J31" s="42"/>
      <c r="K31" s="40">
        <v>24062</v>
      </c>
      <c r="L31" s="40"/>
      <c r="M31" s="42"/>
      <c r="N31" s="42"/>
      <c r="O31" s="63" t="s">
        <v>199</v>
      </c>
      <c r="P31" s="63"/>
      <c r="Q31" s="42"/>
      <c r="R31" s="42"/>
      <c r="S31" s="63" t="s">
        <v>199</v>
      </c>
      <c r="T31" s="63"/>
      <c r="U31" s="42"/>
      <c r="V31" s="42"/>
      <c r="W31" s="40">
        <v>24062</v>
      </c>
      <c r="X31" s="40"/>
      <c r="Y31" s="42"/>
    </row>
    <row r="32" spans="1:25">
      <c r="A32" s="14"/>
      <c r="B32" s="31"/>
      <c r="C32" s="63"/>
      <c r="D32" s="63"/>
      <c r="E32" s="42"/>
      <c r="F32" s="42"/>
      <c r="G32" s="63"/>
      <c r="H32" s="63"/>
      <c r="I32" s="42"/>
      <c r="J32" s="42"/>
      <c r="K32" s="40"/>
      <c r="L32" s="40"/>
      <c r="M32" s="42"/>
      <c r="N32" s="42"/>
      <c r="O32" s="63"/>
      <c r="P32" s="63"/>
      <c r="Q32" s="42"/>
      <c r="R32" s="42"/>
      <c r="S32" s="63"/>
      <c r="T32" s="63"/>
      <c r="U32" s="42"/>
      <c r="V32" s="42"/>
      <c r="W32" s="40"/>
      <c r="X32" s="40"/>
      <c r="Y32" s="42"/>
    </row>
    <row r="33" spans="1:25">
      <c r="A33" s="14"/>
      <c r="B33" s="51" t="s">
        <v>36</v>
      </c>
      <c r="C33" s="62" t="s">
        <v>199</v>
      </c>
      <c r="D33" s="62"/>
      <c r="E33" s="29"/>
      <c r="F33" s="29"/>
      <c r="G33" s="62" t="s">
        <v>199</v>
      </c>
      <c r="H33" s="62"/>
      <c r="I33" s="29"/>
      <c r="J33" s="29"/>
      <c r="K33" s="62">
        <v>805</v>
      </c>
      <c r="L33" s="62"/>
      <c r="M33" s="29"/>
      <c r="N33" s="29"/>
      <c r="O33" s="62" t="s">
        <v>199</v>
      </c>
      <c r="P33" s="62"/>
      <c r="Q33" s="29"/>
      <c r="R33" s="29"/>
      <c r="S33" s="62" t="s">
        <v>199</v>
      </c>
      <c r="T33" s="62"/>
      <c r="U33" s="29"/>
      <c r="V33" s="29"/>
      <c r="W33" s="62">
        <v>805</v>
      </c>
      <c r="X33" s="62"/>
      <c r="Y33" s="29"/>
    </row>
    <row r="34" spans="1:25">
      <c r="A34" s="14"/>
      <c r="B34" s="51"/>
      <c r="C34" s="62"/>
      <c r="D34" s="62"/>
      <c r="E34" s="29"/>
      <c r="F34" s="29"/>
      <c r="G34" s="62"/>
      <c r="H34" s="62"/>
      <c r="I34" s="29"/>
      <c r="J34" s="29"/>
      <c r="K34" s="62"/>
      <c r="L34" s="62"/>
      <c r="M34" s="29"/>
      <c r="N34" s="29"/>
      <c r="O34" s="62"/>
      <c r="P34" s="62"/>
      <c r="Q34" s="29"/>
      <c r="R34" s="29"/>
      <c r="S34" s="62"/>
      <c r="T34" s="62"/>
      <c r="U34" s="29"/>
      <c r="V34" s="29"/>
      <c r="W34" s="62"/>
      <c r="X34" s="62"/>
      <c r="Y34" s="29"/>
    </row>
    <row r="35" spans="1:25">
      <c r="A35" s="14"/>
      <c r="B35" s="31" t="s">
        <v>281</v>
      </c>
      <c r="C35" s="40">
        <v>15325</v>
      </c>
      <c r="D35" s="40"/>
      <c r="E35" s="42"/>
      <c r="F35" s="42"/>
      <c r="G35" s="40">
        <v>30565</v>
      </c>
      <c r="H35" s="40"/>
      <c r="I35" s="42"/>
      <c r="J35" s="42"/>
      <c r="K35" s="63" t="s">
        <v>199</v>
      </c>
      <c r="L35" s="63"/>
      <c r="M35" s="42"/>
      <c r="N35" s="42"/>
      <c r="O35" s="63" t="s">
        <v>199</v>
      </c>
      <c r="P35" s="63"/>
      <c r="Q35" s="42"/>
      <c r="R35" s="42"/>
      <c r="S35" s="63" t="s">
        <v>282</v>
      </c>
      <c r="T35" s="63"/>
      <c r="U35" s="31" t="s">
        <v>158</v>
      </c>
      <c r="V35" s="42"/>
      <c r="W35" s="63" t="s">
        <v>199</v>
      </c>
      <c r="X35" s="63"/>
      <c r="Y35" s="42"/>
    </row>
    <row r="36" spans="1:25">
      <c r="A36" s="14"/>
      <c r="B36" s="31"/>
      <c r="C36" s="40"/>
      <c r="D36" s="40"/>
      <c r="E36" s="42"/>
      <c r="F36" s="42"/>
      <c r="G36" s="40"/>
      <c r="H36" s="40"/>
      <c r="I36" s="42"/>
      <c r="J36" s="42"/>
      <c r="K36" s="63"/>
      <c r="L36" s="63"/>
      <c r="M36" s="42"/>
      <c r="N36" s="42"/>
      <c r="O36" s="63"/>
      <c r="P36" s="63"/>
      <c r="Q36" s="42"/>
      <c r="R36" s="42"/>
      <c r="S36" s="63"/>
      <c r="T36" s="63"/>
      <c r="U36" s="31"/>
      <c r="V36" s="42"/>
      <c r="W36" s="63"/>
      <c r="X36" s="63"/>
      <c r="Y36" s="42"/>
    </row>
    <row r="37" spans="1:25">
      <c r="A37" s="14"/>
      <c r="B37" s="51" t="s">
        <v>283</v>
      </c>
      <c r="C37" s="62" t="s">
        <v>199</v>
      </c>
      <c r="D37" s="62"/>
      <c r="E37" s="29"/>
      <c r="F37" s="29"/>
      <c r="G37" s="52">
        <v>5891</v>
      </c>
      <c r="H37" s="52"/>
      <c r="I37" s="29"/>
      <c r="J37" s="29"/>
      <c r="K37" s="62" t="s">
        <v>199</v>
      </c>
      <c r="L37" s="62"/>
      <c r="M37" s="29"/>
      <c r="N37" s="29"/>
      <c r="O37" s="62" t="s">
        <v>199</v>
      </c>
      <c r="P37" s="62"/>
      <c r="Q37" s="29"/>
      <c r="R37" s="29"/>
      <c r="S37" s="62" t="s">
        <v>284</v>
      </c>
      <c r="T37" s="62"/>
      <c r="U37" s="51" t="s">
        <v>158</v>
      </c>
      <c r="V37" s="29"/>
      <c r="W37" s="62" t="s">
        <v>199</v>
      </c>
      <c r="X37" s="62"/>
      <c r="Y37" s="29"/>
    </row>
    <row r="38" spans="1:25">
      <c r="A38" s="14"/>
      <c r="B38" s="51"/>
      <c r="C38" s="62"/>
      <c r="D38" s="62"/>
      <c r="E38" s="29"/>
      <c r="F38" s="29"/>
      <c r="G38" s="52"/>
      <c r="H38" s="52"/>
      <c r="I38" s="29"/>
      <c r="J38" s="29"/>
      <c r="K38" s="62"/>
      <c r="L38" s="62"/>
      <c r="M38" s="29"/>
      <c r="N38" s="29"/>
      <c r="O38" s="62"/>
      <c r="P38" s="62"/>
      <c r="Q38" s="29"/>
      <c r="R38" s="29"/>
      <c r="S38" s="62"/>
      <c r="T38" s="62"/>
      <c r="U38" s="51"/>
      <c r="V38" s="29"/>
      <c r="W38" s="62"/>
      <c r="X38" s="62"/>
      <c r="Y38" s="29"/>
    </row>
    <row r="39" spans="1:25">
      <c r="A39" s="14"/>
      <c r="B39" s="31" t="s">
        <v>37</v>
      </c>
      <c r="C39" s="63" t="s">
        <v>199</v>
      </c>
      <c r="D39" s="63"/>
      <c r="E39" s="42"/>
      <c r="F39" s="42"/>
      <c r="G39" s="63" t="s">
        <v>199</v>
      </c>
      <c r="H39" s="63"/>
      <c r="I39" s="42"/>
      <c r="J39" s="42"/>
      <c r="K39" s="40">
        <v>1583</v>
      </c>
      <c r="L39" s="40"/>
      <c r="M39" s="42"/>
      <c r="N39" s="42"/>
      <c r="O39" s="63" t="s">
        <v>199</v>
      </c>
      <c r="P39" s="63"/>
      <c r="Q39" s="42"/>
      <c r="R39" s="42"/>
      <c r="S39" s="63" t="s">
        <v>199</v>
      </c>
      <c r="T39" s="63"/>
      <c r="U39" s="42"/>
      <c r="V39" s="42"/>
      <c r="W39" s="40">
        <v>1583</v>
      </c>
      <c r="X39" s="40"/>
      <c r="Y39" s="42"/>
    </row>
    <row r="40" spans="1:25">
      <c r="A40" s="14"/>
      <c r="B40" s="31"/>
      <c r="C40" s="63"/>
      <c r="D40" s="63"/>
      <c r="E40" s="42"/>
      <c r="F40" s="42"/>
      <c r="G40" s="63"/>
      <c r="H40" s="63"/>
      <c r="I40" s="42"/>
      <c r="J40" s="42"/>
      <c r="K40" s="40"/>
      <c r="L40" s="40"/>
      <c r="M40" s="42"/>
      <c r="N40" s="42"/>
      <c r="O40" s="63"/>
      <c r="P40" s="63"/>
      <c r="Q40" s="42"/>
      <c r="R40" s="42"/>
      <c r="S40" s="63"/>
      <c r="T40" s="63"/>
      <c r="U40" s="42"/>
      <c r="V40" s="42"/>
      <c r="W40" s="40"/>
      <c r="X40" s="40"/>
      <c r="Y40" s="42"/>
    </row>
    <row r="41" spans="1:25">
      <c r="A41" s="14"/>
      <c r="B41" s="51" t="s">
        <v>38</v>
      </c>
      <c r="C41" s="62">
        <v>2</v>
      </c>
      <c r="D41" s="62"/>
      <c r="E41" s="29"/>
      <c r="F41" s="29"/>
      <c r="G41" s="62">
        <v>20</v>
      </c>
      <c r="H41" s="62"/>
      <c r="I41" s="29"/>
      <c r="J41" s="29"/>
      <c r="K41" s="62">
        <v>275</v>
      </c>
      <c r="L41" s="62"/>
      <c r="M41" s="29"/>
      <c r="N41" s="29"/>
      <c r="O41" s="62">
        <v>137</v>
      </c>
      <c r="P41" s="62"/>
      <c r="Q41" s="29"/>
      <c r="R41" s="29"/>
      <c r="S41" s="62" t="s">
        <v>285</v>
      </c>
      <c r="T41" s="62"/>
      <c r="U41" s="51" t="s">
        <v>158</v>
      </c>
      <c r="V41" s="29"/>
      <c r="W41" s="62">
        <v>307</v>
      </c>
      <c r="X41" s="62"/>
      <c r="Y41" s="29"/>
    </row>
    <row r="42" spans="1:25" ht="15.75" thickBot="1">
      <c r="A42" s="14"/>
      <c r="B42" s="51"/>
      <c r="C42" s="38"/>
      <c r="D42" s="38"/>
      <c r="E42" s="59"/>
      <c r="F42" s="29"/>
      <c r="G42" s="38"/>
      <c r="H42" s="38"/>
      <c r="I42" s="59"/>
      <c r="J42" s="29"/>
      <c r="K42" s="38"/>
      <c r="L42" s="38"/>
      <c r="M42" s="59"/>
      <c r="N42" s="29"/>
      <c r="O42" s="38"/>
      <c r="P42" s="38"/>
      <c r="Q42" s="59"/>
      <c r="R42" s="29"/>
      <c r="S42" s="38"/>
      <c r="T42" s="38"/>
      <c r="U42" s="55"/>
      <c r="V42" s="29"/>
      <c r="W42" s="38"/>
      <c r="X42" s="38"/>
      <c r="Y42" s="59"/>
    </row>
    <row r="43" spans="1:25">
      <c r="A43" s="14"/>
      <c r="B43" s="82" t="s">
        <v>39</v>
      </c>
      <c r="C43" s="44" t="s">
        <v>155</v>
      </c>
      <c r="D43" s="41">
        <v>15720</v>
      </c>
      <c r="E43" s="43"/>
      <c r="F43" s="42"/>
      <c r="G43" s="44" t="s">
        <v>155</v>
      </c>
      <c r="H43" s="41">
        <v>37628</v>
      </c>
      <c r="I43" s="43"/>
      <c r="J43" s="42"/>
      <c r="K43" s="44" t="s">
        <v>155</v>
      </c>
      <c r="L43" s="41">
        <v>54053</v>
      </c>
      <c r="M43" s="43"/>
      <c r="N43" s="42"/>
      <c r="O43" s="44" t="s">
        <v>155</v>
      </c>
      <c r="P43" s="41">
        <v>1065</v>
      </c>
      <c r="Q43" s="43"/>
      <c r="R43" s="42"/>
      <c r="S43" s="44" t="s">
        <v>155</v>
      </c>
      <c r="T43" s="66" t="s">
        <v>286</v>
      </c>
      <c r="U43" s="44" t="s">
        <v>158</v>
      </c>
      <c r="V43" s="42"/>
      <c r="W43" s="44" t="s">
        <v>155</v>
      </c>
      <c r="X43" s="41">
        <v>56558</v>
      </c>
      <c r="Y43" s="43"/>
    </row>
    <row r="44" spans="1:25" ht="15.75" thickBot="1">
      <c r="A44" s="14"/>
      <c r="B44" s="82"/>
      <c r="C44" s="45"/>
      <c r="D44" s="46"/>
      <c r="E44" s="47"/>
      <c r="F44" s="42"/>
      <c r="G44" s="45"/>
      <c r="H44" s="46"/>
      <c r="I44" s="47"/>
      <c r="J44" s="42"/>
      <c r="K44" s="45"/>
      <c r="L44" s="46"/>
      <c r="M44" s="47"/>
      <c r="N44" s="42"/>
      <c r="O44" s="45"/>
      <c r="P44" s="46"/>
      <c r="Q44" s="47"/>
      <c r="R44" s="42"/>
      <c r="S44" s="45"/>
      <c r="T44" s="64"/>
      <c r="U44" s="45"/>
      <c r="V44" s="42"/>
      <c r="W44" s="45"/>
      <c r="X44" s="46"/>
      <c r="Y44" s="47"/>
    </row>
    <row r="45" spans="1:25">
      <c r="A45" s="14"/>
      <c r="B45" s="17" t="s">
        <v>287</v>
      </c>
      <c r="C45" s="58"/>
      <c r="D45" s="58"/>
      <c r="E45" s="58"/>
      <c r="F45" s="12"/>
      <c r="G45" s="58"/>
      <c r="H45" s="58"/>
      <c r="I45" s="58"/>
      <c r="J45" s="12"/>
      <c r="K45" s="58"/>
      <c r="L45" s="58"/>
      <c r="M45" s="58"/>
      <c r="N45" s="12"/>
      <c r="O45" s="58"/>
      <c r="P45" s="58"/>
      <c r="Q45" s="58"/>
      <c r="R45" s="12"/>
      <c r="S45" s="58"/>
      <c r="T45" s="58"/>
      <c r="U45" s="58"/>
      <c r="V45" s="12"/>
      <c r="W45" s="58"/>
      <c r="X45" s="58"/>
      <c r="Y45" s="58"/>
    </row>
    <row r="46" spans="1:25">
      <c r="A46" s="14"/>
      <c r="B46" s="18" t="s">
        <v>40</v>
      </c>
      <c r="C46" s="42"/>
      <c r="D46" s="42"/>
      <c r="E46" s="42"/>
      <c r="F46" s="20"/>
      <c r="G46" s="42"/>
      <c r="H46" s="42"/>
      <c r="I46" s="42"/>
      <c r="J46" s="20"/>
      <c r="K46" s="42"/>
      <c r="L46" s="42"/>
      <c r="M46" s="42"/>
      <c r="N46" s="20"/>
      <c r="O46" s="42"/>
      <c r="P46" s="42"/>
      <c r="Q46" s="42"/>
      <c r="R46" s="20"/>
      <c r="S46" s="42"/>
      <c r="T46" s="42"/>
      <c r="U46" s="42"/>
      <c r="V46" s="20"/>
      <c r="W46" s="42"/>
      <c r="X46" s="42"/>
      <c r="Y46" s="42"/>
    </row>
    <row r="47" spans="1:25">
      <c r="A47" s="14"/>
      <c r="B47" s="53" t="s">
        <v>41</v>
      </c>
      <c r="C47" s="51" t="s">
        <v>155</v>
      </c>
      <c r="D47" s="62" t="s">
        <v>199</v>
      </c>
      <c r="E47" s="29"/>
      <c r="F47" s="29"/>
      <c r="G47" s="51" t="s">
        <v>155</v>
      </c>
      <c r="H47" s="62">
        <v>246</v>
      </c>
      <c r="I47" s="29"/>
      <c r="J47" s="29"/>
      <c r="K47" s="51" t="s">
        <v>155</v>
      </c>
      <c r="L47" s="52">
        <v>6453</v>
      </c>
      <c r="M47" s="29"/>
      <c r="N47" s="29"/>
      <c r="O47" s="51" t="s">
        <v>155</v>
      </c>
      <c r="P47" s="62">
        <v>94</v>
      </c>
      <c r="Q47" s="29"/>
      <c r="R47" s="29"/>
      <c r="S47" s="51" t="s">
        <v>155</v>
      </c>
      <c r="T47" s="62" t="s">
        <v>199</v>
      </c>
      <c r="U47" s="29"/>
      <c r="V47" s="29"/>
      <c r="W47" s="51" t="s">
        <v>155</v>
      </c>
      <c r="X47" s="52">
        <v>6793</v>
      </c>
      <c r="Y47" s="29"/>
    </row>
    <row r="48" spans="1:25">
      <c r="A48" s="14"/>
      <c r="B48" s="53"/>
      <c r="C48" s="51"/>
      <c r="D48" s="62"/>
      <c r="E48" s="29"/>
      <c r="F48" s="29"/>
      <c r="G48" s="51"/>
      <c r="H48" s="62"/>
      <c r="I48" s="29"/>
      <c r="J48" s="29"/>
      <c r="K48" s="51"/>
      <c r="L48" s="52"/>
      <c r="M48" s="29"/>
      <c r="N48" s="29"/>
      <c r="O48" s="51"/>
      <c r="P48" s="62"/>
      <c r="Q48" s="29"/>
      <c r="R48" s="29"/>
      <c r="S48" s="51"/>
      <c r="T48" s="62"/>
      <c r="U48" s="29"/>
      <c r="V48" s="29"/>
      <c r="W48" s="51"/>
      <c r="X48" s="52"/>
      <c r="Y48" s="29"/>
    </row>
    <row r="49" spans="1:25">
      <c r="A49" s="14"/>
      <c r="B49" s="39" t="s">
        <v>42</v>
      </c>
      <c r="C49" s="63" t="s">
        <v>199</v>
      </c>
      <c r="D49" s="63"/>
      <c r="E49" s="42"/>
      <c r="F49" s="42"/>
      <c r="G49" s="63">
        <v>136</v>
      </c>
      <c r="H49" s="63"/>
      <c r="I49" s="42"/>
      <c r="J49" s="42"/>
      <c r="K49" s="63">
        <v>80</v>
      </c>
      <c r="L49" s="63"/>
      <c r="M49" s="42"/>
      <c r="N49" s="42"/>
      <c r="O49" s="63" t="s">
        <v>199</v>
      </c>
      <c r="P49" s="63"/>
      <c r="Q49" s="42"/>
      <c r="R49" s="42"/>
      <c r="S49" s="63" t="s">
        <v>199</v>
      </c>
      <c r="T49" s="63"/>
      <c r="U49" s="42"/>
      <c r="V49" s="42"/>
      <c r="W49" s="63">
        <v>216</v>
      </c>
      <c r="X49" s="63"/>
      <c r="Y49" s="42"/>
    </row>
    <row r="50" spans="1:25">
      <c r="A50" s="14"/>
      <c r="B50" s="39"/>
      <c r="C50" s="63"/>
      <c r="D50" s="63"/>
      <c r="E50" s="42"/>
      <c r="F50" s="42"/>
      <c r="G50" s="63"/>
      <c r="H50" s="63"/>
      <c r="I50" s="42"/>
      <c r="J50" s="42"/>
      <c r="K50" s="63"/>
      <c r="L50" s="63"/>
      <c r="M50" s="42"/>
      <c r="N50" s="42"/>
      <c r="O50" s="63"/>
      <c r="P50" s="63"/>
      <c r="Q50" s="42"/>
      <c r="R50" s="42"/>
      <c r="S50" s="63"/>
      <c r="T50" s="63"/>
      <c r="U50" s="42"/>
      <c r="V50" s="42"/>
      <c r="W50" s="63"/>
      <c r="X50" s="63"/>
      <c r="Y50" s="42"/>
    </row>
    <row r="51" spans="1:25">
      <c r="A51" s="14"/>
      <c r="B51" s="53" t="s">
        <v>43</v>
      </c>
      <c r="C51" s="62" t="s">
        <v>199</v>
      </c>
      <c r="D51" s="62"/>
      <c r="E51" s="29"/>
      <c r="F51" s="29"/>
      <c r="G51" s="62">
        <v>443</v>
      </c>
      <c r="H51" s="62"/>
      <c r="I51" s="29"/>
      <c r="J51" s="29"/>
      <c r="K51" s="62">
        <v>24</v>
      </c>
      <c r="L51" s="62"/>
      <c r="M51" s="29"/>
      <c r="N51" s="29"/>
      <c r="O51" s="62" t="s">
        <v>199</v>
      </c>
      <c r="P51" s="62"/>
      <c r="Q51" s="29"/>
      <c r="R51" s="29"/>
      <c r="S51" s="62" t="s">
        <v>199</v>
      </c>
      <c r="T51" s="62"/>
      <c r="U51" s="29"/>
      <c r="V51" s="29"/>
      <c r="W51" s="62">
        <v>467</v>
      </c>
      <c r="X51" s="62"/>
      <c r="Y51" s="29"/>
    </row>
    <row r="52" spans="1:25">
      <c r="A52" s="14"/>
      <c r="B52" s="53"/>
      <c r="C52" s="62"/>
      <c r="D52" s="62"/>
      <c r="E52" s="29"/>
      <c r="F52" s="29"/>
      <c r="G52" s="62"/>
      <c r="H52" s="62"/>
      <c r="I52" s="29"/>
      <c r="J52" s="29"/>
      <c r="K52" s="62"/>
      <c r="L52" s="62"/>
      <c r="M52" s="29"/>
      <c r="N52" s="29"/>
      <c r="O52" s="62"/>
      <c r="P52" s="62"/>
      <c r="Q52" s="29"/>
      <c r="R52" s="29"/>
      <c r="S52" s="62"/>
      <c r="T52" s="62"/>
      <c r="U52" s="29"/>
      <c r="V52" s="29"/>
      <c r="W52" s="62"/>
      <c r="X52" s="62"/>
      <c r="Y52" s="29"/>
    </row>
    <row r="53" spans="1:25">
      <c r="A53" s="14"/>
      <c r="B53" s="39" t="s">
        <v>44</v>
      </c>
      <c r="C53" s="63" t="s">
        <v>199</v>
      </c>
      <c r="D53" s="63"/>
      <c r="E53" s="42"/>
      <c r="F53" s="42"/>
      <c r="G53" s="63" t="s">
        <v>199</v>
      </c>
      <c r="H53" s="63"/>
      <c r="I53" s="42"/>
      <c r="J53" s="42"/>
      <c r="K53" s="63">
        <v>584</v>
      </c>
      <c r="L53" s="63"/>
      <c r="M53" s="42"/>
      <c r="N53" s="42"/>
      <c r="O53" s="63" t="s">
        <v>199</v>
      </c>
      <c r="P53" s="63"/>
      <c r="Q53" s="42"/>
      <c r="R53" s="42"/>
      <c r="S53" s="63" t="s">
        <v>199</v>
      </c>
      <c r="T53" s="63"/>
      <c r="U53" s="42"/>
      <c r="V53" s="42"/>
      <c r="W53" s="63">
        <v>584</v>
      </c>
      <c r="X53" s="63"/>
      <c r="Y53" s="42"/>
    </row>
    <row r="54" spans="1:25">
      <c r="A54" s="14"/>
      <c r="B54" s="39"/>
      <c r="C54" s="63"/>
      <c r="D54" s="63"/>
      <c r="E54" s="42"/>
      <c r="F54" s="42"/>
      <c r="G54" s="63"/>
      <c r="H54" s="63"/>
      <c r="I54" s="42"/>
      <c r="J54" s="42"/>
      <c r="K54" s="63"/>
      <c r="L54" s="63"/>
      <c r="M54" s="42"/>
      <c r="N54" s="42"/>
      <c r="O54" s="63"/>
      <c r="P54" s="63"/>
      <c r="Q54" s="42"/>
      <c r="R54" s="42"/>
      <c r="S54" s="63"/>
      <c r="T54" s="63"/>
      <c r="U54" s="42"/>
      <c r="V54" s="42"/>
      <c r="W54" s="63"/>
      <c r="X54" s="63"/>
      <c r="Y54" s="42"/>
    </row>
    <row r="55" spans="1:25">
      <c r="A55" s="14"/>
      <c r="B55" s="53" t="s">
        <v>45</v>
      </c>
      <c r="C55" s="62" t="s">
        <v>199</v>
      </c>
      <c r="D55" s="62"/>
      <c r="E55" s="29"/>
      <c r="F55" s="29"/>
      <c r="G55" s="62" t="s">
        <v>199</v>
      </c>
      <c r="H55" s="62"/>
      <c r="I55" s="29"/>
      <c r="J55" s="29"/>
      <c r="K55" s="62">
        <v>524</v>
      </c>
      <c r="L55" s="62"/>
      <c r="M55" s="29"/>
      <c r="N55" s="29"/>
      <c r="O55" s="62">
        <v>65</v>
      </c>
      <c r="P55" s="62"/>
      <c r="Q55" s="29"/>
      <c r="R55" s="29"/>
      <c r="S55" s="62" t="s">
        <v>199</v>
      </c>
      <c r="T55" s="62"/>
      <c r="U55" s="29"/>
      <c r="V55" s="29"/>
      <c r="W55" s="62">
        <v>589</v>
      </c>
      <c r="X55" s="62"/>
      <c r="Y55" s="29"/>
    </row>
    <row r="56" spans="1:25" ht="15.75" thickBot="1">
      <c r="A56" s="14"/>
      <c r="B56" s="53"/>
      <c r="C56" s="38"/>
      <c r="D56" s="38"/>
      <c r="E56" s="59"/>
      <c r="F56" s="29"/>
      <c r="G56" s="38"/>
      <c r="H56" s="38"/>
      <c r="I56" s="59"/>
      <c r="J56" s="29"/>
      <c r="K56" s="38"/>
      <c r="L56" s="38"/>
      <c r="M56" s="59"/>
      <c r="N56" s="29"/>
      <c r="O56" s="38"/>
      <c r="P56" s="38"/>
      <c r="Q56" s="59"/>
      <c r="R56" s="29"/>
      <c r="S56" s="38"/>
      <c r="T56" s="38"/>
      <c r="U56" s="59"/>
      <c r="V56" s="29"/>
      <c r="W56" s="38"/>
      <c r="X56" s="38"/>
      <c r="Y56" s="59"/>
    </row>
    <row r="57" spans="1:25">
      <c r="A57" s="14"/>
      <c r="B57" s="82" t="s">
        <v>46</v>
      </c>
      <c r="C57" s="66" t="s">
        <v>199</v>
      </c>
      <c r="D57" s="66"/>
      <c r="E57" s="43"/>
      <c r="F57" s="42"/>
      <c r="G57" s="66">
        <v>825</v>
      </c>
      <c r="H57" s="66"/>
      <c r="I57" s="43"/>
      <c r="J57" s="42"/>
      <c r="K57" s="41">
        <v>7665</v>
      </c>
      <c r="L57" s="41"/>
      <c r="M57" s="43"/>
      <c r="N57" s="42"/>
      <c r="O57" s="66">
        <v>159</v>
      </c>
      <c r="P57" s="66"/>
      <c r="Q57" s="43"/>
      <c r="R57" s="42"/>
      <c r="S57" s="66" t="s">
        <v>199</v>
      </c>
      <c r="T57" s="66"/>
      <c r="U57" s="43"/>
      <c r="V57" s="42"/>
      <c r="W57" s="41">
        <v>8649</v>
      </c>
      <c r="X57" s="41"/>
      <c r="Y57" s="43"/>
    </row>
    <row r="58" spans="1:25" ht="15.75" thickBot="1">
      <c r="A58" s="14"/>
      <c r="B58" s="82"/>
      <c r="C58" s="64"/>
      <c r="D58" s="64"/>
      <c r="E58" s="47"/>
      <c r="F58" s="42"/>
      <c r="G58" s="64"/>
      <c r="H58" s="64"/>
      <c r="I58" s="47"/>
      <c r="J58" s="42"/>
      <c r="K58" s="46"/>
      <c r="L58" s="46"/>
      <c r="M58" s="47"/>
      <c r="N58" s="42"/>
      <c r="O58" s="64"/>
      <c r="P58" s="64"/>
      <c r="Q58" s="47"/>
      <c r="R58" s="42"/>
      <c r="S58" s="64"/>
      <c r="T58" s="64"/>
      <c r="U58" s="47"/>
      <c r="V58" s="42"/>
      <c r="W58" s="46"/>
      <c r="X58" s="46"/>
      <c r="Y58" s="47"/>
    </row>
    <row r="59" spans="1:25">
      <c r="A59" s="14"/>
      <c r="B59" s="51" t="s">
        <v>47</v>
      </c>
      <c r="C59" s="79" t="s">
        <v>199</v>
      </c>
      <c r="D59" s="79"/>
      <c r="E59" s="58"/>
      <c r="F59" s="29"/>
      <c r="G59" s="56">
        <v>15878</v>
      </c>
      <c r="H59" s="56"/>
      <c r="I59" s="58"/>
      <c r="J59" s="29"/>
      <c r="K59" s="79">
        <v>383</v>
      </c>
      <c r="L59" s="79"/>
      <c r="M59" s="58"/>
      <c r="N59" s="29"/>
      <c r="O59" s="79" t="s">
        <v>199</v>
      </c>
      <c r="P59" s="79"/>
      <c r="Q59" s="58"/>
      <c r="R59" s="29"/>
      <c r="S59" s="79" t="s">
        <v>199</v>
      </c>
      <c r="T59" s="79"/>
      <c r="U59" s="58"/>
      <c r="V59" s="29"/>
      <c r="W59" s="56">
        <v>16261</v>
      </c>
      <c r="X59" s="56"/>
      <c r="Y59" s="58"/>
    </row>
    <row r="60" spans="1:25">
      <c r="A60" s="14"/>
      <c r="B60" s="51"/>
      <c r="C60" s="83"/>
      <c r="D60" s="83"/>
      <c r="E60" s="84"/>
      <c r="F60" s="29"/>
      <c r="G60" s="85"/>
      <c r="H60" s="85"/>
      <c r="I60" s="84"/>
      <c r="J60" s="29"/>
      <c r="K60" s="83"/>
      <c r="L60" s="83"/>
      <c r="M60" s="84"/>
      <c r="N60" s="29"/>
      <c r="O60" s="83"/>
      <c r="P60" s="83"/>
      <c r="Q60" s="84"/>
      <c r="R60" s="29"/>
      <c r="S60" s="83"/>
      <c r="T60" s="83"/>
      <c r="U60" s="84"/>
      <c r="V60" s="29"/>
      <c r="W60" s="85"/>
      <c r="X60" s="85"/>
      <c r="Y60" s="84"/>
    </row>
    <row r="61" spans="1:25">
      <c r="A61" s="14"/>
      <c r="B61" s="31" t="s">
        <v>48</v>
      </c>
      <c r="C61" s="63" t="s">
        <v>199</v>
      </c>
      <c r="D61" s="63"/>
      <c r="E61" s="42"/>
      <c r="F61" s="42"/>
      <c r="G61" s="40">
        <v>5600</v>
      </c>
      <c r="H61" s="40"/>
      <c r="I61" s="42"/>
      <c r="J61" s="42"/>
      <c r="K61" s="63" t="s">
        <v>199</v>
      </c>
      <c r="L61" s="63"/>
      <c r="M61" s="42"/>
      <c r="N61" s="42"/>
      <c r="O61" s="63" t="s">
        <v>199</v>
      </c>
      <c r="P61" s="63"/>
      <c r="Q61" s="42"/>
      <c r="R61" s="42"/>
      <c r="S61" s="63" t="s">
        <v>199</v>
      </c>
      <c r="T61" s="63"/>
      <c r="U61" s="42"/>
      <c r="V61" s="42"/>
      <c r="W61" s="40">
        <v>5600</v>
      </c>
      <c r="X61" s="40"/>
      <c r="Y61" s="42"/>
    </row>
    <row r="62" spans="1:25">
      <c r="A62" s="14"/>
      <c r="B62" s="31"/>
      <c r="C62" s="63"/>
      <c r="D62" s="63"/>
      <c r="E62" s="42"/>
      <c r="F62" s="42"/>
      <c r="G62" s="40"/>
      <c r="H62" s="40"/>
      <c r="I62" s="42"/>
      <c r="J62" s="42"/>
      <c r="K62" s="63"/>
      <c r="L62" s="63"/>
      <c r="M62" s="42"/>
      <c r="N62" s="42"/>
      <c r="O62" s="63"/>
      <c r="P62" s="63"/>
      <c r="Q62" s="42"/>
      <c r="R62" s="42"/>
      <c r="S62" s="63"/>
      <c r="T62" s="63"/>
      <c r="U62" s="42"/>
      <c r="V62" s="42"/>
      <c r="W62" s="40"/>
      <c r="X62" s="40"/>
      <c r="Y62" s="42"/>
    </row>
    <row r="63" spans="1:25">
      <c r="A63" s="14"/>
      <c r="B63" s="51" t="s">
        <v>288</v>
      </c>
      <c r="C63" s="62" t="s">
        <v>199</v>
      </c>
      <c r="D63" s="62"/>
      <c r="E63" s="29"/>
      <c r="F63" s="29"/>
      <c r="G63" s="62" t="s">
        <v>199</v>
      </c>
      <c r="H63" s="62"/>
      <c r="I63" s="29"/>
      <c r="J63" s="29"/>
      <c r="K63" s="62">
        <v>271</v>
      </c>
      <c r="L63" s="62"/>
      <c r="M63" s="29"/>
      <c r="N63" s="29"/>
      <c r="O63" s="52">
        <v>2252</v>
      </c>
      <c r="P63" s="52"/>
      <c r="Q63" s="29"/>
      <c r="R63" s="29"/>
      <c r="S63" s="62" t="s">
        <v>199</v>
      </c>
      <c r="T63" s="62"/>
      <c r="U63" s="29"/>
      <c r="V63" s="29"/>
      <c r="W63" s="52">
        <v>2523</v>
      </c>
      <c r="X63" s="52"/>
      <c r="Y63" s="29"/>
    </row>
    <row r="64" spans="1:25">
      <c r="A64" s="14"/>
      <c r="B64" s="51"/>
      <c r="C64" s="62"/>
      <c r="D64" s="62"/>
      <c r="E64" s="29"/>
      <c r="F64" s="29"/>
      <c r="G64" s="62"/>
      <c r="H64" s="62"/>
      <c r="I64" s="29"/>
      <c r="J64" s="29"/>
      <c r="K64" s="62"/>
      <c r="L64" s="62"/>
      <c r="M64" s="29"/>
      <c r="N64" s="29"/>
      <c r="O64" s="52"/>
      <c r="P64" s="52"/>
      <c r="Q64" s="29"/>
      <c r="R64" s="29"/>
      <c r="S64" s="62"/>
      <c r="T64" s="62"/>
      <c r="U64" s="29"/>
      <c r="V64" s="29"/>
      <c r="W64" s="52"/>
      <c r="X64" s="52"/>
      <c r="Y64" s="29"/>
    </row>
    <row r="65" spans="1:25">
      <c r="A65" s="14"/>
      <c r="B65" s="31" t="s">
        <v>50</v>
      </c>
      <c r="C65" s="63" t="s">
        <v>199</v>
      </c>
      <c r="D65" s="63"/>
      <c r="E65" s="42"/>
      <c r="F65" s="42"/>
      <c r="G65" s="63" t="s">
        <v>199</v>
      </c>
      <c r="H65" s="63"/>
      <c r="I65" s="42"/>
      <c r="J65" s="42"/>
      <c r="K65" s="40">
        <v>4982</v>
      </c>
      <c r="L65" s="40"/>
      <c r="M65" s="42"/>
      <c r="N65" s="42"/>
      <c r="O65" s="63" t="s">
        <v>199</v>
      </c>
      <c r="P65" s="63"/>
      <c r="Q65" s="42"/>
      <c r="R65" s="42"/>
      <c r="S65" s="63" t="s">
        <v>285</v>
      </c>
      <c r="T65" s="63"/>
      <c r="U65" s="31" t="s">
        <v>158</v>
      </c>
      <c r="V65" s="42"/>
      <c r="W65" s="40">
        <v>4855</v>
      </c>
      <c r="X65" s="40"/>
      <c r="Y65" s="42"/>
    </row>
    <row r="66" spans="1:25">
      <c r="A66" s="14"/>
      <c r="B66" s="31"/>
      <c r="C66" s="63"/>
      <c r="D66" s="63"/>
      <c r="E66" s="42"/>
      <c r="F66" s="42"/>
      <c r="G66" s="63"/>
      <c r="H66" s="63"/>
      <c r="I66" s="42"/>
      <c r="J66" s="42"/>
      <c r="K66" s="40"/>
      <c r="L66" s="40"/>
      <c r="M66" s="42"/>
      <c r="N66" s="42"/>
      <c r="O66" s="63"/>
      <c r="P66" s="63"/>
      <c r="Q66" s="42"/>
      <c r="R66" s="42"/>
      <c r="S66" s="63"/>
      <c r="T66" s="63"/>
      <c r="U66" s="31"/>
      <c r="V66" s="42"/>
      <c r="W66" s="40"/>
      <c r="X66" s="40"/>
      <c r="Y66" s="42"/>
    </row>
    <row r="67" spans="1:25">
      <c r="A67" s="14"/>
      <c r="B67" s="51" t="s">
        <v>51</v>
      </c>
      <c r="C67" s="62" t="s">
        <v>199</v>
      </c>
      <c r="D67" s="62"/>
      <c r="E67" s="29"/>
      <c r="F67" s="29"/>
      <c r="G67" s="62" t="s">
        <v>199</v>
      </c>
      <c r="H67" s="62"/>
      <c r="I67" s="29"/>
      <c r="J67" s="29"/>
      <c r="K67" s="52">
        <v>2366</v>
      </c>
      <c r="L67" s="52"/>
      <c r="M67" s="29"/>
      <c r="N67" s="29"/>
      <c r="O67" s="62" t="s">
        <v>199</v>
      </c>
      <c r="P67" s="62"/>
      <c r="Q67" s="29"/>
      <c r="R67" s="29"/>
      <c r="S67" s="62" t="s">
        <v>199</v>
      </c>
      <c r="T67" s="62"/>
      <c r="U67" s="29"/>
      <c r="V67" s="29"/>
      <c r="W67" s="52">
        <v>2366</v>
      </c>
      <c r="X67" s="52"/>
      <c r="Y67" s="29"/>
    </row>
    <row r="68" spans="1:25">
      <c r="A68" s="14"/>
      <c r="B68" s="51"/>
      <c r="C68" s="62"/>
      <c r="D68" s="62"/>
      <c r="E68" s="29"/>
      <c r="F68" s="29"/>
      <c r="G68" s="62"/>
      <c r="H68" s="62"/>
      <c r="I68" s="29"/>
      <c r="J68" s="29"/>
      <c r="K68" s="52"/>
      <c r="L68" s="52"/>
      <c r="M68" s="29"/>
      <c r="N68" s="29"/>
      <c r="O68" s="62"/>
      <c r="P68" s="62"/>
      <c r="Q68" s="29"/>
      <c r="R68" s="29"/>
      <c r="S68" s="62"/>
      <c r="T68" s="62"/>
      <c r="U68" s="29"/>
      <c r="V68" s="29"/>
      <c r="W68" s="52"/>
      <c r="X68" s="52"/>
      <c r="Y68" s="29"/>
    </row>
    <row r="69" spans="1:25">
      <c r="A69" s="14"/>
      <c r="B69" s="31" t="s">
        <v>289</v>
      </c>
      <c r="C69" s="63" t="s">
        <v>199</v>
      </c>
      <c r="D69" s="63"/>
      <c r="E69" s="42"/>
      <c r="F69" s="42"/>
      <c r="G69" s="63" t="s">
        <v>199</v>
      </c>
      <c r="H69" s="63"/>
      <c r="I69" s="42"/>
      <c r="J69" s="42"/>
      <c r="K69" s="63">
        <v>789</v>
      </c>
      <c r="L69" s="63"/>
      <c r="M69" s="42"/>
      <c r="N69" s="42"/>
      <c r="O69" s="63" t="s">
        <v>199</v>
      </c>
      <c r="P69" s="63"/>
      <c r="Q69" s="42"/>
      <c r="R69" s="42"/>
      <c r="S69" s="63" t="s">
        <v>290</v>
      </c>
      <c r="T69" s="63"/>
      <c r="U69" s="31" t="s">
        <v>158</v>
      </c>
      <c r="V69" s="42"/>
      <c r="W69" s="63" t="s">
        <v>199</v>
      </c>
      <c r="X69" s="63"/>
      <c r="Y69" s="42"/>
    </row>
    <row r="70" spans="1:25">
      <c r="A70" s="14"/>
      <c r="B70" s="31"/>
      <c r="C70" s="63"/>
      <c r="D70" s="63"/>
      <c r="E70" s="42"/>
      <c r="F70" s="42"/>
      <c r="G70" s="63"/>
      <c r="H70" s="63"/>
      <c r="I70" s="42"/>
      <c r="J70" s="42"/>
      <c r="K70" s="63"/>
      <c r="L70" s="63"/>
      <c r="M70" s="42"/>
      <c r="N70" s="42"/>
      <c r="O70" s="63"/>
      <c r="P70" s="63"/>
      <c r="Q70" s="42"/>
      <c r="R70" s="42"/>
      <c r="S70" s="63"/>
      <c r="T70" s="63"/>
      <c r="U70" s="31"/>
      <c r="V70" s="42"/>
      <c r="W70" s="63"/>
      <c r="X70" s="63"/>
      <c r="Y70" s="42"/>
    </row>
    <row r="71" spans="1:25">
      <c r="A71" s="14"/>
      <c r="B71" s="51" t="s">
        <v>291</v>
      </c>
      <c r="C71" s="62">
        <v>70</v>
      </c>
      <c r="D71" s="62"/>
      <c r="E71" s="29"/>
      <c r="F71" s="29"/>
      <c r="G71" s="62" t="s">
        <v>199</v>
      </c>
      <c r="H71" s="62"/>
      <c r="I71" s="29"/>
      <c r="J71" s="29"/>
      <c r="K71" s="52">
        <v>5713</v>
      </c>
      <c r="L71" s="52"/>
      <c r="M71" s="29"/>
      <c r="N71" s="29"/>
      <c r="O71" s="62">
        <v>108</v>
      </c>
      <c r="P71" s="62"/>
      <c r="Q71" s="29"/>
      <c r="R71" s="29"/>
      <c r="S71" s="62" t="s">
        <v>284</v>
      </c>
      <c r="T71" s="62"/>
      <c r="U71" s="51" t="s">
        <v>158</v>
      </c>
      <c r="V71" s="29"/>
      <c r="W71" s="62" t="s">
        <v>199</v>
      </c>
      <c r="X71" s="62"/>
      <c r="Y71" s="29"/>
    </row>
    <row r="72" spans="1:25">
      <c r="A72" s="14"/>
      <c r="B72" s="51"/>
      <c r="C72" s="62"/>
      <c r="D72" s="62"/>
      <c r="E72" s="29"/>
      <c r="F72" s="29"/>
      <c r="G72" s="62"/>
      <c r="H72" s="62"/>
      <c r="I72" s="29"/>
      <c r="J72" s="29"/>
      <c r="K72" s="52"/>
      <c r="L72" s="52"/>
      <c r="M72" s="29"/>
      <c r="N72" s="29"/>
      <c r="O72" s="62"/>
      <c r="P72" s="62"/>
      <c r="Q72" s="29"/>
      <c r="R72" s="29"/>
      <c r="S72" s="62"/>
      <c r="T72" s="62"/>
      <c r="U72" s="51"/>
      <c r="V72" s="29"/>
      <c r="W72" s="62"/>
      <c r="X72" s="62"/>
      <c r="Y72" s="29"/>
    </row>
    <row r="73" spans="1:25">
      <c r="A73" s="14"/>
      <c r="B73" s="31" t="s">
        <v>52</v>
      </c>
      <c r="C73" s="63" t="s">
        <v>199</v>
      </c>
      <c r="D73" s="63"/>
      <c r="E73" s="42"/>
      <c r="F73" s="42"/>
      <c r="G73" s="63" t="s">
        <v>199</v>
      </c>
      <c r="H73" s="63"/>
      <c r="I73" s="42"/>
      <c r="J73" s="42"/>
      <c r="K73" s="63">
        <v>654</v>
      </c>
      <c r="L73" s="63"/>
      <c r="M73" s="42"/>
      <c r="N73" s="42"/>
      <c r="O73" s="63" t="s">
        <v>199</v>
      </c>
      <c r="P73" s="63"/>
      <c r="Q73" s="42"/>
      <c r="R73" s="42"/>
      <c r="S73" s="63" t="s">
        <v>199</v>
      </c>
      <c r="T73" s="63"/>
      <c r="U73" s="42"/>
      <c r="V73" s="42"/>
      <c r="W73" s="63">
        <v>654</v>
      </c>
      <c r="X73" s="63"/>
      <c r="Y73" s="42"/>
    </row>
    <row r="74" spans="1:25" ht="15.75" thickBot="1">
      <c r="A74" s="14"/>
      <c r="B74" s="31"/>
      <c r="C74" s="64"/>
      <c r="D74" s="64"/>
      <c r="E74" s="47"/>
      <c r="F74" s="42"/>
      <c r="G74" s="64"/>
      <c r="H74" s="64"/>
      <c r="I74" s="47"/>
      <c r="J74" s="42"/>
      <c r="K74" s="64"/>
      <c r="L74" s="64"/>
      <c r="M74" s="47"/>
      <c r="N74" s="42"/>
      <c r="O74" s="64"/>
      <c r="P74" s="64"/>
      <c r="Q74" s="47"/>
      <c r="R74" s="42"/>
      <c r="S74" s="64"/>
      <c r="T74" s="64"/>
      <c r="U74" s="47"/>
      <c r="V74" s="42"/>
      <c r="W74" s="64"/>
      <c r="X74" s="64"/>
      <c r="Y74" s="47"/>
    </row>
    <row r="75" spans="1:25">
      <c r="A75" s="14"/>
      <c r="B75" s="81" t="s">
        <v>292</v>
      </c>
      <c r="C75" s="79">
        <v>70</v>
      </c>
      <c r="D75" s="79"/>
      <c r="E75" s="58"/>
      <c r="F75" s="29"/>
      <c r="G75" s="56">
        <v>21478</v>
      </c>
      <c r="H75" s="56"/>
      <c r="I75" s="58"/>
      <c r="J75" s="29"/>
      <c r="K75" s="56">
        <v>15158</v>
      </c>
      <c r="L75" s="56"/>
      <c r="M75" s="58"/>
      <c r="N75" s="29"/>
      <c r="O75" s="56">
        <v>2360</v>
      </c>
      <c r="P75" s="56"/>
      <c r="Q75" s="58"/>
      <c r="R75" s="29"/>
      <c r="S75" s="79" t="s">
        <v>293</v>
      </c>
      <c r="T75" s="79"/>
      <c r="U75" s="54" t="s">
        <v>158</v>
      </c>
      <c r="V75" s="29"/>
      <c r="W75" s="56">
        <v>32259</v>
      </c>
      <c r="X75" s="56"/>
      <c r="Y75" s="58"/>
    </row>
    <row r="76" spans="1:25" ht="15.75" thickBot="1">
      <c r="A76" s="14"/>
      <c r="B76" s="81"/>
      <c r="C76" s="38"/>
      <c r="D76" s="38"/>
      <c r="E76" s="59"/>
      <c r="F76" s="29"/>
      <c r="G76" s="57"/>
      <c r="H76" s="57"/>
      <c r="I76" s="59"/>
      <c r="J76" s="29"/>
      <c r="K76" s="57"/>
      <c r="L76" s="57"/>
      <c r="M76" s="59"/>
      <c r="N76" s="29"/>
      <c r="O76" s="57"/>
      <c r="P76" s="57"/>
      <c r="Q76" s="59"/>
      <c r="R76" s="29"/>
      <c r="S76" s="38"/>
      <c r="T76" s="38"/>
      <c r="U76" s="55"/>
      <c r="V76" s="29"/>
      <c r="W76" s="57"/>
      <c r="X76" s="57"/>
      <c r="Y76" s="59"/>
    </row>
    <row r="77" spans="1:25">
      <c r="A77" s="14"/>
      <c r="B77" s="31" t="s">
        <v>63</v>
      </c>
      <c r="C77" s="41">
        <v>15650</v>
      </c>
      <c r="D77" s="41"/>
      <c r="E77" s="43"/>
      <c r="F77" s="42"/>
      <c r="G77" s="41">
        <v>15325</v>
      </c>
      <c r="H77" s="41"/>
      <c r="I77" s="43"/>
      <c r="J77" s="42"/>
      <c r="K77" s="41">
        <v>31230</v>
      </c>
      <c r="L77" s="41"/>
      <c r="M77" s="43"/>
      <c r="N77" s="42"/>
      <c r="O77" s="66" t="s">
        <v>294</v>
      </c>
      <c r="P77" s="66"/>
      <c r="Q77" s="44" t="s">
        <v>158</v>
      </c>
      <c r="R77" s="42"/>
      <c r="S77" s="66" t="s">
        <v>295</v>
      </c>
      <c r="T77" s="66"/>
      <c r="U77" s="44" t="s">
        <v>158</v>
      </c>
      <c r="V77" s="42"/>
      <c r="W77" s="41">
        <v>15650</v>
      </c>
      <c r="X77" s="41"/>
      <c r="Y77" s="43"/>
    </row>
    <row r="78" spans="1:25" ht="15.75" thickBot="1">
      <c r="A78" s="14"/>
      <c r="B78" s="31"/>
      <c r="C78" s="46"/>
      <c r="D78" s="46"/>
      <c r="E78" s="47"/>
      <c r="F78" s="42"/>
      <c r="G78" s="46"/>
      <c r="H78" s="46"/>
      <c r="I78" s="47"/>
      <c r="J78" s="42"/>
      <c r="K78" s="46"/>
      <c r="L78" s="46"/>
      <c r="M78" s="47"/>
      <c r="N78" s="42"/>
      <c r="O78" s="64"/>
      <c r="P78" s="64"/>
      <c r="Q78" s="45"/>
      <c r="R78" s="42"/>
      <c r="S78" s="64"/>
      <c r="T78" s="64"/>
      <c r="U78" s="45"/>
      <c r="V78" s="42"/>
      <c r="W78" s="46"/>
      <c r="X78" s="46"/>
      <c r="Y78" s="47"/>
    </row>
    <row r="79" spans="1:25">
      <c r="A79" s="14"/>
      <c r="B79" s="81" t="s">
        <v>64</v>
      </c>
      <c r="C79" s="54" t="s">
        <v>155</v>
      </c>
      <c r="D79" s="56">
        <v>15720</v>
      </c>
      <c r="E79" s="58"/>
      <c r="F79" s="29"/>
      <c r="G79" s="54" t="s">
        <v>155</v>
      </c>
      <c r="H79" s="56">
        <v>37628</v>
      </c>
      <c r="I79" s="58"/>
      <c r="J79" s="29"/>
      <c r="K79" s="54" t="s">
        <v>155</v>
      </c>
      <c r="L79" s="56">
        <v>54053</v>
      </c>
      <c r="M79" s="58"/>
      <c r="N79" s="29"/>
      <c r="O79" s="54" t="s">
        <v>155</v>
      </c>
      <c r="P79" s="56">
        <v>1065</v>
      </c>
      <c r="Q79" s="58"/>
      <c r="R79" s="29"/>
      <c r="S79" s="54" t="s">
        <v>155</v>
      </c>
      <c r="T79" s="79" t="s">
        <v>286</v>
      </c>
      <c r="U79" s="54" t="s">
        <v>158</v>
      </c>
      <c r="V79" s="29"/>
      <c r="W79" s="54" t="s">
        <v>155</v>
      </c>
      <c r="X79" s="56">
        <v>56558</v>
      </c>
      <c r="Y79" s="58"/>
    </row>
    <row r="80" spans="1:25" ht="15.75" thickBot="1">
      <c r="A80" s="14"/>
      <c r="B80" s="81"/>
      <c r="C80" s="55"/>
      <c r="D80" s="57"/>
      <c r="E80" s="59"/>
      <c r="F80" s="29"/>
      <c r="G80" s="55"/>
      <c r="H80" s="57"/>
      <c r="I80" s="59"/>
      <c r="J80" s="29"/>
      <c r="K80" s="55"/>
      <c r="L80" s="57"/>
      <c r="M80" s="59"/>
      <c r="N80" s="29"/>
      <c r="O80" s="55"/>
      <c r="P80" s="57"/>
      <c r="Q80" s="59"/>
      <c r="R80" s="29"/>
      <c r="S80" s="55"/>
      <c r="T80" s="38"/>
      <c r="U80" s="55"/>
      <c r="V80" s="29"/>
      <c r="W80" s="55"/>
      <c r="X80" s="57"/>
      <c r="Y80" s="59"/>
    </row>
    <row r="81" spans="1:25">
      <c r="A81" s="14"/>
      <c r="B81" s="48"/>
      <c r="C81" s="48"/>
      <c r="D81" s="48"/>
      <c r="E81" s="48"/>
      <c r="F81" s="48"/>
      <c r="G81" s="48"/>
      <c r="H81" s="48"/>
      <c r="I81" s="48"/>
      <c r="J81" s="48"/>
      <c r="K81" s="48"/>
      <c r="L81" s="48"/>
      <c r="M81" s="48"/>
      <c r="N81" s="48"/>
      <c r="O81" s="48"/>
      <c r="P81" s="48"/>
      <c r="Q81" s="48"/>
      <c r="R81" s="48"/>
      <c r="S81" s="48"/>
      <c r="T81" s="48"/>
      <c r="U81" s="48"/>
      <c r="V81" s="48"/>
      <c r="W81" s="48"/>
      <c r="X81" s="48"/>
      <c r="Y81" s="48"/>
    </row>
    <row r="82" spans="1:25">
      <c r="A82" s="14"/>
      <c r="B82" s="16"/>
      <c r="C82" s="16"/>
    </row>
    <row r="83" spans="1:25" ht="67.5">
      <c r="A83" s="14"/>
      <c r="B83" s="86">
        <v>-1</v>
      </c>
      <c r="C83" s="86" t="s">
        <v>296</v>
      </c>
    </row>
    <row r="84" spans="1:25">
      <c r="A84" s="14"/>
      <c r="B84" s="88" t="s">
        <v>271</v>
      </c>
      <c r="C84" s="88"/>
      <c r="D84" s="88"/>
      <c r="E84" s="88"/>
      <c r="F84" s="88"/>
      <c r="G84" s="88"/>
      <c r="H84" s="88"/>
      <c r="I84" s="88"/>
      <c r="J84" s="88"/>
      <c r="K84" s="88"/>
      <c r="L84" s="88"/>
      <c r="M84" s="88"/>
      <c r="N84" s="88"/>
      <c r="O84" s="88"/>
      <c r="P84" s="88"/>
      <c r="Q84" s="88"/>
      <c r="R84" s="88"/>
      <c r="S84" s="88"/>
      <c r="T84" s="88"/>
      <c r="U84" s="88"/>
      <c r="V84" s="88"/>
      <c r="W84" s="88"/>
      <c r="X84" s="88"/>
      <c r="Y84" s="88"/>
    </row>
    <row r="85" spans="1:25">
      <c r="A85" s="14"/>
      <c r="B85" s="89" t="s">
        <v>170</v>
      </c>
      <c r="C85" s="89"/>
      <c r="D85" s="89"/>
      <c r="E85" s="89"/>
      <c r="F85" s="89"/>
      <c r="G85" s="89"/>
      <c r="H85" s="89"/>
      <c r="I85" s="89"/>
      <c r="J85" s="89"/>
      <c r="K85" s="89"/>
      <c r="L85" s="89"/>
      <c r="M85" s="89"/>
      <c r="N85" s="89"/>
      <c r="O85" s="89"/>
      <c r="P85" s="89"/>
      <c r="Q85" s="89"/>
      <c r="R85" s="89"/>
      <c r="S85" s="89"/>
      <c r="T85" s="89"/>
      <c r="U85" s="89"/>
      <c r="V85" s="89"/>
      <c r="W85" s="89"/>
      <c r="X85" s="89"/>
      <c r="Y85" s="89"/>
    </row>
    <row r="86" spans="1:25">
      <c r="A86" s="14"/>
      <c r="B86" s="25"/>
      <c r="C86" s="25"/>
      <c r="D86" s="25"/>
      <c r="E86" s="25"/>
      <c r="F86" s="25"/>
      <c r="G86" s="25"/>
      <c r="H86" s="25"/>
      <c r="I86" s="25"/>
      <c r="J86" s="25"/>
      <c r="K86" s="25"/>
      <c r="L86" s="25"/>
      <c r="M86" s="25"/>
      <c r="N86" s="25"/>
      <c r="O86" s="25"/>
      <c r="P86" s="25"/>
      <c r="Q86" s="25"/>
      <c r="R86" s="25"/>
      <c r="S86" s="25"/>
      <c r="T86" s="25"/>
      <c r="U86" s="25"/>
      <c r="V86" s="25"/>
      <c r="W86" s="25"/>
      <c r="X86" s="25"/>
      <c r="Y86" s="25"/>
    </row>
    <row r="87" spans="1:25">
      <c r="A87" s="14"/>
      <c r="B87" s="16"/>
      <c r="C87" s="16"/>
      <c r="D87" s="16"/>
      <c r="E87" s="16"/>
      <c r="F87" s="16"/>
      <c r="G87" s="16"/>
      <c r="H87" s="16"/>
      <c r="I87" s="16"/>
      <c r="J87" s="16"/>
      <c r="K87" s="16"/>
      <c r="L87" s="16"/>
      <c r="M87" s="16"/>
      <c r="N87" s="16"/>
      <c r="O87" s="16"/>
      <c r="P87" s="16"/>
      <c r="Q87" s="16"/>
      <c r="R87" s="16"/>
      <c r="S87" s="16"/>
      <c r="T87" s="16"/>
      <c r="U87" s="16"/>
      <c r="V87" s="16"/>
      <c r="W87" s="16"/>
      <c r="X87" s="16"/>
      <c r="Y87" s="16"/>
    </row>
    <row r="88" spans="1:25" ht="15.75" thickBot="1">
      <c r="A88" s="14"/>
      <c r="B88" s="17" t="s">
        <v>151</v>
      </c>
      <c r="C88" s="28" t="s">
        <v>273</v>
      </c>
      <c r="D88" s="28"/>
      <c r="E88" s="28"/>
      <c r="F88" s="12"/>
      <c r="G88" s="28" t="s">
        <v>274</v>
      </c>
      <c r="H88" s="28"/>
      <c r="I88" s="28"/>
      <c r="J88" s="12"/>
      <c r="K88" s="28" t="s">
        <v>267</v>
      </c>
      <c r="L88" s="28"/>
      <c r="M88" s="28"/>
      <c r="N88" s="12"/>
      <c r="O88" s="28" t="s">
        <v>275</v>
      </c>
      <c r="P88" s="28"/>
      <c r="Q88" s="28"/>
      <c r="R88" s="12"/>
      <c r="S88" s="28" t="s">
        <v>276</v>
      </c>
      <c r="T88" s="28"/>
      <c r="U88" s="28"/>
      <c r="V88" s="12"/>
      <c r="W88" s="28" t="s">
        <v>277</v>
      </c>
      <c r="X88" s="28"/>
      <c r="Y88" s="28"/>
    </row>
    <row r="89" spans="1:25">
      <c r="A89" s="14"/>
      <c r="B89" s="24" t="s">
        <v>278</v>
      </c>
      <c r="C89" s="36"/>
      <c r="D89" s="36"/>
      <c r="E89" s="36"/>
      <c r="F89" s="20"/>
      <c r="G89" s="36"/>
      <c r="H89" s="36"/>
      <c r="I89" s="36"/>
      <c r="J89" s="20"/>
      <c r="K89" s="36"/>
      <c r="L89" s="36"/>
      <c r="M89" s="36"/>
      <c r="N89" s="20"/>
      <c r="O89" s="36"/>
      <c r="P89" s="36"/>
      <c r="Q89" s="36"/>
      <c r="R89" s="20"/>
      <c r="S89" s="36"/>
      <c r="T89" s="36"/>
      <c r="U89" s="36"/>
      <c r="V89" s="20"/>
      <c r="W89" s="36"/>
      <c r="X89" s="36"/>
      <c r="Y89" s="36"/>
    </row>
    <row r="90" spans="1:25">
      <c r="A90" s="14"/>
      <c r="B90" s="21" t="s">
        <v>24</v>
      </c>
      <c r="C90" s="29"/>
      <c r="D90" s="29"/>
      <c r="E90" s="29"/>
      <c r="F90" s="12"/>
      <c r="G90" s="29"/>
      <c r="H90" s="29"/>
      <c r="I90" s="29"/>
      <c r="J90" s="12"/>
      <c r="K90" s="29"/>
      <c r="L90" s="29"/>
      <c r="M90" s="29"/>
      <c r="N90" s="12"/>
      <c r="O90" s="29"/>
      <c r="P90" s="29"/>
      <c r="Q90" s="29"/>
      <c r="R90" s="12"/>
      <c r="S90" s="29"/>
      <c r="T90" s="29"/>
      <c r="U90" s="29"/>
      <c r="V90" s="12"/>
      <c r="W90" s="29"/>
      <c r="X90" s="29"/>
      <c r="Y90" s="29"/>
    </row>
    <row r="91" spans="1:25">
      <c r="A91" s="14"/>
      <c r="B91" s="39" t="s">
        <v>25</v>
      </c>
      <c r="C91" s="31" t="s">
        <v>155</v>
      </c>
      <c r="D91" s="40">
        <v>2278</v>
      </c>
      <c r="E91" s="42"/>
      <c r="F91" s="42"/>
      <c r="G91" s="31" t="s">
        <v>155</v>
      </c>
      <c r="H91" s="40">
        <v>2246</v>
      </c>
      <c r="I91" s="42"/>
      <c r="J91" s="42"/>
      <c r="K91" s="31" t="s">
        <v>155</v>
      </c>
      <c r="L91" s="63">
        <v>697</v>
      </c>
      <c r="M91" s="42"/>
      <c r="N91" s="42"/>
      <c r="O91" s="31" t="s">
        <v>155</v>
      </c>
      <c r="P91" s="63">
        <v>94</v>
      </c>
      <c r="Q91" s="42"/>
      <c r="R91" s="42"/>
      <c r="S91" s="31" t="s">
        <v>155</v>
      </c>
      <c r="T91" s="63" t="s">
        <v>199</v>
      </c>
      <c r="U91" s="42"/>
      <c r="V91" s="42"/>
      <c r="W91" s="31" t="s">
        <v>155</v>
      </c>
      <c r="X91" s="40">
        <v>5315</v>
      </c>
      <c r="Y91" s="42"/>
    </row>
    <row r="92" spans="1:25">
      <c r="A92" s="14"/>
      <c r="B92" s="39"/>
      <c r="C92" s="31"/>
      <c r="D92" s="40"/>
      <c r="E92" s="42"/>
      <c r="F92" s="42"/>
      <c r="G92" s="31"/>
      <c r="H92" s="40"/>
      <c r="I92" s="42"/>
      <c r="J92" s="42"/>
      <c r="K92" s="31"/>
      <c r="L92" s="63"/>
      <c r="M92" s="42"/>
      <c r="N92" s="42"/>
      <c r="O92" s="31"/>
      <c r="P92" s="63"/>
      <c r="Q92" s="42"/>
      <c r="R92" s="42"/>
      <c r="S92" s="31"/>
      <c r="T92" s="63"/>
      <c r="U92" s="42"/>
      <c r="V92" s="42"/>
      <c r="W92" s="31"/>
      <c r="X92" s="40"/>
      <c r="Y92" s="42"/>
    </row>
    <row r="93" spans="1:25">
      <c r="A93" s="14"/>
      <c r="B93" s="53" t="s">
        <v>279</v>
      </c>
      <c r="C93" s="62" t="s">
        <v>199</v>
      </c>
      <c r="D93" s="62"/>
      <c r="E93" s="29"/>
      <c r="F93" s="29"/>
      <c r="G93" s="62" t="s">
        <v>199</v>
      </c>
      <c r="H93" s="62"/>
      <c r="I93" s="29"/>
      <c r="J93" s="29"/>
      <c r="K93" s="52">
        <v>1817</v>
      </c>
      <c r="L93" s="52"/>
      <c r="M93" s="29"/>
      <c r="N93" s="29"/>
      <c r="O93" s="62">
        <v>48</v>
      </c>
      <c r="P93" s="62"/>
      <c r="Q93" s="29"/>
      <c r="R93" s="29"/>
      <c r="S93" s="62" t="s">
        <v>199</v>
      </c>
      <c r="T93" s="62"/>
      <c r="U93" s="29"/>
      <c r="V93" s="29"/>
      <c r="W93" s="52">
        <v>1865</v>
      </c>
      <c r="X93" s="52"/>
      <c r="Y93" s="29"/>
    </row>
    <row r="94" spans="1:25">
      <c r="A94" s="14"/>
      <c r="B94" s="53"/>
      <c r="C94" s="62"/>
      <c r="D94" s="62"/>
      <c r="E94" s="29"/>
      <c r="F94" s="29"/>
      <c r="G94" s="62"/>
      <c r="H94" s="62"/>
      <c r="I94" s="29"/>
      <c r="J94" s="29"/>
      <c r="K94" s="52"/>
      <c r="L94" s="52"/>
      <c r="M94" s="29"/>
      <c r="N94" s="29"/>
      <c r="O94" s="62"/>
      <c r="P94" s="62"/>
      <c r="Q94" s="29"/>
      <c r="R94" s="29"/>
      <c r="S94" s="62"/>
      <c r="T94" s="62"/>
      <c r="U94" s="29"/>
      <c r="V94" s="29"/>
      <c r="W94" s="52"/>
      <c r="X94" s="52"/>
      <c r="Y94" s="29"/>
    </row>
    <row r="95" spans="1:25">
      <c r="A95" s="14"/>
      <c r="B95" s="39" t="s">
        <v>27</v>
      </c>
      <c r="C95" s="63" t="s">
        <v>199</v>
      </c>
      <c r="D95" s="63"/>
      <c r="E95" s="42"/>
      <c r="F95" s="42"/>
      <c r="G95" s="63" t="s">
        <v>199</v>
      </c>
      <c r="H95" s="63"/>
      <c r="I95" s="42"/>
      <c r="J95" s="42"/>
      <c r="K95" s="40">
        <v>3062</v>
      </c>
      <c r="L95" s="40"/>
      <c r="M95" s="42"/>
      <c r="N95" s="42"/>
      <c r="O95" s="63" t="s">
        <v>199</v>
      </c>
      <c r="P95" s="63"/>
      <c r="Q95" s="42"/>
      <c r="R95" s="42"/>
      <c r="S95" s="63" t="s">
        <v>199</v>
      </c>
      <c r="T95" s="63"/>
      <c r="U95" s="42"/>
      <c r="V95" s="42"/>
      <c r="W95" s="40">
        <v>3062</v>
      </c>
      <c r="X95" s="40"/>
      <c r="Y95" s="42"/>
    </row>
    <row r="96" spans="1:25">
      <c r="A96" s="14"/>
      <c r="B96" s="39"/>
      <c r="C96" s="63"/>
      <c r="D96" s="63"/>
      <c r="E96" s="42"/>
      <c r="F96" s="42"/>
      <c r="G96" s="63"/>
      <c r="H96" s="63"/>
      <c r="I96" s="42"/>
      <c r="J96" s="42"/>
      <c r="K96" s="40"/>
      <c r="L96" s="40"/>
      <c r="M96" s="42"/>
      <c r="N96" s="42"/>
      <c r="O96" s="63"/>
      <c r="P96" s="63"/>
      <c r="Q96" s="42"/>
      <c r="R96" s="42"/>
      <c r="S96" s="63"/>
      <c r="T96" s="63"/>
      <c r="U96" s="42"/>
      <c r="V96" s="42"/>
      <c r="W96" s="40"/>
      <c r="X96" s="40"/>
      <c r="Y96" s="42"/>
    </row>
    <row r="97" spans="1:25">
      <c r="A97" s="14"/>
      <c r="B97" s="53" t="s">
        <v>28</v>
      </c>
      <c r="C97" s="62" t="s">
        <v>199</v>
      </c>
      <c r="D97" s="62"/>
      <c r="E97" s="29"/>
      <c r="F97" s="29"/>
      <c r="G97" s="62" t="s">
        <v>199</v>
      </c>
      <c r="H97" s="62"/>
      <c r="I97" s="29"/>
      <c r="J97" s="29"/>
      <c r="K97" s="62">
        <v>76</v>
      </c>
      <c r="L97" s="62"/>
      <c r="M97" s="29"/>
      <c r="N97" s="29"/>
      <c r="O97" s="62" t="s">
        <v>199</v>
      </c>
      <c r="P97" s="62"/>
      <c r="Q97" s="29"/>
      <c r="R97" s="29"/>
      <c r="S97" s="62" t="s">
        <v>199</v>
      </c>
      <c r="T97" s="62"/>
      <c r="U97" s="29"/>
      <c r="V97" s="29"/>
      <c r="W97" s="62">
        <v>76</v>
      </c>
      <c r="X97" s="62"/>
      <c r="Y97" s="29"/>
    </row>
    <row r="98" spans="1:25">
      <c r="A98" s="14"/>
      <c r="B98" s="53"/>
      <c r="C98" s="62"/>
      <c r="D98" s="62"/>
      <c r="E98" s="29"/>
      <c r="F98" s="29"/>
      <c r="G98" s="62"/>
      <c r="H98" s="62"/>
      <c r="I98" s="29"/>
      <c r="J98" s="29"/>
      <c r="K98" s="62"/>
      <c r="L98" s="62"/>
      <c r="M98" s="29"/>
      <c r="N98" s="29"/>
      <c r="O98" s="62"/>
      <c r="P98" s="62"/>
      <c r="Q98" s="29"/>
      <c r="R98" s="29"/>
      <c r="S98" s="62"/>
      <c r="T98" s="62"/>
      <c r="U98" s="29"/>
      <c r="V98" s="29"/>
      <c r="W98" s="62"/>
      <c r="X98" s="62"/>
      <c r="Y98" s="29"/>
    </row>
    <row r="99" spans="1:25">
      <c r="A99" s="14"/>
      <c r="B99" s="39" t="s">
        <v>29</v>
      </c>
      <c r="C99" s="63" t="s">
        <v>199</v>
      </c>
      <c r="D99" s="63"/>
      <c r="E99" s="42"/>
      <c r="F99" s="42"/>
      <c r="G99" s="63" t="s">
        <v>199</v>
      </c>
      <c r="H99" s="63"/>
      <c r="I99" s="42"/>
      <c r="J99" s="42"/>
      <c r="K99" s="40">
        <v>1085</v>
      </c>
      <c r="L99" s="40"/>
      <c r="M99" s="42"/>
      <c r="N99" s="42"/>
      <c r="O99" s="63" t="s">
        <v>199</v>
      </c>
      <c r="P99" s="63"/>
      <c r="Q99" s="42"/>
      <c r="R99" s="42"/>
      <c r="S99" s="63" t="s">
        <v>199</v>
      </c>
      <c r="T99" s="63"/>
      <c r="U99" s="42"/>
      <c r="V99" s="42"/>
      <c r="W99" s="40">
        <v>1085</v>
      </c>
      <c r="X99" s="40"/>
      <c r="Y99" s="42"/>
    </row>
    <row r="100" spans="1:25">
      <c r="A100" s="14"/>
      <c r="B100" s="39"/>
      <c r="C100" s="63"/>
      <c r="D100" s="63"/>
      <c r="E100" s="42"/>
      <c r="F100" s="42"/>
      <c r="G100" s="63"/>
      <c r="H100" s="63"/>
      <c r="I100" s="42"/>
      <c r="J100" s="42"/>
      <c r="K100" s="40"/>
      <c r="L100" s="40"/>
      <c r="M100" s="42"/>
      <c r="N100" s="42"/>
      <c r="O100" s="63"/>
      <c r="P100" s="63"/>
      <c r="Q100" s="42"/>
      <c r="R100" s="42"/>
      <c r="S100" s="63"/>
      <c r="T100" s="63"/>
      <c r="U100" s="42"/>
      <c r="V100" s="42"/>
      <c r="W100" s="40"/>
      <c r="X100" s="40"/>
      <c r="Y100" s="42"/>
    </row>
    <row r="101" spans="1:25">
      <c r="A101" s="14"/>
      <c r="B101" s="53" t="s">
        <v>30</v>
      </c>
      <c r="C101" s="62" t="s">
        <v>199</v>
      </c>
      <c r="D101" s="62"/>
      <c r="E101" s="29"/>
      <c r="F101" s="29"/>
      <c r="G101" s="62" t="s">
        <v>199</v>
      </c>
      <c r="H101" s="62"/>
      <c r="I101" s="29"/>
      <c r="J101" s="29"/>
      <c r="K101" s="62">
        <v>988</v>
      </c>
      <c r="L101" s="62"/>
      <c r="M101" s="29"/>
      <c r="N101" s="29"/>
      <c r="O101" s="62" t="s">
        <v>199</v>
      </c>
      <c r="P101" s="62"/>
      <c r="Q101" s="29"/>
      <c r="R101" s="29"/>
      <c r="S101" s="62" t="s">
        <v>199</v>
      </c>
      <c r="T101" s="62"/>
      <c r="U101" s="29"/>
      <c r="V101" s="29"/>
      <c r="W101" s="62">
        <v>988</v>
      </c>
      <c r="X101" s="62"/>
      <c r="Y101" s="29"/>
    </row>
    <row r="102" spans="1:25">
      <c r="A102" s="14"/>
      <c r="B102" s="53"/>
      <c r="C102" s="62"/>
      <c r="D102" s="62"/>
      <c r="E102" s="29"/>
      <c r="F102" s="29"/>
      <c r="G102" s="62"/>
      <c r="H102" s="62"/>
      <c r="I102" s="29"/>
      <c r="J102" s="29"/>
      <c r="K102" s="62"/>
      <c r="L102" s="62"/>
      <c r="M102" s="29"/>
      <c r="N102" s="29"/>
      <c r="O102" s="62"/>
      <c r="P102" s="62"/>
      <c r="Q102" s="29"/>
      <c r="R102" s="29"/>
      <c r="S102" s="62"/>
      <c r="T102" s="62"/>
      <c r="U102" s="29"/>
      <c r="V102" s="29"/>
      <c r="W102" s="62"/>
      <c r="X102" s="62"/>
      <c r="Y102" s="29"/>
    </row>
    <row r="103" spans="1:25">
      <c r="A103" s="14"/>
      <c r="B103" s="39" t="s">
        <v>31</v>
      </c>
      <c r="C103" s="63" t="s">
        <v>199</v>
      </c>
      <c r="D103" s="63"/>
      <c r="E103" s="42"/>
      <c r="F103" s="42"/>
      <c r="G103" s="63">
        <v>3</v>
      </c>
      <c r="H103" s="63"/>
      <c r="I103" s="42"/>
      <c r="J103" s="42"/>
      <c r="K103" s="40">
        <v>1341</v>
      </c>
      <c r="L103" s="40"/>
      <c r="M103" s="42"/>
      <c r="N103" s="42"/>
      <c r="O103" s="63">
        <v>249</v>
      </c>
      <c r="P103" s="63"/>
      <c r="Q103" s="42"/>
      <c r="R103" s="42"/>
      <c r="S103" s="63" t="s">
        <v>199</v>
      </c>
      <c r="T103" s="63"/>
      <c r="U103" s="42"/>
      <c r="V103" s="42"/>
      <c r="W103" s="40">
        <v>1593</v>
      </c>
      <c r="X103" s="40"/>
      <c r="Y103" s="42"/>
    </row>
    <row r="104" spans="1:25" ht="15.75" thickBot="1">
      <c r="A104" s="14"/>
      <c r="B104" s="39"/>
      <c r="C104" s="64"/>
      <c r="D104" s="64"/>
      <c r="E104" s="47"/>
      <c r="F104" s="42"/>
      <c r="G104" s="64"/>
      <c r="H104" s="64"/>
      <c r="I104" s="47"/>
      <c r="J104" s="42"/>
      <c r="K104" s="46"/>
      <c r="L104" s="46"/>
      <c r="M104" s="47"/>
      <c r="N104" s="42"/>
      <c r="O104" s="64"/>
      <c r="P104" s="64"/>
      <c r="Q104" s="47"/>
      <c r="R104" s="42"/>
      <c r="S104" s="64"/>
      <c r="T104" s="64"/>
      <c r="U104" s="47"/>
      <c r="V104" s="42"/>
      <c r="W104" s="46"/>
      <c r="X104" s="46"/>
      <c r="Y104" s="47"/>
    </row>
    <row r="105" spans="1:25">
      <c r="A105" s="14"/>
      <c r="B105" s="81" t="s">
        <v>32</v>
      </c>
      <c r="C105" s="56">
        <v>2278</v>
      </c>
      <c r="D105" s="56"/>
      <c r="E105" s="58"/>
      <c r="F105" s="29"/>
      <c r="G105" s="56">
        <v>2249</v>
      </c>
      <c r="H105" s="56"/>
      <c r="I105" s="58"/>
      <c r="J105" s="29"/>
      <c r="K105" s="56">
        <v>9066</v>
      </c>
      <c r="L105" s="56"/>
      <c r="M105" s="58"/>
      <c r="N105" s="29"/>
      <c r="O105" s="79">
        <v>391</v>
      </c>
      <c r="P105" s="79"/>
      <c r="Q105" s="58"/>
      <c r="R105" s="29"/>
      <c r="S105" s="79" t="s">
        <v>199</v>
      </c>
      <c r="T105" s="79"/>
      <c r="U105" s="58"/>
      <c r="V105" s="29"/>
      <c r="W105" s="56">
        <v>13984</v>
      </c>
      <c r="X105" s="56"/>
      <c r="Y105" s="58"/>
    </row>
    <row r="106" spans="1:25" ht="15.75" thickBot="1">
      <c r="A106" s="14"/>
      <c r="B106" s="81"/>
      <c r="C106" s="57"/>
      <c r="D106" s="57"/>
      <c r="E106" s="59"/>
      <c r="F106" s="29"/>
      <c r="G106" s="57"/>
      <c r="H106" s="57"/>
      <c r="I106" s="59"/>
      <c r="J106" s="29"/>
      <c r="K106" s="57"/>
      <c r="L106" s="57"/>
      <c r="M106" s="59"/>
      <c r="N106" s="29"/>
      <c r="O106" s="38"/>
      <c r="P106" s="38"/>
      <c r="Q106" s="59"/>
      <c r="R106" s="29"/>
      <c r="S106" s="38"/>
      <c r="T106" s="38"/>
      <c r="U106" s="59"/>
      <c r="V106" s="29"/>
      <c r="W106" s="57"/>
      <c r="X106" s="57"/>
      <c r="Y106" s="59"/>
    </row>
    <row r="107" spans="1:25">
      <c r="A107" s="14"/>
      <c r="B107" s="31" t="s">
        <v>280</v>
      </c>
      <c r="C107" s="66" t="s">
        <v>199</v>
      </c>
      <c r="D107" s="66"/>
      <c r="E107" s="43"/>
      <c r="F107" s="42"/>
      <c r="G107" s="66" t="s">
        <v>199</v>
      </c>
      <c r="H107" s="66"/>
      <c r="I107" s="43"/>
      <c r="J107" s="42"/>
      <c r="K107" s="41">
        <v>15708</v>
      </c>
      <c r="L107" s="41"/>
      <c r="M107" s="43"/>
      <c r="N107" s="42"/>
      <c r="O107" s="66">
        <v>537</v>
      </c>
      <c r="P107" s="66"/>
      <c r="Q107" s="43"/>
      <c r="R107" s="42"/>
      <c r="S107" s="66" t="s">
        <v>199</v>
      </c>
      <c r="T107" s="66"/>
      <c r="U107" s="43"/>
      <c r="V107" s="42"/>
      <c r="W107" s="41">
        <v>16245</v>
      </c>
      <c r="X107" s="41"/>
      <c r="Y107" s="43"/>
    </row>
    <row r="108" spans="1:25">
      <c r="A108" s="14"/>
      <c r="B108" s="31"/>
      <c r="C108" s="63"/>
      <c r="D108" s="63"/>
      <c r="E108" s="42"/>
      <c r="F108" s="42"/>
      <c r="G108" s="63"/>
      <c r="H108" s="63"/>
      <c r="I108" s="42"/>
      <c r="J108" s="42"/>
      <c r="K108" s="40"/>
      <c r="L108" s="40"/>
      <c r="M108" s="42"/>
      <c r="N108" s="42"/>
      <c r="O108" s="63"/>
      <c r="P108" s="63"/>
      <c r="Q108" s="42"/>
      <c r="R108" s="42"/>
      <c r="S108" s="63"/>
      <c r="T108" s="63"/>
      <c r="U108" s="42"/>
      <c r="V108" s="42"/>
      <c r="W108" s="40"/>
      <c r="X108" s="40"/>
      <c r="Y108" s="42"/>
    </row>
    <row r="109" spans="1:25">
      <c r="A109" s="14"/>
      <c r="B109" s="51" t="s">
        <v>34</v>
      </c>
      <c r="C109" s="62" t="s">
        <v>199</v>
      </c>
      <c r="D109" s="62"/>
      <c r="E109" s="29"/>
      <c r="F109" s="29"/>
      <c r="G109" s="62" t="s">
        <v>199</v>
      </c>
      <c r="H109" s="62"/>
      <c r="I109" s="29"/>
      <c r="J109" s="29"/>
      <c r="K109" s="52">
        <v>1683</v>
      </c>
      <c r="L109" s="52"/>
      <c r="M109" s="29"/>
      <c r="N109" s="29"/>
      <c r="O109" s="62" t="s">
        <v>199</v>
      </c>
      <c r="P109" s="62"/>
      <c r="Q109" s="29"/>
      <c r="R109" s="29"/>
      <c r="S109" s="62" t="s">
        <v>199</v>
      </c>
      <c r="T109" s="62"/>
      <c r="U109" s="29"/>
      <c r="V109" s="29"/>
      <c r="W109" s="52">
        <v>1683</v>
      </c>
      <c r="X109" s="52"/>
      <c r="Y109" s="29"/>
    </row>
    <row r="110" spans="1:25">
      <c r="A110" s="14"/>
      <c r="B110" s="51"/>
      <c r="C110" s="62"/>
      <c r="D110" s="62"/>
      <c r="E110" s="29"/>
      <c r="F110" s="29"/>
      <c r="G110" s="62"/>
      <c r="H110" s="62"/>
      <c r="I110" s="29"/>
      <c r="J110" s="29"/>
      <c r="K110" s="52"/>
      <c r="L110" s="52"/>
      <c r="M110" s="29"/>
      <c r="N110" s="29"/>
      <c r="O110" s="62"/>
      <c r="P110" s="62"/>
      <c r="Q110" s="29"/>
      <c r="R110" s="29"/>
      <c r="S110" s="62"/>
      <c r="T110" s="62"/>
      <c r="U110" s="29"/>
      <c r="V110" s="29"/>
      <c r="W110" s="52"/>
      <c r="X110" s="52"/>
      <c r="Y110" s="29"/>
    </row>
    <row r="111" spans="1:25">
      <c r="A111" s="14"/>
      <c r="B111" s="31" t="s">
        <v>35</v>
      </c>
      <c r="C111" s="63" t="s">
        <v>199</v>
      </c>
      <c r="D111" s="63"/>
      <c r="E111" s="42"/>
      <c r="F111" s="42"/>
      <c r="G111" s="63" t="s">
        <v>199</v>
      </c>
      <c r="H111" s="63"/>
      <c r="I111" s="42"/>
      <c r="J111" s="42"/>
      <c r="K111" s="40">
        <v>21955</v>
      </c>
      <c r="L111" s="40"/>
      <c r="M111" s="42"/>
      <c r="N111" s="42"/>
      <c r="O111" s="63" t="s">
        <v>199</v>
      </c>
      <c r="P111" s="63"/>
      <c r="Q111" s="42"/>
      <c r="R111" s="42"/>
      <c r="S111" s="63" t="s">
        <v>199</v>
      </c>
      <c r="T111" s="63"/>
      <c r="U111" s="42"/>
      <c r="V111" s="42"/>
      <c r="W111" s="40">
        <v>21955</v>
      </c>
      <c r="X111" s="40"/>
      <c r="Y111" s="42"/>
    </row>
    <row r="112" spans="1:25">
      <c r="A112" s="14"/>
      <c r="B112" s="31"/>
      <c r="C112" s="63"/>
      <c r="D112" s="63"/>
      <c r="E112" s="42"/>
      <c r="F112" s="42"/>
      <c r="G112" s="63"/>
      <c r="H112" s="63"/>
      <c r="I112" s="42"/>
      <c r="J112" s="42"/>
      <c r="K112" s="40"/>
      <c r="L112" s="40"/>
      <c r="M112" s="42"/>
      <c r="N112" s="42"/>
      <c r="O112" s="63"/>
      <c r="P112" s="63"/>
      <c r="Q112" s="42"/>
      <c r="R112" s="42"/>
      <c r="S112" s="63"/>
      <c r="T112" s="63"/>
      <c r="U112" s="42"/>
      <c r="V112" s="42"/>
      <c r="W112" s="40"/>
      <c r="X112" s="40"/>
      <c r="Y112" s="42"/>
    </row>
    <row r="113" spans="1:25">
      <c r="A113" s="14"/>
      <c r="B113" s="51" t="s">
        <v>36</v>
      </c>
      <c r="C113" s="62" t="s">
        <v>199</v>
      </c>
      <c r="D113" s="62"/>
      <c r="E113" s="29"/>
      <c r="F113" s="29"/>
      <c r="G113" s="62" t="s">
        <v>199</v>
      </c>
      <c r="H113" s="62"/>
      <c r="I113" s="29"/>
      <c r="J113" s="29"/>
      <c r="K113" s="62">
        <v>870</v>
      </c>
      <c r="L113" s="62"/>
      <c r="M113" s="29"/>
      <c r="N113" s="29"/>
      <c r="O113" s="62" t="s">
        <v>199</v>
      </c>
      <c r="P113" s="62"/>
      <c r="Q113" s="29"/>
      <c r="R113" s="29"/>
      <c r="S113" s="62" t="s">
        <v>199</v>
      </c>
      <c r="T113" s="62"/>
      <c r="U113" s="29"/>
      <c r="V113" s="29"/>
      <c r="W113" s="62">
        <v>870</v>
      </c>
      <c r="X113" s="62"/>
      <c r="Y113" s="29"/>
    </row>
    <row r="114" spans="1:25">
      <c r="A114" s="14"/>
      <c r="B114" s="51"/>
      <c r="C114" s="62"/>
      <c r="D114" s="62"/>
      <c r="E114" s="29"/>
      <c r="F114" s="29"/>
      <c r="G114" s="62"/>
      <c r="H114" s="62"/>
      <c r="I114" s="29"/>
      <c r="J114" s="29"/>
      <c r="K114" s="62"/>
      <c r="L114" s="62"/>
      <c r="M114" s="29"/>
      <c r="N114" s="29"/>
      <c r="O114" s="62"/>
      <c r="P114" s="62"/>
      <c r="Q114" s="29"/>
      <c r="R114" s="29"/>
      <c r="S114" s="62"/>
      <c r="T114" s="62"/>
      <c r="U114" s="29"/>
      <c r="V114" s="29"/>
      <c r="W114" s="62"/>
      <c r="X114" s="62"/>
      <c r="Y114" s="29"/>
    </row>
    <row r="115" spans="1:25">
      <c r="A115" s="14"/>
      <c r="B115" s="31" t="s">
        <v>281</v>
      </c>
      <c r="C115" s="40">
        <v>13470</v>
      </c>
      <c r="D115" s="40"/>
      <c r="E115" s="42"/>
      <c r="F115" s="42"/>
      <c r="G115" s="40">
        <v>30385</v>
      </c>
      <c r="H115" s="40"/>
      <c r="I115" s="42"/>
      <c r="J115" s="42"/>
      <c r="K115" s="63" t="s">
        <v>199</v>
      </c>
      <c r="L115" s="63"/>
      <c r="M115" s="42"/>
      <c r="N115" s="42"/>
      <c r="O115" s="63" t="s">
        <v>199</v>
      </c>
      <c r="P115" s="63"/>
      <c r="Q115" s="42"/>
      <c r="R115" s="42"/>
      <c r="S115" s="63" t="s">
        <v>297</v>
      </c>
      <c r="T115" s="63"/>
      <c r="U115" s="31" t="s">
        <v>158</v>
      </c>
      <c r="V115" s="42"/>
      <c r="W115" s="63" t="s">
        <v>199</v>
      </c>
      <c r="X115" s="63"/>
      <c r="Y115" s="42"/>
    </row>
    <row r="116" spans="1:25">
      <c r="A116" s="14"/>
      <c r="B116" s="31"/>
      <c r="C116" s="40"/>
      <c r="D116" s="40"/>
      <c r="E116" s="42"/>
      <c r="F116" s="42"/>
      <c r="G116" s="40"/>
      <c r="H116" s="40"/>
      <c r="I116" s="42"/>
      <c r="J116" s="42"/>
      <c r="K116" s="63"/>
      <c r="L116" s="63"/>
      <c r="M116" s="42"/>
      <c r="N116" s="42"/>
      <c r="O116" s="63"/>
      <c r="P116" s="63"/>
      <c r="Q116" s="42"/>
      <c r="R116" s="42"/>
      <c r="S116" s="63"/>
      <c r="T116" s="63"/>
      <c r="U116" s="31"/>
      <c r="V116" s="42"/>
      <c r="W116" s="63"/>
      <c r="X116" s="63"/>
      <c r="Y116" s="42"/>
    </row>
    <row r="117" spans="1:25">
      <c r="A117" s="14"/>
      <c r="B117" s="51" t="s">
        <v>283</v>
      </c>
      <c r="C117" s="62" t="s">
        <v>199</v>
      </c>
      <c r="D117" s="62"/>
      <c r="E117" s="29"/>
      <c r="F117" s="29"/>
      <c r="G117" s="52">
        <v>2773</v>
      </c>
      <c r="H117" s="52"/>
      <c r="I117" s="29"/>
      <c r="J117" s="29"/>
      <c r="K117" s="62" t="s">
        <v>199</v>
      </c>
      <c r="L117" s="62"/>
      <c r="M117" s="29"/>
      <c r="N117" s="29"/>
      <c r="O117" s="62" t="s">
        <v>199</v>
      </c>
      <c r="P117" s="62"/>
      <c r="Q117" s="29"/>
      <c r="R117" s="29"/>
      <c r="S117" s="62" t="s">
        <v>298</v>
      </c>
      <c r="T117" s="62"/>
      <c r="U117" s="51" t="s">
        <v>158</v>
      </c>
      <c r="V117" s="29"/>
      <c r="W117" s="62" t="s">
        <v>199</v>
      </c>
      <c r="X117" s="62"/>
      <c r="Y117" s="29"/>
    </row>
    <row r="118" spans="1:25">
      <c r="A118" s="14"/>
      <c r="B118" s="51"/>
      <c r="C118" s="62"/>
      <c r="D118" s="62"/>
      <c r="E118" s="29"/>
      <c r="F118" s="29"/>
      <c r="G118" s="52"/>
      <c r="H118" s="52"/>
      <c r="I118" s="29"/>
      <c r="J118" s="29"/>
      <c r="K118" s="62"/>
      <c r="L118" s="62"/>
      <c r="M118" s="29"/>
      <c r="N118" s="29"/>
      <c r="O118" s="62"/>
      <c r="P118" s="62"/>
      <c r="Q118" s="29"/>
      <c r="R118" s="29"/>
      <c r="S118" s="62"/>
      <c r="T118" s="62"/>
      <c r="U118" s="51"/>
      <c r="V118" s="29"/>
      <c r="W118" s="62"/>
      <c r="X118" s="62"/>
      <c r="Y118" s="29"/>
    </row>
    <row r="119" spans="1:25">
      <c r="A119" s="14"/>
      <c r="B119" s="31" t="s">
        <v>37</v>
      </c>
      <c r="C119" s="63" t="s">
        <v>199</v>
      </c>
      <c r="D119" s="63"/>
      <c r="E119" s="42"/>
      <c r="F119" s="42"/>
      <c r="G119" s="63" t="s">
        <v>199</v>
      </c>
      <c r="H119" s="63"/>
      <c r="I119" s="42"/>
      <c r="J119" s="42"/>
      <c r="K119" s="40">
        <v>1628</v>
      </c>
      <c r="L119" s="40"/>
      <c r="M119" s="42"/>
      <c r="N119" s="42"/>
      <c r="O119" s="63" t="s">
        <v>199</v>
      </c>
      <c r="P119" s="63"/>
      <c r="Q119" s="42"/>
      <c r="R119" s="42"/>
      <c r="S119" s="63" t="s">
        <v>199</v>
      </c>
      <c r="T119" s="63"/>
      <c r="U119" s="42"/>
      <c r="V119" s="42"/>
      <c r="W119" s="40">
        <v>1628</v>
      </c>
      <c r="X119" s="40"/>
      <c r="Y119" s="42"/>
    </row>
    <row r="120" spans="1:25">
      <c r="A120" s="14"/>
      <c r="B120" s="31"/>
      <c r="C120" s="63"/>
      <c r="D120" s="63"/>
      <c r="E120" s="42"/>
      <c r="F120" s="42"/>
      <c r="G120" s="63"/>
      <c r="H120" s="63"/>
      <c r="I120" s="42"/>
      <c r="J120" s="42"/>
      <c r="K120" s="40"/>
      <c r="L120" s="40"/>
      <c r="M120" s="42"/>
      <c r="N120" s="42"/>
      <c r="O120" s="63"/>
      <c r="P120" s="63"/>
      <c r="Q120" s="42"/>
      <c r="R120" s="42"/>
      <c r="S120" s="63"/>
      <c r="T120" s="63"/>
      <c r="U120" s="42"/>
      <c r="V120" s="42"/>
      <c r="W120" s="40"/>
      <c r="X120" s="40"/>
      <c r="Y120" s="42"/>
    </row>
    <row r="121" spans="1:25">
      <c r="A121" s="14"/>
      <c r="B121" s="51" t="s">
        <v>38</v>
      </c>
      <c r="C121" s="62">
        <v>2</v>
      </c>
      <c r="D121" s="62"/>
      <c r="E121" s="29"/>
      <c r="F121" s="29"/>
      <c r="G121" s="62">
        <v>17</v>
      </c>
      <c r="H121" s="62"/>
      <c r="I121" s="29"/>
      <c r="J121" s="29"/>
      <c r="K121" s="62">
        <v>259</v>
      </c>
      <c r="L121" s="62"/>
      <c r="M121" s="29"/>
      <c r="N121" s="29"/>
      <c r="O121" s="62">
        <v>124</v>
      </c>
      <c r="P121" s="62"/>
      <c r="Q121" s="29"/>
      <c r="R121" s="29"/>
      <c r="S121" s="62" t="s">
        <v>299</v>
      </c>
      <c r="T121" s="62"/>
      <c r="U121" s="51" t="s">
        <v>158</v>
      </c>
      <c r="V121" s="29"/>
      <c r="W121" s="62">
        <v>288</v>
      </c>
      <c r="X121" s="62"/>
      <c r="Y121" s="29"/>
    </row>
    <row r="122" spans="1:25" ht="15.75" thickBot="1">
      <c r="A122" s="14"/>
      <c r="B122" s="51"/>
      <c r="C122" s="38"/>
      <c r="D122" s="38"/>
      <c r="E122" s="59"/>
      <c r="F122" s="29"/>
      <c r="G122" s="38"/>
      <c r="H122" s="38"/>
      <c r="I122" s="59"/>
      <c r="J122" s="29"/>
      <c r="K122" s="38"/>
      <c r="L122" s="38"/>
      <c r="M122" s="59"/>
      <c r="N122" s="29"/>
      <c r="O122" s="38"/>
      <c r="P122" s="38"/>
      <c r="Q122" s="59"/>
      <c r="R122" s="29"/>
      <c r="S122" s="38"/>
      <c r="T122" s="38"/>
      <c r="U122" s="55"/>
      <c r="V122" s="29"/>
      <c r="W122" s="38"/>
      <c r="X122" s="38"/>
      <c r="Y122" s="59"/>
    </row>
    <row r="123" spans="1:25">
      <c r="A123" s="14"/>
      <c r="B123" s="82" t="s">
        <v>39</v>
      </c>
      <c r="C123" s="44" t="s">
        <v>155</v>
      </c>
      <c r="D123" s="41">
        <v>15750</v>
      </c>
      <c r="E123" s="43"/>
      <c r="F123" s="42"/>
      <c r="G123" s="44" t="s">
        <v>155</v>
      </c>
      <c r="H123" s="41">
        <v>35424</v>
      </c>
      <c r="I123" s="43"/>
      <c r="J123" s="42"/>
      <c r="K123" s="44" t="s">
        <v>155</v>
      </c>
      <c r="L123" s="41">
        <v>51169</v>
      </c>
      <c r="M123" s="43"/>
      <c r="N123" s="42"/>
      <c r="O123" s="44" t="s">
        <v>155</v>
      </c>
      <c r="P123" s="41">
        <v>1052</v>
      </c>
      <c r="Q123" s="43"/>
      <c r="R123" s="42"/>
      <c r="S123" s="44" t="s">
        <v>155</v>
      </c>
      <c r="T123" s="66" t="s">
        <v>300</v>
      </c>
      <c r="U123" s="44" t="s">
        <v>158</v>
      </c>
      <c r="V123" s="42"/>
      <c r="W123" s="44" t="s">
        <v>155</v>
      </c>
      <c r="X123" s="41">
        <v>56653</v>
      </c>
      <c r="Y123" s="43"/>
    </row>
    <row r="124" spans="1:25" ht="15.75" thickBot="1">
      <c r="A124" s="14"/>
      <c r="B124" s="82"/>
      <c r="C124" s="45"/>
      <c r="D124" s="46"/>
      <c r="E124" s="47"/>
      <c r="F124" s="42"/>
      <c r="G124" s="45"/>
      <c r="H124" s="46"/>
      <c r="I124" s="47"/>
      <c r="J124" s="42"/>
      <c r="K124" s="45"/>
      <c r="L124" s="46"/>
      <c r="M124" s="47"/>
      <c r="N124" s="42"/>
      <c r="O124" s="45"/>
      <c r="P124" s="46"/>
      <c r="Q124" s="47"/>
      <c r="R124" s="42"/>
      <c r="S124" s="45"/>
      <c r="T124" s="64"/>
      <c r="U124" s="45"/>
      <c r="V124" s="42"/>
      <c r="W124" s="45"/>
      <c r="X124" s="46"/>
      <c r="Y124" s="47"/>
    </row>
    <row r="125" spans="1:25">
      <c r="A125" s="14"/>
      <c r="B125" s="17" t="s">
        <v>287</v>
      </c>
      <c r="C125" s="58"/>
      <c r="D125" s="58"/>
      <c r="E125" s="58"/>
      <c r="F125" s="12"/>
      <c r="G125" s="58"/>
      <c r="H125" s="58"/>
      <c r="I125" s="58"/>
      <c r="J125" s="12"/>
      <c r="K125" s="58"/>
      <c r="L125" s="58"/>
      <c r="M125" s="58"/>
      <c r="N125" s="12"/>
      <c r="O125" s="58"/>
      <c r="P125" s="58"/>
      <c r="Q125" s="58"/>
      <c r="R125" s="12"/>
      <c r="S125" s="58"/>
      <c r="T125" s="58"/>
      <c r="U125" s="58"/>
      <c r="V125" s="12"/>
      <c r="W125" s="58"/>
      <c r="X125" s="58"/>
      <c r="Y125" s="58"/>
    </row>
    <row r="126" spans="1:25">
      <c r="A126" s="14"/>
      <c r="B126" s="18" t="s">
        <v>40</v>
      </c>
      <c r="C126" s="42"/>
      <c r="D126" s="42"/>
      <c r="E126" s="42"/>
      <c r="F126" s="20"/>
      <c r="G126" s="42"/>
      <c r="H126" s="42"/>
      <c r="I126" s="42"/>
      <c r="J126" s="20"/>
      <c r="K126" s="42"/>
      <c r="L126" s="42"/>
      <c r="M126" s="42"/>
      <c r="N126" s="20"/>
      <c r="O126" s="42"/>
      <c r="P126" s="42"/>
      <c r="Q126" s="42"/>
      <c r="R126" s="20"/>
      <c r="S126" s="42"/>
      <c r="T126" s="42"/>
      <c r="U126" s="42"/>
      <c r="V126" s="20"/>
      <c r="W126" s="42"/>
      <c r="X126" s="42"/>
      <c r="Y126" s="42"/>
    </row>
    <row r="127" spans="1:25">
      <c r="A127" s="14"/>
      <c r="B127" s="53" t="s">
        <v>41</v>
      </c>
      <c r="C127" s="51" t="s">
        <v>155</v>
      </c>
      <c r="D127" s="62" t="s">
        <v>199</v>
      </c>
      <c r="E127" s="29"/>
      <c r="F127" s="29"/>
      <c r="G127" s="51" t="s">
        <v>155</v>
      </c>
      <c r="H127" s="62">
        <v>349</v>
      </c>
      <c r="I127" s="29"/>
      <c r="J127" s="29"/>
      <c r="K127" s="51" t="s">
        <v>155</v>
      </c>
      <c r="L127" s="52">
        <v>6914</v>
      </c>
      <c r="M127" s="29"/>
      <c r="N127" s="29"/>
      <c r="O127" s="51" t="s">
        <v>155</v>
      </c>
      <c r="P127" s="62">
        <v>101</v>
      </c>
      <c r="Q127" s="29"/>
      <c r="R127" s="29"/>
      <c r="S127" s="51" t="s">
        <v>155</v>
      </c>
      <c r="T127" s="62" t="s">
        <v>199</v>
      </c>
      <c r="U127" s="29"/>
      <c r="V127" s="29"/>
      <c r="W127" s="51" t="s">
        <v>155</v>
      </c>
      <c r="X127" s="52">
        <v>7364</v>
      </c>
      <c r="Y127" s="29"/>
    </row>
    <row r="128" spans="1:25">
      <c r="A128" s="14"/>
      <c r="B128" s="53"/>
      <c r="C128" s="51"/>
      <c r="D128" s="62"/>
      <c r="E128" s="29"/>
      <c r="F128" s="29"/>
      <c r="G128" s="51"/>
      <c r="H128" s="62"/>
      <c r="I128" s="29"/>
      <c r="J128" s="29"/>
      <c r="K128" s="51"/>
      <c r="L128" s="52"/>
      <c r="M128" s="29"/>
      <c r="N128" s="29"/>
      <c r="O128" s="51"/>
      <c r="P128" s="62"/>
      <c r="Q128" s="29"/>
      <c r="R128" s="29"/>
      <c r="S128" s="51"/>
      <c r="T128" s="62"/>
      <c r="U128" s="29"/>
      <c r="V128" s="29"/>
      <c r="W128" s="51"/>
      <c r="X128" s="52"/>
      <c r="Y128" s="29"/>
    </row>
    <row r="129" spans="1:25">
      <c r="A129" s="14"/>
      <c r="B129" s="39" t="s">
        <v>42</v>
      </c>
      <c r="C129" s="63" t="s">
        <v>199</v>
      </c>
      <c r="D129" s="63"/>
      <c r="E129" s="42"/>
      <c r="F129" s="42"/>
      <c r="G129" s="63">
        <v>56</v>
      </c>
      <c r="H129" s="63"/>
      <c r="I129" s="42"/>
      <c r="J129" s="42"/>
      <c r="K129" s="63">
        <v>175</v>
      </c>
      <c r="L129" s="63"/>
      <c r="M129" s="42"/>
      <c r="N129" s="42"/>
      <c r="O129" s="63" t="s">
        <v>199</v>
      </c>
      <c r="P129" s="63"/>
      <c r="Q129" s="42"/>
      <c r="R129" s="42"/>
      <c r="S129" s="63" t="s">
        <v>199</v>
      </c>
      <c r="T129" s="63"/>
      <c r="U129" s="42"/>
      <c r="V129" s="42"/>
      <c r="W129" s="63">
        <v>231</v>
      </c>
      <c r="X129" s="63"/>
      <c r="Y129" s="42"/>
    </row>
    <row r="130" spans="1:25">
      <c r="A130" s="14"/>
      <c r="B130" s="39"/>
      <c r="C130" s="63"/>
      <c r="D130" s="63"/>
      <c r="E130" s="42"/>
      <c r="F130" s="42"/>
      <c r="G130" s="63"/>
      <c r="H130" s="63"/>
      <c r="I130" s="42"/>
      <c r="J130" s="42"/>
      <c r="K130" s="63"/>
      <c r="L130" s="63"/>
      <c r="M130" s="42"/>
      <c r="N130" s="42"/>
      <c r="O130" s="63"/>
      <c r="P130" s="63"/>
      <c r="Q130" s="42"/>
      <c r="R130" s="42"/>
      <c r="S130" s="63"/>
      <c r="T130" s="63"/>
      <c r="U130" s="42"/>
      <c r="V130" s="42"/>
      <c r="W130" s="63"/>
      <c r="X130" s="63"/>
      <c r="Y130" s="42"/>
    </row>
    <row r="131" spans="1:25">
      <c r="A131" s="14"/>
      <c r="B131" s="53" t="s">
        <v>43</v>
      </c>
      <c r="C131" s="62" t="s">
        <v>199</v>
      </c>
      <c r="D131" s="62"/>
      <c r="E131" s="29"/>
      <c r="F131" s="29"/>
      <c r="G131" s="62">
        <v>63</v>
      </c>
      <c r="H131" s="62"/>
      <c r="I131" s="29"/>
      <c r="J131" s="29"/>
      <c r="K131" s="62">
        <v>24</v>
      </c>
      <c r="L131" s="62"/>
      <c r="M131" s="29"/>
      <c r="N131" s="29"/>
      <c r="O131" s="62" t="s">
        <v>199</v>
      </c>
      <c r="P131" s="62"/>
      <c r="Q131" s="29"/>
      <c r="R131" s="29"/>
      <c r="S131" s="62" t="s">
        <v>199</v>
      </c>
      <c r="T131" s="62"/>
      <c r="U131" s="29"/>
      <c r="V131" s="29"/>
      <c r="W131" s="62">
        <v>87</v>
      </c>
      <c r="X131" s="62"/>
      <c r="Y131" s="29"/>
    </row>
    <row r="132" spans="1:25">
      <c r="A132" s="14"/>
      <c r="B132" s="53"/>
      <c r="C132" s="62"/>
      <c r="D132" s="62"/>
      <c r="E132" s="29"/>
      <c r="F132" s="29"/>
      <c r="G132" s="62"/>
      <c r="H132" s="62"/>
      <c r="I132" s="29"/>
      <c r="J132" s="29"/>
      <c r="K132" s="62"/>
      <c r="L132" s="62"/>
      <c r="M132" s="29"/>
      <c r="N132" s="29"/>
      <c r="O132" s="62"/>
      <c r="P132" s="62"/>
      <c r="Q132" s="29"/>
      <c r="R132" s="29"/>
      <c r="S132" s="62"/>
      <c r="T132" s="62"/>
      <c r="U132" s="29"/>
      <c r="V132" s="29"/>
      <c r="W132" s="62"/>
      <c r="X132" s="62"/>
      <c r="Y132" s="29"/>
    </row>
    <row r="133" spans="1:25">
      <c r="A133" s="14"/>
      <c r="B133" s="39" t="s">
        <v>44</v>
      </c>
      <c r="C133" s="63" t="s">
        <v>199</v>
      </c>
      <c r="D133" s="63"/>
      <c r="E133" s="42"/>
      <c r="F133" s="42"/>
      <c r="G133" s="63" t="s">
        <v>199</v>
      </c>
      <c r="H133" s="63"/>
      <c r="I133" s="42"/>
      <c r="J133" s="42"/>
      <c r="K133" s="63">
        <v>459</v>
      </c>
      <c r="L133" s="63"/>
      <c r="M133" s="42"/>
      <c r="N133" s="42"/>
      <c r="O133" s="63" t="s">
        <v>199</v>
      </c>
      <c r="P133" s="63"/>
      <c r="Q133" s="42"/>
      <c r="R133" s="42"/>
      <c r="S133" s="63" t="s">
        <v>199</v>
      </c>
      <c r="T133" s="63"/>
      <c r="U133" s="42"/>
      <c r="V133" s="42"/>
      <c r="W133" s="63">
        <v>459</v>
      </c>
      <c r="X133" s="63"/>
      <c r="Y133" s="42"/>
    </row>
    <row r="134" spans="1:25">
      <c r="A134" s="14"/>
      <c r="B134" s="39"/>
      <c r="C134" s="63"/>
      <c r="D134" s="63"/>
      <c r="E134" s="42"/>
      <c r="F134" s="42"/>
      <c r="G134" s="63"/>
      <c r="H134" s="63"/>
      <c r="I134" s="42"/>
      <c r="J134" s="42"/>
      <c r="K134" s="63"/>
      <c r="L134" s="63"/>
      <c r="M134" s="42"/>
      <c r="N134" s="42"/>
      <c r="O134" s="63"/>
      <c r="P134" s="63"/>
      <c r="Q134" s="42"/>
      <c r="R134" s="42"/>
      <c r="S134" s="63"/>
      <c r="T134" s="63"/>
      <c r="U134" s="42"/>
      <c r="V134" s="42"/>
      <c r="W134" s="63"/>
      <c r="X134" s="63"/>
      <c r="Y134" s="42"/>
    </row>
    <row r="135" spans="1:25">
      <c r="A135" s="14"/>
      <c r="B135" s="53" t="s">
        <v>45</v>
      </c>
      <c r="C135" s="62" t="s">
        <v>199</v>
      </c>
      <c r="D135" s="62"/>
      <c r="E135" s="29"/>
      <c r="F135" s="29"/>
      <c r="G135" s="62" t="s">
        <v>199</v>
      </c>
      <c r="H135" s="62"/>
      <c r="I135" s="29"/>
      <c r="J135" s="29"/>
      <c r="K135" s="62">
        <v>580</v>
      </c>
      <c r="L135" s="62"/>
      <c r="M135" s="29"/>
      <c r="N135" s="29"/>
      <c r="O135" s="62">
        <v>55</v>
      </c>
      <c r="P135" s="62"/>
      <c r="Q135" s="29"/>
      <c r="R135" s="29"/>
      <c r="S135" s="62" t="s">
        <v>199</v>
      </c>
      <c r="T135" s="62"/>
      <c r="U135" s="29"/>
      <c r="V135" s="29"/>
      <c r="W135" s="62">
        <v>635</v>
      </c>
      <c r="X135" s="62"/>
      <c r="Y135" s="29"/>
    </row>
    <row r="136" spans="1:25" ht="15.75" thickBot="1">
      <c r="A136" s="14"/>
      <c r="B136" s="53"/>
      <c r="C136" s="38"/>
      <c r="D136" s="38"/>
      <c r="E136" s="59"/>
      <c r="F136" s="29"/>
      <c r="G136" s="38"/>
      <c r="H136" s="38"/>
      <c r="I136" s="59"/>
      <c r="J136" s="29"/>
      <c r="K136" s="38"/>
      <c r="L136" s="38"/>
      <c r="M136" s="59"/>
      <c r="N136" s="29"/>
      <c r="O136" s="38"/>
      <c r="P136" s="38"/>
      <c r="Q136" s="59"/>
      <c r="R136" s="29"/>
      <c r="S136" s="38"/>
      <c r="T136" s="38"/>
      <c r="U136" s="59"/>
      <c r="V136" s="29"/>
      <c r="W136" s="38"/>
      <c r="X136" s="38"/>
      <c r="Y136" s="59"/>
    </row>
    <row r="137" spans="1:25">
      <c r="A137" s="14"/>
      <c r="B137" s="82" t="s">
        <v>46</v>
      </c>
      <c r="C137" s="66" t="s">
        <v>199</v>
      </c>
      <c r="D137" s="66"/>
      <c r="E137" s="43"/>
      <c r="F137" s="42"/>
      <c r="G137" s="66">
        <v>468</v>
      </c>
      <c r="H137" s="66"/>
      <c r="I137" s="43"/>
      <c r="J137" s="42"/>
      <c r="K137" s="41">
        <v>8152</v>
      </c>
      <c r="L137" s="41"/>
      <c r="M137" s="43"/>
      <c r="N137" s="42"/>
      <c r="O137" s="66">
        <v>156</v>
      </c>
      <c r="P137" s="66"/>
      <c r="Q137" s="43"/>
      <c r="R137" s="42"/>
      <c r="S137" s="66" t="s">
        <v>199</v>
      </c>
      <c r="T137" s="66"/>
      <c r="U137" s="43"/>
      <c r="V137" s="42"/>
      <c r="W137" s="41">
        <v>8776</v>
      </c>
      <c r="X137" s="41"/>
      <c r="Y137" s="43"/>
    </row>
    <row r="138" spans="1:25" ht="15.75" thickBot="1">
      <c r="A138" s="14"/>
      <c r="B138" s="82"/>
      <c r="C138" s="64"/>
      <c r="D138" s="64"/>
      <c r="E138" s="47"/>
      <c r="F138" s="42"/>
      <c r="G138" s="64"/>
      <c r="H138" s="64"/>
      <c r="I138" s="47"/>
      <c r="J138" s="42"/>
      <c r="K138" s="46"/>
      <c r="L138" s="46"/>
      <c r="M138" s="47"/>
      <c r="N138" s="42"/>
      <c r="O138" s="64"/>
      <c r="P138" s="64"/>
      <c r="Q138" s="47"/>
      <c r="R138" s="42"/>
      <c r="S138" s="64"/>
      <c r="T138" s="64"/>
      <c r="U138" s="47"/>
      <c r="V138" s="42"/>
      <c r="W138" s="46"/>
      <c r="X138" s="46"/>
      <c r="Y138" s="47"/>
    </row>
    <row r="139" spans="1:25">
      <c r="A139" s="14"/>
      <c r="B139" s="51" t="s">
        <v>47</v>
      </c>
      <c r="C139" s="79" t="s">
        <v>199</v>
      </c>
      <c r="D139" s="79"/>
      <c r="E139" s="58"/>
      <c r="F139" s="29"/>
      <c r="G139" s="56">
        <v>15886</v>
      </c>
      <c r="H139" s="56"/>
      <c r="I139" s="58"/>
      <c r="J139" s="29"/>
      <c r="K139" s="79">
        <v>387</v>
      </c>
      <c r="L139" s="79"/>
      <c r="M139" s="58"/>
      <c r="N139" s="29"/>
      <c r="O139" s="79" t="s">
        <v>199</v>
      </c>
      <c r="P139" s="79"/>
      <c r="Q139" s="58"/>
      <c r="R139" s="29"/>
      <c r="S139" s="79" t="s">
        <v>199</v>
      </c>
      <c r="T139" s="79"/>
      <c r="U139" s="58"/>
      <c r="V139" s="29"/>
      <c r="W139" s="56">
        <v>16273</v>
      </c>
      <c r="X139" s="56"/>
      <c r="Y139" s="58"/>
    </row>
    <row r="140" spans="1:25">
      <c r="A140" s="14"/>
      <c r="B140" s="51"/>
      <c r="C140" s="62"/>
      <c r="D140" s="62"/>
      <c r="E140" s="29"/>
      <c r="F140" s="29"/>
      <c r="G140" s="52"/>
      <c r="H140" s="52"/>
      <c r="I140" s="29"/>
      <c r="J140" s="29"/>
      <c r="K140" s="62"/>
      <c r="L140" s="62"/>
      <c r="M140" s="29"/>
      <c r="N140" s="29"/>
      <c r="O140" s="62"/>
      <c r="P140" s="62"/>
      <c r="Q140" s="29"/>
      <c r="R140" s="29"/>
      <c r="S140" s="62"/>
      <c r="T140" s="62"/>
      <c r="U140" s="29"/>
      <c r="V140" s="29"/>
      <c r="W140" s="52"/>
      <c r="X140" s="52"/>
      <c r="Y140" s="29"/>
    </row>
    <row r="141" spans="1:25">
      <c r="A141" s="14"/>
      <c r="B141" s="31" t="s">
        <v>48</v>
      </c>
      <c r="C141" s="63" t="s">
        <v>199</v>
      </c>
      <c r="D141" s="63"/>
      <c r="E141" s="42"/>
      <c r="F141" s="42"/>
      <c r="G141" s="40">
        <v>5600</v>
      </c>
      <c r="H141" s="40"/>
      <c r="I141" s="42"/>
      <c r="J141" s="42"/>
      <c r="K141" s="63" t="s">
        <v>199</v>
      </c>
      <c r="L141" s="63"/>
      <c r="M141" s="42"/>
      <c r="N141" s="42"/>
      <c r="O141" s="63" t="s">
        <v>199</v>
      </c>
      <c r="P141" s="63"/>
      <c r="Q141" s="42"/>
      <c r="R141" s="42"/>
      <c r="S141" s="63" t="s">
        <v>199</v>
      </c>
      <c r="T141" s="63"/>
      <c r="U141" s="42"/>
      <c r="V141" s="42"/>
      <c r="W141" s="40">
        <v>5600</v>
      </c>
      <c r="X141" s="40"/>
      <c r="Y141" s="42"/>
    </row>
    <row r="142" spans="1:25">
      <c r="A142" s="14"/>
      <c r="B142" s="31"/>
      <c r="C142" s="63"/>
      <c r="D142" s="63"/>
      <c r="E142" s="42"/>
      <c r="F142" s="42"/>
      <c r="G142" s="40"/>
      <c r="H142" s="40"/>
      <c r="I142" s="42"/>
      <c r="J142" s="42"/>
      <c r="K142" s="63"/>
      <c r="L142" s="63"/>
      <c r="M142" s="42"/>
      <c r="N142" s="42"/>
      <c r="O142" s="63"/>
      <c r="P142" s="63"/>
      <c r="Q142" s="42"/>
      <c r="R142" s="42"/>
      <c r="S142" s="63"/>
      <c r="T142" s="63"/>
      <c r="U142" s="42"/>
      <c r="V142" s="42"/>
      <c r="W142" s="40"/>
      <c r="X142" s="40"/>
      <c r="Y142" s="42"/>
    </row>
    <row r="143" spans="1:25">
      <c r="A143" s="14"/>
      <c r="B143" s="51" t="s">
        <v>288</v>
      </c>
      <c r="C143" s="62" t="s">
        <v>199</v>
      </c>
      <c r="D143" s="62"/>
      <c r="E143" s="29"/>
      <c r="F143" s="29"/>
      <c r="G143" s="62" t="s">
        <v>199</v>
      </c>
      <c r="H143" s="62"/>
      <c r="I143" s="29"/>
      <c r="J143" s="29"/>
      <c r="K143" s="62">
        <v>271</v>
      </c>
      <c r="L143" s="62"/>
      <c r="M143" s="29"/>
      <c r="N143" s="29"/>
      <c r="O143" s="52">
        <v>2250</v>
      </c>
      <c r="P143" s="52"/>
      <c r="Q143" s="29"/>
      <c r="R143" s="29"/>
      <c r="S143" s="62" t="s">
        <v>199</v>
      </c>
      <c r="T143" s="62"/>
      <c r="U143" s="29"/>
      <c r="V143" s="29"/>
      <c r="W143" s="52">
        <v>2521</v>
      </c>
      <c r="X143" s="52"/>
      <c r="Y143" s="29"/>
    </row>
    <row r="144" spans="1:25">
      <c r="A144" s="14"/>
      <c r="B144" s="51"/>
      <c r="C144" s="62"/>
      <c r="D144" s="62"/>
      <c r="E144" s="29"/>
      <c r="F144" s="29"/>
      <c r="G144" s="62"/>
      <c r="H144" s="62"/>
      <c r="I144" s="29"/>
      <c r="J144" s="29"/>
      <c r="K144" s="62"/>
      <c r="L144" s="62"/>
      <c r="M144" s="29"/>
      <c r="N144" s="29"/>
      <c r="O144" s="52"/>
      <c r="P144" s="52"/>
      <c r="Q144" s="29"/>
      <c r="R144" s="29"/>
      <c r="S144" s="62"/>
      <c r="T144" s="62"/>
      <c r="U144" s="29"/>
      <c r="V144" s="29"/>
      <c r="W144" s="52"/>
      <c r="X144" s="52"/>
      <c r="Y144" s="29"/>
    </row>
    <row r="145" spans="1:25">
      <c r="A145" s="14"/>
      <c r="B145" s="31" t="s">
        <v>50</v>
      </c>
      <c r="C145" s="63" t="s">
        <v>199</v>
      </c>
      <c r="D145" s="63"/>
      <c r="E145" s="42"/>
      <c r="F145" s="42"/>
      <c r="G145" s="63" t="s">
        <v>199</v>
      </c>
      <c r="H145" s="63"/>
      <c r="I145" s="42"/>
      <c r="J145" s="42"/>
      <c r="K145" s="40">
        <v>4987</v>
      </c>
      <c r="L145" s="40"/>
      <c r="M145" s="42"/>
      <c r="N145" s="42"/>
      <c r="O145" s="63" t="s">
        <v>199</v>
      </c>
      <c r="P145" s="63"/>
      <c r="Q145" s="42"/>
      <c r="R145" s="42"/>
      <c r="S145" s="63" t="s">
        <v>299</v>
      </c>
      <c r="T145" s="63"/>
      <c r="U145" s="31" t="s">
        <v>158</v>
      </c>
      <c r="V145" s="42"/>
      <c r="W145" s="40">
        <v>4873</v>
      </c>
      <c r="X145" s="40"/>
      <c r="Y145" s="42"/>
    </row>
    <row r="146" spans="1:25">
      <c r="A146" s="14"/>
      <c r="B146" s="31"/>
      <c r="C146" s="63"/>
      <c r="D146" s="63"/>
      <c r="E146" s="42"/>
      <c r="F146" s="42"/>
      <c r="G146" s="63"/>
      <c r="H146" s="63"/>
      <c r="I146" s="42"/>
      <c r="J146" s="42"/>
      <c r="K146" s="40"/>
      <c r="L146" s="40"/>
      <c r="M146" s="42"/>
      <c r="N146" s="42"/>
      <c r="O146" s="63"/>
      <c r="P146" s="63"/>
      <c r="Q146" s="42"/>
      <c r="R146" s="42"/>
      <c r="S146" s="63"/>
      <c r="T146" s="63"/>
      <c r="U146" s="31"/>
      <c r="V146" s="42"/>
      <c r="W146" s="40"/>
      <c r="X146" s="40"/>
      <c r="Y146" s="42"/>
    </row>
    <row r="147" spans="1:25">
      <c r="A147" s="14"/>
      <c r="B147" s="51" t="s">
        <v>51</v>
      </c>
      <c r="C147" s="62" t="s">
        <v>199</v>
      </c>
      <c r="D147" s="62"/>
      <c r="E147" s="29"/>
      <c r="F147" s="29"/>
      <c r="G147" s="62" t="s">
        <v>199</v>
      </c>
      <c r="H147" s="62"/>
      <c r="I147" s="29"/>
      <c r="J147" s="29"/>
      <c r="K147" s="52">
        <v>2331</v>
      </c>
      <c r="L147" s="52"/>
      <c r="M147" s="29"/>
      <c r="N147" s="29"/>
      <c r="O147" s="62" t="s">
        <v>199</v>
      </c>
      <c r="P147" s="62"/>
      <c r="Q147" s="29"/>
      <c r="R147" s="29"/>
      <c r="S147" s="62" t="s">
        <v>199</v>
      </c>
      <c r="T147" s="62"/>
      <c r="U147" s="29"/>
      <c r="V147" s="29"/>
      <c r="W147" s="52">
        <v>2331</v>
      </c>
      <c r="X147" s="52"/>
      <c r="Y147" s="29"/>
    </row>
    <row r="148" spans="1:25">
      <c r="A148" s="14"/>
      <c r="B148" s="51"/>
      <c r="C148" s="62"/>
      <c r="D148" s="62"/>
      <c r="E148" s="29"/>
      <c r="F148" s="29"/>
      <c r="G148" s="62"/>
      <c r="H148" s="62"/>
      <c r="I148" s="29"/>
      <c r="J148" s="29"/>
      <c r="K148" s="52"/>
      <c r="L148" s="52"/>
      <c r="M148" s="29"/>
      <c r="N148" s="29"/>
      <c r="O148" s="62"/>
      <c r="P148" s="62"/>
      <c r="Q148" s="29"/>
      <c r="R148" s="29"/>
      <c r="S148" s="62"/>
      <c r="T148" s="62"/>
      <c r="U148" s="29"/>
      <c r="V148" s="29"/>
      <c r="W148" s="52"/>
      <c r="X148" s="52"/>
      <c r="Y148" s="29"/>
    </row>
    <row r="149" spans="1:25">
      <c r="A149" s="14"/>
      <c r="B149" s="31" t="s">
        <v>289</v>
      </c>
      <c r="C149" s="63" t="s">
        <v>199</v>
      </c>
      <c r="D149" s="63"/>
      <c r="E149" s="42"/>
      <c r="F149" s="42"/>
      <c r="G149" s="63" t="s">
        <v>199</v>
      </c>
      <c r="H149" s="63"/>
      <c r="I149" s="42"/>
      <c r="J149" s="42"/>
      <c r="K149" s="63">
        <v>780</v>
      </c>
      <c r="L149" s="63"/>
      <c r="M149" s="42"/>
      <c r="N149" s="42"/>
      <c r="O149" s="63" t="s">
        <v>199</v>
      </c>
      <c r="P149" s="63"/>
      <c r="Q149" s="42"/>
      <c r="R149" s="42"/>
      <c r="S149" s="63" t="s">
        <v>301</v>
      </c>
      <c r="T149" s="63"/>
      <c r="U149" s="31" t="s">
        <v>158</v>
      </c>
      <c r="V149" s="42"/>
      <c r="W149" s="63" t="s">
        <v>199</v>
      </c>
      <c r="X149" s="63"/>
      <c r="Y149" s="42"/>
    </row>
    <row r="150" spans="1:25">
      <c r="A150" s="14"/>
      <c r="B150" s="31"/>
      <c r="C150" s="63"/>
      <c r="D150" s="63"/>
      <c r="E150" s="42"/>
      <c r="F150" s="42"/>
      <c r="G150" s="63"/>
      <c r="H150" s="63"/>
      <c r="I150" s="42"/>
      <c r="J150" s="42"/>
      <c r="K150" s="63"/>
      <c r="L150" s="63"/>
      <c r="M150" s="42"/>
      <c r="N150" s="42"/>
      <c r="O150" s="63"/>
      <c r="P150" s="63"/>
      <c r="Q150" s="42"/>
      <c r="R150" s="42"/>
      <c r="S150" s="63"/>
      <c r="T150" s="63"/>
      <c r="U150" s="31"/>
      <c r="V150" s="42"/>
      <c r="W150" s="63"/>
      <c r="X150" s="63"/>
      <c r="Y150" s="42"/>
    </row>
    <row r="151" spans="1:25">
      <c r="A151" s="14"/>
      <c r="B151" s="51" t="s">
        <v>291</v>
      </c>
      <c r="C151" s="62">
        <v>87</v>
      </c>
      <c r="D151" s="62"/>
      <c r="E151" s="29"/>
      <c r="F151" s="29"/>
      <c r="G151" s="62" t="s">
        <v>199</v>
      </c>
      <c r="H151" s="62"/>
      <c r="I151" s="29"/>
      <c r="J151" s="29"/>
      <c r="K151" s="52">
        <v>2589</v>
      </c>
      <c r="L151" s="52"/>
      <c r="M151" s="29"/>
      <c r="N151" s="29"/>
      <c r="O151" s="62">
        <v>97</v>
      </c>
      <c r="P151" s="62"/>
      <c r="Q151" s="29"/>
      <c r="R151" s="29"/>
      <c r="S151" s="62" t="s">
        <v>298</v>
      </c>
      <c r="T151" s="62"/>
      <c r="U151" s="51" t="s">
        <v>158</v>
      </c>
      <c r="V151" s="29"/>
      <c r="W151" s="62" t="s">
        <v>199</v>
      </c>
      <c r="X151" s="62"/>
      <c r="Y151" s="29"/>
    </row>
    <row r="152" spans="1:25">
      <c r="A152" s="14"/>
      <c r="B152" s="51"/>
      <c r="C152" s="62"/>
      <c r="D152" s="62"/>
      <c r="E152" s="29"/>
      <c r="F152" s="29"/>
      <c r="G152" s="62"/>
      <c r="H152" s="62"/>
      <c r="I152" s="29"/>
      <c r="J152" s="29"/>
      <c r="K152" s="52"/>
      <c r="L152" s="52"/>
      <c r="M152" s="29"/>
      <c r="N152" s="29"/>
      <c r="O152" s="62"/>
      <c r="P152" s="62"/>
      <c r="Q152" s="29"/>
      <c r="R152" s="29"/>
      <c r="S152" s="62"/>
      <c r="T152" s="62"/>
      <c r="U152" s="51"/>
      <c r="V152" s="29"/>
      <c r="W152" s="62"/>
      <c r="X152" s="62"/>
      <c r="Y152" s="29"/>
    </row>
    <row r="153" spans="1:25">
      <c r="A153" s="14"/>
      <c r="B153" s="31" t="s">
        <v>52</v>
      </c>
      <c r="C153" s="63" t="s">
        <v>199</v>
      </c>
      <c r="D153" s="63"/>
      <c r="E153" s="42"/>
      <c r="F153" s="42"/>
      <c r="G153" s="63" t="s">
        <v>199</v>
      </c>
      <c r="H153" s="63"/>
      <c r="I153" s="42"/>
      <c r="J153" s="42"/>
      <c r="K153" s="63">
        <v>616</v>
      </c>
      <c r="L153" s="63"/>
      <c r="M153" s="42"/>
      <c r="N153" s="42"/>
      <c r="O153" s="63" t="s">
        <v>199</v>
      </c>
      <c r="P153" s="63"/>
      <c r="Q153" s="42"/>
      <c r="R153" s="42"/>
      <c r="S153" s="63" t="s">
        <v>199</v>
      </c>
      <c r="T153" s="63"/>
      <c r="U153" s="42"/>
      <c r="V153" s="42"/>
      <c r="W153" s="63">
        <v>616</v>
      </c>
      <c r="X153" s="63"/>
      <c r="Y153" s="42"/>
    </row>
    <row r="154" spans="1:25" ht="15.75" thickBot="1">
      <c r="A154" s="14"/>
      <c r="B154" s="31"/>
      <c r="C154" s="64"/>
      <c r="D154" s="64"/>
      <c r="E154" s="47"/>
      <c r="F154" s="42"/>
      <c r="G154" s="64"/>
      <c r="H154" s="64"/>
      <c r="I154" s="47"/>
      <c r="J154" s="42"/>
      <c r="K154" s="64"/>
      <c r="L154" s="64"/>
      <c r="M154" s="47"/>
      <c r="N154" s="42"/>
      <c r="O154" s="64"/>
      <c r="P154" s="64"/>
      <c r="Q154" s="47"/>
      <c r="R154" s="42"/>
      <c r="S154" s="64"/>
      <c r="T154" s="64"/>
      <c r="U154" s="47"/>
      <c r="V154" s="42"/>
      <c r="W154" s="64"/>
      <c r="X154" s="64"/>
      <c r="Y154" s="47"/>
    </row>
    <row r="155" spans="1:25">
      <c r="A155" s="14"/>
      <c r="B155" s="81" t="s">
        <v>292</v>
      </c>
      <c r="C155" s="79">
        <v>87</v>
      </c>
      <c r="D155" s="79"/>
      <c r="E155" s="58"/>
      <c r="F155" s="29"/>
      <c r="G155" s="56">
        <v>21486</v>
      </c>
      <c r="H155" s="56"/>
      <c r="I155" s="58"/>
      <c r="J155" s="29"/>
      <c r="K155" s="56">
        <v>11961</v>
      </c>
      <c r="L155" s="56"/>
      <c r="M155" s="58"/>
      <c r="N155" s="29"/>
      <c r="O155" s="56">
        <v>2347</v>
      </c>
      <c r="P155" s="56"/>
      <c r="Q155" s="58"/>
      <c r="R155" s="29"/>
      <c r="S155" s="79" t="s">
        <v>302</v>
      </c>
      <c r="T155" s="79"/>
      <c r="U155" s="54" t="s">
        <v>158</v>
      </c>
      <c r="V155" s="29"/>
      <c r="W155" s="56">
        <v>32214</v>
      </c>
      <c r="X155" s="56"/>
      <c r="Y155" s="58"/>
    </row>
    <row r="156" spans="1:25" ht="15.75" thickBot="1">
      <c r="A156" s="14"/>
      <c r="B156" s="81"/>
      <c r="C156" s="38"/>
      <c r="D156" s="38"/>
      <c r="E156" s="59"/>
      <c r="F156" s="29"/>
      <c r="G156" s="57"/>
      <c r="H156" s="57"/>
      <c r="I156" s="59"/>
      <c r="J156" s="29"/>
      <c r="K156" s="57"/>
      <c r="L156" s="57"/>
      <c r="M156" s="59"/>
      <c r="N156" s="29"/>
      <c r="O156" s="57"/>
      <c r="P156" s="57"/>
      <c r="Q156" s="59"/>
      <c r="R156" s="29"/>
      <c r="S156" s="38"/>
      <c r="T156" s="38"/>
      <c r="U156" s="55"/>
      <c r="V156" s="29"/>
      <c r="W156" s="57"/>
      <c r="X156" s="57"/>
      <c r="Y156" s="59"/>
    </row>
    <row r="157" spans="1:25">
      <c r="A157" s="14"/>
      <c r="B157" s="31" t="s">
        <v>63</v>
      </c>
      <c r="C157" s="41">
        <v>15663</v>
      </c>
      <c r="D157" s="41"/>
      <c r="E157" s="43"/>
      <c r="F157" s="42"/>
      <c r="G157" s="41">
        <v>13470</v>
      </c>
      <c r="H157" s="41"/>
      <c r="I157" s="43"/>
      <c r="J157" s="42"/>
      <c r="K157" s="41">
        <v>31056</v>
      </c>
      <c r="L157" s="41"/>
      <c r="M157" s="43"/>
      <c r="N157" s="42"/>
      <c r="O157" s="66" t="s">
        <v>303</v>
      </c>
      <c r="P157" s="66"/>
      <c r="Q157" s="44" t="s">
        <v>158</v>
      </c>
      <c r="R157" s="42"/>
      <c r="S157" s="66" t="s">
        <v>304</v>
      </c>
      <c r="T157" s="66"/>
      <c r="U157" s="44" t="s">
        <v>158</v>
      </c>
      <c r="V157" s="42"/>
      <c r="W157" s="41">
        <v>15663</v>
      </c>
      <c r="X157" s="41"/>
      <c r="Y157" s="43"/>
    </row>
    <row r="158" spans="1:25" ht="15.75" thickBot="1">
      <c r="A158" s="14"/>
      <c r="B158" s="31"/>
      <c r="C158" s="46"/>
      <c r="D158" s="46"/>
      <c r="E158" s="47"/>
      <c r="F158" s="42"/>
      <c r="G158" s="46"/>
      <c r="H158" s="46"/>
      <c r="I158" s="47"/>
      <c r="J158" s="42"/>
      <c r="K158" s="46"/>
      <c r="L158" s="46"/>
      <c r="M158" s="47"/>
      <c r="N158" s="42"/>
      <c r="O158" s="64"/>
      <c r="P158" s="64"/>
      <c r="Q158" s="45"/>
      <c r="R158" s="42"/>
      <c r="S158" s="64"/>
      <c r="T158" s="64"/>
      <c r="U158" s="45"/>
      <c r="V158" s="42"/>
      <c r="W158" s="46"/>
      <c r="X158" s="46"/>
      <c r="Y158" s="47"/>
    </row>
    <row r="159" spans="1:25">
      <c r="A159" s="14"/>
      <c r="B159" s="81" t="s">
        <v>64</v>
      </c>
      <c r="C159" s="54" t="s">
        <v>155</v>
      </c>
      <c r="D159" s="56">
        <v>15750</v>
      </c>
      <c r="E159" s="58"/>
      <c r="F159" s="29"/>
      <c r="G159" s="54" t="s">
        <v>155</v>
      </c>
      <c r="H159" s="56">
        <v>35424</v>
      </c>
      <c r="I159" s="58"/>
      <c r="J159" s="29"/>
      <c r="K159" s="54" t="s">
        <v>155</v>
      </c>
      <c r="L159" s="56">
        <v>51169</v>
      </c>
      <c r="M159" s="58"/>
      <c r="N159" s="29"/>
      <c r="O159" s="54" t="s">
        <v>155</v>
      </c>
      <c r="P159" s="56">
        <v>1052</v>
      </c>
      <c r="Q159" s="58"/>
      <c r="R159" s="29"/>
      <c r="S159" s="54" t="s">
        <v>155</v>
      </c>
      <c r="T159" s="79" t="s">
        <v>300</v>
      </c>
      <c r="U159" s="54" t="s">
        <v>158</v>
      </c>
      <c r="V159" s="29"/>
      <c r="W159" s="54" t="s">
        <v>155</v>
      </c>
      <c r="X159" s="56">
        <v>56653</v>
      </c>
      <c r="Y159" s="58"/>
    </row>
    <row r="160" spans="1:25" ht="15.75" thickBot="1">
      <c r="A160" s="14"/>
      <c r="B160" s="81"/>
      <c r="C160" s="55"/>
      <c r="D160" s="57"/>
      <c r="E160" s="59"/>
      <c r="F160" s="29"/>
      <c r="G160" s="55"/>
      <c r="H160" s="57"/>
      <c r="I160" s="59"/>
      <c r="J160" s="29"/>
      <c r="K160" s="55"/>
      <c r="L160" s="57"/>
      <c r="M160" s="59"/>
      <c r="N160" s="29"/>
      <c r="O160" s="55"/>
      <c r="P160" s="57"/>
      <c r="Q160" s="59"/>
      <c r="R160" s="29"/>
      <c r="S160" s="55"/>
      <c r="T160" s="38"/>
      <c r="U160" s="55"/>
      <c r="V160" s="29"/>
      <c r="W160" s="55"/>
      <c r="X160" s="57"/>
      <c r="Y160" s="59"/>
    </row>
    <row r="161" spans="1:25">
      <c r="A161" s="14"/>
      <c r="B161" s="48"/>
      <c r="C161" s="48"/>
      <c r="D161" s="48"/>
      <c r="E161" s="48"/>
      <c r="F161" s="48"/>
      <c r="G161" s="48"/>
      <c r="H161" s="48"/>
      <c r="I161" s="48"/>
      <c r="J161" s="48"/>
      <c r="K161" s="48"/>
      <c r="L161" s="48"/>
      <c r="M161" s="48"/>
      <c r="N161" s="48"/>
      <c r="O161" s="48"/>
      <c r="P161" s="48"/>
      <c r="Q161" s="48"/>
      <c r="R161" s="48"/>
      <c r="S161" s="48"/>
      <c r="T161" s="48"/>
      <c r="U161" s="48"/>
      <c r="V161" s="48"/>
      <c r="W161" s="48"/>
      <c r="X161" s="48"/>
      <c r="Y161" s="48"/>
    </row>
    <row r="162" spans="1:25">
      <c r="A162" s="14"/>
      <c r="B162" s="16"/>
      <c r="C162" s="16"/>
    </row>
    <row r="163" spans="1:25" ht="67.5">
      <c r="A163" s="14"/>
      <c r="B163" s="86">
        <v>-1</v>
      </c>
      <c r="C163" s="86" t="s">
        <v>296</v>
      </c>
    </row>
    <row r="164" spans="1:25">
      <c r="A164" s="14" t="s">
        <v>406</v>
      </c>
      <c r="B164" s="88" t="s">
        <v>305</v>
      </c>
      <c r="C164" s="88"/>
      <c r="D164" s="88"/>
      <c r="E164" s="88"/>
      <c r="F164" s="88"/>
      <c r="G164" s="88"/>
      <c r="H164" s="88"/>
      <c r="I164" s="88"/>
      <c r="J164" s="88"/>
      <c r="K164" s="88"/>
      <c r="L164" s="88"/>
      <c r="M164" s="88"/>
      <c r="N164" s="88"/>
      <c r="O164" s="88"/>
      <c r="P164" s="88"/>
      <c r="Q164" s="88"/>
      <c r="R164" s="88"/>
      <c r="S164" s="88"/>
      <c r="T164" s="88"/>
      <c r="U164" s="88"/>
      <c r="V164" s="88"/>
      <c r="W164" s="88"/>
      <c r="X164" s="88"/>
      <c r="Y164" s="88"/>
    </row>
    <row r="165" spans="1:25">
      <c r="A165" s="14"/>
      <c r="B165" s="88" t="s">
        <v>306</v>
      </c>
      <c r="C165" s="88"/>
      <c r="D165" s="88"/>
      <c r="E165" s="88"/>
      <c r="F165" s="88"/>
      <c r="G165" s="88"/>
      <c r="H165" s="88"/>
      <c r="I165" s="88"/>
      <c r="J165" s="88"/>
      <c r="K165" s="88"/>
      <c r="L165" s="88"/>
      <c r="M165" s="88"/>
      <c r="N165" s="88"/>
      <c r="O165" s="88"/>
      <c r="P165" s="88"/>
      <c r="Q165" s="88"/>
      <c r="R165" s="88"/>
      <c r="S165" s="88"/>
      <c r="T165" s="88"/>
      <c r="U165" s="88"/>
      <c r="V165" s="88"/>
      <c r="W165" s="88"/>
      <c r="X165" s="88"/>
      <c r="Y165" s="88"/>
    </row>
    <row r="166" spans="1:25">
      <c r="A166" s="14"/>
      <c r="B166" s="25"/>
      <c r="C166" s="25"/>
      <c r="D166" s="25"/>
      <c r="E166" s="25"/>
      <c r="F166" s="25"/>
      <c r="G166" s="25"/>
      <c r="H166" s="25"/>
      <c r="I166" s="25"/>
      <c r="J166" s="25"/>
      <c r="K166" s="25"/>
      <c r="L166" s="25"/>
      <c r="M166" s="25"/>
      <c r="N166" s="25"/>
      <c r="O166" s="25"/>
      <c r="P166" s="25"/>
      <c r="Q166" s="25"/>
      <c r="R166" s="25"/>
      <c r="S166" s="25"/>
      <c r="T166" s="25"/>
      <c r="U166" s="25"/>
      <c r="V166" s="25"/>
      <c r="W166" s="25"/>
      <c r="X166" s="25"/>
      <c r="Y166" s="25"/>
    </row>
    <row r="167" spans="1:25">
      <c r="A167" s="14"/>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row>
    <row r="168" spans="1:25" ht="15.75" thickBot="1">
      <c r="A168" s="14"/>
      <c r="B168" s="17" t="s">
        <v>151</v>
      </c>
      <c r="C168" s="28" t="s">
        <v>273</v>
      </c>
      <c r="D168" s="28"/>
      <c r="E168" s="28"/>
      <c r="F168" s="12"/>
      <c r="G168" s="28" t="s">
        <v>274</v>
      </c>
      <c r="H168" s="28"/>
      <c r="I168" s="28"/>
      <c r="J168" s="12"/>
      <c r="K168" s="28" t="s">
        <v>267</v>
      </c>
      <c r="L168" s="28"/>
      <c r="M168" s="28"/>
      <c r="N168" s="12"/>
      <c r="O168" s="28" t="s">
        <v>275</v>
      </c>
      <c r="P168" s="28"/>
      <c r="Q168" s="28"/>
      <c r="R168" s="12"/>
      <c r="S168" s="28" t="s">
        <v>276</v>
      </c>
      <c r="T168" s="28"/>
      <c r="U168" s="28"/>
      <c r="V168" s="12"/>
      <c r="W168" s="28" t="s">
        <v>277</v>
      </c>
      <c r="X168" s="28"/>
      <c r="Y168" s="28"/>
    </row>
    <row r="169" spans="1:25">
      <c r="A169" s="14"/>
      <c r="B169" s="24" t="s">
        <v>80</v>
      </c>
      <c r="C169" s="36"/>
      <c r="D169" s="36"/>
      <c r="E169" s="36"/>
      <c r="F169" s="20"/>
      <c r="G169" s="36"/>
      <c r="H169" s="36"/>
      <c r="I169" s="36"/>
      <c r="J169" s="20"/>
      <c r="K169" s="36"/>
      <c r="L169" s="36"/>
      <c r="M169" s="36"/>
      <c r="N169" s="20"/>
      <c r="O169" s="36"/>
      <c r="P169" s="36"/>
      <c r="Q169" s="36"/>
      <c r="R169" s="20"/>
      <c r="S169" s="36"/>
      <c r="T169" s="36"/>
      <c r="U169" s="36"/>
      <c r="V169" s="20"/>
      <c r="W169" s="36"/>
      <c r="X169" s="36"/>
      <c r="Y169" s="36"/>
    </row>
    <row r="170" spans="1:25">
      <c r="A170" s="14"/>
      <c r="B170" s="51" t="s">
        <v>307</v>
      </c>
      <c r="C170" s="51" t="s">
        <v>155</v>
      </c>
      <c r="D170" s="62" t="s">
        <v>199</v>
      </c>
      <c r="E170" s="29"/>
      <c r="F170" s="29"/>
      <c r="G170" s="51" t="s">
        <v>155</v>
      </c>
      <c r="H170" s="62" t="s">
        <v>199</v>
      </c>
      <c r="I170" s="29"/>
      <c r="J170" s="29"/>
      <c r="K170" s="51" t="s">
        <v>155</v>
      </c>
      <c r="L170" s="52">
        <v>5562</v>
      </c>
      <c r="M170" s="29"/>
      <c r="N170" s="29"/>
      <c r="O170" s="51" t="s">
        <v>155</v>
      </c>
      <c r="P170" s="62">
        <v>389</v>
      </c>
      <c r="Q170" s="29"/>
      <c r="R170" s="29"/>
      <c r="S170" s="51" t="s">
        <v>155</v>
      </c>
      <c r="T170" s="62" t="s">
        <v>308</v>
      </c>
      <c r="U170" s="51" t="s">
        <v>158</v>
      </c>
      <c r="V170" s="29"/>
      <c r="W170" s="51" t="s">
        <v>155</v>
      </c>
      <c r="X170" s="52">
        <v>5819</v>
      </c>
      <c r="Y170" s="29"/>
    </row>
    <row r="171" spans="1:25">
      <c r="A171" s="14"/>
      <c r="B171" s="51"/>
      <c r="C171" s="51"/>
      <c r="D171" s="62"/>
      <c r="E171" s="29"/>
      <c r="F171" s="29"/>
      <c r="G171" s="51"/>
      <c r="H171" s="62"/>
      <c r="I171" s="29"/>
      <c r="J171" s="29"/>
      <c r="K171" s="51"/>
      <c r="L171" s="52"/>
      <c r="M171" s="29"/>
      <c r="N171" s="29"/>
      <c r="O171" s="51"/>
      <c r="P171" s="62"/>
      <c r="Q171" s="29"/>
      <c r="R171" s="29"/>
      <c r="S171" s="51"/>
      <c r="T171" s="62"/>
      <c r="U171" s="51"/>
      <c r="V171" s="29"/>
      <c r="W171" s="51"/>
      <c r="X171" s="52"/>
      <c r="Y171" s="29"/>
    </row>
    <row r="172" spans="1:25">
      <c r="A172" s="14"/>
      <c r="B172" s="31" t="s">
        <v>86</v>
      </c>
      <c r="C172" s="63" t="s">
        <v>199</v>
      </c>
      <c r="D172" s="63"/>
      <c r="E172" s="42"/>
      <c r="F172" s="42"/>
      <c r="G172" s="63" t="s">
        <v>199</v>
      </c>
      <c r="H172" s="63"/>
      <c r="I172" s="42"/>
      <c r="J172" s="42"/>
      <c r="K172" s="40">
        <v>1927</v>
      </c>
      <c r="L172" s="40"/>
      <c r="M172" s="42"/>
      <c r="N172" s="42"/>
      <c r="O172" s="63" t="s">
        <v>199</v>
      </c>
      <c r="P172" s="63"/>
      <c r="Q172" s="42"/>
      <c r="R172" s="42"/>
      <c r="S172" s="63" t="s">
        <v>309</v>
      </c>
      <c r="T172" s="63"/>
      <c r="U172" s="31" t="s">
        <v>158</v>
      </c>
      <c r="V172" s="42"/>
      <c r="W172" s="40">
        <v>1851</v>
      </c>
      <c r="X172" s="40"/>
      <c r="Y172" s="42"/>
    </row>
    <row r="173" spans="1:25">
      <c r="A173" s="14"/>
      <c r="B173" s="31"/>
      <c r="C173" s="63"/>
      <c r="D173" s="63"/>
      <c r="E173" s="42"/>
      <c r="F173" s="42"/>
      <c r="G173" s="63"/>
      <c r="H173" s="63"/>
      <c r="I173" s="42"/>
      <c r="J173" s="42"/>
      <c r="K173" s="40"/>
      <c r="L173" s="40"/>
      <c r="M173" s="42"/>
      <c r="N173" s="42"/>
      <c r="O173" s="63"/>
      <c r="P173" s="63"/>
      <c r="Q173" s="42"/>
      <c r="R173" s="42"/>
      <c r="S173" s="63"/>
      <c r="T173" s="63"/>
      <c r="U173" s="31"/>
      <c r="V173" s="42"/>
      <c r="W173" s="40"/>
      <c r="X173" s="40"/>
      <c r="Y173" s="42"/>
    </row>
    <row r="174" spans="1:25">
      <c r="A174" s="14"/>
      <c r="B174" s="51" t="s">
        <v>87</v>
      </c>
      <c r="C174" s="62" t="s">
        <v>199</v>
      </c>
      <c r="D174" s="62"/>
      <c r="E174" s="29"/>
      <c r="F174" s="29"/>
      <c r="G174" s="62" t="s">
        <v>199</v>
      </c>
      <c r="H174" s="62"/>
      <c r="I174" s="29"/>
      <c r="J174" s="29"/>
      <c r="K174" s="62">
        <v>69</v>
      </c>
      <c r="L174" s="62"/>
      <c r="M174" s="29"/>
      <c r="N174" s="29"/>
      <c r="O174" s="62">
        <v>42</v>
      </c>
      <c r="P174" s="62"/>
      <c r="Q174" s="29"/>
      <c r="R174" s="29"/>
      <c r="S174" s="62" t="s">
        <v>310</v>
      </c>
      <c r="T174" s="62"/>
      <c r="U174" s="51" t="s">
        <v>158</v>
      </c>
      <c r="V174" s="29"/>
      <c r="W174" s="62">
        <v>108</v>
      </c>
      <c r="X174" s="62"/>
      <c r="Y174" s="29"/>
    </row>
    <row r="175" spans="1:25" ht="15.75" thickBot="1">
      <c r="A175" s="14"/>
      <c r="B175" s="51"/>
      <c r="C175" s="38"/>
      <c r="D175" s="38"/>
      <c r="E175" s="59"/>
      <c r="F175" s="29"/>
      <c r="G175" s="38"/>
      <c r="H175" s="38"/>
      <c r="I175" s="59"/>
      <c r="J175" s="29"/>
      <c r="K175" s="38"/>
      <c r="L175" s="38"/>
      <c r="M175" s="59"/>
      <c r="N175" s="29"/>
      <c r="O175" s="38"/>
      <c r="P175" s="38"/>
      <c r="Q175" s="59"/>
      <c r="R175" s="29"/>
      <c r="S175" s="38"/>
      <c r="T175" s="38"/>
      <c r="U175" s="55"/>
      <c r="V175" s="29"/>
      <c r="W175" s="38"/>
      <c r="X175" s="38"/>
      <c r="Y175" s="59"/>
    </row>
    <row r="176" spans="1:25">
      <c r="A176" s="14"/>
      <c r="B176" s="39" t="s">
        <v>88</v>
      </c>
      <c r="C176" s="66" t="s">
        <v>199</v>
      </c>
      <c r="D176" s="66"/>
      <c r="E176" s="43"/>
      <c r="F176" s="42"/>
      <c r="G176" s="66" t="s">
        <v>199</v>
      </c>
      <c r="H176" s="66"/>
      <c r="I176" s="43"/>
      <c r="J176" s="42"/>
      <c r="K176" s="41">
        <v>7558</v>
      </c>
      <c r="L176" s="41"/>
      <c r="M176" s="43"/>
      <c r="N176" s="42"/>
      <c r="O176" s="66">
        <v>431</v>
      </c>
      <c r="P176" s="66"/>
      <c r="Q176" s="43"/>
      <c r="R176" s="42"/>
      <c r="S176" s="66" t="s">
        <v>311</v>
      </c>
      <c r="T176" s="66"/>
      <c r="U176" s="44" t="s">
        <v>158</v>
      </c>
      <c r="V176" s="42"/>
      <c r="W176" s="41">
        <v>7778</v>
      </c>
      <c r="X176" s="41"/>
      <c r="Y176" s="43"/>
    </row>
    <row r="177" spans="1:25" ht="15.75" thickBot="1">
      <c r="A177" s="14"/>
      <c r="B177" s="39"/>
      <c r="C177" s="64"/>
      <c r="D177" s="64"/>
      <c r="E177" s="47"/>
      <c r="F177" s="42"/>
      <c r="G177" s="64"/>
      <c r="H177" s="64"/>
      <c r="I177" s="47"/>
      <c r="J177" s="42"/>
      <c r="K177" s="46"/>
      <c r="L177" s="46"/>
      <c r="M177" s="47"/>
      <c r="N177" s="42"/>
      <c r="O177" s="64"/>
      <c r="P177" s="64"/>
      <c r="Q177" s="47"/>
      <c r="R177" s="42"/>
      <c r="S177" s="64"/>
      <c r="T177" s="64"/>
      <c r="U177" s="45"/>
      <c r="V177" s="42"/>
      <c r="W177" s="46"/>
      <c r="X177" s="46"/>
      <c r="Y177" s="47"/>
    </row>
    <row r="178" spans="1:25">
      <c r="A178" s="14"/>
      <c r="B178" s="17" t="s">
        <v>89</v>
      </c>
      <c r="C178" s="58"/>
      <c r="D178" s="58"/>
      <c r="E178" s="58"/>
      <c r="F178" s="12"/>
      <c r="G178" s="58"/>
      <c r="H178" s="58"/>
      <c r="I178" s="58"/>
      <c r="J178" s="12"/>
      <c r="K178" s="58"/>
      <c r="L178" s="58"/>
      <c r="M178" s="58"/>
      <c r="N178" s="12"/>
      <c r="O178" s="58"/>
      <c r="P178" s="58"/>
      <c r="Q178" s="58"/>
      <c r="R178" s="12"/>
      <c r="S178" s="58"/>
      <c r="T178" s="58"/>
      <c r="U178" s="58"/>
      <c r="V178" s="12"/>
      <c r="W178" s="58"/>
      <c r="X178" s="58"/>
      <c r="Y178" s="58"/>
    </row>
    <row r="179" spans="1:25">
      <c r="A179" s="14"/>
      <c r="B179" s="31" t="s">
        <v>90</v>
      </c>
      <c r="C179" s="63" t="s">
        <v>199</v>
      </c>
      <c r="D179" s="63"/>
      <c r="E179" s="42"/>
      <c r="F179" s="42"/>
      <c r="G179" s="63" t="s">
        <v>199</v>
      </c>
      <c r="H179" s="63"/>
      <c r="I179" s="42"/>
      <c r="J179" s="42"/>
      <c r="K179" s="40">
        <v>1389</v>
      </c>
      <c r="L179" s="40"/>
      <c r="M179" s="42"/>
      <c r="N179" s="42"/>
      <c r="O179" s="63">
        <v>6</v>
      </c>
      <c r="P179" s="63"/>
      <c r="Q179" s="42"/>
      <c r="R179" s="42"/>
      <c r="S179" s="63" t="s">
        <v>199</v>
      </c>
      <c r="T179" s="63"/>
      <c r="U179" s="42"/>
      <c r="V179" s="42"/>
      <c r="W179" s="40">
        <v>1395</v>
      </c>
      <c r="X179" s="40"/>
      <c r="Y179" s="42"/>
    </row>
    <row r="180" spans="1:25">
      <c r="A180" s="14"/>
      <c r="B180" s="31"/>
      <c r="C180" s="63"/>
      <c r="D180" s="63"/>
      <c r="E180" s="42"/>
      <c r="F180" s="42"/>
      <c r="G180" s="63"/>
      <c r="H180" s="63"/>
      <c r="I180" s="42"/>
      <c r="J180" s="42"/>
      <c r="K180" s="40"/>
      <c r="L180" s="40"/>
      <c r="M180" s="42"/>
      <c r="N180" s="42"/>
      <c r="O180" s="63"/>
      <c r="P180" s="63"/>
      <c r="Q180" s="42"/>
      <c r="R180" s="42"/>
      <c r="S180" s="63"/>
      <c r="T180" s="63"/>
      <c r="U180" s="42"/>
      <c r="V180" s="42"/>
      <c r="W180" s="40"/>
      <c r="X180" s="40"/>
      <c r="Y180" s="42"/>
    </row>
    <row r="181" spans="1:25">
      <c r="A181" s="14"/>
      <c r="B181" s="51" t="s">
        <v>91</v>
      </c>
      <c r="C181" s="62" t="s">
        <v>199</v>
      </c>
      <c r="D181" s="62"/>
      <c r="E181" s="29"/>
      <c r="F181" s="29"/>
      <c r="G181" s="62" t="s">
        <v>199</v>
      </c>
      <c r="H181" s="62"/>
      <c r="I181" s="29"/>
      <c r="J181" s="29"/>
      <c r="K181" s="52">
        <v>2605</v>
      </c>
      <c r="L181" s="52"/>
      <c r="M181" s="29"/>
      <c r="N181" s="29"/>
      <c r="O181" s="62">
        <v>150</v>
      </c>
      <c r="P181" s="62"/>
      <c r="Q181" s="29"/>
      <c r="R181" s="29"/>
      <c r="S181" s="62" t="s">
        <v>309</v>
      </c>
      <c r="T181" s="62"/>
      <c r="U181" s="51" t="s">
        <v>158</v>
      </c>
      <c r="V181" s="29"/>
      <c r="W181" s="52">
        <v>2679</v>
      </c>
      <c r="X181" s="52"/>
      <c r="Y181" s="29"/>
    </row>
    <row r="182" spans="1:25">
      <c r="A182" s="14"/>
      <c r="B182" s="51"/>
      <c r="C182" s="62"/>
      <c r="D182" s="62"/>
      <c r="E182" s="29"/>
      <c r="F182" s="29"/>
      <c r="G182" s="62"/>
      <c r="H182" s="62"/>
      <c r="I182" s="29"/>
      <c r="J182" s="29"/>
      <c r="K182" s="52"/>
      <c r="L182" s="52"/>
      <c r="M182" s="29"/>
      <c r="N182" s="29"/>
      <c r="O182" s="62"/>
      <c r="P182" s="62"/>
      <c r="Q182" s="29"/>
      <c r="R182" s="29"/>
      <c r="S182" s="62"/>
      <c r="T182" s="62"/>
      <c r="U182" s="51"/>
      <c r="V182" s="29"/>
      <c r="W182" s="52"/>
      <c r="X182" s="52"/>
      <c r="Y182" s="29"/>
    </row>
    <row r="183" spans="1:25">
      <c r="A183" s="14"/>
      <c r="B183" s="31" t="s">
        <v>92</v>
      </c>
      <c r="C183" s="63" t="s">
        <v>199</v>
      </c>
      <c r="D183" s="63"/>
      <c r="E183" s="42"/>
      <c r="F183" s="42"/>
      <c r="G183" s="63" t="s">
        <v>199</v>
      </c>
      <c r="H183" s="63"/>
      <c r="I183" s="42"/>
      <c r="J183" s="42"/>
      <c r="K183" s="40">
        <v>2340</v>
      </c>
      <c r="L183" s="40"/>
      <c r="M183" s="42"/>
      <c r="N183" s="42"/>
      <c r="O183" s="63">
        <v>167</v>
      </c>
      <c r="P183" s="63"/>
      <c r="Q183" s="42"/>
      <c r="R183" s="42"/>
      <c r="S183" s="63" t="s">
        <v>312</v>
      </c>
      <c r="T183" s="63"/>
      <c r="U183" s="31" t="s">
        <v>158</v>
      </c>
      <c r="V183" s="42"/>
      <c r="W183" s="40">
        <v>2372</v>
      </c>
      <c r="X183" s="40"/>
      <c r="Y183" s="42"/>
    </row>
    <row r="184" spans="1:25">
      <c r="A184" s="14"/>
      <c r="B184" s="31"/>
      <c r="C184" s="63"/>
      <c r="D184" s="63"/>
      <c r="E184" s="42"/>
      <c r="F184" s="42"/>
      <c r="G184" s="63"/>
      <c r="H184" s="63"/>
      <c r="I184" s="42"/>
      <c r="J184" s="42"/>
      <c r="K184" s="40"/>
      <c r="L184" s="40"/>
      <c r="M184" s="42"/>
      <c r="N184" s="42"/>
      <c r="O184" s="63"/>
      <c r="P184" s="63"/>
      <c r="Q184" s="42"/>
      <c r="R184" s="42"/>
      <c r="S184" s="63"/>
      <c r="T184" s="63"/>
      <c r="U184" s="31"/>
      <c r="V184" s="42"/>
      <c r="W184" s="40"/>
      <c r="X184" s="40"/>
      <c r="Y184" s="42"/>
    </row>
    <row r="185" spans="1:25">
      <c r="A185" s="14"/>
      <c r="B185" s="51" t="s">
        <v>93</v>
      </c>
      <c r="C185" s="62" t="s">
        <v>199</v>
      </c>
      <c r="D185" s="62"/>
      <c r="E185" s="29"/>
      <c r="F185" s="29"/>
      <c r="G185" s="62" t="s">
        <v>199</v>
      </c>
      <c r="H185" s="62"/>
      <c r="I185" s="29"/>
      <c r="J185" s="29"/>
      <c r="K185" s="52">
        <v>1065</v>
      </c>
      <c r="L185" s="52"/>
      <c r="M185" s="29"/>
      <c r="N185" s="29"/>
      <c r="O185" s="62">
        <v>22</v>
      </c>
      <c r="P185" s="62"/>
      <c r="Q185" s="29"/>
      <c r="R185" s="29"/>
      <c r="S185" s="62" t="s">
        <v>199</v>
      </c>
      <c r="T185" s="62"/>
      <c r="U185" s="29"/>
      <c r="V185" s="29"/>
      <c r="W185" s="52">
        <v>1087</v>
      </c>
      <c r="X185" s="52"/>
      <c r="Y185" s="29"/>
    </row>
    <row r="186" spans="1:25">
      <c r="A186" s="14"/>
      <c r="B186" s="51"/>
      <c r="C186" s="62"/>
      <c r="D186" s="62"/>
      <c r="E186" s="29"/>
      <c r="F186" s="29"/>
      <c r="G186" s="62"/>
      <c r="H186" s="62"/>
      <c r="I186" s="29"/>
      <c r="J186" s="29"/>
      <c r="K186" s="52"/>
      <c r="L186" s="52"/>
      <c r="M186" s="29"/>
      <c r="N186" s="29"/>
      <c r="O186" s="62"/>
      <c r="P186" s="62"/>
      <c r="Q186" s="29"/>
      <c r="R186" s="29"/>
      <c r="S186" s="62"/>
      <c r="T186" s="62"/>
      <c r="U186" s="29"/>
      <c r="V186" s="29"/>
      <c r="W186" s="52"/>
      <c r="X186" s="52"/>
      <c r="Y186" s="29"/>
    </row>
    <row r="187" spans="1:25">
      <c r="A187" s="14"/>
      <c r="B187" s="31" t="s">
        <v>94</v>
      </c>
      <c r="C187" s="63" t="s">
        <v>199</v>
      </c>
      <c r="D187" s="63"/>
      <c r="E187" s="42"/>
      <c r="F187" s="42"/>
      <c r="G187" s="63" t="s">
        <v>199</v>
      </c>
      <c r="H187" s="63"/>
      <c r="I187" s="42"/>
      <c r="J187" s="42"/>
      <c r="K187" s="63">
        <v>128</v>
      </c>
      <c r="L187" s="63"/>
      <c r="M187" s="42"/>
      <c r="N187" s="42"/>
      <c r="O187" s="63" t="s">
        <v>199</v>
      </c>
      <c r="P187" s="63"/>
      <c r="Q187" s="42"/>
      <c r="R187" s="42"/>
      <c r="S187" s="63" t="s">
        <v>199</v>
      </c>
      <c r="T187" s="63"/>
      <c r="U187" s="42"/>
      <c r="V187" s="42"/>
      <c r="W187" s="63">
        <v>128</v>
      </c>
      <c r="X187" s="63"/>
      <c r="Y187" s="42"/>
    </row>
    <row r="188" spans="1:25" ht="15.75" thickBot="1">
      <c r="A188" s="14"/>
      <c r="B188" s="31"/>
      <c r="C188" s="64"/>
      <c r="D188" s="64"/>
      <c r="E188" s="47"/>
      <c r="F188" s="42"/>
      <c r="G188" s="64"/>
      <c r="H188" s="64"/>
      <c r="I188" s="47"/>
      <c r="J188" s="42"/>
      <c r="K188" s="64"/>
      <c r="L188" s="64"/>
      <c r="M188" s="47"/>
      <c r="N188" s="42"/>
      <c r="O188" s="64"/>
      <c r="P188" s="64"/>
      <c r="Q188" s="47"/>
      <c r="R188" s="42"/>
      <c r="S188" s="64"/>
      <c r="T188" s="64"/>
      <c r="U188" s="47"/>
      <c r="V188" s="42"/>
      <c r="W188" s="64"/>
      <c r="X188" s="64"/>
      <c r="Y188" s="47"/>
    </row>
    <row r="189" spans="1:25">
      <c r="A189" s="14"/>
      <c r="B189" s="53" t="s">
        <v>96</v>
      </c>
      <c r="C189" s="79" t="s">
        <v>199</v>
      </c>
      <c r="D189" s="79"/>
      <c r="E189" s="58"/>
      <c r="F189" s="29"/>
      <c r="G189" s="79" t="s">
        <v>199</v>
      </c>
      <c r="H189" s="79"/>
      <c r="I189" s="58"/>
      <c r="J189" s="29"/>
      <c r="K189" s="56">
        <v>7527</v>
      </c>
      <c r="L189" s="56"/>
      <c r="M189" s="58"/>
      <c r="N189" s="29"/>
      <c r="O189" s="79">
        <v>345</v>
      </c>
      <c r="P189" s="79"/>
      <c r="Q189" s="58"/>
      <c r="R189" s="29"/>
      <c r="S189" s="79" t="s">
        <v>311</v>
      </c>
      <c r="T189" s="79"/>
      <c r="U189" s="54" t="s">
        <v>158</v>
      </c>
      <c r="V189" s="29"/>
      <c r="W189" s="56">
        <v>7661</v>
      </c>
      <c r="X189" s="56"/>
      <c r="Y189" s="58"/>
    </row>
    <row r="190" spans="1:25" ht="15.75" thickBot="1">
      <c r="A190" s="14"/>
      <c r="B190" s="53"/>
      <c r="C190" s="38"/>
      <c r="D190" s="38"/>
      <c r="E190" s="59"/>
      <c r="F190" s="29"/>
      <c r="G190" s="38"/>
      <c r="H190" s="38"/>
      <c r="I190" s="59"/>
      <c r="J190" s="29"/>
      <c r="K190" s="57"/>
      <c r="L190" s="57"/>
      <c r="M190" s="59"/>
      <c r="N190" s="29"/>
      <c r="O190" s="38"/>
      <c r="P190" s="38"/>
      <c r="Q190" s="59"/>
      <c r="R190" s="29"/>
      <c r="S190" s="38"/>
      <c r="T190" s="38"/>
      <c r="U190" s="55"/>
      <c r="V190" s="29"/>
      <c r="W190" s="57"/>
      <c r="X190" s="57"/>
      <c r="Y190" s="59"/>
    </row>
    <row r="191" spans="1:25">
      <c r="A191" s="14"/>
      <c r="B191" s="39" t="s">
        <v>313</v>
      </c>
      <c r="C191" s="66" t="s">
        <v>199</v>
      </c>
      <c r="D191" s="66"/>
      <c r="E191" s="43"/>
      <c r="F191" s="42"/>
      <c r="G191" s="66" t="s">
        <v>199</v>
      </c>
      <c r="H191" s="66"/>
      <c r="I191" s="43"/>
      <c r="J191" s="42"/>
      <c r="K191" s="66">
        <v>31</v>
      </c>
      <c r="L191" s="66"/>
      <c r="M191" s="43"/>
      <c r="N191" s="42"/>
      <c r="O191" s="66">
        <v>86</v>
      </c>
      <c r="P191" s="66"/>
      <c r="Q191" s="43"/>
      <c r="R191" s="42"/>
      <c r="S191" s="66" t="s">
        <v>199</v>
      </c>
      <c r="T191" s="66"/>
      <c r="U191" s="43"/>
      <c r="V191" s="42"/>
      <c r="W191" s="66">
        <v>117</v>
      </c>
      <c r="X191" s="66"/>
      <c r="Y191" s="43"/>
    </row>
    <row r="192" spans="1:25" ht="15.75" thickBot="1">
      <c r="A192" s="14"/>
      <c r="B192" s="39"/>
      <c r="C192" s="64"/>
      <c r="D192" s="64"/>
      <c r="E192" s="47"/>
      <c r="F192" s="42"/>
      <c r="G192" s="64"/>
      <c r="H192" s="64"/>
      <c r="I192" s="47"/>
      <c r="J192" s="42"/>
      <c r="K192" s="64"/>
      <c r="L192" s="64"/>
      <c r="M192" s="47"/>
      <c r="N192" s="42"/>
      <c r="O192" s="64"/>
      <c r="P192" s="64"/>
      <c r="Q192" s="47"/>
      <c r="R192" s="42"/>
      <c r="S192" s="64"/>
      <c r="T192" s="64"/>
      <c r="U192" s="47"/>
      <c r="V192" s="42"/>
      <c r="W192" s="64"/>
      <c r="X192" s="64"/>
      <c r="Y192" s="47"/>
    </row>
    <row r="193" spans="1:25">
      <c r="A193" s="14"/>
      <c r="B193" s="17" t="s">
        <v>314</v>
      </c>
      <c r="C193" s="58"/>
      <c r="D193" s="58"/>
      <c r="E193" s="58"/>
      <c r="F193" s="12"/>
      <c r="G193" s="58"/>
      <c r="H193" s="58"/>
      <c r="I193" s="58"/>
      <c r="J193" s="12"/>
      <c r="K193" s="58"/>
      <c r="L193" s="58"/>
      <c r="M193" s="58"/>
      <c r="N193" s="12"/>
      <c r="O193" s="58"/>
      <c r="P193" s="58"/>
      <c r="Q193" s="58"/>
      <c r="R193" s="12"/>
      <c r="S193" s="58"/>
      <c r="T193" s="58"/>
      <c r="U193" s="58"/>
      <c r="V193" s="12"/>
      <c r="W193" s="58"/>
      <c r="X193" s="58"/>
      <c r="Y193" s="58"/>
    </row>
    <row r="194" spans="1:25">
      <c r="A194" s="14"/>
      <c r="B194" s="31" t="s">
        <v>99</v>
      </c>
      <c r="C194" s="63" t="s">
        <v>199</v>
      </c>
      <c r="D194" s="63"/>
      <c r="E194" s="42"/>
      <c r="F194" s="42"/>
      <c r="G194" s="63" t="s">
        <v>315</v>
      </c>
      <c r="H194" s="63"/>
      <c r="I194" s="31" t="s">
        <v>158</v>
      </c>
      <c r="J194" s="42"/>
      <c r="K194" s="63" t="s">
        <v>199</v>
      </c>
      <c r="L194" s="63"/>
      <c r="M194" s="42"/>
      <c r="N194" s="42"/>
      <c r="O194" s="63" t="s">
        <v>199</v>
      </c>
      <c r="P194" s="63"/>
      <c r="Q194" s="42"/>
      <c r="R194" s="42"/>
      <c r="S194" s="63" t="s">
        <v>199</v>
      </c>
      <c r="T194" s="63"/>
      <c r="U194" s="42"/>
      <c r="V194" s="42"/>
      <c r="W194" s="63" t="s">
        <v>315</v>
      </c>
      <c r="X194" s="63"/>
      <c r="Y194" s="31" t="s">
        <v>158</v>
      </c>
    </row>
    <row r="195" spans="1:25">
      <c r="A195" s="14"/>
      <c r="B195" s="31"/>
      <c r="C195" s="63"/>
      <c r="D195" s="63"/>
      <c r="E195" s="42"/>
      <c r="F195" s="42"/>
      <c r="G195" s="63"/>
      <c r="H195" s="63"/>
      <c r="I195" s="31"/>
      <c r="J195" s="42"/>
      <c r="K195" s="63"/>
      <c r="L195" s="63"/>
      <c r="M195" s="42"/>
      <c r="N195" s="42"/>
      <c r="O195" s="63"/>
      <c r="P195" s="63"/>
      <c r="Q195" s="42"/>
      <c r="R195" s="42"/>
      <c r="S195" s="63"/>
      <c r="T195" s="63"/>
      <c r="U195" s="42"/>
      <c r="V195" s="42"/>
      <c r="W195" s="63"/>
      <c r="X195" s="63"/>
      <c r="Y195" s="31"/>
    </row>
    <row r="196" spans="1:25">
      <c r="A196" s="14"/>
      <c r="B196" s="51" t="s">
        <v>100</v>
      </c>
      <c r="C196" s="62" t="s">
        <v>199</v>
      </c>
      <c r="D196" s="62"/>
      <c r="E196" s="29"/>
      <c r="F196" s="29"/>
      <c r="G196" s="62" t="s">
        <v>316</v>
      </c>
      <c r="H196" s="62"/>
      <c r="I196" s="51" t="s">
        <v>158</v>
      </c>
      <c r="J196" s="29"/>
      <c r="K196" s="62" t="s">
        <v>223</v>
      </c>
      <c r="L196" s="62"/>
      <c r="M196" s="51" t="s">
        <v>158</v>
      </c>
      <c r="N196" s="29"/>
      <c r="O196" s="62" t="s">
        <v>317</v>
      </c>
      <c r="P196" s="62"/>
      <c r="Q196" s="51" t="s">
        <v>158</v>
      </c>
      <c r="R196" s="29"/>
      <c r="S196" s="62" t="s">
        <v>199</v>
      </c>
      <c r="T196" s="62"/>
      <c r="U196" s="29"/>
      <c r="V196" s="29"/>
      <c r="W196" s="62" t="s">
        <v>318</v>
      </c>
      <c r="X196" s="62"/>
      <c r="Y196" s="51" t="s">
        <v>158</v>
      </c>
    </row>
    <row r="197" spans="1:25">
      <c r="A197" s="14"/>
      <c r="B197" s="51"/>
      <c r="C197" s="62"/>
      <c r="D197" s="62"/>
      <c r="E197" s="29"/>
      <c r="F197" s="29"/>
      <c r="G197" s="62"/>
      <c r="H197" s="62"/>
      <c r="I197" s="51"/>
      <c r="J197" s="29"/>
      <c r="K197" s="62"/>
      <c r="L197" s="62"/>
      <c r="M197" s="51"/>
      <c r="N197" s="29"/>
      <c r="O197" s="62"/>
      <c r="P197" s="62"/>
      <c r="Q197" s="51"/>
      <c r="R197" s="29"/>
      <c r="S197" s="62"/>
      <c r="T197" s="62"/>
      <c r="U197" s="29"/>
      <c r="V197" s="29"/>
      <c r="W197" s="62"/>
      <c r="X197" s="62"/>
      <c r="Y197" s="51"/>
    </row>
    <row r="198" spans="1:25">
      <c r="A198" s="14"/>
      <c r="B198" s="31" t="s">
        <v>101</v>
      </c>
      <c r="C198" s="63" t="s">
        <v>199</v>
      </c>
      <c r="D198" s="63"/>
      <c r="E198" s="42"/>
      <c r="F198" s="42"/>
      <c r="G198" s="63" t="s">
        <v>199</v>
      </c>
      <c r="H198" s="63"/>
      <c r="I198" s="42"/>
      <c r="J198" s="42"/>
      <c r="K198" s="63">
        <v>112</v>
      </c>
      <c r="L198" s="63"/>
      <c r="M198" s="42"/>
      <c r="N198" s="42"/>
      <c r="O198" s="63" t="s">
        <v>199</v>
      </c>
      <c r="P198" s="63"/>
      <c r="Q198" s="42"/>
      <c r="R198" s="42"/>
      <c r="S198" s="63" t="s">
        <v>199</v>
      </c>
      <c r="T198" s="63"/>
      <c r="U198" s="42"/>
      <c r="V198" s="42"/>
      <c r="W198" s="63">
        <v>112</v>
      </c>
      <c r="X198" s="63"/>
      <c r="Y198" s="42"/>
    </row>
    <row r="199" spans="1:25">
      <c r="A199" s="14"/>
      <c r="B199" s="31"/>
      <c r="C199" s="63"/>
      <c r="D199" s="63"/>
      <c r="E199" s="42"/>
      <c r="F199" s="42"/>
      <c r="G199" s="63"/>
      <c r="H199" s="63"/>
      <c r="I199" s="42"/>
      <c r="J199" s="42"/>
      <c r="K199" s="63"/>
      <c r="L199" s="63"/>
      <c r="M199" s="42"/>
      <c r="N199" s="42"/>
      <c r="O199" s="63"/>
      <c r="P199" s="63"/>
      <c r="Q199" s="42"/>
      <c r="R199" s="42"/>
      <c r="S199" s="63"/>
      <c r="T199" s="63"/>
      <c r="U199" s="42"/>
      <c r="V199" s="42"/>
      <c r="W199" s="63"/>
      <c r="X199" s="63"/>
      <c r="Y199" s="42"/>
    </row>
    <row r="200" spans="1:25">
      <c r="A200" s="14"/>
      <c r="B200" s="51" t="s">
        <v>319</v>
      </c>
      <c r="C200" s="62" t="s">
        <v>199</v>
      </c>
      <c r="D200" s="62"/>
      <c r="E200" s="29"/>
      <c r="F200" s="29"/>
      <c r="G200" s="62">
        <v>32</v>
      </c>
      <c r="H200" s="62"/>
      <c r="I200" s="29"/>
      <c r="J200" s="29"/>
      <c r="K200" s="62" t="s">
        <v>199</v>
      </c>
      <c r="L200" s="62"/>
      <c r="M200" s="29"/>
      <c r="N200" s="29"/>
      <c r="O200" s="62" t="s">
        <v>199</v>
      </c>
      <c r="P200" s="62"/>
      <c r="Q200" s="29"/>
      <c r="R200" s="29"/>
      <c r="S200" s="62" t="s">
        <v>320</v>
      </c>
      <c r="T200" s="62"/>
      <c r="U200" s="51" t="s">
        <v>158</v>
      </c>
      <c r="V200" s="29"/>
      <c r="W200" s="62" t="s">
        <v>321</v>
      </c>
      <c r="X200" s="62"/>
      <c r="Y200" s="51" t="s">
        <v>158</v>
      </c>
    </row>
    <row r="201" spans="1:25" ht="15.75" thickBot="1">
      <c r="A201" s="14"/>
      <c r="B201" s="51"/>
      <c r="C201" s="38"/>
      <c r="D201" s="38"/>
      <c r="E201" s="59"/>
      <c r="F201" s="29"/>
      <c r="G201" s="38"/>
      <c r="H201" s="38"/>
      <c r="I201" s="59"/>
      <c r="J201" s="29"/>
      <c r="K201" s="38"/>
      <c r="L201" s="38"/>
      <c r="M201" s="59"/>
      <c r="N201" s="29"/>
      <c r="O201" s="38"/>
      <c r="P201" s="38"/>
      <c r="Q201" s="59"/>
      <c r="R201" s="29"/>
      <c r="S201" s="38"/>
      <c r="T201" s="38"/>
      <c r="U201" s="55"/>
      <c r="V201" s="29"/>
      <c r="W201" s="38"/>
      <c r="X201" s="38"/>
      <c r="Y201" s="55"/>
    </row>
    <row r="202" spans="1:25">
      <c r="A202" s="14"/>
      <c r="B202" s="39" t="s">
        <v>322</v>
      </c>
      <c r="C202" s="66" t="s">
        <v>199</v>
      </c>
      <c r="D202" s="66"/>
      <c r="E202" s="43"/>
      <c r="F202" s="42"/>
      <c r="G202" s="66" t="s">
        <v>323</v>
      </c>
      <c r="H202" s="66"/>
      <c r="I202" s="44" t="s">
        <v>158</v>
      </c>
      <c r="J202" s="42"/>
      <c r="K202" s="66">
        <v>98</v>
      </c>
      <c r="L202" s="66"/>
      <c r="M202" s="43"/>
      <c r="N202" s="42"/>
      <c r="O202" s="66" t="s">
        <v>317</v>
      </c>
      <c r="P202" s="66"/>
      <c r="Q202" s="44" t="s">
        <v>158</v>
      </c>
      <c r="R202" s="42"/>
      <c r="S202" s="66" t="s">
        <v>320</v>
      </c>
      <c r="T202" s="66"/>
      <c r="U202" s="44" t="s">
        <v>158</v>
      </c>
      <c r="V202" s="42"/>
      <c r="W202" s="66" t="s">
        <v>324</v>
      </c>
      <c r="X202" s="66"/>
      <c r="Y202" s="44" t="s">
        <v>158</v>
      </c>
    </row>
    <row r="203" spans="1:25" ht="15.75" thickBot="1">
      <c r="A203" s="14"/>
      <c r="B203" s="39"/>
      <c r="C203" s="64"/>
      <c r="D203" s="64"/>
      <c r="E203" s="47"/>
      <c r="F203" s="42"/>
      <c r="G203" s="64"/>
      <c r="H203" s="64"/>
      <c r="I203" s="45"/>
      <c r="J203" s="42"/>
      <c r="K203" s="64"/>
      <c r="L203" s="64"/>
      <c r="M203" s="47"/>
      <c r="N203" s="42"/>
      <c r="O203" s="64"/>
      <c r="P203" s="64"/>
      <c r="Q203" s="45"/>
      <c r="R203" s="42"/>
      <c r="S203" s="64"/>
      <c r="T203" s="64"/>
      <c r="U203" s="45"/>
      <c r="V203" s="42"/>
      <c r="W203" s="64"/>
      <c r="X203" s="64"/>
      <c r="Y203" s="45"/>
    </row>
    <row r="204" spans="1:25">
      <c r="A204" s="14"/>
      <c r="B204" s="53" t="s">
        <v>325</v>
      </c>
      <c r="C204" s="79" t="s">
        <v>199</v>
      </c>
      <c r="D204" s="79"/>
      <c r="E204" s="58"/>
      <c r="F204" s="29"/>
      <c r="G204" s="79" t="s">
        <v>323</v>
      </c>
      <c r="H204" s="79"/>
      <c r="I204" s="54" t="s">
        <v>158</v>
      </c>
      <c r="J204" s="29"/>
      <c r="K204" s="79">
        <v>129</v>
      </c>
      <c r="L204" s="79"/>
      <c r="M204" s="58"/>
      <c r="N204" s="29"/>
      <c r="O204" s="79">
        <v>39</v>
      </c>
      <c r="P204" s="79"/>
      <c r="Q204" s="58"/>
      <c r="R204" s="29"/>
      <c r="S204" s="79" t="s">
        <v>320</v>
      </c>
      <c r="T204" s="79"/>
      <c r="U204" s="54" t="s">
        <v>158</v>
      </c>
      <c r="V204" s="29"/>
      <c r="W204" s="79" t="s">
        <v>326</v>
      </c>
      <c r="X204" s="79"/>
      <c r="Y204" s="54" t="s">
        <v>158</v>
      </c>
    </row>
    <row r="205" spans="1:25">
      <c r="A205" s="14"/>
      <c r="B205" s="53"/>
      <c r="C205" s="62"/>
      <c r="D205" s="62"/>
      <c r="E205" s="29"/>
      <c r="F205" s="29"/>
      <c r="G205" s="62"/>
      <c r="H205" s="62"/>
      <c r="I205" s="51"/>
      <c r="J205" s="29"/>
      <c r="K205" s="62"/>
      <c r="L205" s="62"/>
      <c r="M205" s="29"/>
      <c r="N205" s="29"/>
      <c r="O205" s="62"/>
      <c r="P205" s="62"/>
      <c r="Q205" s="29"/>
      <c r="R205" s="29"/>
      <c r="S205" s="62"/>
      <c r="T205" s="62"/>
      <c r="U205" s="51"/>
      <c r="V205" s="29"/>
      <c r="W205" s="62"/>
      <c r="X205" s="62"/>
      <c r="Y205" s="51"/>
    </row>
    <row r="206" spans="1:25">
      <c r="A206" s="14"/>
      <c r="B206" s="31" t="s">
        <v>327</v>
      </c>
      <c r="C206" s="63" t="s">
        <v>199</v>
      </c>
      <c r="D206" s="63"/>
      <c r="E206" s="42"/>
      <c r="F206" s="42"/>
      <c r="G206" s="63" t="s">
        <v>199</v>
      </c>
      <c r="H206" s="63"/>
      <c r="I206" s="42"/>
      <c r="J206" s="42"/>
      <c r="K206" s="63" t="s">
        <v>328</v>
      </c>
      <c r="L206" s="63"/>
      <c r="M206" s="31" t="s">
        <v>158</v>
      </c>
      <c r="N206" s="42"/>
      <c r="O206" s="63">
        <v>7</v>
      </c>
      <c r="P206" s="63"/>
      <c r="Q206" s="42"/>
      <c r="R206" s="42"/>
      <c r="S206" s="63" t="s">
        <v>199</v>
      </c>
      <c r="T206" s="63"/>
      <c r="U206" s="42"/>
      <c r="V206" s="42"/>
      <c r="W206" s="63" t="s">
        <v>329</v>
      </c>
      <c r="X206" s="63"/>
      <c r="Y206" s="31" t="s">
        <v>158</v>
      </c>
    </row>
    <row r="207" spans="1:25">
      <c r="A207" s="14"/>
      <c r="B207" s="31"/>
      <c r="C207" s="63"/>
      <c r="D207" s="63"/>
      <c r="E207" s="42"/>
      <c r="F207" s="42"/>
      <c r="G207" s="63"/>
      <c r="H207" s="63"/>
      <c r="I207" s="42"/>
      <c r="J207" s="42"/>
      <c r="K207" s="63"/>
      <c r="L207" s="63"/>
      <c r="M207" s="31"/>
      <c r="N207" s="42"/>
      <c r="O207" s="63"/>
      <c r="P207" s="63"/>
      <c r="Q207" s="42"/>
      <c r="R207" s="42"/>
      <c r="S207" s="63"/>
      <c r="T207" s="63"/>
      <c r="U207" s="42"/>
      <c r="V207" s="42"/>
      <c r="W207" s="63"/>
      <c r="X207" s="63"/>
      <c r="Y207" s="31"/>
    </row>
    <row r="208" spans="1:25">
      <c r="A208" s="14"/>
      <c r="B208" s="51" t="s">
        <v>330</v>
      </c>
      <c r="C208" s="62" t="s">
        <v>220</v>
      </c>
      <c r="D208" s="62"/>
      <c r="E208" s="51" t="s">
        <v>158</v>
      </c>
      <c r="F208" s="29"/>
      <c r="G208" s="62">
        <v>169</v>
      </c>
      <c r="H208" s="62"/>
      <c r="I208" s="29"/>
      <c r="J208" s="29"/>
      <c r="K208" s="62" t="s">
        <v>331</v>
      </c>
      <c r="L208" s="62"/>
      <c r="M208" s="51" t="s">
        <v>158</v>
      </c>
      <c r="N208" s="29"/>
      <c r="O208" s="62" t="s">
        <v>199</v>
      </c>
      <c r="P208" s="62"/>
      <c r="Q208" s="29"/>
      <c r="R208" s="29"/>
      <c r="S208" s="62" t="s">
        <v>332</v>
      </c>
      <c r="T208" s="62"/>
      <c r="U208" s="51" t="s">
        <v>158</v>
      </c>
      <c r="V208" s="29"/>
      <c r="W208" s="62" t="s">
        <v>199</v>
      </c>
      <c r="X208" s="62"/>
      <c r="Y208" s="29"/>
    </row>
    <row r="209" spans="1:25" ht="15.75" thickBot="1">
      <c r="A209" s="14"/>
      <c r="B209" s="51"/>
      <c r="C209" s="38"/>
      <c r="D209" s="38"/>
      <c r="E209" s="55"/>
      <c r="F209" s="29"/>
      <c r="G209" s="38"/>
      <c r="H209" s="38"/>
      <c r="I209" s="59"/>
      <c r="J209" s="29"/>
      <c r="K209" s="38"/>
      <c r="L209" s="38"/>
      <c r="M209" s="55"/>
      <c r="N209" s="29"/>
      <c r="O209" s="38"/>
      <c r="P209" s="38"/>
      <c r="Q209" s="59"/>
      <c r="R209" s="29"/>
      <c r="S209" s="38"/>
      <c r="T209" s="38"/>
      <c r="U209" s="55"/>
      <c r="V209" s="29"/>
      <c r="W209" s="38"/>
      <c r="X209" s="38"/>
      <c r="Y209" s="59"/>
    </row>
    <row r="210" spans="1:25">
      <c r="A210" s="14"/>
      <c r="B210" s="39" t="s">
        <v>333</v>
      </c>
      <c r="C210" s="66" t="s">
        <v>220</v>
      </c>
      <c r="D210" s="66"/>
      <c r="E210" s="44" t="s">
        <v>158</v>
      </c>
      <c r="F210" s="42"/>
      <c r="G210" s="66" t="s">
        <v>220</v>
      </c>
      <c r="H210" s="66"/>
      <c r="I210" s="44" t="s">
        <v>158</v>
      </c>
      <c r="J210" s="42"/>
      <c r="K210" s="66">
        <v>165</v>
      </c>
      <c r="L210" s="66"/>
      <c r="M210" s="43"/>
      <c r="N210" s="42"/>
      <c r="O210" s="66">
        <v>32</v>
      </c>
      <c r="P210" s="66"/>
      <c r="Q210" s="43"/>
      <c r="R210" s="42"/>
      <c r="S210" s="66" t="s">
        <v>334</v>
      </c>
      <c r="T210" s="66"/>
      <c r="U210" s="44" t="s">
        <v>158</v>
      </c>
      <c r="V210" s="42"/>
      <c r="W210" s="66" t="s">
        <v>220</v>
      </c>
      <c r="X210" s="66"/>
      <c r="Y210" s="44" t="s">
        <v>158</v>
      </c>
    </row>
    <row r="211" spans="1:25" ht="15.75" thickBot="1">
      <c r="A211" s="14"/>
      <c r="B211" s="39"/>
      <c r="C211" s="64"/>
      <c r="D211" s="64"/>
      <c r="E211" s="45"/>
      <c r="F211" s="47"/>
      <c r="G211" s="64"/>
      <c r="H211" s="64"/>
      <c r="I211" s="45"/>
      <c r="J211" s="47"/>
      <c r="K211" s="64"/>
      <c r="L211" s="64"/>
      <c r="M211" s="47"/>
      <c r="N211" s="47"/>
      <c r="O211" s="64"/>
      <c r="P211" s="64"/>
      <c r="Q211" s="47"/>
      <c r="R211" s="47"/>
      <c r="S211" s="64"/>
      <c r="T211" s="64"/>
      <c r="U211" s="45"/>
      <c r="V211" s="47"/>
      <c r="W211" s="64"/>
      <c r="X211" s="64"/>
      <c r="Y211" s="45"/>
    </row>
    <row r="212" spans="1:25">
      <c r="A212" s="14"/>
      <c r="B212" s="51" t="s">
        <v>107</v>
      </c>
      <c r="C212" s="79" t="s">
        <v>223</v>
      </c>
      <c r="D212" s="79"/>
      <c r="E212" s="54" t="s">
        <v>158</v>
      </c>
      <c r="F212" s="58"/>
      <c r="G212" s="79" t="s">
        <v>199</v>
      </c>
      <c r="H212" s="79"/>
      <c r="I212" s="58"/>
      <c r="J212" s="58"/>
      <c r="K212" s="79" t="s">
        <v>199</v>
      </c>
      <c r="L212" s="79"/>
      <c r="M212" s="58"/>
      <c r="N212" s="58"/>
      <c r="O212" s="79" t="s">
        <v>199</v>
      </c>
      <c r="P212" s="79"/>
      <c r="Q212" s="58"/>
      <c r="R212" s="58"/>
      <c r="S212" s="79" t="s">
        <v>199</v>
      </c>
      <c r="T212" s="79"/>
      <c r="U212" s="58"/>
      <c r="V212" s="58"/>
      <c r="W212" s="79" t="s">
        <v>223</v>
      </c>
      <c r="X212" s="79"/>
      <c r="Y212" s="54" t="s">
        <v>158</v>
      </c>
    </row>
    <row r="213" spans="1:25" ht="15.75" thickBot="1">
      <c r="A213" s="14"/>
      <c r="B213" s="51"/>
      <c r="C213" s="38"/>
      <c r="D213" s="38"/>
      <c r="E213" s="55"/>
      <c r="F213" s="59"/>
      <c r="G213" s="38"/>
      <c r="H213" s="38"/>
      <c r="I213" s="59"/>
      <c r="J213" s="59"/>
      <c r="K213" s="38"/>
      <c r="L213" s="38"/>
      <c r="M213" s="59"/>
      <c r="N213" s="59"/>
      <c r="O213" s="38"/>
      <c r="P213" s="38"/>
      <c r="Q213" s="59"/>
      <c r="R213" s="59"/>
      <c r="S213" s="38"/>
      <c r="T213" s="38"/>
      <c r="U213" s="59"/>
      <c r="V213" s="59"/>
      <c r="W213" s="38"/>
      <c r="X213" s="38"/>
      <c r="Y213" s="55"/>
    </row>
    <row r="214" spans="1:25">
      <c r="A214" s="14"/>
      <c r="B214" s="39" t="s">
        <v>335</v>
      </c>
      <c r="C214" s="66" t="s">
        <v>224</v>
      </c>
      <c r="D214" s="66"/>
      <c r="E214" s="44" t="s">
        <v>158</v>
      </c>
      <c r="F214" s="43"/>
      <c r="G214" s="66" t="s">
        <v>220</v>
      </c>
      <c r="H214" s="66"/>
      <c r="I214" s="44" t="s">
        <v>158</v>
      </c>
      <c r="J214" s="43"/>
      <c r="K214" s="66">
        <v>165</v>
      </c>
      <c r="L214" s="66"/>
      <c r="M214" s="43"/>
      <c r="N214" s="43"/>
      <c r="O214" s="66">
        <v>32</v>
      </c>
      <c r="P214" s="66"/>
      <c r="Q214" s="43"/>
      <c r="R214" s="43"/>
      <c r="S214" s="66" t="s">
        <v>334</v>
      </c>
      <c r="T214" s="66"/>
      <c r="U214" s="44" t="s">
        <v>158</v>
      </c>
      <c r="V214" s="43"/>
      <c r="W214" s="66" t="s">
        <v>224</v>
      </c>
      <c r="X214" s="66"/>
      <c r="Y214" s="44" t="s">
        <v>158</v>
      </c>
    </row>
    <row r="215" spans="1:25" ht="15.75" thickBot="1">
      <c r="A215" s="14"/>
      <c r="B215" s="39"/>
      <c r="C215" s="64"/>
      <c r="D215" s="64"/>
      <c r="E215" s="45"/>
      <c r="F215" s="47"/>
      <c r="G215" s="64"/>
      <c r="H215" s="64"/>
      <c r="I215" s="45"/>
      <c r="J215" s="47"/>
      <c r="K215" s="64"/>
      <c r="L215" s="64"/>
      <c r="M215" s="47"/>
      <c r="N215" s="47"/>
      <c r="O215" s="64"/>
      <c r="P215" s="64"/>
      <c r="Q215" s="47"/>
      <c r="R215" s="47"/>
      <c r="S215" s="64"/>
      <c r="T215" s="64"/>
      <c r="U215" s="45"/>
      <c r="V215" s="47"/>
      <c r="W215" s="64"/>
      <c r="X215" s="64"/>
      <c r="Y215" s="45"/>
    </row>
    <row r="216" spans="1:25">
      <c r="A216" s="14"/>
      <c r="B216" s="17" t="s">
        <v>336</v>
      </c>
      <c r="C216" s="58"/>
      <c r="D216" s="58"/>
      <c r="E216" s="58"/>
      <c r="F216" s="12"/>
      <c r="G216" s="58"/>
      <c r="H216" s="58"/>
      <c r="I216" s="58"/>
      <c r="J216" s="12"/>
      <c r="K216" s="58"/>
      <c r="L216" s="58"/>
      <c r="M216" s="58"/>
      <c r="N216" s="12"/>
      <c r="O216" s="58"/>
      <c r="P216" s="58"/>
      <c r="Q216" s="58"/>
      <c r="R216" s="12"/>
      <c r="S216" s="58"/>
      <c r="T216" s="58"/>
      <c r="U216" s="58"/>
      <c r="V216" s="12"/>
      <c r="W216" s="58"/>
      <c r="X216" s="58"/>
      <c r="Y216" s="58"/>
    </row>
    <row r="217" spans="1:25">
      <c r="A217" s="14"/>
      <c r="B217" s="31" t="s">
        <v>337</v>
      </c>
      <c r="C217" s="63" t="s">
        <v>199</v>
      </c>
      <c r="D217" s="63"/>
      <c r="E217" s="42"/>
      <c r="F217" s="42"/>
      <c r="G217" s="63" t="s">
        <v>199</v>
      </c>
      <c r="H217" s="63"/>
      <c r="I217" s="42"/>
      <c r="J217" s="42"/>
      <c r="K217" s="63" t="s">
        <v>199</v>
      </c>
      <c r="L217" s="63"/>
      <c r="M217" s="42"/>
      <c r="N217" s="42"/>
      <c r="O217" s="63" t="s">
        <v>199</v>
      </c>
      <c r="P217" s="63"/>
      <c r="Q217" s="42"/>
      <c r="R217" s="42"/>
      <c r="S217" s="63" t="s">
        <v>199</v>
      </c>
      <c r="T217" s="63"/>
      <c r="U217" s="42"/>
      <c r="V217" s="42"/>
      <c r="W217" s="63" t="s">
        <v>199</v>
      </c>
      <c r="X217" s="63"/>
      <c r="Y217" s="42"/>
    </row>
    <row r="218" spans="1:25" ht="15.75" thickBot="1">
      <c r="A218" s="14"/>
      <c r="B218" s="31"/>
      <c r="C218" s="64"/>
      <c r="D218" s="64"/>
      <c r="E218" s="47"/>
      <c r="F218" s="42"/>
      <c r="G218" s="64"/>
      <c r="H218" s="64"/>
      <c r="I218" s="47"/>
      <c r="J218" s="42"/>
      <c r="K218" s="64"/>
      <c r="L218" s="64"/>
      <c r="M218" s="47"/>
      <c r="N218" s="42"/>
      <c r="O218" s="64"/>
      <c r="P218" s="64"/>
      <c r="Q218" s="47"/>
      <c r="R218" s="42"/>
      <c r="S218" s="64"/>
      <c r="T218" s="64"/>
      <c r="U218" s="47"/>
      <c r="V218" s="42"/>
      <c r="W218" s="64"/>
      <c r="X218" s="64"/>
      <c r="Y218" s="47"/>
    </row>
    <row r="219" spans="1:25">
      <c r="A219" s="14"/>
      <c r="B219" s="53" t="s">
        <v>338</v>
      </c>
      <c r="C219" s="54" t="s">
        <v>155</v>
      </c>
      <c r="D219" s="79" t="s">
        <v>220</v>
      </c>
      <c r="E219" s="54" t="s">
        <v>158</v>
      </c>
      <c r="F219" s="29"/>
      <c r="G219" s="54" t="s">
        <v>155</v>
      </c>
      <c r="H219" s="79" t="s">
        <v>220</v>
      </c>
      <c r="I219" s="54" t="s">
        <v>158</v>
      </c>
      <c r="J219" s="29"/>
      <c r="K219" s="54" t="s">
        <v>155</v>
      </c>
      <c r="L219" s="79">
        <v>165</v>
      </c>
      <c r="M219" s="58"/>
      <c r="N219" s="29"/>
      <c r="O219" s="54" t="s">
        <v>155</v>
      </c>
      <c r="P219" s="79">
        <v>32</v>
      </c>
      <c r="Q219" s="58"/>
      <c r="R219" s="29"/>
      <c r="S219" s="54" t="s">
        <v>155</v>
      </c>
      <c r="T219" s="79" t="s">
        <v>334</v>
      </c>
      <c r="U219" s="54" t="s">
        <v>158</v>
      </c>
      <c r="V219" s="29"/>
      <c r="W219" s="54" t="s">
        <v>155</v>
      </c>
      <c r="X219" s="79" t="s">
        <v>220</v>
      </c>
      <c r="Y219" s="54" t="s">
        <v>158</v>
      </c>
    </row>
    <row r="220" spans="1:25" ht="15.75" thickBot="1">
      <c r="A220" s="14"/>
      <c r="B220" s="53"/>
      <c r="C220" s="55"/>
      <c r="D220" s="38"/>
      <c r="E220" s="55"/>
      <c r="F220" s="29"/>
      <c r="G220" s="55"/>
      <c r="H220" s="38"/>
      <c r="I220" s="55"/>
      <c r="J220" s="29"/>
      <c r="K220" s="55"/>
      <c r="L220" s="38"/>
      <c r="M220" s="59"/>
      <c r="N220" s="29"/>
      <c r="O220" s="55"/>
      <c r="P220" s="38"/>
      <c r="Q220" s="59"/>
      <c r="R220" s="29"/>
      <c r="S220" s="55"/>
      <c r="T220" s="38"/>
      <c r="U220" s="55"/>
      <c r="V220" s="29"/>
      <c r="W220" s="55"/>
      <c r="X220" s="38"/>
      <c r="Y220" s="55"/>
    </row>
    <row r="221" spans="1:25">
      <c r="A221" s="14"/>
      <c r="B221" s="67"/>
      <c r="C221" s="67"/>
      <c r="D221" s="67"/>
      <c r="E221" s="67"/>
      <c r="F221" s="67"/>
      <c r="G221" s="67"/>
      <c r="H221" s="67"/>
      <c r="I221" s="67"/>
      <c r="J221" s="67"/>
      <c r="K221" s="67"/>
      <c r="L221" s="67"/>
      <c r="M221" s="67"/>
      <c r="N221" s="67"/>
      <c r="O221" s="67"/>
      <c r="P221" s="67"/>
      <c r="Q221" s="67"/>
      <c r="R221" s="67"/>
      <c r="S221" s="67"/>
      <c r="T221" s="67"/>
      <c r="U221" s="67"/>
      <c r="V221" s="67"/>
      <c r="W221" s="67"/>
      <c r="X221" s="67"/>
      <c r="Y221" s="67"/>
    </row>
    <row r="222" spans="1:25">
      <c r="A222" s="14"/>
      <c r="B222" s="88" t="s">
        <v>305</v>
      </c>
      <c r="C222" s="88"/>
      <c r="D222" s="88"/>
      <c r="E222" s="88"/>
      <c r="F222" s="88"/>
      <c r="G222" s="88"/>
      <c r="H222" s="88"/>
      <c r="I222" s="88"/>
      <c r="J222" s="88"/>
      <c r="K222" s="88"/>
      <c r="L222" s="88"/>
      <c r="M222" s="88"/>
      <c r="N222" s="88"/>
      <c r="O222" s="88"/>
      <c r="P222" s="88"/>
      <c r="Q222" s="88"/>
      <c r="R222" s="88"/>
      <c r="S222" s="88"/>
      <c r="T222" s="88"/>
      <c r="U222" s="88"/>
      <c r="V222" s="88"/>
      <c r="W222" s="88"/>
      <c r="X222" s="88"/>
      <c r="Y222" s="88"/>
    </row>
    <row r="223" spans="1:25">
      <c r="A223" s="14"/>
      <c r="B223" s="88" t="s">
        <v>339</v>
      </c>
      <c r="C223" s="88"/>
      <c r="D223" s="88"/>
      <c r="E223" s="88"/>
      <c r="F223" s="88"/>
      <c r="G223" s="88"/>
      <c r="H223" s="88"/>
      <c r="I223" s="88"/>
      <c r="J223" s="88"/>
      <c r="K223" s="88"/>
      <c r="L223" s="88"/>
      <c r="M223" s="88"/>
      <c r="N223" s="88"/>
      <c r="O223" s="88"/>
      <c r="P223" s="88"/>
      <c r="Q223" s="88"/>
      <c r="R223" s="88"/>
      <c r="S223" s="88"/>
      <c r="T223" s="88"/>
      <c r="U223" s="88"/>
      <c r="V223" s="88"/>
      <c r="W223" s="88"/>
      <c r="X223" s="88"/>
      <c r="Y223" s="88"/>
    </row>
    <row r="224" spans="1:25">
      <c r="A224" s="14"/>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row>
    <row r="225" spans="1:25">
      <c r="A225" s="14"/>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row>
    <row r="226" spans="1:25" ht="15.75" thickBot="1">
      <c r="A226" s="14"/>
      <c r="B226" s="17" t="s">
        <v>151</v>
      </c>
      <c r="C226" s="28" t="s">
        <v>273</v>
      </c>
      <c r="D226" s="28"/>
      <c r="E226" s="28"/>
      <c r="F226" s="12"/>
      <c r="G226" s="28" t="s">
        <v>274</v>
      </c>
      <c r="H226" s="28"/>
      <c r="I226" s="28"/>
      <c r="J226" s="12"/>
      <c r="K226" s="28" t="s">
        <v>267</v>
      </c>
      <c r="L226" s="28"/>
      <c r="M226" s="28"/>
      <c r="N226" s="12"/>
      <c r="O226" s="28" t="s">
        <v>275</v>
      </c>
      <c r="P226" s="28"/>
      <c r="Q226" s="28"/>
      <c r="R226" s="12"/>
      <c r="S226" s="28" t="s">
        <v>276</v>
      </c>
      <c r="T226" s="28"/>
      <c r="U226" s="28"/>
      <c r="V226" s="12"/>
      <c r="W226" s="28" t="s">
        <v>277</v>
      </c>
      <c r="X226" s="28"/>
      <c r="Y226" s="28"/>
    </row>
    <row r="227" spans="1:25">
      <c r="A227" s="14"/>
      <c r="B227" s="24" t="s">
        <v>80</v>
      </c>
      <c r="C227" s="36"/>
      <c r="D227" s="36"/>
      <c r="E227" s="36"/>
      <c r="F227" s="20"/>
      <c r="G227" s="36"/>
      <c r="H227" s="36"/>
      <c r="I227" s="36"/>
      <c r="J227" s="20"/>
      <c r="K227" s="36"/>
      <c r="L227" s="36"/>
      <c r="M227" s="36"/>
      <c r="N227" s="20"/>
      <c r="O227" s="36"/>
      <c r="P227" s="36"/>
      <c r="Q227" s="36"/>
      <c r="R227" s="20"/>
      <c r="S227" s="36"/>
      <c r="T227" s="36"/>
      <c r="U227" s="36"/>
      <c r="V227" s="20"/>
      <c r="W227" s="36"/>
      <c r="X227" s="36"/>
      <c r="Y227" s="36"/>
    </row>
    <row r="228" spans="1:25">
      <c r="A228" s="14"/>
      <c r="B228" s="51" t="s">
        <v>307</v>
      </c>
      <c r="C228" s="51" t="s">
        <v>155</v>
      </c>
      <c r="D228" s="62" t="s">
        <v>199</v>
      </c>
      <c r="E228" s="29"/>
      <c r="F228" s="29"/>
      <c r="G228" s="51" t="s">
        <v>155</v>
      </c>
      <c r="H228" s="62" t="s">
        <v>199</v>
      </c>
      <c r="I228" s="29"/>
      <c r="J228" s="29"/>
      <c r="K228" s="51" t="s">
        <v>155</v>
      </c>
      <c r="L228" s="52">
        <v>5150</v>
      </c>
      <c r="M228" s="29"/>
      <c r="N228" s="29"/>
      <c r="O228" s="51" t="s">
        <v>155</v>
      </c>
      <c r="P228" s="62">
        <v>265</v>
      </c>
      <c r="Q228" s="29"/>
      <c r="R228" s="29"/>
      <c r="S228" s="51" t="s">
        <v>155</v>
      </c>
      <c r="T228" s="62" t="s">
        <v>340</v>
      </c>
      <c r="U228" s="51" t="s">
        <v>158</v>
      </c>
      <c r="V228" s="29"/>
      <c r="W228" s="51" t="s">
        <v>155</v>
      </c>
      <c r="X228" s="52">
        <v>5337</v>
      </c>
      <c r="Y228" s="29"/>
    </row>
    <row r="229" spans="1:25">
      <c r="A229" s="14"/>
      <c r="B229" s="51"/>
      <c r="C229" s="51"/>
      <c r="D229" s="62"/>
      <c r="E229" s="29"/>
      <c r="F229" s="29"/>
      <c r="G229" s="51"/>
      <c r="H229" s="62"/>
      <c r="I229" s="29"/>
      <c r="J229" s="29"/>
      <c r="K229" s="51"/>
      <c r="L229" s="52"/>
      <c r="M229" s="29"/>
      <c r="N229" s="29"/>
      <c r="O229" s="51"/>
      <c r="P229" s="62"/>
      <c r="Q229" s="29"/>
      <c r="R229" s="29"/>
      <c r="S229" s="51"/>
      <c r="T229" s="62"/>
      <c r="U229" s="51"/>
      <c r="V229" s="29"/>
      <c r="W229" s="51"/>
      <c r="X229" s="52"/>
      <c r="Y229" s="29"/>
    </row>
    <row r="230" spans="1:25">
      <c r="A230" s="14"/>
      <c r="B230" s="31" t="s">
        <v>86</v>
      </c>
      <c r="C230" s="63" t="s">
        <v>199</v>
      </c>
      <c r="D230" s="63"/>
      <c r="E230" s="42"/>
      <c r="F230" s="42"/>
      <c r="G230" s="63" t="s">
        <v>199</v>
      </c>
      <c r="H230" s="63"/>
      <c r="I230" s="42"/>
      <c r="J230" s="42"/>
      <c r="K230" s="40">
        <v>1597</v>
      </c>
      <c r="L230" s="40"/>
      <c r="M230" s="42"/>
      <c r="N230" s="42"/>
      <c r="O230" s="63" t="s">
        <v>199</v>
      </c>
      <c r="P230" s="63"/>
      <c r="Q230" s="42"/>
      <c r="R230" s="42"/>
      <c r="S230" s="63" t="s">
        <v>341</v>
      </c>
      <c r="T230" s="63"/>
      <c r="U230" s="31" t="s">
        <v>158</v>
      </c>
      <c r="V230" s="42"/>
      <c r="W230" s="40">
        <v>1448</v>
      </c>
      <c r="X230" s="40"/>
      <c r="Y230" s="42"/>
    </row>
    <row r="231" spans="1:25">
      <c r="A231" s="14"/>
      <c r="B231" s="31"/>
      <c r="C231" s="63"/>
      <c r="D231" s="63"/>
      <c r="E231" s="42"/>
      <c r="F231" s="42"/>
      <c r="G231" s="63"/>
      <c r="H231" s="63"/>
      <c r="I231" s="42"/>
      <c r="J231" s="42"/>
      <c r="K231" s="40"/>
      <c r="L231" s="40"/>
      <c r="M231" s="42"/>
      <c r="N231" s="42"/>
      <c r="O231" s="63"/>
      <c r="P231" s="63"/>
      <c r="Q231" s="42"/>
      <c r="R231" s="42"/>
      <c r="S231" s="63"/>
      <c r="T231" s="63"/>
      <c r="U231" s="31"/>
      <c r="V231" s="42"/>
      <c r="W231" s="40"/>
      <c r="X231" s="40"/>
      <c r="Y231" s="42"/>
    </row>
    <row r="232" spans="1:25">
      <c r="A232" s="14"/>
      <c r="B232" s="51" t="s">
        <v>87</v>
      </c>
      <c r="C232" s="62" t="s">
        <v>199</v>
      </c>
      <c r="D232" s="62"/>
      <c r="E232" s="29"/>
      <c r="F232" s="29"/>
      <c r="G232" s="62" t="s">
        <v>199</v>
      </c>
      <c r="H232" s="62"/>
      <c r="I232" s="29"/>
      <c r="J232" s="29"/>
      <c r="K232" s="62">
        <v>58</v>
      </c>
      <c r="L232" s="62"/>
      <c r="M232" s="29"/>
      <c r="N232" s="29"/>
      <c r="O232" s="62">
        <v>34</v>
      </c>
      <c r="P232" s="62"/>
      <c r="Q232" s="29"/>
      <c r="R232" s="29"/>
      <c r="S232" s="62" t="s">
        <v>342</v>
      </c>
      <c r="T232" s="62"/>
      <c r="U232" s="51" t="s">
        <v>158</v>
      </c>
      <c r="V232" s="29"/>
      <c r="W232" s="62">
        <v>90</v>
      </c>
      <c r="X232" s="62"/>
      <c r="Y232" s="29"/>
    </row>
    <row r="233" spans="1:25" ht="15.75" thickBot="1">
      <c r="A233" s="14"/>
      <c r="B233" s="51"/>
      <c r="C233" s="38"/>
      <c r="D233" s="38"/>
      <c r="E233" s="59"/>
      <c r="F233" s="29"/>
      <c r="G233" s="38"/>
      <c r="H233" s="38"/>
      <c r="I233" s="59"/>
      <c r="J233" s="29"/>
      <c r="K233" s="38"/>
      <c r="L233" s="38"/>
      <c r="M233" s="59"/>
      <c r="N233" s="29"/>
      <c r="O233" s="38"/>
      <c r="P233" s="38"/>
      <c r="Q233" s="59"/>
      <c r="R233" s="29"/>
      <c r="S233" s="38"/>
      <c r="T233" s="38"/>
      <c r="U233" s="55"/>
      <c r="V233" s="29"/>
      <c r="W233" s="38"/>
      <c r="X233" s="38"/>
      <c r="Y233" s="59"/>
    </row>
    <row r="234" spans="1:25">
      <c r="A234" s="14"/>
      <c r="B234" s="39" t="s">
        <v>88</v>
      </c>
      <c r="C234" s="66" t="s">
        <v>199</v>
      </c>
      <c r="D234" s="66"/>
      <c r="E234" s="43"/>
      <c r="F234" s="42"/>
      <c r="G234" s="66" t="s">
        <v>199</v>
      </c>
      <c r="H234" s="66"/>
      <c r="I234" s="43"/>
      <c r="J234" s="42"/>
      <c r="K234" s="41">
        <v>6805</v>
      </c>
      <c r="L234" s="41"/>
      <c r="M234" s="43"/>
      <c r="N234" s="42"/>
      <c r="O234" s="66">
        <v>299</v>
      </c>
      <c r="P234" s="66"/>
      <c r="Q234" s="43"/>
      <c r="R234" s="42"/>
      <c r="S234" s="66" t="s">
        <v>343</v>
      </c>
      <c r="T234" s="66"/>
      <c r="U234" s="44" t="s">
        <v>158</v>
      </c>
      <c r="V234" s="42"/>
      <c r="W234" s="41">
        <v>6875</v>
      </c>
      <c r="X234" s="41"/>
      <c r="Y234" s="43"/>
    </row>
    <row r="235" spans="1:25" ht="15.75" thickBot="1">
      <c r="A235" s="14"/>
      <c r="B235" s="39"/>
      <c r="C235" s="64"/>
      <c r="D235" s="64"/>
      <c r="E235" s="47"/>
      <c r="F235" s="42"/>
      <c r="G235" s="64"/>
      <c r="H235" s="64"/>
      <c r="I235" s="47"/>
      <c r="J235" s="42"/>
      <c r="K235" s="46"/>
      <c r="L235" s="46"/>
      <c r="M235" s="47"/>
      <c r="N235" s="42"/>
      <c r="O235" s="64"/>
      <c r="P235" s="64"/>
      <c r="Q235" s="47"/>
      <c r="R235" s="42"/>
      <c r="S235" s="64"/>
      <c r="T235" s="64"/>
      <c r="U235" s="45"/>
      <c r="V235" s="42"/>
      <c r="W235" s="46"/>
      <c r="X235" s="46"/>
      <c r="Y235" s="47"/>
    </row>
    <row r="236" spans="1:25">
      <c r="A236" s="14"/>
      <c r="B236" s="17" t="s">
        <v>89</v>
      </c>
      <c r="C236" s="58"/>
      <c r="D236" s="58"/>
      <c r="E236" s="58"/>
      <c r="F236" s="12"/>
      <c r="G236" s="58"/>
      <c r="H236" s="58"/>
      <c r="I236" s="58"/>
      <c r="J236" s="12"/>
      <c r="K236" s="58"/>
      <c r="L236" s="58"/>
      <c r="M236" s="58"/>
      <c r="N236" s="12"/>
      <c r="O236" s="58"/>
      <c r="P236" s="58"/>
      <c r="Q236" s="58"/>
      <c r="R236" s="12"/>
      <c r="S236" s="58"/>
      <c r="T236" s="58"/>
      <c r="U236" s="58"/>
      <c r="V236" s="12"/>
      <c r="W236" s="58"/>
      <c r="X236" s="58"/>
      <c r="Y236" s="58"/>
    </row>
    <row r="237" spans="1:25">
      <c r="A237" s="14"/>
      <c r="B237" s="31" t="s">
        <v>90</v>
      </c>
      <c r="C237" s="63" t="s">
        <v>199</v>
      </c>
      <c r="D237" s="63"/>
      <c r="E237" s="42"/>
      <c r="F237" s="42"/>
      <c r="G237" s="63" t="s">
        <v>199</v>
      </c>
      <c r="H237" s="63"/>
      <c r="I237" s="42"/>
      <c r="J237" s="42"/>
      <c r="K237" s="40">
        <v>1460</v>
      </c>
      <c r="L237" s="40"/>
      <c r="M237" s="42"/>
      <c r="N237" s="42"/>
      <c r="O237" s="63">
        <v>4</v>
      </c>
      <c r="P237" s="63"/>
      <c r="Q237" s="42"/>
      <c r="R237" s="42"/>
      <c r="S237" s="63" t="s">
        <v>199</v>
      </c>
      <c r="T237" s="63"/>
      <c r="U237" s="42"/>
      <c r="V237" s="42"/>
      <c r="W237" s="40">
        <v>1464</v>
      </c>
      <c r="X237" s="40"/>
      <c r="Y237" s="42"/>
    </row>
    <row r="238" spans="1:25">
      <c r="A238" s="14"/>
      <c r="B238" s="31"/>
      <c r="C238" s="63"/>
      <c r="D238" s="63"/>
      <c r="E238" s="42"/>
      <c r="F238" s="42"/>
      <c r="G238" s="63"/>
      <c r="H238" s="63"/>
      <c r="I238" s="42"/>
      <c r="J238" s="42"/>
      <c r="K238" s="40"/>
      <c r="L238" s="40"/>
      <c r="M238" s="42"/>
      <c r="N238" s="42"/>
      <c r="O238" s="63"/>
      <c r="P238" s="63"/>
      <c r="Q238" s="42"/>
      <c r="R238" s="42"/>
      <c r="S238" s="63"/>
      <c r="T238" s="63"/>
      <c r="U238" s="42"/>
      <c r="V238" s="42"/>
      <c r="W238" s="40"/>
      <c r="X238" s="40"/>
      <c r="Y238" s="42"/>
    </row>
    <row r="239" spans="1:25">
      <c r="A239" s="14"/>
      <c r="B239" s="51" t="s">
        <v>91</v>
      </c>
      <c r="C239" s="62" t="s">
        <v>199</v>
      </c>
      <c r="D239" s="62"/>
      <c r="E239" s="29"/>
      <c r="F239" s="29"/>
      <c r="G239" s="62" t="s">
        <v>199</v>
      </c>
      <c r="H239" s="62"/>
      <c r="I239" s="29"/>
      <c r="J239" s="29"/>
      <c r="K239" s="52">
        <v>2313</v>
      </c>
      <c r="L239" s="52"/>
      <c r="M239" s="29"/>
      <c r="N239" s="29"/>
      <c r="O239" s="62">
        <v>138</v>
      </c>
      <c r="P239" s="62"/>
      <c r="Q239" s="29"/>
      <c r="R239" s="29"/>
      <c r="S239" s="62" t="s">
        <v>344</v>
      </c>
      <c r="T239" s="62"/>
      <c r="U239" s="51" t="s">
        <v>158</v>
      </c>
      <c r="V239" s="29"/>
      <c r="W239" s="52">
        <v>2286</v>
      </c>
      <c r="X239" s="52"/>
      <c r="Y239" s="29"/>
    </row>
    <row r="240" spans="1:25">
      <c r="A240" s="14"/>
      <c r="B240" s="51"/>
      <c r="C240" s="62"/>
      <c r="D240" s="62"/>
      <c r="E240" s="29"/>
      <c r="F240" s="29"/>
      <c r="G240" s="62"/>
      <c r="H240" s="62"/>
      <c r="I240" s="29"/>
      <c r="J240" s="29"/>
      <c r="K240" s="52"/>
      <c r="L240" s="52"/>
      <c r="M240" s="29"/>
      <c r="N240" s="29"/>
      <c r="O240" s="62"/>
      <c r="P240" s="62"/>
      <c r="Q240" s="29"/>
      <c r="R240" s="29"/>
      <c r="S240" s="62"/>
      <c r="T240" s="62"/>
      <c r="U240" s="51"/>
      <c r="V240" s="29"/>
      <c r="W240" s="52"/>
      <c r="X240" s="52"/>
      <c r="Y240" s="29"/>
    </row>
    <row r="241" spans="1:25">
      <c r="A241" s="14"/>
      <c r="B241" s="31" t="s">
        <v>92</v>
      </c>
      <c r="C241" s="63" t="s">
        <v>199</v>
      </c>
      <c r="D241" s="63"/>
      <c r="E241" s="42"/>
      <c r="F241" s="42"/>
      <c r="G241" s="63" t="s">
        <v>199</v>
      </c>
      <c r="H241" s="63"/>
      <c r="I241" s="42"/>
      <c r="J241" s="42"/>
      <c r="K241" s="40">
        <v>2060</v>
      </c>
      <c r="L241" s="40"/>
      <c r="M241" s="42"/>
      <c r="N241" s="42"/>
      <c r="O241" s="63">
        <v>100</v>
      </c>
      <c r="P241" s="63"/>
      <c r="Q241" s="42"/>
      <c r="R241" s="42"/>
      <c r="S241" s="63" t="s">
        <v>315</v>
      </c>
      <c r="T241" s="63"/>
      <c r="U241" s="31" t="s">
        <v>158</v>
      </c>
      <c r="V241" s="42"/>
      <c r="W241" s="40">
        <v>2096</v>
      </c>
      <c r="X241" s="40"/>
      <c r="Y241" s="42"/>
    </row>
    <row r="242" spans="1:25">
      <c r="A242" s="14"/>
      <c r="B242" s="31"/>
      <c r="C242" s="63"/>
      <c r="D242" s="63"/>
      <c r="E242" s="42"/>
      <c r="F242" s="42"/>
      <c r="G242" s="63"/>
      <c r="H242" s="63"/>
      <c r="I242" s="42"/>
      <c r="J242" s="42"/>
      <c r="K242" s="40"/>
      <c r="L242" s="40"/>
      <c r="M242" s="42"/>
      <c r="N242" s="42"/>
      <c r="O242" s="63"/>
      <c r="P242" s="63"/>
      <c r="Q242" s="42"/>
      <c r="R242" s="42"/>
      <c r="S242" s="63"/>
      <c r="T242" s="63"/>
      <c r="U242" s="31"/>
      <c r="V242" s="42"/>
      <c r="W242" s="40"/>
      <c r="X242" s="40"/>
      <c r="Y242" s="42"/>
    </row>
    <row r="243" spans="1:25">
      <c r="A243" s="14"/>
      <c r="B243" s="51" t="s">
        <v>93</v>
      </c>
      <c r="C243" s="62" t="s">
        <v>199</v>
      </c>
      <c r="D243" s="62"/>
      <c r="E243" s="29"/>
      <c r="F243" s="29"/>
      <c r="G243" s="62" t="s">
        <v>199</v>
      </c>
      <c r="H243" s="62"/>
      <c r="I243" s="29"/>
      <c r="J243" s="29"/>
      <c r="K243" s="52">
        <v>1035</v>
      </c>
      <c r="L243" s="52"/>
      <c r="M243" s="29"/>
      <c r="N243" s="29"/>
      <c r="O243" s="62">
        <v>20</v>
      </c>
      <c r="P243" s="62"/>
      <c r="Q243" s="29"/>
      <c r="R243" s="29"/>
      <c r="S243" s="62" t="s">
        <v>199</v>
      </c>
      <c r="T243" s="62"/>
      <c r="U243" s="29"/>
      <c r="V243" s="29"/>
      <c r="W243" s="52">
        <v>1055</v>
      </c>
      <c r="X243" s="52"/>
      <c r="Y243" s="29"/>
    </row>
    <row r="244" spans="1:25">
      <c r="A244" s="14"/>
      <c r="B244" s="51"/>
      <c r="C244" s="62"/>
      <c r="D244" s="62"/>
      <c r="E244" s="29"/>
      <c r="F244" s="29"/>
      <c r="G244" s="62"/>
      <c r="H244" s="62"/>
      <c r="I244" s="29"/>
      <c r="J244" s="29"/>
      <c r="K244" s="52"/>
      <c r="L244" s="52"/>
      <c r="M244" s="29"/>
      <c r="N244" s="29"/>
      <c r="O244" s="62"/>
      <c r="P244" s="62"/>
      <c r="Q244" s="29"/>
      <c r="R244" s="29"/>
      <c r="S244" s="62"/>
      <c r="T244" s="62"/>
      <c r="U244" s="29"/>
      <c r="V244" s="29"/>
      <c r="W244" s="52"/>
      <c r="X244" s="52"/>
      <c r="Y244" s="29"/>
    </row>
    <row r="245" spans="1:25">
      <c r="A245" s="14"/>
      <c r="B245" s="31" t="s">
        <v>94</v>
      </c>
      <c r="C245" s="63" t="s">
        <v>199</v>
      </c>
      <c r="D245" s="63"/>
      <c r="E245" s="42"/>
      <c r="F245" s="42"/>
      <c r="G245" s="63" t="s">
        <v>199</v>
      </c>
      <c r="H245" s="63"/>
      <c r="I245" s="42"/>
      <c r="J245" s="42"/>
      <c r="K245" s="63">
        <v>12</v>
      </c>
      <c r="L245" s="63"/>
      <c r="M245" s="42"/>
      <c r="N245" s="42"/>
      <c r="O245" s="63" t="s">
        <v>199</v>
      </c>
      <c r="P245" s="63"/>
      <c r="Q245" s="42"/>
      <c r="R245" s="42"/>
      <c r="S245" s="63" t="s">
        <v>199</v>
      </c>
      <c r="T245" s="63"/>
      <c r="U245" s="42"/>
      <c r="V245" s="42"/>
      <c r="W245" s="63">
        <v>12</v>
      </c>
      <c r="X245" s="63"/>
      <c r="Y245" s="42"/>
    </row>
    <row r="246" spans="1:25">
      <c r="A246" s="14"/>
      <c r="B246" s="31"/>
      <c r="C246" s="63"/>
      <c r="D246" s="63"/>
      <c r="E246" s="42"/>
      <c r="F246" s="42"/>
      <c r="G246" s="63"/>
      <c r="H246" s="63"/>
      <c r="I246" s="42"/>
      <c r="J246" s="42"/>
      <c r="K246" s="63"/>
      <c r="L246" s="63"/>
      <c r="M246" s="42"/>
      <c r="N246" s="42"/>
      <c r="O246" s="63"/>
      <c r="P246" s="63"/>
      <c r="Q246" s="42"/>
      <c r="R246" s="42"/>
      <c r="S246" s="63"/>
      <c r="T246" s="63"/>
      <c r="U246" s="42"/>
      <c r="V246" s="42"/>
      <c r="W246" s="63"/>
      <c r="X246" s="63"/>
      <c r="Y246" s="42"/>
    </row>
    <row r="247" spans="1:25">
      <c r="A247" s="14"/>
      <c r="B247" s="51" t="s">
        <v>345</v>
      </c>
      <c r="C247" s="62" t="s">
        <v>199</v>
      </c>
      <c r="D247" s="62"/>
      <c r="E247" s="29"/>
      <c r="F247" s="29"/>
      <c r="G247" s="62" t="s">
        <v>199</v>
      </c>
      <c r="H247" s="62"/>
      <c r="I247" s="29"/>
      <c r="J247" s="29"/>
      <c r="K247" s="62" t="s">
        <v>346</v>
      </c>
      <c r="L247" s="62"/>
      <c r="M247" s="51" t="s">
        <v>158</v>
      </c>
      <c r="N247" s="29"/>
      <c r="O247" s="62" t="s">
        <v>199</v>
      </c>
      <c r="P247" s="62"/>
      <c r="Q247" s="29"/>
      <c r="R247" s="29"/>
      <c r="S247" s="62" t="s">
        <v>199</v>
      </c>
      <c r="T247" s="62"/>
      <c r="U247" s="29"/>
      <c r="V247" s="29"/>
      <c r="W247" s="62" t="s">
        <v>346</v>
      </c>
      <c r="X247" s="62"/>
      <c r="Y247" s="51" t="s">
        <v>158</v>
      </c>
    </row>
    <row r="248" spans="1:25" ht="15.75" thickBot="1">
      <c r="A248" s="14"/>
      <c r="B248" s="51"/>
      <c r="C248" s="38"/>
      <c r="D248" s="38"/>
      <c r="E248" s="59"/>
      <c r="F248" s="29"/>
      <c r="G248" s="38"/>
      <c r="H248" s="38"/>
      <c r="I248" s="59"/>
      <c r="J248" s="29"/>
      <c r="K248" s="38"/>
      <c r="L248" s="38"/>
      <c r="M248" s="55"/>
      <c r="N248" s="29"/>
      <c r="O248" s="38"/>
      <c r="P248" s="38"/>
      <c r="Q248" s="59"/>
      <c r="R248" s="29"/>
      <c r="S248" s="38"/>
      <c r="T248" s="38"/>
      <c r="U248" s="59"/>
      <c r="V248" s="29"/>
      <c r="W248" s="38"/>
      <c r="X248" s="38"/>
      <c r="Y248" s="55"/>
    </row>
    <row r="249" spans="1:25">
      <c r="A249" s="14"/>
      <c r="B249" s="39" t="s">
        <v>96</v>
      </c>
      <c r="C249" s="66" t="s">
        <v>199</v>
      </c>
      <c r="D249" s="66"/>
      <c r="E249" s="43"/>
      <c r="F249" s="42"/>
      <c r="G249" s="66" t="s">
        <v>199</v>
      </c>
      <c r="H249" s="66"/>
      <c r="I249" s="43"/>
      <c r="J249" s="42"/>
      <c r="K249" s="41">
        <v>6870</v>
      </c>
      <c r="L249" s="41"/>
      <c r="M249" s="43"/>
      <c r="N249" s="42"/>
      <c r="O249" s="66">
        <v>262</v>
      </c>
      <c r="P249" s="66"/>
      <c r="Q249" s="43"/>
      <c r="R249" s="42"/>
      <c r="S249" s="66" t="s">
        <v>343</v>
      </c>
      <c r="T249" s="66"/>
      <c r="U249" s="44" t="s">
        <v>158</v>
      </c>
      <c r="V249" s="42"/>
      <c r="W249" s="41">
        <v>6903</v>
      </c>
      <c r="X249" s="41"/>
      <c r="Y249" s="43"/>
    </row>
    <row r="250" spans="1:25" ht="15.75" thickBot="1">
      <c r="A250" s="14"/>
      <c r="B250" s="39"/>
      <c r="C250" s="64"/>
      <c r="D250" s="64"/>
      <c r="E250" s="47"/>
      <c r="F250" s="42"/>
      <c r="G250" s="64"/>
      <c r="H250" s="64"/>
      <c r="I250" s="47"/>
      <c r="J250" s="42"/>
      <c r="K250" s="46"/>
      <c r="L250" s="46"/>
      <c r="M250" s="47"/>
      <c r="N250" s="42"/>
      <c r="O250" s="64"/>
      <c r="P250" s="64"/>
      <c r="Q250" s="47"/>
      <c r="R250" s="42"/>
      <c r="S250" s="64"/>
      <c r="T250" s="64"/>
      <c r="U250" s="45"/>
      <c r="V250" s="42"/>
      <c r="W250" s="46"/>
      <c r="X250" s="46"/>
      <c r="Y250" s="47"/>
    </row>
    <row r="251" spans="1:25">
      <c r="A251" s="14"/>
      <c r="B251" s="53" t="s">
        <v>97</v>
      </c>
      <c r="C251" s="79" t="s">
        <v>199</v>
      </c>
      <c r="D251" s="79"/>
      <c r="E251" s="58"/>
      <c r="F251" s="29"/>
      <c r="G251" s="79" t="s">
        <v>199</v>
      </c>
      <c r="H251" s="79"/>
      <c r="I251" s="58"/>
      <c r="J251" s="29"/>
      <c r="K251" s="79" t="s">
        <v>347</v>
      </c>
      <c r="L251" s="79"/>
      <c r="M251" s="54" t="s">
        <v>158</v>
      </c>
      <c r="N251" s="29"/>
      <c r="O251" s="79">
        <v>37</v>
      </c>
      <c r="P251" s="79"/>
      <c r="Q251" s="58"/>
      <c r="R251" s="29"/>
      <c r="S251" s="79" t="s">
        <v>199</v>
      </c>
      <c r="T251" s="79"/>
      <c r="U251" s="58"/>
      <c r="V251" s="29"/>
      <c r="W251" s="79" t="s">
        <v>348</v>
      </c>
      <c r="X251" s="79"/>
      <c r="Y251" s="54" t="s">
        <v>158</v>
      </c>
    </row>
    <row r="252" spans="1:25" ht="15.75" thickBot="1">
      <c r="A252" s="14"/>
      <c r="B252" s="53"/>
      <c r="C252" s="38"/>
      <c r="D252" s="38"/>
      <c r="E252" s="59"/>
      <c r="F252" s="29"/>
      <c r="G252" s="38"/>
      <c r="H252" s="38"/>
      <c r="I252" s="59"/>
      <c r="J252" s="29"/>
      <c r="K252" s="38"/>
      <c r="L252" s="38"/>
      <c r="M252" s="55"/>
      <c r="N252" s="29"/>
      <c r="O252" s="38"/>
      <c r="P252" s="38"/>
      <c r="Q252" s="59"/>
      <c r="R252" s="29"/>
      <c r="S252" s="38"/>
      <c r="T252" s="38"/>
      <c r="U252" s="59"/>
      <c r="V252" s="29"/>
      <c r="W252" s="38"/>
      <c r="X252" s="38"/>
      <c r="Y252" s="55"/>
    </row>
    <row r="253" spans="1:25">
      <c r="A253" s="14"/>
      <c r="B253" s="24" t="s">
        <v>98</v>
      </c>
      <c r="C253" s="43"/>
      <c r="D253" s="43"/>
      <c r="E253" s="43"/>
      <c r="F253" s="20"/>
      <c r="G253" s="43"/>
      <c r="H253" s="43"/>
      <c r="I253" s="43"/>
      <c r="J253" s="20"/>
      <c r="K253" s="43"/>
      <c r="L253" s="43"/>
      <c r="M253" s="43"/>
      <c r="N253" s="20"/>
      <c r="O253" s="43"/>
      <c r="P253" s="43"/>
      <c r="Q253" s="43"/>
      <c r="R253" s="20"/>
      <c r="S253" s="43"/>
      <c r="T253" s="43"/>
      <c r="U253" s="43"/>
      <c r="V253" s="20"/>
      <c r="W253" s="43"/>
      <c r="X253" s="43"/>
      <c r="Y253" s="43"/>
    </row>
    <row r="254" spans="1:25">
      <c r="A254" s="14"/>
      <c r="B254" s="51" t="s">
        <v>99</v>
      </c>
      <c r="C254" s="62" t="s">
        <v>199</v>
      </c>
      <c r="D254" s="62"/>
      <c r="E254" s="29"/>
      <c r="F254" s="29"/>
      <c r="G254" s="62" t="s">
        <v>349</v>
      </c>
      <c r="H254" s="62"/>
      <c r="I254" s="51" t="s">
        <v>158</v>
      </c>
      <c r="J254" s="29"/>
      <c r="K254" s="62" t="s">
        <v>199</v>
      </c>
      <c r="L254" s="62"/>
      <c r="M254" s="29"/>
      <c r="N254" s="29"/>
      <c r="O254" s="62" t="s">
        <v>199</v>
      </c>
      <c r="P254" s="62"/>
      <c r="Q254" s="29"/>
      <c r="R254" s="29"/>
      <c r="S254" s="62" t="s">
        <v>199</v>
      </c>
      <c r="T254" s="62"/>
      <c r="U254" s="29"/>
      <c r="V254" s="29"/>
      <c r="W254" s="62" t="s">
        <v>349</v>
      </c>
      <c r="X254" s="62"/>
      <c r="Y254" s="51" t="s">
        <v>158</v>
      </c>
    </row>
    <row r="255" spans="1:25">
      <c r="A255" s="14"/>
      <c r="B255" s="51"/>
      <c r="C255" s="62"/>
      <c r="D255" s="62"/>
      <c r="E255" s="29"/>
      <c r="F255" s="29"/>
      <c r="G255" s="62"/>
      <c r="H255" s="62"/>
      <c r="I255" s="51"/>
      <c r="J255" s="29"/>
      <c r="K255" s="62"/>
      <c r="L255" s="62"/>
      <c r="M255" s="29"/>
      <c r="N255" s="29"/>
      <c r="O255" s="62"/>
      <c r="P255" s="62"/>
      <c r="Q255" s="29"/>
      <c r="R255" s="29"/>
      <c r="S255" s="62"/>
      <c r="T255" s="62"/>
      <c r="U255" s="29"/>
      <c r="V255" s="29"/>
      <c r="W255" s="62"/>
      <c r="X255" s="62"/>
      <c r="Y255" s="51"/>
    </row>
    <row r="256" spans="1:25">
      <c r="A256" s="14"/>
      <c r="B256" s="31" t="s">
        <v>100</v>
      </c>
      <c r="C256" s="63" t="s">
        <v>199</v>
      </c>
      <c r="D256" s="63"/>
      <c r="E256" s="42"/>
      <c r="F256" s="42"/>
      <c r="G256" s="63" t="s">
        <v>350</v>
      </c>
      <c r="H256" s="63"/>
      <c r="I256" s="31" t="s">
        <v>158</v>
      </c>
      <c r="J256" s="42"/>
      <c r="K256" s="63" t="s">
        <v>349</v>
      </c>
      <c r="L256" s="63"/>
      <c r="M256" s="31" t="s">
        <v>158</v>
      </c>
      <c r="N256" s="42"/>
      <c r="O256" s="63" t="s">
        <v>351</v>
      </c>
      <c r="P256" s="63"/>
      <c r="Q256" s="31" t="s">
        <v>158</v>
      </c>
      <c r="R256" s="42"/>
      <c r="S256" s="63" t="s">
        <v>199</v>
      </c>
      <c r="T256" s="63"/>
      <c r="U256" s="42"/>
      <c r="V256" s="42"/>
      <c r="W256" s="63" t="s">
        <v>352</v>
      </c>
      <c r="X256" s="63"/>
      <c r="Y256" s="31" t="s">
        <v>158</v>
      </c>
    </row>
    <row r="257" spans="1:25">
      <c r="A257" s="14"/>
      <c r="B257" s="31"/>
      <c r="C257" s="63"/>
      <c r="D257" s="63"/>
      <c r="E257" s="42"/>
      <c r="F257" s="42"/>
      <c r="G257" s="63"/>
      <c r="H257" s="63"/>
      <c r="I257" s="31"/>
      <c r="J257" s="42"/>
      <c r="K257" s="63"/>
      <c r="L257" s="63"/>
      <c r="M257" s="31"/>
      <c r="N257" s="42"/>
      <c r="O257" s="63"/>
      <c r="P257" s="63"/>
      <c r="Q257" s="31"/>
      <c r="R257" s="42"/>
      <c r="S257" s="63"/>
      <c r="T257" s="63"/>
      <c r="U257" s="42"/>
      <c r="V257" s="42"/>
      <c r="W257" s="63"/>
      <c r="X257" s="63"/>
      <c r="Y257" s="31"/>
    </row>
    <row r="258" spans="1:25">
      <c r="A258" s="14"/>
      <c r="B258" s="51" t="s">
        <v>101</v>
      </c>
      <c r="C258" s="62" t="s">
        <v>199</v>
      </c>
      <c r="D258" s="62"/>
      <c r="E258" s="29"/>
      <c r="F258" s="29"/>
      <c r="G258" s="62" t="s">
        <v>199</v>
      </c>
      <c r="H258" s="62"/>
      <c r="I258" s="29"/>
      <c r="J258" s="29"/>
      <c r="K258" s="62">
        <v>75</v>
      </c>
      <c r="L258" s="62"/>
      <c r="M258" s="29"/>
      <c r="N258" s="29"/>
      <c r="O258" s="62" t="s">
        <v>199</v>
      </c>
      <c r="P258" s="62"/>
      <c r="Q258" s="29"/>
      <c r="R258" s="29"/>
      <c r="S258" s="62" t="s">
        <v>199</v>
      </c>
      <c r="T258" s="62"/>
      <c r="U258" s="29"/>
      <c r="V258" s="29"/>
      <c r="W258" s="62">
        <v>75</v>
      </c>
      <c r="X258" s="62"/>
      <c r="Y258" s="29"/>
    </row>
    <row r="259" spans="1:25">
      <c r="A259" s="14"/>
      <c r="B259" s="51"/>
      <c r="C259" s="62"/>
      <c r="D259" s="62"/>
      <c r="E259" s="29"/>
      <c r="F259" s="29"/>
      <c r="G259" s="62"/>
      <c r="H259" s="62"/>
      <c r="I259" s="29"/>
      <c r="J259" s="29"/>
      <c r="K259" s="62"/>
      <c r="L259" s="62"/>
      <c r="M259" s="29"/>
      <c r="N259" s="29"/>
      <c r="O259" s="62"/>
      <c r="P259" s="62"/>
      <c r="Q259" s="29"/>
      <c r="R259" s="29"/>
      <c r="S259" s="62"/>
      <c r="T259" s="62"/>
      <c r="U259" s="29"/>
      <c r="V259" s="29"/>
      <c r="W259" s="62"/>
      <c r="X259" s="62"/>
      <c r="Y259" s="29"/>
    </row>
    <row r="260" spans="1:25">
      <c r="A260" s="14"/>
      <c r="B260" s="31" t="s">
        <v>319</v>
      </c>
      <c r="C260" s="63" t="s">
        <v>199</v>
      </c>
      <c r="D260" s="63"/>
      <c r="E260" s="42"/>
      <c r="F260" s="42"/>
      <c r="G260" s="63" t="s">
        <v>321</v>
      </c>
      <c r="H260" s="63"/>
      <c r="I260" s="31" t="s">
        <v>158</v>
      </c>
      <c r="J260" s="42"/>
      <c r="K260" s="63">
        <v>2</v>
      </c>
      <c r="L260" s="63"/>
      <c r="M260" s="42"/>
      <c r="N260" s="42"/>
      <c r="O260" s="63" t="s">
        <v>199</v>
      </c>
      <c r="P260" s="63"/>
      <c r="Q260" s="42"/>
      <c r="R260" s="42"/>
      <c r="S260" s="63" t="s">
        <v>199</v>
      </c>
      <c r="T260" s="63"/>
      <c r="U260" s="42"/>
      <c r="V260" s="42"/>
      <c r="W260" s="63" t="s">
        <v>353</v>
      </c>
      <c r="X260" s="63"/>
      <c r="Y260" s="31" t="s">
        <v>158</v>
      </c>
    </row>
    <row r="261" spans="1:25" ht="15.75" thickBot="1">
      <c r="A261" s="14"/>
      <c r="B261" s="31"/>
      <c r="C261" s="64"/>
      <c r="D261" s="64"/>
      <c r="E261" s="47"/>
      <c r="F261" s="42"/>
      <c r="G261" s="64"/>
      <c r="H261" s="64"/>
      <c r="I261" s="45"/>
      <c r="J261" s="42"/>
      <c r="K261" s="64"/>
      <c r="L261" s="64"/>
      <c r="M261" s="47"/>
      <c r="N261" s="42"/>
      <c r="O261" s="64"/>
      <c r="P261" s="64"/>
      <c r="Q261" s="47"/>
      <c r="R261" s="42"/>
      <c r="S261" s="64"/>
      <c r="T261" s="64"/>
      <c r="U261" s="47"/>
      <c r="V261" s="42"/>
      <c r="W261" s="64"/>
      <c r="X261" s="64"/>
      <c r="Y261" s="45"/>
    </row>
    <row r="262" spans="1:25">
      <c r="A262" s="14"/>
      <c r="B262" s="53" t="s">
        <v>322</v>
      </c>
      <c r="C262" s="79" t="s">
        <v>199</v>
      </c>
      <c r="D262" s="79"/>
      <c r="E262" s="58"/>
      <c r="F262" s="29"/>
      <c r="G262" s="79" t="s">
        <v>354</v>
      </c>
      <c r="H262" s="79"/>
      <c r="I262" s="54" t="s">
        <v>158</v>
      </c>
      <c r="J262" s="29"/>
      <c r="K262" s="79">
        <v>59</v>
      </c>
      <c r="L262" s="79"/>
      <c r="M262" s="58"/>
      <c r="N262" s="29"/>
      <c r="O262" s="79" t="s">
        <v>351</v>
      </c>
      <c r="P262" s="79"/>
      <c r="Q262" s="54" t="s">
        <v>158</v>
      </c>
      <c r="R262" s="29"/>
      <c r="S262" s="79" t="s">
        <v>199</v>
      </c>
      <c r="T262" s="79"/>
      <c r="U262" s="58"/>
      <c r="V262" s="29"/>
      <c r="W262" s="79" t="s">
        <v>355</v>
      </c>
      <c r="X262" s="79"/>
      <c r="Y262" s="54" t="s">
        <v>158</v>
      </c>
    </row>
    <row r="263" spans="1:25" ht="15.75" thickBot="1">
      <c r="A263" s="14"/>
      <c r="B263" s="53"/>
      <c r="C263" s="38"/>
      <c r="D263" s="38"/>
      <c r="E263" s="59"/>
      <c r="F263" s="29"/>
      <c r="G263" s="38"/>
      <c r="H263" s="38"/>
      <c r="I263" s="55"/>
      <c r="J263" s="29"/>
      <c r="K263" s="38"/>
      <c r="L263" s="38"/>
      <c r="M263" s="59"/>
      <c r="N263" s="29"/>
      <c r="O263" s="38"/>
      <c r="P263" s="38"/>
      <c r="Q263" s="55"/>
      <c r="R263" s="29"/>
      <c r="S263" s="38"/>
      <c r="T263" s="38"/>
      <c r="U263" s="59"/>
      <c r="V263" s="29"/>
      <c r="W263" s="38"/>
      <c r="X263" s="38"/>
      <c r="Y263" s="55"/>
    </row>
    <row r="264" spans="1:25">
      <c r="A264" s="14"/>
      <c r="B264" s="39" t="s">
        <v>104</v>
      </c>
      <c r="C264" s="66" t="s">
        <v>199</v>
      </c>
      <c r="D264" s="66"/>
      <c r="E264" s="43"/>
      <c r="F264" s="42"/>
      <c r="G264" s="66" t="s">
        <v>354</v>
      </c>
      <c r="H264" s="66"/>
      <c r="I264" s="44" t="s">
        <v>158</v>
      </c>
      <c r="J264" s="42"/>
      <c r="K264" s="66" t="s">
        <v>353</v>
      </c>
      <c r="L264" s="66"/>
      <c r="M264" s="44" t="s">
        <v>158</v>
      </c>
      <c r="N264" s="42"/>
      <c r="O264" s="66" t="s">
        <v>356</v>
      </c>
      <c r="P264" s="66"/>
      <c r="Q264" s="44" t="s">
        <v>158</v>
      </c>
      <c r="R264" s="42"/>
      <c r="S264" s="66" t="s">
        <v>199</v>
      </c>
      <c r="T264" s="66"/>
      <c r="U264" s="43"/>
      <c r="V264" s="42"/>
      <c r="W264" s="66" t="s">
        <v>357</v>
      </c>
      <c r="X264" s="66"/>
      <c r="Y264" s="44" t="s">
        <v>158</v>
      </c>
    </row>
    <row r="265" spans="1:25">
      <c r="A265" s="14"/>
      <c r="B265" s="39"/>
      <c r="C265" s="63"/>
      <c r="D265" s="63"/>
      <c r="E265" s="42"/>
      <c r="F265" s="42"/>
      <c r="G265" s="63"/>
      <c r="H265" s="63"/>
      <c r="I265" s="31"/>
      <c r="J265" s="42"/>
      <c r="K265" s="63"/>
      <c r="L265" s="63"/>
      <c r="M265" s="31"/>
      <c r="N265" s="42"/>
      <c r="O265" s="63"/>
      <c r="P265" s="63"/>
      <c r="Q265" s="31"/>
      <c r="R265" s="42"/>
      <c r="S265" s="63"/>
      <c r="T265" s="63"/>
      <c r="U265" s="42"/>
      <c r="V265" s="42"/>
      <c r="W265" s="63"/>
      <c r="X265" s="63"/>
      <c r="Y265" s="31"/>
    </row>
    <row r="266" spans="1:25">
      <c r="A266" s="14"/>
      <c r="B266" s="51" t="s">
        <v>105</v>
      </c>
      <c r="C266" s="62" t="s">
        <v>199</v>
      </c>
      <c r="D266" s="62"/>
      <c r="E266" s="29"/>
      <c r="F266" s="29"/>
      <c r="G266" s="62" t="s">
        <v>199</v>
      </c>
      <c r="H266" s="62"/>
      <c r="I266" s="29"/>
      <c r="J266" s="29"/>
      <c r="K266" s="62" t="s">
        <v>358</v>
      </c>
      <c r="L266" s="62"/>
      <c r="M266" s="51" t="s">
        <v>158</v>
      </c>
      <c r="N266" s="29"/>
      <c r="O266" s="62" t="s">
        <v>342</v>
      </c>
      <c r="P266" s="62"/>
      <c r="Q266" s="51" t="s">
        <v>158</v>
      </c>
      <c r="R266" s="29"/>
      <c r="S266" s="62" t="s">
        <v>199</v>
      </c>
      <c r="T266" s="62"/>
      <c r="U266" s="29"/>
      <c r="V266" s="29"/>
      <c r="W266" s="62" t="s">
        <v>359</v>
      </c>
      <c r="X266" s="62"/>
      <c r="Y266" s="51" t="s">
        <v>158</v>
      </c>
    </row>
    <row r="267" spans="1:25">
      <c r="A267" s="14"/>
      <c r="B267" s="51"/>
      <c r="C267" s="62"/>
      <c r="D267" s="62"/>
      <c r="E267" s="29"/>
      <c r="F267" s="29"/>
      <c r="G267" s="62"/>
      <c r="H267" s="62"/>
      <c r="I267" s="29"/>
      <c r="J267" s="29"/>
      <c r="K267" s="62"/>
      <c r="L267" s="62"/>
      <c r="M267" s="51"/>
      <c r="N267" s="29"/>
      <c r="O267" s="62"/>
      <c r="P267" s="62"/>
      <c r="Q267" s="51"/>
      <c r="R267" s="29"/>
      <c r="S267" s="62"/>
      <c r="T267" s="62"/>
      <c r="U267" s="29"/>
      <c r="V267" s="29"/>
      <c r="W267" s="62"/>
      <c r="X267" s="62"/>
      <c r="Y267" s="51"/>
    </row>
    <row r="268" spans="1:25">
      <c r="A268" s="14"/>
      <c r="B268" s="31" t="s">
        <v>330</v>
      </c>
      <c r="C268" s="63" t="s">
        <v>221</v>
      </c>
      <c r="D268" s="63"/>
      <c r="E268" s="31" t="s">
        <v>158</v>
      </c>
      <c r="F268" s="42"/>
      <c r="G268" s="63">
        <v>89</v>
      </c>
      <c r="H268" s="63"/>
      <c r="I268" s="42"/>
      <c r="J268" s="42"/>
      <c r="K268" s="63" t="s">
        <v>360</v>
      </c>
      <c r="L268" s="63"/>
      <c r="M268" s="31" t="s">
        <v>158</v>
      </c>
      <c r="N268" s="42"/>
      <c r="O268" s="63" t="s">
        <v>199</v>
      </c>
      <c r="P268" s="63"/>
      <c r="Q268" s="42"/>
      <c r="R268" s="42"/>
      <c r="S268" s="63">
        <v>77</v>
      </c>
      <c r="T268" s="63"/>
      <c r="U268" s="42"/>
      <c r="V268" s="42"/>
      <c r="W268" s="63" t="s">
        <v>199</v>
      </c>
      <c r="X268" s="63"/>
      <c r="Y268" s="42"/>
    </row>
    <row r="269" spans="1:25" ht="15.75" thickBot="1">
      <c r="A269" s="14"/>
      <c r="B269" s="31"/>
      <c r="C269" s="64"/>
      <c r="D269" s="64"/>
      <c r="E269" s="45"/>
      <c r="F269" s="42"/>
      <c r="G269" s="64"/>
      <c r="H269" s="64"/>
      <c r="I269" s="47"/>
      <c r="J269" s="42"/>
      <c r="K269" s="64"/>
      <c r="L269" s="64"/>
      <c r="M269" s="45"/>
      <c r="N269" s="42"/>
      <c r="O269" s="64"/>
      <c r="P269" s="64"/>
      <c r="Q269" s="47"/>
      <c r="R269" s="42"/>
      <c r="S269" s="64"/>
      <c r="T269" s="64"/>
      <c r="U269" s="47"/>
      <c r="V269" s="42"/>
      <c r="W269" s="64"/>
      <c r="X269" s="64"/>
      <c r="Y269" s="47"/>
    </row>
    <row r="270" spans="1:25">
      <c r="A270" s="14"/>
      <c r="B270" s="53" t="s">
        <v>333</v>
      </c>
      <c r="C270" s="79" t="s">
        <v>221</v>
      </c>
      <c r="D270" s="79"/>
      <c r="E270" s="54" t="s">
        <v>158</v>
      </c>
      <c r="F270" s="29"/>
      <c r="G270" s="79" t="s">
        <v>221</v>
      </c>
      <c r="H270" s="79"/>
      <c r="I270" s="54" t="s">
        <v>158</v>
      </c>
      <c r="J270" s="29"/>
      <c r="K270" s="79">
        <v>79</v>
      </c>
      <c r="L270" s="79"/>
      <c r="M270" s="58"/>
      <c r="N270" s="29"/>
      <c r="O270" s="79" t="s">
        <v>183</v>
      </c>
      <c r="P270" s="79"/>
      <c r="Q270" s="54" t="s">
        <v>158</v>
      </c>
      <c r="R270" s="29"/>
      <c r="S270" s="79">
        <v>77</v>
      </c>
      <c r="T270" s="79"/>
      <c r="U270" s="58"/>
      <c r="V270" s="29"/>
      <c r="W270" s="79" t="s">
        <v>221</v>
      </c>
      <c r="X270" s="79"/>
      <c r="Y270" s="54" t="s">
        <v>158</v>
      </c>
    </row>
    <row r="271" spans="1:25" ht="15.75" thickBot="1">
      <c r="A271" s="14"/>
      <c r="B271" s="53"/>
      <c r="C271" s="38"/>
      <c r="D271" s="38"/>
      <c r="E271" s="55"/>
      <c r="F271" s="29"/>
      <c r="G271" s="38"/>
      <c r="H271" s="38"/>
      <c r="I271" s="55"/>
      <c r="J271" s="29"/>
      <c r="K271" s="38"/>
      <c r="L271" s="38"/>
      <c r="M271" s="59"/>
      <c r="N271" s="29"/>
      <c r="O271" s="38"/>
      <c r="P271" s="38"/>
      <c r="Q271" s="55"/>
      <c r="R271" s="29"/>
      <c r="S271" s="38"/>
      <c r="T271" s="38"/>
      <c r="U271" s="59"/>
      <c r="V271" s="29"/>
      <c r="W271" s="38"/>
      <c r="X271" s="38"/>
      <c r="Y271" s="55"/>
    </row>
    <row r="272" spans="1:25" ht="23.25">
      <c r="A272" s="14"/>
      <c r="B272" s="24" t="s">
        <v>337</v>
      </c>
      <c r="C272" s="43"/>
      <c r="D272" s="43"/>
      <c r="E272" s="43"/>
      <c r="F272" s="20"/>
      <c r="G272" s="43"/>
      <c r="H272" s="43"/>
      <c r="I272" s="43"/>
      <c r="J272" s="20"/>
      <c r="K272" s="43"/>
      <c r="L272" s="43"/>
      <c r="M272" s="43"/>
      <c r="N272" s="20"/>
      <c r="O272" s="43"/>
      <c r="P272" s="43"/>
      <c r="Q272" s="43"/>
      <c r="R272" s="20"/>
      <c r="S272" s="43"/>
      <c r="T272" s="43"/>
      <c r="U272" s="43"/>
      <c r="V272" s="20"/>
      <c r="W272" s="43"/>
      <c r="X272" s="43"/>
      <c r="Y272" s="43"/>
    </row>
    <row r="273" spans="1:25">
      <c r="A273" s="14"/>
      <c r="B273" s="51" t="s">
        <v>109</v>
      </c>
      <c r="C273" s="62" t="s">
        <v>310</v>
      </c>
      <c r="D273" s="62"/>
      <c r="E273" s="51" t="s">
        <v>158</v>
      </c>
      <c r="F273" s="29"/>
      <c r="G273" s="62" t="s">
        <v>310</v>
      </c>
      <c r="H273" s="62"/>
      <c r="I273" s="51" t="s">
        <v>158</v>
      </c>
      <c r="J273" s="29"/>
      <c r="K273" s="62" t="s">
        <v>310</v>
      </c>
      <c r="L273" s="62"/>
      <c r="M273" s="51" t="s">
        <v>158</v>
      </c>
      <c r="N273" s="29"/>
      <c r="O273" s="62" t="s">
        <v>199</v>
      </c>
      <c r="P273" s="62"/>
      <c r="Q273" s="29"/>
      <c r="R273" s="29"/>
      <c r="S273" s="62">
        <v>6</v>
      </c>
      <c r="T273" s="62"/>
      <c r="U273" s="29"/>
      <c r="V273" s="29"/>
      <c r="W273" s="62" t="s">
        <v>310</v>
      </c>
      <c r="X273" s="62"/>
      <c r="Y273" s="51" t="s">
        <v>158</v>
      </c>
    </row>
    <row r="274" spans="1:25" ht="15.75" thickBot="1">
      <c r="A274" s="14"/>
      <c r="B274" s="51"/>
      <c r="C274" s="38"/>
      <c r="D274" s="38"/>
      <c r="E274" s="55"/>
      <c r="F274" s="29"/>
      <c r="G274" s="38"/>
      <c r="H274" s="38"/>
      <c r="I274" s="55"/>
      <c r="J274" s="29"/>
      <c r="K274" s="38"/>
      <c r="L274" s="38"/>
      <c r="M274" s="55"/>
      <c r="N274" s="29"/>
      <c r="O274" s="38"/>
      <c r="P274" s="38"/>
      <c r="Q274" s="59"/>
      <c r="R274" s="29"/>
      <c r="S274" s="38"/>
      <c r="T274" s="38"/>
      <c r="U274" s="59"/>
      <c r="V274" s="29"/>
      <c r="W274" s="38"/>
      <c r="X274" s="38"/>
      <c r="Y274" s="55"/>
    </row>
    <row r="275" spans="1:25">
      <c r="A275" s="14"/>
      <c r="B275" s="39" t="s">
        <v>338</v>
      </c>
      <c r="C275" s="44" t="s">
        <v>155</v>
      </c>
      <c r="D275" s="66" t="s">
        <v>361</v>
      </c>
      <c r="E275" s="44" t="s">
        <v>158</v>
      </c>
      <c r="F275" s="42"/>
      <c r="G275" s="44" t="s">
        <v>155</v>
      </c>
      <c r="H275" s="66" t="s">
        <v>361</v>
      </c>
      <c r="I275" s="44" t="s">
        <v>158</v>
      </c>
      <c r="J275" s="42"/>
      <c r="K275" s="44" t="s">
        <v>155</v>
      </c>
      <c r="L275" s="66">
        <v>76</v>
      </c>
      <c r="M275" s="43"/>
      <c r="N275" s="42"/>
      <c r="O275" s="44" t="s">
        <v>155</v>
      </c>
      <c r="P275" s="66" t="s">
        <v>183</v>
      </c>
      <c r="Q275" s="44" t="s">
        <v>158</v>
      </c>
      <c r="R275" s="42"/>
      <c r="S275" s="44" t="s">
        <v>155</v>
      </c>
      <c r="T275" s="66">
        <v>83</v>
      </c>
      <c r="U275" s="43"/>
      <c r="V275" s="42"/>
      <c r="W275" s="44" t="s">
        <v>155</v>
      </c>
      <c r="X275" s="66" t="s">
        <v>361</v>
      </c>
      <c r="Y275" s="44" t="s">
        <v>158</v>
      </c>
    </row>
    <row r="276" spans="1:25" ht="15.75" thickBot="1">
      <c r="A276" s="14"/>
      <c r="B276" s="39"/>
      <c r="C276" s="45"/>
      <c r="D276" s="64"/>
      <c r="E276" s="45"/>
      <c r="F276" s="42"/>
      <c r="G276" s="45"/>
      <c r="H276" s="64"/>
      <c r="I276" s="45"/>
      <c r="J276" s="42"/>
      <c r="K276" s="45"/>
      <c r="L276" s="64"/>
      <c r="M276" s="47"/>
      <c r="N276" s="42"/>
      <c r="O276" s="45"/>
      <c r="P276" s="64"/>
      <c r="Q276" s="45"/>
      <c r="R276" s="42"/>
      <c r="S276" s="45"/>
      <c r="T276" s="64"/>
      <c r="U276" s="47"/>
      <c r="V276" s="42"/>
      <c r="W276" s="45"/>
      <c r="X276" s="64"/>
      <c r="Y276" s="45"/>
    </row>
    <row r="277" spans="1:25">
      <c r="A277" s="14" t="s">
        <v>407</v>
      </c>
      <c r="B277" s="88" t="s">
        <v>362</v>
      </c>
      <c r="C277" s="88"/>
      <c r="D277" s="88"/>
      <c r="E277" s="88"/>
      <c r="F277" s="88"/>
      <c r="G277" s="88"/>
      <c r="H277" s="88"/>
      <c r="I277" s="88"/>
      <c r="J277" s="88"/>
      <c r="K277" s="88"/>
      <c r="L277" s="88"/>
      <c r="M277" s="88"/>
      <c r="N277" s="88"/>
      <c r="O277" s="88"/>
      <c r="P277" s="88"/>
      <c r="Q277" s="88"/>
      <c r="R277" s="88"/>
      <c r="S277" s="88"/>
      <c r="T277" s="88"/>
      <c r="U277" s="88"/>
      <c r="V277" s="88"/>
      <c r="W277" s="88"/>
      <c r="X277" s="88"/>
      <c r="Y277" s="88"/>
    </row>
    <row r="278" spans="1:25">
      <c r="A278" s="14"/>
      <c r="B278" s="88" t="s">
        <v>363</v>
      </c>
      <c r="C278" s="88"/>
      <c r="D278" s="88"/>
      <c r="E278" s="88"/>
      <c r="F278" s="88"/>
      <c r="G278" s="88"/>
      <c r="H278" s="88"/>
      <c r="I278" s="88"/>
      <c r="J278" s="88"/>
      <c r="K278" s="88"/>
      <c r="L278" s="88"/>
      <c r="M278" s="88"/>
      <c r="N278" s="88"/>
      <c r="O278" s="88"/>
      <c r="P278" s="88"/>
      <c r="Q278" s="88"/>
      <c r="R278" s="88"/>
      <c r="S278" s="88"/>
      <c r="T278" s="88"/>
      <c r="U278" s="88"/>
      <c r="V278" s="88"/>
      <c r="W278" s="88"/>
      <c r="X278" s="88"/>
      <c r="Y278" s="88"/>
    </row>
    <row r="279" spans="1:25">
      <c r="A279" s="14"/>
      <c r="B279" s="25"/>
      <c r="C279" s="25"/>
      <c r="D279" s="25"/>
      <c r="E279" s="25"/>
      <c r="F279" s="25"/>
      <c r="G279" s="25"/>
      <c r="H279" s="25"/>
      <c r="I279" s="25"/>
      <c r="J279" s="25"/>
      <c r="K279" s="25"/>
      <c r="L279" s="25"/>
      <c r="M279" s="25"/>
      <c r="N279" s="25"/>
      <c r="O279" s="25"/>
      <c r="P279" s="25"/>
      <c r="Q279" s="25"/>
      <c r="R279" s="25"/>
      <c r="S279" s="25"/>
      <c r="T279" s="25"/>
      <c r="U279" s="25"/>
      <c r="V279" s="25"/>
      <c r="W279" s="25"/>
      <c r="X279" s="25"/>
      <c r="Y279" s="25"/>
    </row>
    <row r="280" spans="1:25">
      <c r="A280" s="14"/>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row>
    <row r="281" spans="1:25" ht="15.75" thickBot="1">
      <c r="A281" s="14"/>
      <c r="B281" s="17" t="s">
        <v>151</v>
      </c>
      <c r="C281" s="28" t="s">
        <v>273</v>
      </c>
      <c r="D281" s="28"/>
      <c r="E281" s="28"/>
      <c r="F281" s="12"/>
      <c r="G281" s="28" t="s">
        <v>274</v>
      </c>
      <c r="H281" s="28"/>
      <c r="I281" s="28"/>
      <c r="J281" s="12"/>
      <c r="K281" s="28" t="s">
        <v>267</v>
      </c>
      <c r="L281" s="28"/>
      <c r="M281" s="28"/>
      <c r="N281" s="12"/>
      <c r="O281" s="28" t="s">
        <v>275</v>
      </c>
      <c r="P281" s="28"/>
      <c r="Q281" s="28"/>
      <c r="R281" s="12"/>
      <c r="S281" s="28" t="s">
        <v>276</v>
      </c>
      <c r="T281" s="28"/>
      <c r="U281" s="28"/>
      <c r="V281" s="12"/>
      <c r="W281" s="28" t="s">
        <v>277</v>
      </c>
      <c r="X281" s="28"/>
      <c r="Y281" s="28"/>
    </row>
    <row r="282" spans="1:25" ht="15.75" thickBot="1">
      <c r="A282" s="14"/>
      <c r="B282" s="24" t="s">
        <v>119</v>
      </c>
      <c r="C282" s="87"/>
      <c r="D282" s="87"/>
      <c r="E282" s="87"/>
      <c r="F282" s="20"/>
      <c r="G282" s="87"/>
      <c r="H282" s="87"/>
      <c r="I282" s="87"/>
      <c r="J282" s="20"/>
      <c r="K282" s="87"/>
      <c r="L282" s="87"/>
      <c r="M282" s="87"/>
      <c r="N282" s="20"/>
      <c r="O282" s="87"/>
      <c r="P282" s="87"/>
      <c r="Q282" s="87"/>
      <c r="R282" s="20"/>
      <c r="S282" s="87"/>
      <c r="T282" s="87"/>
      <c r="U282" s="87"/>
      <c r="V282" s="20"/>
      <c r="W282" s="87"/>
      <c r="X282" s="87"/>
      <c r="Y282" s="87"/>
    </row>
    <row r="283" spans="1:25">
      <c r="A283" s="14"/>
      <c r="B283" s="53" t="s">
        <v>364</v>
      </c>
      <c r="C283" s="54" t="s">
        <v>155</v>
      </c>
      <c r="D283" s="79">
        <v>20</v>
      </c>
      <c r="E283" s="58"/>
      <c r="F283" s="29"/>
      <c r="G283" s="54" t="s">
        <v>155</v>
      </c>
      <c r="H283" s="79" t="s">
        <v>365</v>
      </c>
      <c r="I283" s="54" t="s">
        <v>158</v>
      </c>
      <c r="J283" s="29"/>
      <c r="K283" s="54" t="s">
        <v>155</v>
      </c>
      <c r="L283" s="56">
        <v>3427</v>
      </c>
      <c r="M283" s="58"/>
      <c r="N283" s="29"/>
      <c r="O283" s="54" t="s">
        <v>155</v>
      </c>
      <c r="P283" s="79">
        <v>81</v>
      </c>
      <c r="Q283" s="58"/>
      <c r="R283" s="29"/>
      <c r="S283" s="54" t="s">
        <v>155</v>
      </c>
      <c r="T283" s="79" t="s">
        <v>320</v>
      </c>
      <c r="U283" s="54" t="s">
        <v>158</v>
      </c>
      <c r="V283" s="29"/>
      <c r="W283" s="54" t="s">
        <v>155</v>
      </c>
      <c r="X283" s="79">
        <v>489</v>
      </c>
      <c r="Y283" s="58"/>
    </row>
    <row r="284" spans="1:25" ht="15.75" thickBot="1">
      <c r="A284" s="14"/>
      <c r="B284" s="53"/>
      <c r="C284" s="55"/>
      <c r="D284" s="38"/>
      <c r="E284" s="59"/>
      <c r="F284" s="29"/>
      <c r="G284" s="55"/>
      <c r="H284" s="38"/>
      <c r="I284" s="55"/>
      <c r="J284" s="29"/>
      <c r="K284" s="55"/>
      <c r="L284" s="57"/>
      <c r="M284" s="59"/>
      <c r="N284" s="29"/>
      <c r="O284" s="55"/>
      <c r="P284" s="38"/>
      <c r="Q284" s="59"/>
      <c r="R284" s="29"/>
      <c r="S284" s="55"/>
      <c r="T284" s="38"/>
      <c r="U284" s="55"/>
      <c r="V284" s="29"/>
      <c r="W284" s="55"/>
      <c r="X284" s="38"/>
      <c r="Y284" s="59"/>
    </row>
    <row r="285" spans="1:25">
      <c r="A285" s="14"/>
      <c r="B285" s="20"/>
      <c r="C285" s="43"/>
      <c r="D285" s="43"/>
      <c r="E285" s="43"/>
      <c r="F285" s="20"/>
      <c r="G285" s="43"/>
      <c r="H285" s="43"/>
      <c r="I285" s="43"/>
      <c r="J285" s="20"/>
      <c r="K285" s="43"/>
      <c r="L285" s="43"/>
      <c r="M285" s="43"/>
      <c r="N285" s="20"/>
      <c r="O285" s="43"/>
      <c r="P285" s="43"/>
      <c r="Q285" s="43"/>
      <c r="R285" s="20"/>
      <c r="S285" s="43"/>
      <c r="T285" s="43"/>
      <c r="U285" s="43"/>
      <c r="V285" s="20"/>
      <c r="W285" s="43"/>
      <c r="X285" s="43"/>
      <c r="Y285" s="43"/>
    </row>
    <row r="286" spans="1:25">
      <c r="A286" s="14"/>
      <c r="B286" s="17" t="s">
        <v>121</v>
      </c>
      <c r="C286" s="29"/>
      <c r="D286" s="29"/>
      <c r="E286" s="29"/>
      <c r="F286" s="12"/>
      <c r="G286" s="29"/>
      <c r="H286" s="29"/>
      <c r="I286" s="29"/>
      <c r="J286" s="12"/>
      <c r="K286" s="29"/>
      <c r="L286" s="29"/>
      <c r="M286" s="29"/>
      <c r="N286" s="12"/>
      <c r="O286" s="29"/>
      <c r="P286" s="29"/>
      <c r="Q286" s="29"/>
      <c r="R286" s="12"/>
      <c r="S286" s="29"/>
      <c r="T286" s="29"/>
      <c r="U286" s="29"/>
      <c r="V286" s="12"/>
      <c r="W286" s="29"/>
      <c r="X286" s="29"/>
      <c r="Y286" s="29"/>
    </row>
    <row r="287" spans="1:25">
      <c r="A287" s="14"/>
      <c r="B287" s="31" t="s">
        <v>122</v>
      </c>
      <c r="C287" s="63" t="s">
        <v>199</v>
      </c>
      <c r="D287" s="63"/>
      <c r="E287" s="42"/>
      <c r="F287" s="42"/>
      <c r="G287" s="63" t="s">
        <v>199</v>
      </c>
      <c r="H287" s="63"/>
      <c r="I287" s="42"/>
      <c r="J287" s="42"/>
      <c r="K287" s="63" t="s">
        <v>366</v>
      </c>
      <c r="L287" s="63"/>
      <c r="M287" s="31" t="s">
        <v>158</v>
      </c>
      <c r="N287" s="42"/>
      <c r="O287" s="63" t="s">
        <v>199</v>
      </c>
      <c r="P287" s="63"/>
      <c r="Q287" s="42"/>
      <c r="R287" s="42"/>
      <c r="S287" s="63" t="s">
        <v>199</v>
      </c>
      <c r="T287" s="63"/>
      <c r="U287" s="42"/>
      <c r="V287" s="42"/>
      <c r="W287" s="63" t="s">
        <v>366</v>
      </c>
      <c r="X287" s="63"/>
      <c r="Y287" s="31" t="s">
        <v>158</v>
      </c>
    </row>
    <row r="288" spans="1:25">
      <c r="A288" s="14"/>
      <c r="B288" s="31"/>
      <c r="C288" s="63"/>
      <c r="D288" s="63"/>
      <c r="E288" s="42"/>
      <c r="F288" s="42"/>
      <c r="G288" s="63"/>
      <c r="H288" s="63"/>
      <c r="I288" s="42"/>
      <c r="J288" s="42"/>
      <c r="K288" s="63"/>
      <c r="L288" s="63"/>
      <c r="M288" s="31"/>
      <c r="N288" s="42"/>
      <c r="O288" s="63"/>
      <c r="P288" s="63"/>
      <c r="Q288" s="42"/>
      <c r="R288" s="42"/>
      <c r="S288" s="63"/>
      <c r="T288" s="63"/>
      <c r="U288" s="42"/>
      <c r="V288" s="42"/>
      <c r="W288" s="63"/>
      <c r="X288" s="63"/>
      <c r="Y288" s="31"/>
    </row>
    <row r="289" spans="1:25">
      <c r="A289" s="14"/>
      <c r="B289" s="51" t="s">
        <v>123</v>
      </c>
      <c r="C289" s="62" t="s">
        <v>199</v>
      </c>
      <c r="D289" s="62"/>
      <c r="E289" s="29"/>
      <c r="F289" s="29"/>
      <c r="G289" s="62" t="s">
        <v>199</v>
      </c>
      <c r="H289" s="62"/>
      <c r="I289" s="29"/>
      <c r="J289" s="29"/>
      <c r="K289" s="62" t="s">
        <v>367</v>
      </c>
      <c r="L289" s="62"/>
      <c r="M289" s="51" t="s">
        <v>158</v>
      </c>
      <c r="N289" s="29"/>
      <c r="O289" s="62" t="s">
        <v>199</v>
      </c>
      <c r="P289" s="62"/>
      <c r="Q289" s="29"/>
      <c r="R289" s="29"/>
      <c r="S289" s="62" t="s">
        <v>199</v>
      </c>
      <c r="T289" s="62"/>
      <c r="U289" s="29"/>
      <c r="V289" s="29"/>
      <c r="W289" s="62" t="s">
        <v>367</v>
      </c>
      <c r="X289" s="62"/>
      <c r="Y289" s="51" t="s">
        <v>158</v>
      </c>
    </row>
    <row r="290" spans="1:25">
      <c r="A290" s="14"/>
      <c r="B290" s="51"/>
      <c r="C290" s="62"/>
      <c r="D290" s="62"/>
      <c r="E290" s="29"/>
      <c r="F290" s="29"/>
      <c r="G290" s="62"/>
      <c r="H290" s="62"/>
      <c r="I290" s="29"/>
      <c r="J290" s="29"/>
      <c r="K290" s="62"/>
      <c r="L290" s="62"/>
      <c r="M290" s="51"/>
      <c r="N290" s="29"/>
      <c r="O290" s="62"/>
      <c r="P290" s="62"/>
      <c r="Q290" s="29"/>
      <c r="R290" s="29"/>
      <c r="S290" s="62"/>
      <c r="T290" s="62"/>
      <c r="U290" s="29"/>
      <c r="V290" s="29"/>
      <c r="W290" s="62"/>
      <c r="X290" s="62"/>
      <c r="Y290" s="51"/>
    </row>
    <row r="291" spans="1:25">
      <c r="A291" s="14"/>
      <c r="B291" s="31" t="s">
        <v>368</v>
      </c>
      <c r="C291" s="63" t="s">
        <v>369</v>
      </c>
      <c r="D291" s="63"/>
      <c r="E291" s="31" t="s">
        <v>158</v>
      </c>
      <c r="F291" s="42"/>
      <c r="G291" s="63" t="s">
        <v>199</v>
      </c>
      <c r="H291" s="63"/>
      <c r="I291" s="42"/>
      <c r="J291" s="42"/>
      <c r="K291" s="63" t="s">
        <v>199</v>
      </c>
      <c r="L291" s="63"/>
      <c r="M291" s="42"/>
      <c r="N291" s="42"/>
      <c r="O291" s="63" t="s">
        <v>199</v>
      </c>
      <c r="P291" s="63"/>
      <c r="Q291" s="42"/>
      <c r="R291" s="42"/>
      <c r="S291" s="40">
        <v>1905</v>
      </c>
      <c r="T291" s="40"/>
      <c r="U291" s="42"/>
      <c r="V291" s="42"/>
      <c r="W291" s="63" t="s">
        <v>199</v>
      </c>
      <c r="X291" s="63"/>
      <c r="Y291" s="42"/>
    </row>
    <row r="292" spans="1:25">
      <c r="A292" s="14"/>
      <c r="B292" s="31"/>
      <c r="C292" s="63"/>
      <c r="D292" s="63"/>
      <c r="E292" s="31"/>
      <c r="F292" s="42"/>
      <c r="G292" s="63"/>
      <c r="H292" s="63"/>
      <c r="I292" s="42"/>
      <c r="J292" s="42"/>
      <c r="K292" s="63"/>
      <c r="L292" s="63"/>
      <c r="M292" s="42"/>
      <c r="N292" s="42"/>
      <c r="O292" s="63"/>
      <c r="P292" s="63"/>
      <c r="Q292" s="42"/>
      <c r="R292" s="42"/>
      <c r="S292" s="40"/>
      <c r="T292" s="40"/>
      <c r="U292" s="42"/>
      <c r="V292" s="42"/>
      <c r="W292" s="63"/>
      <c r="X292" s="63"/>
      <c r="Y292" s="42"/>
    </row>
    <row r="293" spans="1:25">
      <c r="A293" s="14"/>
      <c r="B293" s="51" t="s">
        <v>124</v>
      </c>
      <c r="C293" s="62" t="s">
        <v>199</v>
      </c>
      <c r="D293" s="62"/>
      <c r="E293" s="29"/>
      <c r="F293" s="29"/>
      <c r="G293" s="62" t="s">
        <v>199</v>
      </c>
      <c r="H293" s="62"/>
      <c r="I293" s="29"/>
      <c r="J293" s="29"/>
      <c r="K293" s="62" t="s">
        <v>223</v>
      </c>
      <c r="L293" s="62"/>
      <c r="M293" s="51" t="s">
        <v>158</v>
      </c>
      <c r="N293" s="29"/>
      <c r="O293" s="62" t="s">
        <v>199</v>
      </c>
      <c r="P293" s="62"/>
      <c r="Q293" s="29"/>
      <c r="R293" s="29"/>
      <c r="S293" s="62" t="s">
        <v>199</v>
      </c>
      <c r="T293" s="62"/>
      <c r="U293" s="29"/>
      <c r="V293" s="29"/>
      <c r="W293" s="62" t="s">
        <v>223</v>
      </c>
      <c r="X293" s="62"/>
      <c r="Y293" s="51" t="s">
        <v>158</v>
      </c>
    </row>
    <row r="294" spans="1:25" ht="15.75" thickBot="1">
      <c r="A294" s="14"/>
      <c r="B294" s="51"/>
      <c r="C294" s="38"/>
      <c r="D294" s="38"/>
      <c r="E294" s="59"/>
      <c r="F294" s="29"/>
      <c r="G294" s="38"/>
      <c r="H294" s="38"/>
      <c r="I294" s="59"/>
      <c r="J294" s="29"/>
      <c r="K294" s="38"/>
      <c r="L294" s="38"/>
      <c r="M294" s="55"/>
      <c r="N294" s="29"/>
      <c r="O294" s="38"/>
      <c r="P294" s="38"/>
      <c r="Q294" s="59"/>
      <c r="R294" s="29"/>
      <c r="S294" s="38"/>
      <c r="T294" s="38"/>
      <c r="U294" s="59"/>
      <c r="V294" s="29"/>
      <c r="W294" s="38"/>
      <c r="X294" s="38"/>
      <c r="Y294" s="55"/>
    </row>
    <row r="295" spans="1:25">
      <c r="A295" s="14"/>
      <c r="B295" s="39" t="s">
        <v>125</v>
      </c>
      <c r="C295" s="66" t="s">
        <v>369</v>
      </c>
      <c r="D295" s="66"/>
      <c r="E295" s="44" t="s">
        <v>158</v>
      </c>
      <c r="F295" s="42"/>
      <c r="G295" s="66" t="s">
        <v>199</v>
      </c>
      <c r="H295" s="66"/>
      <c r="I295" s="43"/>
      <c r="J295" s="42"/>
      <c r="K295" s="66" t="s">
        <v>370</v>
      </c>
      <c r="L295" s="66"/>
      <c r="M295" s="44" t="s">
        <v>158</v>
      </c>
      <c r="N295" s="42"/>
      <c r="O295" s="66" t="s">
        <v>199</v>
      </c>
      <c r="P295" s="66"/>
      <c r="Q295" s="43"/>
      <c r="R295" s="42"/>
      <c r="S295" s="41">
        <v>1905</v>
      </c>
      <c r="T295" s="41"/>
      <c r="U295" s="43"/>
      <c r="V295" s="42"/>
      <c r="W295" s="66" t="s">
        <v>370</v>
      </c>
      <c r="X295" s="66"/>
      <c r="Y295" s="44" t="s">
        <v>158</v>
      </c>
    </row>
    <row r="296" spans="1:25" ht="15.75" thickBot="1">
      <c r="A296" s="14"/>
      <c r="B296" s="39"/>
      <c r="C296" s="64"/>
      <c r="D296" s="64"/>
      <c r="E296" s="45"/>
      <c r="F296" s="42"/>
      <c r="G296" s="64"/>
      <c r="H296" s="64"/>
      <c r="I296" s="47"/>
      <c r="J296" s="42"/>
      <c r="K296" s="64"/>
      <c r="L296" s="64"/>
      <c r="M296" s="45"/>
      <c r="N296" s="42"/>
      <c r="O296" s="64"/>
      <c r="P296" s="64"/>
      <c r="Q296" s="47"/>
      <c r="R296" s="42"/>
      <c r="S296" s="46"/>
      <c r="T296" s="46"/>
      <c r="U296" s="47"/>
      <c r="V296" s="42"/>
      <c r="W296" s="64"/>
      <c r="X296" s="64"/>
      <c r="Y296" s="45"/>
    </row>
    <row r="297" spans="1:25">
      <c r="A297" s="14"/>
      <c r="B297" s="12"/>
      <c r="C297" s="58"/>
      <c r="D297" s="58"/>
      <c r="E297" s="58"/>
      <c r="F297" s="12"/>
      <c r="G297" s="58"/>
      <c r="H297" s="58"/>
      <c r="I297" s="58"/>
      <c r="J297" s="12"/>
      <c r="K297" s="58"/>
      <c r="L297" s="58"/>
      <c r="M297" s="58"/>
      <c r="N297" s="12"/>
      <c r="O297" s="58"/>
      <c r="P297" s="58"/>
      <c r="Q297" s="58"/>
      <c r="R297" s="12"/>
      <c r="S297" s="58"/>
      <c r="T297" s="58"/>
      <c r="U297" s="58"/>
      <c r="V297" s="12"/>
      <c r="W297" s="58"/>
      <c r="X297" s="58"/>
      <c r="Y297" s="58"/>
    </row>
    <row r="298" spans="1:25">
      <c r="A298" s="14"/>
      <c r="B298" s="24" t="s">
        <v>126</v>
      </c>
      <c r="C298" s="42"/>
      <c r="D298" s="42"/>
      <c r="E298" s="42"/>
      <c r="F298" s="20"/>
      <c r="G298" s="42"/>
      <c r="H298" s="42"/>
      <c r="I298" s="42"/>
      <c r="J298" s="20"/>
      <c r="K298" s="42"/>
      <c r="L298" s="42"/>
      <c r="M298" s="42"/>
      <c r="N298" s="20"/>
      <c r="O298" s="42"/>
      <c r="P298" s="42"/>
      <c r="Q298" s="42"/>
      <c r="R298" s="20"/>
      <c r="S298" s="42"/>
      <c r="T298" s="42"/>
      <c r="U298" s="42"/>
      <c r="V298" s="20"/>
      <c r="W298" s="42"/>
      <c r="X298" s="42"/>
      <c r="Y298" s="42"/>
    </row>
    <row r="299" spans="1:25">
      <c r="A299" s="14"/>
      <c r="B299" s="51" t="s">
        <v>371</v>
      </c>
      <c r="C299" s="62" t="s">
        <v>199</v>
      </c>
      <c r="D299" s="62"/>
      <c r="E299" s="29"/>
      <c r="F299" s="29"/>
      <c r="G299" s="52">
        <v>1905</v>
      </c>
      <c r="H299" s="52"/>
      <c r="I299" s="29"/>
      <c r="J299" s="29"/>
      <c r="K299" s="62" t="s">
        <v>199</v>
      </c>
      <c r="L299" s="62"/>
      <c r="M299" s="29"/>
      <c r="N299" s="29"/>
      <c r="O299" s="62" t="s">
        <v>199</v>
      </c>
      <c r="P299" s="62"/>
      <c r="Q299" s="29"/>
      <c r="R299" s="29"/>
      <c r="S299" s="62" t="s">
        <v>369</v>
      </c>
      <c r="T299" s="62"/>
      <c r="U299" s="51" t="s">
        <v>158</v>
      </c>
      <c r="V299" s="29"/>
      <c r="W299" s="62" t="s">
        <v>199</v>
      </c>
      <c r="X299" s="62"/>
      <c r="Y299" s="29"/>
    </row>
    <row r="300" spans="1:25">
      <c r="A300" s="14"/>
      <c r="B300" s="51"/>
      <c r="C300" s="62"/>
      <c r="D300" s="62"/>
      <c r="E300" s="29"/>
      <c r="F300" s="29"/>
      <c r="G300" s="52"/>
      <c r="H300" s="52"/>
      <c r="I300" s="29"/>
      <c r="J300" s="29"/>
      <c r="K300" s="62"/>
      <c r="L300" s="62"/>
      <c r="M300" s="29"/>
      <c r="N300" s="29"/>
      <c r="O300" s="62"/>
      <c r="P300" s="62"/>
      <c r="Q300" s="29"/>
      <c r="R300" s="29"/>
      <c r="S300" s="62"/>
      <c r="T300" s="62"/>
      <c r="U300" s="51"/>
      <c r="V300" s="29"/>
      <c r="W300" s="62"/>
      <c r="X300" s="62"/>
      <c r="Y300" s="29"/>
    </row>
    <row r="301" spans="1:25">
      <c r="A301" s="14"/>
      <c r="B301" s="31" t="s">
        <v>127</v>
      </c>
      <c r="C301" s="63" t="s">
        <v>199</v>
      </c>
      <c r="D301" s="63"/>
      <c r="E301" s="42"/>
      <c r="F301" s="42"/>
      <c r="G301" s="63" t="s">
        <v>199</v>
      </c>
      <c r="H301" s="63"/>
      <c r="I301" s="42"/>
      <c r="J301" s="42"/>
      <c r="K301" s="63" t="s">
        <v>220</v>
      </c>
      <c r="L301" s="63"/>
      <c r="M301" s="31" t="s">
        <v>158</v>
      </c>
      <c r="N301" s="42"/>
      <c r="O301" s="63" t="s">
        <v>199</v>
      </c>
      <c r="P301" s="63"/>
      <c r="Q301" s="42"/>
      <c r="R301" s="42"/>
      <c r="S301" s="63" t="s">
        <v>199</v>
      </c>
      <c r="T301" s="63"/>
      <c r="U301" s="42"/>
      <c r="V301" s="42"/>
      <c r="W301" s="63" t="s">
        <v>220</v>
      </c>
      <c r="X301" s="63"/>
      <c r="Y301" s="31" t="s">
        <v>158</v>
      </c>
    </row>
    <row r="302" spans="1:25">
      <c r="A302" s="14"/>
      <c r="B302" s="31"/>
      <c r="C302" s="63"/>
      <c r="D302" s="63"/>
      <c r="E302" s="42"/>
      <c r="F302" s="42"/>
      <c r="G302" s="63"/>
      <c r="H302" s="63"/>
      <c r="I302" s="42"/>
      <c r="J302" s="42"/>
      <c r="K302" s="63"/>
      <c r="L302" s="63"/>
      <c r="M302" s="31"/>
      <c r="N302" s="42"/>
      <c r="O302" s="63"/>
      <c r="P302" s="63"/>
      <c r="Q302" s="42"/>
      <c r="R302" s="42"/>
      <c r="S302" s="63"/>
      <c r="T302" s="63"/>
      <c r="U302" s="42"/>
      <c r="V302" s="42"/>
      <c r="W302" s="63"/>
      <c r="X302" s="63"/>
      <c r="Y302" s="31"/>
    </row>
    <row r="303" spans="1:25">
      <c r="A303" s="14"/>
      <c r="B303" s="51" t="s">
        <v>372</v>
      </c>
      <c r="C303" s="62" t="s">
        <v>199</v>
      </c>
      <c r="D303" s="62"/>
      <c r="E303" s="29"/>
      <c r="F303" s="29"/>
      <c r="G303" s="62" t="s">
        <v>199</v>
      </c>
      <c r="H303" s="62"/>
      <c r="I303" s="29"/>
      <c r="J303" s="29"/>
      <c r="K303" s="62" t="s">
        <v>199</v>
      </c>
      <c r="L303" s="62"/>
      <c r="M303" s="29"/>
      <c r="N303" s="29"/>
      <c r="O303" s="62" t="s">
        <v>320</v>
      </c>
      <c r="P303" s="62"/>
      <c r="Q303" s="51" t="s">
        <v>158</v>
      </c>
      <c r="R303" s="29"/>
      <c r="S303" s="62">
        <v>40</v>
      </c>
      <c r="T303" s="62"/>
      <c r="U303" s="29"/>
      <c r="V303" s="29"/>
      <c r="W303" s="62" t="s">
        <v>199</v>
      </c>
      <c r="X303" s="62"/>
      <c r="Y303" s="29"/>
    </row>
    <row r="304" spans="1:25">
      <c r="A304" s="14"/>
      <c r="B304" s="51"/>
      <c r="C304" s="62"/>
      <c r="D304" s="62"/>
      <c r="E304" s="29"/>
      <c r="F304" s="29"/>
      <c r="G304" s="62"/>
      <c r="H304" s="62"/>
      <c r="I304" s="29"/>
      <c r="J304" s="29"/>
      <c r="K304" s="62"/>
      <c r="L304" s="62"/>
      <c r="M304" s="29"/>
      <c r="N304" s="29"/>
      <c r="O304" s="62"/>
      <c r="P304" s="62"/>
      <c r="Q304" s="51"/>
      <c r="R304" s="29"/>
      <c r="S304" s="62"/>
      <c r="T304" s="62"/>
      <c r="U304" s="29"/>
      <c r="V304" s="29"/>
      <c r="W304" s="62"/>
      <c r="X304" s="62"/>
      <c r="Y304" s="29"/>
    </row>
    <row r="305" spans="1:25">
      <c r="A305" s="14"/>
      <c r="B305" s="31" t="s">
        <v>124</v>
      </c>
      <c r="C305" s="63" t="s">
        <v>199</v>
      </c>
      <c r="D305" s="63"/>
      <c r="E305" s="42"/>
      <c r="F305" s="42"/>
      <c r="G305" s="63" t="s">
        <v>199</v>
      </c>
      <c r="H305" s="63"/>
      <c r="I305" s="42"/>
      <c r="J305" s="42"/>
      <c r="K305" s="63" t="s">
        <v>373</v>
      </c>
      <c r="L305" s="63"/>
      <c r="M305" s="31" t="s">
        <v>158</v>
      </c>
      <c r="N305" s="42"/>
      <c r="O305" s="63" t="s">
        <v>199</v>
      </c>
      <c r="P305" s="63"/>
      <c r="Q305" s="42"/>
      <c r="R305" s="42"/>
      <c r="S305" s="63" t="s">
        <v>199</v>
      </c>
      <c r="T305" s="63"/>
      <c r="U305" s="42"/>
      <c r="V305" s="42"/>
      <c r="W305" s="63" t="s">
        <v>373</v>
      </c>
      <c r="X305" s="63"/>
      <c r="Y305" s="31" t="s">
        <v>158</v>
      </c>
    </row>
    <row r="306" spans="1:25" ht="15.75" thickBot="1">
      <c r="A306" s="14"/>
      <c r="B306" s="31"/>
      <c r="C306" s="64"/>
      <c r="D306" s="64"/>
      <c r="E306" s="47"/>
      <c r="F306" s="42"/>
      <c r="G306" s="64"/>
      <c r="H306" s="64"/>
      <c r="I306" s="47"/>
      <c r="J306" s="42"/>
      <c r="K306" s="64"/>
      <c r="L306" s="64"/>
      <c r="M306" s="45"/>
      <c r="N306" s="42"/>
      <c r="O306" s="64"/>
      <c r="P306" s="64"/>
      <c r="Q306" s="47"/>
      <c r="R306" s="42"/>
      <c r="S306" s="64"/>
      <c r="T306" s="64"/>
      <c r="U306" s="47"/>
      <c r="V306" s="42"/>
      <c r="W306" s="64"/>
      <c r="X306" s="64"/>
      <c r="Y306" s="45"/>
    </row>
    <row r="307" spans="1:25">
      <c r="A307" s="14"/>
      <c r="B307" s="53" t="s">
        <v>374</v>
      </c>
      <c r="C307" s="79" t="s">
        <v>199</v>
      </c>
      <c r="D307" s="79"/>
      <c r="E307" s="58"/>
      <c r="F307" s="29"/>
      <c r="G307" s="56">
        <v>1905</v>
      </c>
      <c r="H307" s="56"/>
      <c r="I307" s="58"/>
      <c r="J307" s="29"/>
      <c r="K307" s="79" t="s">
        <v>375</v>
      </c>
      <c r="L307" s="79"/>
      <c r="M307" s="54" t="s">
        <v>158</v>
      </c>
      <c r="N307" s="29"/>
      <c r="O307" s="79" t="s">
        <v>320</v>
      </c>
      <c r="P307" s="79"/>
      <c r="Q307" s="54" t="s">
        <v>158</v>
      </c>
      <c r="R307" s="29"/>
      <c r="S307" s="79" t="s">
        <v>376</v>
      </c>
      <c r="T307" s="79"/>
      <c r="U307" s="54" t="s">
        <v>158</v>
      </c>
      <c r="V307" s="29"/>
      <c r="W307" s="79" t="s">
        <v>375</v>
      </c>
      <c r="X307" s="79"/>
      <c r="Y307" s="54" t="s">
        <v>158</v>
      </c>
    </row>
    <row r="308" spans="1:25" ht="15.75" thickBot="1">
      <c r="A308" s="14"/>
      <c r="B308" s="53"/>
      <c r="C308" s="38"/>
      <c r="D308" s="38"/>
      <c r="E308" s="59"/>
      <c r="F308" s="29"/>
      <c r="G308" s="57"/>
      <c r="H308" s="57"/>
      <c r="I308" s="59"/>
      <c r="J308" s="29"/>
      <c r="K308" s="38"/>
      <c r="L308" s="38"/>
      <c r="M308" s="55"/>
      <c r="N308" s="29"/>
      <c r="O308" s="38"/>
      <c r="P308" s="38"/>
      <c r="Q308" s="55"/>
      <c r="R308" s="29"/>
      <c r="S308" s="38"/>
      <c r="T308" s="38"/>
      <c r="U308" s="55"/>
      <c r="V308" s="29"/>
      <c r="W308" s="38"/>
      <c r="X308" s="38"/>
      <c r="Y308" s="55"/>
    </row>
    <row r="309" spans="1:25">
      <c r="A309" s="14"/>
      <c r="B309" s="20"/>
      <c r="C309" s="43"/>
      <c r="D309" s="43"/>
      <c r="E309" s="43"/>
      <c r="F309" s="20"/>
      <c r="G309" s="43"/>
      <c r="H309" s="43"/>
      <c r="I309" s="43"/>
      <c r="J309" s="20"/>
      <c r="K309" s="43"/>
      <c r="L309" s="43"/>
      <c r="M309" s="43"/>
      <c r="N309" s="20"/>
      <c r="O309" s="43"/>
      <c r="P309" s="43"/>
      <c r="Q309" s="43"/>
      <c r="R309" s="20"/>
      <c r="S309" s="43"/>
      <c r="T309" s="43"/>
      <c r="U309" s="43"/>
      <c r="V309" s="20"/>
      <c r="W309" s="43"/>
      <c r="X309" s="43"/>
      <c r="Y309" s="43"/>
    </row>
    <row r="310" spans="1:25">
      <c r="A310" s="14"/>
      <c r="B310" s="53" t="s">
        <v>129</v>
      </c>
      <c r="C310" s="62" t="s">
        <v>377</v>
      </c>
      <c r="D310" s="62"/>
      <c r="E310" s="51" t="s">
        <v>158</v>
      </c>
      <c r="F310" s="29"/>
      <c r="G310" s="62" t="s">
        <v>378</v>
      </c>
      <c r="H310" s="62"/>
      <c r="I310" s="51" t="s">
        <v>158</v>
      </c>
      <c r="J310" s="29"/>
      <c r="K310" s="62">
        <v>655</v>
      </c>
      <c r="L310" s="62"/>
      <c r="M310" s="29"/>
      <c r="N310" s="29"/>
      <c r="O310" s="62">
        <v>41</v>
      </c>
      <c r="P310" s="62"/>
      <c r="Q310" s="29"/>
      <c r="R310" s="29"/>
      <c r="S310" s="62" t="s">
        <v>199</v>
      </c>
      <c r="T310" s="62"/>
      <c r="U310" s="29"/>
      <c r="V310" s="29"/>
      <c r="W310" s="62" t="s">
        <v>379</v>
      </c>
      <c r="X310" s="62"/>
      <c r="Y310" s="51" t="s">
        <v>158</v>
      </c>
    </row>
    <row r="311" spans="1:25">
      <c r="A311" s="14"/>
      <c r="B311" s="53"/>
      <c r="C311" s="62"/>
      <c r="D311" s="62"/>
      <c r="E311" s="51"/>
      <c r="F311" s="29"/>
      <c r="G311" s="62"/>
      <c r="H311" s="62"/>
      <c r="I311" s="51"/>
      <c r="J311" s="29"/>
      <c r="K311" s="62"/>
      <c r="L311" s="62"/>
      <c r="M311" s="29"/>
      <c r="N311" s="29"/>
      <c r="O311" s="62"/>
      <c r="P311" s="62"/>
      <c r="Q311" s="29"/>
      <c r="R311" s="29"/>
      <c r="S311" s="62"/>
      <c r="T311" s="62"/>
      <c r="U311" s="29"/>
      <c r="V311" s="29"/>
      <c r="W311" s="62"/>
      <c r="X311" s="62"/>
      <c r="Y311" s="51"/>
    </row>
    <row r="312" spans="1:25">
      <c r="A312" s="14"/>
      <c r="B312" s="24" t="s">
        <v>25</v>
      </c>
      <c r="C312" s="42"/>
      <c r="D312" s="42"/>
      <c r="E312" s="42"/>
      <c r="F312" s="20"/>
      <c r="G312" s="42"/>
      <c r="H312" s="42"/>
      <c r="I312" s="42"/>
      <c r="J312" s="20"/>
      <c r="K312" s="42"/>
      <c r="L312" s="42"/>
      <c r="M312" s="42"/>
      <c r="N312" s="20"/>
      <c r="O312" s="42"/>
      <c r="P312" s="42"/>
      <c r="Q312" s="42"/>
      <c r="R312" s="20"/>
      <c r="S312" s="42"/>
      <c r="T312" s="42"/>
      <c r="U312" s="42"/>
      <c r="V312" s="20"/>
      <c r="W312" s="42"/>
      <c r="X312" s="42"/>
      <c r="Y312" s="42"/>
    </row>
    <row r="313" spans="1:25">
      <c r="A313" s="14"/>
      <c r="B313" s="51" t="s">
        <v>130</v>
      </c>
      <c r="C313" s="52">
        <v>2278</v>
      </c>
      <c r="D313" s="52"/>
      <c r="E313" s="29"/>
      <c r="F313" s="29"/>
      <c r="G313" s="52">
        <v>2246</v>
      </c>
      <c r="H313" s="52"/>
      <c r="I313" s="29"/>
      <c r="J313" s="29"/>
      <c r="K313" s="62">
        <v>697</v>
      </c>
      <c r="L313" s="62"/>
      <c r="M313" s="29"/>
      <c r="N313" s="29"/>
      <c r="O313" s="62">
        <v>94</v>
      </c>
      <c r="P313" s="62"/>
      <c r="Q313" s="29"/>
      <c r="R313" s="29"/>
      <c r="S313" s="62" t="s">
        <v>199</v>
      </c>
      <c r="T313" s="62"/>
      <c r="U313" s="29"/>
      <c r="V313" s="29"/>
      <c r="W313" s="52">
        <v>5315</v>
      </c>
      <c r="X313" s="52"/>
      <c r="Y313" s="29"/>
    </row>
    <row r="314" spans="1:25" ht="15.75" thickBot="1">
      <c r="A314" s="14"/>
      <c r="B314" s="51"/>
      <c r="C314" s="57"/>
      <c r="D314" s="57"/>
      <c r="E314" s="59"/>
      <c r="F314" s="29"/>
      <c r="G314" s="57"/>
      <c r="H314" s="57"/>
      <c r="I314" s="59"/>
      <c r="J314" s="29"/>
      <c r="K314" s="38"/>
      <c r="L314" s="38"/>
      <c r="M314" s="59"/>
      <c r="N314" s="29"/>
      <c r="O314" s="38"/>
      <c r="P314" s="38"/>
      <c r="Q314" s="59"/>
      <c r="R314" s="29"/>
      <c r="S314" s="38"/>
      <c r="T314" s="38"/>
      <c r="U314" s="59"/>
      <c r="V314" s="29"/>
      <c r="W314" s="57"/>
      <c r="X314" s="57"/>
      <c r="Y314" s="59"/>
    </row>
    <row r="315" spans="1:25">
      <c r="A315" s="14"/>
      <c r="B315" s="31" t="s">
        <v>131</v>
      </c>
      <c r="C315" s="44" t="s">
        <v>155</v>
      </c>
      <c r="D315" s="66">
        <v>393</v>
      </c>
      <c r="E315" s="43"/>
      <c r="F315" s="42"/>
      <c r="G315" s="44" t="s">
        <v>155</v>
      </c>
      <c r="H315" s="41">
        <v>1152</v>
      </c>
      <c r="I315" s="43"/>
      <c r="J315" s="42"/>
      <c r="K315" s="44" t="s">
        <v>155</v>
      </c>
      <c r="L315" s="41">
        <v>1352</v>
      </c>
      <c r="M315" s="43"/>
      <c r="N315" s="42"/>
      <c r="O315" s="44" t="s">
        <v>155</v>
      </c>
      <c r="P315" s="66">
        <v>135</v>
      </c>
      <c r="Q315" s="43"/>
      <c r="R315" s="42"/>
      <c r="S315" s="44" t="s">
        <v>155</v>
      </c>
      <c r="T315" s="66" t="s">
        <v>199</v>
      </c>
      <c r="U315" s="43"/>
      <c r="V315" s="42"/>
      <c r="W315" s="44" t="s">
        <v>155</v>
      </c>
      <c r="X315" s="41">
        <v>3032</v>
      </c>
      <c r="Y315" s="43"/>
    </row>
    <row r="316" spans="1:25" ht="15.75" thickBot="1">
      <c r="A316" s="14"/>
      <c r="B316" s="31"/>
      <c r="C316" s="45"/>
      <c r="D316" s="64"/>
      <c r="E316" s="47"/>
      <c r="F316" s="42"/>
      <c r="G316" s="45"/>
      <c r="H316" s="46"/>
      <c r="I316" s="47"/>
      <c r="J316" s="42"/>
      <c r="K316" s="45"/>
      <c r="L316" s="46"/>
      <c r="M316" s="47"/>
      <c r="N316" s="42"/>
      <c r="O316" s="45"/>
      <c r="P316" s="64"/>
      <c r="Q316" s="47"/>
      <c r="R316" s="42"/>
      <c r="S316" s="45"/>
      <c r="T316" s="64"/>
      <c r="U316" s="47"/>
      <c r="V316" s="42"/>
      <c r="W316" s="45"/>
      <c r="X316" s="46"/>
      <c r="Y316" s="47"/>
    </row>
    <row r="317" spans="1:25">
      <c r="A317" s="14"/>
      <c r="B317" s="67"/>
      <c r="C317" s="67"/>
      <c r="D317" s="67"/>
      <c r="E317" s="67"/>
      <c r="F317" s="67"/>
      <c r="G317" s="67"/>
      <c r="H317" s="67"/>
      <c r="I317" s="67"/>
      <c r="J317" s="67"/>
      <c r="K317" s="67"/>
      <c r="L317" s="67"/>
      <c r="M317" s="67"/>
      <c r="N317" s="67"/>
      <c r="O317" s="67"/>
      <c r="P317" s="67"/>
      <c r="Q317" s="67"/>
      <c r="R317" s="67"/>
      <c r="S317" s="67"/>
      <c r="T317" s="67"/>
      <c r="U317" s="67"/>
      <c r="V317" s="67"/>
      <c r="W317" s="67"/>
      <c r="X317" s="67"/>
      <c r="Y317" s="67"/>
    </row>
    <row r="318" spans="1:25">
      <c r="A318" s="14"/>
      <c r="B318" s="88" t="s">
        <v>362</v>
      </c>
      <c r="C318" s="88"/>
      <c r="D318" s="88"/>
      <c r="E318" s="88"/>
      <c r="F318" s="88"/>
      <c r="G318" s="88"/>
      <c r="H318" s="88"/>
      <c r="I318" s="88"/>
      <c r="J318" s="88"/>
      <c r="K318" s="88"/>
      <c r="L318" s="88"/>
      <c r="M318" s="88"/>
      <c r="N318" s="88"/>
      <c r="O318" s="88"/>
      <c r="P318" s="88"/>
      <c r="Q318" s="88"/>
      <c r="R318" s="88"/>
      <c r="S318" s="88"/>
      <c r="T318" s="88"/>
      <c r="U318" s="88"/>
      <c r="V318" s="88"/>
      <c r="W318" s="88"/>
      <c r="X318" s="88"/>
      <c r="Y318" s="88"/>
    </row>
    <row r="319" spans="1:25">
      <c r="A319" s="14"/>
      <c r="B319" s="88" t="s">
        <v>380</v>
      </c>
      <c r="C319" s="88"/>
      <c r="D319" s="88"/>
      <c r="E319" s="88"/>
      <c r="F319" s="88"/>
      <c r="G319" s="88"/>
      <c r="H319" s="88"/>
      <c r="I319" s="88"/>
      <c r="J319" s="88"/>
      <c r="K319" s="88"/>
      <c r="L319" s="88"/>
      <c r="M319" s="88"/>
      <c r="N319" s="88"/>
      <c r="O319" s="88"/>
      <c r="P319" s="88"/>
      <c r="Q319" s="88"/>
      <c r="R319" s="88"/>
      <c r="S319" s="88"/>
      <c r="T319" s="88"/>
      <c r="U319" s="88"/>
      <c r="V319" s="88"/>
      <c r="W319" s="88"/>
      <c r="X319" s="88"/>
      <c r="Y319" s="88"/>
    </row>
    <row r="320" spans="1:25">
      <c r="A320" s="14"/>
      <c r="B320" s="25"/>
      <c r="C320" s="25"/>
      <c r="D320" s="25"/>
      <c r="E320" s="25"/>
      <c r="F320" s="25"/>
      <c r="G320" s="25"/>
      <c r="H320" s="25"/>
      <c r="I320" s="25"/>
      <c r="J320" s="25"/>
      <c r="K320" s="25"/>
      <c r="L320" s="25"/>
      <c r="M320" s="25"/>
      <c r="N320" s="25"/>
      <c r="O320" s="25"/>
      <c r="P320" s="25"/>
      <c r="Q320" s="25"/>
      <c r="R320" s="25"/>
      <c r="S320" s="25"/>
      <c r="T320" s="25"/>
      <c r="U320" s="25"/>
      <c r="V320" s="25"/>
      <c r="W320" s="25"/>
      <c r="X320" s="25"/>
      <c r="Y320" s="25"/>
    </row>
    <row r="321" spans="1:25">
      <c r="A321" s="14"/>
      <c r="B321" s="16"/>
      <c r="C321" s="16"/>
      <c r="D321" s="16"/>
      <c r="E321" s="16"/>
      <c r="F321" s="16"/>
      <c r="G321" s="16"/>
      <c r="H321" s="16"/>
      <c r="I321" s="16"/>
      <c r="J321" s="16"/>
      <c r="K321" s="16"/>
      <c r="L321" s="16"/>
      <c r="M321" s="16"/>
      <c r="N321" s="16"/>
      <c r="O321" s="16"/>
      <c r="P321" s="16"/>
      <c r="Q321" s="16"/>
      <c r="R321" s="16"/>
      <c r="S321" s="16"/>
      <c r="T321" s="16"/>
      <c r="U321" s="16"/>
      <c r="V321" s="16"/>
      <c r="W321" s="16"/>
      <c r="X321" s="16"/>
      <c r="Y321" s="16"/>
    </row>
    <row r="322" spans="1:25" ht="15.75" thickBot="1">
      <c r="A322" s="14"/>
      <c r="B322" s="17" t="s">
        <v>151</v>
      </c>
      <c r="C322" s="28" t="s">
        <v>273</v>
      </c>
      <c r="D322" s="28"/>
      <c r="E322" s="28"/>
      <c r="F322" s="12"/>
      <c r="G322" s="28" t="s">
        <v>274</v>
      </c>
      <c r="H322" s="28"/>
      <c r="I322" s="28"/>
      <c r="J322" s="12"/>
      <c r="K322" s="28" t="s">
        <v>267</v>
      </c>
      <c r="L322" s="28"/>
      <c r="M322" s="28"/>
      <c r="N322" s="12"/>
      <c r="O322" s="28" t="s">
        <v>275</v>
      </c>
      <c r="P322" s="28"/>
      <c r="Q322" s="28"/>
      <c r="R322" s="12"/>
      <c r="S322" s="28" t="s">
        <v>276</v>
      </c>
      <c r="T322" s="28"/>
      <c r="U322" s="28"/>
      <c r="V322" s="12"/>
      <c r="W322" s="28" t="s">
        <v>277</v>
      </c>
      <c r="X322" s="28"/>
      <c r="Y322" s="28"/>
    </row>
    <row r="323" spans="1:25" ht="15.75" thickBot="1">
      <c r="A323" s="14"/>
      <c r="B323" s="24" t="s">
        <v>119</v>
      </c>
      <c r="C323" s="87"/>
      <c r="D323" s="87"/>
      <c r="E323" s="87"/>
      <c r="F323" s="20"/>
      <c r="G323" s="87"/>
      <c r="H323" s="87"/>
      <c r="I323" s="87"/>
      <c r="J323" s="20"/>
      <c r="K323" s="87"/>
      <c r="L323" s="87"/>
      <c r="M323" s="87"/>
      <c r="N323" s="20"/>
      <c r="O323" s="87"/>
      <c r="P323" s="87"/>
      <c r="Q323" s="87"/>
      <c r="R323" s="20"/>
      <c r="S323" s="87"/>
      <c r="T323" s="87"/>
      <c r="U323" s="87"/>
      <c r="V323" s="20"/>
      <c r="W323" s="87"/>
      <c r="X323" s="87"/>
      <c r="Y323" s="87"/>
    </row>
    <row r="324" spans="1:25">
      <c r="A324" s="14"/>
      <c r="B324" s="53" t="s">
        <v>364</v>
      </c>
      <c r="C324" s="54" t="s">
        <v>155</v>
      </c>
      <c r="D324" s="79">
        <v>5</v>
      </c>
      <c r="E324" s="58"/>
      <c r="F324" s="29"/>
      <c r="G324" s="54" t="s">
        <v>155</v>
      </c>
      <c r="H324" s="79" t="s">
        <v>381</v>
      </c>
      <c r="I324" s="54" t="s">
        <v>158</v>
      </c>
      <c r="J324" s="29"/>
      <c r="K324" s="54" t="s">
        <v>155</v>
      </c>
      <c r="L324" s="56">
        <v>1199</v>
      </c>
      <c r="M324" s="58"/>
      <c r="N324" s="29"/>
      <c r="O324" s="54" t="s">
        <v>155</v>
      </c>
      <c r="P324" s="79">
        <v>21</v>
      </c>
      <c r="Q324" s="58"/>
      <c r="R324" s="29"/>
      <c r="S324" s="54" t="s">
        <v>155</v>
      </c>
      <c r="T324" s="79" t="s">
        <v>199</v>
      </c>
      <c r="U324" s="58"/>
      <c r="V324" s="29"/>
      <c r="W324" s="54" t="s">
        <v>155</v>
      </c>
      <c r="X324" s="79">
        <v>759</v>
      </c>
      <c r="Y324" s="58"/>
    </row>
    <row r="325" spans="1:25" ht="15.75" thickBot="1">
      <c r="A325" s="14"/>
      <c r="B325" s="53"/>
      <c r="C325" s="55"/>
      <c r="D325" s="38"/>
      <c r="E325" s="59"/>
      <c r="F325" s="29"/>
      <c r="G325" s="55"/>
      <c r="H325" s="38"/>
      <c r="I325" s="55"/>
      <c r="J325" s="29"/>
      <c r="K325" s="55"/>
      <c r="L325" s="57"/>
      <c r="M325" s="59"/>
      <c r="N325" s="29"/>
      <c r="O325" s="55"/>
      <c r="P325" s="38"/>
      <c r="Q325" s="59"/>
      <c r="R325" s="29"/>
      <c r="S325" s="55"/>
      <c r="T325" s="38"/>
      <c r="U325" s="59"/>
      <c r="V325" s="29"/>
      <c r="W325" s="55"/>
      <c r="X325" s="38"/>
      <c r="Y325" s="59"/>
    </row>
    <row r="326" spans="1:25">
      <c r="A326" s="14"/>
      <c r="B326" s="20"/>
      <c r="C326" s="43"/>
      <c r="D326" s="43"/>
      <c r="E326" s="43"/>
      <c r="F326" s="20"/>
      <c r="G326" s="43"/>
      <c r="H326" s="43"/>
      <c r="I326" s="43"/>
      <c r="J326" s="20"/>
      <c r="K326" s="43"/>
      <c r="L326" s="43"/>
      <c r="M326" s="43"/>
      <c r="N326" s="20"/>
      <c r="O326" s="43"/>
      <c r="P326" s="43"/>
      <c r="Q326" s="43"/>
      <c r="R326" s="20"/>
      <c r="S326" s="43"/>
      <c r="T326" s="43"/>
      <c r="U326" s="43"/>
      <c r="V326" s="20"/>
      <c r="W326" s="43"/>
      <c r="X326" s="43"/>
      <c r="Y326" s="43"/>
    </row>
    <row r="327" spans="1:25">
      <c r="A327" s="14"/>
      <c r="B327" s="17" t="s">
        <v>121</v>
      </c>
      <c r="C327" s="29"/>
      <c r="D327" s="29"/>
      <c r="E327" s="29"/>
      <c r="F327" s="12"/>
      <c r="G327" s="29"/>
      <c r="H327" s="29"/>
      <c r="I327" s="29"/>
      <c r="J327" s="12"/>
      <c r="K327" s="29"/>
      <c r="L327" s="29"/>
      <c r="M327" s="29"/>
      <c r="N327" s="12"/>
      <c r="O327" s="29"/>
      <c r="P327" s="29"/>
      <c r="Q327" s="29"/>
      <c r="R327" s="12"/>
      <c r="S327" s="29"/>
      <c r="T327" s="29"/>
      <c r="U327" s="29"/>
      <c r="V327" s="12"/>
      <c r="W327" s="29"/>
      <c r="X327" s="29"/>
      <c r="Y327" s="29"/>
    </row>
    <row r="328" spans="1:25">
      <c r="A328" s="14"/>
      <c r="B328" s="31" t="s">
        <v>122</v>
      </c>
      <c r="C328" s="63" t="s">
        <v>199</v>
      </c>
      <c r="D328" s="63"/>
      <c r="E328" s="42"/>
      <c r="F328" s="42"/>
      <c r="G328" s="63" t="s">
        <v>199</v>
      </c>
      <c r="H328" s="63"/>
      <c r="I328" s="42"/>
      <c r="J328" s="42"/>
      <c r="K328" s="63" t="s">
        <v>382</v>
      </c>
      <c r="L328" s="63"/>
      <c r="M328" s="31" t="s">
        <v>158</v>
      </c>
      <c r="N328" s="42"/>
      <c r="O328" s="63" t="s">
        <v>199</v>
      </c>
      <c r="P328" s="63"/>
      <c r="Q328" s="42"/>
      <c r="R328" s="42"/>
      <c r="S328" s="63" t="s">
        <v>199</v>
      </c>
      <c r="T328" s="63"/>
      <c r="U328" s="42"/>
      <c r="V328" s="42"/>
      <c r="W328" s="63" t="s">
        <v>382</v>
      </c>
      <c r="X328" s="63"/>
      <c r="Y328" s="31" t="s">
        <v>158</v>
      </c>
    </row>
    <row r="329" spans="1:25">
      <c r="A329" s="14"/>
      <c r="B329" s="31"/>
      <c r="C329" s="63"/>
      <c r="D329" s="63"/>
      <c r="E329" s="42"/>
      <c r="F329" s="42"/>
      <c r="G329" s="63"/>
      <c r="H329" s="63"/>
      <c r="I329" s="42"/>
      <c r="J329" s="42"/>
      <c r="K329" s="63"/>
      <c r="L329" s="63"/>
      <c r="M329" s="31"/>
      <c r="N329" s="42"/>
      <c r="O329" s="63"/>
      <c r="P329" s="63"/>
      <c r="Q329" s="42"/>
      <c r="R329" s="42"/>
      <c r="S329" s="63"/>
      <c r="T329" s="63"/>
      <c r="U329" s="42"/>
      <c r="V329" s="42"/>
      <c r="W329" s="63"/>
      <c r="X329" s="63"/>
      <c r="Y329" s="31"/>
    </row>
    <row r="330" spans="1:25">
      <c r="A330" s="14"/>
      <c r="B330" s="51" t="s">
        <v>124</v>
      </c>
      <c r="C330" s="62" t="s">
        <v>199</v>
      </c>
      <c r="D330" s="62"/>
      <c r="E330" s="29"/>
      <c r="F330" s="29"/>
      <c r="G330" s="62" t="s">
        <v>199</v>
      </c>
      <c r="H330" s="62"/>
      <c r="I330" s="29"/>
      <c r="J330" s="29"/>
      <c r="K330" s="62" t="s">
        <v>349</v>
      </c>
      <c r="L330" s="62"/>
      <c r="M330" s="51" t="s">
        <v>158</v>
      </c>
      <c r="N330" s="29"/>
      <c r="O330" s="62" t="s">
        <v>199</v>
      </c>
      <c r="P330" s="62"/>
      <c r="Q330" s="29"/>
      <c r="R330" s="29"/>
      <c r="S330" s="62" t="s">
        <v>199</v>
      </c>
      <c r="T330" s="62"/>
      <c r="U330" s="29"/>
      <c r="V330" s="29"/>
      <c r="W330" s="62" t="s">
        <v>349</v>
      </c>
      <c r="X330" s="62"/>
      <c r="Y330" s="51" t="s">
        <v>158</v>
      </c>
    </row>
    <row r="331" spans="1:25" ht="15.75" thickBot="1">
      <c r="A331" s="14"/>
      <c r="B331" s="51"/>
      <c r="C331" s="38"/>
      <c r="D331" s="38"/>
      <c r="E331" s="59"/>
      <c r="F331" s="29"/>
      <c r="G331" s="38"/>
      <c r="H331" s="38"/>
      <c r="I331" s="59"/>
      <c r="J331" s="29"/>
      <c r="K331" s="38"/>
      <c r="L331" s="38"/>
      <c r="M331" s="55"/>
      <c r="N331" s="29"/>
      <c r="O331" s="38"/>
      <c r="P331" s="38"/>
      <c r="Q331" s="59"/>
      <c r="R331" s="29"/>
      <c r="S331" s="38"/>
      <c r="T331" s="38"/>
      <c r="U331" s="59"/>
      <c r="V331" s="29"/>
      <c r="W331" s="38"/>
      <c r="X331" s="38"/>
      <c r="Y331" s="55"/>
    </row>
    <row r="332" spans="1:25">
      <c r="A332" s="14"/>
      <c r="B332" s="39" t="s">
        <v>125</v>
      </c>
      <c r="C332" s="66" t="s">
        <v>199</v>
      </c>
      <c r="D332" s="66"/>
      <c r="E332" s="43"/>
      <c r="F332" s="42"/>
      <c r="G332" s="66" t="s">
        <v>199</v>
      </c>
      <c r="H332" s="66"/>
      <c r="I332" s="43"/>
      <c r="J332" s="42"/>
      <c r="K332" s="66" t="s">
        <v>383</v>
      </c>
      <c r="L332" s="66"/>
      <c r="M332" s="44" t="s">
        <v>158</v>
      </c>
      <c r="N332" s="42"/>
      <c r="O332" s="66" t="s">
        <v>199</v>
      </c>
      <c r="P332" s="66"/>
      <c r="Q332" s="43"/>
      <c r="R332" s="42"/>
      <c r="S332" s="66" t="s">
        <v>199</v>
      </c>
      <c r="T332" s="66"/>
      <c r="U332" s="43"/>
      <c r="V332" s="42"/>
      <c r="W332" s="66" t="s">
        <v>383</v>
      </c>
      <c r="X332" s="66"/>
      <c r="Y332" s="44" t="s">
        <v>158</v>
      </c>
    </row>
    <row r="333" spans="1:25" ht="15.75" thickBot="1">
      <c r="A333" s="14"/>
      <c r="B333" s="39"/>
      <c r="C333" s="64"/>
      <c r="D333" s="64"/>
      <c r="E333" s="47"/>
      <c r="F333" s="42"/>
      <c r="G333" s="64"/>
      <c r="H333" s="64"/>
      <c r="I333" s="47"/>
      <c r="J333" s="42"/>
      <c r="K333" s="64"/>
      <c r="L333" s="64"/>
      <c r="M333" s="45"/>
      <c r="N333" s="42"/>
      <c r="O333" s="64"/>
      <c r="P333" s="64"/>
      <c r="Q333" s="47"/>
      <c r="R333" s="42"/>
      <c r="S333" s="64"/>
      <c r="T333" s="64"/>
      <c r="U333" s="47"/>
      <c r="V333" s="42"/>
      <c r="W333" s="64"/>
      <c r="X333" s="64"/>
      <c r="Y333" s="45"/>
    </row>
    <row r="334" spans="1:25">
      <c r="A334" s="14"/>
      <c r="B334" s="12"/>
      <c r="C334" s="58"/>
      <c r="D334" s="58"/>
      <c r="E334" s="58"/>
      <c r="F334" s="12"/>
      <c r="G334" s="58"/>
      <c r="H334" s="58"/>
      <c r="I334" s="58"/>
      <c r="J334" s="12"/>
      <c r="K334" s="58"/>
      <c r="L334" s="58"/>
      <c r="M334" s="58"/>
      <c r="N334" s="12"/>
      <c r="O334" s="58"/>
      <c r="P334" s="58"/>
      <c r="Q334" s="58"/>
      <c r="R334" s="12"/>
      <c r="S334" s="58"/>
      <c r="T334" s="58"/>
      <c r="U334" s="58"/>
      <c r="V334" s="12"/>
      <c r="W334" s="58"/>
      <c r="X334" s="58"/>
      <c r="Y334" s="58"/>
    </row>
    <row r="335" spans="1:25">
      <c r="A335" s="14"/>
      <c r="B335" s="24" t="s">
        <v>126</v>
      </c>
      <c r="C335" s="42"/>
      <c r="D335" s="42"/>
      <c r="E335" s="42"/>
      <c r="F335" s="20"/>
      <c r="G335" s="42"/>
      <c r="H335" s="42"/>
      <c r="I335" s="42"/>
      <c r="J335" s="20"/>
      <c r="K335" s="42"/>
      <c r="L335" s="42"/>
      <c r="M335" s="42"/>
      <c r="N335" s="20"/>
      <c r="O335" s="42"/>
      <c r="P335" s="42"/>
      <c r="Q335" s="42"/>
      <c r="R335" s="20"/>
      <c r="S335" s="42"/>
      <c r="T335" s="42"/>
      <c r="U335" s="42"/>
      <c r="V335" s="20"/>
      <c r="W335" s="42"/>
      <c r="X335" s="42"/>
      <c r="Y335" s="42"/>
    </row>
    <row r="336" spans="1:25">
      <c r="A336" s="14"/>
      <c r="B336" s="51" t="s">
        <v>384</v>
      </c>
      <c r="C336" s="62" t="s">
        <v>199</v>
      </c>
      <c r="D336" s="62"/>
      <c r="E336" s="29"/>
      <c r="F336" s="29"/>
      <c r="G336" s="62" t="s">
        <v>199</v>
      </c>
      <c r="H336" s="62"/>
      <c r="I336" s="29"/>
      <c r="J336" s="29"/>
      <c r="K336" s="62" t="s">
        <v>385</v>
      </c>
      <c r="L336" s="62"/>
      <c r="M336" s="51" t="s">
        <v>158</v>
      </c>
      <c r="N336" s="29"/>
      <c r="O336" s="62" t="s">
        <v>199</v>
      </c>
      <c r="P336" s="62"/>
      <c r="Q336" s="29"/>
      <c r="R336" s="29"/>
      <c r="S336" s="62" t="s">
        <v>199</v>
      </c>
      <c r="T336" s="62"/>
      <c r="U336" s="29"/>
      <c r="V336" s="29"/>
      <c r="W336" s="62" t="s">
        <v>385</v>
      </c>
      <c r="X336" s="62"/>
      <c r="Y336" s="51" t="s">
        <v>158</v>
      </c>
    </row>
    <row r="337" spans="1:25">
      <c r="A337" s="14"/>
      <c r="B337" s="51"/>
      <c r="C337" s="62"/>
      <c r="D337" s="62"/>
      <c r="E337" s="29"/>
      <c r="F337" s="29"/>
      <c r="G337" s="62"/>
      <c r="H337" s="62"/>
      <c r="I337" s="29"/>
      <c r="J337" s="29"/>
      <c r="K337" s="62"/>
      <c r="L337" s="62"/>
      <c r="M337" s="51"/>
      <c r="N337" s="29"/>
      <c r="O337" s="62"/>
      <c r="P337" s="62"/>
      <c r="Q337" s="29"/>
      <c r="R337" s="29"/>
      <c r="S337" s="62"/>
      <c r="T337" s="62"/>
      <c r="U337" s="29"/>
      <c r="V337" s="29"/>
      <c r="W337" s="62"/>
      <c r="X337" s="62"/>
      <c r="Y337" s="51"/>
    </row>
    <row r="338" spans="1:25">
      <c r="A338" s="14"/>
      <c r="B338" s="31" t="s">
        <v>124</v>
      </c>
      <c r="C338" s="63">
        <v>14</v>
      </c>
      <c r="D338" s="63"/>
      <c r="E338" s="42"/>
      <c r="F338" s="42"/>
      <c r="G338" s="63" t="s">
        <v>199</v>
      </c>
      <c r="H338" s="63"/>
      <c r="I338" s="42"/>
      <c r="J338" s="42"/>
      <c r="K338" s="63" t="s">
        <v>342</v>
      </c>
      <c r="L338" s="63"/>
      <c r="M338" s="31" t="s">
        <v>158</v>
      </c>
      <c r="N338" s="42"/>
      <c r="O338" s="63" t="s">
        <v>199</v>
      </c>
      <c r="P338" s="63"/>
      <c r="Q338" s="42"/>
      <c r="R338" s="42"/>
      <c r="S338" s="63" t="s">
        <v>199</v>
      </c>
      <c r="T338" s="63"/>
      <c r="U338" s="42"/>
      <c r="V338" s="42"/>
      <c r="W338" s="63">
        <v>12</v>
      </c>
      <c r="X338" s="63"/>
      <c r="Y338" s="42"/>
    </row>
    <row r="339" spans="1:25" ht="15.75" thickBot="1">
      <c r="A339" s="14"/>
      <c r="B339" s="31"/>
      <c r="C339" s="64"/>
      <c r="D339" s="64"/>
      <c r="E339" s="47"/>
      <c r="F339" s="42"/>
      <c r="G339" s="64"/>
      <c r="H339" s="64"/>
      <c r="I339" s="47"/>
      <c r="J339" s="42"/>
      <c r="K339" s="64"/>
      <c r="L339" s="64"/>
      <c r="M339" s="45"/>
      <c r="N339" s="42"/>
      <c r="O339" s="64"/>
      <c r="P339" s="64"/>
      <c r="Q339" s="47"/>
      <c r="R339" s="42"/>
      <c r="S339" s="64"/>
      <c r="T339" s="64"/>
      <c r="U339" s="47"/>
      <c r="V339" s="42"/>
      <c r="W339" s="64"/>
      <c r="X339" s="64"/>
      <c r="Y339" s="47"/>
    </row>
    <row r="340" spans="1:25">
      <c r="A340" s="14"/>
      <c r="B340" s="53" t="s">
        <v>374</v>
      </c>
      <c r="C340" s="79">
        <v>14</v>
      </c>
      <c r="D340" s="79"/>
      <c r="E340" s="58"/>
      <c r="F340" s="29"/>
      <c r="G340" s="79" t="s">
        <v>199</v>
      </c>
      <c r="H340" s="79"/>
      <c r="I340" s="58"/>
      <c r="J340" s="29"/>
      <c r="K340" s="79" t="s">
        <v>386</v>
      </c>
      <c r="L340" s="79"/>
      <c r="M340" s="54" t="s">
        <v>158</v>
      </c>
      <c r="N340" s="29"/>
      <c r="O340" s="79" t="s">
        <v>199</v>
      </c>
      <c r="P340" s="79"/>
      <c r="Q340" s="58"/>
      <c r="R340" s="29"/>
      <c r="S340" s="79" t="s">
        <v>199</v>
      </c>
      <c r="T340" s="79"/>
      <c r="U340" s="58"/>
      <c r="V340" s="29"/>
      <c r="W340" s="79" t="s">
        <v>350</v>
      </c>
      <c r="X340" s="79"/>
      <c r="Y340" s="54" t="s">
        <v>158</v>
      </c>
    </row>
    <row r="341" spans="1:25" ht="15.75" thickBot="1">
      <c r="A341" s="14"/>
      <c r="B341" s="53"/>
      <c r="C341" s="38"/>
      <c r="D341" s="38"/>
      <c r="E341" s="59"/>
      <c r="F341" s="29"/>
      <c r="G341" s="38"/>
      <c r="H341" s="38"/>
      <c r="I341" s="59"/>
      <c r="J341" s="29"/>
      <c r="K341" s="38"/>
      <c r="L341" s="38"/>
      <c r="M341" s="55"/>
      <c r="N341" s="29"/>
      <c r="O341" s="38"/>
      <c r="P341" s="38"/>
      <c r="Q341" s="59"/>
      <c r="R341" s="29"/>
      <c r="S341" s="38"/>
      <c r="T341" s="38"/>
      <c r="U341" s="59"/>
      <c r="V341" s="29"/>
      <c r="W341" s="38"/>
      <c r="X341" s="38"/>
      <c r="Y341" s="55"/>
    </row>
    <row r="342" spans="1:25">
      <c r="A342" s="14"/>
      <c r="B342" s="20"/>
      <c r="C342" s="43"/>
      <c r="D342" s="43"/>
      <c r="E342" s="43"/>
      <c r="F342" s="20"/>
      <c r="G342" s="43"/>
      <c r="H342" s="43"/>
      <c r="I342" s="43"/>
      <c r="J342" s="20"/>
      <c r="K342" s="43"/>
      <c r="L342" s="43"/>
      <c r="M342" s="43"/>
      <c r="N342" s="20"/>
      <c r="O342" s="43"/>
      <c r="P342" s="43"/>
      <c r="Q342" s="43"/>
      <c r="R342" s="20"/>
      <c r="S342" s="43"/>
      <c r="T342" s="43"/>
      <c r="U342" s="43"/>
      <c r="V342" s="20"/>
      <c r="W342" s="43"/>
      <c r="X342" s="43"/>
      <c r="Y342" s="43"/>
    </row>
    <row r="343" spans="1:25">
      <c r="A343" s="14"/>
      <c r="B343" s="53" t="s">
        <v>129</v>
      </c>
      <c r="C343" s="62">
        <v>19</v>
      </c>
      <c r="D343" s="62"/>
      <c r="E343" s="29"/>
      <c r="F343" s="29"/>
      <c r="G343" s="62" t="s">
        <v>381</v>
      </c>
      <c r="H343" s="62"/>
      <c r="I343" s="51" t="s">
        <v>158</v>
      </c>
      <c r="J343" s="29"/>
      <c r="K343" s="62">
        <v>6</v>
      </c>
      <c r="L343" s="62"/>
      <c r="M343" s="29"/>
      <c r="N343" s="29"/>
      <c r="O343" s="62">
        <v>21</v>
      </c>
      <c r="P343" s="62"/>
      <c r="Q343" s="29"/>
      <c r="R343" s="29"/>
      <c r="S343" s="62" t="s">
        <v>199</v>
      </c>
      <c r="T343" s="62"/>
      <c r="U343" s="29"/>
      <c r="V343" s="29"/>
      <c r="W343" s="62" t="s">
        <v>387</v>
      </c>
      <c r="X343" s="62"/>
      <c r="Y343" s="51" t="s">
        <v>158</v>
      </c>
    </row>
    <row r="344" spans="1:25">
      <c r="A344" s="14"/>
      <c r="B344" s="53"/>
      <c r="C344" s="62"/>
      <c r="D344" s="62"/>
      <c r="E344" s="29"/>
      <c r="F344" s="29"/>
      <c r="G344" s="62"/>
      <c r="H344" s="62"/>
      <c r="I344" s="51"/>
      <c r="J344" s="29"/>
      <c r="K344" s="62"/>
      <c r="L344" s="62"/>
      <c r="M344" s="29"/>
      <c r="N344" s="29"/>
      <c r="O344" s="62"/>
      <c r="P344" s="62"/>
      <c r="Q344" s="29"/>
      <c r="R344" s="29"/>
      <c r="S344" s="62"/>
      <c r="T344" s="62"/>
      <c r="U344" s="29"/>
      <c r="V344" s="29"/>
      <c r="W344" s="62"/>
      <c r="X344" s="62"/>
      <c r="Y344" s="51"/>
    </row>
    <row r="345" spans="1:25">
      <c r="A345" s="14"/>
      <c r="B345" s="24" t="s">
        <v>25</v>
      </c>
      <c r="C345" s="42"/>
      <c r="D345" s="42"/>
      <c r="E345" s="42"/>
      <c r="F345" s="20"/>
      <c r="G345" s="42"/>
      <c r="H345" s="42"/>
      <c r="I345" s="42"/>
      <c r="J345" s="20"/>
      <c r="K345" s="42"/>
      <c r="L345" s="42"/>
      <c r="M345" s="42"/>
      <c r="N345" s="20"/>
      <c r="O345" s="42"/>
      <c r="P345" s="42"/>
      <c r="Q345" s="42"/>
      <c r="R345" s="20"/>
      <c r="S345" s="42"/>
      <c r="T345" s="42"/>
      <c r="U345" s="42"/>
      <c r="V345" s="20"/>
      <c r="W345" s="42"/>
      <c r="X345" s="42"/>
      <c r="Y345" s="42"/>
    </row>
    <row r="346" spans="1:25">
      <c r="A346" s="14"/>
      <c r="B346" s="51" t="s">
        <v>130</v>
      </c>
      <c r="C346" s="52">
        <v>2960</v>
      </c>
      <c r="D346" s="52"/>
      <c r="E346" s="29"/>
      <c r="F346" s="29"/>
      <c r="G346" s="52">
        <v>2698</v>
      </c>
      <c r="H346" s="52"/>
      <c r="I346" s="29"/>
      <c r="J346" s="29"/>
      <c r="K346" s="62">
        <v>57</v>
      </c>
      <c r="L346" s="62"/>
      <c r="M346" s="29"/>
      <c r="N346" s="29"/>
      <c r="O346" s="62">
        <v>176</v>
      </c>
      <c r="P346" s="62"/>
      <c r="Q346" s="29"/>
      <c r="R346" s="29"/>
      <c r="S346" s="62" t="s">
        <v>199</v>
      </c>
      <c r="T346" s="62"/>
      <c r="U346" s="29"/>
      <c r="V346" s="29"/>
      <c r="W346" s="52">
        <v>5891</v>
      </c>
      <c r="X346" s="52"/>
      <c r="Y346" s="29"/>
    </row>
    <row r="347" spans="1:25" ht="15.75" thickBot="1">
      <c r="A347" s="14"/>
      <c r="B347" s="51"/>
      <c r="C347" s="57"/>
      <c r="D347" s="57"/>
      <c r="E347" s="59"/>
      <c r="F347" s="29"/>
      <c r="G347" s="57"/>
      <c r="H347" s="57"/>
      <c r="I347" s="59"/>
      <c r="J347" s="29"/>
      <c r="K347" s="38"/>
      <c r="L347" s="38"/>
      <c r="M347" s="59"/>
      <c r="N347" s="29"/>
      <c r="O347" s="38"/>
      <c r="P347" s="38"/>
      <c r="Q347" s="59"/>
      <c r="R347" s="29"/>
      <c r="S347" s="38"/>
      <c r="T347" s="38"/>
      <c r="U347" s="59"/>
      <c r="V347" s="29"/>
      <c r="W347" s="57"/>
      <c r="X347" s="57"/>
      <c r="Y347" s="59"/>
    </row>
    <row r="348" spans="1:25">
      <c r="A348" s="14"/>
      <c r="B348" s="31" t="s">
        <v>131</v>
      </c>
      <c r="C348" s="44" t="s">
        <v>155</v>
      </c>
      <c r="D348" s="41">
        <v>2979</v>
      </c>
      <c r="E348" s="43"/>
      <c r="F348" s="42"/>
      <c r="G348" s="44" t="s">
        <v>155</v>
      </c>
      <c r="H348" s="41">
        <v>2232</v>
      </c>
      <c r="I348" s="43"/>
      <c r="J348" s="42"/>
      <c r="K348" s="44" t="s">
        <v>155</v>
      </c>
      <c r="L348" s="66">
        <v>63</v>
      </c>
      <c r="M348" s="43"/>
      <c r="N348" s="42"/>
      <c r="O348" s="44" t="s">
        <v>155</v>
      </c>
      <c r="P348" s="66">
        <v>197</v>
      </c>
      <c r="Q348" s="43"/>
      <c r="R348" s="42"/>
      <c r="S348" s="44" t="s">
        <v>155</v>
      </c>
      <c r="T348" s="66" t="s">
        <v>199</v>
      </c>
      <c r="U348" s="43"/>
      <c r="V348" s="42"/>
      <c r="W348" s="44" t="s">
        <v>155</v>
      </c>
      <c r="X348" s="41">
        <v>5471</v>
      </c>
      <c r="Y348" s="43"/>
    </row>
    <row r="349" spans="1:25" ht="15.75" thickBot="1">
      <c r="A349" s="14"/>
      <c r="B349" s="31"/>
      <c r="C349" s="45"/>
      <c r="D349" s="46"/>
      <c r="E349" s="47"/>
      <c r="F349" s="42"/>
      <c r="G349" s="45"/>
      <c r="H349" s="46"/>
      <c r="I349" s="47"/>
      <c r="J349" s="42"/>
      <c r="K349" s="45"/>
      <c r="L349" s="64"/>
      <c r="M349" s="47"/>
      <c r="N349" s="42"/>
      <c r="O349" s="45"/>
      <c r="P349" s="64"/>
      <c r="Q349" s="47"/>
      <c r="R349" s="42"/>
      <c r="S349" s="45"/>
      <c r="T349" s="64"/>
      <c r="U349" s="47"/>
      <c r="V349" s="42"/>
      <c r="W349" s="45"/>
      <c r="X349" s="46"/>
      <c r="Y349" s="47"/>
    </row>
  </sheetData>
  <mergeCells count="2843">
    <mergeCell ref="A277:A349"/>
    <mergeCell ref="B277:Y277"/>
    <mergeCell ref="B278:Y278"/>
    <mergeCell ref="B317:Y317"/>
    <mergeCell ref="B318:Y318"/>
    <mergeCell ref="B319:Y319"/>
    <mergeCell ref="B161:Y161"/>
    <mergeCell ref="A164:A276"/>
    <mergeCell ref="B164:Y164"/>
    <mergeCell ref="B165:Y165"/>
    <mergeCell ref="B221:Y221"/>
    <mergeCell ref="B222:Y222"/>
    <mergeCell ref="B223:Y223"/>
    <mergeCell ref="A1:A2"/>
    <mergeCell ref="B1:Y1"/>
    <mergeCell ref="B2:Y2"/>
    <mergeCell ref="B3:Y3"/>
    <mergeCell ref="A4:A163"/>
    <mergeCell ref="B4:Y4"/>
    <mergeCell ref="B5:Y5"/>
    <mergeCell ref="B81:Y81"/>
    <mergeCell ref="B84:Y84"/>
    <mergeCell ref="B85:Y85"/>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C345:E345"/>
    <mergeCell ref="G345:I345"/>
    <mergeCell ref="K345:M345"/>
    <mergeCell ref="O345:Q345"/>
    <mergeCell ref="S345:U345"/>
    <mergeCell ref="W345:Y345"/>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C342:E342"/>
    <mergeCell ref="G342:I342"/>
    <mergeCell ref="K342:M342"/>
    <mergeCell ref="O342:Q342"/>
    <mergeCell ref="S342:U342"/>
    <mergeCell ref="W342:Y342"/>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C335:E335"/>
    <mergeCell ref="G335:I335"/>
    <mergeCell ref="K335:M335"/>
    <mergeCell ref="O335:Q335"/>
    <mergeCell ref="S335:U335"/>
    <mergeCell ref="W335:Y335"/>
    <mergeCell ref="C334:E334"/>
    <mergeCell ref="G334:I334"/>
    <mergeCell ref="K334:M334"/>
    <mergeCell ref="O334:Q334"/>
    <mergeCell ref="S334:U334"/>
    <mergeCell ref="W334:Y334"/>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7:E327"/>
    <mergeCell ref="G327:I327"/>
    <mergeCell ref="K327:M327"/>
    <mergeCell ref="O327:Q327"/>
    <mergeCell ref="S327:U327"/>
    <mergeCell ref="W327:Y327"/>
    <mergeCell ref="C326:E326"/>
    <mergeCell ref="G326:I326"/>
    <mergeCell ref="K326:M326"/>
    <mergeCell ref="O326:Q326"/>
    <mergeCell ref="S326:U326"/>
    <mergeCell ref="W326:Y326"/>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C323:E323"/>
    <mergeCell ref="G323:I323"/>
    <mergeCell ref="K323:M323"/>
    <mergeCell ref="O323:Q323"/>
    <mergeCell ref="S323:U323"/>
    <mergeCell ref="W323:Y323"/>
    <mergeCell ref="B320:Y320"/>
    <mergeCell ref="C322:E322"/>
    <mergeCell ref="G322:I322"/>
    <mergeCell ref="K322:M322"/>
    <mergeCell ref="O322:Q322"/>
    <mergeCell ref="S322:U322"/>
    <mergeCell ref="W322:Y322"/>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C312:E312"/>
    <mergeCell ref="G312:I312"/>
    <mergeCell ref="K312:M312"/>
    <mergeCell ref="O312:Q312"/>
    <mergeCell ref="S312:U312"/>
    <mergeCell ref="W312:Y312"/>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C309:E309"/>
    <mergeCell ref="G309:I309"/>
    <mergeCell ref="K309:M309"/>
    <mergeCell ref="O309:Q309"/>
    <mergeCell ref="S309:U309"/>
    <mergeCell ref="W309:Y309"/>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C298:E298"/>
    <mergeCell ref="G298:I298"/>
    <mergeCell ref="K298:M298"/>
    <mergeCell ref="O298:Q298"/>
    <mergeCell ref="S298:U298"/>
    <mergeCell ref="W298:Y298"/>
    <mergeCell ref="C297:E297"/>
    <mergeCell ref="G297:I297"/>
    <mergeCell ref="K297:M297"/>
    <mergeCell ref="O297:Q297"/>
    <mergeCell ref="S297:U297"/>
    <mergeCell ref="W297:Y297"/>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C285:E285"/>
    <mergeCell ref="G285:I285"/>
    <mergeCell ref="K285:M285"/>
    <mergeCell ref="O285:Q285"/>
    <mergeCell ref="S285:U285"/>
    <mergeCell ref="W285:Y285"/>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C282:E282"/>
    <mergeCell ref="G282:I282"/>
    <mergeCell ref="K282:M282"/>
    <mergeCell ref="O282:Q282"/>
    <mergeCell ref="S282:U282"/>
    <mergeCell ref="W282:Y282"/>
    <mergeCell ref="B279:Y279"/>
    <mergeCell ref="C281:E281"/>
    <mergeCell ref="G281:I281"/>
    <mergeCell ref="K281:M281"/>
    <mergeCell ref="O281:Q281"/>
    <mergeCell ref="S281:U281"/>
    <mergeCell ref="W281:Y281"/>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C272:E272"/>
    <mergeCell ref="G272:I272"/>
    <mergeCell ref="K272:M272"/>
    <mergeCell ref="O272:Q272"/>
    <mergeCell ref="S272:U272"/>
    <mergeCell ref="W272:Y272"/>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3:E253"/>
    <mergeCell ref="G253:I253"/>
    <mergeCell ref="K253:M253"/>
    <mergeCell ref="O253:Q253"/>
    <mergeCell ref="S253:U253"/>
    <mergeCell ref="W253:Y253"/>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E236"/>
    <mergeCell ref="G236:I236"/>
    <mergeCell ref="K236:M236"/>
    <mergeCell ref="O236:Q236"/>
    <mergeCell ref="S236:U236"/>
    <mergeCell ref="W236:Y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7:E227"/>
    <mergeCell ref="G227:I227"/>
    <mergeCell ref="K227:M227"/>
    <mergeCell ref="O227:Q227"/>
    <mergeCell ref="S227:U227"/>
    <mergeCell ref="W227:Y227"/>
    <mergeCell ref="B224:Y224"/>
    <mergeCell ref="C226:E226"/>
    <mergeCell ref="G226:I226"/>
    <mergeCell ref="K226:M226"/>
    <mergeCell ref="O226:Q226"/>
    <mergeCell ref="S226:U226"/>
    <mergeCell ref="W226:Y226"/>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C193:E193"/>
    <mergeCell ref="G193:I193"/>
    <mergeCell ref="K193:M193"/>
    <mergeCell ref="O193:Q193"/>
    <mergeCell ref="S193:U193"/>
    <mergeCell ref="W193:Y193"/>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B166:Y166"/>
    <mergeCell ref="C168:E168"/>
    <mergeCell ref="G168:I168"/>
    <mergeCell ref="K168:M168"/>
    <mergeCell ref="O168:Q168"/>
    <mergeCell ref="S168:U168"/>
    <mergeCell ref="W168:Y168"/>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B86:Y86"/>
    <mergeCell ref="C88:E88"/>
    <mergeCell ref="G88:I88"/>
    <mergeCell ref="K88:M88"/>
    <mergeCell ref="O88:Q88"/>
    <mergeCell ref="S88:U88"/>
    <mergeCell ref="W88:Y88"/>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7" t="s">
        <v>408</v>
      </c>
      <c r="B1" s="7" t="s">
        <v>1</v>
      </c>
      <c r="C1" s="7"/>
    </row>
    <row r="2" spans="1:3">
      <c r="A2" s="7"/>
      <c r="B2" s="1" t="s">
        <v>2</v>
      </c>
      <c r="C2" s="1" t="s">
        <v>79</v>
      </c>
    </row>
    <row r="3" spans="1:3" ht="30">
      <c r="A3" s="2" t="s">
        <v>123</v>
      </c>
      <c r="B3" s="8">
        <v>1696000000</v>
      </c>
      <c r="C3" s="8">
        <v>0</v>
      </c>
    </row>
    <row r="4" spans="1:3">
      <c r="A4" s="2" t="s">
        <v>409</v>
      </c>
      <c r="B4" s="4"/>
      <c r="C4" s="4"/>
    </row>
    <row r="5" spans="1:3" ht="30">
      <c r="A5" s="2" t="s">
        <v>410</v>
      </c>
      <c r="B5" s="6">
        <v>1800000000</v>
      </c>
      <c r="C5" s="4"/>
    </row>
    <row r="6" spans="1:3" ht="30">
      <c r="A6" s="2" t="s">
        <v>123</v>
      </c>
      <c r="B6" s="6">
        <v>1400000000</v>
      </c>
      <c r="C6" s="4"/>
    </row>
    <row r="7" spans="1:3">
      <c r="A7" s="2" t="s">
        <v>411</v>
      </c>
      <c r="B7" s="8">
        <v>400000000</v>
      </c>
      <c r="C7"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12</v>
      </c>
      <c r="B1" s="1" t="s">
        <v>1</v>
      </c>
      <c r="C1" s="1"/>
    </row>
    <row r="2" spans="1:3">
      <c r="A2" s="1" t="s">
        <v>22</v>
      </c>
      <c r="B2" s="1" t="s">
        <v>2</v>
      </c>
      <c r="C2" s="1" t="s">
        <v>23</v>
      </c>
    </row>
    <row r="3" spans="1:3">
      <c r="A3" s="3" t="s">
        <v>147</v>
      </c>
      <c r="B3" s="4"/>
      <c r="C3" s="4"/>
    </row>
    <row r="4" spans="1:3" ht="30">
      <c r="A4" s="2" t="s">
        <v>413</v>
      </c>
      <c r="B4" s="4" t="s">
        <v>414</v>
      </c>
      <c r="C4" s="4"/>
    </row>
    <row r="5" spans="1:3" ht="30">
      <c r="A5" s="2" t="s">
        <v>415</v>
      </c>
      <c r="B5" s="4"/>
      <c r="C5" s="4"/>
    </row>
    <row r="6" spans="1:3" ht="30">
      <c r="A6" s="3" t="s">
        <v>416</v>
      </c>
      <c r="B6" s="4"/>
      <c r="C6" s="4"/>
    </row>
    <row r="7" spans="1:3" ht="30">
      <c r="A7" s="2" t="s">
        <v>417</v>
      </c>
      <c r="B7" s="6">
        <v>5275</v>
      </c>
      <c r="C7" s="8">
        <v>5138</v>
      </c>
    </row>
    <row r="8" spans="1:3">
      <c r="A8" s="2" t="s">
        <v>418</v>
      </c>
      <c r="B8" s="4">
        <v>-327</v>
      </c>
      <c r="C8" s="4">
        <v>-332</v>
      </c>
    </row>
    <row r="9" spans="1:3" ht="45">
      <c r="A9" s="2" t="s">
        <v>419</v>
      </c>
      <c r="B9" s="6">
        <v>4948</v>
      </c>
      <c r="C9" s="6">
        <v>4806</v>
      </c>
    </row>
    <row r="10" spans="1:3">
      <c r="A10" s="2" t="s">
        <v>161</v>
      </c>
      <c r="B10" s="4">
        <v>-106</v>
      </c>
      <c r="C10" s="4">
        <v>-116</v>
      </c>
    </row>
    <row r="11" spans="1:3" ht="30">
      <c r="A11" s="2" t="s">
        <v>27</v>
      </c>
      <c r="B11" s="6">
        <v>4842</v>
      </c>
      <c r="C11" s="6">
        <v>4690</v>
      </c>
    </row>
    <row r="12" spans="1:3" ht="60">
      <c r="A12" s="2" t="s">
        <v>420</v>
      </c>
      <c r="B12" s="4"/>
      <c r="C12" s="4"/>
    </row>
    <row r="13" spans="1:3" ht="30">
      <c r="A13" s="3" t="s">
        <v>416</v>
      </c>
      <c r="B13" s="4"/>
      <c r="C13" s="4"/>
    </row>
    <row r="14" spans="1:3" ht="30">
      <c r="A14" s="2" t="s">
        <v>27</v>
      </c>
      <c r="B14" s="6">
        <v>3259</v>
      </c>
      <c r="C14" s="6">
        <v>3062</v>
      </c>
    </row>
    <row r="15" spans="1:3" ht="60">
      <c r="A15" s="2" t="s">
        <v>421</v>
      </c>
      <c r="B15" s="4"/>
      <c r="C15" s="4"/>
    </row>
    <row r="16" spans="1:3" ht="30">
      <c r="A16" s="3" t="s">
        <v>416</v>
      </c>
      <c r="B16" s="4"/>
      <c r="C16" s="4"/>
    </row>
    <row r="17" spans="1:3">
      <c r="A17" s="2" t="s">
        <v>418</v>
      </c>
      <c r="B17" s="4">
        <v>-57</v>
      </c>
      <c r="C17" s="4">
        <v>-61</v>
      </c>
    </row>
    <row r="18" spans="1:3" ht="30">
      <c r="A18" s="2" t="s">
        <v>27</v>
      </c>
      <c r="B18" s="6">
        <v>1583</v>
      </c>
      <c r="C18" s="8">
        <v>162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422</v>
      </c>
      <c r="B1" s="7" t="s">
        <v>2</v>
      </c>
      <c r="C1" s="7" t="s">
        <v>23</v>
      </c>
    </row>
    <row r="2" spans="1:3">
      <c r="A2" s="1" t="s">
        <v>22</v>
      </c>
      <c r="B2" s="7"/>
      <c r="C2" s="7"/>
    </row>
    <row r="3" spans="1:3" ht="30">
      <c r="A3" s="3" t="s">
        <v>423</v>
      </c>
      <c r="B3" s="4"/>
      <c r="C3" s="4"/>
    </row>
    <row r="4" spans="1:3" ht="30">
      <c r="A4" s="2" t="s">
        <v>417</v>
      </c>
      <c r="B4" s="8">
        <v>5275</v>
      </c>
      <c r="C4" s="8">
        <v>5138</v>
      </c>
    </row>
    <row r="5" spans="1:3">
      <c r="A5" s="2" t="s">
        <v>424</v>
      </c>
      <c r="B5" s="4"/>
      <c r="C5" s="4"/>
    </row>
    <row r="6" spans="1:3" ht="30">
      <c r="A6" s="3" t="s">
        <v>423</v>
      </c>
      <c r="B6" s="4"/>
      <c r="C6" s="4"/>
    </row>
    <row r="7" spans="1:3" ht="30">
      <c r="A7" s="2" t="s">
        <v>425</v>
      </c>
      <c r="B7" s="6">
        <v>4982</v>
      </c>
      <c r="C7" s="6">
        <v>4852</v>
      </c>
    </row>
    <row r="8" spans="1:3">
      <c r="A8" s="2" t="s">
        <v>426</v>
      </c>
      <c r="B8" s="4"/>
      <c r="C8" s="4"/>
    </row>
    <row r="9" spans="1:3" ht="30">
      <c r="A9" s="3" t="s">
        <v>423</v>
      </c>
      <c r="B9" s="4"/>
      <c r="C9" s="4"/>
    </row>
    <row r="10" spans="1:3" ht="30">
      <c r="A10" s="2" t="s">
        <v>425</v>
      </c>
      <c r="B10" s="4">
        <v>207</v>
      </c>
      <c r="C10" s="4">
        <v>199</v>
      </c>
    </row>
    <row r="11" spans="1:3" ht="30">
      <c r="A11" s="2" t="s">
        <v>427</v>
      </c>
      <c r="B11" s="4">
        <v>86</v>
      </c>
      <c r="C11" s="4">
        <v>87</v>
      </c>
    </row>
    <row r="12" spans="1:3">
      <c r="A12" s="2" t="s">
        <v>428</v>
      </c>
      <c r="B12" s="4"/>
      <c r="C12" s="4"/>
    </row>
    <row r="13" spans="1:3" ht="30">
      <c r="A13" s="3" t="s">
        <v>423</v>
      </c>
      <c r="B13" s="4"/>
      <c r="C13" s="4"/>
    </row>
    <row r="14" spans="1:3" ht="30">
      <c r="A14" s="2" t="s">
        <v>417</v>
      </c>
      <c r="B14" s="6">
        <v>2765</v>
      </c>
      <c r="C14" s="6">
        <v>2778</v>
      </c>
    </row>
    <row r="15" spans="1:3" ht="30">
      <c r="A15" s="2" t="s">
        <v>429</v>
      </c>
      <c r="B15" s="4"/>
      <c r="C15" s="4"/>
    </row>
    <row r="16" spans="1:3" ht="30">
      <c r="A16" s="3" t="s">
        <v>423</v>
      </c>
      <c r="B16" s="4"/>
      <c r="C16" s="4"/>
    </row>
    <row r="17" spans="1:3" ht="30">
      <c r="A17" s="2" t="s">
        <v>425</v>
      </c>
      <c r="B17" s="6">
        <v>2623</v>
      </c>
      <c r="C17" s="6">
        <v>2639</v>
      </c>
    </row>
    <row r="18" spans="1:3" ht="30">
      <c r="A18" s="2" t="s">
        <v>430</v>
      </c>
      <c r="B18" s="4"/>
      <c r="C18" s="4"/>
    </row>
    <row r="19" spans="1:3" ht="30">
      <c r="A19" s="3" t="s">
        <v>423</v>
      </c>
      <c r="B19" s="4"/>
      <c r="C19" s="4"/>
    </row>
    <row r="20" spans="1:3" ht="30">
      <c r="A20" s="2" t="s">
        <v>425</v>
      </c>
      <c r="B20" s="4">
        <v>107</v>
      </c>
      <c r="C20" s="4">
        <v>104</v>
      </c>
    </row>
    <row r="21" spans="1:3" ht="30">
      <c r="A21" s="2" t="s">
        <v>427</v>
      </c>
      <c r="B21" s="4">
        <v>35</v>
      </c>
      <c r="C21" s="4">
        <v>35</v>
      </c>
    </row>
    <row r="22" spans="1:3">
      <c r="A22" s="2" t="s">
        <v>431</v>
      </c>
      <c r="B22" s="4"/>
      <c r="C22" s="4"/>
    </row>
    <row r="23" spans="1:3" ht="30">
      <c r="A23" s="3" t="s">
        <v>423</v>
      </c>
      <c r="B23" s="4"/>
      <c r="C23" s="4"/>
    </row>
    <row r="24" spans="1:3" ht="30">
      <c r="A24" s="2" t="s">
        <v>417</v>
      </c>
      <c r="B24" s="6">
        <v>2510</v>
      </c>
      <c r="C24" s="6">
        <v>2360</v>
      </c>
    </row>
    <row r="25" spans="1:3" ht="30">
      <c r="A25" s="2" t="s">
        <v>432</v>
      </c>
      <c r="B25" s="4"/>
      <c r="C25" s="4"/>
    </row>
    <row r="26" spans="1:3" ht="30">
      <c r="A26" s="3" t="s">
        <v>423</v>
      </c>
      <c r="B26" s="4"/>
      <c r="C26" s="4"/>
    </row>
    <row r="27" spans="1:3" ht="30">
      <c r="A27" s="2" t="s">
        <v>425</v>
      </c>
      <c r="B27" s="6">
        <v>2359</v>
      </c>
      <c r="C27" s="6">
        <v>2213</v>
      </c>
    </row>
    <row r="28" spans="1:3" ht="30">
      <c r="A28" s="2" t="s">
        <v>433</v>
      </c>
      <c r="B28" s="4"/>
      <c r="C28" s="4"/>
    </row>
    <row r="29" spans="1:3" ht="30">
      <c r="A29" s="3" t="s">
        <v>423</v>
      </c>
      <c r="B29" s="4"/>
      <c r="C29" s="4"/>
    </row>
    <row r="30" spans="1:3" ht="30">
      <c r="A30" s="2" t="s">
        <v>425</v>
      </c>
      <c r="B30" s="4">
        <v>100</v>
      </c>
      <c r="C30" s="4">
        <v>95</v>
      </c>
    </row>
    <row r="31" spans="1:3" ht="30">
      <c r="A31" s="2" t="s">
        <v>427</v>
      </c>
      <c r="B31" s="8">
        <v>51</v>
      </c>
      <c r="C31" s="8">
        <v>5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434</v>
      </c>
      <c r="B1" s="1" t="s">
        <v>1</v>
      </c>
      <c r="C1" s="1" t="s">
        <v>435</v>
      </c>
    </row>
    <row r="2" spans="1:3">
      <c r="A2" s="1" t="s">
        <v>22</v>
      </c>
      <c r="B2" s="1" t="s">
        <v>2</v>
      </c>
      <c r="C2" s="1" t="s">
        <v>23</v>
      </c>
    </row>
    <row r="3" spans="1:3" ht="30">
      <c r="A3" s="3" t="s">
        <v>436</v>
      </c>
      <c r="B3" s="4"/>
      <c r="C3" s="4"/>
    </row>
    <row r="4" spans="1:3">
      <c r="A4" s="2" t="s">
        <v>418</v>
      </c>
      <c r="B4" s="8">
        <v>327</v>
      </c>
      <c r="C4" s="8">
        <v>332</v>
      </c>
    </row>
    <row r="5" spans="1:3" ht="30">
      <c r="A5" s="2" t="s">
        <v>437</v>
      </c>
      <c r="B5" s="90">
        <v>9.5000000000000001E-2</v>
      </c>
      <c r="C5" s="90">
        <v>9.7000000000000003E-2</v>
      </c>
    </row>
    <row r="6" spans="1:3" ht="30">
      <c r="A6" s="3" t="s">
        <v>438</v>
      </c>
      <c r="B6" s="4"/>
      <c r="C6" s="4"/>
    </row>
    <row r="7" spans="1:3" ht="30">
      <c r="A7" s="2" t="s">
        <v>178</v>
      </c>
      <c r="B7" s="4">
        <v>448</v>
      </c>
      <c r="C7" s="4"/>
    </row>
    <row r="8" spans="1:3">
      <c r="A8" s="2" t="s">
        <v>179</v>
      </c>
      <c r="B8" s="4">
        <v>77</v>
      </c>
      <c r="C8" s="4"/>
    </row>
    <row r="9" spans="1:3">
      <c r="A9" s="2" t="s">
        <v>180</v>
      </c>
      <c r="B9" s="4">
        <v>-87</v>
      </c>
      <c r="C9" s="4"/>
    </row>
    <row r="10" spans="1:3" ht="30">
      <c r="A10" s="2" t="s">
        <v>182</v>
      </c>
      <c r="B10" s="4">
        <v>-5</v>
      </c>
      <c r="C10" s="4"/>
    </row>
    <row r="11" spans="1:3" ht="30">
      <c r="A11" s="2" t="s">
        <v>184</v>
      </c>
      <c r="B11" s="4">
        <v>433</v>
      </c>
      <c r="C11" s="4">
        <v>448</v>
      </c>
    </row>
    <row r="12" spans="1:3" ht="45">
      <c r="A12" s="2" t="s">
        <v>439</v>
      </c>
      <c r="B12" s="4"/>
      <c r="C12" s="4"/>
    </row>
    <row r="13" spans="1:3" ht="30">
      <c r="A13" s="3" t="s">
        <v>436</v>
      </c>
      <c r="B13" s="4"/>
      <c r="C13" s="4"/>
    </row>
    <row r="14" spans="1:3">
      <c r="A14" s="2" t="s">
        <v>418</v>
      </c>
      <c r="B14" s="8">
        <v>57</v>
      </c>
      <c r="C14" s="8">
        <v>6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40</v>
      </c>
      <c r="B1" s="7" t="s">
        <v>1</v>
      </c>
      <c r="C1" s="7"/>
      <c r="D1" s="1" t="s">
        <v>435</v>
      </c>
    </row>
    <row r="2" spans="1:4">
      <c r="A2" s="1" t="s">
        <v>22</v>
      </c>
      <c r="B2" s="1" t="s">
        <v>2</v>
      </c>
      <c r="C2" s="1" t="s">
        <v>79</v>
      </c>
      <c r="D2" s="1" t="s">
        <v>23</v>
      </c>
    </row>
    <row r="3" spans="1:4" ht="45">
      <c r="A3" s="3" t="s">
        <v>441</v>
      </c>
      <c r="B3" s="4"/>
      <c r="C3" s="4"/>
      <c r="D3" s="4"/>
    </row>
    <row r="4" spans="1:4">
      <c r="A4" s="2" t="s">
        <v>45</v>
      </c>
      <c r="B4" s="8">
        <v>589</v>
      </c>
      <c r="C4" s="4"/>
      <c r="D4" s="8">
        <v>635</v>
      </c>
    </row>
    <row r="5" spans="1:4">
      <c r="A5" s="2" t="s">
        <v>442</v>
      </c>
      <c r="B5" s="4"/>
      <c r="C5" s="4"/>
      <c r="D5" s="4"/>
    </row>
    <row r="6" spans="1:4" ht="45">
      <c r="A6" s="3" t="s">
        <v>441</v>
      </c>
      <c r="B6" s="4"/>
      <c r="C6" s="4"/>
      <c r="D6" s="4"/>
    </row>
    <row r="7" spans="1:4">
      <c r="A7" s="2" t="s">
        <v>443</v>
      </c>
      <c r="B7" s="4">
        <v>640</v>
      </c>
      <c r="C7" s="4"/>
      <c r="D7" s="4"/>
    </row>
    <row r="8" spans="1:4">
      <c r="A8" s="2" t="s">
        <v>197</v>
      </c>
      <c r="B8" s="4">
        <v>677</v>
      </c>
      <c r="C8" s="4"/>
      <c r="D8" s="4">
        <v>768</v>
      </c>
    </row>
    <row r="9" spans="1:4">
      <c r="A9" s="2" t="s">
        <v>198</v>
      </c>
      <c r="B9" s="4">
        <v>492</v>
      </c>
      <c r="C9" s="4"/>
      <c r="D9" s="4">
        <v>610</v>
      </c>
    </row>
    <row r="10" spans="1:4">
      <c r="A10" s="2" t="s">
        <v>31</v>
      </c>
      <c r="B10" s="4">
        <v>204</v>
      </c>
      <c r="C10" s="4"/>
      <c r="D10" s="4">
        <v>204</v>
      </c>
    </row>
    <row r="11" spans="1:4" ht="30">
      <c r="A11" s="2" t="s">
        <v>41</v>
      </c>
      <c r="B11" s="4">
        <v>0</v>
      </c>
      <c r="C11" s="4"/>
      <c r="D11" s="4">
        <v>13</v>
      </c>
    </row>
    <row r="12" spans="1:4">
      <c r="A12" s="2" t="s">
        <v>45</v>
      </c>
      <c r="B12" s="4">
        <v>65</v>
      </c>
      <c r="C12" s="4"/>
      <c r="D12" s="4">
        <v>55</v>
      </c>
    </row>
    <row r="13" spans="1:4">
      <c r="A13" s="2" t="s">
        <v>444</v>
      </c>
      <c r="B13" s="4">
        <v>65</v>
      </c>
      <c r="C13" s="4">
        <v>27</v>
      </c>
      <c r="D13" s="4"/>
    </row>
    <row r="14" spans="1:4" ht="30">
      <c r="A14" s="2" t="s">
        <v>445</v>
      </c>
      <c r="B14" s="8">
        <v>457</v>
      </c>
      <c r="C14" s="4"/>
      <c r="D14"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6</v>
      </c>
      <c r="B1" s="7" t="s">
        <v>2</v>
      </c>
      <c r="C1" s="7" t="s">
        <v>23</v>
      </c>
    </row>
    <row r="2" spans="1:3">
      <c r="A2" s="1" t="s">
        <v>22</v>
      </c>
      <c r="B2" s="7"/>
      <c r="C2" s="7"/>
    </row>
    <row r="3" spans="1:3" ht="30">
      <c r="A3" s="2" t="s">
        <v>447</v>
      </c>
      <c r="B3" s="4"/>
      <c r="C3" s="4"/>
    </row>
    <row r="4" spans="1:3">
      <c r="A4" s="3" t="s">
        <v>448</v>
      </c>
      <c r="B4" s="4"/>
      <c r="C4" s="4"/>
    </row>
    <row r="5" spans="1:3">
      <c r="A5" s="2" t="s">
        <v>47</v>
      </c>
      <c r="B5" s="8">
        <v>15600</v>
      </c>
      <c r="C5" s="8">
        <v>15600</v>
      </c>
    </row>
    <row r="6" spans="1:3" ht="30">
      <c r="A6" s="2" t="s">
        <v>449</v>
      </c>
      <c r="B6" s="4"/>
      <c r="C6" s="4"/>
    </row>
    <row r="7" spans="1:3">
      <c r="A7" s="3" t="s">
        <v>448</v>
      </c>
      <c r="B7" s="4"/>
      <c r="C7" s="4"/>
    </row>
    <row r="8" spans="1:3">
      <c r="A8" s="2" t="s">
        <v>47</v>
      </c>
      <c r="B8" s="6">
        <v>16329</v>
      </c>
      <c r="C8" s="6">
        <v>16034</v>
      </c>
    </row>
    <row r="9" spans="1:3" ht="45">
      <c r="A9" s="2" t="s">
        <v>450</v>
      </c>
      <c r="B9" s="4"/>
      <c r="C9" s="4"/>
    </row>
    <row r="10" spans="1:3">
      <c r="A10" s="3" t="s">
        <v>448</v>
      </c>
      <c r="B10" s="4"/>
      <c r="C10" s="4"/>
    </row>
    <row r="11" spans="1:3">
      <c r="A11" s="2" t="s">
        <v>47</v>
      </c>
      <c r="B11" s="6">
        <v>5600</v>
      </c>
      <c r="C11" s="6">
        <v>5600</v>
      </c>
    </row>
    <row r="12" spans="1:3" ht="45">
      <c r="A12" s="2" t="s">
        <v>451</v>
      </c>
      <c r="B12" s="4"/>
      <c r="C12" s="4"/>
    </row>
    <row r="13" spans="1:3">
      <c r="A13" s="3" t="s">
        <v>448</v>
      </c>
      <c r="B13" s="4"/>
      <c r="C13" s="4"/>
    </row>
    <row r="14" spans="1:3">
      <c r="A14" s="2" t="s">
        <v>47</v>
      </c>
      <c r="B14" s="8">
        <v>5963</v>
      </c>
      <c r="C14" s="8">
        <v>578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52</v>
      </c>
      <c r="B1" s="7" t="s">
        <v>1</v>
      </c>
      <c r="C1" s="7"/>
    </row>
    <row r="2" spans="1:3" ht="30">
      <c r="A2" s="1" t="s">
        <v>66</v>
      </c>
      <c r="B2" s="1" t="s">
        <v>2</v>
      </c>
      <c r="C2" s="1" t="s">
        <v>79</v>
      </c>
    </row>
    <row r="3" spans="1:3">
      <c r="A3" s="3" t="s">
        <v>215</v>
      </c>
      <c r="B3" s="4"/>
      <c r="C3" s="4"/>
    </row>
    <row r="4" spans="1:3">
      <c r="A4" s="2" t="s">
        <v>106</v>
      </c>
      <c r="B4" s="8">
        <v>-63</v>
      </c>
      <c r="C4" s="8">
        <v>-151</v>
      </c>
    </row>
    <row r="5" spans="1:3">
      <c r="A5" s="2" t="s">
        <v>107</v>
      </c>
      <c r="B5" s="4">
        <v>-14</v>
      </c>
      <c r="C5" s="4">
        <v>0</v>
      </c>
    </row>
    <row r="6" spans="1:3" ht="30">
      <c r="A6" s="2" t="s">
        <v>108</v>
      </c>
      <c r="B6" s="8">
        <v>-77</v>
      </c>
      <c r="C6" s="8">
        <v>-151</v>
      </c>
    </row>
    <row r="7" spans="1:3" ht="30">
      <c r="A7" s="2" t="s">
        <v>225</v>
      </c>
      <c r="B7" s="6">
        <v>808605526</v>
      </c>
      <c r="C7" s="6">
        <v>802520723</v>
      </c>
    </row>
    <row r="8" spans="1:3" ht="30">
      <c r="A8" s="2" t="s">
        <v>226</v>
      </c>
      <c r="B8" s="4">
        <v>0</v>
      </c>
      <c r="C8" s="4">
        <v>0</v>
      </c>
    </row>
    <row r="9" spans="1:3" ht="30">
      <c r="A9" s="2" t="s">
        <v>227</v>
      </c>
      <c r="B9" s="6">
        <v>808605526</v>
      </c>
      <c r="C9" s="6">
        <v>802520723</v>
      </c>
    </row>
    <row r="10" spans="1:3">
      <c r="A10" s="2" t="s">
        <v>228</v>
      </c>
      <c r="B10" s="9">
        <v>-0.09</v>
      </c>
      <c r="C10" s="9">
        <v>-0.19</v>
      </c>
    </row>
    <row r="11" spans="1:3">
      <c r="A11" s="2" t="s">
        <v>231</v>
      </c>
      <c r="B11" s="9">
        <v>-0.09</v>
      </c>
      <c r="C11" s="9">
        <v>-0.19</v>
      </c>
    </row>
    <row r="12" spans="1:3">
      <c r="A12" s="2" t="s">
        <v>453</v>
      </c>
      <c r="B12" s="4"/>
      <c r="C12" s="4"/>
    </row>
    <row r="13" spans="1:3" ht="45">
      <c r="A13" s="3" t="s">
        <v>454</v>
      </c>
      <c r="B13" s="4"/>
      <c r="C13" s="4"/>
    </row>
    <row r="14" spans="1:3" ht="30">
      <c r="A14" s="2" t="s">
        <v>455</v>
      </c>
      <c r="B14" s="6">
        <v>3000000</v>
      </c>
      <c r="C14" s="6">
        <v>5000000</v>
      </c>
    </row>
    <row r="15" spans="1:3">
      <c r="A15" s="2" t="s">
        <v>456</v>
      </c>
      <c r="B15" s="4"/>
      <c r="C15" s="4"/>
    </row>
    <row r="16" spans="1:3" ht="45">
      <c r="A16" s="3" t="s">
        <v>454</v>
      </c>
      <c r="B16" s="4"/>
      <c r="C16" s="4"/>
    </row>
    <row r="17" spans="1:3" ht="30">
      <c r="A17" s="2" t="s">
        <v>455</v>
      </c>
      <c r="B17" s="6">
        <v>23000000</v>
      </c>
      <c r="C17" s="6">
        <v>24000000</v>
      </c>
    </row>
    <row r="18" spans="1:3">
      <c r="A18" s="2" t="s">
        <v>457</v>
      </c>
      <c r="B18" s="4"/>
      <c r="C18" s="4"/>
    </row>
    <row r="19" spans="1:3" ht="45">
      <c r="A19" s="3" t="s">
        <v>454</v>
      </c>
      <c r="B19" s="4"/>
      <c r="C19" s="4"/>
    </row>
    <row r="20" spans="1:3" ht="30">
      <c r="A20" s="2" t="s">
        <v>455</v>
      </c>
      <c r="B20" s="6">
        <v>32000000</v>
      </c>
      <c r="C20" s="4">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65</v>
      </c>
      <c r="B1" s="7" t="s">
        <v>2</v>
      </c>
      <c r="C1" s="7" t="s">
        <v>23</v>
      </c>
    </row>
    <row r="2" spans="1:3" ht="30">
      <c r="A2" s="1" t="s">
        <v>66</v>
      </c>
      <c r="B2" s="7"/>
      <c r="C2" s="7"/>
    </row>
    <row r="3" spans="1:3">
      <c r="A3" s="2" t="s">
        <v>67</v>
      </c>
      <c r="B3" s="8">
        <v>88</v>
      </c>
      <c r="C3" s="8">
        <v>83</v>
      </c>
    </row>
    <row r="4" spans="1:3" ht="30">
      <c r="A4" s="2" t="s">
        <v>68</v>
      </c>
      <c r="B4" s="9">
        <v>1.0000000000000001E-5</v>
      </c>
      <c r="C4" s="9">
        <v>1.0000000000000001E-5</v>
      </c>
    </row>
    <row r="5" spans="1:3" ht="30">
      <c r="A5" s="2" t="s">
        <v>69</v>
      </c>
      <c r="B5" s="6">
        <v>100000000</v>
      </c>
      <c r="C5" s="6">
        <v>100000000</v>
      </c>
    </row>
    <row r="6" spans="1:3" ht="30">
      <c r="A6" s="2" t="s">
        <v>70</v>
      </c>
      <c r="B6" s="6">
        <v>20000000</v>
      </c>
      <c r="C6" s="6">
        <v>20000000</v>
      </c>
    </row>
    <row r="7" spans="1:3" ht="30">
      <c r="A7" s="2" t="s">
        <v>71</v>
      </c>
      <c r="B7" s="6">
        <v>20000000</v>
      </c>
      <c r="C7" s="6">
        <v>20000000</v>
      </c>
    </row>
    <row r="8" spans="1:3" ht="45">
      <c r="A8" s="2" t="s">
        <v>72</v>
      </c>
      <c r="B8" s="8">
        <v>1000</v>
      </c>
      <c r="C8" s="8">
        <v>1000</v>
      </c>
    </row>
    <row r="9" spans="1:3">
      <c r="A9" s="2" t="s">
        <v>73</v>
      </c>
      <c r="B9" s="9">
        <v>1.0000000000000001E-5</v>
      </c>
      <c r="C9" s="9">
        <v>1.0000000000000001E-5</v>
      </c>
    </row>
    <row r="10" spans="1:3">
      <c r="A10" s="2" t="s">
        <v>74</v>
      </c>
      <c r="B10" s="6">
        <v>1000000000</v>
      </c>
      <c r="C10" s="6">
        <v>1000000000</v>
      </c>
    </row>
    <row r="11" spans="1:3">
      <c r="A11" s="2" t="s">
        <v>75</v>
      </c>
      <c r="B11" s="6">
        <v>811666776</v>
      </c>
      <c r="C11" s="6">
        <v>808851108</v>
      </c>
    </row>
    <row r="12" spans="1:3">
      <c r="A12" s="2" t="s">
        <v>76</v>
      </c>
      <c r="B12" s="6">
        <v>810284271</v>
      </c>
      <c r="C12" s="6">
        <v>807468603</v>
      </c>
    </row>
    <row r="13" spans="1:3">
      <c r="A13" s="2" t="s">
        <v>77</v>
      </c>
      <c r="B13" s="6">
        <v>1382505</v>
      </c>
      <c r="C13" s="6">
        <v>13825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60">
      <c r="A1" s="1" t="s">
        <v>458</v>
      </c>
      <c r="B1" s="1" t="s">
        <v>2</v>
      </c>
      <c r="C1" s="1" t="s">
        <v>23</v>
      </c>
    </row>
    <row r="2" spans="1:3" ht="30">
      <c r="A2" s="2" t="s">
        <v>459</v>
      </c>
      <c r="B2" s="4"/>
      <c r="C2" s="4"/>
    </row>
    <row r="3" spans="1:3">
      <c r="A3" s="3" t="s">
        <v>460</v>
      </c>
      <c r="B3" s="4"/>
      <c r="C3" s="4"/>
    </row>
    <row r="4" spans="1:3">
      <c r="A4" s="2" t="s">
        <v>461</v>
      </c>
      <c r="B4" s="8">
        <v>266000000</v>
      </c>
      <c r="C4" s="8">
        <v>286000000</v>
      </c>
    </row>
    <row r="5" spans="1:3" ht="30">
      <c r="A5" s="2" t="s">
        <v>462</v>
      </c>
      <c r="B5" s="8">
        <v>2800000000</v>
      </c>
      <c r="C5"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75">
      <c r="A1" s="1" t="s">
        <v>463</v>
      </c>
      <c r="B1" s="1" t="s">
        <v>1</v>
      </c>
    </row>
    <row r="2" spans="1:2">
      <c r="A2" s="1" t="s">
        <v>22</v>
      </c>
      <c r="B2" s="1" t="s">
        <v>2</v>
      </c>
    </row>
    <row r="3" spans="1:2" ht="30">
      <c r="A3" s="3" t="s">
        <v>464</v>
      </c>
      <c r="B3" s="4"/>
    </row>
    <row r="4" spans="1:2" ht="30">
      <c r="A4" s="2" t="s">
        <v>465</v>
      </c>
      <c r="B4" s="8">
        <v>128</v>
      </c>
    </row>
    <row r="5" spans="1:2">
      <c r="A5" s="2" t="s">
        <v>247</v>
      </c>
      <c r="B5" s="4">
        <v>239</v>
      </c>
    </row>
    <row r="6" spans="1:2" ht="30">
      <c r="A6" s="2" t="s">
        <v>248</v>
      </c>
      <c r="B6" s="4">
        <v>136</v>
      </c>
    </row>
    <row r="7" spans="1:2">
      <c r="A7" s="2" t="s">
        <v>249</v>
      </c>
      <c r="B7" s="4">
        <v>-33</v>
      </c>
    </row>
    <row r="8" spans="1:2">
      <c r="A8" s="2" t="s">
        <v>251</v>
      </c>
      <c r="B8" s="4">
        <v>342</v>
      </c>
    </row>
    <row r="9" spans="1:2" ht="30">
      <c r="A9" s="2" t="s">
        <v>466</v>
      </c>
      <c r="B9" s="4">
        <v>37</v>
      </c>
    </row>
    <row r="10" spans="1:2" ht="30">
      <c r="A10" s="2" t="s">
        <v>467</v>
      </c>
      <c r="B10" s="4"/>
    </row>
    <row r="11" spans="1:2" ht="30">
      <c r="A11" s="3" t="s">
        <v>464</v>
      </c>
      <c r="B11" s="4"/>
    </row>
    <row r="12" spans="1:2">
      <c r="A12" s="2" t="s">
        <v>251</v>
      </c>
      <c r="B12" s="4">
        <v>105</v>
      </c>
    </row>
    <row r="13" spans="1:2">
      <c r="A13" s="2" t="s">
        <v>468</v>
      </c>
      <c r="B13" s="4"/>
    </row>
    <row r="14" spans="1:2" ht="30">
      <c r="A14" s="3" t="s">
        <v>464</v>
      </c>
      <c r="B14" s="4"/>
    </row>
    <row r="15" spans="1:2">
      <c r="A15" s="2" t="s">
        <v>251</v>
      </c>
      <c r="B15" s="4">
        <v>237</v>
      </c>
    </row>
    <row r="16" spans="1:2">
      <c r="A16" s="2" t="s">
        <v>469</v>
      </c>
      <c r="B16" s="4"/>
    </row>
    <row r="17" spans="1:2" ht="30">
      <c r="A17" s="3" t="s">
        <v>464</v>
      </c>
      <c r="B17" s="4"/>
    </row>
    <row r="18" spans="1:2" ht="30">
      <c r="A18" s="2" t="s">
        <v>470</v>
      </c>
      <c r="B18" s="4">
        <v>375</v>
      </c>
    </row>
    <row r="19" spans="1:2">
      <c r="A19" s="2" t="s">
        <v>471</v>
      </c>
      <c r="B19" s="4"/>
    </row>
    <row r="20" spans="1:2" ht="30">
      <c r="A20" s="3" t="s">
        <v>464</v>
      </c>
      <c r="B20" s="4"/>
    </row>
    <row r="21" spans="1:2" ht="30">
      <c r="A21" s="2" t="s">
        <v>470</v>
      </c>
      <c r="B21" s="8">
        <v>47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72</v>
      </c>
      <c r="B1" s="7" t="s">
        <v>1</v>
      </c>
      <c r="C1" s="7"/>
    </row>
    <row r="2" spans="1:3">
      <c r="A2" s="1" t="s">
        <v>22</v>
      </c>
      <c r="B2" s="1" t="s">
        <v>2</v>
      </c>
      <c r="C2" s="1" t="s">
        <v>79</v>
      </c>
    </row>
    <row r="3" spans="1:3" ht="30">
      <c r="A3" s="3" t="s">
        <v>473</v>
      </c>
      <c r="B3" s="4"/>
      <c r="C3" s="4"/>
    </row>
    <row r="4" spans="1:3" ht="30">
      <c r="A4" s="2" t="s">
        <v>257</v>
      </c>
      <c r="B4" s="8">
        <v>327</v>
      </c>
      <c r="C4" s="8">
        <v>286</v>
      </c>
    </row>
    <row r="5" spans="1:3">
      <c r="A5" s="2" t="s">
        <v>258</v>
      </c>
      <c r="B5" s="4">
        <v>2</v>
      </c>
      <c r="C5" s="4">
        <v>0</v>
      </c>
    </row>
    <row r="6" spans="1:3" ht="45">
      <c r="A6" s="2" t="s">
        <v>260</v>
      </c>
      <c r="B6" s="4">
        <v>-178</v>
      </c>
      <c r="C6" s="4">
        <v>-13</v>
      </c>
    </row>
    <row r="7" spans="1:3" ht="45">
      <c r="A7" s="2" t="s">
        <v>263</v>
      </c>
      <c r="B7" s="4">
        <v>443</v>
      </c>
      <c r="C7" s="4">
        <v>45</v>
      </c>
    </row>
    <row r="8" spans="1:3" ht="30">
      <c r="A8" s="2" t="s">
        <v>264</v>
      </c>
      <c r="B8" s="8">
        <v>3</v>
      </c>
      <c r="C8" s="8">
        <v>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5"/>
  <sheetViews>
    <sheetView showGridLines="0" workbookViewId="0"/>
  </sheetViews>
  <sheetFormatPr defaultRowHeight="15"/>
  <cols>
    <col min="1" max="1" width="36.5703125" bestFit="1" customWidth="1"/>
    <col min="2" max="2" width="31.5703125" customWidth="1"/>
    <col min="3" max="3" width="10.85546875" customWidth="1"/>
    <col min="4" max="4" width="30.5703125" customWidth="1"/>
    <col min="5" max="5" width="10.85546875" customWidth="1"/>
    <col min="6" max="7" width="36.5703125" customWidth="1"/>
  </cols>
  <sheetData>
    <row r="1" spans="1:7" ht="45">
      <c r="A1" s="1" t="s">
        <v>474</v>
      </c>
      <c r="B1" s="7" t="s">
        <v>2</v>
      </c>
      <c r="C1" s="7"/>
      <c r="D1" s="7" t="s">
        <v>23</v>
      </c>
      <c r="E1" s="7"/>
      <c r="F1" s="7" t="s">
        <v>79</v>
      </c>
      <c r="G1" s="7" t="s">
        <v>475</v>
      </c>
    </row>
    <row r="2" spans="1:7">
      <c r="A2" s="1" t="s">
        <v>22</v>
      </c>
      <c r="B2" s="7"/>
      <c r="C2" s="7"/>
      <c r="D2" s="7"/>
      <c r="E2" s="7"/>
      <c r="F2" s="7"/>
      <c r="G2" s="7"/>
    </row>
    <row r="3" spans="1:7">
      <c r="A3" s="3" t="s">
        <v>24</v>
      </c>
      <c r="B3" s="4"/>
      <c r="C3" s="4"/>
      <c r="D3" s="4"/>
      <c r="E3" s="4"/>
      <c r="F3" s="4"/>
      <c r="G3" s="4"/>
    </row>
    <row r="4" spans="1:7">
      <c r="A4" s="2" t="s">
        <v>25</v>
      </c>
      <c r="B4" s="8">
        <v>3032</v>
      </c>
      <c r="C4" s="4"/>
      <c r="D4" s="8">
        <v>5315</v>
      </c>
      <c r="E4" s="4"/>
      <c r="F4" s="8">
        <v>5471</v>
      </c>
      <c r="G4" s="8">
        <v>5891</v>
      </c>
    </row>
    <row r="5" spans="1:7">
      <c r="A5" s="2" t="s">
        <v>279</v>
      </c>
      <c r="B5" s="6">
        <v>1933</v>
      </c>
      <c r="C5" s="4"/>
      <c r="D5" s="6">
        <v>1865</v>
      </c>
      <c r="E5" s="4"/>
      <c r="F5" s="4"/>
      <c r="G5" s="4"/>
    </row>
    <row r="6" spans="1:7" ht="30">
      <c r="A6" s="2" t="s">
        <v>27</v>
      </c>
      <c r="B6" s="6">
        <v>3259</v>
      </c>
      <c r="C6" s="4"/>
      <c r="D6" s="6">
        <v>3062</v>
      </c>
      <c r="E6" s="4"/>
      <c r="F6" s="4"/>
      <c r="G6" s="4"/>
    </row>
    <row r="7" spans="1:7">
      <c r="A7" s="2" t="s">
        <v>28</v>
      </c>
      <c r="B7" s="4">
        <v>85</v>
      </c>
      <c r="C7" s="4"/>
      <c r="D7" s="4">
        <v>76</v>
      </c>
      <c r="E7" s="4"/>
      <c r="F7" s="4"/>
      <c r="G7" s="4"/>
    </row>
    <row r="8" spans="1:7">
      <c r="A8" s="2" t="s">
        <v>29</v>
      </c>
      <c r="B8" s="6">
        <v>1230</v>
      </c>
      <c r="C8" s="4"/>
      <c r="D8" s="6">
        <v>1085</v>
      </c>
      <c r="E8" s="4"/>
      <c r="F8" s="4"/>
      <c r="G8" s="4"/>
    </row>
    <row r="9" spans="1:7">
      <c r="A9" s="2" t="s">
        <v>30</v>
      </c>
      <c r="B9" s="6">
        <v>1033</v>
      </c>
      <c r="C9" s="4"/>
      <c r="D9" s="4">
        <v>988</v>
      </c>
      <c r="E9" s="4"/>
      <c r="F9" s="4"/>
      <c r="G9" s="4"/>
    </row>
    <row r="10" spans="1:7">
      <c r="A10" s="2" t="s">
        <v>31</v>
      </c>
      <c r="B10" s="6">
        <v>1063</v>
      </c>
      <c r="C10" s="4"/>
      <c r="D10" s="6">
        <v>1593</v>
      </c>
      <c r="E10" s="4"/>
      <c r="F10" s="4"/>
      <c r="G10" s="4"/>
    </row>
    <row r="11" spans="1:7">
      <c r="A11" s="2" t="s">
        <v>32</v>
      </c>
      <c r="B11" s="6">
        <v>11635</v>
      </c>
      <c r="C11" s="4"/>
      <c r="D11" s="6">
        <v>13984</v>
      </c>
      <c r="E11" s="4"/>
      <c r="F11" s="4"/>
      <c r="G11" s="4"/>
    </row>
    <row r="12" spans="1:7">
      <c r="A12" s="2" t="s">
        <v>33</v>
      </c>
      <c r="B12" s="6">
        <v>16483</v>
      </c>
      <c r="C12" s="4"/>
      <c r="D12" s="6">
        <v>16245</v>
      </c>
      <c r="E12" s="4"/>
      <c r="F12" s="4"/>
      <c r="G12" s="4"/>
    </row>
    <row r="13" spans="1:7">
      <c r="A13" s="2" t="s">
        <v>34</v>
      </c>
      <c r="B13" s="6">
        <v>1683</v>
      </c>
      <c r="C13" s="4"/>
      <c r="D13" s="6">
        <v>1683</v>
      </c>
      <c r="E13" s="4"/>
      <c r="F13" s="4"/>
      <c r="G13" s="4"/>
    </row>
    <row r="14" spans="1:7">
      <c r="A14" s="2" t="s">
        <v>35</v>
      </c>
      <c r="B14" s="6">
        <v>24062</v>
      </c>
      <c r="C14" s="4"/>
      <c r="D14" s="6">
        <v>21955</v>
      </c>
      <c r="E14" s="4"/>
      <c r="F14" s="4"/>
      <c r="G14" s="4"/>
    </row>
    <row r="15" spans="1:7">
      <c r="A15" s="2" t="s">
        <v>36</v>
      </c>
      <c r="B15" s="4">
        <v>805</v>
      </c>
      <c r="C15" s="4"/>
      <c r="D15" s="4">
        <v>870</v>
      </c>
      <c r="E15" s="4"/>
      <c r="F15" s="4"/>
      <c r="G15" s="4"/>
    </row>
    <row r="16" spans="1:7">
      <c r="A16" s="2" t="s">
        <v>281</v>
      </c>
      <c r="B16" s="4">
        <v>0</v>
      </c>
      <c r="C16" s="4"/>
      <c r="D16" s="4">
        <v>0</v>
      </c>
      <c r="E16" s="4"/>
      <c r="F16" s="4"/>
      <c r="G16" s="4"/>
    </row>
    <row r="17" spans="1:7">
      <c r="A17" s="2" t="s">
        <v>283</v>
      </c>
      <c r="B17" s="4">
        <v>0</v>
      </c>
      <c r="C17" s="4"/>
      <c r="D17" s="4">
        <v>0</v>
      </c>
      <c r="E17" s="4"/>
      <c r="F17" s="4"/>
      <c r="G17" s="4"/>
    </row>
    <row r="18" spans="1:7" ht="30">
      <c r="A18" s="2" t="s">
        <v>37</v>
      </c>
      <c r="B18" s="6">
        <v>1583</v>
      </c>
      <c r="C18" s="4"/>
      <c r="D18" s="6">
        <v>1628</v>
      </c>
      <c r="E18" s="4"/>
      <c r="F18" s="4"/>
      <c r="G18" s="4"/>
    </row>
    <row r="19" spans="1:7">
      <c r="A19" s="2" t="s">
        <v>38</v>
      </c>
      <c r="B19" s="4">
        <v>307</v>
      </c>
      <c r="C19" s="4"/>
      <c r="D19" s="4">
        <v>288</v>
      </c>
      <c r="E19" s="4"/>
      <c r="F19" s="4"/>
      <c r="G19" s="4"/>
    </row>
    <row r="20" spans="1:7">
      <c r="A20" s="2" t="s">
        <v>39</v>
      </c>
      <c r="B20" s="6">
        <v>56558</v>
      </c>
      <c r="C20" s="4"/>
      <c r="D20" s="6">
        <v>56653</v>
      </c>
      <c r="E20" s="4"/>
      <c r="F20" s="4"/>
      <c r="G20" s="4"/>
    </row>
    <row r="21" spans="1:7">
      <c r="A21" s="3" t="s">
        <v>40</v>
      </c>
      <c r="B21" s="4"/>
      <c r="C21" s="4"/>
      <c r="D21" s="4"/>
      <c r="E21" s="4"/>
      <c r="F21" s="4"/>
      <c r="G21" s="4"/>
    </row>
    <row r="22" spans="1:7" ht="30">
      <c r="A22" s="2" t="s">
        <v>41</v>
      </c>
      <c r="B22" s="6">
        <v>6793</v>
      </c>
      <c r="C22" s="4"/>
      <c r="D22" s="6">
        <v>7364</v>
      </c>
      <c r="E22" s="4"/>
      <c r="F22" s="4"/>
      <c r="G22" s="4"/>
    </row>
    <row r="23" spans="1:7">
      <c r="A23" s="2" t="s">
        <v>42</v>
      </c>
      <c r="B23" s="4">
        <v>216</v>
      </c>
      <c r="C23" s="4"/>
      <c r="D23" s="4">
        <v>231</v>
      </c>
      <c r="E23" s="4"/>
      <c r="F23" s="4"/>
      <c r="G23" s="4"/>
    </row>
    <row r="24" spans="1:7">
      <c r="A24" s="2" t="s">
        <v>43</v>
      </c>
      <c r="B24" s="4">
        <v>467</v>
      </c>
      <c r="C24" s="4"/>
      <c r="D24" s="4">
        <v>87</v>
      </c>
      <c r="E24" s="4"/>
      <c r="F24" s="4"/>
      <c r="G24" s="4"/>
    </row>
    <row r="25" spans="1:7">
      <c r="A25" s="2" t="s">
        <v>44</v>
      </c>
      <c r="B25" s="4">
        <v>584</v>
      </c>
      <c r="C25" s="4"/>
      <c r="D25" s="4">
        <v>459</v>
      </c>
      <c r="E25" s="4"/>
      <c r="F25" s="4"/>
      <c r="G25" s="4"/>
    </row>
    <row r="26" spans="1:7">
      <c r="A26" s="2" t="s">
        <v>45</v>
      </c>
      <c r="B26" s="4">
        <v>589</v>
      </c>
      <c r="C26" s="4"/>
      <c r="D26" s="4">
        <v>635</v>
      </c>
      <c r="E26" s="4"/>
      <c r="F26" s="4"/>
      <c r="G26" s="4"/>
    </row>
    <row r="27" spans="1:7">
      <c r="A27" s="2" t="s">
        <v>46</v>
      </c>
      <c r="B27" s="6">
        <v>8649</v>
      </c>
      <c r="C27" s="4"/>
      <c r="D27" s="6">
        <v>8776</v>
      </c>
      <c r="E27" s="4"/>
      <c r="F27" s="4"/>
      <c r="G27" s="4"/>
    </row>
    <row r="28" spans="1:7">
      <c r="A28" s="2" t="s">
        <v>47</v>
      </c>
      <c r="B28" s="6">
        <v>16261</v>
      </c>
      <c r="C28" s="4"/>
      <c r="D28" s="6">
        <v>16273</v>
      </c>
      <c r="E28" s="4"/>
      <c r="F28" s="4"/>
      <c r="G28" s="4"/>
    </row>
    <row r="29" spans="1:7">
      <c r="A29" s="2" t="s">
        <v>48</v>
      </c>
      <c r="B29" s="6">
        <v>5600</v>
      </c>
      <c r="C29" s="4"/>
      <c r="D29" s="6">
        <v>5600</v>
      </c>
      <c r="E29" s="4"/>
      <c r="F29" s="4"/>
      <c r="G29" s="4"/>
    </row>
    <row r="30" spans="1:7">
      <c r="A30" s="2" t="s">
        <v>49</v>
      </c>
      <c r="B30" s="6">
        <v>2523</v>
      </c>
      <c r="C30" s="4"/>
      <c r="D30" s="6">
        <v>2521</v>
      </c>
      <c r="E30" s="4"/>
      <c r="F30" s="4"/>
      <c r="G30" s="4"/>
    </row>
    <row r="31" spans="1:7">
      <c r="A31" s="2" t="s">
        <v>50</v>
      </c>
      <c r="B31" s="6">
        <v>4855</v>
      </c>
      <c r="C31" s="4"/>
      <c r="D31" s="6">
        <v>4873</v>
      </c>
      <c r="E31" s="4"/>
      <c r="F31" s="4"/>
      <c r="G31" s="4"/>
    </row>
    <row r="32" spans="1:7">
      <c r="A32" s="2" t="s">
        <v>51</v>
      </c>
      <c r="B32" s="6">
        <v>2366</v>
      </c>
      <c r="C32" s="4"/>
      <c r="D32" s="6">
        <v>2331</v>
      </c>
      <c r="E32" s="4"/>
      <c r="F32" s="4"/>
      <c r="G32" s="4"/>
    </row>
    <row r="33" spans="1:7" ht="30">
      <c r="A33" s="2" t="s">
        <v>289</v>
      </c>
      <c r="B33" s="4">
        <v>0</v>
      </c>
      <c r="C33" s="4"/>
      <c r="D33" s="4">
        <v>0</v>
      </c>
      <c r="E33" s="4"/>
      <c r="F33" s="4"/>
      <c r="G33" s="4"/>
    </row>
    <row r="34" spans="1:7">
      <c r="A34" s="2" t="s">
        <v>291</v>
      </c>
      <c r="B34" s="4">
        <v>0</v>
      </c>
      <c r="C34" s="4"/>
      <c r="D34" s="4">
        <v>0</v>
      </c>
      <c r="E34" s="4"/>
      <c r="F34" s="4"/>
      <c r="G34" s="4"/>
    </row>
    <row r="35" spans="1:7">
      <c r="A35" s="2" t="s">
        <v>52</v>
      </c>
      <c r="B35" s="4">
        <v>654</v>
      </c>
      <c r="C35" s="4"/>
      <c r="D35" s="4">
        <v>616</v>
      </c>
      <c r="E35" s="4"/>
      <c r="F35" s="4"/>
      <c r="G35" s="4"/>
    </row>
    <row r="36" spans="1:7">
      <c r="A36" s="2" t="s">
        <v>53</v>
      </c>
      <c r="B36" s="6">
        <v>32259</v>
      </c>
      <c r="C36" s="4"/>
      <c r="D36" s="6">
        <v>32214</v>
      </c>
      <c r="E36" s="4"/>
      <c r="F36" s="4"/>
      <c r="G36" s="4"/>
    </row>
    <row r="37" spans="1:7">
      <c r="A37" s="2" t="s">
        <v>63</v>
      </c>
      <c r="B37" s="6">
        <v>15650</v>
      </c>
      <c r="C37" s="4"/>
      <c r="D37" s="6">
        <v>15663</v>
      </c>
      <c r="E37" s="4"/>
      <c r="F37" s="4"/>
      <c r="G37" s="4"/>
    </row>
    <row r="38" spans="1:7" ht="30">
      <c r="A38" s="2" t="s">
        <v>64</v>
      </c>
      <c r="B38" s="6">
        <v>56558</v>
      </c>
      <c r="C38" s="4"/>
      <c r="D38" s="6">
        <v>56653</v>
      </c>
      <c r="E38" s="4"/>
      <c r="F38" s="4"/>
      <c r="G38" s="4"/>
    </row>
    <row r="39" spans="1:7" ht="30">
      <c r="A39" s="2" t="s">
        <v>476</v>
      </c>
      <c r="B39" s="4"/>
      <c r="C39" s="4"/>
      <c r="D39" s="4"/>
      <c r="E39" s="4"/>
      <c r="F39" s="4"/>
      <c r="G39" s="4"/>
    </row>
    <row r="40" spans="1:7">
      <c r="A40" s="3" t="s">
        <v>24</v>
      </c>
      <c r="B40" s="4"/>
      <c r="C40" s="4"/>
      <c r="D40" s="4"/>
      <c r="E40" s="4"/>
      <c r="F40" s="4"/>
      <c r="G40" s="4"/>
    </row>
    <row r="41" spans="1:7">
      <c r="A41" s="2" t="s">
        <v>25</v>
      </c>
      <c r="B41" s="4">
        <v>0</v>
      </c>
      <c r="C41" s="4"/>
      <c r="D41" s="4">
        <v>0</v>
      </c>
      <c r="E41" s="4"/>
      <c r="F41" s="4">
        <v>0</v>
      </c>
      <c r="G41" s="4">
        <v>0</v>
      </c>
    </row>
    <row r="42" spans="1:7">
      <c r="A42" s="2" t="s">
        <v>279</v>
      </c>
      <c r="B42" s="4">
        <v>0</v>
      </c>
      <c r="C42" s="4"/>
      <c r="D42" s="4">
        <v>0</v>
      </c>
      <c r="E42" s="4"/>
      <c r="F42" s="4"/>
      <c r="G42" s="4"/>
    </row>
    <row r="43" spans="1:7" ht="30">
      <c r="A43" s="2" t="s">
        <v>27</v>
      </c>
      <c r="B43" s="4">
        <v>0</v>
      </c>
      <c r="C43" s="4"/>
      <c r="D43" s="4">
        <v>0</v>
      </c>
      <c r="E43" s="4"/>
      <c r="F43" s="4"/>
      <c r="G43" s="4"/>
    </row>
    <row r="44" spans="1:7">
      <c r="A44" s="2" t="s">
        <v>28</v>
      </c>
      <c r="B44" s="4">
        <v>0</v>
      </c>
      <c r="C44" s="4"/>
      <c r="D44" s="4">
        <v>0</v>
      </c>
      <c r="E44" s="4"/>
      <c r="F44" s="4"/>
      <c r="G44" s="4"/>
    </row>
    <row r="45" spans="1:7">
      <c r="A45" s="2" t="s">
        <v>29</v>
      </c>
      <c r="B45" s="4">
        <v>0</v>
      </c>
      <c r="C45" s="4"/>
      <c r="D45" s="4">
        <v>0</v>
      </c>
      <c r="E45" s="4"/>
      <c r="F45" s="4"/>
      <c r="G45" s="4"/>
    </row>
    <row r="46" spans="1:7">
      <c r="A46" s="2" t="s">
        <v>30</v>
      </c>
      <c r="B46" s="4">
        <v>0</v>
      </c>
      <c r="C46" s="4"/>
      <c r="D46" s="4">
        <v>0</v>
      </c>
      <c r="E46" s="4"/>
      <c r="F46" s="4"/>
      <c r="G46" s="4"/>
    </row>
    <row r="47" spans="1:7">
      <c r="A47" s="2" t="s">
        <v>31</v>
      </c>
      <c r="B47" s="4">
        <v>0</v>
      </c>
      <c r="C47" s="4"/>
      <c r="D47" s="4">
        <v>0</v>
      </c>
      <c r="E47" s="4"/>
      <c r="F47" s="4"/>
      <c r="G47" s="4"/>
    </row>
    <row r="48" spans="1:7">
      <c r="A48" s="2" t="s">
        <v>32</v>
      </c>
      <c r="B48" s="4">
        <v>0</v>
      </c>
      <c r="C48" s="4"/>
      <c r="D48" s="4">
        <v>0</v>
      </c>
      <c r="E48" s="4"/>
      <c r="F48" s="4"/>
      <c r="G48" s="4"/>
    </row>
    <row r="49" spans="1:7">
      <c r="A49" s="2" t="s">
        <v>33</v>
      </c>
      <c r="B49" s="4">
        <v>0</v>
      </c>
      <c r="C49" s="4"/>
      <c r="D49" s="4">
        <v>0</v>
      </c>
      <c r="E49" s="4"/>
      <c r="F49" s="4"/>
      <c r="G49" s="4"/>
    </row>
    <row r="50" spans="1:7">
      <c r="A50" s="2" t="s">
        <v>34</v>
      </c>
      <c r="B50" s="4">
        <v>0</v>
      </c>
      <c r="C50" s="4"/>
      <c r="D50" s="4">
        <v>0</v>
      </c>
      <c r="E50" s="4"/>
      <c r="F50" s="4"/>
      <c r="G50" s="4"/>
    </row>
    <row r="51" spans="1:7">
      <c r="A51" s="2" t="s">
        <v>35</v>
      </c>
      <c r="B51" s="4">
        <v>0</v>
      </c>
      <c r="C51" s="4"/>
      <c r="D51" s="4">
        <v>0</v>
      </c>
      <c r="E51" s="4"/>
      <c r="F51" s="4"/>
      <c r="G51" s="4"/>
    </row>
    <row r="52" spans="1:7">
      <c r="A52" s="2" t="s">
        <v>36</v>
      </c>
      <c r="B52" s="4">
        <v>0</v>
      </c>
      <c r="C52" s="4"/>
      <c r="D52" s="4">
        <v>0</v>
      </c>
      <c r="E52" s="4"/>
      <c r="F52" s="4"/>
      <c r="G52" s="4"/>
    </row>
    <row r="53" spans="1:7">
      <c r="A53" s="2" t="s">
        <v>281</v>
      </c>
      <c r="B53" s="6">
        <v>-45890</v>
      </c>
      <c r="C53" s="4"/>
      <c r="D53" s="6">
        <v>-43855</v>
      </c>
      <c r="E53" s="4"/>
      <c r="F53" s="4"/>
      <c r="G53" s="4"/>
    </row>
    <row r="54" spans="1:7">
      <c r="A54" s="2" t="s">
        <v>283</v>
      </c>
      <c r="B54" s="6">
        <v>-5891</v>
      </c>
      <c r="C54" s="4"/>
      <c r="D54" s="6">
        <v>-2773</v>
      </c>
      <c r="E54" s="4"/>
      <c r="F54" s="4"/>
      <c r="G54" s="4"/>
    </row>
    <row r="55" spans="1:7" ht="30">
      <c r="A55" s="2" t="s">
        <v>37</v>
      </c>
      <c r="B55" s="4">
        <v>0</v>
      </c>
      <c r="C55" s="4"/>
      <c r="D55" s="4">
        <v>0</v>
      </c>
      <c r="E55" s="4"/>
      <c r="F55" s="4"/>
      <c r="G55" s="4"/>
    </row>
    <row r="56" spans="1:7">
      <c r="A56" s="2" t="s">
        <v>38</v>
      </c>
      <c r="B56" s="4">
        <v>-127</v>
      </c>
      <c r="C56" s="4"/>
      <c r="D56" s="4">
        <v>-114</v>
      </c>
      <c r="E56" s="4"/>
      <c r="F56" s="4"/>
      <c r="G56" s="4"/>
    </row>
    <row r="57" spans="1:7">
      <c r="A57" s="2" t="s">
        <v>39</v>
      </c>
      <c r="B57" s="6">
        <v>-51908</v>
      </c>
      <c r="C57" s="4"/>
      <c r="D57" s="6">
        <v>-46742</v>
      </c>
      <c r="E57" s="4"/>
      <c r="F57" s="4"/>
      <c r="G57" s="4"/>
    </row>
    <row r="58" spans="1:7">
      <c r="A58" s="3" t="s">
        <v>40</v>
      </c>
      <c r="B58" s="4"/>
      <c r="C58" s="4"/>
      <c r="D58" s="4"/>
      <c r="E58" s="4"/>
      <c r="F58" s="4"/>
      <c r="G58" s="4"/>
    </row>
    <row r="59" spans="1:7" ht="30">
      <c r="A59" s="2" t="s">
        <v>41</v>
      </c>
      <c r="B59" s="4">
        <v>0</v>
      </c>
      <c r="C59" s="4"/>
      <c r="D59" s="4">
        <v>0</v>
      </c>
      <c r="E59" s="4"/>
      <c r="F59" s="4"/>
      <c r="G59" s="4"/>
    </row>
    <row r="60" spans="1:7">
      <c r="A60" s="2" t="s">
        <v>42</v>
      </c>
      <c r="B60" s="4">
        <v>0</v>
      </c>
      <c r="C60" s="4"/>
      <c r="D60" s="4">
        <v>0</v>
      </c>
      <c r="E60" s="4"/>
      <c r="F60" s="4"/>
      <c r="G60" s="4"/>
    </row>
    <row r="61" spans="1:7">
      <c r="A61" s="2" t="s">
        <v>43</v>
      </c>
      <c r="B61" s="4">
        <v>0</v>
      </c>
      <c r="C61" s="4"/>
      <c r="D61" s="4">
        <v>0</v>
      </c>
      <c r="E61" s="4"/>
      <c r="F61" s="4"/>
      <c r="G61" s="4"/>
    </row>
    <row r="62" spans="1:7">
      <c r="A62" s="2" t="s">
        <v>44</v>
      </c>
      <c r="B62" s="4">
        <v>0</v>
      </c>
      <c r="C62" s="4"/>
      <c r="D62" s="4">
        <v>0</v>
      </c>
      <c r="E62" s="4"/>
      <c r="F62" s="4"/>
      <c r="G62" s="4"/>
    </row>
    <row r="63" spans="1:7">
      <c r="A63" s="2" t="s">
        <v>45</v>
      </c>
      <c r="B63" s="4">
        <v>0</v>
      </c>
      <c r="C63" s="4"/>
      <c r="D63" s="4">
        <v>0</v>
      </c>
      <c r="E63" s="4"/>
      <c r="F63" s="4"/>
      <c r="G63" s="4"/>
    </row>
    <row r="64" spans="1:7">
      <c r="A64" s="2" t="s">
        <v>46</v>
      </c>
      <c r="B64" s="4">
        <v>0</v>
      </c>
      <c r="C64" s="4"/>
      <c r="D64" s="4">
        <v>0</v>
      </c>
      <c r="E64" s="4"/>
      <c r="F64" s="4"/>
      <c r="G64" s="4"/>
    </row>
    <row r="65" spans="1:7">
      <c r="A65" s="2" t="s">
        <v>47</v>
      </c>
      <c r="B65" s="4">
        <v>0</v>
      </c>
      <c r="C65" s="4"/>
      <c r="D65" s="4">
        <v>0</v>
      </c>
      <c r="E65" s="4"/>
      <c r="F65" s="4"/>
      <c r="G65" s="4"/>
    </row>
    <row r="66" spans="1:7">
      <c r="A66" s="2" t="s">
        <v>48</v>
      </c>
      <c r="B66" s="4">
        <v>0</v>
      </c>
      <c r="C66" s="4"/>
      <c r="D66" s="4">
        <v>0</v>
      </c>
      <c r="E66" s="4"/>
      <c r="F66" s="4"/>
      <c r="G66" s="4"/>
    </row>
    <row r="67" spans="1:7">
      <c r="A67" s="2" t="s">
        <v>49</v>
      </c>
      <c r="B67" s="4">
        <v>0</v>
      </c>
      <c r="C67" s="4"/>
      <c r="D67" s="4">
        <v>0</v>
      </c>
      <c r="E67" s="4"/>
      <c r="F67" s="4"/>
      <c r="G67" s="4"/>
    </row>
    <row r="68" spans="1:7">
      <c r="A68" s="2" t="s">
        <v>50</v>
      </c>
      <c r="B68" s="4">
        <v>-127</v>
      </c>
      <c r="C68" s="4"/>
      <c r="D68" s="4">
        <v>-114</v>
      </c>
      <c r="E68" s="4"/>
      <c r="F68" s="4"/>
      <c r="G68" s="4"/>
    </row>
    <row r="69" spans="1:7">
      <c r="A69" s="2" t="s">
        <v>51</v>
      </c>
      <c r="B69" s="4">
        <v>0</v>
      </c>
      <c r="C69" s="4"/>
      <c r="D69" s="4">
        <v>0</v>
      </c>
      <c r="E69" s="4"/>
      <c r="F69" s="4"/>
      <c r="G69" s="4"/>
    </row>
    <row r="70" spans="1:7" ht="30">
      <c r="A70" s="2" t="s">
        <v>289</v>
      </c>
      <c r="B70" s="4">
        <v>-789</v>
      </c>
      <c r="C70" s="4"/>
      <c r="D70" s="4">
        <v>-780</v>
      </c>
      <c r="E70" s="4"/>
      <c r="F70" s="4"/>
      <c r="G70" s="4"/>
    </row>
    <row r="71" spans="1:7">
      <c r="A71" s="2" t="s">
        <v>291</v>
      </c>
      <c r="B71" s="6">
        <v>-5891</v>
      </c>
      <c r="C71" s="4"/>
      <c r="D71" s="6">
        <v>-2773</v>
      </c>
      <c r="E71" s="4"/>
      <c r="F71" s="4"/>
      <c r="G71" s="4"/>
    </row>
    <row r="72" spans="1:7">
      <c r="A72" s="2" t="s">
        <v>52</v>
      </c>
      <c r="B72" s="4">
        <v>0</v>
      </c>
      <c r="C72" s="4"/>
      <c r="D72" s="4">
        <v>0</v>
      </c>
      <c r="E72" s="4"/>
      <c r="F72" s="4"/>
      <c r="G72" s="4"/>
    </row>
    <row r="73" spans="1:7">
      <c r="A73" s="2" t="s">
        <v>53</v>
      </c>
      <c r="B73" s="6">
        <v>-6807</v>
      </c>
      <c r="C73" s="4"/>
      <c r="D73" s="6">
        <v>-3667</v>
      </c>
      <c r="E73" s="4"/>
      <c r="F73" s="4"/>
      <c r="G73" s="4"/>
    </row>
    <row r="74" spans="1:7">
      <c r="A74" s="2" t="s">
        <v>63</v>
      </c>
      <c r="B74" s="6">
        <v>-45101</v>
      </c>
      <c r="C74" s="4"/>
      <c r="D74" s="6">
        <v>-43075</v>
      </c>
      <c r="E74" s="4"/>
      <c r="F74" s="4"/>
      <c r="G74" s="4"/>
    </row>
    <row r="75" spans="1:7" ht="30">
      <c r="A75" s="2" t="s">
        <v>64</v>
      </c>
      <c r="B75" s="6">
        <v>-51908</v>
      </c>
      <c r="C75" s="4"/>
      <c r="D75" s="6">
        <v>-46742</v>
      </c>
      <c r="E75" s="4"/>
      <c r="F75" s="4"/>
      <c r="G75" s="4"/>
    </row>
    <row r="76" spans="1:7">
      <c r="A76" s="2" t="s">
        <v>477</v>
      </c>
      <c r="B76" s="4"/>
      <c r="C76" s="4"/>
      <c r="D76" s="4"/>
      <c r="E76" s="4"/>
      <c r="F76" s="4"/>
      <c r="G76" s="4"/>
    </row>
    <row r="77" spans="1:7">
      <c r="A77" s="3" t="s">
        <v>24</v>
      </c>
      <c r="B77" s="4"/>
      <c r="C77" s="4"/>
      <c r="D77" s="4"/>
      <c r="E77" s="4"/>
      <c r="F77" s="4"/>
      <c r="G77" s="4"/>
    </row>
    <row r="78" spans="1:7">
      <c r="A78" s="2" t="s">
        <v>25</v>
      </c>
      <c r="B78" s="4">
        <v>393</v>
      </c>
      <c r="C78" s="4"/>
      <c r="D78" s="6">
        <v>2278</v>
      </c>
      <c r="E78" s="4"/>
      <c r="F78" s="6">
        <v>2979</v>
      </c>
      <c r="G78" s="6">
        <v>2960</v>
      </c>
    </row>
    <row r="79" spans="1:7">
      <c r="A79" s="2" t="s">
        <v>279</v>
      </c>
      <c r="B79" s="4">
        <v>0</v>
      </c>
      <c r="C79" s="4"/>
      <c r="D79" s="4">
        <v>0</v>
      </c>
      <c r="E79" s="4"/>
      <c r="F79" s="4"/>
      <c r="G79" s="4"/>
    </row>
    <row r="80" spans="1:7" ht="30">
      <c r="A80" s="2" t="s">
        <v>27</v>
      </c>
      <c r="B80" s="4">
        <v>0</v>
      </c>
      <c r="C80" s="4"/>
      <c r="D80" s="4">
        <v>0</v>
      </c>
      <c r="E80" s="4"/>
      <c r="F80" s="4"/>
      <c r="G80" s="4"/>
    </row>
    <row r="81" spans="1:7">
      <c r="A81" s="2" t="s">
        <v>28</v>
      </c>
      <c r="B81" s="4">
        <v>0</v>
      </c>
      <c r="C81" s="4"/>
      <c r="D81" s="4">
        <v>0</v>
      </c>
      <c r="E81" s="4"/>
      <c r="F81" s="4"/>
      <c r="G81" s="4"/>
    </row>
    <row r="82" spans="1:7">
      <c r="A82" s="2" t="s">
        <v>29</v>
      </c>
      <c r="B82" s="4">
        <v>0</v>
      </c>
      <c r="C82" s="4"/>
      <c r="D82" s="4">
        <v>0</v>
      </c>
      <c r="E82" s="4"/>
      <c r="F82" s="4"/>
      <c r="G82" s="4"/>
    </row>
    <row r="83" spans="1:7">
      <c r="A83" s="2" t="s">
        <v>30</v>
      </c>
      <c r="B83" s="4">
        <v>0</v>
      </c>
      <c r="C83" s="4"/>
      <c r="D83" s="4">
        <v>0</v>
      </c>
      <c r="E83" s="4"/>
      <c r="F83" s="4"/>
      <c r="G83" s="4"/>
    </row>
    <row r="84" spans="1:7">
      <c r="A84" s="2" t="s">
        <v>31</v>
      </c>
      <c r="B84" s="4">
        <v>0</v>
      </c>
      <c r="C84" s="4"/>
      <c r="D84" s="4">
        <v>0</v>
      </c>
      <c r="E84" s="4"/>
      <c r="F84" s="4"/>
      <c r="G84" s="4"/>
    </row>
    <row r="85" spans="1:7">
      <c r="A85" s="2" t="s">
        <v>32</v>
      </c>
      <c r="B85" s="4">
        <v>393</v>
      </c>
      <c r="C85" s="4"/>
      <c r="D85" s="6">
        <v>2278</v>
      </c>
      <c r="E85" s="4"/>
      <c r="F85" s="4"/>
      <c r="G85" s="4"/>
    </row>
    <row r="86" spans="1:7">
      <c r="A86" s="2" t="s">
        <v>33</v>
      </c>
      <c r="B86" s="4">
        <v>0</v>
      </c>
      <c r="C86" s="4"/>
      <c r="D86" s="4">
        <v>0</v>
      </c>
      <c r="E86" s="4"/>
      <c r="F86" s="4"/>
      <c r="G86" s="4"/>
    </row>
    <row r="87" spans="1:7">
      <c r="A87" s="2" t="s">
        <v>34</v>
      </c>
      <c r="B87" s="4">
        <v>0</v>
      </c>
      <c r="C87" s="4"/>
      <c r="D87" s="4">
        <v>0</v>
      </c>
      <c r="E87" s="4"/>
      <c r="F87" s="4"/>
      <c r="G87" s="4"/>
    </row>
    <row r="88" spans="1:7">
      <c r="A88" s="2" t="s">
        <v>35</v>
      </c>
      <c r="B88" s="4">
        <v>0</v>
      </c>
      <c r="C88" s="4"/>
      <c r="D88" s="4">
        <v>0</v>
      </c>
      <c r="E88" s="4"/>
      <c r="F88" s="4"/>
      <c r="G88" s="4"/>
    </row>
    <row r="89" spans="1:7">
      <c r="A89" s="2" t="s">
        <v>36</v>
      </c>
      <c r="B89" s="4">
        <v>0</v>
      </c>
      <c r="C89" s="4"/>
      <c r="D89" s="4">
        <v>0</v>
      </c>
      <c r="E89" s="4"/>
      <c r="F89" s="4"/>
      <c r="G89" s="4"/>
    </row>
    <row r="90" spans="1:7">
      <c r="A90" s="2" t="s">
        <v>281</v>
      </c>
      <c r="B90" s="6">
        <v>15325</v>
      </c>
      <c r="C90" s="4"/>
      <c r="D90" s="6">
        <v>13470</v>
      </c>
      <c r="E90" s="4"/>
      <c r="F90" s="4"/>
      <c r="G90" s="4"/>
    </row>
    <row r="91" spans="1:7">
      <c r="A91" s="2" t="s">
        <v>283</v>
      </c>
      <c r="B91" s="4">
        <v>0</v>
      </c>
      <c r="C91" s="4"/>
      <c r="D91" s="4">
        <v>0</v>
      </c>
      <c r="E91" s="4"/>
      <c r="F91" s="4"/>
      <c r="G91" s="4"/>
    </row>
    <row r="92" spans="1:7" ht="30">
      <c r="A92" s="2" t="s">
        <v>37</v>
      </c>
      <c r="B92" s="4">
        <v>0</v>
      </c>
      <c r="C92" s="4"/>
      <c r="D92" s="4">
        <v>0</v>
      </c>
      <c r="E92" s="4"/>
      <c r="F92" s="4"/>
      <c r="G92" s="4"/>
    </row>
    <row r="93" spans="1:7">
      <c r="A93" s="2" t="s">
        <v>38</v>
      </c>
      <c r="B93" s="4">
        <v>2</v>
      </c>
      <c r="C93" s="4"/>
      <c r="D93" s="4">
        <v>2</v>
      </c>
      <c r="E93" s="4"/>
      <c r="F93" s="4"/>
      <c r="G93" s="4"/>
    </row>
    <row r="94" spans="1:7">
      <c r="A94" s="2" t="s">
        <v>39</v>
      </c>
      <c r="B94" s="6">
        <v>15720</v>
      </c>
      <c r="C94" s="4"/>
      <c r="D94" s="6">
        <v>15750</v>
      </c>
      <c r="E94" s="4"/>
      <c r="F94" s="4"/>
      <c r="G94" s="4"/>
    </row>
    <row r="95" spans="1:7">
      <c r="A95" s="3" t="s">
        <v>40</v>
      </c>
      <c r="B95" s="4"/>
      <c r="C95" s="4"/>
      <c r="D95" s="4"/>
      <c r="E95" s="4"/>
      <c r="F95" s="4"/>
      <c r="G95" s="4"/>
    </row>
    <row r="96" spans="1:7" ht="30">
      <c r="A96" s="2" t="s">
        <v>41</v>
      </c>
      <c r="B96" s="4">
        <v>0</v>
      </c>
      <c r="C96" s="4"/>
      <c r="D96" s="4">
        <v>0</v>
      </c>
      <c r="E96" s="4"/>
      <c r="F96" s="4"/>
      <c r="G96" s="4"/>
    </row>
    <row r="97" spans="1:7">
      <c r="A97" s="2" t="s">
        <v>42</v>
      </c>
      <c r="B97" s="4">
        <v>0</v>
      </c>
      <c r="C97" s="4"/>
      <c r="D97" s="4">
        <v>0</v>
      </c>
      <c r="E97" s="4"/>
      <c r="F97" s="4"/>
      <c r="G97" s="4"/>
    </row>
    <row r="98" spans="1:7">
      <c r="A98" s="2" t="s">
        <v>43</v>
      </c>
      <c r="B98" s="4">
        <v>0</v>
      </c>
      <c r="C98" s="4"/>
      <c r="D98" s="4">
        <v>0</v>
      </c>
      <c r="E98" s="4"/>
      <c r="F98" s="4"/>
      <c r="G98" s="4"/>
    </row>
    <row r="99" spans="1:7">
      <c r="A99" s="2" t="s">
        <v>44</v>
      </c>
      <c r="B99" s="4">
        <v>0</v>
      </c>
      <c r="C99" s="4"/>
      <c r="D99" s="4">
        <v>0</v>
      </c>
      <c r="E99" s="4"/>
      <c r="F99" s="4"/>
      <c r="G99" s="4"/>
    </row>
    <row r="100" spans="1:7">
      <c r="A100" s="2" t="s">
        <v>45</v>
      </c>
      <c r="B100" s="4">
        <v>0</v>
      </c>
      <c r="C100" s="4"/>
      <c r="D100" s="4">
        <v>0</v>
      </c>
      <c r="E100" s="4"/>
      <c r="F100" s="4"/>
      <c r="G100" s="4"/>
    </row>
    <row r="101" spans="1:7">
      <c r="A101" s="2" t="s">
        <v>46</v>
      </c>
      <c r="B101" s="4">
        <v>0</v>
      </c>
      <c r="C101" s="4"/>
      <c r="D101" s="4">
        <v>0</v>
      </c>
      <c r="E101" s="4"/>
      <c r="F101" s="4"/>
      <c r="G101" s="4"/>
    </row>
    <row r="102" spans="1:7">
      <c r="A102" s="2" t="s">
        <v>47</v>
      </c>
      <c r="B102" s="4">
        <v>0</v>
      </c>
      <c r="C102" s="4"/>
      <c r="D102" s="4">
        <v>0</v>
      </c>
      <c r="E102" s="4"/>
      <c r="F102" s="4"/>
      <c r="G102" s="4"/>
    </row>
    <row r="103" spans="1:7">
      <c r="A103" s="2" t="s">
        <v>48</v>
      </c>
      <c r="B103" s="4">
        <v>0</v>
      </c>
      <c r="C103" s="4"/>
      <c r="D103" s="4">
        <v>0</v>
      </c>
      <c r="E103" s="4"/>
      <c r="F103" s="4"/>
      <c r="G103" s="4"/>
    </row>
    <row r="104" spans="1:7">
      <c r="A104" s="2" t="s">
        <v>49</v>
      </c>
      <c r="B104" s="4">
        <v>0</v>
      </c>
      <c r="C104" s="4"/>
      <c r="D104" s="4">
        <v>0</v>
      </c>
      <c r="E104" s="4"/>
      <c r="F104" s="4"/>
      <c r="G104" s="4"/>
    </row>
    <row r="105" spans="1:7">
      <c r="A105" s="2" t="s">
        <v>50</v>
      </c>
      <c r="B105" s="4">
        <v>0</v>
      </c>
      <c r="C105" s="4"/>
      <c r="D105" s="4">
        <v>0</v>
      </c>
      <c r="E105" s="4"/>
      <c r="F105" s="4"/>
      <c r="G105" s="4"/>
    </row>
    <row r="106" spans="1:7">
      <c r="A106" s="2" t="s">
        <v>51</v>
      </c>
      <c r="B106" s="4">
        <v>0</v>
      </c>
      <c r="C106" s="4"/>
      <c r="D106" s="4">
        <v>0</v>
      </c>
      <c r="E106" s="4"/>
      <c r="F106" s="4"/>
      <c r="G106" s="4"/>
    </row>
    <row r="107" spans="1:7" ht="30">
      <c r="A107" s="2" t="s">
        <v>289</v>
      </c>
      <c r="B107" s="4">
        <v>0</v>
      </c>
      <c r="C107" s="4"/>
      <c r="D107" s="4">
        <v>0</v>
      </c>
      <c r="E107" s="4"/>
      <c r="F107" s="4"/>
      <c r="G107" s="4"/>
    </row>
    <row r="108" spans="1:7">
      <c r="A108" s="2" t="s">
        <v>291</v>
      </c>
      <c r="B108" s="4">
        <v>70</v>
      </c>
      <c r="C108" s="4"/>
      <c r="D108" s="4">
        <v>87</v>
      </c>
      <c r="E108" s="4"/>
      <c r="F108" s="4"/>
      <c r="G108" s="4"/>
    </row>
    <row r="109" spans="1:7">
      <c r="A109" s="2" t="s">
        <v>52</v>
      </c>
      <c r="B109" s="4">
        <v>0</v>
      </c>
      <c r="C109" s="4"/>
      <c r="D109" s="4">
        <v>0</v>
      </c>
      <c r="E109" s="4"/>
      <c r="F109" s="4"/>
      <c r="G109" s="4"/>
    </row>
    <row r="110" spans="1:7">
      <c r="A110" s="2" t="s">
        <v>53</v>
      </c>
      <c r="B110" s="4">
        <v>70</v>
      </c>
      <c r="C110" s="4"/>
      <c r="D110" s="4">
        <v>87</v>
      </c>
      <c r="E110" s="4"/>
      <c r="F110" s="4"/>
      <c r="G110" s="4"/>
    </row>
    <row r="111" spans="1:7">
      <c r="A111" s="2" t="s">
        <v>63</v>
      </c>
      <c r="B111" s="6">
        <v>15650</v>
      </c>
      <c r="C111" s="4"/>
      <c r="D111" s="6">
        <v>15663</v>
      </c>
      <c r="E111" s="4"/>
      <c r="F111" s="4"/>
      <c r="G111" s="4"/>
    </row>
    <row r="112" spans="1:7" ht="30">
      <c r="A112" s="2" t="s">
        <v>64</v>
      </c>
      <c r="B112" s="6">
        <v>15720</v>
      </c>
      <c r="C112" s="4"/>
      <c r="D112" s="6">
        <v>15750</v>
      </c>
      <c r="E112" s="4"/>
      <c r="F112" s="4"/>
      <c r="G112" s="4"/>
    </row>
    <row r="113" spans="1:7">
      <c r="A113" s="2" t="s">
        <v>478</v>
      </c>
      <c r="B113" s="4"/>
      <c r="C113" s="4"/>
      <c r="D113" s="4"/>
      <c r="E113" s="4"/>
      <c r="F113" s="4"/>
      <c r="G113" s="4"/>
    </row>
    <row r="114" spans="1:7">
      <c r="A114" s="3" t="s">
        <v>24</v>
      </c>
      <c r="B114" s="4"/>
      <c r="C114" s="4"/>
      <c r="D114" s="4"/>
      <c r="E114" s="4"/>
      <c r="F114" s="4"/>
      <c r="G114" s="4"/>
    </row>
    <row r="115" spans="1:7">
      <c r="A115" s="2" t="s">
        <v>25</v>
      </c>
      <c r="B115" s="6">
        <v>1152</v>
      </c>
      <c r="C115" s="4"/>
      <c r="D115" s="6">
        <v>2246</v>
      </c>
      <c r="E115" s="4"/>
      <c r="F115" s="6">
        <v>2232</v>
      </c>
      <c r="G115" s="6">
        <v>2698</v>
      </c>
    </row>
    <row r="116" spans="1:7">
      <c r="A116" s="2" t="s">
        <v>279</v>
      </c>
      <c r="B116" s="4">
        <v>0</v>
      </c>
      <c r="C116" s="4"/>
      <c r="D116" s="4">
        <v>0</v>
      </c>
      <c r="E116" s="4"/>
      <c r="F116" s="4"/>
      <c r="G116" s="4"/>
    </row>
    <row r="117" spans="1:7" ht="30">
      <c r="A117" s="2" t="s">
        <v>27</v>
      </c>
      <c r="B117" s="4">
        <v>0</v>
      </c>
      <c r="C117" s="4"/>
      <c r="D117" s="4">
        <v>0</v>
      </c>
      <c r="E117" s="4"/>
      <c r="F117" s="4"/>
      <c r="G117" s="4"/>
    </row>
    <row r="118" spans="1:7">
      <c r="A118" s="2" t="s">
        <v>28</v>
      </c>
      <c r="B118" s="4">
        <v>0</v>
      </c>
      <c r="C118" s="4"/>
      <c r="D118" s="4">
        <v>0</v>
      </c>
      <c r="E118" s="4"/>
      <c r="F118" s="4"/>
      <c r="G118" s="4"/>
    </row>
    <row r="119" spans="1:7">
      <c r="A119" s="2" t="s">
        <v>29</v>
      </c>
      <c r="B119" s="4">
        <v>0</v>
      </c>
      <c r="C119" s="4"/>
      <c r="D119" s="4">
        <v>0</v>
      </c>
      <c r="E119" s="4"/>
      <c r="F119" s="4"/>
      <c r="G119" s="4"/>
    </row>
    <row r="120" spans="1:7">
      <c r="A120" s="2" t="s">
        <v>30</v>
      </c>
      <c r="B120" s="4">
        <v>0</v>
      </c>
      <c r="C120" s="4"/>
      <c r="D120" s="4">
        <v>0</v>
      </c>
      <c r="E120" s="4"/>
      <c r="F120" s="4"/>
      <c r="G120" s="4"/>
    </row>
    <row r="121" spans="1:7">
      <c r="A121" s="2" t="s">
        <v>31</v>
      </c>
      <c r="B121" s="4">
        <v>0</v>
      </c>
      <c r="C121" s="4"/>
      <c r="D121" s="4">
        <v>3</v>
      </c>
      <c r="E121" s="4"/>
      <c r="F121" s="4"/>
      <c r="G121" s="4"/>
    </row>
    <row r="122" spans="1:7">
      <c r="A122" s="2" t="s">
        <v>32</v>
      </c>
      <c r="B122" s="6">
        <v>1152</v>
      </c>
      <c r="C122" s="4"/>
      <c r="D122" s="6">
        <v>2249</v>
      </c>
      <c r="E122" s="4"/>
      <c r="F122" s="4"/>
      <c r="G122" s="4"/>
    </row>
    <row r="123" spans="1:7">
      <c r="A123" s="2" t="s">
        <v>33</v>
      </c>
      <c r="B123" s="4">
        <v>0</v>
      </c>
      <c r="C123" s="4"/>
      <c r="D123" s="4">
        <v>0</v>
      </c>
      <c r="E123" s="4"/>
      <c r="F123" s="4"/>
      <c r="G123" s="4"/>
    </row>
    <row r="124" spans="1:7">
      <c r="A124" s="2" t="s">
        <v>34</v>
      </c>
      <c r="B124" s="4">
        <v>0</v>
      </c>
      <c r="C124" s="4"/>
      <c r="D124" s="4">
        <v>0</v>
      </c>
      <c r="E124" s="4"/>
      <c r="F124" s="4"/>
      <c r="G124" s="4"/>
    </row>
    <row r="125" spans="1:7">
      <c r="A125" s="2" t="s">
        <v>35</v>
      </c>
      <c r="B125" s="4">
        <v>0</v>
      </c>
      <c r="C125" s="4"/>
      <c r="D125" s="4">
        <v>0</v>
      </c>
      <c r="E125" s="4"/>
      <c r="F125" s="4"/>
      <c r="G125" s="4"/>
    </row>
    <row r="126" spans="1:7">
      <c r="A126" s="2" t="s">
        <v>36</v>
      </c>
      <c r="B126" s="4">
        <v>0</v>
      </c>
      <c r="C126" s="4"/>
      <c r="D126" s="4">
        <v>0</v>
      </c>
      <c r="E126" s="4"/>
      <c r="F126" s="4"/>
      <c r="G126" s="4"/>
    </row>
    <row r="127" spans="1:7">
      <c r="A127" s="2" t="s">
        <v>281</v>
      </c>
      <c r="B127" s="6">
        <v>30565</v>
      </c>
      <c r="C127" s="4"/>
      <c r="D127" s="6">
        <v>30385</v>
      </c>
      <c r="E127" s="4"/>
      <c r="F127" s="4"/>
      <c r="G127" s="4"/>
    </row>
    <row r="128" spans="1:7">
      <c r="A128" s="2" t="s">
        <v>283</v>
      </c>
      <c r="B128" s="6">
        <v>5891</v>
      </c>
      <c r="C128" s="4"/>
      <c r="D128" s="6">
        <v>2773</v>
      </c>
      <c r="E128" s="4"/>
      <c r="F128" s="4"/>
      <c r="G128" s="4"/>
    </row>
    <row r="129" spans="1:7" ht="30">
      <c r="A129" s="2" t="s">
        <v>37</v>
      </c>
      <c r="B129" s="4">
        <v>0</v>
      </c>
      <c r="C129" s="4"/>
      <c r="D129" s="4">
        <v>0</v>
      </c>
      <c r="E129" s="4"/>
      <c r="F129" s="4"/>
      <c r="G129" s="4"/>
    </row>
    <row r="130" spans="1:7">
      <c r="A130" s="2" t="s">
        <v>38</v>
      </c>
      <c r="B130" s="4">
        <v>20</v>
      </c>
      <c r="C130" s="4"/>
      <c r="D130" s="4">
        <v>17</v>
      </c>
      <c r="E130" s="4"/>
      <c r="F130" s="4"/>
      <c r="G130" s="4"/>
    </row>
    <row r="131" spans="1:7">
      <c r="A131" s="2" t="s">
        <v>39</v>
      </c>
      <c r="B131" s="6">
        <v>37628</v>
      </c>
      <c r="C131" s="4"/>
      <c r="D131" s="6">
        <v>35424</v>
      </c>
      <c r="E131" s="4"/>
      <c r="F131" s="4"/>
      <c r="G131" s="4"/>
    </row>
    <row r="132" spans="1:7">
      <c r="A132" s="3" t="s">
        <v>40</v>
      </c>
      <c r="B132" s="4"/>
      <c r="C132" s="4"/>
      <c r="D132" s="4"/>
      <c r="E132" s="4"/>
      <c r="F132" s="4"/>
      <c r="G132" s="4"/>
    </row>
    <row r="133" spans="1:7" ht="30">
      <c r="A133" s="2" t="s">
        <v>41</v>
      </c>
      <c r="B133" s="4">
        <v>246</v>
      </c>
      <c r="C133" s="4"/>
      <c r="D133" s="4">
        <v>349</v>
      </c>
      <c r="E133" s="4"/>
      <c r="F133" s="4"/>
      <c r="G133" s="4"/>
    </row>
    <row r="134" spans="1:7">
      <c r="A134" s="2" t="s">
        <v>42</v>
      </c>
      <c r="B134" s="4">
        <v>136</v>
      </c>
      <c r="C134" s="4"/>
      <c r="D134" s="4">
        <v>56</v>
      </c>
      <c r="E134" s="4"/>
      <c r="F134" s="4"/>
      <c r="G134" s="4"/>
    </row>
    <row r="135" spans="1:7">
      <c r="A135" s="2" t="s">
        <v>43</v>
      </c>
      <c r="B135" s="4">
        <v>443</v>
      </c>
      <c r="C135" s="4"/>
      <c r="D135" s="4">
        <v>63</v>
      </c>
      <c r="E135" s="4"/>
      <c r="F135" s="4"/>
      <c r="G135" s="4"/>
    </row>
    <row r="136" spans="1:7">
      <c r="A136" s="2" t="s">
        <v>44</v>
      </c>
      <c r="B136" s="4">
        <v>0</v>
      </c>
      <c r="C136" s="4"/>
      <c r="D136" s="4">
        <v>0</v>
      </c>
      <c r="E136" s="4"/>
      <c r="F136" s="4"/>
      <c r="G136" s="4"/>
    </row>
    <row r="137" spans="1:7">
      <c r="A137" s="2" t="s">
        <v>45</v>
      </c>
      <c r="B137" s="4">
        <v>0</v>
      </c>
      <c r="C137" s="4"/>
      <c r="D137" s="4">
        <v>0</v>
      </c>
      <c r="E137" s="4"/>
      <c r="F137" s="4"/>
      <c r="G137" s="4"/>
    </row>
    <row r="138" spans="1:7">
      <c r="A138" s="2" t="s">
        <v>46</v>
      </c>
      <c r="B138" s="4">
        <v>825</v>
      </c>
      <c r="C138" s="4"/>
      <c r="D138" s="4">
        <v>468</v>
      </c>
      <c r="E138" s="4"/>
      <c r="F138" s="4"/>
      <c r="G138" s="4"/>
    </row>
    <row r="139" spans="1:7">
      <c r="A139" s="2" t="s">
        <v>47</v>
      </c>
      <c r="B139" s="6">
        <v>15878</v>
      </c>
      <c r="C139" s="4"/>
      <c r="D139" s="6">
        <v>15886</v>
      </c>
      <c r="E139" s="4"/>
      <c r="F139" s="4"/>
      <c r="G139" s="4"/>
    </row>
    <row r="140" spans="1:7">
      <c r="A140" s="2" t="s">
        <v>48</v>
      </c>
      <c r="B140" s="6">
        <v>5600</v>
      </c>
      <c r="C140" s="4"/>
      <c r="D140" s="6">
        <v>5600</v>
      </c>
      <c r="E140" s="4"/>
      <c r="F140" s="4"/>
      <c r="G140" s="4"/>
    </row>
    <row r="141" spans="1:7">
      <c r="A141" s="2" t="s">
        <v>49</v>
      </c>
      <c r="B141" s="4">
        <v>0</v>
      </c>
      <c r="C141" s="4"/>
      <c r="D141" s="4">
        <v>0</v>
      </c>
      <c r="E141" s="4"/>
      <c r="F141" s="4"/>
      <c r="G141" s="4"/>
    </row>
    <row r="142" spans="1:7">
      <c r="A142" s="2" t="s">
        <v>50</v>
      </c>
      <c r="B142" s="4">
        <v>0</v>
      </c>
      <c r="C142" s="4"/>
      <c r="D142" s="4">
        <v>0</v>
      </c>
      <c r="E142" s="4"/>
      <c r="F142" s="4"/>
      <c r="G142" s="4"/>
    </row>
    <row r="143" spans="1:7">
      <c r="A143" s="2" t="s">
        <v>51</v>
      </c>
      <c r="B143" s="4">
        <v>0</v>
      </c>
      <c r="C143" s="4"/>
      <c r="D143" s="4">
        <v>0</v>
      </c>
      <c r="E143" s="4"/>
      <c r="F143" s="4"/>
      <c r="G143" s="4"/>
    </row>
    <row r="144" spans="1:7" ht="30">
      <c r="A144" s="2" t="s">
        <v>289</v>
      </c>
      <c r="B144" s="4">
        <v>0</v>
      </c>
      <c r="C144" s="4"/>
      <c r="D144" s="4">
        <v>0</v>
      </c>
      <c r="E144" s="4"/>
      <c r="F144" s="4"/>
      <c r="G144" s="4"/>
    </row>
    <row r="145" spans="1:7">
      <c r="A145" s="2" t="s">
        <v>291</v>
      </c>
      <c r="B145" s="4">
        <v>0</v>
      </c>
      <c r="C145" s="4"/>
      <c r="D145" s="4">
        <v>0</v>
      </c>
      <c r="E145" s="4"/>
      <c r="F145" s="4"/>
      <c r="G145" s="4"/>
    </row>
    <row r="146" spans="1:7">
      <c r="A146" s="2" t="s">
        <v>52</v>
      </c>
      <c r="B146" s="4">
        <v>0</v>
      </c>
      <c r="C146" s="4"/>
      <c r="D146" s="4">
        <v>0</v>
      </c>
      <c r="E146" s="4"/>
      <c r="F146" s="4"/>
      <c r="G146" s="4"/>
    </row>
    <row r="147" spans="1:7">
      <c r="A147" s="2" t="s">
        <v>53</v>
      </c>
      <c r="B147" s="6">
        <v>21478</v>
      </c>
      <c r="C147" s="4"/>
      <c r="D147" s="6">
        <v>21486</v>
      </c>
      <c r="E147" s="4"/>
      <c r="F147" s="4"/>
      <c r="G147" s="4"/>
    </row>
    <row r="148" spans="1:7">
      <c r="A148" s="2" t="s">
        <v>63</v>
      </c>
      <c r="B148" s="6">
        <v>15325</v>
      </c>
      <c r="C148" s="4"/>
      <c r="D148" s="6">
        <v>13470</v>
      </c>
      <c r="E148" s="4"/>
      <c r="F148" s="4"/>
      <c r="G148" s="4"/>
    </row>
    <row r="149" spans="1:7" ht="30">
      <c r="A149" s="2" t="s">
        <v>64</v>
      </c>
      <c r="B149" s="6">
        <v>37628</v>
      </c>
      <c r="C149" s="4"/>
      <c r="D149" s="6">
        <v>35424</v>
      </c>
      <c r="E149" s="4"/>
      <c r="F149" s="4"/>
      <c r="G149" s="4"/>
    </row>
    <row r="150" spans="1:7">
      <c r="A150" s="2" t="s">
        <v>479</v>
      </c>
      <c r="B150" s="4"/>
      <c r="C150" s="4"/>
      <c r="D150" s="4"/>
      <c r="E150" s="4"/>
      <c r="F150" s="4"/>
      <c r="G150" s="4"/>
    </row>
    <row r="151" spans="1:7">
      <c r="A151" s="3" t="s">
        <v>24</v>
      </c>
      <c r="B151" s="4"/>
      <c r="C151" s="4"/>
      <c r="D151" s="4"/>
      <c r="E151" s="4"/>
      <c r="F151" s="4"/>
      <c r="G151" s="4"/>
    </row>
    <row r="152" spans="1:7">
      <c r="A152" s="2" t="s">
        <v>25</v>
      </c>
      <c r="B152" s="6">
        <v>1352</v>
      </c>
      <c r="C152" s="4"/>
      <c r="D152" s="4">
        <v>697</v>
      </c>
      <c r="E152" s="4"/>
      <c r="F152" s="4">
        <v>63</v>
      </c>
      <c r="G152" s="4">
        <v>57</v>
      </c>
    </row>
    <row r="153" spans="1:7">
      <c r="A153" s="2" t="s">
        <v>279</v>
      </c>
      <c r="B153" s="6">
        <v>1885</v>
      </c>
      <c r="C153" s="4"/>
      <c r="D153" s="6">
        <v>1817</v>
      </c>
      <c r="E153" s="4"/>
      <c r="F153" s="4"/>
      <c r="G153" s="4"/>
    </row>
    <row r="154" spans="1:7" ht="30">
      <c r="A154" s="2" t="s">
        <v>27</v>
      </c>
      <c r="B154" s="6">
        <v>3259</v>
      </c>
      <c r="C154" s="4"/>
      <c r="D154" s="6">
        <v>3062</v>
      </c>
      <c r="E154" s="4"/>
      <c r="F154" s="4"/>
      <c r="G154" s="4"/>
    </row>
    <row r="155" spans="1:7">
      <c r="A155" s="2" t="s">
        <v>28</v>
      </c>
      <c r="B155" s="4">
        <v>85</v>
      </c>
      <c r="C155" s="4"/>
      <c r="D155" s="4">
        <v>76</v>
      </c>
      <c r="E155" s="4"/>
      <c r="F155" s="4"/>
      <c r="G155" s="4"/>
    </row>
    <row r="156" spans="1:7">
      <c r="A156" s="2" t="s">
        <v>29</v>
      </c>
      <c r="B156" s="6">
        <v>1230</v>
      </c>
      <c r="C156" s="4"/>
      <c r="D156" s="6">
        <v>1085</v>
      </c>
      <c r="E156" s="4"/>
      <c r="F156" s="4"/>
      <c r="G156" s="4"/>
    </row>
    <row r="157" spans="1:7">
      <c r="A157" s="2" t="s">
        <v>30</v>
      </c>
      <c r="B157" s="6">
        <v>1033</v>
      </c>
      <c r="C157" s="4"/>
      <c r="D157" s="4">
        <v>988</v>
      </c>
      <c r="E157" s="4"/>
      <c r="F157" s="4"/>
      <c r="G157" s="4"/>
    </row>
    <row r="158" spans="1:7">
      <c r="A158" s="2" t="s">
        <v>31</v>
      </c>
      <c r="B158" s="4">
        <v>834</v>
      </c>
      <c r="C158" s="4"/>
      <c r="D158" s="6">
        <v>1341</v>
      </c>
      <c r="E158" s="4"/>
      <c r="F158" s="4"/>
      <c r="G158" s="4"/>
    </row>
    <row r="159" spans="1:7">
      <c r="A159" s="2" t="s">
        <v>32</v>
      </c>
      <c r="B159" s="6">
        <v>9678</v>
      </c>
      <c r="C159" s="4"/>
      <c r="D159" s="6">
        <v>9066</v>
      </c>
      <c r="E159" s="4"/>
      <c r="F159" s="4"/>
      <c r="G159" s="4"/>
    </row>
    <row r="160" spans="1:7">
      <c r="A160" s="2" t="s">
        <v>33</v>
      </c>
      <c r="B160" s="6">
        <v>15967</v>
      </c>
      <c r="C160" s="4"/>
      <c r="D160" s="6">
        <v>15708</v>
      </c>
      <c r="E160" s="4"/>
      <c r="F160" s="4"/>
      <c r="G160" s="4"/>
    </row>
    <row r="161" spans="1:7">
      <c r="A161" s="2" t="s">
        <v>34</v>
      </c>
      <c r="B161" s="6">
        <v>1683</v>
      </c>
      <c r="C161" s="4"/>
      <c r="D161" s="6">
        <v>1683</v>
      </c>
      <c r="E161" s="4"/>
      <c r="F161" s="4"/>
      <c r="G161" s="4"/>
    </row>
    <row r="162" spans="1:7">
      <c r="A162" s="2" t="s">
        <v>35</v>
      </c>
      <c r="B162" s="6">
        <v>24062</v>
      </c>
      <c r="C162" s="4"/>
      <c r="D162" s="6">
        <v>21955</v>
      </c>
      <c r="E162" s="4"/>
      <c r="F162" s="4"/>
      <c r="G162" s="4"/>
    </row>
    <row r="163" spans="1:7">
      <c r="A163" s="2" t="s">
        <v>36</v>
      </c>
      <c r="B163" s="4">
        <v>805</v>
      </c>
      <c r="C163" s="4"/>
      <c r="D163" s="4">
        <v>870</v>
      </c>
      <c r="E163" s="4"/>
      <c r="F163" s="4"/>
      <c r="G163" s="4"/>
    </row>
    <row r="164" spans="1:7">
      <c r="A164" s="2" t="s">
        <v>281</v>
      </c>
      <c r="B164" s="4">
        <v>0</v>
      </c>
      <c r="C164" s="4"/>
      <c r="D164" s="4">
        <v>0</v>
      </c>
      <c r="E164" s="4"/>
      <c r="F164" s="4"/>
      <c r="G164" s="4"/>
    </row>
    <row r="165" spans="1:7">
      <c r="A165" s="2" t="s">
        <v>283</v>
      </c>
      <c r="B165" s="4">
        <v>0</v>
      </c>
      <c r="C165" s="4"/>
      <c r="D165" s="4">
        <v>0</v>
      </c>
      <c r="E165" s="4"/>
      <c r="F165" s="4"/>
      <c r="G165" s="4"/>
    </row>
    <row r="166" spans="1:7" ht="30">
      <c r="A166" s="2" t="s">
        <v>37</v>
      </c>
      <c r="B166" s="6">
        <v>1583</v>
      </c>
      <c r="C166" s="4"/>
      <c r="D166" s="6">
        <v>1628</v>
      </c>
      <c r="E166" s="4"/>
      <c r="F166" s="4"/>
      <c r="G166" s="4"/>
    </row>
    <row r="167" spans="1:7">
      <c r="A167" s="2" t="s">
        <v>38</v>
      </c>
      <c r="B167" s="4">
        <v>275</v>
      </c>
      <c r="C167" s="4"/>
      <c r="D167" s="4">
        <v>259</v>
      </c>
      <c r="E167" s="4"/>
      <c r="F167" s="4"/>
      <c r="G167" s="4"/>
    </row>
    <row r="168" spans="1:7">
      <c r="A168" s="2" t="s">
        <v>39</v>
      </c>
      <c r="B168" s="6">
        <v>54053</v>
      </c>
      <c r="C168" s="4"/>
      <c r="D168" s="6">
        <v>51169</v>
      </c>
      <c r="E168" s="4"/>
      <c r="F168" s="4"/>
      <c r="G168" s="4"/>
    </row>
    <row r="169" spans="1:7">
      <c r="A169" s="3" t="s">
        <v>40</v>
      </c>
      <c r="B169" s="4"/>
      <c r="C169" s="4"/>
      <c r="D169" s="4"/>
      <c r="E169" s="4"/>
      <c r="F169" s="4"/>
      <c r="G169" s="4"/>
    </row>
    <row r="170" spans="1:7" ht="30">
      <c r="A170" s="2" t="s">
        <v>41</v>
      </c>
      <c r="B170" s="6">
        <v>6453</v>
      </c>
      <c r="C170" s="4"/>
      <c r="D170" s="6">
        <v>6914</v>
      </c>
      <c r="E170" s="4"/>
      <c r="F170" s="4"/>
      <c r="G170" s="4"/>
    </row>
    <row r="171" spans="1:7">
      <c r="A171" s="2" t="s">
        <v>42</v>
      </c>
      <c r="B171" s="4">
        <v>80</v>
      </c>
      <c r="C171" s="4"/>
      <c r="D171" s="4">
        <v>175</v>
      </c>
      <c r="E171" s="4"/>
      <c r="F171" s="4"/>
      <c r="G171" s="4"/>
    </row>
    <row r="172" spans="1:7">
      <c r="A172" s="2" t="s">
        <v>43</v>
      </c>
      <c r="B172" s="4">
        <v>24</v>
      </c>
      <c r="C172" s="4"/>
      <c r="D172" s="4">
        <v>24</v>
      </c>
      <c r="E172" s="4"/>
      <c r="F172" s="4"/>
      <c r="G172" s="4"/>
    </row>
    <row r="173" spans="1:7">
      <c r="A173" s="2" t="s">
        <v>44</v>
      </c>
      <c r="B173" s="4">
        <v>584</v>
      </c>
      <c r="C173" s="4"/>
      <c r="D173" s="4">
        <v>459</v>
      </c>
      <c r="E173" s="4"/>
      <c r="F173" s="4"/>
      <c r="G173" s="4"/>
    </row>
    <row r="174" spans="1:7">
      <c r="A174" s="2" t="s">
        <v>45</v>
      </c>
      <c r="B174" s="4">
        <v>524</v>
      </c>
      <c r="C174" s="4"/>
      <c r="D174" s="4">
        <v>580</v>
      </c>
      <c r="E174" s="4"/>
      <c r="F174" s="4"/>
      <c r="G174" s="4"/>
    </row>
    <row r="175" spans="1:7">
      <c r="A175" s="2" t="s">
        <v>46</v>
      </c>
      <c r="B175" s="6">
        <v>7665</v>
      </c>
      <c r="C175" s="4"/>
      <c r="D175" s="6">
        <v>8152</v>
      </c>
      <c r="E175" s="4"/>
      <c r="F175" s="4"/>
      <c r="G175" s="4"/>
    </row>
    <row r="176" spans="1:7">
      <c r="A176" s="2" t="s">
        <v>47</v>
      </c>
      <c r="B176" s="4">
        <v>383</v>
      </c>
      <c r="C176" s="4"/>
      <c r="D176" s="4">
        <v>387</v>
      </c>
      <c r="E176" s="4"/>
      <c r="F176" s="4"/>
      <c r="G176" s="4"/>
    </row>
    <row r="177" spans="1:7">
      <c r="A177" s="2" t="s">
        <v>48</v>
      </c>
      <c r="B177" s="4">
        <v>0</v>
      </c>
      <c r="C177" s="4"/>
      <c r="D177" s="4">
        <v>0</v>
      </c>
      <c r="E177" s="4"/>
      <c r="F177" s="4"/>
      <c r="G177" s="4"/>
    </row>
    <row r="178" spans="1:7">
      <c r="A178" s="2" t="s">
        <v>49</v>
      </c>
      <c r="B178" s="4">
        <v>271</v>
      </c>
      <c r="C178" s="4"/>
      <c r="D178" s="4">
        <v>271</v>
      </c>
      <c r="E178" s="4"/>
      <c r="F178" s="4"/>
      <c r="G178" s="4"/>
    </row>
    <row r="179" spans="1:7">
      <c r="A179" s="2" t="s">
        <v>50</v>
      </c>
      <c r="B179" s="6">
        <v>4982</v>
      </c>
      <c r="C179" s="4"/>
      <c r="D179" s="6">
        <v>4987</v>
      </c>
      <c r="E179" s="4"/>
      <c r="F179" s="4"/>
      <c r="G179" s="4"/>
    </row>
    <row r="180" spans="1:7">
      <c r="A180" s="2" t="s">
        <v>51</v>
      </c>
      <c r="B180" s="6">
        <v>2366</v>
      </c>
      <c r="C180" s="4"/>
      <c r="D180" s="6">
        <v>2331</v>
      </c>
      <c r="E180" s="4"/>
      <c r="F180" s="4"/>
      <c r="G180" s="4"/>
    </row>
    <row r="181" spans="1:7" ht="30">
      <c r="A181" s="2" t="s">
        <v>289</v>
      </c>
      <c r="B181" s="4">
        <v>789</v>
      </c>
      <c r="C181" s="4"/>
      <c r="D181" s="4">
        <v>780</v>
      </c>
      <c r="E181" s="4"/>
      <c r="F181" s="4"/>
      <c r="G181" s="4"/>
    </row>
    <row r="182" spans="1:7">
      <c r="A182" s="2" t="s">
        <v>291</v>
      </c>
      <c r="B182" s="6">
        <v>5713</v>
      </c>
      <c r="C182" s="4"/>
      <c r="D182" s="6">
        <v>2589</v>
      </c>
      <c r="E182" s="4"/>
      <c r="F182" s="4"/>
      <c r="G182" s="4"/>
    </row>
    <row r="183" spans="1:7">
      <c r="A183" s="2" t="s">
        <v>52</v>
      </c>
      <c r="B183" s="4">
        <v>654</v>
      </c>
      <c r="C183" s="4"/>
      <c r="D183" s="4">
        <v>616</v>
      </c>
      <c r="E183" s="4"/>
      <c r="F183" s="4"/>
      <c r="G183" s="4"/>
    </row>
    <row r="184" spans="1:7">
      <c r="A184" s="2" t="s">
        <v>53</v>
      </c>
      <c r="B184" s="6">
        <v>15158</v>
      </c>
      <c r="C184" s="4"/>
      <c r="D184" s="6">
        <v>11961</v>
      </c>
      <c r="E184" s="4"/>
      <c r="F184" s="4"/>
      <c r="G184" s="4"/>
    </row>
    <row r="185" spans="1:7">
      <c r="A185" s="2" t="s">
        <v>63</v>
      </c>
      <c r="B185" s="6">
        <v>31230</v>
      </c>
      <c r="C185" s="4"/>
      <c r="D185" s="6">
        <v>31056</v>
      </c>
      <c r="E185" s="4"/>
      <c r="F185" s="4"/>
      <c r="G185" s="4"/>
    </row>
    <row r="186" spans="1:7" ht="30">
      <c r="A186" s="2" t="s">
        <v>64</v>
      </c>
      <c r="B186" s="6">
        <v>54053</v>
      </c>
      <c r="C186" s="4"/>
      <c r="D186" s="6">
        <v>51169</v>
      </c>
      <c r="E186" s="4"/>
      <c r="F186" s="4"/>
      <c r="G186" s="4"/>
    </row>
    <row r="187" spans="1:7">
      <c r="A187" s="2" t="s">
        <v>480</v>
      </c>
      <c r="B187" s="4"/>
      <c r="C187" s="4"/>
      <c r="D187" s="4"/>
      <c r="E187" s="4"/>
      <c r="F187" s="4"/>
      <c r="G187" s="4"/>
    </row>
    <row r="188" spans="1:7">
      <c r="A188" s="3" t="s">
        <v>24</v>
      </c>
      <c r="B188" s="4"/>
      <c r="C188" s="4"/>
      <c r="D188" s="4"/>
      <c r="E188" s="4"/>
      <c r="F188" s="4"/>
      <c r="G188" s="4"/>
    </row>
    <row r="189" spans="1:7">
      <c r="A189" s="2" t="s">
        <v>25</v>
      </c>
      <c r="B189" s="4">
        <v>135</v>
      </c>
      <c r="C189" s="4"/>
      <c r="D189" s="4">
        <v>94</v>
      </c>
      <c r="E189" s="4"/>
      <c r="F189" s="4">
        <v>197</v>
      </c>
      <c r="G189" s="4">
        <v>176</v>
      </c>
    </row>
    <row r="190" spans="1:7">
      <c r="A190" s="2" t="s">
        <v>279</v>
      </c>
      <c r="B190" s="4">
        <v>48</v>
      </c>
      <c r="C190" s="4"/>
      <c r="D190" s="4">
        <v>48</v>
      </c>
      <c r="E190" s="4"/>
      <c r="F190" s="4"/>
      <c r="G190" s="4"/>
    </row>
    <row r="191" spans="1:7" ht="30">
      <c r="A191" s="2" t="s">
        <v>27</v>
      </c>
      <c r="B191" s="4">
        <v>0</v>
      </c>
      <c r="C191" s="4"/>
      <c r="D191" s="4">
        <v>0</v>
      </c>
      <c r="E191" s="4"/>
      <c r="F191" s="4"/>
      <c r="G191" s="4"/>
    </row>
    <row r="192" spans="1:7">
      <c r="A192" s="2" t="s">
        <v>28</v>
      </c>
      <c r="B192" s="4">
        <v>0</v>
      </c>
      <c r="C192" s="4"/>
      <c r="D192" s="4">
        <v>0</v>
      </c>
      <c r="E192" s="4"/>
      <c r="F192" s="4"/>
      <c r="G192" s="4"/>
    </row>
    <row r="193" spans="1:7">
      <c r="A193" s="2" t="s">
        <v>29</v>
      </c>
      <c r="B193" s="4">
        <v>0</v>
      </c>
      <c r="C193" s="4"/>
      <c r="D193" s="4">
        <v>0</v>
      </c>
      <c r="E193" s="4"/>
      <c r="F193" s="4"/>
      <c r="G193" s="4"/>
    </row>
    <row r="194" spans="1:7">
      <c r="A194" s="2" t="s">
        <v>30</v>
      </c>
      <c r="B194" s="4">
        <v>0</v>
      </c>
      <c r="C194" s="4"/>
      <c r="D194" s="4">
        <v>0</v>
      </c>
      <c r="E194" s="4"/>
      <c r="F194" s="4"/>
      <c r="G194" s="4"/>
    </row>
    <row r="195" spans="1:7">
      <c r="A195" s="2" t="s">
        <v>31</v>
      </c>
      <c r="B195" s="4">
        <v>229</v>
      </c>
      <c r="C195" s="4"/>
      <c r="D195" s="4">
        <v>249</v>
      </c>
      <c r="E195" s="4"/>
      <c r="F195" s="4"/>
      <c r="G195" s="4"/>
    </row>
    <row r="196" spans="1:7">
      <c r="A196" s="2" t="s">
        <v>32</v>
      </c>
      <c r="B196" s="4">
        <v>412</v>
      </c>
      <c r="C196" s="4"/>
      <c r="D196" s="4">
        <v>391</v>
      </c>
      <c r="E196" s="4"/>
      <c r="F196" s="4"/>
      <c r="G196" s="4"/>
    </row>
    <row r="197" spans="1:7" ht="17.25">
      <c r="A197" s="2" t="s">
        <v>33</v>
      </c>
      <c r="B197" s="4">
        <v>516</v>
      </c>
      <c r="C197" s="91" t="s">
        <v>481</v>
      </c>
      <c r="D197" s="4">
        <v>537</v>
      </c>
      <c r="E197" s="91" t="s">
        <v>481</v>
      </c>
      <c r="F197" s="4"/>
      <c r="G197" s="4"/>
    </row>
    <row r="198" spans="1:7">
      <c r="A198" s="2" t="s">
        <v>34</v>
      </c>
      <c r="B198" s="4">
        <v>0</v>
      </c>
      <c r="C198" s="4"/>
      <c r="D198" s="4">
        <v>0</v>
      </c>
      <c r="E198" s="4"/>
      <c r="F198" s="4"/>
      <c r="G198" s="4"/>
    </row>
    <row r="199" spans="1:7">
      <c r="A199" s="2" t="s">
        <v>35</v>
      </c>
      <c r="B199" s="4">
        <v>0</v>
      </c>
      <c r="C199" s="4"/>
      <c r="D199" s="4">
        <v>0</v>
      </c>
      <c r="E199" s="4"/>
      <c r="F199" s="4"/>
      <c r="G199" s="4"/>
    </row>
    <row r="200" spans="1:7">
      <c r="A200" s="2" t="s">
        <v>36</v>
      </c>
      <c r="B200" s="4">
        <v>0</v>
      </c>
      <c r="C200" s="4"/>
      <c r="D200" s="4">
        <v>0</v>
      </c>
      <c r="E200" s="4"/>
      <c r="F200" s="4"/>
      <c r="G200" s="4"/>
    </row>
    <row r="201" spans="1:7">
      <c r="A201" s="2" t="s">
        <v>281</v>
      </c>
      <c r="B201" s="4">
        <v>0</v>
      </c>
      <c r="C201" s="4"/>
      <c r="D201" s="4">
        <v>0</v>
      </c>
      <c r="E201" s="4"/>
      <c r="F201" s="4"/>
      <c r="G201" s="4"/>
    </row>
    <row r="202" spans="1:7">
      <c r="A202" s="2" t="s">
        <v>283</v>
      </c>
      <c r="B202" s="4">
        <v>0</v>
      </c>
      <c r="C202" s="4"/>
      <c r="D202" s="4">
        <v>0</v>
      </c>
      <c r="E202" s="4"/>
      <c r="F202" s="4"/>
      <c r="G202" s="4"/>
    </row>
    <row r="203" spans="1:7" ht="30">
      <c r="A203" s="2" t="s">
        <v>37</v>
      </c>
      <c r="B203" s="4">
        <v>0</v>
      </c>
      <c r="C203" s="4"/>
      <c r="D203" s="4">
        <v>0</v>
      </c>
      <c r="E203" s="4"/>
      <c r="F203" s="4"/>
      <c r="G203" s="4"/>
    </row>
    <row r="204" spans="1:7">
      <c r="A204" s="2" t="s">
        <v>38</v>
      </c>
      <c r="B204" s="4">
        <v>137</v>
      </c>
      <c r="C204" s="4"/>
      <c r="D204" s="4">
        <v>124</v>
      </c>
      <c r="E204" s="4"/>
      <c r="F204" s="4"/>
      <c r="G204" s="4"/>
    </row>
    <row r="205" spans="1:7">
      <c r="A205" s="2" t="s">
        <v>39</v>
      </c>
      <c r="B205" s="6">
        <v>1065</v>
      </c>
      <c r="C205" s="4"/>
      <c r="D205" s="6">
        <v>1052</v>
      </c>
      <c r="E205" s="4"/>
      <c r="F205" s="4"/>
      <c r="G205" s="4"/>
    </row>
    <row r="206" spans="1:7">
      <c r="A206" s="3" t="s">
        <v>40</v>
      </c>
      <c r="B206" s="4"/>
      <c r="C206" s="4"/>
      <c r="D206" s="4"/>
      <c r="E206" s="4"/>
      <c r="F206" s="4"/>
      <c r="G206" s="4"/>
    </row>
    <row r="207" spans="1:7" ht="30">
      <c r="A207" s="2" t="s">
        <v>41</v>
      </c>
      <c r="B207" s="4">
        <v>94</v>
      </c>
      <c r="C207" s="4"/>
      <c r="D207" s="4">
        <v>101</v>
      </c>
      <c r="E207" s="4"/>
      <c r="F207" s="4"/>
      <c r="G207" s="4"/>
    </row>
    <row r="208" spans="1:7">
      <c r="A208" s="2" t="s">
        <v>42</v>
      </c>
      <c r="B208" s="4">
        <v>0</v>
      </c>
      <c r="C208" s="4"/>
      <c r="D208" s="4">
        <v>0</v>
      </c>
      <c r="E208" s="4"/>
      <c r="F208" s="4"/>
      <c r="G208" s="4"/>
    </row>
    <row r="209" spans="1:7">
      <c r="A209" s="2" t="s">
        <v>43</v>
      </c>
      <c r="B209" s="4">
        <v>0</v>
      </c>
      <c r="C209" s="4"/>
      <c r="D209" s="4">
        <v>0</v>
      </c>
      <c r="E209" s="4"/>
      <c r="F209" s="4"/>
      <c r="G209" s="4"/>
    </row>
    <row r="210" spans="1:7">
      <c r="A210" s="2" t="s">
        <v>44</v>
      </c>
      <c r="B210" s="4">
        <v>0</v>
      </c>
      <c r="C210" s="4"/>
      <c r="D210" s="4">
        <v>0</v>
      </c>
      <c r="E210" s="4"/>
      <c r="F210" s="4"/>
      <c r="G210" s="4"/>
    </row>
    <row r="211" spans="1:7">
      <c r="A211" s="2" t="s">
        <v>45</v>
      </c>
      <c r="B211" s="4">
        <v>65</v>
      </c>
      <c r="C211" s="4"/>
      <c r="D211" s="4">
        <v>55</v>
      </c>
      <c r="E211" s="4"/>
      <c r="F211" s="4"/>
      <c r="G211" s="4"/>
    </row>
    <row r="212" spans="1:7">
      <c r="A212" s="2" t="s">
        <v>46</v>
      </c>
      <c r="B212" s="4">
        <v>159</v>
      </c>
      <c r="C212" s="4"/>
      <c r="D212" s="4">
        <v>156</v>
      </c>
      <c r="E212" s="4"/>
      <c r="F212" s="4"/>
      <c r="G212" s="4"/>
    </row>
    <row r="213" spans="1:7">
      <c r="A213" s="2" t="s">
        <v>47</v>
      </c>
      <c r="B213" s="4">
        <v>0</v>
      </c>
      <c r="C213" s="4"/>
      <c r="D213" s="4">
        <v>0</v>
      </c>
      <c r="E213" s="4"/>
      <c r="F213" s="4"/>
      <c r="G213" s="4"/>
    </row>
    <row r="214" spans="1:7">
      <c r="A214" s="2" t="s">
        <v>48</v>
      </c>
      <c r="B214" s="4">
        <v>0</v>
      </c>
      <c r="C214" s="4"/>
      <c r="D214" s="4">
        <v>0</v>
      </c>
      <c r="E214" s="4"/>
      <c r="F214" s="4"/>
      <c r="G214" s="4"/>
    </row>
    <row r="215" spans="1:7" ht="17.25">
      <c r="A215" s="2" t="s">
        <v>49</v>
      </c>
      <c r="B215" s="6">
        <v>2252</v>
      </c>
      <c r="C215" s="91" t="s">
        <v>481</v>
      </c>
      <c r="D215" s="6">
        <v>2250</v>
      </c>
      <c r="E215" s="91" t="s">
        <v>481</v>
      </c>
      <c r="F215" s="4"/>
      <c r="G215" s="4"/>
    </row>
    <row r="216" spans="1:7">
      <c r="A216" s="2" t="s">
        <v>50</v>
      </c>
      <c r="B216" s="4">
        <v>0</v>
      </c>
      <c r="C216" s="4"/>
      <c r="D216" s="4">
        <v>0</v>
      </c>
      <c r="E216" s="4"/>
      <c r="F216" s="4"/>
      <c r="G216" s="4"/>
    </row>
    <row r="217" spans="1:7">
      <c r="A217" s="2" t="s">
        <v>51</v>
      </c>
      <c r="B217" s="4">
        <v>0</v>
      </c>
      <c r="C217" s="4"/>
      <c r="D217" s="4">
        <v>0</v>
      </c>
      <c r="E217" s="4"/>
      <c r="F217" s="4"/>
      <c r="G217" s="4"/>
    </row>
    <row r="218" spans="1:7" ht="30">
      <c r="A218" s="2" t="s">
        <v>289</v>
      </c>
      <c r="B218" s="4">
        <v>0</v>
      </c>
      <c r="C218" s="4"/>
      <c r="D218" s="4">
        <v>0</v>
      </c>
      <c r="E218" s="4"/>
      <c r="F218" s="4"/>
      <c r="G218" s="4"/>
    </row>
    <row r="219" spans="1:7">
      <c r="A219" s="2" t="s">
        <v>291</v>
      </c>
      <c r="B219" s="4">
        <v>108</v>
      </c>
      <c r="C219" s="4"/>
      <c r="D219" s="4">
        <v>97</v>
      </c>
      <c r="E219" s="4"/>
      <c r="F219" s="4"/>
      <c r="G219" s="4"/>
    </row>
    <row r="220" spans="1:7">
      <c r="A220" s="2" t="s">
        <v>52</v>
      </c>
      <c r="B220" s="4">
        <v>0</v>
      </c>
      <c r="C220" s="4"/>
      <c r="D220" s="4">
        <v>0</v>
      </c>
      <c r="E220" s="4"/>
      <c r="F220" s="4"/>
      <c r="G220" s="4"/>
    </row>
    <row r="221" spans="1:7">
      <c r="A221" s="2" t="s">
        <v>53</v>
      </c>
      <c r="B221" s="6">
        <v>2360</v>
      </c>
      <c r="C221" s="4"/>
      <c r="D221" s="6">
        <v>2347</v>
      </c>
      <c r="E221" s="4"/>
      <c r="F221" s="4"/>
      <c r="G221" s="4"/>
    </row>
    <row r="222" spans="1:7">
      <c r="A222" s="2" t="s">
        <v>63</v>
      </c>
      <c r="B222" s="6">
        <v>-1454</v>
      </c>
      <c r="C222" s="4"/>
      <c r="D222" s="6">
        <v>-1451</v>
      </c>
      <c r="E222" s="4"/>
      <c r="F222" s="4"/>
      <c r="G222" s="4"/>
    </row>
    <row r="223" spans="1:7" ht="30">
      <c r="A223" s="2" t="s">
        <v>64</v>
      </c>
      <c r="B223" s="8">
        <v>1065</v>
      </c>
      <c r="C223" s="4"/>
      <c r="D223" s="8">
        <v>1052</v>
      </c>
      <c r="E223" s="4"/>
      <c r="F223" s="4"/>
      <c r="G223" s="4"/>
    </row>
    <row r="224" spans="1:7">
      <c r="A224" s="67"/>
      <c r="B224" s="67"/>
      <c r="C224" s="67"/>
      <c r="D224" s="67"/>
      <c r="E224" s="67"/>
      <c r="F224" s="67"/>
      <c r="G224" s="67"/>
    </row>
    <row r="225" spans="1:7" ht="30" customHeight="1">
      <c r="A225" s="2" t="s">
        <v>481</v>
      </c>
      <c r="B225" s="14" t="s">
        <v>482</v>
      </c>
      <c r="C225" s="14"/>
      <c r="D225" s="14"/>
      <c r="E225" s="14"/>
      <c r="F225" s="14"/>
      <c r="G225" s="14"/>
    </row>
  </sheetData>
  <mergeCells count="6">
    <mergeCell ref="B1:C2"/>
    <mergeCell ref="D1:E2"/>
    <mergeCell ref="F1:F2"/>
    <mergeCell ref="G1:G2"/>
    <mergeCell ref="A224:G224"/>
    <mergeCell ref="B225:G2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3" width="12.5703125" bestFit="1" customWidth="1"/>
  </cols>
  <sheetData>
    <row r="1" spans="1:3" ht="15" customHeight="1">
      <c r="A1" s="1" t="s">
        <v>483</v>
      </c>
      <c r="B1" s="7" t="s">
        <v>1</v>
      </c>
      <c r="C1" s="7"/>
    </row>
    <row r="2" spans="1:3">
      <c r="A2" s="1" t="s">
        <v>22</v>
      </c>
      <c r="B2" s="1" t="s">
        <v>2</v>
      </c>
      <c r="C2" s="1" t="s">
        <v>79</v>
      </c>
    </row>
    <row r="3" spans="1:3">
      <c r="A3" s="3" t="s">
        <v>80</v>
      </c>
      <c r="B3" s="4"/>
      <c r="C3" s="4"/>
    </row>
    <row r="4" spans="1:3">
      <c r="A4" s="2" t="s">
        <v>307</v>
      </c>
      <c r="B4" s="8">
        <v>5819</v>
      </c>
      <c r="C4" s="8">
        <v>5337</v>
      </c>
    </row>
    <row r="5" spans="1:3">
      <c r="A5" s="2" t="s">
        <v>86</v>
      </c>
      <c r="B5" s="6">
        <v>1851</v>
      </c>
      <c r="C5" s="6">
        <v>1448</v>
      </c>
    </row>
    <row r="6" spans="1:3">
      <c r="A6" s="2" t="s">
        <v>87</v>
      </c>
      <c r="B6" s="4">
        <v>108</v>
      </c>
      <c r="C6" s="4">
        <v>90</v>
      </c>
    </row>
    <row r="7" spans="1:3">
      <c r="A7" s="2" t="s">
        <v>88</v>
      </c>
      <c r="B7" s="6">
        <v>7778</v>
      </c>
      <c r="C7" s="6">
        <v>6875</v>
      </c>
    </row>
    <row r="8" spans="1:3">
      <c r="A8" s="3" t="s">
        <v>89</v>
      </c>
      <c r="B8" s="4"/>
      <c r="C8" s="4"/>
    </row>
    <row r="9" spans="1:3" ht="45">
      <c r="A9" s="2" t="s">
        <v>90</v>
      </c>
      <c r="B9" s="6">
        <v>1395</v>
      </c>
      <c r="C9" s="6">
        <v>1464</v>
      </c>
    </row>
    <row r="10" spans="1:3">
      <c r="A10" s="2" t="s">
        <v>91</v>
      </c>
      <c r="B10" s="6">
        <v>2679</v>
      </c>
      <c r="C10" s="6">
        <v>2286</v>
      </c>
    </row>
    <row r="11" spans="1:3">
      <c r="A11" s="2" t="s">
        <v>92</v>
      </c>
      <c r="B11" s="6">
        <v>2372</v>
      </c>
      <c r="C11" s="6">
        <v>2096</v>
      </c>
    </row>
    <row r="12" spans="1:3">
      <c r="A12" s="2" t="s">
        <v>93</v>
      </c>
      <c r="B12" s="6">
        <v>1087</v>
      </c>
      <c r="C12" s="6">
        <v>1055</v>
      </c>
    </row>
    <row r="13" spans="1:3" ht="30">
      <c r="A13" s="2" t="s">
        <v>94</v>
      </c>
      <c r="B13" s="4">
        <v>128</v>
      </c>
      <c r="C13" s="4">
        <v>12</v>
      </c>
    </row>
    <row r="14" spans="1:3">
      <c r="A14" s="2" t="s">
        <v>95</v>
      </c>
      <c r="B14" s="4">
        <v>0</v>
      </c>
      <c r="C14" s="4">
        <v>-10</v>
      </c>
    </row>
    <row r="15" spans="1:3">
      <c r="A15" s="2" t="s">
        <v>96</v>
      </c>
      <c r="B15" s="6">
        <v>7661</v>
      </c>
      <c r="C15" s="6">
        <v>6903</v>
      </c>
    </row>
    <row r="16" spans="1:3">
      <c r="A16" s="2" t="s">
        <v>97</v>
      </c>
      <c r="B16" s="4">
        <v>117</v>
      </c>
      <c r="C16" s="4">
        <v>-28</v>
      </c>
    </row>
    <row r="17" spans="1:3">
      <c r="A17" s="3" t="s">
        <v>98</v>
      </c>
      <c r="B17" s="4"/>
      <c r="C17" s="4"/>
    </row>
    <row r="18" spans="1:3">
      <c r="A18" s="2" t="s">
        <v>99</v>
      </c>
      <c r="B18" s="4">
        <v>-64</v>
      </c>
      <c r="C18" s="4">
        <v>-18</v>
      </c>
    </row>
    <row r="19" spans="1:3">
      <c r="A19" s="2" t="s">
        <v>100</v>
      </c>
      <c r="B19" s="4">
        <v>-261</v>
      </c>
      <c r="C19" s="4">
        <v>-276</v>
      </c>
    </row>
    <row r="20" spans="1:3">
      <c r="A20" s="2" t="s">
        <v>101</v>
      </c>
      <c r="B20" s="4">
        <v>112</v>
      </c>
      <c r="C20" s="4">
        <v>75</v>
      </c>
    </row>
    <row r="21" spans="1:3">
      <c r="A21" s="2" t="s">
        <v>319</v>
      </c>
      <c r="B21" s="4">
        <v>-8</v>
      </c>
      <c r="C21" s="4">
        <v>-6</v>
      </c>
    </row>
    <row r="22" spans="1:3">
      <c r="A22" s="2" t="s">
        <v>103</v>
      </c>
      <c r="B22" s="4">
        <v>-221</v>
      </c>
      <c r="C22" s="4">
        <v>-225</v>
      </c>
    </row>
    <row r="23" spans="1:3">
      <c r="A23" s="2" t="s">
        <v>104</v>
      </c>
      <c r="B23" s="4">
        <v>-104</v>
      </c>
      <c r="C23" s="4">
        <v>-253</v>
      </c>
    </row>
    <row r="24" spans="1:3">
      <c r="A24" s="2" t="s">
        <v>105</v>
      </c>
      <c r="B24" s="4">
        <v>-41</v>
      </c>
      <c r="C24" s="4">
        <v>-102</v>
      </c>
    </row>
    <row r="25" spans="1:3">
      <c r="A25" s="2" t="s">
        <v>330</v>
      </c>
      <c r="B25" s="4">
        <v>0</v>
      </c>
      <c r="C25" s="4">
        <v>0</v>
      </c>
    </row>
    <row r="26" spans="1:3">
      <c r="A26" s="2" t="s">
        <v>106</v>
      </c>
      <c r="B26" s="4">
        <v>-63</v>
      </c>
      <c r="C26" s="4">
        <v>-151</v>
      </c>
    </row>
    <row r="27" spans="1:3">
      <c r="A27" s="2" t="s">
        <v>107</v>
      </c>
      <c r="B27" s="4">
        <v>-14</v>
      </c>
      <c r="C27" s="4">
        <v>0</v>
      </c>
    </row>
    <row r="28" spans="1:3" ht="30">
      <c r="A28" s="2" t="s">
        <v>108</v>
      </c>
      <c r="B28" s="4">
        <v>-77</v>
      </c>
      <c r="C28" s="4">
        <v>-151</v>
      </c>
    </row>
    <row r="29" spans="1:3">
      <c r="A29" s="2" t="s">
        <v>109</v>
      </c>
      <c r="B29" s="4">
        <v>0</v>
      </c>
      <c r="C29" s="4">
        <v>-3</v>
      </c>
    </row>
    <row r="30" spans="1:3">
      <c r="A30" s="2" t="s">
        <v>111</v>
      </c>
      <c r="B30" s="4">
        <v>-63</v>
      </c>
      <c r="C30" s="4">
        <v>-154</v>
      </c>
    </row>
    <row r="31" spans="1:3" ht="30">
      <c r="A31" s="2" t="s">
        <v>476</v>
      </c>
      <c r="B31" s="4"/>
      <c r="C31" s="4"/>
    </row>
    <row r="32" spans="1:3">
      <c r="A32" s="3" t="s">
        <v>80</v>
      </c>
      <c r="B32" s="4"/>
      <c r="C32" s="4"/>
    </row>
    <row r="33" spans="1:3">
      <c r="A33" s="2" t="s">
        <v>307</v>
      </c>
      <c r="B33" s="4">
        <v>-132</v>
      </c>
      <c r="C33" s="4">
        <v>-78</v>
      </c>
    </row>
    <row r="34" spans="1:3">
      <c r="A34" s="2" t="s">
        <v>86</v>
      </c>
      <c r="B34" s="4">
        <v>-76</v>
      </c>
      <c r="C34" s="4">
        <v>-149</v>
      </c>
    </row>
    <row r="35" spans="1:3">
      <c r="A35" s="2" t="s">
        <v>87</v>
      </c>
      <c r="B35" s="4">
        <v>-3</v>
      </c>
      <c r="C35" s="4">
        <v>-2</v>
      </c>
    </row>
    <row r="36" spans="1:3">
      <c r="A36" s="2" t="s">
        <v>88</v>
      </c>
      <c r="B36" s="4">
        <v>-211</v>
      </c>
      <c r="C36" s="4">
        <v>-229</v>
      </c>
    </row>
    <row r="37" spans="1:3">
      <c r="A37" s="3" t="s">
        <v>89</v>
      </c>
      <c r="B37" s="4"/>
      <c r="C37" s="4"/>
    </row>
    <row r="38" spans="1:3" ht="45">
      <c r="A38" s="2" t="s">
        <v>90</v>
      </c>
      <c r="B38" s="4">
        <v>0</v>
      </c>
      <c r="C38" s="4">
        <v>0</v>
      </c>
    </row>
    <row r="39" spans="1:3">
      <c r="A39" s="2" t="s">
        <v>91</v>
      </c>
      <c r="B39" s="4">
        <v>-76</v>
      </c>
      <c r="C39" s="4">
        <v>-165</v>
      </c>
    </row>
    <row r="40" spans="1:3">
      <c r="A40" s="2" t="s">
        <v>92</v>
      </c>
      <c r="B40" s="4">
        <v>-135</v>
      </c>
      <c r="C40" s="4">
        <v>-64</v>
      </c>
    </row>
    <row r="41" spans="1:3">
      <c r="A41" s="2" t="s">
        <v>93</v>
      </c>
      <c r="B41" s="4">
        <v>0</v>
      </c>
      <c r="C41" s="4">
        <v>0</v>
      </c>
    </row>
    <row r="42" spans="1:3" ht="30">
      <c r="A42" s="2" t="s">
        <v>94</v>
      </c>
      <c r="B42" s="4">
        <v>0</v>
      </c>
      <c r="C42" s="4">
        <v>0</v>
      </c>
    </row>
    <row r="43" spans="1:3">
      <c r="A43" s="2" t="s">
        <v>95</v>
      </c>
      <c r="B43" s="4"/>
      <c r="C43" s="4">
        <v>0</v>
      </c>
    </row>
    <row r="44" spans="1:3">
      <c r="A44" s="2" t="s">
        <v>96</v>
      </c>
      <c r="B44" s="4">
        <v>-211</v>
      </c>
      <c r="C44" s="4">
        <v>-229</v>
      </c>
    </row>
    <row r="45" spans="1:3">
      <c r="A45" s="2" t="s">
        <v>97</v>
      </c>
      <c r="B45" s="4">
        <v>0</v>
      </c>
      <c r="C45" s="4">
        <v>0</v>
      </c>
    </row>
    <row r="46" spans="1:3">
      <c r="A46" s="3" t="s">
        <v>98</v>
      </c>
      <c r="B46" s="4"/>
      <c r="C46" s="4"/>
    </row>
    <row r="47" spans="1:3">
      <c r="A47" s="2" t="s">
        <v>99</v>
      </c>
      <c r="B47" s="4">
        <v>0</v>
      </c>
      <c r="C47" s="4">
        <v>0</v>
      </c>
    </row>
    <row r="48" spans="1:3">
      <c r="A48" s="2" t="s">
        <v>100</v>
      </c>
      <c r="B48" s="4">
        <v>0</v>
      </c>
      <c r="C48" s="4">
        <v>0</v>
      </c>
    </row>
    <row r="49" spans="1:3">
      <c r="A49" s="2" t="s">
        <v>101</v>
      </c>
      <c r="B49" s="4">
        <v>0</v>
      </c>
      <c r="C49" s="4">
        <v>0</v>
      </c>
    </row>
    <row r="50" spans="1:3">
      <c r="A50" s="2" t="s">
        <v>319</v>
      </c>
      <c r="B50" s="4">
        <v>-40</v>
      </c>
      <c r="C50" s="4">
        <v>0</v>
      </c>
    </row>
    <row r="51" spans="1:3">
      <c r="A51" s="2" t="s">
        <v>103</v>
      </c>
      <c r="B51" s="4">
        <v>-40</v>
      </c>
      <c r="C51" s="4">
        <v>0</v>
      </c>
    </row>
    <row r="52" spans="1:3">
      <c r="A52" s="2" t="s">
        <v>104</v>
      </c>
      <c r="B52" s="4">
        <v>-40</v>
      </c>
      <c r="C52" s="4">
        <v>0</v>
      </c>
    </row>
    <row r="53" spans="1:3">
      <c r="A53" s="2" t="s">
        <v>105</v>
      </c>
      <c r="B53" s="4">
        <v>0</v>
      </c>
      <c r="C53" s="4">
        <v>0</v>
      </c>
    </row>
    <row r="54" spans="1:3">
      <c r="A54" s="2" t="s">
        <v>330</v>
      </c>
      <c r="B54" s="4">
        <v>-94</v>
      </c>
      <c r="C54" s="4">
        <v>77</v>
      </c>
    </row>
    <row r="55" spans="1:3">
      <c r="A55" s="2" t="s">
        <v>106</v>
      </c>
      <c r="B55" s="4">
        <v>-134</v>
      </c>
      <c r="C55" s="4">
        <v>77</v>
      </c>
    </row>
    <row r="56" spans="1:3">
      <c r="A56" s="2" t="s">
        <v>107</v>
      </c>
      <c r="B56" s="4">
        <v>0</v>
      </c>
      <c r="C56" s="4"/>
    </row>
    <row r="57" spans="1:3" ht="30">
      <c r="A57" s="2" t="s">
        <v>108</v>
      </c>
      <c r="B57" s="4">
        <v>-134</v>
      </c>
      <c r="C57" s="4"/>
    </row>
    <row r="58" spans="1:3">
      <c r="A58" s="2" t="s">
        <v>109</v>
      </c>
      <c r="B58" s="4">
        <v>0</v>
      </c>
      <c r="C58" s="4">
        <v>6</v>
      </c>
    </row>
    <row r="59" spans="1:3">
      <c r="A59" s="2" t="s">
        <v>111</v>
      </c>
      <c r="B59" s="4">
        <v>-134</v>
      </c>
      <c r="C59" s="4">
        <v>83</v>
      </c>
    </row>
    <row r="60" spans="1:3">
      <c r="A60" s="2" t="s">
        <v>477</v>
      </c>
      <c r="B60" s="4"/>
      <c r="C60" s="4"/>
    </row>
    <row r="61" spans="1:3">
      <c r="A61" s="3" t="s">
        <v>80</v>
      </c>
      <c r="B61" s="4"/>
      <c r="C61" s="4"/>
    </row>
    <row r="62" spans="1:3">
      <c r="A62" s="2" t="s">
        <v>307</v>
      </c>
      <c r="B62" s="4">
        <v>0</v>
      </c>
      <c r="C62" s="4">
        <v>0</v>
      </c>
    </row>
    <row r="63" spans="1:3">
      <c r="A63" s="2" t="s">
        <v>86</v>
      </c>
      <c r="B63" s="4">
        <v>0</v>
      </c>
      <c r="C63" s="4">
        <v>0</v>
      </c>
    </row>
    <row r="64" spans="1:3">
      <c r="A64" s="2" t="s">
        <v>87</v>
      </c>
      <c r="B64" s="4">
        <v>0</v>
      </c>
      <c r="C64" s="4">
        <v>0</v>
      </c>
    </row>
    <row r="65" spans="1:3">
      <c r="A65" s="2" t="s">
        <v>88</v>
      </c>
      <c r="B65" s="4">
        <v>0</v>
      </c>
      <c r="C65" s="4">
        <v>0</v>
      </c>
    </row>
    <row r="66" spans="1:3">
      <c r="A66" s="3" t="s">
        <v>89</v>
      </c>
      <c r="B66" s="4"/>
      <c r="C66" s="4"/>
    </row>
    <row r="67" spans="1:3" ht="45">
      <c r="A67" s="2" t="s">
        <v>90</v>
      </c>
      <c r="B67" s="4">
        <v>0</v>
      </c>
      <c r="C67" s="4">
        <v>0</v>
      </c>
    </row>
    <row r="68" spans="1:3">
      <c r="A68" s="2" t="s">
        <v>91</v>
      </c>
      <c r="B68" s="4">
        <v>0</v>
      </c>
      <c r="C68" s="4">
        <v>0</v>
      </c>
    </row>
    <row r="69" spans="1:3">
      <c r="A69" s="2" t="s">
        <v>92</v>
      </c>
      <c r="B69" s="4">
        <v>0</v>
      </c>
      <c r="C69" s="4">
        <v>0</v>
      </c>
    </row>
    <row r="70" spans="1:3">
      <c r="A70" s="2" t="s">
        <v>93</v>
      </c>
      <c r="B70" s="4">
        <v>0</v>
      </c>
      <c r="C70" s="4">
        <v>0</v>
      </c>
    </row>
    <row r="71" spans="1:3" ht="30">
      <c r="A71" s="2" t="s">
        <v>94</v>
      </c>
      <c r="B71" s="4">
        <v>0</v>
      </c>
      <c r="C71" s="4">
        <v>0</v>
      </c>
    </row>
    <row r="72" spans="1:3">
      <c r="A72" s="2" t="s">
        <v>95</v>
      </c>
      <c r="B72" s="4"/>
      <c r="C72" s="4">
        <v>0</v>
      </c>
    </row>
    <row r="73" spans="1:3">
      <c r="A73" s="2" t="s">
        <v>96</v>
      </c>
      <c r="B73" s="4">
        <v>0</v>
      </c>
      <c r="C73" s="4">
        <v>0</v>
      </c>
    </row>
    <row r="74" spans="1:3">
      <c r="A74" s="2" t="s">
        <v>97</v>
      </c>
      <c r="B74" s="4">
        <v>0</v>
      </c>
      <c r="C74" s="4">
        <v>0</v>
      </c>
    </row>
    <row r="75" spans="1:3">
      <c r="A75" s="3" t="s">
        <v>98</v>
      </c>
      <c r="B75" s="4"/>
      <c r="C75" s="4"/>
    </row>
    <row r="76" spans="1:3">
      <c r="A76" s="2" t="s">
        <v>99</v>
      </c>
      <c r="B76" s="4">
        <v>0</v>
      </c>
      <c r="C76" s="4">
        <v>0</v>
      </c>
    </row>
    <row r="77" spans="1:3">
      <c r="A77" s="2" t="s">
        <v>100</v>
      </c>
      <c r="B77" s="4">
        <v>0</v>
      </c>
      <c r="C77" s="4">
        <v>0</v>
      </c>
    </row>
    <row r="78" spans="1:3">
      <c r="A78" s="2" t="s">
        <v>101</v>
      </c>
      <c r="B78" s="4">
        <v>0</v>
      </c>
      <c r="C78" s="4">
        <v>0</v>
      </c>
    </row>
    <row r="79" spans="1:3">
      <c r="A79" s="2" t="s">
        <v>319</v>
      </c>
      <c r="B79" s="4">
        <v>0</v>
      </c>
      <c r="C79" s="4">
        <v>0</v>
      </c>
    </row>
    <row r="80" spans="1:3">
      <c r="A80" s="2" t="s">
        <v>103</v>
      </c>
      <c r="B80" s="4">
        <v>0</v>
      </c>
      <c r="C80" s="4">
        <v>0</v>
      </c>
    </row>
    <row r="81" spans="1:3">
      <c r="A81" s="2" t="s">
        <v>104</v>
      </c>
      <c r="B81" s="4">
        <v>0</v>
      </c>
      <c r="C81" s="4">
        <v>0</v>
      </c>
    </row>
    <row r="82" spans="1:3">
      <c r="A82" s="2" t="s">
        <v>105</v>
      </c>
      <c r="B82" s="4">
        <v>0</v>
      </c>
      <c r="C82" s="4">
        <v>0</v>
      </c>
    </row>
    <row r="83" spans="1:3">
      <c r="A83" s="2" t="s">
        <v>330</v>
      </c>
      <c r="B83" s="4">
        <v>-63</v>
      </c>
      <c r="C83" s="4">
        <v>-151</v>
      </c>
    </row>
    <row r="84" spans="1:3">
      <c r="A84" s="2" t="s">
        <v>106</v>
      </c>
      <c r="B84" s="4">
        <v>-63</v>
      </c>
      <c r="C84" s="4">
        <v>-151</v>
      </c>
    </row>
    <row r="85" spans="1:3">
      <c r="A85" s="2" t="s">
        <v>107</v>
      </c>
      <c r="B85" s="4">
        <v>-14</v>
      </c>
      <c r="C85" s="4"/>
    </row>
    <row r="86" spans="1:3" ht="30">
      <c r="A86" s="2" t="s">
        <v>108</v>
      </c>
      <c r="B86" s="4">
        <v>-77</v>
      </c>
      <c r="C86" s="4"/>
    </row>
    <row r="87" spans="1:3">
      <c r="A87" s="2" t="s">
        <v>109</v>
      </c>
      <c r="B87" s="4">
        <v>0</v>
      </c>
      <c r="C87" s="4">
        <v>-3</v>
      </c>
    </row>
    <row r="88" spans="1:3">
      <c r="A88" s="2" t="s">
        <v>111</v>
      </c>
      <c r="B88" s="4">
        <v>-63</v>
      </c>
      <c r="C88" s="4">
        <v>-154</v>
      </c>
    </row>
    <row r="89" spans="1:3">
      <c r="A89" s="2" t="s">
        <v>478</v>
      </c>
      <c r="B89" s="4"/>
      <c r="C89" s="4"/>
    </row>
    <row r="90" spans="1:3">
      <c r="A90" s="3" t="s">
        <v>80</v>
      </c>
      <c r="B90" s="4"/>
      <c r="C90" s="4"/>
    </row>
    <row r="91" spans="1:3">
      <c r="A91" s="2" t="s">
        <v>307</v>
      </c>
      <c r="B91" s="4">
        <v>0</v>
      </c>
      <c r="C91" s="4">
        <v>0</v>
      </c>
    </row>
    <row r="92" spans="1:3">
      <c r="A92" s="2" t="s">
        <v>86</v>
      </c>
      <c r="B92" s="4">
        <v>0</v>
      </c>
      <c r="C92" s="4">
        <v>0</v>
      </c>
    </row>
    <row r="93" spans="1:3">
      <c r="A93" s="2" t="s">
        <v>87</v>
      </c>
      <c r="B93" s="4">
        <v>0</v>
      </c>
      <c r="C93" s="4">
        <v>0</v>
      </c>
    </row>
    <row r="94" spans="1:3">
      <c r="A94" s="2" t="s">
        <v>88</v>
      </c>
      <c r="B94" s="4">
        <v>0</v>
      </c>
      <c r="C94" s="4">
        <v>0</v>
      </c>
    </row>
    <row r="95" spans="1:3">
      <c r="A95" s="3" t="s">
        <v>89</v>
      </c>
      <c r="B95" s="4"/>
      <c r="C95" s="4"/>
    </row>
    <row r="96" spans="1:3" ht="45">
      <c r="A96" s="2" t="s">
        <v>90</v>
      </c>
      <c r="B96" s="4">
        <v>0</v>
      </c>
      <c r="C96" s="4">
        <v>0</v>
      </c>
    </row>
    <row r="97" spans="1:3">
      <c r="A97" s="2" t="s">
        <v>91</v>
      </c>
      <c r="B97" s="4">
        <v>0</v>
      </c>
      <c r="C97" s="4">
        <v>0</v>
      </c>
    </row>
    <row r="98" spans="1:3">
      <c r="A98" s="2" t="s">
        <v>92</v>
      </c>
      <c r="B98" s="4">
        <v>0</v>
      </c>
      <c r="C98" s="4">
        <v>0</v>
      </c>
    </row>
    <row r="99" spans="1:3">
      <c r="A99" s="2" t="s">
        <v>93</v>
      </c>
      <c r="B99" s="4">
        <v>0</v>
      </c>
      <c r="C99" s="4">
        <v>0</v>
      </c>
    </row>
    <row r="100" spans="1:3" ht="30">
      <c r="A100" s="2" t="s">
        <v>94</v>
      </c>
      <c r="B100" s="4">
        <v>0</v>
      </c>
      <c r="C100" s="4">
        <v>0</v>
      </c>
    </row>
    <row r="101" spans="1:3">
      <c r="A101" s="2" t="s">
        <v>95</v>
      </c>
      <c r="B101" s="4"/>
      <c r="C101" s="4">
        <v>0</v>
      </c>
    </row>
    <row r="102" spans="1:3">
      <c r="A102" s="2" t="s">
        <v>96</v>
      </c>
      <c r="B102" s="4">
        <v>0</v>
      </c>
      <c r="C102" s="4">
        <v>0</v>
      </c>
    </row>
    <row r="103" spans="1:3">
      <c r="A103" s="2" t="s">
        <v>97</v>
      </c>
      <c r="B103" s="4">
        <v>0</v>
      </c>
      <c r="C103" s="4">
        <v>0</v>
      </c>
    </row>
    <row r="104" spans="1:3">
      <c r="A104" s="3" t="s">
        <v>98</v>
      </c>
      <c r="B104" s="4"/>
      <c r="C104" s="4"/>
    </row>
    <row r="105" spans="1:3">
      <c r="A105" s="2" t="s">
        <v>99</v>
      </c>
      <c r="B105" s="4">
        <v>-64</v>
      </c>
      <c r="C105" s="4">
        <v>-18</v>
      </c>
    </row>
    <row r="106" spans="1:3">
      <c r="A106" s="2" t="s">
        <v>100</v>
      </c>
      <c r="B106" s="4">
        <v>-200</v>
      </c>
      <c r="C106" s="4">
        <v>-214</v>
      </c>
    </row>
    <row r="107" spans="1:3">
      <c r="A107" s="2" t="s">
        <v>101</v>
      </c>
      <c r="B107" s="4">
        <v>0</v>
      </c>
      <c r="C107" s="4">
        <v>0</v>
      </c>
    </row>
    <row r="108" spans="1:3">
      <c r="A108" s="2" t="s">
        <v>319</v>
      </c>
      <c r="B108" s="4">
        <v>32</v>
      </c>
      <c r="C108" s="4">
        <v>-8</v>
      </c>
    </row>
    <row r="109" spans="1:3">
      <c r="A109" s="2" t="s">
        <v>103</v>
      </c>
      <c r="B109" s="4">
        <v>-232</v>
      </c>
      <c r="C109" s="4">
        <v>-240</v>
      </c>
    </row>
    <row r="110" spans="1:3">
      <c r="A110" s="2" t="s">
        <v>104</v>
      </c>
      <c r="B110" s="4">
        <v>-232</v>
      </c>
      <c r="C110" s="4">
        <v>-240</v>
      </c>
    </row>
    <row r="111" spans="1:3">
      <c r="A111" s="2" t="s">
        <v>105</v>
      </c>
      <c r="B111" s="4">
        <v>0</v>
      </c>
      <c r="C111" s="4">
        <v>0</v>
      </c>
    </row>
    <row r="112" spans="1:3">
      <c r="A112" s="2" t="s">
        <v>330</v>
      </c>
      <c r="B112" s="4">
        <v>169</v>
      </c>
      <c r="C112" s="4">
        <v>89</v>
      </c>
    </row>
    <row r="113" spans="1:3">
      <c r="A113" s="2" t="s">
        <v>106</v>
      </c>
      <c r="B113" s="4">
        <v>-63</v>
      </c>
      <c r="C113" s="4">
        <v>-151</v>
      </c>
    </row>
    <row r="114" spans="1:3">
      <c r="A114" s="2" t="s">
        <v>107</v>
      </c>
      <c r="B114" s="4">
        <v>0</v>
      </c>
      <c r="C114" s="4"/>
    </row>
    <row r="115" spans="1:3" ht="30">
      <c r="A115" s="2" t="s">
        <v>108</v>
      </c>
      <c r="B115" s="4">
        <v>-63</v>
      </c>
      <c r="C115" s="4"/>
    </row>
    <row r="116" spans="1:3">
      <c r="A116" s="2" t="s">
        <v>109</v>
      </c>
      <c r="B116" s="4">
        <v>0</v>
      </c>
      <c r="C116" s="4">
        <v>-3</v>
      </c>
    </row>
    <row r="117" spans="1:3">
      <c r="A117" s="2" t="s">
        <v>111</v>
      </c>
      <c r="B117" s="4">
        <v>-63</v>
      </c>
      <c r="C117" s="4">
        <v>-154</v>
      </c>
    </row>
    <row r="118" spans="1:3">
      <c r="A118" s="2" t="s">
        <v>479</v>
      </c>
      <c r="B118" s="4"/>
      <c r="C118" s="4"/>
    </row>
    <row r="119" spans="1:3">
      <c r="A119" s="3" t="s">
        <v>80</v>
      </c>
      <c r="B119" s="4"/>
      <c r="C119" s="4"/>
    </row>
    <row r="120" spans="1:3">
      <c r="A120" s="2" t="s">
        <v>307</v>
      </c>
      <c r="B120" s="6">
        <v>5562</v>
      </c>
      <c r="C120" s="6">
        <v>5150</v>
      </c>
    </row>
    <row r="121" spans="1:3">
      <c r="A121" s="2" t="s">
        <v>86</v>
      </c>
      <c r="B121" s="6">
        <v>1927</v>
      </c>
      <c r="C121" s="6">
        <v>1597</v>
      </c>
    </row>
    <row r="122" spans="1:3">
      <c r="A122" s="2" t="s">
        <v>87</v>
      </c>
      <c r="B122" s="4">
        <v>69</v>
      </c>
      <c r="C122" s="4">
        <v>58</v>
      </c>
    </row>
    <row r="123" spans="1:3">
      <c r="A123" s="2" t="s">
        <v>88</v>
      </c>
      <c r="B123" s="6">
        <v>7558</v>
      </c>
      <c r="C123" s="6">
        <v>6805</v>
      </c>
    </row>
    <row r="124" spans="1:3">
      <c r="A124" s="3" t="s">
        <v>89</v>
      </c>
      <c r="B124" s="4"/>
      <c r="C124" s="4"/>
    </row>
    <row r="125" spans="1:3" ht="45">
      <c r="A125" s="2" t="s">
        <v>90</v>
      </c>
      <c r="B125" s="6">
        <v>1389</v>
      </c>
      <c r="C125" s="6">
        <v>1460</v>
      </c>
    </row>
    <row r="126" spans="1:3">
      <c r="A126" s="2" t="s">
        <v>91</v>
      </c>
      <c r="B126" s="6">
        <v>2605</v>
      </c>
      <c r="C126" s="6">
        <v>2313</v>
      </c>
    </row>
    <row r="127" spans="1:3">
      <c r="A127" s="2" t="s">
        <v>92</v>
      </c>
      <c r="B127" s="6">
        <v>2340</v>
      </c>
      <c r="C127" s="6">
        <v>2060</v>
      </c>
    </row>
    <row r="128" spans="1:3">
      <c r="A128" s="2" t="s">
        <v>93</v>
      </c>
      <c r="B128" s="6">
        <v>1065</v>
      </c>
      <c r="C128" s="6">
        <v>1035</v>
      </c>
    </row>
    <row r="129" spans="1:3" ht="30">
      <c r="A129" s="2" t="s">
        <v>94</v>
      </c>
      <c r="B129" s="4">
        <v>128</v>
      </c>
      <c r="C129" s="4">
        <v>12</v>
      </c>
    </row>
    <row r="130" spans="1:3">
      <c r="A130" s="2" t="s">
        <v>95</v>
      </c>
      <c r="B130" s="4"/>
      <c r="C130" s="4">
        <v>-10</v>
      </c>
    </row>
    <row r="131" spans="1:3">
      <c r="A131" s="2" t="s">
        <v>96</v>
      </c>
      <c r="B131" s="6">
        <v>7527</v>
      </c>
      <c r="C131" s="6">
        <v>6870</v>
      </c>
    </row>
    <row r="132" spans="1:3">
      <c r="A132" s="2" t="s">
        <v>97</v>
      </c>
      <c r="B132" s="4">
        <v>31</v>
      </c>
      <c r="C132" s="4">
        <v>-65</v>
      </c>
    </row>
    <row r="133" spans="1:3">
      <c r="A133" s="3" t="s">
        <v>98</v>
      </c>
      <c r="B133" s="4"/>
      <c r="C133" s="4"/>
    </row>
    <row r="134" spans="1:3">
      <c r="A134" s="2" t="s">
        <v>99</v>
      </c>
      <c r="B134" s="4">
        <v>0</v>
      </c>
      <c r="C134" s="4">
        <v>0</v>
      </c>
    </row>
    <row r="135" spans="1:3">
      <c r="A135" s="2" t="s">
        <v>100</v>
      </c>
      <c r="B135" s="4">
        <v>-14</v>
      </c>
      <c r="C135" s="4">
        <v>-18</v>
      </c>
    </row>
    <row r="136" spans="1:3">
      <c r="A136" s="2" t="s">
        <v>101</v>
      </c>
      <c r="B136" s="4">
        <v>112</v>
      </c>
      <c r="C136" s="4">
        <v>75</v>
      </c>
    </row>
    <row r="137" spans="1:3">
      <c r="A137" s="2" t="s">
        <v>319</v>
      </c>
      <c r="B137" s="4">
        <v>0</v>
      </c>
      <c r="C137" s="4">
        <v>2</v>
      </c>
    </row>
    <row r="138" spans="1:3">
      <c r="A138" s="2" t="s">
        <v>103</v>
      </c>
      <c r="B138" s="4">
        <v>98</v>
      </c>
      <c r="C138" s="4">
        <v>59</v>
      </c>
    </row>
    <row r="139" spans="1:3">
      <c r="A139" s="2" t="s">
        <v>104</v>
      </c>
      <c r="B139" s="4">
        <v>129</v>
      </c>
      <c r="C139" s="4">
        <v>-6</v>
      </c>
    </row>
    <row r="140" spans="1:3">
      <c r="A140" s="2" t="s">
        <v>105</v>
      </c>
      <c r="B140" s="4">
        <v>-48</v>
      </c>
      <c r="C140" s="4">
        <v>-100</v>
      </c>
    </row>
    <row r="141" spans="1:3">
      <c r="A141" s="2" t="s">
        <v>330</v>
      </c>
      <c r="B141" s="4">
        <v>-12</v>
      </c>
      <c r="C141" s="4">
        <v>-15</v>
      </c>
    </row>
    <row r="142" spans="1:3">
      <c r="A142" s="2" t="s">
        <v>106</v>
      </c>
      <c r="B142" s="4">
        <v>165</v>
      </c>
      <c r="C142" s="4">
        <v>79</v>
      </c>
    </row>
    <row r="143" spans="1:3">
      <c r="A143" s="2" t="s">
        <v>107</v>
      </c>
      <c r="B143" s="4">
        <v>0</v>
      </c>
      <c r="C143" s="4"/>
    </row>
    <row r="144" spans="1:3" ht="30">
      <c r="A144" s="2" t="s">
        <v>108</v>
      </c>
      <c r="B144" s="4">
        <v>165</v>
      </c>
      <c r="C144" s="4"/>
    </row>
    <row r="145" spans="1:3">
      <c r="A145" s="2" t="s">
        <v>109</v>
      </c>
      <c r="B145" s="4">
        <v>0</v>
      </c>
      <c r="C145" s="4">
        <v>-3</v>
      </c>
    </row>
    <row r="146" spans="1:3">
      <c r="A146" s="2" t="s">
        <v>111</v>
      </c>
      <c r="B146" s="4">
        <v>165</v>
      </c>
      <c r="C146" s="4">
        <v>76</v>
      </c>
    </row>
    <row r="147" spans="1:3">
      <c r="A147" s="2" t="s">
        <v>480</v>
      </c>
      <c r="B147" s="4"/>
      <c r="C147" s="4"/>
    </row>
    <row r="148" spans="1:3">
      <c r="A148" s="3" t="s">
        <v>80</v>
      </c>
      <c r="B148" s="4"/>
      <c r="C148" s="4"/>
    </row>
    <row r="149" spans="1:3">
      <c r="A149" s="2" t="s">
        <v>307</v>
      </c>
      <c r="B149" s="4">
        <v>389</v>
      </c>
      <c r="C149" s="4">
        <v>265</v>
      </c>
    </row>
    <row r="150" spans="1:3">
      <c r="A150" s="2" t="s">
        <v>86</v>
      </c>
      <c r="B150" s="4">
        <v>0</v>
      </c>
      <c r="C150" s="4">
        <v>0</v>
      </c>
    </row>
    <row r="151" spans="1:3">
      <c r="A151" s="2" t="s">
        <v>87</v>
      </c>
      <c r="B151" s="4">
        <v>42</v>
      </c>
      <c r="C151" s="4">
        <v>34</v>
      </c>
    </row>
    <row r="152" spans="1:3">
      <c r="A152" s="2" t="s">
        <v>88</v>
      </c>
      <c r="B152" s="4">
        <v>431</v>
      </c>
      <c r="C152" s="4">
        <v>299</v>
      </c>
    </row>
    <row r="153" spans="1:3">
      <c r="A153" s="3" t="s">
        <v>89</v>
      </c>
      <c r="B153" s="4"/>
      <c r="C153" s="4"/>
    </row>
    <row r="154" spans="1:3" ht="45">
      <c r="A154" s="2" t="s">
        <v>90</v>
      </c>
      <c r="B154" s="4">
        <v>6</v>
      </c>
      <c r="C154" s="4">
        <v>4</v>
      </c>
    </row>
    <row r="155" spans="1:3">
      <c r="A155" s="2" t="s">
        <v>91</v>
      </c>
      <c r="B155" s="4">
        <v>150</v>
      </c>
      <c r="C155" s="4">
        <v>138</v>
      </c>
    </row>
    <row r="156" spans="1:3">
      <c r="A156" s="2" t="s">
        <v>92</v>
      </c>
      <c r="B156" s="4">
        <v>167</v>
      </c>
      <c r="C156" s="4">
        <v>100</v>
      </c>
    </row>
    <row r="157" spans="1:3">
      <c r="A157" s="2" t="s">
        <v>93</v>
      </c>
      <c r="B157" s="4">
        <v>22</v>
      </c>
      <c r="C157" s="4">
        <v>20</v>
      </c>
    </row>
    <row r="158" spans="1:3" ht="30">
      <c r="A158" s="2" t="s">
        <v>94</v>
      </c>
      <c r="B158" s="4">
        <v>0</v>
      </c>
      <c r="C158" s="4">
        <v>0</v>
      </c>
    </row>
    <row r="159" spans="1:3">
      <c r="A159" s="2" t="s">
        <v>95</v>
      </c>
      <c r="B159" s="4"/>
      <c r="C159" s="4">
        <v>0</v>
      </c>
    </row>
    <row r="160" spans="1:3">
      <c r="A160" s="2" t="s">
        <v>96</v>
      </c>
      <c r="B160" s="4">
        <v>345</v>
      </c>
      <c r="C160" s="4">
        <v>262</v>
      </c>
    </row>
    <row r="161" spans="1:3">
      <c r="A161" s="2" t="s">
        <v>97</v>
      </c>
      <c r="B161" s="4">
        <v>86</v>
      </c>
      <c r="C161" s="4">
        <v>37</v>
      </c>
    </row>
    <row r="162" spans="1:3">
      <c r="A162" s="3" t="s">
        <v>98</v>
      </c>
      <c r="B162" s="4"/>
      <c r="C162" s="4"/>
    </row>
    <row r="163" spans="1:3">
      <c r="A163" s="2" t="s">
        <v>99</v>
      </c>
      <c r="B163" s="4">
        <v>0</v>
      </c>
      <c r="C163" s="4">
        <v>0</v>
      </c>
    </row>
    <row r="164" spans="1:3">
      <c r="A164" s="2" t="s">
        <v>100</v>
      </c>
      <c r="B164" s="4">
        <v>-47</v>
      </c>
      <c r="C164" s="4">
        <v>-44</v>
      </c>
    </row>
    <row r="165" spans="1:3">
      <c r="A165" s="2" t="s">
        <v>101</v>
      </c>
      <c r="B165" s="4">
        <v>0</v>
      </c>
      <c r="C165" s="4">
        <v>0</v>
      </c>
    </row>
    <row r="166" spans="1:3">
      <c r="A166" s="2" t="s">
        <v>319</v>
      </c>
      <c r="B166" s="4">
        <v>0</v>
      </c>
      <c r="C166" s="4">
        <v>0</v>
      </c>
    </row>
    <row r="167" spans="1:3">
      <c r="A167" s="2" t="s">
        <v>103</v>
      </c>
      <c r="B167" s="4">
        <v>-47</v>
      </c>
      <c r="C167" s="4">
        <v>-44</v>
      </c>
    </row>
    <row r="168" spans="1:3">
      <c r="A168" s="2" t="s">
        <v>104</v>
      </c>
      <c r="B168" s="4">
        <v>39</v>
      </c>
      <c r="C168" s="4">
        <v>-7</v>
      </c>
    </row>
    <row r="169" spans="1:3">
      <c r="A169" s="2" t="s">
        <v>105</v>
      </c>
      <c r="B169" s="4">
        <v>7</v>
      </c>
      <c r="C169" s="4">
        <v>-2</v>
      </c>
    </row>
    <row r="170" spans="1:3">
      <c r="A170" s="2" t="s">
        <v>330</v>
      </c>
      <c r="B170" s="4">
        <v>0</v>
      </c>
      <c r="C170" s="4">
        <v>0</v>
      </c>
    </row>
    <row r="171" spans="1:3">
      <c r="A171" s="2" t="s">
        <v>106</v>
      </c>
      <c r="B171" s="4">
        <v>32</v>
      </c>
      <c r="C171" s="4">
        <v>-5</v>
      </c>
    </row>
    <row r="172" spans="1:3">
      <c r="A172" s="2" t="s">
        <v>107</v>
      </c>
      <c r="B172" s="4">
        <v>0</v>
      </c>
      <c r="C172" s="4"/>
    </row>
    <row r="173" spans="1:3" ht="30">
      <c r="A173" s="2" t="s">
        <v>108</v>
      </c>
      <c r="B173" s="4">
        <v>32</v>
      </c>
      <c r="C173" s="4"/>
    </row>
    <row r="174" spans="1:3">
      <c r="A174" s="2" t="s">
        <v>109</v>
      </c>
      <c r="B174" s="4">
        <v>0</v>
      </c>
      <c r="C174" s="4">
        <v>0</v>
      </c>
    </row>
    <row r="175" spans="1:3">
      <c r="A175" s="2" t="s">
        <v>111</v>
      </c>
      <c r="B175" s="8">
        <v>32</v>
      </c>
      <c r="C175" s="8">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5703125" bestFit="1" customWidth="1"/>
  </cols>
  <sheetData>
    <row r="1" spans="1:3" ht="15" customHeight="1">
      <c r="A1" s="1" t="s">
        <v>484</v>
      </c>
      <c r="B1" s="7" t="s">
        <v>1</v>
      </c>
      <c r="C1" s="7"/>
    </row>
    <row r="2" spans="1:3">
      <c r="A2" s="1" t="s">
        <v>22</v>
      </c>
      <c r="B2" s="1" t="s">
        <v>2</v>
      </c>
      <c r="C2" s="1" t="s">
        <v>79</v>
      </c>
    </row>
    <row r="3" spans="1:3">
      <c r="A3" s="3" t="s">
        <v>119</v>
      </c>
      <c r="B3" s="4"/>
      <c r="C3" s="4"/>
    </row>
    <row r="4" spans="1:3" ht="30">
      <c r="A4" s="2" t="s">
        <v>120</v>
      </c>
      <c r="B4" s="8">
        <v>489</v>
      </c>
      <c r="C4" s="8">
        <v>759</v>
      </c>
    </row>
    <row r="5" spans="1:3">
      <c r="A5" s="3" t="s">
        <v>121</v>
      </c>
      <c r="B5" s="4"/>
      <c r="C5" s="4"/>
    </row>
    <row r="6" spans="1:3">
      <c r="A6" s="2" t="s">
        <v>122</v>
      </c>
      <c r="B6" s="4">
        <v>-982</v>
      </c>
      <c r="C6" s="4">
        <v>-947</v>
      </c>
    </row>
    <row r="7" spans="1:3" ht="30">
      <c r="A7" s="2" t="s">
        <v>123</v>
      </c>
      <c r="B7" s="6">
        <v>-1696</v>
      </c>
      <c r="C7" s="4">
        <v>0</v>
      </c>
    </row>
    <row r="8" spans="1:3">
      <c r="A8" s="2" t="s">
        <v>368</v>
      </c>
      <c r="B8" s="4">
        <v>0</v>
      </c>
      <c r="C8" s="4"/>
    </row>
    <row r="9" spans="1:3">
      <c r="A9" s="2" t="s">
        <v>124</v>
      </c>
      <c r="B9" s="4">
        <v>-14</v>
      </c>
      <c r="C9" s="4">
        <v>-18</v>
      </c>
    </row>
    <row r="10" spans="1:3">
      <c r="A10" s="2" t="s">
        <v>125</v>
      </c>
      <c r="B10" s="6">
        <v>-2692</v>
      </c>
      <c r="C10" s="4">
        <v>-965</v>
      </c>
    </row>
    <row r="11" spans="1:3">
      <c r="A11" s="3" t="s">
        <v>126</v>
      </c>
      <c r="B11" s="4"/>
      <c r="C11" s="4"/>
    </row>
    <row r="12" spans="1:3">
      <c r="A12" s="2" t="s">
        <v>371</v>
      </c>
      <c r="B12" s="4">
        <v>0</v>
      </c>
      <c r="C12" s="4"/>
    </row>
    <row r="13" spans="1:3" ht="45">
      <c r="A13" s="2" t="s">
        <v>127</v>
      </c>
      <c r="B13" s="4">
        <v>-63</v>
      </c>
      <c r="C13" s="4">
        <v>-226</v>
      </c>
    </row>
    <row r="14" spans="1:3">
      <c r="A14" s="2" t="s">
        <v>372</v>
      </c>
      <c r="B14" s="4">
        <v>0</v>
      </c>
      <c r="C14" s="4"/>
    </row>
    <row r="15" spans="1:3">
      <c r="A15" s="2" t="s">
        <v>124</v>
      </c>
      <c r="B15" s="4">
        <v>-17</v>
      </c>
      <c r="C15" s="4">
        <v>12</v>
      </c>
    </row>
    <row r="16" spans="1:3">
      <c r="A16" s="2" t="s">
        <v>128</v>
      </c>
      <c r="B16" s="4">
        <v>-80</v>
      </c>
      <c r="C16" s="4">
        <v>-214</v>
      </c>
    </row>
    <row r="17" spans="1:3">
      <c r="A17" s="2" t="s">
        <v>129</v>
      </c>
      <c r="B17" s="6">
        <v>-2283</v>
      </c>
      <c r="C17" s="4">
        <v>-420</v>
      </c>
    </row>
    <row r="18" spans="1:3">
      <c r="A18" s="2" t="s">
        <v>130</v>
      </c>
      <c r="B18" s="6">
        <v>5315</v>
      </c>
      <c r="C18" s="6">
        <v>5891</v>
      </c>
    </row>
    <row r="19" spans="1:3">
      <c r="A19" s="2" t="s">
        <v>131</v>
      </c>
      <c r="B19" s="6">
        <v>3032</v>
      </c>
      <c r="C19" s="6">
        <v>5471</v>
      </c>
    </row>
    <row r="20" spans="1:3" ht="30">
      <c r="A20" s="2" t="s">
        <v>476</v>
      </c>
      <c r="B20" s="4"/>
      <c r="C20" s="4"/>
    </row>
    <row r="21" spans="1:3">
      <c r="A21" s="3" t="s">
        <v>119</v>
      </c>
      <c r="B21" s="4"/>
      <c r="C21" s="4"/>
    </row>
    <row r="22" spans="1:3" ht="30">
      <c r="A22" s="2" t="s">
        <v>120</v>
      </c>
      <c r="B22" s="4">
        <v>-40</v>
      </c>
      <c r="C22" s="4">
        <v>0</v>
      </c>
    </row>
    <row r="23" spans="1:3">
      <c r="A23" s="3" t="s">
        <v>121</v>
      </c>
      <c r="B23" s="4"/>
      <c r="C23" s="4"/>
    </row>
    <row r="24" spans="1:3">
      <c r="A24" s="2" t="s">
        <v>122</v>
      </c>
      <c r="B24" s="4">
        <v>0</v>
      </c>
      <c r="C24" s="4">
        <v>0</v>
      </c>
    </row>
    <row r="25" spans="1:3" ht="30">
      <c r="A25" s="2" t="s">
        <v>123</v>
      </c>
      <c r="B25" s="4">
        <v>0</v>
      </c>
      <c r="C25" s="4"/>
    </row>
    <row r="26" spans="1:3">
      <c r="A26" s="2" t="s">
        <v>368</v>
      </c>
      <c r="B26" s="6">
        <v>1905</v>
      </c>
      <c r="C26" s="4"/>
    </row>
    <row r="27" spans="1:3">
      <c r="A27" s="2" t="s">
        <v>124</v>
      </c>
      <c r="B27" s="4">
        <v>0</v>
      </c>
      <c r="C27" s="4">
        <v>0</v>
      </c>
    </row>
    <row r="28" spans="1:3">
      <c r="A28" s="2" t="s">
        <v>125</v>
      </c>
      <c r="B28" s="6">
        <v>1905</v>
      </c>
      <c r="C28" s="4">
        <v>0</v>
      </c>
    </row>
    <row r="29" spans="1:3">
      <c r="A29" s="3" t="s">
        <v>126</v>
      </c>
      <c r="B29" s="4"/>
      <c r="C29" s="4"/>
    </row>
    <row r="30" spans="1:3">
      <c r="A30" s="2" t="s">
        <v>371</v>
      </c>
      <c r="B30" s="6">
        <v>-1905</v>
      </c>
      <c r="C30" s="4"/>
    </row>
    <row r="31" spans="1:3" ht="45">
      <c r="A31" s="2" t="s">
        <v>127</v>
      </c>
      <c r="B31" s="4">
        <v>0</v>
      </c>
      <c r="C31" s="4">
        <v>0</v>
      </c>
    </row>
    <row r="32" spans="1:3">
      <c r="A32" s="2" t="s">
        <v>372</v>
      </c>
      <c r="B32" s="4">
        <v>40</v>
      </c>
      <c r="C32" s="4"/>
    </row>
    <row r="33" spans="1:3">
      <c r="A33" s="2" t="s">
        <v>124</v>
      </c>
      <c r="B33" s="4">
        <v>0</v>
      </c>
      <c r="C33" s="4">
        <v>0</v>
      </c>
    </row>
    <row r="34" spans="1:3">
      <c r="A34" s="2" t="s">
        <v>128</v>
      </c>
      <c r="B34" s="6">
        <v>-1865</v>
      </c>
      <c r="C34" s="4">
        <v>0</v>
      </c>
    </row>
    <row r="35" spans="1:3">
      <c r="A35" s="2" t="s">
        <v>129</v>
      </c>
      <c r="B35" s="4">
        <v>0</v>
      </c>
      <c r="C35" s="4">
        <v>0</v>
      </c>
    </row>
    <row r="36" spans="1:3">
      <c r="A36" s="2" t="s">
        <v>130</v>
      </c>
      <c r="B36" s="4">
        <v>0</v>
      </c>
      <c r="C36" s="4">
        <v>0</v>
      </c>
    </row>
    <row r="37" spans="1:3">
      <c r="A37" s="2" t="s">
        <v>131</v>
      </c>
      <c r="B37" s="4">
        <v>0</v>
      </c>
      <c r="C37" s="4">
        <v>0</v>
      </c>
    </row>
    <row r="38" spans="1:3">
      <c r="A38" s="2" t="s">
        <v>477</v>
      </c>
      <c r="B38" s="4"/>
      <c r="C38" s="4"/>
    </row>
    <row r="39" spans="1:3">
      <c r="A39" s="3" t="s">
        <v>119</v>
      </c>
      <c r="B39" s="4"/>
      <c r="C39" s="4"/>
    </row>
    <row r="40" spans="1:3" ht="30">
      <c r="A40" s="2" t="s">
        <v>120</v>
      </c>
      <c r="B40" s="4">
        <v>20</v>
      </c>
      <c r="C40" s="4">
        <v>5</v>
      </c>
    </row>
    <row r="41" spans="1:3">
      <c r="A41" s="3" t="s">
        <v>121</v>
      </c>
      <c r="B41" s="4"/>
      <c r="C41" s="4"/>
    </row>
    <row r="42" spans="1:3">
      <c r="A42" s="2" t="s">
        <v>122</v>
      </c>
      <c r="B42" s="4">
        <v>0</v>
      </c>
      <c r="C42" s="4">
        <v>0</v>
      </c>
    </row>
    <row r="43" spans="1:3" ht="30">
      <c r="A43" s="2" t="s">
        <v>123</v>
      </c>
      <c r="B43" s="4">
        <v>0</v>
      </c>
      <c r="C43" s="4"/>
    </row>
    <row r="44" spans="1:3">
      <c r="A44" s="2" t="s">
        <v>368</v>
      </c>
      <c r="B44" s="6">
        <v>-1905</v>
      </c>
      <c r="C44" s="4"/>
    </row>
    <row r="45" spans="1:3">
      <c r="A45" s="2" t="s">
        <v>124</v>
      </c>
      <c r="B45" s="4">
        <v>0</v>
      </c>
      <c r="C45" s="4">
        <v>0</v>
      </c>
    </row>
    <row r="46" spans="1:3">
      <c r="A46" s="2" t="s">
        <v>125</v>
      </c>
      <c r="B46" s="6">
        <v>-1905</v>
      </c>
      <c r="C46" s="4">
        <v>0</v>
      </c>
    </row>
    <row r="47" spans="1:3">
      <c r="A47" s="3" t="s">
        <v>126</v>
      </c>
      <c r="B47" s="4"/>
      <c r="C47" s="4"/>
    </row>
    <row r="48" spans="1:3">
      <c r="A48" s="2" t="s">
        <v>371</v>
      </c>
      <c r="B48" s="4">
        <v>0</v>
      </c>
      <c r="C48" s="4"/>
    </row>
    <row r="49" spans="1:3" ht="45">
      <c r="A49" s="2" t="s">
        <v>127</v>
      </c>
      <c r="B49" s="4">
        <v>0</v>
      </c>
      <c r="C49" s="4">
        <v>0</v>
      </c>
    </row>
    <row r="50" spans="1:3">
      <c r="A50" s="2" t="s">
        <v>372</v>
      </c>
      <c r="B50" s="4">
        <v>0</v>
      </c>
      <c r="C50" s="4"/>
    </row>
    <row r="51" spans="1:3">
      <c r="A51" s="2" t="s">
        <v>124</v>
      </c>
      <c r="B51" s="4">
        <v>0</v>
      </c>
      <c r="C51" s="4">
        <v>14</v>
      </c>
    </row>
    <row r="52" spans="1:3">
      <c r="A52" s="2" t="s">
        <v>128</v>
      </c>
      <c r="B52" s="4">
        <v>0</v>
      </c>
      <c r="C52" s="4">
        <v>14</v>
      </c>
    </row>
    <row r="53" spans="1:3">
      <c r="A53" s="2" t="s">
        <v>129</v>
      </c>
      <c r="B53" s="6">
        <v>-1885</v>
      </c>
      <c r="C53" s="4">
        <v>19</v>
      </c>
    </row>
    <row r="54" spans="1:3">
      <c r="A54" s="2" t="s">
        <v>130</v>
      </c>
      <c r="B54" s="6">
        <v>2278</v>
      </c>
      <c r="C54" s="6">
        <v>2960</v>
      </c>
    </row>
    <row r="55" spans="1:3">
      <c r="A55" s="2" t="s">
        <v>131</v>
      </c>
      <c r="B55" s="4">
        <v>393</v>
      </c>
      <c r="C55" s="6">
        <v>2979</v>
      </c>
    </row>
    <row r="56" spans="1:3">
      <c r="A56" s="2" t="s">
        <v>478</v>
      </c>
      <c r="B56" s="4"/>
      <c r="C56" s="4"/>
    </row>
    <row r="57" spans="1:3">
      <c r="A57" s="3" t="s">
        <v>119</v>
      </c>
      <c r="B57" s="4"/>
      <c r="C57" s="4"/>
    </row>
    <row r="58" spans="1:3" ht="30">
      <c r="A58" s="2" t="s">
        <v>120</v>
      </c>
      <c r="B58" s="6">
        <v>-2999</v>
      </c>
      <c r="C58" s="4">
        <v>-466</v>
      </c>
    </row>
    <row r="59" spans="1:3">
      <c r="A59" s="3" t="s">
        <v>121</v>
      </c>
      <c r="B59" s="4"/>
      <c r="C59" s="4"/>
    </row>
    <row r="60" spans="1:3">
      <c r="A60" s="2" t="s">
        <v>122</v>
      </c>
      <c r="B60" s="4">
        <v>0</v>
      </c>
      <c r="C60" s="4">
        <v>0</v>
      </c>
    </row>
    <row r="61" spans="1:3" ht="30">
      <c r="A61" s="2" t="s">
        <v>123</v>
      </c>
      <c r="B61" s="4">
        <v>0</v>
      </c>
      <c r="C61" s="4"/>
    </row>
    <row r="62" spans="1:3">
      <c r="A62" s="2" t="s">
        <v>368</v>
      </c>
      <c r="B62" s="4">
        <v>0</v>
      </c>
      <c r="C62" s="4"/>
    </row>
    <row r="63" spans="1:3">
      <c r="A63" s="2" t="s">
        <v>124</v>
      </c>
      <c r="B63" s="4">
        <v>0</v>
      </c>
      <c r="C63" s="4">
        <v>0</v>
      </c>
    </row>
    <row r="64" spans="1:3">
      <c r="A64" s="2" t="s">
        <v>125</v>
      </c>
      <c r="B64" s="4">
        <v>0</v>
      </c>
      <c r="C64" s="4">
        <v>0</v>
      </c>
    </row>
    <row r="65" spans="1:3">
      <c r="A65" s="3" t="s">
        <v>126</v>
      </c>
      <c r="B65" s="4"/>
      <c r="C65" s="4"/>
    </row>
    <row r="66" spans="1:3">
      <c r="A66" s="2" t="s">
        <v>371</v>
      </c>
      <c r="B66" s="6">
        <v>1905</v>
      </c>
      <c r="C66" s="4"/>
    </row>
    <row r="67" spans="1:3" ht="45">
      <c r="A67" s="2" t="s">
        <v>127</v>
      </c>
      <c r="B67" s="4">
        <v>0</v>
      </c>
      <c r="C67" s="4">
        <v>0</v>
      </c>
    </row>
    <row r="68" spans="1:3">
      <c r="A68" s="2" t="s">
        <v>372</v>
      </c>
      <c r="B68" s="4">
        <v>0</v>
      </c>
      <c r="C68" s="4"/>
    </row>
    <row r="69" spans="1:3">
      <c r="A69" s="2" t="s">
        <v>124</v>
      </c>
      <c r="B69" s="4">
        <v>0</v>
      </c>
      <c r="C69" s="4">
        <v>0</v>
      </c>
    </row>
    <row r="70" spans="1:3">
      <c r="A70" s="2" t="s">
        <v>128</v>
      </c>
      <c r="B70" s="6">
        <v>1905</v>
      </c>
      <c r="C70" s="4">
        <v>0</v>
      </c>
    </row>
    <row r="71" spans="1:3">
      <c r="A71" s="2" t="s">
        <v>129</v>
      </c>
      <c r="B71" s="6">
        <v>-1094</v>
      </c>
      <c r="C71" s="4">
        <v>-466</v>
      </c>
    </row>
    <row r="72" spans="1:3">
      <c r="A72" s="2" t="s">
        <v>130</v>
      </c>
      <c r="B72" s="6">
        <v>2246</v>
      </c>
      <c r="C72" s="6">
        <v>2698</v>
      </c>
    </row>
    <row r="73" spans="1:3">
      <c r="A73" s="2" t="s">
        <v>131</v>
      </c>
      <c r="B73" s="6">
        <v>1152</v>
      </c>
      <c r="C73" s="6">
        <v>2232</v>
      </c>
    </row>
    <row r="74" spans="1:3">
      <c r="A74" s="2" t="s">
        <v>479</v>
      </c>
      <c r="B74" s="4"/>
      <c r="C74" s="4"/>
    </row>
    <row r="75" spans="1:3">
      <c r="A75" s="3" t="s">
        <v>119</v>
      </c>
      <c r="B75" s="4"/>
      <c r="C75" s="4"/>
    </row>
    <row r="76" spans="1:3" ht="30">
      <c r="A76" s="2" t="s">
        <v>120</v>
      </c>
      <c r="B76" s="6">
        <v>3427</v>
      </c>
      <c r="C76" s="6">
        <v>1199</v>
      </c>
    </row>
    <row r="77" spans="1:3">
      <c r="A77" s="3" t="s">
        <v>121</v>
      </c>
      <c r="B77" s="4"/>
      <c r="C77" s="4"/>
    </row>
    <row r="78" spans="1:3">
      <c r="A78" s="2" t="s">
        <v>122</v>
      </c>
      <c r="B78" s="4">
        <v>-982</v>
      </c>
      <c r="C78" s="4">
        <v>-947</v>
      </c>
    </row>
    <row r="79" spans="1:3" ht="30">
      <c r="A79" s="2" t="s">
        <v>123</v>
      </c>
      <c r="B79" s="6">
        <v>-1696</v>
      </c>
      <c r="C79" s="4"/>
    </row>
    <row r="80" spans="1:3">
      <c r="A80" s="2" t="s">
        <v>368</v>
      </c>
      <c r="B80" s="4">
        <v>0</v>
      </c>
      <c r="C80" s="4"/>
    </row>
    <row r="81" spans="1:3">
      <c r="A81" s="2" t="s">
        <v>124</v>
      </c>
      <c r="B81" s="4">
        <v>-14</v>
      </c>
      <c r="C81" s="4">
        <v>-18</v>
      </c>
    </row>
    <row r="82" spans="1:3">
      <c r="A82" s="2" t="s">
        <v>125</v>
      </c>
      <c r="B82" s="6">
        <v>-2692</v>
      </c>
      <c r="C82" s="4">
        <v>-965</v>
      </c>
    </row>
    <row r="83" spans="1:3">
      <c r="A83" s="3" t="s">
        <v>126</v>
      </c>
      <c r="B83" s="4"/>
      <c r="C83" s="4"/>
    </row>
    <row r="84" spans="1:3">
      <c r="A84" s="2" t="s">
        <v>371</v>
      </c>
      <c r="B84" s="4">
        <v>0</v>
      </c>
      <c r="C84" s="4"/>
    </row>
    <row r="85" spans="1:3" ht="45">
      <c r="A85" s="2" t="s">
        <v>127</v>
      </c>
      <c r="B85" s="4">
        <v>-63</v>
      </c>
      <c r="C85" s="4">
        <v>-226</v>
      </c>
    </row>
    <row r="86" spans="1:3">
      <c r="A86" s="2" t="s">
        <v>372</v>
      </c>
      <c r="B86" s="4">
        <v>0</v>
      </c>
      <c r="C86" s="4"/>
    </row>
    <row r="87" spans="1:3">
      <c r="A87" s="2" t="s">
        <v>124</v>
      </c>
      <c r="B87" s="4">
        <v>-17</v>
      </c>
      <c r="C87" s="4">
        <v>-2</v>
      </c>
    </row>
    <row r="88" spans="1:3">
      <c r="A88" s="2" t="s">
        <v>128</v>
      </c>
      <c r="B88" s="4">
        <v>-80</v>
      </c>
      <c r="C88" s="4">
        <v>-228</v>
      </c>
    </row>
    <row r="89" spans="1:3">
      <c r="A89" s="2" t="s">
        <v>129</v>
      </c>
      <c r="B89" s="4">
        <v>655</v>
      </c>
      <c r="C89" s="4">
        <v>6</v>
      </c>
    </row>
    <row r="90" spans="1:3">
      <c r="A90" s="2" t="s">
        <v>130</v>
      </c>
      <c r="B90" s="4">
        <v>697</v>
      </c>
      <c r="C90" s="4">
        <v>57</v>
      </c>
    </row>
    <row r="91" spans="1:3">
      <c r="A91" s="2" t="s">
        <v>131</v>
      </c>
      <c r="B91" s="6">
        <v>1352</v>
      </c>
      <c r="C91" s="4">
        <v>63</v>
      </c>
    </row>
    <row r="92" spans="1:3">
      <c r="A92" s="2" t="s">
        <v>480</v>
      </c>
      <c r="B92" s="4"/>
      <c r="C92" s="4"/>
    </row>
    <row r="93" spans="1:3">
      <c r="A93" s="3" t="s">
        <v>119</v>
      </c>
      <c r="B93" s="4"/>
      <c r="C93" s="4"/>
    </row>
    <row r="94" spans="1:3" ht="30">
      <c r="A94" s="2" t="s">
        <v>120</v>
      </c>
      <c r="B94" s="4">
        <v>81</v>
      </c>
      <c r="C94" s="4">
        <v>21</v>
      </c>
    </row>
    <row r="95" spans="1:3">
      <c r="A95" s="3" t="s">
        <v>121</v>
      </c>
      <c r="B95" s="4"/>
      <c r="C95" s="4"/>
    </row>
    <row r="96" spans="1:3">
      <c r="A96" s="2" t="s">
        <v>122</v>
      </c>
      <c r="B96" s="4">
        <v>0</v>
      </c>
      <c r="C96" s="4">
        <v>0</v>
      </c>
    </row>
    <row r="97" spans="1:3" ht="30">
      <c r="A97" s="2" t="s">
        <v>123</v>
      </c>
      <c r="B97" s="4">
        <v>0</v>
      </c>
      <c r="C97" s="4"/>
    </row>
    <row r="98" spans="1:3">
      <c r="A98" s="2" t="s">
        <v>368</v>
      </c>
      <c r="B98" s="4">
        <v>0</v>
      </c>
      <c r="C98" s="4"/>
    </row>
    <row r="99" spans="1:3">
      <c r="A99" s="2" t="s">
        <v>124</v>
      </c>
      <c r="B99" s="4">
        <v>0</v>
      </c>
      <c r="C99" s="4">
        <v>0</v>
      </c>
    </row>
    <row r="100" spans="1:3">
      <c r="A100" s="2" t="s">
        <v>125</v>
      </c>
      <c r="B100" s="4">
        <v>0</v>
      </c>
      <c r="C100" s="4">
        <v>0</v>
      </c>
    </row>
    <row r="101" spans="1:3">
      <c r="A101" s="3" t="s">
        <v>126</v>
      </c>
      <c r="B101" s="4"/>
      <c r="C101" s="4"/>
    </row>
    <row r="102" spans="1:3">
      <c r="A102" s="2" t="s">
        <v>371</v>
      </c>
      <c r="B102" s="4">
        <v>0</v>
      </c>
      <c r="C102" s="4"/>
    </row>
    <row r="103" spans="1:3" ht="45">
      <c r="A103" s="2" t="s">
        <v>127</v>
      </c>
      <c r="B103" s="4">
        <v>0</v>
      </c>
      <c r="C103" s="4">
        <v>0</v>
      </c>
    </row>
    <row r="104" spans="1:3">
      <c r="A104" s="2" t="s">
        <v>372</v>
      </c>
      <c r="B104" s="4">
        <v>-40</v>
      </c>
      <c r="C104" s="4"/>
    </row>
    <row r="105" spans="1:3">
      <c r="A105" s="2" t="s">
        <v>124</v>
      </c>
      <c r="B105" s="4">
        <v>0</v>
      </c>
      <c r="C105" s="4">
        <v>0</v>
      </c>
    </row>
    <row r="106" spans="1:3">
      <c r="A106" s="2" t="s">
        <v>128</v>
      </c>
      <c r="B106" s="4">
        <v>-40</v>
      </c>
      <c r="C106" s="4">
        <v>0</v>
      </c>
    </row>
    <row r="107" spans="1:3">
      <c r="A107" s="2" t="s">
        <v>129</v>
      </c>
      <c r="B107" s="4">
        <v>41</v>
      </c>
      <c r="C107" s="4">
        <v>21</v>
      </c>
    </row>
    <row r="108" spans="1:3">
      <c r="A108" s="2" t="s">
        <v>130</v>
      </c>
      <c r="B108" s="4">
        <v>94</v>
      </c>
      <c r="C108" s="4">
        <v>176</v>
      </c>
    </row>
    <row r="109" spans="1:3">
      <c r="A109" s="2" t="s">
        <v>131</v>
      </c>
      <c r="B109" s="8">
        <v>135</v>
      </c>
      <c r="C109" s="8">
        <v>19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ht="30">
      <c r="A2" s="1" t="s">
        <v>66</v>
      </c>
      <c r="B2" s="1" t="s">
        <v>2</v>
      </c>
      <c r="C2" s="1" t="s">
        <v>79</v>
      </c>
    </row>
    <row r="3" spans="1:3">
      <c r="A3" s="3" t="s">
        <v>80</v>
      </c>
      <c r="B3" s="4"/>
      <c r="C3" s="4"/>
    </row>
    <row r="4" spans="1:3">
      <c r="A4" s="2" t="s">
        <v>81</v>
      </c>
      <c r="B4" s="8">
        <v>3774</v>
      </c>
      <c r="C4" s="8">
        <v>3447</v>
      </c>
    </row>
    <row r="5" spans="1:3">
      <c r="A5" s="2" t="s">
        <v>82</v>
      </c>
      <c r="B5" s="6">
        <v>1842</v>
      </c>
      <c r="C5" s="6">
        <v>1648</v>
      </c>
    </row>
    <row r="6" spans="1:3">
      <c r="A6" s="2" t="s">
        <v>83</v>
      </c>
      <c r="B6" s="4">
        <v>158</v>
      </c>
      <c r="C6" s="4">
        <v>174</v>
      </c>
    </row>
    <row r="7" spans="1:3">
      <c r="A7" s="2" t="s">
        <v>84</v>
      </c>
      <c r="B7" s="4">
        <v>45</v>
      </c>
      <c r="C7" s="4">
        <v>68</v>
      </c>
    </row>
    <row r="8" spans="1:3">
      <c r="A8" s="2" t="s">
        <v>85</v>
      </c>
      <c r="B8" s="6">
        <v>5819</v>
      </c>
      <c r="C8" s="6">
        <v>5337</v>
      </c>
    </row>
    <row r="9" spans="1:3">
      <c r="A9" s="2" t="s">
        <v>86</v>
      </c>
      <c r="B9" s="6">
        <v>1851</v>
      </c>
      <c r="C9" s="6">
        <v>1448</v>
      </c>
    </row>
    <row r="10" spans="1:3">
      <c r="A10" s="2" t="s">
        <v>87</v>
      </c>
      <c r="B10" s="4">
        <v>108</v>
      </c>
      <c r="C10" s="4">
        <v>90</v>
      </c>
    </row>
    <row r="11" spans="1:3">
      <c r="A11" s="2" t="s">
        <v>88</v>
      </c>
      <c r="B11" s="6">
        <v>7778</v>
      </c>
      <c r="C11" s="6">
        <v>6875</v>
      </c>
    </row>
    <row r="12" spans="1:3">
      <c r="A12" s="3" t="s">
        <v>89</v>
      </c>
      <c r="B12" s="4"/>
      <c r="C12" s="4"/>
    </row>
    <row r="13" spans="1:3" ht="45">
      <c r="A13" s="2" t="s">
        <v>90</v>
      </c>
      <c r="B13" s="6">
        <v>1395</v>
      </c>
      <c r="C13" s="6">
        <v>1464</v>
      </c>
    </row>
    <row r="14" spans="1:3">
      <c r="A14" s="2" t="s">
        <v>91</v>
      </c>
      <c r="B14" s="6">
        <v>2679</v>
      </c>
      <c r="C14" s="6">
        <v>2286</v>
      </c>
    </row>
    <row r="15" spans="1:3">
      <c r="A15" s="2" t="s">
        <v>92</v>
      </c>
      <c r="B15" s="6">
        <v>2372</v>
      </c>
      <c r="C15" s="6">
        <v>2096</v>
      </c>
    </row>
    <row r="16" spans="1:3">
      <c r="A16" s="2" t="s">
        <v>93</v>
      </c>
      <c r="B16" s="6">
        <v>1087</v>
      </c>
      <c r="C16" s="6">
        <v>1055</v>
      </c>
    </row>
    <row r="17" spans="1:3" ht="30">
      <c r="A17" s="2" t="s">
        <v>94</v>
      </c>
      <c r="B17" s="4">
        <v>128</v>
      </c>
      <c r="C17" s="4">
        <v>12</v>
      </c>
    </row>
    <row r="18" spans="1:3">
      <c r="A18" s="2" t="s">
        <v>95</v>
      </c>
      <c r="B18" s="4">
        <v>0</v>
      </c>
      <c r="C18" s="4">
        <v>-10</v>
      </c>
    </row>
    <row r="19" spans="1:3">
      <c r="A19" s="2" t="s">
        <v>96</v>
      </c>
      <c r="B19" s="6">
        <v>7661</v>
      </c>
      <c r="C19" s="6">
        <v>6903</v>
      </c>
    </row>
    <row r="20" spans="1:3">
      <c r="A20" s="2" t="s">
        <v>97</v>
      </c>
      <c r="B20" s="4">
        <v>117</v>
      </c>
      <c r="C20" s="4">
        <v>-28</v>
      </c>
    </row>
    <row r="21" spans="1:3">
      <c r="A21" s="3" t="s">
        <v>98</v>
      </c>
      <c r="B21" s="4"/>
      <c r="C21" s="4"/>
    </row>
    <row r="22" spans="1:3">
      <c r="A22" s="2" t="s">
        <v>99</v>
      </c>
      <c r="B22" s="4">
        <v>-64</v>
      </c>
      <c r="C22" s="4">
        <v>-18</v>
      </c>
    </row>
    <row r="23" spans="1:3">
      <c r="A23" s="2" t="s">
        <v>100</v>
      </c>
      <c r="B23" s="4">
        <v>-261</v>
      </c>
      <c r="C23" s="4">
        <v>-276</v>
      </c>
    </row>
    <row r="24" spans="1:3">
      <c r="A24" s="2" t="s">
        <v>101</v>
      </c>
      <c r="B24" s="4">
        <v>112</v>
      </c>
      <c r="C24" s="4">
        <v>75</v>
      </c>
    </row>
    <row r="25" spans="1:3">
      <c r="A25" s="2" t="s">
        <v>102</v>
      </c>
      <c r="B25" s="4">
        <v>-8</v>
      </c>
      <c r="C25" s="4">
        <v>-6</v>
      </c>
    </row>
    <row r="26" spans="1:3">
      <c r="A26" s="2" t="s">
        <v>103</v>
      </c>
      <c r="B26" s="4">
        <v>-221</v>
      </c>
      <c r="C26" s="4">
        <v>-225</v>
      </c>
    </row>
    <row r="27" spans="1:3">
      <c r="A27" s="2" t="s">
        <v>104</v>
      </c>
      <c r="B27" s="4">
        <v>-104</v>
      </c>
      <c r="C27" s="4">
        <v>-253</v>
      </c>
    </row>
    <row r="28" spans="1:3">
      <c r="A28" s="2" t="s">
        <v>105</v>
      </c>
      <c r="B28" s="4">
        <v>-41</v>
      </c>
      <c r="C28" s="4">
        <v>-102</v>
      </c>
    </row>
    <row r="29" spans="1:3">
      <c r="A29" s="2" t="s">
        <v>106</v>
      </c>
      <c r="B29" s="4">
        <v>-63</v>
      </c>
      <c r="C29" s="4">
        <v>-151</v>
      </c>
    </row>
    <row r="30" spans="1:3">
      <c r="A30" s="2" t="s">
        <v>107</v>
      </c>
      <c r="B30" s="4">
        <v>-14</v>
      </c>
      <c r="C30" s="4">
        <v>0</v>
      </c>
    </row>
    <row r="31" spans="1:3" ht="30">
      <c r="A31" s="2" t="s">
        <v>108</v>
      </c>
      <c r="B31" s="4">
        <v>-77</v>
      </c>
      <c r="C31" s="4">
        <v>-151</v>
      </c>
    </row>
    <row r="32" spans="1:3">
      <c r="A32" s="3" t="s">
        <v>109</v>
      </c>
      <c r="B32" s="4"/>
      <c r="C32" s="4"/>
    </row>
    <row r="33" spans="1:3" ht="45">
      <c r="A33" s="2" t="s">
        <v>110</v>
      </c>
      <c r="B33" s="4">
        <v>0</v>
      </c>
      <c r="C33" s="4">
        <v>-3</v>
      </c>
    </row>
    <row r="34" spans="1:3">
      <c r="A34" s="2" t="s">
        <v>109</v>
      </c>
      <c r="B34" s="4">
        <v>0</v>
      </c>
      <c r="C34" s="4">
        <v>-3</v>
      </c>
    </row>
    <row r="35" spans="1:3">
      <c r="A35" s="2" t="s">
        <v>111</v>
      </c>
      <c r="B35" s="8">
        <v>-63</v>
      </c>
      <c r="C35" s="8">
        <v>-154</v>
      </c>
    </row>
    <row r="36" spans="1:3">
      <c r="A36" s="3" t="s">
        <v>112</v>
      </c>
      <c r="B36" s="4"/>
      <c r="C36" s="4"/>
    </row>
    <row r="37" spans="1:3">
      <c r="A37" s="2" t="s">
        <v>113</v>
      </c>
      <c r="B37" s="9">
        <v>-0.09</v>
      </c>
      <c r="C37" s="9">
        <v>-0.19</v>
      </c>
    </row>
    <row r="38" spans="1:3">
      <c r="A38" s="2" t="s">
        <v>114</v>
      </c>
      <c r="B38" s="9">
        <v>-0.09</v>
      </c>
      <c r="C38" s="9">
        <v>-0.19</v>
      </c>
    </row>
    <row r="39" spans="1:3">
      <c r="A39" s="3" t="s">
        <v>115</v>
      </c>
      <c r="B39" s="4"/>
      <c r="C39" s="4"/>
    </row>
    <row r="40" spans="1:3">
      <c r="A40" s="2" t="s">
        <v>113</v>
      </c>
      <c r="B40" s="6">
        <v>808605526</v>
      </c>
      <c r="C40" s="6">
        <v>802520723</v>
      </c>
    </row>
    <row r="41" spans="1:3">
      <c r="A41" s="2" t="s">
        <v>114</v>
      </c>
      <c r="B41" s="6">
        <v>808605526</v>
      </c>
      <c r="C41" s="6">
        <v>8025207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c r="A2" s="1" t="s">
        <v>22</v>
      </c>
      <c r="B2" s="1" t="s">
        <v>2</v>
      </c>
      <c r="C2" s="1" t="s">
        <v>79</v>
      </c>
    </row>
    <row r="3" spans="1:3" ht="30">
      <c r="A3" s="2" t="s">
        <v>117</v>
      </c>
      <c r="B3" s="8">
        <v>0</v>
      </c>
      <c r="C3" s="8">
        <v>-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c r="A2" s="1" t="s">
        <v>22</v>
      </c>
      <c r="B2" s="1" t="s">
        <v>2</v>
      </c>
      <c r="C2" s="1" t="s">
        <v>79</v>
      </c>
    </row>
    <row r="3" spans="1:3">
      <c r="A3" s="3" t="s">
        <v>119</v>
      </c>
      <c r="B3" s="4"/>
      <c r="C3" s="4"/>
    </row>
    <row r="4" spans="1:3" ht="30">
      <c r="A4" s="2" t="s">
        <v>120</v>
      </c>
      <c r="B4" s="8">
        <v>489</v>
      </c>
      <c r="C4" s="8">
        <v>759</v>
      </c>
    </row>
    <row r="5" spans="1:3">
      <c r="A5" s="3" t="s">
        <v>121</v>
      </c>
      <c r="B5" s="4"/>
      <c r="C5" s="4"/>
    </row>
    <row r="6" spans="1:3">
      <c r="A6" s="2" t="s">
        <v>122</v>
      </c>
      <c r="B6" s="4">
        <v>-982</v>
      </c>
      <c r="C6" s="4">
        <v>-947</v>
      </c>
    </row>
    <row r="7" spans="1:3" ht="30">
      <c r="A7" s="2" t="s">
        <v>123</v>
      </c>
      <c r="B7" s="6">
        <v>-1696</v>
      </c>
      <c r="C7" s="4">
        <v>0</v>
      </c>
    </row>
    <row r="8" spans="1:3">
      <c r="A8" s="2" t="s">
        <v>124</v>
      </c>
      <c r="B8" s="4">
        <v>-14</v>
      </c>
      <c r="C8" s="4">
        <v>-18</v>
      </c>
    </row>
    <row r="9" spans="1:3">
      <c r="A9" s="2" t="s">
        <v>125</v>
      </c>
      <c r="B9" s="6">
        <v>-2692</v>
      </c>
      <c r="C9" s="4">
        <v>-965</v>
      </c>
    </row>
    <row r="10" spans="1:3">
      <c r="A10" s="3" t="s">
        <v>126</v>
      </c>
      <c r="B10" s="4"/>
      <c r="C10" s="4"/>
    </row>
    <row r="11" spans="1:3" ht="45">
      <c r="A11" s="2" t="s">
        <v>127</v>
      </c>
      <c r="B11" s="4">
        <v>-63</v>
      </c>
      <c r="C11" s="4">
        <v>-226</v>
      </c>
    </row>
    <row r="12" spans="1:3">
      <c r="A12" s="2" t="s">
        <v>124</v>
      </c>
      <c r="B12" s="4">
        <v>-17</v>
      </c>
      <c r="C12" s="4">
        <v>12</v>
      </c>
    </row>
    <row r="13" spans="1:3">
      <c r="A13" s="2" t="s">
        <v>128</v>
      </c>
      <c r="B13" s="4">
        <v>-80</v>
      </c>
      <c r="C13" s="4">
        <v>-214</v>
      </c>
    </row>
    <row r="14" spans="1:3">
      <c r="A14" s="2" t="s">
        <v>129</v>
      </c>
      <c r="B14" s="6">
        <v>-2283</v>
      </c>
      <c r="C14" s="4">
        <v>-420</v>
      </c>
    </row>
    <row r="15" spans="1:3">
      <c r="A15" s="3" t="s">
        <v>25</v>
      </c>
      <c r="B15" s="4"/>
      <c r="C15" s="4"/>
    </row>
    <row r="16" spans="1:3">
      <c r="A16" s="2" t="s">
        <v>130</v>
      </c>
      <c r="B16" s="6">
        <v>5315</v>
      </c>
      <c r="C16" s="6">
        <v>5891</v>
      </c>
    </row>
    <row r="17" spans="1:3">
      <c r="A17" s="2" t="s">
        <v>131</v>
      </c>
      <c r="B17" s="8">
        <v>3032</v>
      </c>
      <c r="C17" s="8">
        <v>54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33</v>
      </c>
      <c r="B3" s="4"/>
    </row>
    <row r="4" spans="1:2">
      <c r="A4" s="14" t="s">
        <v>132</v>
      </c>
      <c r="B4" s="10" t="s">
        <v>134</v>
      </c>
    </row>
    <row r="5" spans="1:2">
      <c r="A5" s="14"/>
      <c r="B5" s="4"/>
    </row>
    <row r="6" spans="1:2" ht="217.5">
      <c r="A6" s="14"/>
      <c r="B6" s="11" t="s">
        <v>135</v>
      </c>
    </row>
    <row r="7" spans="1:2">
      <c r="A7" s="14"/>
      <c r="B7" s="4"/>
    </row>
    <row r="8" spans="1:2" ht="153.75">
      <c r="A8" s="14"/>
      <c r="B8" s="12" t="s">
        <v>136</v>
      </c>
    </row>
    <row r="9" spans="1:2">
      <c r="A9" s="14"/>
      <c r="B9" s="4"/>
    </row>
    <row r="10" spans="1:2" ht="179.25">
      <c r="A10" s="14"/>
      <c r="B10" s="12" t="s">
        <v>137</v>
      </c>
    </row>
    <row r="11" spans="1:2">
      <c r="A11" s="14"/>
      <c r="B11" s="4"/>
    </row>
    <row r="12" spans="1:2">
      <c r="A12" s="14"/>
      <c r="B12" s="13" t="s">
        <v>138</v>
      </c>
    </row>
    <row r="13" spans="1:2">
      <c r="A13" s="14"/>
      <c r="B13" s="4"/>
    </row>
    <row r="14" spans="1:2" ht="230.25">
      <c r="A14" s="14"/>
      <c r="B14" s="12" t="s">
        <v>139</v>
      </c>
    </row>
    <row r="15" spans="1:2">
      <c r="A15" s="14"/>
      <c r="B15" s="4"/>
    </row>
    <row r="16" spans="1:2" ht="230.25">
      <c r="A16" s="14"/>
      <c r="B16" s="12" t="s">
        <v>140</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30">
      <c r="A3" s="3" t="s">
        <v>142</v>
      </c>
      <c r="B3" s="4"/>
    </row>
    <row r="4" spans="1:2">
      <c r="A4" s="14" t="s">
        <v>141</v>
      </c>
      <c r="B4" s="15" t="s">
        <v>143</v>
      </c>
    </row>
    <row r="5" spans="1:2">
      <c r="A5" s="14"/>
      <c r="B5" s="4"/>
    </row>
    <row r="6" spans="1:2">
      <c r="A6" s="14"/>
      <c r="B6" s="15" t="s">
        <v>144</v>
      </c>
    </row>
    <row r="7" spans="1:2">
      <c r="A7" s="14"/>
      <c r="B7" s="4"/>
    </row>
    <row r="8" spans="1:2" ht="217.5">
      <c r="A8" s="14"/>
      <c r="B8" s="12" t="s">
        <v>14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7.140625" customWidth="1"/>
    <col min="4" max="4" width="18.85546875" customWidth="1"/>
    <col min="5" max="5" width="6" customWidth="1"/>
    <col min="6" max="6" width="35.5703125" customWidth="1"/>
    <col min="7" max="7" width="7.140625" customWidth="1"/>
    <col min="8" max="8" width="18.85546875" customWidth="1"/>
    <col min="9" max="9" width="6" customWidth="1"/>
    <col min="10" max="10" width="35.5703125" customWidth="1"/>
    <col min="11" max="11" width="7.140625" customWidth="1"/>
    <col min="12" max="12" width="18.85546875" customWidth="1"/>
    <col min="13" max="14" width="35.5703125" customWidth="1"/>
    <col min="15" max="15" width="7.140625" customWidth="1"/>
    <col min="16" max="16" width="18.85546875" customWidth="1"/>
    <col min="17" max="18" width="35.5703125" customWidth="1"/>
    <col min="19" max="19" width="7.140625" customWidth="1"/>
    <col min="20" max="20" width="18.85546875" customWidth="1"/>
    <col min="21" max="22" width="35.5703125" customWidth="1"/>
    <col min="23" max="23" width="7.140625" customWidth="1"/>
    <col min="24" max="24" width="18.85546875" customWidth="1"/>
    <col min="25" max="25" width="35.5703125" customWidth="1"/>
  </cols>
  <sheetData>
    <row r="1" spans="1:25" ht="15" customHeight="1">
      <c r="A1" s="7" t="s">
        <v>1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47</v>
      </c>
      <c r="B3" s="67"/>
      <c r="C3" s="67"/>
      <c r="D3" s="67"/>
      <c r="E3" s="67"/>
      <c r="F3" s="67"/>
      <c r="G3" s="67"/>
      <c r="H3" s="67"/>
      <c r="I3" s="67"/>
      <c r="J3" s="67"/>
      <c r="K3" s="67"/>
      <c r="L3" s="67"/>
      <c r="M3" s="67"/>
      <c r="N3" s="67"/>
      <c r="O3" s="67"/>
      <c r="P3" s="67"/>
      <c r="Q3" s="67"/>
      <c r="R3" s="67"/>
      <c r="S3" s="67"/>
      <c r="T3" s="67"/>
      <c r="U3" s="67"/>
      <c r="V3" s="67"/>
      <c r="W3" s="67"/>
      <c r="X3" s="67"/>
      <c r="Y3" s="67"/>
    </row>
    <row r="4" spans="1:25">
      <c r="A4" s="14" t="s">
        <v>146</v>
      </c>
      <c r="B4" s="68" t="s">
        <v>148</v>
      </c>
      <c r="C4" s="68"/>
      <c r="D4" s="68"/>
      <c r="E4" s="68"/>
      <c r="F4" s="68"/>
      <c r="G4" s="68"/>
      <c r="H4" s="68"/>
      <c r="I4" s="68"/>
      <c r="J4" s="68"/>
      <c r="K4" s="68"/>
      <c r="L4" s="68"/>
      <c r="M4" s="68"/>
      <c r="N4" s="68"/>
      <c r="O4" s="68"/>
      <c r="P4" s="68"/>
      <c r="Q4" s="68"/>
      <c r="R4" s="68"/>
      <c r="S4" s="68"/>
      <c r="T4" s="68"/>
      <c r="U4" s="68"/>
      <c r="V4" s="68"/>
      <c r="W4" s="68"/>
      <c r="X4" s="68"/>
      <c r="Y4" s="68"/>
    </row>
    <row r="5" spans="1:25">
      <c r="A5" s="14"/>
      <c r="B5" s="67"/>
      <c r="C5" s="67"/>
      <c r="D5" s="67"/>
      <c r="E5" s="67"/>
      <c r="F5" s="67"/>
      <c r="G5" s="67"/>
      <c r="H5" s="67"/>
      <c r="I5" s="67"/>
      <c r="J5" s="67"/>
      <c r="K5" s="67"/>
      <c r="L5" s="67"/>
      <c r="M5" s="67"/>
      <c r="N5" s="67"/>
      <c r="O5" s="67"/>
      <c r="P5" s="67"/>
      <c r="Q5" s="67"/>
      <c r="R5" s="67"/>
      <c r="S5" s="67"/>
      <c r="T5" s="67"/>
      <c r="U5" s="67"/>
      <c r="V5" s="67"/>
      <c r="W5" s="67"/>
      <c r="X5" s="67"/>
      <c r="Y5" s="67"/>
    </row>
    <row r="6" spans="1:25">
      <c r="A6" s="14"/>
      <c r="B6" s="29" t="s">
        <v>149</v>
      </c>
      <c r="C6" s="29"/>
      <c r="D6" s="29"/>
      <c r="E6" s="29"/>
      <c r="F6" s="29"/>
      <c r="G6" s="29"/>
      <c r="H6" s="29"/>
      <c r="I6" s="29"/>
      <c r="J6" s="29"/>
      <c r="K6" s="29"/>
      <c r="L6" s="29"/>
      <c r="M6" s="29"/>
      <c r="N6" s="29"/>
      <c r="O6" s="29"/>
      <c r="P6" s="29"/>
      <c r="Q6" s="29"/>
      <c r="R6" s="29"/>
      <c r="S6" s="29"/>
      <c r="T6" s="29"/>
      <c r="U6" s="29"/>
      <c r="V6" s="29"/>
      <c r="W6" s="29"/>
      <c r="X6" s="29"/>
      <c r="Y6" s="29"/>
    </row>
    <row r="7" spans="1:25">
      <c r="A7" s="14"/>
      <c r="B7" s="67"/>
      <c r="C7" s="67"/>
      <c r="D7" s="67"/>
      <c r="E7" s="67"/>
      <c r="F7" s="67"/>
      <c r="G7" s="67"/>
      <c r="H7" s="67"/>
      <c r="I7" s="67"/>
      <c r="J7" s="67"/>
      <c r="K7" s="67"/>
      <c r="L7" s="67"/>
      <c r="M7" s="67"/>
      <c r="N7" s="67"/>
      <c r="O7" s="67"/>
      <c r="P7" s="67"/>
      <c r="Q7" s="67"/>
      <c r="R7" s="67"/>
      <c r="S7" s="67"/>
      <c r="T7" s="67"/>
      <c r="U7" s="67"/>
      <c r="V7" s="67"/>
      <c r="W7" s="67"/>
      <c r="X7" s="67"/>
      <c r="Y7" s="67"/>
    </row>
    <row r="8" spans="1:25">
      <c r="A8" s="14"/>
      <c r="B8" s="29" t="s">
        <v>150</v>
      </c>
      <c r="C8" s="29"/>
      <c r="D8" s="29"/>
      <c r="E8" s="29"/>
      <c r="F8" s="29"/>
      <c r="G8" s="29"/>
      <c r="H8" s="29"/>
      <c r="I8" s="29"/>
      <c r="J8" s="29"/>
      <c r="K8" s="29"/>
      <c r="L8" s="29"/>
      <c r="M8" s="29"/>
      <c r="N8" s="29"/>
      <c r="O8" s="29"/>
      <c r="P8" s="29"/>
      <c r="Q8" s="29"/>
      <c r="R8" s="29"/>
      <c r="S8" s="29"/>
      <c r="T8" s="29"/>
      <c r="U8" s="29"/>
      <c r="V8" s="29"/>
      <c r="W8" s="29"/>
      <c r="X8" s="29"/>
      <c r="Y8" s="29"/>
    </row>
    <row r="9" spans="1:25">
      <c r="A9" s="14"/>
      <c r="B9" s="25"/>
      <c r="C9" s="25"/>
      <c r="D9" s="25"/>
      <c r="E9" s="25"/>
      <c r="F9" s="25"/>
      <c r="G9" s="25"/>
      <c r="H9" s="25"/>
      <c r="I9" s="25"/>
    </row>
    <row r="10" spans="1:25">
      <c r="A10" s="14"/>
      <c r="B10" s="16"/>
      <c r="C10" s="16"/>
      <c r="D10" s="16"/>
      <c r="E10" s="16"/>
      <c r="F10" s="16"/>
      <c r="G10" s="16"/>
      <c r="H10" s="16"/>
      <c r="I10" s="16"/>
    </row>
    <row r="11" spans="1:25">
      <c r="A11" s="14"/>
      <c r="B11" s="26" t="s">
        <v>151</v>
      </c>
      <c r="C11" s="27" t="s">
        <v>152</v>
      </c>
      <c r="D11" s="27"/>
      <c r="E11" s="27"/>
      <c r="F11" s="29"/>
      <c r="G11" s="27" t="s">
        <v>153</v>
      </c>
      <c r="H11" s="27"/>
      <c r="I11" s="27"/>
    </row>
    <row r="12" spans="1:25" ht="15.75" thickBot="1">
      <c r="A12" s="14"/>
      <c r="B12" s="26"/>
      <c r="C12" s="28">
        <v>2015</v>
      </c>
      <c r="D12" s="28"/>
      <c r="E12" s="28"/>
      <c r="F12" s="30"/>
      <c r="G12" s="28">
        <v>2014</v>
      </c>
      <c r="H12" s="28"/>
      <c r="I12" s="28"/>
    </row>
    <row r="13" spans="1:25">
      <c r="A13" s="14"/>
      <c r="B13" s="31" t="s">
        <v>154</v>
      </c>
      <c r="C13" s="32" t="s">
        <v>155</v>
      </c>
      <c r="D13" s="34">
        <v>5275</v>
      </c>
      <c r="E13" s="36"/>
      <c r="F13" s="36"/>
      <c r="G13" s="32" t="s">
        <v>155</v>
      </c>
      <c r="H13" s="34">
        <v>5138</v>
      </c>
      <c r="I13" s="36"/>
    </row>
    <row r="14" spans="1:25">
      <c r="A14" s="14"/>
      <c r="B14" s="31"/>
      <c r="C14" s="33"/>
      <c r="D14" s="35"/>
      <c r="E14" s="37"/>
      <c r="F14" s="37"/>
      <c r="G14" s="33"/>
      <c r="H14" s="35"/>
      <c r="I14" s="37"/>
    </row>
    <row r="15" spans="1:25" ht="15.75" thickBot="1">
      <c r="A15" s="14"/>
      <c r="B15" s="21" t="s">
        <v>156</v>
      </c>
      <c r="C15" s="38" t="s">
        <v>157</v>
      </c>
      <c r="D15" s="38"/>
      <c r="E15" s="23" t="s">
        <v>158</v>
      </c>
      <c r="F15" s="12"/>
      <c r="G15" s="38" t="s">
        <v>159</v>
      </c>
      <c r="H15" s="38"/>
      <c r="I15" s="23" t="s">
        <v>158</v>
      </c>
    </row>
    <row r="16" spans="1:25">
      <c r="A16" s="14"/>
      <c r="B16" s="39" t="s">
        <v>160</v>
      </c>
      <c r="C16" s="41">
        <v>4948</v>
      </c>
      <c r="D16" s="41"/>
      <c r="E16" s="43"/>
      <c r="F16" s="42"/>
      <c r="G16" s="41">
        <v>4806</v>
      </c>
      <c r="H16" s="41"/>
      <c r="I16" s="43"/>
    </row>
    <row r="17" spans="1:25">
      <c r="A17" s="14"/>
      <c r="B17" s="39"/>
      <c r="C17" s="40"/>
      <c r="D17" s="40"/>
      <c r="E17" s="42"/>
      <c r="F17" s="42"/>
      <c r="G17" s="40"/>
      <c r="H17" s="40"/>
      <c r="I17" s="42"/>
    </row>
    <row r="18" spans="1:25" ht="15.75" thickBot="1">
      <c r="A18" s="14"/>
      <c r="B18" s="21" t="s">
        <v>161</v>
      </c>
      <c r="C18" s="38" t="s">
        <v>162</v>
      </c>
      <c r="D18" s="38"/>
      <c r="E18" s="23" t="s">
        <v>158</v>
      </c>
      <c r="F18" s="12"/>
      <c r="G18" s="38" t="s">
        <v>163</v>
      </c>
      <c r="H18" s="38"/>
      <c r="I18" s="23" t="s">
        <v>158</v>
      </c>
    </row>
    <row r="19" spans="1:25">
      <c r="A19" s="14"/>
      <c r="B19" s="39" t="s">
        <v>164</v>
      </c>
      <c r="C19" s="44" t="s">
        <v>155</v>
      </c>
      <c r="D19" s="41">
        <v>4842</v>
      </c>
      <c r="E19" s="43"/>
      <c r="F19" s="42"/>
      <c r="G19" s="44" t="s">
        <v>155</v>
      </c>
      <c r="H19" s="41">
        <v>4690</v>
      </c>
      <c r="I19" s="43"/>
    </row>
    <row r="20" spans="1:25" ht="15.75" thickBot="1">
      <c r="A20" s="14"/>
      <c r="B20" s="39"/>
      <c r="C20" s="45"/>
      <c r="D20" s="46"/>
      <c r="E20" s="47"/>
      <c r="F20" s="42"/>
      <c r="G20" s="45"/>
      <c r="H20" s="46"/>
      <c r="I20" s="47"/>
    </row>
    <row r="21" spans="1:25">
      <c r="A21" s="14"/>
      <c r="B21" s="48"/>
      <c r="C21" s="49"/>
      <c r="D21" s="49"/>
      <c r="E21" s="49"/>
      <c r="F21" s="29"/>
      <c r="G21" s="49"/>
      <c r="H21" s="49"/>
      <c r="I21" s="49"/>
    </row>
    <row r="22" spans="1:25">
      <c r="A22" s="14"/>
      <c r="B22" s="48"/>
      <c r="C22" s="50"/>
      <c r="D22" s="50"/>
      <c r="E22" s="50"/>
      <c r="F22" s="29"/>
      <c r="G22" s="50"/>
      <c r="H22" s="50"/>
      <c r="I22" s="50"/>
    </row>
    <row r="23" spans="1:25">
      <c r="A23" s="14"/>
      <c r="B23" s="24" t="s">
        <v>165</v>
      </c>
      <c r="C23" s="42"/>
      <c r="D23" s="42"/>
      <c r="E23" s="42"/>
      <c r="F23" s="20"/>
      <c r="G23" s="42"/>
      <c r="H23" s="42"/>
      <c r="I23" s="42"/>
    </row>
    <row r="24" spans="1:25">
      <c r="A24" s="14"/>
      <c r="B24" s="51" t="s">
        <v>27</v>
      </c>
      <c r="C24" s="51" t="s">
        <v>155</v>
      </c>
      <c r="D24" s="52">
        <v>3259</v>
      </c>
      <c r="E24" s="29"/>
      <c r="F24" s="29"/>
      <c r="G24" s="51" t="s">
        <v>155</v>
      </c>
      <c r="H24" s="52">
        <v>3062</v>
      </c>
      <c r="I24" s="29"/>
    </row>
    <row r="25" spans="1:25">
      <c r="A25" s="14"/>
      <c r="B25" s="51"/>
      <c r="C25" s="51"/>
      <c r="D25" s="52"/>
      <c r="E25" s="29"/>
      <c r="F25" s="29"/>
      <c r="G25" s="51"/>
      <c r="H25" s="52"/>
      <c r="I25" s="29"/>
    </row>
    <row r="26" spans="1:25">
      <c r="A26" s="14"/>
      <c r="B26" s="31" t="s">
        <v>37</v>
      </c>
      <c r="C26" s="40">
        <v>1583</v>
      </c>
      <c r="D26" s="40"/>
      <c r="E26" s="42"/>
      <c r="F26" s="42"/>
      <c r="G26" s="40">
        <v>1628</v>
      </c>
      <c r="H26" s="40"/>
      <c r="I26" s="42"/>
    </row>
    <row r="27" spans="1:25" ht="15.75" thickBot="1">
      <c r="A27" s="14"/>
      <c r="B27" s="31"/>
      <c r="C27" s="46"/>
      <c r="D27" s="46"/>
      <c r="E27" s="47"/>
      <c r="F27" s="42"/>
      <c r="G27" s="46"/>
      <c r="H27" s="46"/>
      <c r="I27" s="47"/>
    </row>
    <row r="28" spans="1:25">
      <c r="A28" s="14"/>
      <c r="B28" s="53" t="s">
        <v>164</v>
      </c>
      <c r="C28" s="54" t="s">
        <v>155</v>
      </c>
      <c r="D28" s="56">
        <v>4842</v>
      </c>
      <c r="E28" s="58"/>
      <c r="F28" s="29"/>
      <c r="G28" s="54" t="s">
        <v>155</v>
      </c>
      <c r="H28" s="56">
        <v>4690</v>
      </c>
      <c r="I28" s="58"/>
    </row>
    <row r="29" spans="1:25" ht="15.75" thickBot="1">
      <c r="A29" s="14"/>
      <c r="B29" s="53"/>
      <c r="C29" s="55"/>
      <c r="D29" s="57"/>
      <c r="E29" s="59"/>
      <c r="F29" s="29"/>
      <c r="G29" s="55"/>
      <c r="H29" s="57"/>
      <c r="I29" s="59"/>
    </row>
    <row r="30" spans="1:25">
      <c r="A30" s="14"/>
      <c r="B30" s="67"/>
      <c r="C30" s="67"/>
      <c r="D30" s="67"/>
      <c r="E30" s="67"/>
      <c r="F30" s="67"/>
      <c r="G30" s="67"/>
      <c r="H30" s="67"/>
      <c r="I30" s="67"/>
      <c r="J30" s="67"/>
      <c r="K30" s="67"/>
      <c r="L30" s="67"/>
      <c r="M30" s="67"/>
      <c r="N30" s="67"/>
      <c r="O30" s="67"/>
      <c r="P30" s="67"/>
      <c r="Q30" s="67"/>
      <c r="R30" s="67"/>
      <c r="S30" s="67"/>
      <c r="T30" s="67"/>
      <c r="U30" s="67"/>
      <c r="V30" s="67"/>
      <c r="W30" s="67"/>
      <c r="X30" s="67"/>
      <c r="Y30" s="67"/>
    </row>
    <row r="31" spans="1:25" ht="25.5" customHeight="1">
      <c r="A31" s="14"/>
      <c r="B31" s="69" t="s">
        <v>166</v>
      </c>
      <c r="C31" s="69"/>
      <c r="D31" s="69"/>
      <c r="E31" s="69"/>
      <c r="F31" s="69"/>
      <c r="G31" s="69"/>
      <c r="H31" s="69"/>
      <c r="I31" s="69"/>
      <c r="J31" s="69"/>
      <c r="K31" s="69"/>
      <c r="L31" s="69"/>
      <c r="M31" s="69"/>
      <c r="N31" s="69"/>
      <c r="O31" s="69"/>
      <c r="P31" s="69"/>
      <c r="Q31" s="69"/>
      <c r="R31" s="69"/>
      <c r="S31" s="69"/>
      <c r="T31" s="69"/>
      <c r="U31" s="69"/>
      <c r="V31" s="69"/>
      <c r="W31" s="69"/>
      <c r="X31" s="69"/>
      <c r="Y31" s="69"/>
    </row>
    <row r="32" spans="1:25">
      <c r="A32" s="14"/>
      <c r="B32" s="67"/>
      <c r="C32" s="67"/>
      <c r="D32" s="67"/>
      <c r="E32" s="67"/>
      <c r="F32" s="67"/>
      <c r="G32" s="67"/>
      <c r="H32" s="67"/>
      <c r="I32" s="67"/>
      <c r="J32" s="67"/>
      <c r="K32" s="67"/>
      <c r="L32" s="67"/>
      <c r="M32" s="67"/>
      <c r="N32" s="67"/>
      <c r="O32" s="67"/>
      <c r="P32" s="67"/>
      <c r="Q32" s="67"/>
      <c r="R32" s="67"/>
      <c r="S32" s="67"/>
      <c r="T32" s="67"/>
      <c r="U32" s="67"/>
      <c r="V32" s="67"/>
      <c r="W32" s="67"/>
      <c r="X32" s="67"/>
      <c r="Y32" s="67"/>
    </row>
    <row r="33" spans="1:25">
      <c r="A33" s="14"/>
      <c r="B33" s="69" t="s">
        <v>167</v>
      </c>
      <c r="C33" s="69"/>
      <c r="D33" s="69"/>
      <c r="E33" s="69"/>
      <c r="F33" s="69"/>
      <c r="G33" s="69"/>
      <c r="H33" s="69"/>
      <c r="I33" s="69"/>
      <c r="J33" s="69"/>
      <c r="K33" s="69"/>
      <c r="L33" s="69"/>
      <c r="M33" s="69"/>
      <c r="N33" s="69"/>
      <c r="O33" s="69"/>
      <c r="P33" s="69"/>
      <c r="Q33" s="69"/>
      <c r="R33" s="69"/>
      <c r="S33" s="69"/>
      <c r="T33" s="69"/>
      <c r="U33" s="69"/>
      <c r="V33" s="69"/>
      <c r="W33" s="69"/>
      <c r="X33" s="69"/>
      <c r="Y33" s="69"/>
    </row>
    <row r="34" spans="1:25">
      <c r="A34" s="14"/>
      <c r="B34" s="67"/>
      <c r="C34" s="67"/>
      <c r="D34" s="67"/>
      <c r="E34" s="67"/>
      <c r="F34" s="67"/>
      <c r="G34" s="67"/>
      <c r="H34" s="67"/>
      <c r="I34" s="67"/>
      <c r="J34" s="67"/>
      <c r="K34" s="67"/>
      <c r="L34" s="67"/>
      <c r="M34" s="67"/>
      <c r="N34" s="67"/>
      <c r="O34" s="67"/>
      <c r="P34" s="67"/>
      <c r="Q34" s="67"/>
      <c r="R34" s="67"/>
      <c r="S34" s="67"/>
      <c r="T34" s="67"/>
      <c r="U34" s="67"/>
      <c r="V34" s="67"/>
      <c r="W34" s="67"/>
      <c r="X34" s="67"/>
      <c r="Y34" s="67"/>
    </row>
    <row r="35" spans="1:25">
      <c r="A35" s="14"/>
      <c r="B35" s="29" t="s">
        <v>168</v>
      </c>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4"/>
      <c r="B36" s="25"/>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4"/>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ht="15.75" thickBot="1">
      <c r="A38" s="14"/>
      <c r="B38" s="12"/>
      <c r="C38" s="28" t="s">
        <v>169</v>
      </c>
      <c r="D38" s="28"/>
      <c r="E38" s="28"/>
      <c r="F38" s="28"/>
      <c r="G38" s="28"/>
      <c r="H38" s="28"/>
      <c r="I38" s="28"/>
      <c r="J38" s="28"/>
      <c r="K38" s="28"/>
      <c r="L38" s="28"/>
      <c r="M38" s="28"/>
      <c r="N38" s="12"/>
      <c r="O38" s="28" t="s">
        <v>170</v>
      </c>
      <c r="P38" s="28"/>
      <c r="Q38" s="28"/>
      <c r="R38" s="28"/>
      <c r="S38" s="28"/>
      <c r="T38" s="28"/>
      <c r="U38" s="28"/>
      <c r="V38" s="28"/>
      <c r="W38" s="28"/>
      <c r="X38" s="28"/>
      <c r="Y38" s="28"/>
    </row>
    <row r="39" spans="1:25" ht="15.75" thickBot="1">
      <c r="A39" s="14"/>
      <c r="B39" s="17" t="s">
        <v>151</v>
      </c>
      <c r="C39" s="61" t="s">
        <v>171</v>
      </c>
      <c r="D39" s="61"/>
      <c r="E39" s="61"/>
      <c r="F39" s="12"/>
      <c r="G39" s="61" t="s">
        <v>172</v>
      </c>
      <c r="H39" s="61"/>
      <c r="I39" s="61"/>
      <c r="J39" s="12"/>
      <c r="K39" s="61" t="s">
        <v>173</v>
      </c>
      <c r="L39" s="61"/>
      <c r="M39" s="61"/>
      <c r="N39" s="12"/>
      <c r="O39" s="61" t="s">
        <v>171</v>
      </c>
      <c r="P39" s="61"/>
      <c r="Q39" s="61"/>
      <c r="R39" s="12"/>
      <c r="S39" s="61" t="s">
        <v>172</v>
      </c>
      <c r="T39" s="61"/>
      <c r="U39" s="61"/>
      <c r="V39" s="12"/>
      <c r="W39" s="61" t="s">
        <v>173</v>
      </c>
      <c r="X39" s="61"/>
      <c r="Y39" s="61"/>
    </row>
    <row r="40" spans="1:25">
      <c r="A40" s="14"/>
      <c r="B40" s="31" t="s">
        <v>174</v>
      </c>
      <c r="C40" s="32" t="s">
        <v>155</v>
      </c>
      <c r="D40" s="34">
        <v>2623</v>
      </c>
      <c r="E40" s="36"/>
      <c r="F40" s="42"/>
      <c r="G40" s="32" t="s">
        <v>155</v>
      </c>
      <c r="H40" s="34">
        <v>2359</v>
      </c>
      <c r="I40" s="36"/>
      <c r="J40" s="42"/>
      <c r="K40" s="32" t="s">
        <v>155</v>
      </c>
      <c r="L40" s="34">
        <v>4982</v>
      </c>
      <c r="M40" s="36"/>
      <c r="N40" s="42"/>
      <c r="O40" s="32" t="s">
        <v>155</v>
      </c>
      <c r="P40" s="34">
        <v>2639</v>
      </c>
      <c r="Q40" s="36"/>
      <c r="R40" s="42"/>
      <c r="S40" s="32" t="s">
        <v>155</v>
      </c>
      <c r="T40" s="34">
        <v>2213</v>
      </c>
      <c r="U40" s="36"/>
      <c r="V40" s="42"/>
      <c r="W40" s="32" t="s">
        <v>155</v>
      </c>
      <c r="X40" s="34">
        <v>4852</v>
      </c>
      <c r="Y40" s="36"/>
    </row>
    <row r="41" spans="1:25">
      <c r="A41" s="14"/>
      <c r="B41" s="31"/>
      <c r="C41" s="31"/>
      <c r="D41" s="40"/>
      <c r="E41" s="42"/>
      <c r="F41" s="42"/>
      <c r="G41" s="31"/>
      <c r="H41" s="40"/>
      <c r="I41" s="42"/>
      <c r="J41" s="42"/>
      <c r="K41" s="31"/>
      <c r="L41" s="40"/>
      <c r="M41" s="42"/>
      <c r="N41" s="42"/>
      <c r="O41" s="31"/>
      <c r="P41" s="40"/>
      <c r="Q41" s="42"/>
      <c r="R41" s="42"/>
      <c r="S41" s="31"/>
      <c r="T41" s="40"/>
      <c r="U41" s="42"/>
      <c r="V41" s="42"/>
      <c r="W41" s="31"/>
      <c r="X41" s="40"/>
      <c r="Y41" s="42"/>
    </row>
    <row r="42" spans="1:25">
      <c r="A42" s="14"/>
      <c r="B42" s="51" t="s">
        <v>175</v>
      </c>
      <c r="C42" s="62">
        <v>107</v>
      </c>
      <c r="D42" s="62"/>
      <c r="E42" s="29"/>
      <c r="F42" s="29"/>
      <c r="G42" s="62">
        <v>100</v>
      </c>
      <c r="H42" s="62"/>
      <c r="I42" s="29"/>
      <c r="J42" s="29"/>
      <c r="K42" s="62">
        <v>207</v>
      </c>
      <c r="L42" s="62"/>
      <c r="M42" s="29"/>
      <c r="N42" s="29"/>
      <c r="O42" s="62">
        <v>104</v>
      </c>
      <c r="P42" s="62"/>
      <c r="Q42" s="29"/>
      <c r="R42" s="29"/>
      <c r="S42" s="62">
        <v>95</v>
      </c>
      <c r="T42" s="62"/>
      <c r="U42" s="29"/>
      <c r="V42" s="29"/>
      <c r="W42" s="62">
        <v>199</v>
      </c>
      <c r="X42" s="62"/>
      <c r="Y42" s="29"/>
    </row>
    <row r="43" spans="1:25">
      <c r="A43" s="14"/>
      <c r="B43" s="51"/>
      <c r="C43" s="62"/>
      <c r="D43" s="62"/>
      <c r="E43" s="29"/>
      <c r="F43" s="29"/>
      <c r="G43" s="62"/>
      <c r="H43" s="62"/>
      <c r="I43" s="29"/>
      <c r="J43" s="29"/>
      <c r="K43" s="62"/>
      <c r="L43" s="62"/>
      <c r="M43" s="29"/>
      <c r="N43" s="29"/>
      <c r="O43" s="62"/>
      <c r="P43" s="62"/>
      <c r="Q43" s="29"/>
      <c r="R43" s="29"/>
      <c r="S43" s="62"/>
      <c r="T43" s="62"/>
      <c r="U43" s="29"/>
      <c r="V43" s="29"/>
      <c r="W43" s="62"/>
      <c r="X43" s="62"/>
      <c r="Y43" s="29"/>
    </row>
    <row r="44" spans="1:25">
      <c r="A44" s="14"/>
      <c r="B44" s="31" t="s">
        <v>176</v>
      </c>
      <c r="C44" s="63">
        <v>35</v>
      </c>
      <c r="D44" s="63"/>
      <c r="E44" s="42"/>
      <c r="F44" s="42"/>
      <c r="G44" s="63">
        <v>51</v>
      </c>
      <c r="H44" s="63"/>
      <c r="I44" s="42"/>
      <c r="J44" s="42"/>
      <c r="K44" s="63">
        <v>86</v>
      </c>
      <c r="L44" s="63"/>
      <c r="M44" s="42"/>
      <c r="N44" s="42"/>
      <c r="O44" s="63">
        <v>35</v>
      </c>
      <c r="P44" s="63"/>
      <c r="Q44" s="42"/>
      <c r="R44" s="42"/>
      <c r="S44" s="63">
        <v>52</v>
      </c>
      <c r="T44" s="63"/>
      <c r="U44" s="42"/>
      <c r="V44" s="42"/>
      <c r="W44" s="63">
        <v>87</v>
      </c>
      <c r="X44" s="63"/>
      <c r="Y44" s="42"/>
    </row>
    <row r="45" spans="1:25" ht="15.75" thickBot="1">
      <c r="A45" s="14"/>
      <c r="B45" s="31"/>
      <c r="C45" s="64"/>
      <c r="D45" s="64"/>
      <c r="E45" s="47"/>
      <c r="F45" s="42"/>
      <c r="G45" s="64"/>
      <c r="H45" s="64"/>
      <c r="I45" s="47"/>
      <c r="J45" s="42"/>
      <c r="K45" s="64"/>
      <c r="L45" s="64"/>
      <c r="M45" s="47"/>
      <c r="N45" s="42"/>
      <c r="O45" s="64"/>
      <c r="P45" s="64"/>
      <c r="Q45" s="47"/>
      <c r="R45" s="42"/>
      <c r="S45" s="64"/>
      <c r="T45" s="64"/>
      <c r="U45" s="47"/>
      <c r="V45" s="42"/>
      <c r="W45" s="64"/>
      <c r="X45" s="64"/>
      <c r="Y45" s="47"/>
    </row>
    <row r="46" spans="1:25">
      <c r="A46" s="14"/>
      <c r="B46" s="53" t="s">
        <v>154</v>
      </c>
      <c r="C46" s="54" t="s">
        <v>155</v>
      </c>
      <c r="D46" s="56">
        <v>2765</v>
      </c>
      <c r="E46" s="58"/>
      <c r="F46" s="29"/>
      <c r="G46" s="54" t="s">
        <v>155</v>
      </c>
      <c r="H46" s="56">
        <v>2510</v>
      </c>
      <c r="I46" s="58"/>
      <c r="J46" s="29"/>
      <c r="K46" s="54" t="s">
        <v>155</v>
      </c>
      <c r="L46" s="56">
        <v>5275</v>
      </c>
      <c r="M46" s="58"/>
      <c r="N46" s="29"/>
      <c r="O46" s="54" t="s">
        <v>155</v>
      </c>
      <c r="P46" s="56">
        <v>2778</v>
      </c>
      <c r="Q46" s="58"/>
      <c r="R46" s="29"/>
      <c r="S46" s="54" t="s">
        <v>155</v>
      </c>
      <c r="T46" s="56">
        <v>2360</v>
      </c>
      <c r="U46" s="58"/>
      <c r="V46" s="29"/>
      <c r="W46" s="54" t="s">
        <v>155</v>
      </c>
      <c r="X46" s="56">
        <v>5138</v>
      </c>
      <c r="Y46" s="58"/>
    </row>
    <row r="47" spans="1:25" ht="15.75" thickBot="1">
      <c r="A47" s="14"/>
      <c r="B47" s="53"/>
      <c r="C47" s="55"/>
      <c r="D47" s="57"/>
      <c r="E47" s="59"/>
      <c r="F47" s="29"/>
      <c r="G47" s="55"/>
      <c r="H47" s="57"/>
      <c r="I47" s="59"/>
      <c r="J47" s="29"/>
      <c r="K47" s="55"/>
      <c r="L47" s="57"/>
      <c r="M47" s="59"/>
      <c r="N47" s="29"/>
      <c r="O47" s="55"/>
      <c r="P47" s="57"/>
      <c r="Q47" s="59"/>
      <c r="R47" s="29"/>
      <c r="S47" s="55"/>
      <c r="T47" s="57"/>
      <c r="U47" s="59"/>
      <c r="V47" s="29"/>
      <c r="W47" s="55"/>
      <c r="X47" s="57"/>
      <c r="Y47" s="59"/>
    </row>
    <row r="48" spans="1:25">
      <c r="A48" s="14"/>
      <c r="B48" s="67"/>
      <c r="C48" s="67"/>
      <c r="D48" s="67"/>
      <c r="E48" s="67"/>
      <c r="F48" s="67"/>
      <c r="G48" s="67"/>
      <c r="H48" s="67"/>
      <c r="I48" s="67"/>
      <c r="J48" s="67"/>
      <c r="K48" s="67"/>
      <c r="L48" s="67"/>
      <c r="M48" s="67"/>
      <c r="N48" s="67"/>
      <c r="O48" s="67"/>
      <c r="P48" s="67"/>
      <c r="Q48" s="67"/>
      <c r="R48" s="67"/>
      <c r="S48" s="67"/>
      <c r="T48" s="67"/>
      <c r="U48" s="67"/>
      <c r="V48" s="67"/>
      <c r="W48" s="67"/>
      <c r="X48" s="67"/>
      <c r="Y48" s="67"/>
    </row>
    <row r="49" spans="1:25">
      <c r="A49" s="14"/>
      <c r="B49" s="29" t="s">
        <v>177</v>
      </c>
      <c r="C49" s="29"/>
      <c r="D49" s="29"/>
      <c r="E49" s="29"/>
      <c r="F49" s="29"/>
      <c r="G49" s="29"/>
      <c r="H49" s="29"/>
      <c r="I49" s="29"/>
      <c r="J49" s="29"/>
      <c r="K49" s="29"/>
      <c r="L49" s="29"/>
      <c r="M49" s="29"/>
      <c r="N49" s="29"/>
      <c r="O49" s="29"/>
      <c r="P49" s="29"/>
      <c r="Q49" s="29"/>
      <c r="R49" s="29"/>
      <c r="S49" s="29"/>
      <c r="T49" s="29"/>
      <c r="U49" s="29"/>
      <c r="V49" s="29"/>
      <c r="W49" s="29"/>
      <c r="X49" s="29"/>
      <c r="Y49" s="29"/>
    </row>
    <row r="50" spans="1:25">
      <c r="A50" s="14"/>
      <c r="B50" s="25"/>
      <c r="C50" s="25"/>
      <c r="D50" s="25"/>
      <c r="E50" s="25"/>
    </row>
    <row r="51" spans="1:25">
      <c r="A51" s="14"/>
      <c r="B51" s="16"/>
      <c r="C51" s="16"/>
      <c r="D51" s="16"/>
      <c r="E51" s="16"/>
    </row>
    <row r="52" spans="1:25">
      <c r="A52" s="14"/>
      <c r="B52" s="26" t="s">
        <v>151</v>
      </c>
      <c r="C52" s="27" t="s">
        <v>152</v>
      </c>
      <c r="D52" s="27"/>
      <c r="E52" s="27"/>
    </row>
    <row r="53" spans="1:25" ht="15.75" thickBot="1">
      <c r="A53" s="14"/>
      <c r="B53" s="26"/>
      <c r="C53" s="28">
        <v>2015</v>
      </c>
      <c r="D53" s="28"/>
      <c r="E53" s="28"/>
    </row>
    <row r="54" spans="1:25">
      <c r="A54" s="14"/>
      <c r="B54" s="31" t="s">
        <v>178</v>
      </c>
      <c r="C54" s="32" t="s">
        <v>155</v>
      </c>
      <c r="D54" s="65">
        <v>448</v>
      </c>
      <c r="E54" s="36"/>
    </row>
    <row r="55" spans="1:25">
      <c r="A55" s="14"/>
      <c r="B55" s="31"/>
      <c r="C55" s="31"/>
      <c r="D55" s="63"/>
      <c r="E55" s="42"/>
    </row>
    <row r="56" spans="1:25">
      <c r="A56" s="14"/>
      <c r="B56" s="51" t="s">
        <v>179</v>
      </c>
      <c r="C56" s="62">
        <v>77</v>
      </c>
      <c r="D56" s="62"/>
      <c r="E56" s="29"/>
    </row>
    <row r="57" spans="1:25">
      <c r="A57" s="14"/>
      <c r="B57" s="51"/>
      <c r="C57" s="62"/>
      <c r="D57" s="62"/>
      <c r="E57" s="29"/>
    </row>
    <row r="58" spans="1:25">
      <c r="A58" s="14"/>
      <c r="B58" s="18" t="s">
        <v>180</v>
      </c>
      <c r="C58" s="63" t="s">
        <v>181</v>
      </c>
      <c r="D58" s="63"/>
      <c r="E58" s="18" t="s">
        <v>158</v>
      </c>
    </row>
    <row r="59" spans="1:25" ht="24" thickBot="1">
      <c r="A59" s="14"/>
      <c r="B59" s="21" t="s">
        <v>182</v>
      </c>
      <c r="C59" s="38" t="s">
        <v>183</v>
      </c>
      <c r="D59" s="38"/>
      <c r="E59" s="23" t="s">
        <v>158</v>
      </c>
    </row>
    <row r="60" spans="1:25">
      <c r="A60" s="14"/>
      <c r="B60" s="31" t="s">
        <v>184</v>
      </c>
      <c r="C60" s="44" t="s">
        <v>155</v>
      </c>
      <c r="D60" s="66">
        <v>433</v>
      </c>
      <c r="E60" s="43"/>
    </row>
    <row r="61" spans="1:25" ht="15.75" thickBot="1">
      <c r="A61" s="14"/>
      <c r="B61" s="31"/>
      <c r="C61" s="45"/>
      <c r="D61" s="64"/>
      <c r="E61" s="47"/>
    </row>
    <row r="62" spans="1:25">
      <c r="A62" s="14"/>
      <c r="B62" s="67"/>
      <c r="C62" s="67"/>
      <c r="D62" s="67"/>
      <c r="E62" s="67"/>
      <c r="F62" s="67"/>
      <c r="G62" s="67"/>
      <c r="H62" s="67"/>
      <c r="I62" s="67"/>
      <c r="J62" s="67"/>
      <c r="K62" s="67"/>
      <c r="L62" s="67"/>
      <c r="M62" s="67"/>
      <c r="N62" s="67"/>
      <c r="O62" s="67"/>
      <c r="P62" s="67"/>
      <c r="Q62" s="67"/>
      <c r="R62" s="67"/>
      <c r="S62" s="67"/>
      <c r="T62" s="67"/>
      <c r="U62" s="67"/>
      <c r="V62" s="67"/>
      <c r="W62" s="67"/>
      <c r="X62" s="67"/>
      <c r="Y62" s="67"/>
    </row>
    <row r="63" spans="1:25">
      <c r="A63" s="14"/>
      <c r="B63" s="29" t="s">
        <v>185</v>
      </c>
      <c r="C63" s="29"/>
      <c r="D63" s="29"/>
      <c r="E63" s="29"/>
      <c r="F63" s="29"/>
      <c r="G63" s="29"/>
      <c r="H63" s="29"/>
      <c r="I63" s="29"/>
      <c r="J63" s="29"/>
      <c r="K63" s="29"/>
      <c r="L63" s="29"/>
      <c r="M63" s="29"/>
      <c r="N63" s="29"/>
      <c r="O63" s="29"/>
      <c r="P63" s="29"/>
      <c r="Q63" s="29"/>
      <c r="R63" s="29"/>
      <c r="S63" s="29"/>
      <c r="T63" s="29"/>
      <c r="U63" s="29"/>
      <c r="V63" s="29"/>
      <c r="W63" s="29"/>
      <c r="X63" s="29"/>
      <c r="Y63" s="29"/>
    </row>
  </sheetData>
  <mergeCells count="191">
    <mergeCell ref="B62:Y62"/>
    <mergeCell ref="B63:Y63"/>
    <mergeCell ref="B30:Y30"/>
    <mergeCell ref="B31:Y31"/>
    <mergeCell ref="B32:Y32"/>
    <mergeCell ref="B33:Y33"/>
    <mergeCell ref="B34:Y34"/>
    <mergeCell ref="B35:Y35"/>
    <mergeCell ref="A1:A2"/>
    <mergeCell ref="B1:Y1"/>
    <mergeCell ref="B2:Y2"/>
    <mergeCell ref="B3:Y3"/>
    <mergeCell ref="A4:A63"/>
    <mergeCell ref="B4:Y4"/>
    <mergeCell ref="B5:Y5"/>
    <mergeCell ref="B6:Y6"/>
    <mergeCell ref="B7:Y7"/>
    <mergeCell ref="B8:Y8"/>
    <mergeCell ref="C58:D58"/>
    <mergeCell ref="C59:D59"/>
    <mergeCell ref="B60:B61"/>
    <mergeCell ref="C60:C61"/>
    <mergeCell ref="D60:D61"/>
    <mergeCell ref="E60:E61"/>
    <mergeCell ref="B54:B55"/>
    <mergeCell ref="C54:C55"/>
    <mergeCell ref="D54:D55"/>
    <mergeCell ref="E54:E55"/>
    <mergeCell ref="B56:B57"/>
    <mergeCell ref="C56:D57"/>
    <mergeCell ref="E56:E57"/>
    <mergeCell ref="W46:W47"/>
    <mergeCell ref="X46:X47"/>
    <mergeCell ref="Y46:Y47"/>
    <mergeCell ref="B50:E50"/>
    <mergeCell ref="B52:B53"/>
    <mergeCell ref="C52:E52"/>
    <mergeCell ref="C53:E53"/>
    <mergeCell ref="B48:Y48"/>
    <mergeCell ref="B49:Y49"/>
    <mergeCell ref="Q46:Q47"/>
    <mergeCell ref="R46:R47"/>
    <mergeCell ref="S46:S47"/>
    <mergeCell ref="T46:T47"/>
    <mergeCell ref="U46:U47"/>
    <mergeCell ref="V46:V47"/>
    <mergeCell ref="K46:K47"/>
    <mergeCell ref="L46:L47"/>
    <mergeCell ref="M46:M47"/>
    <mergeCell ref="N46:N47"/>
    <mergeCell ref="O46:O47"/>
    <mergeCell ref="P46:P47"/>
    <mergeCell ref="Y44:Y45"/>
    <mergeCell ref="B46:B47"/>
    <mergeCell ref="C46:C47"/>
    <mergeCell ref="D46:D47"/>
    <mergeCell ref="E46:E47"/>
    <mergeCell ref="F46:F47"/>
    <mergeCell ref="G46:G47"/>
    <mergeCell ref="H46:H47"/>
    <mergeCell ref="I46:I47"/>
    <mergeCell ref="J46:J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W40:W41"/>
    <mergeCell ref="X40:X41"/>
    <mergeCell ref="Y40:Y41"/>
    <mergeCell ref="B42:B43"/>
    <mergeCell ref="C42:D43"/>
    <mergeCell ref="E42:E43"/>
    <mergeCell ref="F42:F43"/>
    <mergeCell ref="G42:H43"/>
    <mergeCell ref="I42:I43"/>
    <mergeCell ref="J42:J43"/>
    <mergeCell ref="Q40:Q41"/>
    <mergeCell ref="R40:R41"/>
    <mergeCell ref="S40:S41"/>
    <mergeCell ref="T40:T41"/>
    <mergeCell ref="U40:U41"/>
    <mergeCell ref="V40:V41"/>
    <mergeCell ref="K40:K41"/>
    <mergeCell ref="L40:L41"/>
    <mergeCell ref="M40:M41"/>
    <mergeCell ref="N40:N41"/>
    <mergeCell ref="O40:O41"/>
    <mergeCell ref="P40:P41"/>
    <mergeCell ref="W39:Y39"/>
    <mergeCell ref="B40:B41"/>
    <mergeCell ref="C40:C41"/>
    <mergeCell ref="D40:D41"/>
    <mergeCell ref="E40:E41"/>
    <mergeCell ref="F40:F41"/>
    <mergeCell ref="G40:G41"/>
    <mergeCell ref="H40:H41"/>
    <mergeCell ref="I40:I41"/>
    <mergeCell ref="J40:J41"/>
    <mergeCell ref="H28:H29"/>
    <mergeCell ref="I28:I29"/>
    <mergeCell ref="B36:Y36"/>
    <mergeCell ref="C38:M38"/>
    <mergeCell ref="O38:Y38"/>
    <mergeCell ref="C39:E39"/>
    <mergeCell ref="G39:I39"/>
    <mergeCell ref="K39:M39"/>
    <mergeCell ref="O39:Q39"/>
    <mergeCell ref="S39:U39"/>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19:I20"/>
    <mergeCell ref="B21:B22"/>
    <mergeCell ref="C21:E22"/>
    <mergeCell ref="F21:F22"/>
    <mergeCell ref="G21:I22"/>
    <mergeCell ref="C23:E23"/>
    <mergeCell ref="G23:I23"/>
    <mergeCell ref="C18:D18"/>
    <mergeCell ref="G18:H18"/>
    <mergeCell ref="B19:B20"/>
    <mergeCell ref="C19:C20"/>
    <mergeCell ref="D19:D20"/>
    <mergeCell ref="E19:E20"/>
    <mergeCell ref="F19:F20"/>
    <mergeCell ref="G19:G20"/>
    <mergeCell ref="H19:H20"/>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solidated_Balance_Sheets_Pa</vt:lpstr>
      <vt:lpstr>Condensed_Consolidated_Stateme</vt:lpstr>
      <vt:lpstr>Consolidated_Statements_of_Com</vt:lpstr>
      <vt:lpstr>Condensed_Consolidated_Stateme1</vt:lpstr>
      <vt:lpstr>Basis_of_Presentation</vt:lpstr>
      <vt:lpstr>Significant_Transactions</vt:lpstr>
      <vt:lpstr>Equipment_Installment_Plan_Rec</vt:lpstr>
      <vt:lpstr>Factoring_Arrangement</vt:lpstr>
      <vt:lpstr>Fair_Value_Measurements</vt:lpstr>
      <vt:lpstr>Loss_Per_Share</vt:lpstr>
      <vt:lpstr>Commitments_and_Contingencies</vt:lpstr>
      <vt:lpstr>Additional_Financial_Informati</vt:lpstr>
      <vt:lpstr>Guarantor_Financial_Informatio</vt:lpstr>
      <vt:lpstr>Basis_of_Presentation_Policies</vt:lpstr>
      <vt:lpstr>Equipment_Installment_Plan_Rec1</vt:lpstr>
      <vt:lpstr>Factoring_Arrangement_Factorin</vt:lpstr>
      <vt:lpstr>Fair_Value_Measurements_Tables</vt:lpstr>
      <vt:lpstr>Loss_Per_Share_Tables</vt:lpstr>
      <vt:lpstr>Additional_Financial_Informati1</vt:lpstr>
      <vt:lpstr>Guarantor_Financial_Informatio1</vt:lpstr>
      <vt:lpstr>Significant_Transactions_Detai</vt:lpstr>
      <vt:lpstr>Equipment_Installment_Plan_Rec2</vt:lpstr>
      <vt:lpstr>Equipment_Installment_Plan_Rec3</vt:lpstr>
      <vt:lpstr>Equipment_Installment_Plan_Rec4</vt:lpstr>
      <vt:lpstr>Factoring_Arrangement_Details</vt:lpstr>
      <vt:lpstr>Fair_Value_Measurements_Fair_V</vt:lpstr>
      <vt:lpstr>Loss_Per_Share_Details</vt:lpstr>
      <vt:lpstr>Commitments_and_Contingencies_</vt:lpstr>
      <vt:lpstr>Additional_Financial_Informati2</vt:lpstr>
      <vt:lpstr>Additional_Financial_Informati3</vt:lpstr>
      <vt:lpstr>Guarantor_Financial_Informatio2</vt:lpstr>
      <vt:lpstr>Guarantor_Financial_Informatio3</vt:lpstr>
      <vt:lpstr>Guarantor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1:45:36Z</dcterms:created>
  <dcterms:modified xsi:type="dcterms:W3CDTF">2015-04-28T11:45:36Z</dcterms:modified>
</cp:coreProperties>
</file>